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Discontinued Operations and Dis" sheetId="9" state="visible" r:id="rId9"/>
    <sheet xmlns:r="http://schemas.openxmlformats.org/officeDocument/2006/relationships" name="Earnings Per Share" sheetId="10" state="visible" r:id="rId10"/>
    <sheet xmlns:r="http://schemas.openxmlformats.org/officeDocument/2006/relationships" name="Receivables, Loans, Notes Recei" sheetId="11" state="visible" r:id="rId11"/>
    <sheet xmlns:r="http://schemas.openxmlformats.org/officeDocument/2006/relationships" name="Contract Assets and Liabilities" sheetId="12" state="visible" r:id="rId12"/>
    <sheet xmlns:r="http://schemas.openxmlformats.org/officeDocument/2006/relationships" name="Inventory, Net" sheetId="13" state="visible" r:id="rId13"/>
    <sheet xmlns:r="http://schemas.openxmlformats.org/officeDocument/2006/relationships" name="Commercial Aerospace Industry A" sheetId="14" state="visible" r:id="rId14"/>
    <sheet xmlns:r="http://schemas.openxmlformats.org/officeDocument/2006/relationships" name="Fixed Assets" sheetId="15" state="visible" r:id="rId15"/>
    <sheet xmlns:r="http://schemas.openxmlformats.org/officeDocument/2006/relationships" name="Borrowings and Lines of Credit"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structuring Costs"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Segment Financial Data" sheetId="28" state="visible" r:id="rId28"/>
    <sheet xmlns:r="http://schemas.openxmlformats.org/officeDocument/2006/relationships" name="Quarterly Operating Results (Un"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Business Combinations (Tables)" sheetId="32" state="visible" r:id="rId32"/>
    <sheet xmlns:r="http://schemas.openxmlformats.org/officeDocument/2006/relationships" name="Discontinued Operations and D_2" sheetId="33" state="visible" r:id="rId33"/>
    <sheet xmlns:r="http://schemas.openxmlformats.org/officeDocument/2006/relationships" name="Earnings Per Share (Tables)" sheetId="34" state="visible" r:id="rId34"/>
    <sheet xmlns:r="http://schemas.openxmlformats.org/officeDocument/2006/relationships" name="Receivables, Loans, Notes Rec_2" sheetId="35" state="visible" r:id="rId35"/>
    <sheet xmlns:r="http://schemas.openxmlformats.org/officeDocument/2006/relationships" name="Contract Asset &amp; Liability (Tab" sheetId="36" state="visible" r:id="rId36"/>
    <sheet xmlns:r="http://schemas.openxmlformats.org/officeDocument/2006/relationships" name="Inventory, Net (Tables)" sheetId="37" state="visible" r:id="rId37"/>
    <sheet xmlns:r="http://schemas.openxmlformats.org/officeDocument/2006/relationships" name="Commercial Aerospace Industry_2" sheetId="38" state="visible" r:id="rId38"/>
    <sheet xmlns:r="http://schemas.openxmlformats.org/officeDocument/2006/relationships" name="Fixed Assets (Tables)" sheetId="39" state="visible" r:id="rId39"/>
    <sheet xmlns:r="http://schemas.openxmlformats.org/officeDocument/2006/relationships" name="Borrowings and Lines of Credit " sheetId="40" state="visible" r:id="rId40"/>
    <sheet xmlns:r="http://schemas.openxmlformats.org/officeDocument/2006/relationships" name="Employee Benefit Plan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Restructuring Costs (Tables)"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Variable Interest Entities (Tab" sheetId="47" state="visible" r:id="rId47"/>
    <sheet xmlns:r="http://schemas.openxmlformats.org/officeDocument/2006/relationships" name="Guarantees (Tables)" sheetId="48" state="visible" r:id="rId48"/>
    <sheet xmlns:r="http://schemas.openxmlformats.org/officeDocument/2006/relationships" name="Commitments and Contingencies (" sheetId="49" state="visible" r:id="rId49"/>
    <sheet xmlns:r="http://schemas.openxmlformats.org/officeDocument/2006/relationships" name="Accumulated Other Comprehensi_2" sheetId="50" state="visible" r:id="rId50"/>
    <sheet xmlns:r="http://schemas.openxmlformats.org/officeDocument/2006/relationships" name="Stock-Based Compensation (Table" sheetId="51" state="visible" r:id="rId51"/>
    <sheet xmlns:r="http://schemas.openxmlformats.org/officeDocument/2006/relationships" name="Segment Financial Data (Tables)" sheetId="52" state="visible" r:id="rId52"/>
    <sheet xmlns:r="http://schemas.openxmlformats.org/officeDocument/2006/relationships" name="Quarterly Operating Results (_2"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usiness Combinations (Details)" sheetId="58" state="visible" r:id="rId58"/>
    <sheet xmlns:r="http://schemas.openxmlformats.org/officeDocument/2006/relationships" name="Business Combinations (Raytheon" sheetId="59" state="visible" r:id="rId59"/>
    <sheet xmlns:r="http://schemas.openxmlformats.org/officeDocument/2006/relationships" name="Business Combinations (Raythe_2" sheetId="60" state="visible" r:id="rId60"/>
    <sheet xmlns:r="http://schemas.openxmlformats.org/officeDocument/2006/relationships" name="Business Combinations (Raythe_3" sheetId="61" state="visible" r:id="rId61"/>
    <sheet xmlns:r="http://schemas.openxmlformats.org/officeDocument/2006/relationships" name="Business Combinations (Raythe_4" sheetId="62" state="visible" r:id="rId62"/>
    <sheet xmlns:r="http://schemas.openxmlformats.org/officeDocument/2006/relationships" name="Business Combinations Rockwell " sheetId="63" state="visible" r:id="rId63"/>
    <sheet xmlns:r="http://schemas.openxmlformats.org/officeDocument/2006/relationships" name="Business Combinations (Rockwell" sheetId="64" state="visible" r:id="rId64"/>
    <sheet xmlns:r="http://schemas.openxmlformats.org/officeDocument/2006/relationships" name="Business Combinations (Goodwill" sheetId="65" state="visible" r:id="rId65"/>
    <sheet xmlns:r="http://schemas.openxmlformats.org/officeDocument/2006/relationships" name="Business Combinations (Intangib" sheetId="66" state="visible" r:id="rId66"/>
    <sheet xmlns:r="http://schemas.openxmlformats.org/officeDocument/2006/relationships" name="Business Combinations (Amortiza" sheetId="67" state="visible" r:id="rId67"/>
    <sheet xmlns:r="http://schemas.openxmlformats.org/officeDocument/2006/relationships" name="Discontinued Operations and D_3" sheetId="68" state="visible" r:id="rId68"/>
    <sheet xmlns:r="http://schemas.openxmlformats.org/officeDocument/2006/relationships" name="Earnings Per Share (Details)" sheetId="69" state="visible" r:id="rId69"/>
    <sheet xmlns:r="http://schemas.openxmlformats.org/officeDocument/2006/relationships" name="Receivables, Loans, Notes Rec_3" sheetId="70" state="visible" r:id="rId70"/>
    <sheet xmlns:r="http://schemas.openxmlformats.org/officeDocument/2006/relationships" name="Receivables, Loans, Notes Rec_4" sheetId="71" state="visible" r:id="rId71"/>
    <sheet xmlns:r="http://schemas.openxmlformats.org/officeDocument/2006/relationships" name="Receivables, Loans, Notes Rec_5" sheetId="72" state="visible" r:id="rId72"/>
    <sheet xmlns:r="http://schemas.openxmlformats.org/officeDocument/2006/relationships" name="Contract with Customer, Asset a" sheetId="73" state="visible" r:id="rId73"/>
    <sheet xmlns:r="http://schemas.openxmlformats.org/officeDocument/2006/relationships" name="Contract Assets and Liabiliti_2" sheetId="74" state="visible" r:id="rId74"/>
    <sheet xmlns:r="http://schemas.openxmlformats.org/officeDocument/2006/relationships" name="Contract Assets and Liabiliti_3" sheetId="75" state="visible" r:id="rId75"/>
    <sheet xmlns:r="http://schemas.openxmlformats.org/officeDocument/2006/relationships" name="Inventory, Net (Details)" sheetId="76" state="visible" r:id="rId76"/>
    <sheet xmlns:r="http://schemas.openxmlformats.org/officeDocument/2006/relationships" name="Commercial Aerospace Industry_3" sheetId="77" state="visible" r:id="rId77"/>
    <sheet xmlns:r="http://schemas.openxmlformats.org/officeDocument/2006/relationships" name="Fixed Assets (Details)" sheetId="78" state="visible" r:id="rId78"/>
    <sheet xmlns:r="http://schemas.openxmlformats.org/officeDocument/2006/relationships" name="Borrowings and Lines of Credi_2" sheetId="79" state="visible" r:id="rId79"/>
    <sheet xmlns:r="http://schemas.openxmlformats.org/officeDocument/2006/relationships" name="Borrowings and Lines of Credi_3" sheetId="80" state="visible" r:id="rId80"/>
    <sheet xmlns:r="http://schemas.openxmlformats.org/officeDocument/2006/relationships" name="Borrowings and Lines of Credi_4" sheetId="81" state="visible" r:id="rId81"/>
    <sheet xmlns:r="http://schemas.openxmlformats.org/officeDocument/2006/relationships" name="Borrowings and Lines of Credi_5" sheetId="82" state="visible" r:id="rId82"/>
    <sheet xmlns:r="http://schemas.openxmlformats.org/officeDocument/2006/relationships" name="Borrowings and Lines of Credi_6" sheetId="83" state="visible" r:id="rId83"/>
    <sheet xmlns:r="http://schemas.openxmlformats.org/officeDocument/2006/relationships" name="Borrowings and Lines of Credi_7" sheetId="84" state="visible" r:id="rId84"/>
    <sheet xmlns:r="http://schemas.openxmlformats.org/officeDocument/2006/relationships" name="Borrowings and Lines of Credi_8" sheetId="85" state="visible" r:id="rId85"/>
    <sheet xmlns:r="http://schemas.openxmlformats.org/officeDocument/2006/relationships" name="Employee Benefit Plans (Employe" sheetId="86" state="visible" r:id="rId86"/>
    <sheet xmlns:r="http://schemas.openxmlformats.org/officeDocument/2006/relationships" name="Employee Benefit Plans (Pension" sheetId="87" state="visible" r:id="rId87"/>
    <sheet xmlns:r="http://schemas.openxmlformats.org/officeDocument/2006/relationships" name="Employee Benefit Plans (Schedul" sheetId="88" state="visible" r:id="rId88"/>
    <sheet xmlns:r="http://schemas.openxmlformats.org/officeDocument/2006/relationships" name="Employee Benefit Plans (Sched_2" sheetId="89" state="visible" r:id="rId89"/>
    <sheet xmlns:r="http://schemas.openxmlformats.org/officeDocument/2006/relationships" name="Employee Benefit Plans (Sched_3" sheetId="90" state="visible" r:id="rId90"/>
    <sheet xmlns:r="http://schemas.openxmlformats.org/officeDocument/2006/relationships" name="Employee Benefit Plans (Sched_4" sheetId="91" state="visible" r:id="rId91"/>
    <sheet xmlns:r="http://schemas.openxmlformats.org/officeDocument/2006/relationships" name="Employee Benefit Plans (Compone" sheetId="92" state="visible" r:id="rId92"/>
    <sheet xmlns:r="http://schemas.openxmlformats.org/officeDocument/2006/relationships" name="Employee Benefit Plans (Compo_2" sheetId="93" state="visible" r:id="rId93"/>
    <sheet xmlns:r="http://schemas.openxmlformats.org/officeDocument/2006/relationships" name="Employee Benefit Plans (Sched_5" sheetId="94" state="visible" r:id="rId94"/>
    <sheet xmlns:r="http://schemas.openxmlformats.org/officeDocument/2006/relationships" name="Employee Benefit Plans (Sched_6" sheetId="95" state="visible" r:id="rId95"/>
    <sheet xmlns:r="http://schemas.openxmlformats.org/officeDocument/2006/relationships" name="Employee Benefit Plans (Sched_7" sheetId="96" state="visible" r:id="rId96"/>
    <sheet xmlns:r="http://schemas.openxmlformats.org/officeDocument/2006/relationships" name="Employee Benefit Plans (Definit" sheetId="97" state="visible" r:id="rId97"/>
    <sheet xmlns:r="http://schemas.openxmlformats.org/officeDocument/2006/relationships" name="Employee Benefit Plans (Defined" sheetId="98" state="visible" r:id="rId98"/>
    <sheet xmlns:r="http://schemas.openxmlformats.org/officeDocument/2006/relationships" name="Employee Benefit Plans (Sched_8" sheetId="99" state="visible" r:id="rId99"/>
    <sheet xmlns:r="http://schemas.openxmlformats.org/officeDocument/2006/relationships" name="Employee Benefit Plans (Pensi_2" sheetId="100" state="visible" r:id="rId100"/>
    <sheet xmlns:r="http://schemas.openxmlformats.org/officeDocument/2006/relationships" name="Employee Benefit Plans (Marketa" sheetId="101" state="visible" r:id="rId101"/>
    <sheet xmlns:r="http://schemas.openxmlformats.org/officeDocument/2006/relationships" name="Leases (Details)" sheetId="102" state="visible" r:id="rId102"/>
    <sheet xmlns:r="http://schemas.openxmlformats.org/officeDocument/2006/relationships" name="Income Taxes (Details)" sheetId="103" state="visible" r:id="rId103"/>
    <sheet xmlns:r="http://schemas.openxmlformats.org/officeDocument/2006/relationships" name="Income Taxes (Schedule of Incom" sheetId="104" state="visible" r:id="rId104"/>
    <sheet xmlns:r="http://schemas.openxmlformats.org/officeDocument/2006/relationships" name="Income Taxes (Schedule of Compo" sheetId="105" state="visible" r:id="rId105"/>
    <sheet xmlns:r="http://schemas.openxmlformats.org/officeDocument/2006/relationships" name="Income Taxes (Schedule of Effec" sheetId="106" state="visible" r:id="rId106"/>
    <sheet xmlns:r="http://schemas.openxmlformats.org/officeDocument/2006/relationships" name="Income Taxes (Schedule of Defer" sheetId="107" state="visible" r:id="rId107"/>
    <sheet xmlns:r="http://schemas.openxmlformats.org/officeDocument/2006/relationships" name="Income Taxes (Tax Carryforwards" sheetId="108" state="visible" r:id="rId108"/>
    <sheet xmlns:r="http://schemas.openxmlformats.org/officeDocument/2006/relationships" name="Income Taxes (Unrecognized Tax " sheetId="109" state="visible" r:id="rId109"/>
    <sheet xmlns:r="http://schemas.openxmlformats.org/officeDocument/2006/relationships" name="Restructuring Costs (Details)" sheetId="110" state="visible" r:id="rId110"/>
    <sheet xmlns:r="http://schemas.openxmlformats.org/officeDocument/2006/relationships" name="Financial Instruments (Details)" sheetId="111" state="visible" r:id="rId111"/>
    <sheet xmlns:r="http://schemas.openxmlformats.org/officeDocument/2006/relationships" name="Fair Value Measurements (Fair V" sheetId="112" state="visible" r:id="rId112"/>
    <sheet xmlns:r="http://schemas.openxmlformats.org/officeDocument/2006/relationships" name="Fair Value Measurements (Fair_2" sheetId="113" state="visible" r:id="rId113"/>
    <sheet xmlns:r="http://schemas.openxmlformats.org/officeDocument/2006/relationships" name="Variable Interest Entities (Det" sheetId="114" state="visible" r:id="rId114"/>
    <sheet xmlns:r="http://schemas.openxmlformats.org/officeDocument/2006/relationships" name="Guarantees (Details)"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Summary of Changes in AOCI (Det" sheetId="118" state="visible" r:id="rId118"/>
    <sheet xmlns:r="http://schemas.openxmlformats.org/officeDocument/2006/relationships" name="Stock-Based Compensation (Detai" sheetId="119" state="visible" r:id="rId119"/>
    <sheet xmlns:r="http://schemas.openxmlformats.org/officeDocument/2006/relationships" name="Stock-Based Compensation (Stock" sheetId="120" state="visible" r:id="rId120"/>
    <sheet xmlns:r="http://schemas.openxmlformats.org/officeDocument/2006/relationships" name="Stock-Based Compensation (Sched" sheetId="121" state="visible" r:id="rId121"/>
    <sheet xmlns:r="http://schemas.openxmlformats.org/officeDocument/2006/relationships" name="Stock-Based Compensation (Share" sheetId="122" state="visible" r:id="rId122"/>
    <sheet xmlns:r="http://schemas.openxmlformats.org/officeDocument/2006/relationships" name="Stock-Based Compensation (Sch_2" sheetId="123" state="visible" r:id="rId123"/>
    <sheet xmlns:r="http://schemas.openxmlformats.org/officeDocument/2006/relationships" name="Segment Financial Data (Segment" sheetId="124" state="visible" r:id="rId124"/>
    <sheet xmlns:r="http://schemas.openxmlformats.org/officeDocument/2006/relationships" name="Segment Financial Data (Geograp" sheetId="125" state="visible" r:id="rId125"/>
    <sheet xmlns:r="http://schemas.openxmlformats.org/officeDocument/2006/relationships" name="Segment Financial Data (Disaggr" sheetId="126" state="visible" r:id="rId126"/>
    <sheet xmlns:r="http://schemas.openxmlformats.org/officeDocument/2006/relationships" name="Quarterly Operating Results (_3"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0_);(#,##0.00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FY</t>
        </is>
      </c>
    </row>
    <row r="7">
      <c r="A7" s="4" t="inlineStr">
        <is>
          <t>Current Fiscal Year End Date</t>
        </is>
      </c>
      <c r="B7" s="4" t="inlineStr">
        <is>
          <t>--12-31</t>
        </is>
      </c>
    </row>
    <row r="8">
      <c r="A8" s="4" t="inlineStr">
        <is>
          <t>Entity Central Index Key</t>
        </is>
      </c>
      <c r="B8" s="4" t="inlineStr">
        <is>
          <t>0000101829</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00812</t>
        </is>
      </c>
    </row>
    <row r="14">
      <c r="A14" s="4" t="inlineStr">
        <is>
          <t>Entity Registrant Name</t>
        </is>
      </c>
      <c r="B14" s="4" t="inlineStr">
        <is>
          <t>RAYTHEON TECHNOLOGIES CORPORATION</t>
        </is>
      </c>
    </row>
    <row r="15">
      <c r="A15" s="4" t="inlineStr">
        <is>
          <t>Entity Incorporation, State or Country Code</t>
        </is>
      </c>
      <c r="B15" s="4" t="inlineStr">
        <is>
          <t>DE</t>
        </is>
      </c>
    </row>
    <row r="16">
      <c r="A16" s="4" t="inlineStr">
        <is>
          <t>Entity Tax Identification Number</t>
        </is>
      </c>
      <c r="B16" s="4" t="inlineStr">
        <is>
          <t>06-0570975</t>
        </is>
      </c>
    </row>
    <row r="17">
      <c r="A17" s="4" t="inlineStr">
        <is>
          <t>Entity Address, Address Line One</t>
        </is>
      </c>
      <c r="B17" s="4" t="inlineStr">
        <is>
          <t>870 Winter Street</t>
        </is>
      </c>
    </row>
    <row r="18">
      <c r="A18" s="4" t="inlineStr">
        <is>
          <t>Entity Address, City or Town</t>
        </is>
      </c>
      <c r="B18" s="4" t="inlineStr">
        <is>
          <t>Waltham</t>
        </is>
      </c>
    </row>
    <row r="19">
      <c r="A19" s="4" t="inlineStr">
        <is>
          <t>Entity Address, State or Province</t>
        </is>
      </c>
      <c r="B19" s="4" t="inlineStr">
        <is>
          <t>MA</t>
        </is>
      </c>
    </row>
    <row r="20">
      <c r="A20" s="4" t="inlineStr">
        <is>
          <t>Entity Address, Postal Zip Code</t>
        </is>
      </c>
      <c r="B20" s="4" t="inlineStr">
        <is>
          <t>02451</t>
        </is>
      </c>
    </row>
    <row r="21">
      <c r="A21" s="4" t="inlineStr">
        <is>
          <t>City Area Code</t>
        </is>
      </c>
      <c r="B21" s="4" t="inlineStr">
        <is>
          <t>(781)</t>
        </is>
      </c>
    </row>
    <row r="22">
      <c r="A22" s="4" t="inlineStr">
        <is>
          <t>Local Phone Number</t>
        </is>
      </c>
      <c r="B22" s="4" t="inlineStr">
        <is>
          <t>522-3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3495749819</v>
      </c>
    </row>
    <row r="33">
      <c r="A33" s="4" t="inlineStr">
        <is>
          <t>Entity Common Stock, Shares Outstanding</t>
        </is>
      </c>
      <c r="C33" s="6" t="n">
        <v>1519478134</v>
      </c>
    </row>
    <row r="34">
      <c r="A34" s="4" t="inlineStr">
        <is>
          <t>Documents Incorporated by Reference</t>
        </is>
      </c>
      <c r="B34" s="4" t="inlineStr">
        <is>
          <t>Portions of the Registrant’s Definitive Proxy Statement for its 2021 Annual Meeting of Shareowners are incorporated by reference in Part II and III of this Form 10-K.</t>
        </is>
      </c>
    </row>
    <row r="35">
      <c r="A35" s="4" t="inlineStr">
        <is>
          <t>Common Stock [Member]</t>
        </is>
      </c>
    </row>
    <row r="36">
      <c r="A36" s="3" t="inlineStr">
        <is>
          <t>Document Information [Line Items]</t>
        </is>
      </c>
    </row>
    <row r="37">
      <c r="A37" s="4" t="inlineStr">
        <is>
          <t>Title of 12(b) Security</t>
        </is>
      </c>
      <c r="B37" s="4" t="inlineStr">
        <is>
          <t>Common Stock ($1 par value)</t>
        </is>
      </c>
    </row>
    <row r="38">
      <c r="A38" s="4" t="inlineStr">
        <is>
          <t>Trading Symbol</t>
        </is>
      </c>
      <c r="B38" s="4" t="inlineStr">
        <is>
          <t>RTX</t>
        </is>
      </c>
    </row>
    <row r="39">
      <c r="A39" s="4" t="inlineStr">
        <is>
          <t>Security Exchange Name</t>
        </is>
      </c>
      <c r="B39" s="4" t="inlineStr">
        <is>
          <t>NYSE</t>
        </is>
      </c>
    </row>
    <row r="40">
      <c r="A40" s="4" t="inlineStr">
        <is>
          <t>Notes 2.150% Due 2030 [Member]</t>
        </is>
      </c>
    </row>
    <row r="41">
      <c r="A41" s="3" t="inlineStr">
        <is>
          <t>Document Information [Line Items]</t>
        </is>
      </c>
    </row>
    <row r="42">
      <c r="A42" s="4" t="inlineStr">
        <is>
          <t>Title of 12(b) Security</t>
        </is>
      </c>
      <c r="B42" s="4" t="inlineStr">
        <is>
          <t>2.150% Notes due 2030</t>
        </is>
      </c>
    </row>
    <row r="43">
      <c r="A43" s="4" t="inlineStr">
        <is>
          <t>Trading Symbol</t>
        </is>
      </c>
      <c r="B43" s="4" t="inlineStr">
        <is>
          <t>RTX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EARNINGS PER SHARE (dollars in millions, except per share amounts; shares in millions) 2020 2019 2018 Net income (loss) attributable to common shareowners: Income (loss) from continuing operations $ (3,109) $ 3,510 $ 1,216 Income (loss) from discontinued operations (410) 2,027 4,053 Net income (loss) attributable to common shareowners $ (3,519) $ 5,537 $ 5,269 Basic weighted average number of shares outstanding 1,357.8 854.8 800.4 Stock awards and equity units (share equivalent) — 9.1 9.7 Diluted weighted average number of shares outstanding 1,357.8 863.9 810.1 Earnings (Loss) per share attributable to common shareowners - basic Income (loss) from continuing operations $ (2.29) $ 4.11 $ 1.52 Income (loss) from discontinued operations (0.30) 2.37 5.06 Net income (loss) attributable to common shareowners $ (2.59) $ 6.48 $ 6.58 Earnings (Loss) per share attributable to common shareowners - diluted Income (loss) from continuing operations $ (2.29) $ 4.06 $ 1.50 Income (loss) from discontinued operations (0.30) 2.35 5.00 Net income (loss) attributable to common shareowners $ (2.59) $ 6.41 $ 6.50 It may not be possible to recalculate earnings per share (EPS) attributable to common shareowners by adjusting EPS from continuing operations by EPS from discontinued operations as each amount is calculated independently. The computation of diluted EPS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PS excludes the effect of the potential exercise of stock awards when the awards’ assumed proceeds exceed the average market price of the common shares during the period. For 2020, 2019 and 2018, there were 32.5 million, 8.3 million and 5.1 million anti-dilutive stock awards excluded from the computation, respectively. All outstanding stock awards are excluded in the computation of diluted EPS in 2020 because their effect was antidilutive due to the loss from continuing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ension Plans) (Level 3 Significant Unobservable Inputs)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Beginning Balance, Plan Assets</t>
        </is>
      </c>
      <c r="B4" s="5" t="n">
        <v>36225</v>
      </c>
    </row>
    <row r="5">
      <c r="A5" s="4" t="inlineStr">
        <is>
          <t>Ending Balance, Plan Assets</t>
        </is>
      </c>
      <c r="B5" s="6" t="n">
        <v>62318</v>
      </c>
      <c r="C5" s="5" t="n">
        <v>36225</v>
      </c>
    </row>
    <row r="6">
      <c r="A6" s="4" t="inlineStr">
        <is>
          <t>Significant Unobservable Inputs (Level 3) [Member]</t>
        </is>
      </c>
    </row>
    <row r="7">
      <c r="A7" s="3" t="inlineStr">
        <is>
          <t>Defined Benefit Plan Disclosure [Line Items]</t>
        </is>
      </c>
    </row>
    <row r="8">
      <c r="A8" s="4" t="inlineStr">
        <is>
          <t>Beginning Balance, Plan Assets</t>
        </is>
      </c>
      <c r="B8" s="6" t="n">
        <v>1671</v>
      </c>
      <c r="C8" s="6" t="n">
        <v>1538</v>
      </c>
    </row>
    <row r="9">
      <c r="A9" s="4" t="inlineStr">
        <is>
          <t>Realized gains (losses)</t>
        </is>
      </c>
      <c r="B9" s="6" t="n">
        <v>7</v>
      </c>
      <c r="C9" s="6" t="n">
        <v>-2</v>
      </c>
    </row>
    <row r="10">
      <c r="A10" s="4" t="inlineStr">
        <is>
          <t>Unrealized gains (losses) relating to instruments still held in the reporting period</t>
        </is>
      </c>
      <c r="B10" s="6" t="n">
        <v>-113</v>
      </c>
      <c r="C10" s="6" t="n">
        <v>59</v>
      </c>
    </row>
    <row r="11">
      <c r="A11" s="4" t="inlineStr">
        <is>
          <t>Purchases, sales and settlements, net</t>
        </is>
      </c>
      <c r="B11" s="6" t="n">
        <v>84</v>
      </c>
      <c r="C11" s="6" t="n">
        <v>76</v>
      </c>
    </row>
    <row r="12">
      <c r="A12" s="4" t="inlineStr">
        <is>
          <t>Transfers in/out, net</t>
        </is>
      </c>
      <c r="B12" s="6" t="n">
        <v>0</v>
      </c>
    </row>
    <row r="13">
      <c r="A13" s="4" t="inlineStr">
        <is>
          <t>Ending Balance, Plan Assets</t>
        </is>
      </c>
      <c r="B13" s="6" t="n">
        <v>1649</v>
      </c>
      <c r="C13" s="6" t="n">
        <v>1671</v>
      </c>
    </row>
    <row r="14">
      <c r="A14" s="4" t="inlineStr">
        <is>
          <t>Private Equities</t>
        </is>
      </c>
    </row>
    <row r="15">
      <c r="A15" s="3" t="inlineStr">
        <is>
          <t>Defined Benefit Plan Disclosure [Line Items]</t>
        </is>
      </c>
    </row>
    <row r="16">
      <c r="A16" s="4" t="inlineStr">
        <is>
          <t>Beginning Balance, Plan Assets</t>
        </is>
      </c>
      <c r="B16" s="6" t="n">
        <v>1432</v>
      </c>
    </row>
    <row r="17">
      <c r="A17" s="4" t="inlineStr">
        <is>
          <t>Ending Balance, Plan Assets</t>
        </is>
      </c>
      <c r="B17" s="6" t="n">
        <v>3646</v>
      </c>
      <c r="C17" s="6" t="n">
        <v>1432</v>
      </c>
    </row>
    <row r="18">
      <c r="A18" s="4" t="inlineStr">
        <is>
          <t>Private Equities | Significant Unobservable Inputs (Level 3) [Member]</t>
        </is>
      </c>
    </row>
    <row r="19">
      <c r="A19" s="3" t="inlineStr">
        <is>
          <t>Defined Benefit Plan Disclosure [Line Items]</t>
        </is>
      </c>
    </row>
    <row r="20">
      <c r="A20" s="4" t="inlineStr">
        <is>
          <t>Beginning Balance, Plan Assets</t>
        </is>
      </c>
      <c r="B20" s="6" t="n">
        <v>202</v>
      </c>
      <c r="C20" s="6" t="n">
        <v>133</v>
      </c>
    </row>
    <row r="21">
      <c r="A21" s="4" t="inlineStr">
        <is>
          <t>Realized gains (losses)</t>
        </is>
      </c>
      <c r="B21" s="6" t="n">
        <v>0</v>
      </c>
      <c r="C21" s="6" t="n">
        <v>0</v>
      </c>
    </row>
    <row r="22">
      <c r="A22" s="4" t="inlineStr">
        <is>
          <t>Unrealized gains (losses) relating to instruments still held in the reporting period</t>
        </is>
      </c>
      <c r="B22" s="6" t="n">
        <v>16</v>
      </c>
      <c r="C22" s="6" t="n">
        <v>32</v>
      </c>
    </row>
    <row r="23">
      <c r="A23" s="4" t="inlineStr">
        <is>
          <t>Purchases, sales and settlements, net</t>
        </is>
      </c>
      <c r="B23" s="6" t="n">
        <v>10</v>
      </c>
      <c r="C23" s="6" t="n">
        <v>37</v>
      </c>
    </row>
    <row r="24">
      <c r="A24" s="4" t="inlineStr">
        <is>
          <t>Transfers in/out, net</t>
        </is>
      </c>
      <c r="B24" s="6" t="n">
        <v>-228</v>
      </c>
    </row>
    <row r="25">
      <c r="A25" s="4" t="inlineStr">
        <is>
          <t>Ending Balance, Plan Assets</t>
        </is>
      </c>
      <c r="B25" s="6" t="n">
        <v>0</v>
      </c>
      <c r="C25" s="6" t="n">
        <v>202</v>
      </c>
    </row>
    <row r="26">
      <c r="A26" s="4" t="inlineStr">
        <is>
          <t>Corporate Bonds [Member]</t>
        </is>
      </c>
    </row>
    <row r="27">
      <c r="A27" s="3" t="inlineStr">
        <is>
          <t>Defined Benefit Plan Disclosure [Line Items]</t>
        </is>
      </c>
    </row>
    <row r="28">
      <c r="A28" s="4" t="inlineStr">
        <is>
          <t>Beginning Balance, Plan Assets</t>
        </is>
      </c>
      <c r="B28" s="6" t="n">
        <v>13065</v>
      </c>
    </row>
    <row r="29">
      <c r="A29" s="4" t="inlineStr">
        <is>
          <t>Ending Balance, Plan Assets</t>
        </is>
      </c>
      <c r="B29" s="6" t="n">
        <v>18799</v>
      </c>
      <c r="C29" s="6" t="n">
        <v>13065</v>
      </c>
    </row>
    <row r="30">
      <c r="A30" s="4" t="inlineStr">
        <is>
          <t>Corporate Bonds [Member] | Significant Unobservable Inputs (Level 3) [Member]</t>
        </is>
      </c>
    </row>
    <row r="31">
      <c r="A31" s="3" t="inlineStr">
        <is>
          <t>Defined Benefit Plan Disclosure [Line Items]</t>
        </is>
      </c>
    </row>
    <row r="32">
      <c r="A32" s="4" t="inlineStr">
        <is>
          <t>Beginning Balance, Plan Assets</t>
        </is>
      </c>
      <c r="B32" s="6" t="n">
        <v>5</v>
      </c>
      <c r="C32" s="6" t="n">
        <v>18</v>
      </c>
    </row>
    <row r="33">
      <c r="A33" s="4" t="inlineStr">
        <is>
          <t>Realized gains (losses)</t>
        </is>
      </c>
      <c r="B33" s="6" t="n">
        <v>0</v>
      </c>
      <c r="C33" s="6" t="n">
        <v>0</v>
      </c>
    </row>
    <row r="34">
      <c r="A34" s="4" t="inlineStr">
        <is>
          <t>Unrealized gains (losses) relating to instruments still held in the reporting period</t>
        </is>
      </c>
      <c r="B34" s="6" t="n">
        <v>0</v>
      </c>
      <c r="C34" s="6" t="n">
        <v>0</v>
      </c>
    </row>
    <row r="35">
      <c r="A35" s="4" t="inlineStr">
        <is>
          <t>Purchases, sales and settlements, net</t>
        </is>
      </c>
      <c r="B35" s="6" t="n">
        <v>-3</v>
      </c>
      <c r="C35" s="6" t="n">
        <v>-13</v>
      </c>
    </row>
    <row r="36">
      <c r="A36" s="4" t="inlineStr">
        <is>
          <t>Transfers in/out, net</t>
        </is>
      </c>
      <c r="B36" s="6" t="n">
        <v>0</v>
      </c>
    </row>
    <row r="37">
      <c r="A37" s="4" t="inlineStr">
        <is>
          <t>Ending Balance, Plan Assets</t>
        </is>
      </c>
      <c r="B37" s="6" t="n">
        <v>2</v>
      </c>
      <c r="C37" s="6" t="n">
        <v>5</v>
      </c>
    </row>
    <row r="38">
      <c r="A38" s="4" t="inlineStr">
        <is>
          <t>Real Estate [Member]</t>
        </is>
      </c>
    </row>
    <row r="39">
      <c r="A39" s="3" t="inlineStr">
        <is>
          <t>Defined Benefit Plan Disclosure [Line Items]</t>
        </is>
      </c>
    </row>
    <row r="40">
      <c r="A40" s="4" t="inlineStr">
        <is>
          <t>Beginning Balance, Plan Assets</t>
        </is>
      </c>
      <c r="B40" s="6" t="n">
        <v>1843</v>
      </c>
    </row>
    <row r="41">
      <c r="A41" s="4" t="inlineStr">
        <is>
          <t>Ending Balance, Plan Assets</t>
        </is>
      </c>
      <c r="B41" s="6" t="n">
        <v>3384</v>
      </c>
      <c r="C41" s="6" t="n">
        <v>1843</v>
      </c>
    </row>
    <row r="42">
      <c r="A42" s="4" t="inlineStr">
        <is>
          <t>Real Estate [Member] | Significant Unobservable Inputs (Level 3) [Member]</t>
        </is>
      </c>
    </row>
    <row r="43">
      <c r="A43" s="3" t="inlineStr">
        <is>
          <t>Defined Benefit Plan Disclosure [Line Items]</t>
        </is>
      </c>
    </row>
    <row r="44">
      <c r="A44" s="4" t="inlineStr">
        <is>
          <t>Beginning Balance, Plan Assets</t>
        </is>
      </c>
      <c r="B44" s="6" t="n">
        <v>1464</v>
      </c>
      <c r="C44" s="6" t="n">
        <v>1387</v>
      </c>
    </row>
    <row r="45">
      <c r="A45" s="4" t="inlineStr">
        <is>
          <t>Realized gains (losses)</t>
        </is>
      </c>
      <c r="B45" s="6" t="n">
        <v>7</v>
      </c>
      <c r="C45" s="6" t="n">
        <v>-2</v>
      </c>
    </row>
    <row r="46">
      <c r="A46" s="4" t="inlineStr">
        <is>
          <t>Unrealized gains (losses) relating to instruments still held in the reporting period</t>
        </is>
      </c>
      <c r="B46" s="6" t="n">
        <v>-129</v>
      </c>
      <c r="C46" s="6" t="n">
        <v>27</v>
      </c>
    </row>
    <row r="47">
      <c r="A47" s="4" t="inlineStr">
        <is>
          <t>Purchases, sales and settlements, net</t>
        </is>
      </c>
      <c r="B47" s="6" t="n">
        <v>77</v>
      </c>
      <c r="C47" s="6" t="n">
        <v>52</v>
      </c>
    </row>
    <row r="48">
      <c r="A48" s="4" t="inlineStr">
        <is>
          <t>Transfers in/out, net</t>
        </is>
      </c>
      <c r="B48" s="6" t="n">
        <v>228</v>
      </c>
    </row>
    <row r="49">
      <c r="A49" s="4" t="inlineStr">
        <is>
          <t>Ending Balance, Plan Assets</t>
        </is>
      </c>
      <c r="B49" s="5" t="n">
        <v>1647</v>
      </c>
      <c r="C49" s="5" t="n">
        <v>146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Marketable Securities) (Details) - USD ($) $ in Millions</t>
        </is>
      </c>
      <c r="B1" s="2" t="inlineStr">
        <is>
          <t>Dec. 31, 2020</t>
        </is>
      </c>
      <c r="C1" s="2" t="inlineStr">
        <is>
          <t>Dec. 31, 2019</t>
        </is>
      </c>
    </row>
    <row r="2">
      <c r="A2" s="3" t="inlineStr">
        <is>
          <t>Retirement Benefits [Abstract]</t>
        </is>
      </c>
    </row>
    <row r="3">
      <c r="A3" s="4" t="inlineStr">
        <is>
          <t>Marketable securities held in trusts</t>
        </is>
      </c>
      <c r="B3" s="5" t="n">
        <v>881</v>
      </c>
      <c r="C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5" t="n">
        <v>497</v>
      </c>
      <c r="C4" s="5" t="n">
        <v>323</v>
      </c>
    </row>
    <row r="5">
      <c r="A5" s="4" t="inlineStr">
        <is>
          <t>Operating cash flows used in the measurement of operating lease liabilities</t>
        </is>
      </c>
      <c r="B5" s="6" t="n">
        <v>420</v>
      </c>
      <c r="C5" s="6" t="n">
        <v>411</v>
      </c>
    </row>
    <row r="6">
      <c r="A6" s="4" t="inlineStr">
        <is>
          <t>Operating lease right-of-use assets obtained in exchange for operating lease obligations</t>
        </is>
      </c>
      <c r="B6" s="6" t="n">
        <v>299</v>
      </c>
      <c r="C6" s="6" t="n">
        <v>123</v>
      </c>
    </row>
    <row r="7">
      <c r="A7" s="4" t="inlineStr">
        <is>
          <t>2021</t>
        </is>
      </c>
      <c r="B7" s="6" t="n">
        <v>632</v>
      </c>
    </row>
    <row r="8">
      <c r="A8" s="4" t="inlineStr">
        <is>
          <t>2022</t>
        </is>
      </c>
      <c r="B8" s="6" t="n">
        <v>468</v>
      </c>
    </row>
    <row r="9">
      <c r="A9" s="4" t="inlineStr">
        <is>
          <t>2023</t>
        </is>
      </c>
      <c r="B9" s="6" t="n">
        <v>335</v>
      </c>
    </row>
    <row r="10">
      <c r="A10" s="4" t="inlineStr">
        <is>
          <t>2024</t>
        </is>
      </c>
      <c r="B10" s="6" t="n">
        <v>231</v>
      </c>
    </row>
    <row r="11">
      <c r="A11" s="4" t="inlineStr">
        <is>
          <t>2025</t>
        </is>
      </c>
      <c r="B11" s="6" t="n">
        <v>158</v>
      </c>
    </row>
    <row r="12">
      <c r="A12" s="4" t="inlineStr">
        <is>
          <t>Thereafter</t>
        </is>
      </c>
      <c r="B12" s="6" t="n">
        <v>646</v>
      </c>
    </row>
    <row r="13">
      <c r="A13" s="4" t="inlineStr">
        <is>
          <t>Total undiscounted lease payments (1)</t>
        </is>
      </c>
      <c r="B13" s="6" t="n">
        <v>2470</v>
      </c>
    </row>
    <row r="14">
      <c r="A14" s="4" t="inlineStr">
        <is>
          <t>Less imputed interest</t>
        </is>
      </c>
      <c r="B14" s="6" t="n">
        <v>-472</v>
      </c>
    </row>
    <row r="15">
      <c r="A15" s="4" t="inlineStr">
        <is>
          <t>Operating Lease, Liability</t>
        </is>
      </c>
      <c r="B15" s="6" t="n">
        <v>1998</v>
      </c>
      <c r="C15" s="6" t="n">
        <v>1338</v>
      </c>
    </row>
    <row r="16">
      <c r="A16" s="4" t="inlineStr">
        <is>
          <t>Lessee, Operating Lease, Lease Not Yet Commenced, Amount</t>
        </is>
      </c>
      <c r="B16" s="6" t="n">
        <v>58</v>
      </c>
    </row>
    <row r="17">
      <c r="A17" s="4" t="inlineStr">
        <is>
          <t>Operating lease liabilities, non-current</t>
        </is>
      </c>
      <c r="B17" s="5" t="n">
        <v>1516</v>
      </c>
      <c r="C17" s="5" t="n">
        <v>1093</v>
      </c>
    </row>
    <row r="18">
      <c r="A18" s="4" t="inlineStr">
        <is>
          <t>Operating Lease, Weighted Average Remaining Lease Term</t>
        </is>
      </c>
      <c r="B18" s="4" t="inlineStr">
        <is>
          <t>8 years</t>
        </is>
      </c>
      <c r="C18" s="4" t="inlineStr">
        <is>
          <t>8 years 7 months 6 days</t>
        </is>
      </c>
    </row>
    <row r="19">
      <c r="A19" s="4" t="inlineStr">
        <is>
          <t>Operating Lease, Weighted Average Discount Rate, Percent</t>
        </is>
      </c>
      <c r="B19" s="4" t="inlineStr">
        <is>
          <t>3.10%</t>
        </is>
      </c>
      <c r="C19" s="4" t="inlineStr">
        <is>
          <t>3.50%</t>
        </is>
      </c>
    </row>
    <row r="20">
      <c r="A20" s="4" t="inlineStr">
        <is>
          <t>Accrued Liabilities [Member]</t>
        </is>
      </c>
    </row>
    <row r="21">
      <c r="A21" s="3" t="inlineStr">
        <is>
          <t>Lessee, Lease, Description [Line Items]</t>
        </is>
      </c>
    </row>
    <row r="22">
      <c r="A22" s="4" t="inlineStr">
        <is>
          <t>Operating Lease, Liability, Current</t>
        </is>
      </c>
      <c r="B22" s="5" t="n">
        <v>482</v>
      </c>
      <c r="C22" s="5" t="n">
        <v>24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Income Taxes (Details) - USD ($) $ in Millions</t>
        </is>
      </c>
      <c r="B1" s="2" t="inlineStr">
        <is>
          <t>1 Months Ended</t>
        </is>
      </c>
      <c r="C1" s="2" t="inlineStr">
        <is>
          <t>3 Months Ended</t>
        </is>
      </c>
      <c r="E1" s="2" t="inlineStr">
        <is>
          <t>6 Months Ended</t>
        </is>
      </c>
      <c r="F1" s="2" t="inlineStr">
        <is>
          <t>12 Months Ended</t>
        </is>
      </c>
    </row>
    <row r="2">
      <c r="B2" s="2" t="inlineStr">
        <is>
          <t>Apr. 30, 2020</t>
        </is>
      </c>
      <c r="C2" s="2" t="inlineStr">
        <is>
          <t>Dec. 31, 2020</t>
        </is>
      </c>
      <c r="D2" s="2" t="inlineStr">
        <is>
          <t>Jun. 30, 2020</t>
        </is>
      </c>
      <c r="E2" s="2" t="inlineStr">
        <is>
          <t>Jun. 30, 2021</t>
        </is>
      </c>
      <c r="F2" s="2" t="inlineStr">
        <is>
          <t>Dec. 31, 2020</t>
        </is>
      </c>
      <c r="G2" s="2" t="inlineStr">
        <is>
          <t>Dec. 31, 2019</t>
        </is>
      </c>
      <c r="H2" s="2" t="inlineStr">
        <is>
          <t>Dec. 31, 2018</t>
        </is>
      </c>
      <c r="I2" s="2" t="inlineStr">
        <is>
          <t>Dec. 31, 2017</t>
        </is>
      </c>
    </row>
    <row r="3">
      <c r="A3" s="3" t="inlineStr">
        <is>
          <t>Income Tax Contingency [Line Items]</t>
        </is>
      </c>
    </row>
    <row r="4">
      <c r="A4" s="4" t="inlineStr">
        <is>
          <t>Undistributed Earnings of Foreign Subsidiaries</t>
        </is>
      </c>
      <c r="C4" s="5" t="n">
        <v>12000</v>
      </c>
      <c r="F4" s="5" t="n">
        <v>12000</v>
      </c>
    </row>
    <row r="5">
      <c r="A5" s="4" t="inlineStr">
        <is>
          <t>Income tax expense</t>
        </is>
      </c>
      <c r="F5" s="6" t="n">
        <v>575</v>
      </c>
      <c r="G5" s="5" t="n">
        <v>421</v>
      </c>
      <c r="H5" s="5" t="n">
        <v>1098</v>
      </c>
    </row>
    <row r="6">
      <c r="A6" s="4" t="inlineStr">
        <is>
          <t>Income from continuing operations before income taxes</t>
        </is>
      </c>
      <c r="F6" s="6" t="n">
        <v>2353</v>
      </c>
      <c r="G6" s="6" t="n">
        <v>-4152</v>
      </c>
      <c r="H6" s="6" t="n">
        <v>-2504</v>
      </c>
    </row>
    <row r="7">
      <c r="A7" s="4" t="inlineStr">
        <is>
          <t>Goodwill impairment</t>
        </is>
      </c>
      <c r="D7" s="5" t="n">
        <v>3200</v>
      </c>
      <c r="F7" s="6" t="n">
        <v>3183</v>
      </c>
      <c r="G7" s="6" t="n">
        <v>0</v>
      </c>
      <c r="H7" s="6" t="n">
        <v>0</v>
      </c>
    </row>
    <row r="8">
      <c r="A8" s="4" t="inlineStr">
        <is>
          <t>Net deferred tax charges resulting from the Separation Transactions and Raytheon Merger</t>
        </is>
      </c>
      <c r="F8" s="6" t="n">
        <v>367</v>
      </c>
    </row>
    <row r="9">
      <c r="A9" s="4" t="inlineStr">
        <is>
          <t>Disposals of businesses</t>
        </is>
      </c>
      <c r="F9" s="6" t="n">
        <v>177</v>
      </c>
      <c r="G9" s="6" t="n">
        <v>0</v>
      </c>
      <c r="H9" s="6" t="n">
        <v>0</v>
      </c>
    </row>
    <row r="10">
      <c r="A10" s="4" t="inlineStr">
        <is>
          <t>Tax expense related to revaluation of tax benefit for certain international tax incentives</t>
        </is>
      </c>
      <c r="F10" s="6" t="n">
        <v>49</v>
      </c>
    </row>
    <row r="11">
      <c r="A11" s="4" t="inlineStr">
        <is>
          <t>Foreign Derived Intangible Income (FDII)</t>
        </is>
      </c>
      <c r="F11" s="6" t="n">
        <v>83</v>
      </c>
      <c r="G11" s="6" t="n">
        <v>138</v>
      </c>
      <c r="H11" s="6" t="n">
        <v>102</v>
      </c>
    </row>
    <row r="12">
      <c r="A12" s="4" t="inlineStr">
        <is>
          <t>Tax audit settlements</t>
        </is>
      </c>
      <c r="C12" s="6" t="n">
        <v>-25</v>
      </c>
      <c r="F12" s="6" t="n">
        <v>0</v>
      </c>
      <c r="G12" s="6" t="n">
        <v>290</v>
      </c>
      <c r="H12" s="6" t="n">
        <v>0</v>
      </c>
    </row>
    <row r="13">
      <c r="A13" s="4" t="inlineStr">
        <is>
          <t>U.S. research and development credit</t>
        </is>
      </c>
      <c r="F13" s="6" t="n">
        <v>142</v>
      </c>
      <c r="G13" s="6" t="n">
        <v>101</v>
      </c>
      <c r="H13" s="6" t="n">
        <v>73</v>
      </c>
    </row>
    <row r="14">
      <c r="A14" s="4" t="inlineStr">
        <is>
          <t>Effective Income Tax Rate Reconciliation, Deduction, Amount</t>
        </is>
      </c>
      <c r="H14" s="6" t="n">
        <v>744</v>
      </c>
    </row>
    <row r="15">
      <c r="A15" s="4" t="inlineStr">
        <is>
          <t>Unrecognized Tax Benefits</t>
        </is>
      </c>
      <c r="C15" s="6" t="n">
        <v>1225</v>
      </c>
      <c r="F15" s="6" t="n">
        <v>1225</v>
      </c>
      <c r="G15" s="6" t="n">
        <v>1347</v>
      </c>
      <c r="H15" s="6" t="n">
        <v>1619</v>
      </c>
      <c r="I15" s="5" t="n">
        <v>1189</v>
      </c>
    </row>
    <row r="16">
      <c r="A16" s="4" t="inlineStr">
        <is>
          <t>Unrecognized Tax Benefits that Would Impact Effective Tax Rate</t>
        </is>
      </c>
      <c r="C16" s="6" t="n">
        <v>1216</v>
      </c>
      <c r="F16" s="6" t="n">
        <v>1216</v>
      </c>
    </row>
    <row r="17">
      <c r="A17" s="4" t="inlineStr">
        <is>
          <t>Separation of Carrier and Otis</t>
        </is>
      </c>
      <c r="B17" s="5" t="n">
        <v>439</v>
      </c>
      <c r="F17" s="6" t="n">
        <v>-439</v>
      </c>
    </row>
    <row r="18">
      <c r="A18" s="4" t="inlineStr">
        <is>
          <t>Unrecognized Tax Benefits, Interest on Income Taxes Accrued</t>
        </is>
      </c>
      <c r="B18" s="6" t="n">
        <v>165</v>
      </c>
      <c r="C18" s="6" t="n">
        <v>141</v>
      </c>
      <c r="F18" s="6" t="n">
        <v>141</v>
      </c>
      <c r="G18" s="6" t="n">
        <v>249</v>
      </c>
      <c r="H18" s="6" t="n">
        <v>255</v>
      </c>
    </row>
    <row r="19">
      <c r="A19" s="4" t="inlineStr">
        <is>
          <t>Tax Settlement Gain (Loss) Noncash</t>
        </is>
      </c>
      <c r="G19" s="6" t="n">
        <v>307</v>
      </c>
    </row>
    <row r="20">
      <c r="A20" s="4" t="inlineStr">
        <is>
          <t>IRS audit of 2014, 2015 and 2016 tax years | Interest Income [Member]</t>
        </is>
      </c>
    </row>
    <row r="21">
      <c r="A21" s="3" t="inlineStr">
        <is>
          <t>Income Tax Contingency [Line Items]</t>
        </is>
      </c>
    </row>
    <row r="22">
      <c r="A22" s="4" t="inlineStr">
        <is>
          <t>Tax Settlement Gain (Loss) Noncash</t>
        </is>
      </c>
      <c r="G22" s="6" t="n">
        <v>56</v>
      </c>
    </row>
    <row r="23">
      <c r="A23" s="4" t="inlineStr">
        <is>
          <t>IRS audit of 2014, Rockwell Collins subsidiary</t>
        </is>
      </c>
    </row>
    <row r="24">
      <c r="A24" s="3" t="inlineStr">
        <is>
          <t>Income Tax Contingency [Line Items]</t>
        </is>
      </c>
    </row>
    <row r="25">
      <c r="A25" s="4" t="inlineStr">
        <is>
          <t>Tax Settlement Gain (Loss) Noncash</t>
        </is>
      </c>
      <c r="G25" s="6" t="n">
        <v>40</v>
      </c>
    </row>
    <row r="26">
      <c r="A26" s="4" t="inlineStr">
        <is>
          <t>Reversal of indemnity asset</t>
        </is>
      </c>
    </row>
    <row r="27">
      <c r="A27" s="3" t="inlineStr">
        <is>
          <t>Income Tax Contingency [Line Items]</t>
        </is>
      </c>
    </row>
    <row r="28">
      <c r="A28" s="4" t="inlineStr">
        <is>
          <t>Tax Settlement Gain (Loss) Noncash</t>
        </is>
      </c>
      <c r="G28" s="6" t="n">
        <v>-23</v>
      </c>
    </row>
    <row r="29">
      <c r="A29" s="4" t="inlineStr">
        <is>
          <t>Various federal, state and non-US statute of limitations expirations and settlements [Member]</t>
        </is>
      </c>
    </row>
    <row r="30">
      <c r="A30" s="3" t="inlineStr">
        <is>
          <t>Income Tax Contingency [Line Items]</t>
        </is>
      </c>
    </row>
    <row r="31">
      <c r="A31" s="4" t="inlineStr">
        <is>
          <t>Tax Settlement Gain (Loss) Noncash</t>
        </is>
      </c>
      <c r="G31" s="6" t="n">
        <v>18</v>
      </c>
    </row>
    <row r="32">
      <c r="A32" s="4" t="inlineStr">
        <is>
          <t>Various federal, state and non-US statute of limitations expirations and settlements [Member] | Interest Income [Member]</t>
        </is>
      </c>
    </row>
    <row r="33">
      <c r="A33" s="3" t="inlineStr">
        <is>
          <t>Income Tax Contingency [Line Items]</t>
        </is>
      </c>
    </row>
    <row r="34">
      <c r="A34" s="4" t="inlineStr">
        <is>
          <t>Tax Settlement Gain (Loss) Noncash</t>
        </is>
      </c>
      <c r="G34" s="6" t="n">
        <v>5</v>
      </c>
    </row>
    <row r="35">
      <c r="A35" s="4" t="inlineStr">
        <is>
          <t>Minimum [Member]</t>
        </is>
      </c>
    </row>
    <row r="36">
      <c r="A36" s="3" t="inlineStr">
        <is>
          <t>Income Tax Contingency [Line Items]</t>
        </is>
      </c>
    </row>
    <row r="37">
      <c r="A37" s="4" t="inlineStr">
        <is>
          <t>Decrease in Unrecognized Tax Benefits is Reasonably Possible</t>
        </is>
      </c>
      <c r="C37" s="6" t="n">
        <v>165</v>
      </c>
      <c r="F37" s="6" t="n">
        <v>165</v>
      </c>
    </row>
    <row r="38">
      <c r="A38" s="4" t="inlineStr">
        <is>
          <t>Maximum [Member]</t>
        </is>
      </c>
    </row>
    <row r="39">
      <c r="A39" s="3" t="inlineStr">
        <is>
          <t>Income Tax Contingency [Line Items]</t>
        </is>
      </c>
    </row>
    <row r="40">
      <c r="A40" s="4" t="inlineStr">
        <is>
          <t>Decrease in Unrecognized Tax Benefits is Reasonably Possible</t>
        </is>
      </c>
      <c r="C40" s="5" t="n">
        <v>475</v>
      </c>
      <c r="F40" s="5" t="n">
        <v>475</v>
      </c>
    </row>
    <row r="41">
      <c r="A41" s="4" t="inlineStr">
        <is>
          <t>Forecast [Member] | Minimum [Member]</t>
        </is>
      </c>
    </row>
    <row r="42">
      <c r="A42" s="3" t="inlineStr">
        <is>
          <t>Income Tax Contingency [Line Items]</t>
        </is>
      </c>
    </row>
    <row r="43">
      <c r="A43" s="4" t="inlineStr">
        <is>
          <t>Tax audit settlements</t>
        </is>
      </c>
      <c r="E43" s="5" t="n">
        <v>-50</v>
      </c>
    </row>
    <row r="44">
      <c r="A44" s="4" t="inlineStr">
        <is>
          <t>Forecast [Member] | Maximum [Member]</t>
        </is>
      </c>
    </row>
    <row r="45">
      <c r="A45" s="3" t="inlineStr">
        <is>
          <t>Income Tax Contingency [Line Items]</t>
        </is>
      </c>
    </row>
    <row r="46">
      <c r="A46" s="4" t="inlineStr">
        <is>
          <t>Tax audit settlements</t>
        </is>
      </c>
      <c r="E46" s="5" t="n">
        <v>-100</v>
      </c>
    </row>
    <row r="47">
      <c r="A47" s="4" t="inlineStr">
        <is>
          <t>Raytheon Company [Member]</t>
        </is>
      </c>
    </row>
    <row r="48">
      <c r="A48" s="3" t="inlineStr">
        <is>
          <t>Income Tax Contingency [Line Items]</t>
        </is>
      </c>
    </row>
    <row r="49">
      <c r="A49" s="4" t="inlineStr">
        <is>
          <t>Unrecognized Tax Benefits, Interest on Income Taxes Accrued</t>
        </is>
      </c>
      <c r="B49" s="6" t="n">
        <v>15</v>
      </c>
    </row>
    <row r="50">
      <c r="A50" s="4" t="inlineStr">
        <is>
          <t>Unrecognized Tax Benefits, Increase Resulting from Acquisition</t>
        </is>
      </c>
      <c r="B50" s="5" t="n">
        <v>273</v>
      </c>
    </row>
    <row r="51">
      <c r="A51" s="4" t="inlineStr">
        <is>
          <t>Discontinued Operations [Member]</t>
        </is>
      </c>
    </row>
    <row r="52">
      <c r="A52" s="3" t="inlineStr">
        <is>
          <t>Income Tax Contingency [Line Items]</t>
        </is>
      </c>
    </row>
    <row r="53">
      <c r="A53" s="4" t="inlineStr">
        <is>
          <t>Unrecognized Tax Benefits</t>
        </is>
      </c>
      <c r="G53" s="6" t="n">
        <v>437</v>
      </c>
      <c r="H53" s="6" t="n">
        <v>551</v>
      </c>
    </row>
    <row r="54">
      <c r="A54" s="4" t="inlineStr">
        <is>
          <t>Unrecognized Tax Benefits, Interest on Income Taxes Accrued</t>
        </is>
      </c>
      <c r="G54" s="5" t="n">
        <v>155</v>
      </c>
      <c r="H54" s="5" t="n">
        <v>155</v>
      </c>
    </row>
  </sheetData>
  <mergeCells count="3">
    <mergeCell ref="A1:A2"/>
    <mergeCell ref="C1:D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United States</t>
        </is>
      </c>
      <c r="B4" s="5" t="n">
        <v>-2762</v>
      </c>
      <c r="C4" s="5" t="n">
        <v>1594</v>
      </c>
      <c r="D4" s="5" t="n">
        <v>635</v>
      </c>
    </row>
    <row r="5">
      <c r="A5" s="4" t="inlineStr">
        <is>
          <t>Income, Foreign</t>
        </is>
      </c>
      <c r="B5" s="6" t="n">
        <v>409</v>
      </c>
      <c r="C5" s="6" t="n">
        <v>2558</v>
      </c>
      <c r="D5" s="6" t="n">
        <v>1869</v>
      </c>
    </row>
    <row r="6">
      <c r="A6" s="4" t="inlineStr">
        <is>
          <t>Income from continuing operations before income taxes</t>
        </is>
      </c>
      <c r="B6" s="5" t="n">
        <v>-2353</v>
      </c>
      <c r="C6" s="5" t="n">
        <v>4152</v>
      </c>
      <c r="D6" s="5" t="n">
        <v>25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Provision, Federal</t>
        </is>
      </c>
      <c r="B4" s="5" t="n">
        <v>324</v>
      </c>
      <c r="C4" s="5" t="n">
        <v>-100</v>
      </c>
      <c r="D4" s="5" t="n">
        <v>-68</v>
      </c>
    </row>
    <row r="5">
      <c r="A5" s="4" t="inlineStr">
        <is>
          <t>Current Tax Provision, State</t>
        </is>
      </c>
      <c r="B5" s="6" t="n">
        <v>45</v>
      </c>
      <c r="C5" s="6" t="n">
        <v>-58</v>
      </c>
      <c r="D5" s="6" t="n">
        <v>1</v>
      </c>
    </row>
    <row r="6">
      <c r="A6" s="4" t="inlineStr">
        <is>
          <t>Current Tax Provision, Foreign</t>
        </is>
      </c>
      <c r="B6" s="6" t="n">
        <v>305</v>
      </c>
      <c r="C6" s="6" t="n">
        <v>541</v>
      </c>
      <c r="D6" s="6" t="n">
        <v>402</v>
      </c>
    </row>
    <row r="7">
      <c r="A7" s="4" t="inlineStr">
        <is>
          <t>Current Income Tax Expense Benefit</t>
        </is>
      </c>
      <c r="B7" s="6" t="n">
        <v>674</v>
      </c>
      <c r="C7" s="6" t="n">
        <v>383</v>
      </c>
      <c r="D7" s="6" t="n">
        <v>335</v>
      </c>
    </row>
    <row r="8">
      <c r="A8" s="4" t="inlineStr">
        <is>
          <t>Future Tax Provision, Federal</t>
        </is>
      </c>
      <c r="B8" s="6" t="n">
        <v>-264</v>
      </c>
      <c r="C8" s="6" t="n">
        <v>121</v>
      </c>
      <c r="D8" s="6" t="n">
        <v>45</v>
      </c>
    </row>
    <row r="9">
      <c r="A9" s="4" t="inlineStr">
        <is>
          <t>Future Tax Provision, State</t>
        </is>
      </c>
      <c r="B9" s="6" t="n">
        <v>258</v>
      </c>
      <c r="C9" s="6" t="n">
        <v>56</v>
      </c>
      <c r="D9" s="6" t="n">
        <v>58</v>
      </c>
    </row>
    <row r="10">
      <c r="A10" s="4" t="inlineStr">
        <is>
          <t>Future Tax Provision, Foreign</t>
        </is>
      </c>
      <c r="B10" s="6" t="n">
        <v>-93</v>
      </c>
      <c r="C10" s="6" t="n">
        <v>-139</v>
      </c>
      <c r="D10" s="6" t="n">
        <v>660</v>
      </c>
    </row>
    <row r="11">
      <c r="A11" s="4" t="inlineStr">
        <is>
          <t>Deferred income tax (benefit) provision</t>
        </is>
      </c>
      <c r="B11" s="6" t="n">
        <v>-99</v>
      </c>
      <c r="C11" s="6" t="n">
        <v>38</v>
      </c>
      <c r="D11" s="6" t="n">
        <v>763</v>
      </c>
    </row>
    <row r="12">
      <c r="A12" s="4" t="inlineStr">
        <is>
          <t>Effective income tax rate</t>
        </is>
      </c>
      <c r="B12" s="6" t="n">
        <v>575</v>
      </c>
      <c r="C12" s="6" t="n">
        <v>421</v>
      </c>
      <c r="D12" s="6" t="n">
        <v>1098</v>
      </c>
    </row>
    <row r="13">
      <c r="A13" s="4" t="inlineStr">
        <is>
          <t>Attributable to items credited (charged) to equity and goodwill</t>
        </is>
      </c>
      <c r="B13" s="5" t="n">
        <v>-576</v>
      </c>
      <c r="C13" s="5" t="n">
        <v>40</v>
      </c>
      <c r="D13" s="5" t="n">
        <v>5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Effective Income Tax Rate Reconciliation)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Effective Tax Rate Reconciliation, Percent</t>
        </is>
      </c>
    </row>
    <row r="4">
      <c r="A4" s="4" t="inlineStr">
        <is>
          <t>Statutory U.S. federal income tax rate</t>
        </is>
      </c>
      <c r="C4" s="4" t="inlineStr">
        <is>
          <t>21.00%</t>
        </is>
      </c>
      <c r="D4" s="4" t="inlineStr">
        <is>
          <t>21.00%</t>
        </is>
      </c>
      <c r="E4" s="4" t="inlineStr">
        <is>
          <t>21.00%</t>
        </is>
      </c>
    </row>
    <row r="5">
      <c r="A5" s="4" t="inlineStr">
        <is>
          <t>Tax on international activities</t>
        </is>
      </c>
      <c r="C5" s="4" t="inlineStr">
        <is>
          <t>(1.50%)</t>
        </is>
      </c>
      <c r="D5" s="4" t="inlineStr">
        <is>
          <t>0.70%</t>
        </is>
      </c>
      <c r="E5" s="4" t="inlineStr">
        <is>
          <t>(1.00%)</t>
        </is>
      </c>
    </row>
    <row r="6">
      <c r="A6" s="4" t="inlineStr">
        <is>
          <t>Tax audit settlements</t>
        </is>
      </c>
      <c r="C6" s="4" t="inlineStr">
        <is>
          <t>0.00%</t>
        </is>
      </c>
      <c r="D6" s="4" t="inlineStr">
        <is>
          <t>(7.00%)</t>
        </is>
      </c>
      <c r="E6" s="4" t="inlineStr">
        <is>
          <t>0.00%</t>
        </is>
      </c>
    </row>
    <row r="7">
      <c r="A7" s="4" t="inlineStr">
        <is>
          <t>U.S. tax reform</t>
        </is>
      </c>
      <c r="C7" s="4" t="inlineStr">
        <is>
          <t>0.00%</t>
        </is>
      </c>
      <c r="D7" s="4" t="inlineStr">
        <is>
          <t>0.00%</t>
        </is>
      </c>
      <c r="E7" s="4" t="inlineStr">
        <is>
          <t>29.70%</t>
        </is>
      </c>
    </row>
    <row r="8">
      <c r="A8" s="4" t="inlineStr">
        <is>
          <t>Tax charges related to Separation Transactions and Raytheon Merger</t>
        </is>
      </c>
      <c r="C8" s="4" t="inlineStr">
        <is>
          <t>(17.70%)</t>
        </is>
      </c>
      <c r="D8" s="4" t="inlineStr">
        <is>
          <t>0.00%</t>
        </is>
      </c>
      <c r="E8" s="4" t="inlineStr">
        <is>
          <t>0.00%</t>
        </is>
      </c>
    </row>
    <row r="9">
      <c r="A9" s="4" t="inlineStr">
        <is>
          <t>Disposals of businesses</t>
        </is>
      </c>
      <c r="C9" s="4" t="inlineStr">
        <is>
          <t>(7.50%)</t>
        </is>
      </c>
      <c r="D9" s="4" t="inlineStr">
        <is>
          <t>0.00%</t>
        </is>
      </c>
      <c r="E9" s="4" t="inlineStr">
        <is>
          <t>0.00%</t>
        </is>
      </c>
    </row>
    <row r="10">
      <c r="A10" s="4" t="inlineStr">
        <is>
          <t>U.S. research and development credit</t>
        </is>
      </c>
      <c r="C10" s="4" t="inlineStr">
        <is>
          <t>6.10%</t>
        </is>
      </c>
      <c r="D10" s="4" t="inlineStr">
        <is>
          <t>(2.40%)</t>
        </is>
      </c>
      <c r="E10" s="4" t="inlineStr">
        <is>
          <t>(2.90%)</t>
        </is>
      </c>
    </row>
    <row r="11">
      <c r="A11" s="4" t="inlineStr">
        <is>
          <t>Goodwill impairment</t>
        </is>
      </c>
      <c r="C11" s="4" t="inlineStr">
        <is>
          <t>(28.40%)</t>
        </is>
      </c>
      <c r="D11" s="4" t="inlineStr">
        <is>
          <t>0.00%</t>
        </is>
      </c>
      <c r="E11" s="4" t="inlineStr">
        <is>
          <t>0.00%</t>
        </is>
      </c>
    </row>
    <row r="12">
      <c r="A12" s="4" t="inlineStr">
        <is>
          <t>State income tax, net</t>
        </is>
      </c>
      <c r="C12" s="4" t="inlineStr">
        <is>
          <t>2.40%</t>
        </is>
      </c>
      <c r="D12" s="4" t="inlineStr">
        <is>
          <t>0.40%</t>
        </is>
      </c>
      <c r="E12" s="4" t="inlineStr">
        <is>
          <t>(0.20%)</t>
        </is>
      </c>
    </row>
    <row r="13">
      <c r="A13" s="4" t="inlineStr">
        <is>
          <t>Foreign Derived Intangible Income (FDII)</t>
        </is>
      </c>
      <c r="C13" s="4" t="inlineStr">
        <is>
          <t>3.50%</t>
        </is>
      </c>
      <c r="D13" s="4" t="inlineStr">
        <is>
          <t>(3.30%)</t>
        </is>
      </c>
      <c r="E13" s="4" t="inlineStr">
        <is>
          <t>(4.10%)</t>
        </is>
      </c>
    </row>
    <row r="14">
      <c r="A14" s="4" t="inlineStr">
        <is>
          <t>Other</t>
        </is>
      </c>
      <c r="C14" s="4" t="inlineStr">
        <is>
          <t>(2.30%)</t>
        </is>
      </c>
      <c r="D14" s="4" t="inlineStr">
        <is>
          <t>0.70%</t>
        </is>
      </c>
      <c r="E14" s="4" t="inlineStr">
        <is>
          <t>1.30%</t>
        </is>
      </c>
    </row>
    <row r="15">
      <c r="A15" s="4" t="inlineStr">
        <is>
          <t>Effective income tax rate</t>
        </is>
      </c>
      <c r="C15" s="4" t="inlineStr">
        <is>
          <t>(24.40%)</t>
        </is>
      </c>
      <c r="D15" s="4" t="inlineStr">
        <is>
          <t>10.10%</t>
        </is>
      </c>
      <c r="E15" s="4" t="inlineStr">
        <is>
          <t>43.80%</t>
        </is>
      </c>
    </row>
    <row r="16">
      <c r="A16" s="3" t="inlineStr">
        <is>
          <t>Effective Tax Rate Reconciliation, Amount</t>
        </is>
      </c>
    </row>
    <row r="17">
      <c r="A17" s="4" t="inlineStr">
        <is>
          <t>Statutory U.S. federal income tax rate</t>
        </is>
      </c>
      <c r="C17" s="5" t="n">
        <v>-494</v>
      </c>
      <c r="D17" s="5" t="n">
        <v>872</v>
      </c>
      <c r="E17" s="5" t="n">
        <v>526</v>
      </c>
    </row>
    <row r="18">
      <c r="A18" s="4" t="inlineStr">
        <is>
          <t>Tax on international activities</t>
        </is>
      </c>
      <c r="C18" s="6" t="n">
        <v>35</v>
      </c>
      <c r="D18" s="6" t="n">
        <v>32</v>
      </c>
      <c r="E18" s="6" t="n">
        <v>-25</v>
      </c>
    </row>
    <row r="19">
      <c r="A19" s="4" t="inlineStr">
        <is>
          <t>Tax audit settlements</t>
        </is>
      </c>
      <c r="B19" s="5" t="n">
        <v>25</v>
      </c>
      <c r="C19" s="6" t="n">
        <v>0</v>
      </c>
      <c r="D19" s="6" t="n">
        <v>-290</v>
      </c>
      <c r="E19" s="6" t="n">
        <v>0</v>
      </c>
    </row>
    <row r="20">
      <c r="A20" s="4" t="inlineStr">
        <is>
          <t>U.S. tax reform</t>
        </is>
      </c>
      <c r="C20" s="6" t="n">
        <v>0</v>
      </c>
      <c r="D20" s="6" t="n">
        <v>0</v>
      </c>
      <c r="E20" s="6" t="n">
        <v>744</v>
      </c>
    </row>
    <row r="21">
      <c r="A21" s="4" t="inlineStr">
        <is>
          <t>Tax charges related to Separation Transactions and Raytheon Merger</t>
        </is>
      </c>
      <c r="C21" s="6" t="n">
        <v>416</v>
      </c>
      <c r="D21" s="6" t="n">
        <v>0</v>
      </c>
      <c r="E21" s="6" t="n">
        <v>0</v>
      </c>
    </row>
    <row r="22">
      <c r="A22" s="4" t="inlineStr">
        <is>
          <t>Disposals of businesses</t>
        </is>
      </c>
      <c r="C22" s="6" t="n">
        <v>177</v>
      </c>
      <c r="D22" s="6" t="n">
        <v>0</v>
      </c>
      <c r="E22" s="6" t="n">
        <v>0</v>
      </c>
    </row>
    <row r="23">
      <c r="A23" s="4" t="inlineStr">
        <is>
          <t>U.S. research and development credit</t>
        </is>
      </c>
      <c r="C23" s="6" t="n">
        <v>-142</v>
      </c>
      <c r="D23" s="6" t="n">
        <v>-101</v>
      </c>
      <c r="E23" s="6" t="n">
        <v>-73</v>
      </c>
    </row>
    <row r="24">
      <c r="A24" s="4" t="inlineStr">
        <is>
          <t>Goodwill impairment</t>
        </is>
      </c>
      <c r="C24" s="6" t="n">
        <v>668</v>
      </c>
      <c r="D24" s="6" t="n">
        <v>0</v>
      </c>
      <c r="E24" s="6" t="n">
        <v>0</v>
      </c>
    </row>
    <row r="25">
      <c r="A25" s="4" t="inlineStr">
        <is>
          <t>State income tax, net</t>
        </is>
      </c>
      <c r="C25" s="6" t="n">
        <v>-56</v>
      </c>
      <c r="D25" s="6" t="n">
        <v>16</v>
      </c>
      <c r="E25" s="6" t="n">
        <v>-6</v>
      </c>
    </row>
    <row r="26">
      <c r="A26" s="4" t="inlineStr">
        <is>
          <t>Foreign Derived Intangible Income (FDII)</t>
        </is>
      </c>
      <c r="C26" s="6" t="n">
        <v>-83</v>
      </c>
      <c r="D26" s="6" t="n">
        <v>-138</v>
      </c>
      <c r="E26" s="6" t="n">
        <v>-102</v>
      </c>
    </row>
    <row r="27">
      <c r="A27" s="4" t="inlineStr">
        <is>
          <t>Other</t>
        </is>
      </c>
      <c r="C27" s="6" t="n">
        <v>54</v>
      </c>
      <c r="D27" s="6" t="n">
        <v>30</v>
      </c>
      <c r="E27" s="6" t="n">
        <v>34</v>
      </c>
    </row>
    <row r="28">
      <c r="A28" s="4" t="inlineStr">
        <is>
          <t>Effective income tax rate</t>
        </is>
      </c>
      <c r="C28" s="5" t="n">
        <v>575</v>
      </c>
      <c r="D28" s="5" t="n">
        <v>421</v>
      </c>
      <c r="E28" s="5" t="n">
        <v>1098</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Income Tax Disclosure [Abstract]</t>
        </is>
      </c>
    </row>
    <row r="3">
      <c r="A3" s="4" t="inlineStr">
        <is>
          <t>Insurance and employee benefits</t>
        </is>
      </c>
      <c r="B3" s="5" t="n">
        <v>3004</v>
      </c>
      <c r="C3" s="5" t="n">
        <v>959</v>
      </c>
    </row>
    <row r="4">
      <c r="A4" s="4" t="inlineStr">
        <is>
          <t>Inventory and contract balances</t>
        </is>
      </c>
      <c r="B4" s="6" t="n">
        <v>822</v>
      </c>
      <c r="C4" s="6" t="n">
        <v>664</v>
      </c>
    </row>
    <row r="5">
      <c r="A5" s="4" t="inlineStr">
        <is>
          <t>Warranty provisions</t>
        </is>
      </c>
      <c r="B5" s="6" t="n">
        <v>220</v>
      </c>
      <c r="C5" s="6" t="n">
        <v>208</v>
      </c>
    </row>
    <row r="6">
      <c r="A6" s="4" t="inlineStr">
        <is>
          <t>Other asset basis differences</t>
        </is>
      </c>
      <c r="B6" s="6" t="n">
        <v>637</v>
      </c>
      <c r="C6" s="6" t="n">
        <v>614</v>
      </c>
    </row>
    <row r="7">
      <c r="A7" s="4" t="inlineStr">
        <is>
          <t>Tax loss carryforwards</t>
        </is>
      </c>
      <c r="B7" s="6" t="n">
        <v>196</v>
      </c>
      <c r="C7" s="6" t="n">
        <v>348</v>
      </c>
    </row>
    <row r="8">
      <c r="A8" s="4" t="inlineStr">
        <is>
          <t>Tax credit carryforwards</t>
        </is>
      </c>
      <c r="B8" s="6" t="n">
        <v>959</v>
      </c>
      <c r="C8" s="6" t="n">
        <v>930</v>
      </c>
    </row>
    <row r="9">
      <c r="A9" s="4" t="inlineStr">
        <is>
          <t>Deferred Tax Assets, Valuation Allowance</t>
        </is>
      </c>
      <c r="B9" s="6" t="n">
        <v>-757</v>
      </c>
      <c r="C9" s="6" t="n">
        <v>-432</v>
      </c>
    </row>
    <row r="10">
      <c r="A10" s="4" t="inlineStr">
        <is>
          <t>Future Income Tax Benefits</t>
        </is>
      </c>
      <c r="B10" s="6" t="n">
        <v>5081</v>
      </c>
      <c r="C10" s="6" t="n">
        <v>3291</v>
      </c>
    </row>
    <row r="11">
      <c r="A11" s="4" t="inlineStr">
        <is>
          <t>Deferred Tax Liabilities Intangible Assets</t>
        </is>
      </c>
      <c r="B11" s="6" t="n">
        <v>7786</v>
      </c>
      <c r="C11" s="6" t="n">
        <v>4205</v>
      </c>
    </row>
    <row r="12">
      <c r="A12" s="4" t="inlineStr">
        <is>
          <t>Fixed assets</t>
        </is>
      </c>
      <c r="B12" s="6" t="n">
        <v>1637</v>
      </c>
      <c r="C12" s="6" t="n">
        <v>1016</v>
      </c>
    </row>
    <row r="13">
      <c r="A13" s="4" t="inlineStr">
        <is>
          <t>Other items, net</t>
        </is>
      </c>
      <c r="B13" s="6" t="n">
        <v>151</v>
      </c>
      <c r="C13" s="6" t="n">
        <v>638</v>
      </c>
    </row>
    <row r="14">
      <c r="A14" s="4" t="inlineStr">
        <is>
          <t>Future Income Taxes Payable</t>
        </is>
      </c>
      <c r="B14" s="5" t="n">
        <v>9574</v>
      </c>
      <c r="C14" s="5" t="n">
        <v>58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1" customWidth="1" min="2" max="2"/>
  </cols>
  <sheetData>
    <row r="1">
      <c r="A1" s="1" t="inlineStr">
        <is>
          <t>Income Taxes (Tax Carryforwards) (Details) $ in Millions</t>
        </is>
      </c>
      <c r="B1" s="2" t="inlineStr">
        <is>
          <t>Dec. 31, 2020USD ($)</t>
        </is>
      </c>
    </row>
    <row r="2">
      <c r="A2" s="3" t="inlineStr">
        <is>
          <t>Tax Credit Carryforward [Line Items]</t>
        </is>
      </c>
    </row>
    <row r="3">
      <c r="A3" s="4" t="inlineStr">
        <is>
          <t>Tax Credit Carryforwards</t>
        </is>
      </c>
      <c r="B3" s="5" t="n">
        <v>959</v>
      </c>
    </row>
    <row r="4">
      <c r="A4" s="4" t="inlineStr">
        <is>
          <t>Tax Loss Carryforwards</t>
        </is>
      </c>
      <c r="B4" s="6" t="n">
        <v>1164</v>
      </c>
    </row>
    <row r="5">
      <c r="A5" s="4" t="inlineStr">
        <is>
          <t>Expiration Period Current To Five Years [Member]</t>
        </is>
      </c>
    </row>
    <row r="6">
      <c r="A6" s="3" t="inlineStr">
        <is>
          <t>Tax Credit Carryforward [Line Items]</t>
        </is>
      </c>
    </row>
    <row r="7">
      <c r="A7" s="4" t="inlineStr">
        <is>
          <t>Tax Credit Carryforwards</t>
        </is>
      </c>
      <c r="B7" s="6" t="n">
        <v>50</v>
      </c>
    </row>
    <row r="8">
      <c r="A8" s="4" t="inlineStr">
        <is>
          <t>Tax Loss Carryforwards</t>
        </is>
      </c>
      <c r="B8" s="6" t="n">
        <v>126</v>
      </c>
    </row>
    <row r="9">
      <c r="A9" s="4" t="inlineStr">
        <is>
          <t>Expiration Period Six To Ten Years [Member]</t>
        </is>
      </c>
    </row>
    <row r="10">
      <c r="A10" s="3" t="inlineStr">
        <is>
          <t>Tax Credit Carryforward [Line Items]</t>
        </is>
      </c>
    </row>
    <row r="11">
      <c r="A11" s="4" t="inlineStr">
        <is>
          <t>Tax Credit Carryforwards</t>
        </is>
      </c>
      <c r="B11" s="6" t="n">
        <v>38</v>
      </c>
    </row>
    <row r="12">
      <c r="A12" s="4" t="inlineStr">
        <is>
          <t>Tax Loss Carryforwards</t>
        </is>
      </c>
      <c r="B12" s="6" t="n">
        <v>58</v>
      </c>
    </row>
    <row r="13">
      <c r="A13" s="4" t="inlineStr">
        <is>
          <t>Expiration Period Eleven To Twenty Years [Member]</t>
        </is>
      </c>
    </row>
    <row r="14">
      <c r="A14" s="3" t="inlineStr">
        <is>
          <t>Tax Credit Carryforward [Line Items]</t>
        </is>
      </c>
    </row>
    <row r="15">
      <c r="A15" s="4" t="inlineStr">
        <is>
          <t>Tax Credit Carryforwards</t>
        </is>
      </c>
      <c r="B15" s="6" t="n">
        <v>341</v>
      </c>
    </row>
    <row r="16">
      <c r="A16" s="4" t="inlineStr">
        <is>
          <t>Tax Loss Carryforwards</t>
        </is>
      </c>
      <c r="B16" s="6" t="n">
        <v>179</v>
      </c>
    </row>
    <row r="17">
      <c r="A17" s="4" t="inlineStr">
        <is>
          <t>Expiration Period Indefinite [Member]</t>
        </is>
      </c>
    </row>
    <row r="18">
      <c r="A18" s="3" t="inlineStr">
        <is>
          <t>Tax Credit Carryforward [Line Items]</t>
        </is>
      </c>
    </row>
    <row r="19">
      <c r="A19" s="4" t="inlineStr">
        <is>
          <t>Tax Credit Carryforwards</t>
        </is>
      </c>
      <c r="B19" s="6" t="n">
        <v>530</v>
      </c>
    </row>
    <row r="20">
      <c r="A20" s="4" t="inlineStr">
        <is>
          <t>Tax Loss Carryforwards</t>
        </is>
      </c>
      <c r="B20" s="5" t="n">
        <v>8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Unrecognized Tax Benefits) (Details) - USD ($) $ in Million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Income Tax Uncertainties [Abstract]</t>
        </is>
      </c>
    </row>
    <row r="4">
      <c r="A4" s="4" t="inlineStr">
        <is>
          <t>Balance at January 1</t>
        </is>
      </c>
      <c r="C4" s="5" t="n">
        <v>1347</v>
      </c>
      <c r="D4" s="5" t="n">
        <v>1619</v>
      </c>
      <c r="E4" s="5" t="n">
        <v>1189</v>
      </c>
    </row>
    <row r="5">
      <c r="A5" s="4" t="inlineStr">
        <is>
          <t>Additions for tax positions related to the current year</t>
        </is>
      </c>
      <c r="C5" s="6" t="n">
        <v>125</v>
      </c>
      <c r="D5" s="6" t="n">
        <v>131</v>
      </c>
      <c r="E5" s="6" t="n">
        <v>192</v>
      </c>
    </row>
    <row r="6">
      <c r="A6" s="4" t="inlineStr">
        <is>
          <t>Additions for tax positions of prior years</t>
        </is>
      </c>
      <c r="C6" s="6" t="n">
        <v>323</v>
      </c>
      <c r="D6" s="6" t="n">
        <v>73</v>
      </c>
      <c r="E6" s="6" t="n">
        <v>344</v>
      </c>
    </row>
    <row r="7">
      <c r="A7" s="4" t="inlineStr">
        <is>
          <t>Reductions for tax positions of prior years</t>
        </is>
      </c>
      <c r="C7" s="6" t="n">
        <v>-83</v>
      </c>
      <c r="D7" s="6" t="n">
        <v>-101</v>
      </c>
      <c r="E7" s="6" t="n">
        <v>-91</v>
      </c>
    </row>
    <row r="8">
      <c r="A8" s="4" t="inlineStr">
        <is>
          <t>Settlements</t>
        </is>
      </c>
      <c r="C8" s="6" t="n">
        <v>-48</v>
      </c>
      <c r="D8" s="6" t="n">
        <v>-375</v>
      </c>
      <c r="E8" s="6" t="n">
        <v>-15</v>
      </c>
    </row>
    <row r="9">
      <c r="A9" s="4" t="inlineStr">
        <is>
          <t>Separation of Carrier and Otis</t>
        </is>
      </c>
      <c r="B9" s="5" t="n">
        <v>439</v>
      </c>
      <c r="C9" s="6" t="n">
        <v>-439</v>
      </c>
    </row>
    <row r="10">
      <c r="A10" s="4" t="inlineStr">
        <is>
          <t>Balance at December 31</t>
        </is>
      </c>
      <c r="C10" s="6" t="n">
        <v>1225</v>
      </c>
      <c r="D10" s="6" t="n">
        <v>1347</v>
      </c>
      <c r="E10" s="6" t="n">
        <v>1619</v>
      </c>
    </row>
    <row r="11">
      <c r="A11" s="4" t="inlineStr">
        <is>
          <t>Gross interest expense related to unrecognized tax benefits</t>
        </is>
      </c>
      <c r="C11" s="6" t="n">
        <v>50</v>
      </c>
      <c r="D11" s="6" t="n">
        <v>57</v>
      </c>
      <c r="E11" s="6" t="n">
        <v>37</v>
      </c>
    </row>
    <row r="12">
      <c r="A12" s="4" t="inlineStr">
        <is>
          <t>Total accrued interest balance at December 31</t>
        </is>
      </c>
      <c r="B12" s="5" t="n">
        <v>165</v>
      </c>
      <c r="C12" s="5" t="n">
        <v>141</v>
      </c>
      <c r="D12" s="5" t="n">
        <v>249</v>
      </c>
      <c r="E12" s="5" t="n">
        <v>255</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12 Months Ended</t>
        </is>
      </c>
    </row>
    <row r="2">
      <c r="B2" s="2" t="inlineStr">
        <is>
          <t>Dec. 31, 2020</t>
        </is>
      </c>
    </row>
    <row r="3">
      <c r="A3" s="3" t="inlineStr">
        <is>
          <t>Receivables [Abstract]</t>
        </is>
      </c>
    </row>
    <row r="4">
      <c r="A4" s="4" t="inlineStr">
        <is>
          <t>Loans, Notes, Trade and Other Receivables Disclosure</t>
        </is>
      </c>
      <c r="B4" s="4" t="inlineStr">
        <is>
          <t xml:space="preserve">ACCOUNTS RECEIVABLE, NET Accounts receivable, net consisted of the following: (dollars in millions) 2020 2019 U.S. government contracts (including foreign military sales) $ 1,039 $ 551 Other customers 8,761 8,446 Allowance for expected credit losses (546) (254) Total accounts receivable, net $ 9,254 $ 8,743 The Company enters into various factoring agreements with third-party financial institutions to sell certain of its receivables. Under these arrangements, the Company factored receivables of $6.4 billion and $7.8 billion in 2020 and 2019, respectively. The cash received from these arrangements is reflected as cash provided by operating activities in the Consolidated Statement of Cash Flows. In certain of these factoring arrangements, for ease of administration, the Company will collect customer payments related to the factored receivables, which it then remits to the financial institutions. At December 31, 2020 and 2019, the Company had $10 million and $7 million, respectively, that was collected on behalf of the financial institutions and recorded as restricted cash and accrued liabilities. The net cash flows relating to these collections are reported as financing activities in the Consolidated Statement of Cash Flows. The changes in the allowance for expected credit losses related to Accounts receivable were as follows: (dollars in millions) 2020 Balance as of December 31, 2019 $ 254 Current period provision for expected credit losses (1) 277 Write-offs charged against the allowance for expected credit losses (5) Other, net (2) 20 Balance as of December 31, 2020 $ 546 (1) The current provision for expected credit losses for 2020 includes $248 million of reserves driven by customer bankruptcies and additional reserves for credit losses primarily due to the current economic environment primarily caused by the COVID-19 pandemic. (2) Other includes $34 million of impact related to the January 1, 2020 adoption of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Net pre-tax restructuring costs (benefit)</t>
        </is>
      </c>
      <c r="B4" s="5" t="n">
        <v>777</v>
      </c>
    </row>
    <row r="5">
      <c r="A5" s="4" t="inlineStr">
        <is>
          <t>Cost of Sales [Member]</t>
        </is>
      </c>
    </row>
    <row r="6">
      <c r="A6" s="3" t="inlineStr">
        <is>
          <t>Restructuring Cost and Reserve [Line Items]</t>
        </is>
      </c>
    </row>
    <row r="7">
      <c r="A7" s="4" t="inlineStr">
        <is>
          <t>Net pre-tax restructuring costs (benefit)</t>
        </is>
      </c>
      <c r="B7" s="6" t="n">
        <v>397</v>
      </c>
    </row>
    <row r="8">
      <c r="A8" s="4" t="inlineStr">
        <is>
          <t>Selling, General and Administrative Expenses [Member]</t>
        </is>
      </c>
    </row>
    <row r="9">
      <c r="A9" s="3" t="inlineStr">
        <is>
          <t>Restructuring Cost and Reserve [Line Items]</t>
        </is>
      </c>
    </row>
    <row r="10">
      <c r="A10" s="4" t="inlineStr">
        <is>
          <t>Net pre-tax restructuring costs (benefit)</t>
        </is>
      </c>
      <c r="B10" s="6" t="n">
        <v>371</v>
      </c>
    </row>
    <row r="11">
      <c r="A11" s="4" t="inlineStr">
        <is>
          <t>Non-service pension (benefit) [Member]</t>
        </is>
      </c>
    </row>
    <row r="12">
      <c r="A12" s="3" t="inlineStr">
        <is>
          <t>Restructuring Cost and Reserve [Line Items]</t>
        </is>
      </c>
    </row>
    <row r="13">
      <c r="A13" s="4" t="inlineStr">
        <is>
          <t>Net pre-tax restructuring costs (benefit)</t>
        </is>
      </c>
      <c r="B13" s="6" t="n">
        <v>9</v>
      </c>
    </row>
    <row r="14">
      <c r="A14" s="4" t="inlineStr">
        <is>
          <t>Operating Expense</t>
        </is>
      </c>
    </row>
    <row r="15">
      <c r="A15" s="3" t="inlineStr">
        <is>
          <t>Restructuring Cost and Reserve [Line Items]</t>
        </is>
      </c>
    </row>
    <row r="16">
      <c r="A16" s="4" t="inlineStr">
        <is>
          <t>Net pre-tax restructuring costs (benefit)</t>
        </is>
      </c>
      <c r="B16" s="6" t="n">
        <v>768</v>
      </c>
    </row>
    <row r="17">
      <c r="A17" s="4" t="inlineStr">
        <is>
          <t>Current Year Actions [Member]</t>
        </is>
      </c>
    </row>
    <row r="18">
      <c r="A18" s="3" t="inlineStr">
        <is>
          <t>Restructuring Cost and Reserve [Line Items]</t>
        </is>
      </c>
    </row>
    <row r="19">
      <c r="A19" s="4" t="inlineStr">
        <is>
          <t>Net pre-tax restructuring costs (benefit)</t>
        </is>
      </c>
      <c r="B19" s="6" t="n">
        <v>770</v>
      </c>
    </row>
    <row r="20">
      <c r="A20" s="4" t="inlineStr">
        <is>
          <t>Utilization and foreign exchange</t>
        </is>
      </c>
      <c r="B20" s="6" t="n">
        <v>-430</v>
      </c>
    </row>
    <row r="21">
      <c r="A21" s="4" t="inlineStr">
        <is>
          <t>Restructuring Reserve</t>
        </is>
      </c>
      <c r="B21" s="6" t="n">
        <v>340</v>
      </c>
    </row>
    <row r="22">
      <c r="A22" s="4" t="inlineStr">
        <is>
          <t>Expected Costs</t>
        </is>
      </c>
      <c r="B22" s="6" t="n">
        <v>810</v>
      </c>
    </row>
    <row r="23">
      <c r="A23" s="4" t="inlineStr">
        <is>
          <t>Restructuring cost incurred</t>
        </is>
      </c>
      <c r="B23" s="6" t="n">
        <v>-770</v>
      </c>
    </row>
    <row r="24">
      <c r="A24" s="4" t="inlineStr">
        <is>
          <t>Remaining Costs</t>
        </is>
      </c>
      <c r="B24" s="6" t="n">
        <v>40</v>
      </c>
    </row>
    <row r="25">
      <c r="A25" s="4" t="inlineStr">
        <is>
          <t>Current Year Actions [Member] | Cost of Sales [Member]</t>
        </is>
      </c>
    </row>
    <row r="26">
      <c r="A26" s="3" t="inlineStr">
        <is>
          <t>Restructuring Cost and Reserve [Line Items]</t>
        </is>
      </c>
    </row>
    <row r="27">
      <c r="A27" s="4" t="inlineStr">
        <is>
          <t>Net pre-tax restructuring costs (benefit)</t>
        </is>
      </c>
      <c r="B27" s="6" t="n">
        <v>401</v>
      </c>
    </row>
    <row r="28">
      <c r="A28" s="4" t="inlineStr">
        <is>
          <t>Current Year Actions [Member] | Selling, General and Administrative Expenses [Member]</t>
        </is>
      </c>
    </row>
    <row r="29">
      <c r="A29" s="3" t="inlineStr">
        <is>
          <t>Restructuring Cost and Reserve [Line Items]</t>
        </is>
      </c>
    </row>
    <row r="30">
      <c r="A30" s="4" t="inlineStr">
        <is>
          <t>Net pre-tax restructuring costs (benefit)</t>
        </is>
      </c>
      <c r="B30" s="6" t="n">
        <v>360</v>
      </c>
    </row>
    <row r="31">
      <c r="A31" s="4" t="inlineStr">
        <is>
          <t>Current Year Actions [Member] | Non-service pension (benefit) [Member]</t>
        </is>
      </c>
    </row>
    <row r="32">
      <c r="A32" s="3" t="inlineStr">
        <is>
          <t>Restructuring Cost and Reserve [Line Items]</t>
        </is>
      </c>
    </row>
    <row r="33">
      <c r="A33" s="4" t="inlineStr">
        <is>
          <t>Net pre-tax restructuring costs (benefit)</t>
        </is>
      </c>
      <c r="B33" s="6" t="n">
        <v>9</v>
      </c>
    </row>
    <row r="34">
      <c r="A34" s="4" t="inlineStr">
        <is>
          <t>Current Year Actions [Member] | Severance [Member]</t>
        </is>
      </c>
    </row>
    <row r="35">
      <c r="A35" s="3" t="inlineStr">
        <is>
          <t>Restructuring Cost and Reserve [Line Items]</t>
        </is>
      </c>
    </row>
    <row r="36">
      <c r="A36" s="4" t="inlineStr">
        <is>
          <t>Net pre-tax restructuring costs (benefit)</t>
        </is>
      </c>
      <c r="B36" s="6" t="n">
        <v>744</v>
      </c>
    </row>
    <row r="37">
      <c r="A37" s="4" t="inlineStr">
        <is>
          <t>Utilization and foreign exchange</t>
        </is>
      </c>
      <c r="B37" s="6" t="n">
        <v>-410</v>
      </c>
    </row>
    <row r="38">
      <c r="A38" s="4" t="inlineStr">
        <is>
          <t>Restructuring Reserve</t>
        </is>
      </c>
      <c r="B38" s="6" t="n">
        <v>334</v>
      </c>
    </row>
    <row r="39">
      <c r="A39" s="4" t="inlineStr">
        <is>
          <t>Current Year Actions [Member] | Facility Exit, Lease Termination and Other Costs</t>
        </is>
      </c>
    </row>
    <row r="40">
      <c r="A40" s="3" t="inlineStr">
        <is>
          <t>Restructuring Cost and Reserve [Line Items]</t>
        </is>
      </c>
    </row>
    <row r="41">
      <c r="A41" s="4" t="inlineStr">
        <is>
          <t>Net pre-tax restructuring costs (benefit)</t>
        </is>
      </c>
      <c r="B41" s="6" t="n">
        <v>26</v>
      </c>
    </row>
    <row r="42">
      <c r="A42" s="4" t="inlineStr">
        <is>
          <t>Utilization and foreign exchange</t>
        </is>
      </c>
      <c r="B42" s="6" t="n">
        <v>-20</v>
      </c>
    </row>
    <row r="43">
      <c r="A43" s="4" t="inlineStr">
        <is>
          <t>Restructuring Reserve</t>
        </is>
      </c>
      <c r="B43" s="6" t="n">
        <v>6</v>
      </c>
    </row>
    <row r="44">
      <c r="A44" s="4" t="inlineStr">
        <is>
          <t>Prior Year Actions [Member]</t>
        </is>
      </c>
    </row>
    <row r="45">
      <c r="A45" s="3" t="inlineStr">
        <is>
          <t>Restructuring Cost and Reserve [Line Items]</t>
        </is>
      </c>
    </row>
    <row r="46">
      <c r="A46" s="4" t="inlineStr">
        <is>
          <t>Net pre-tax restructuring costs (benefit)</t>
        </is>
      </c>
      <c r="B46" s="6" t="n">
        <v>10</v>
      </c>
    </row>
    <row r="47">
      <c r="A47" s="4" t="inlineStr">
        <is>
          <t>Utilization and foreign exchange</t>
        </is>
      </c>
      <c r="B47" s="6" t="n">
        <v>-46</v>
      </c>
    </row>
    <row r="48">
      <c r="A48" s="4" t="inlineStr">
        <is>
          <t>Restructuring Reserve</t>
        </is>
      </c>
      <c r="B48" s="6" t="n">
        <v>22</v>
      </c>
      <c r="C48" s="5" t="n">
        <v>58</v>
      </c>
    </row>
    <row r="49">
      <c r="A49" s="4" t="inlineStr">
        <is>
          <t>Expected Costs</t>
        </is>
      </c>
      <c r="B49" s="6" t="n">
        <v>230</v>
      </c>
    </row>
    <row r="50">
      <c r="A50" s="4" t="inlineStr">
        <is>
          <t>Restructuring cost incurred</t>
        </is>
      </c>
      <c r="B50" s="6" t="n">
        <v>-10</v>
      </c>
      <c r="C50" s="6" t="n">
        <v>-162</v>
      </c>
    </row>
    <row r="51">
      <c r="A51" s="4" t="inlineStr">
        <is>
          <t>Remaining Costs</t>
        </is>
      </c>
      <c r="B51" s="6" t="n">
        <v>58</v>
      </c>
    </row>
    <row r="52">
      <c r="A52" s="4" t="inlineStr">
        <is>
          <t>Prior Year Actions [Member] | Cost of Sales [Member]</t>
        </is>
      </c>
    </row>
    <row r="53">
      <c r="A53" s="3" t="inlineStr">
        <is>
          <t>Restructuring Cost and Reserve [Line Items]</t>
        </is>
      </c>
    </row>
    <row r="54">
      <c r="A54" s="4" t="inlineStr">
        <is>
          <t>Net pre-tax restructuring costs (benefit)</t>
        </is>
      </c>
      <c r="B54" s="6" t="n">
        <v>-2</v>
      </c>
    </row>
    <row r="55">
      <c r="A55" s="4" t="inlineStr">
        <is>
          <t>Prior Year Actions [Member] | Selling, General and Administrative Expenses [Member]</t>
        </is>
      </c>
    </row>
    <row r="56">
      <c r="A56" s="3" t="inlineStr">
        <is>
          <t>Restructuring Cost and Reserve [Line Items]</t>
        </is>
      </c>
    </row>
    <row r="57">
      <c r="A57" s="4" t="inlineStr">
        <is>
          <t>Net pre-tax restructuring costs (benefit)</t>
        </is>
      </c>
      <c r="B57" s="6" t="n">
        <v>12</v>
      </c>
    </row>
    <row r="58">
      <c r="A58" s="4" t="inlineStr">
        <is>
          <t>Prior Year Actions [Member] | Severance [Member]</t>
        </is>
      </c>
    </row>
    <row r="59">
      <c r="A59" s="3" t="inlineStr">
        <is>
          <t>Restructuring Cost and Reserve [Line Items]</t>
        </is>
      </c>
    </row>
    <row r="60">
      <c r="A60" s="4" t="inlineStr">
        <is>
          <t>Net pre-tax restructuring costs (benefit)</t>
        </is>
      </c>
      <c r="B60" s="6" t="n">
        <v>6</v>
      </c>
    </row>
    <row r="61">
      <c r="A61" s="4" t="inlineStr">
        <is>
          <t>Utilization and foreign exchange</t>
        </is>
      </c>
      <c r="B61" s="6" t="n">
        <v>-41</v>
      </c>
    </row>
    <row r="62">
      <c r="A62" s="4" t="inlineStr">
        <is>
          <t>Restructuring Reserve</t>
        </is>
      </c>
      <c r="B62" s="6" t="n">
        <v>12</v>
      </c>
      <c r="C62" s="6" t="n">
        <v>47</v>
      </c>
    </row>
    <row r="63">
      <c r="A63" s="4" t="inlineStr">
        <is>
          <t>Prior Year Actions [Member] | Facility Exit, Lease Termination and Other Costs</t>
        </is>
      </c>
    </row>
    <row r="64">
      <c r="A64" s="3" t="inlineStr">
        <is>
          <t>Restructuring Cost and Reserve [Line Items]</t>
        </is>
      </c>
    </row>
    <row r="65">
      <c r="A65" s="4" t="inlineStr">
        <is>
          <t>Net pre-tax restructuring costs (benefit)</t>
        </is>
      </c>
      <c r="B65" s="6" t="n">
        <v>4</v>
      </c>
    </row>
    <row r="66">
      <c r="A66" s="4" t="inlineStr">
        <is>
          <t>Utilization and foreign exchange</t>
        </is>
      </c>
      <c r="B66" s="6" t="n">
        <v>-5</v>
      </c>
    </row>
    <row r="67">
      <c r="A67" s="4" t="inlineStr">
        <is>
          <t>Restructuring Reserve</t>
        </is>
      </c>
      <c r="B67" s="6" t="n">
        <v>10</v>
      </c>
      <c r="C67" s="6" t="n">
        <v>11</v>
      </c>
    </row>
    <row r="68">
      <c r="A68" s="4" t="inlineStr">
        <is>
          <t>Two Years Prior Actions [Member]</t>
        </is>
      </c>
    </row>
    <row r="69">
      <c r="A69" s="3" t="inlineStr">
        <is>
          <t>Restructuring Cost and Reserve [Line Items]</t>
        </is>
      </c>
    </row>
    <row r="70">
      <c r="A70" s="4" t="inlineStr">
        <is>
          <t>Net pre-tax restructuring costs (benefit)</t>
        </is>
      </c>
      <c r="B70" s="6" t="n">
        <v>-3</v>
      </c>
    </row>
    <row r="71">
      <c r="A71" s="4" t="inlineStr">
        <is>
          <t>Restructuring Reserve</t>
        </is>
      </c>
      <c r="B71" s="6" t="n">
        <v>45</v>
      </c>
    </row>
    <row r="72">
      <c r="A72" s="4" t="inlineStr">
        <is>
          <t>Pratt and Whitney [Member]</t>
        </is>
      </c>
    </row>
    <row r="73">
      <c r="A73" s="3" t="inlineStr">
        <is>
          <t>Restructuring Cost and Reserve [Line Items]</t>
        </is>
      </c>
    </row>
    <row r="74">
      <c r="A74" s="4" t="inlineStr">
        <is>
          <t>Net pre-tax restructuring costs (benefit)</t>
        </is>
      </c>
      <c r="B74" s="6" t="n">
        <v>183</v>
      </c>
    </row>
    <row r="75">
      <c r="A75" s="4" t="inlineStr">
        <is>
          <t>Pratt and Whitney [Member] | Current Year Actions [Member]</t>
        </is>
      </c>
    </row>
    <row r="76">
      <c r="A76" s="3" t="inlineStr">
        <is>
          <t>Restructuring Cost and Reserve [Line Items]</t>
        </is>
      </c>
    </row>
    <row r="77">
      <c r="A77" s="4" t="inlineStr">
        <is>
          <t>Expected Costs</t>
        </is>
      </c>
      <c r="B77" s="6" t="n">
        <v>205</v>
      </c>
    </row>
    <row r="78">
      <c r="A78" s="4" t="inlineStr">
        <is>
          <t>Restructuring cost incurred</t>
        </is>
      </c>
      <c r="B78" s="6" t="n">
        <v>-205</v>
      </c>
    </row>
    <row r="79">
      <c r="A79" s="4" t="inlineStr">
        <is>
          <t>Remaining Costs</t>
        </is>
      </c>
      <c r="B79" s="6" t="n">
        <v>0</v>
      </c>
    </row>
    <row r="80">
      <c r="A80" s="4" t="inlineStr">
        <is>
          <t>Pratt and Whitney [Member] | Prior Year Actions [Member]</t>
        </is>
      </c>
    </row>
    <row r="81">
      <c r="A81" s="3" t="inlineStr">
        <is>
          <t>Restructuring Cost and Reserve [Line Items]</t>
        </is>
      </c>
    </row>
    <row r="82">
      <c r="A82" s="4" t="inlineStr">
        <is>
          <t>Expected Costs</t>
        </is>
      </c>
      <c r="B82" s="6" t="n">
        <v>121</v>
      </c>
    </row>
    <row r="83">
      <c r="A83" s="4" t="inlineStr">
        <is>
          <t>Restructuring cost incurred</t>
        </is>
      </c>
      <c r="B83" s="6" t="n">
        <v>12</v>
      </c>
      <c r="C83" s="6" t="n">
        <v>-133</v>
      </c>
    </row>
    <row r="84">
      <c r="A84" s="4" t="inlineStr">
        <is>
          <t>Remaining Costs</t>
        </is>
      </c>
      <c r="B84" s="6" t="n">
        <v>0</v>
      </c>
    </row>
    <row r="85">
      <c r="A85" s="4" t="inlineStr">
        <is>
          <t>Eliminations and other [Member]</t>
        </is>
      </c>
    </row>
    <row r="86">
      <c r="A86" s="3" t="inlineStr">
        <is>
          <t>Restructuring Cost and Reserve [Line Items]</t>
        </is>
      </c>
    </row>
    <row r="87">
      <c r="A87" s="4" t="inlineStr">
        <is>
          <t>Net pre-tax restructuring costs (benefit)</t>
        </is>
      </c>
      <c r="B87" s="6" t="n">
        <v>234</v>
      </c>
    </row>
    <row r="88">
      <c r="A88" s="4" t="inlineStr">
        <is>
          <t>Eliminations and other [Member] | Current Year Actions [Member]</t>
        </is>
      </c>
    </row>
    <row r="89">
      <c r="A89" s="3" t="inlineStr">
        <is>
          <t>Restructuring Cost and Reserve [Line Items]</t>
        </is>
      </c>
    </row>
    <row r="90">
      <c r="A90" s="4" t="inlineStr">
        <is>
          <t>Expected Costs</t>
        </is>
      </c>
      <c r="B90" s="6" t="n">
        <v>232</v>
      </c>
    </row>
    <row r="91">
      <c r="A91" s="4" t="inlineStr">
        <is>
          <t>Restructuring cost incurred</t>
        </is>
      </c>
      <c r="B91" s="6" t="n">
        <v>-232</v>
      </c>
    </row>
    <row r="92">
      <c r="A92" s="4" t="inlineStr">
        <is>
          <t>Remaining Costs</t>
        </is>
      </c>
      <c r="B92" s="6" t="n">
        <v>0</v>
      </c>
    </row>
    <row r="93">
      <c r="A93" s="4" t="inlineStr">
        <is>
          <t>Eliminations and other [Member] | Prior Year Actions [Member]</t>
        </is>
      </c>
    </row>
    <row r="94">
      <c r="A94" s="3" t="inlineStr">
        <is>
          <t>Restructuring Cost and Reserve [Line Items]</t>
        </is>
      </c>
    </row>
    <row r="95">
      <c r="A95" s="4" t="inlineStr">
        <is>
          <t>Expected Costs</t>
        </is>
      </c>
      <c r="B95" s="6" t="n">
        <v>2</v>
      </c>
    </row>
    <row r="96">
      <c r="A96" s="4" t="inlineStr">
        <is>
          <t>Restructuring cost incurred</t>
        </is>
      </c>
      <c r="B96" s="6" t="n">
        <v>0</v>
      </c>
      <c r="C96" s="6" t="n">
        <v>-2</v>
      </c>
    </row>
    <row r="97">
      <c r="A97" s="4" t="inlineStr">
        <is>
          <t>Remaining Costs</t>
        </is>
      </c>
      <c r="B97" s="6" t="n">
        <v>0</v>
      </c>
    </row>
    <row r="98">
      <c r="A98" s="4" t="inlineStr">
        <is>
          <t>Collins Aerospace Systems [Member]</t>
        </is>
      </c>
    </row>
    <row r="99">
      <c r="A99" s="3" t="inlineStr">
        <is>
          <t>Restructuring Cost and Reserve [Line Items]</t>
        </is>
      </c>
    </row>
    <row r="100">
      <c r="A100" s="4" t="inlineStr">
        <is>
          <t>Net pre-tax restructuring costs (benefit)</t>
        </is>
      </c>
      <c r="B100" s="6" t="n">
        <v>360</v>
      </c>
    </row>
    <row r="101">
      <c r="A101" s="4" t="inlineStr">
        <is>
          <t>Collins Aerospace Systems [Member] | Current Year Actions [Member]</t>
        </is>
      </c>
    </row>
    <row r="102">
      <c r="A102" s="3" t="inlineStr">
        <is>
          <t>Restructuring Cost and Reserve [Line Items]</t>
        </is>
      </c>
    </row>
    <row r="103">
      <c r="A103" s="4" t="inlineStr">
        <is>
          <t>Expected Costs</t>
        </is>
      </c>
      <c r="B103" s="6" t="n">
        <v>373</v>
      </c>
    </row>
    <row r="104">
      <c r="A104" s="4" t="inlineStr">
        <is>
          <t>Restructuring cost incurred</t>
        </is>
      </c>
      <c r="B104" s="6" t="n">
        <v>-333</v>
      </c>
    </row>
    <row r="105">
      <c r="A105" s="4" t="inlineStr">
        <is>
          <t>Remaining Costs</t>
        </is>
      </c>
      <c r="B105" s="6" t="n">
        <v>40</v>
      </c>
    </row>
    <row r="106">
      <c r="A106" s="4" t="inlineStr">
        <is>
          <t>Collins Aerospace Systems [Member] | Prior Year Actions [Member]</t>
        </is>
      </c>
    </row>
    <row r="107">
      <c r="A107" s="3" t="inlineStr">
        <is>
          <t>Restructuring Cost and Reserve [Line Items]</t>
        </is>
      </c>
    </row>
    <row r="108">
      <c r="A108" s="4" t="inlineStr">
        <is>
          <t>Expected Costs</t>
        </is>
      </c>
      <c r="B108" s="6" t="n">
        <v>107</v>
      </c>
    </row>
    <row r="109">
      <c r="A109" s="4" t="inlineStr">
        <is>
          <t>Restructuring cost incurred</t>
        </is>
      </c>
      <c r="B109" s="6" t="n">
        <v>-22</v>
      </c>
      <c r="C109" s="5" t="n">
        <v>-27</v>
      </c>
    </row>
    <row r="110">
      <c r="A110" s="4" t="inlineStr">
        <is>
          <t>Remaining Costs</t>
        </is>
      </c>
      <c r="B110" s="5" t="n">
        <v>5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Details) € in Millions, $ in Millions</t>
        </is>
      </c>
      <c r="B1" s="2" t="inlineStr">
        <is>
          <t>12 Months Ended</t>
        </is>
      </c>
    </row>
    <row r="2">
      <c r="B2" s="2" t="inlineStr">
        <is>
          <t>Dec. 31, 2020USD ($)</t>
        </is>
      </c>
      <c r="C2" s="2" t="inlineStr">
        <is>
          <t>Dec. 31, 2019USD ($)</t>
        </is>
      </c>
      <c r="D2" s="2" t="inlineStr">
        <is>
          <t>Dec. 31, 2020EUR (€)</t>
        </is>
      </c>
    </row>
    <row r="3">
      <c r="A3" s="3" t="inlineStr">
        <is>
          <t>Derivatives, Fair Value [Line Items]</t>
        </is>
      </c>
    </row>
    <row r="4">
      <c r="A4" s="4" t="inlineStr">
        <is>
          <t>Derivative, Notional Amount</t>
        </is>
      </c>
      <c r="B4" s="5" t="n">
        <v>11600</v>
      </c>
      <c r="C4" s="5" t="n">
        <v>13000</v>
      </c>
    </row>
    <row r="5">
      <c r="A5" s="4" t="inlineStr">
        <is>
          <t>Gain (loss) recorded in Accumulated other comprehensive loss</t>
        </is>
      </c>
      <c r="B5" s="6" t="n">
        <v>181</v>
      </c>
      <c r="C5" s="6" t="n">
        <v>-33</v>
      </c>
    </row>
    <row r="6">
      <c r="A6" s="4" t="inlineStr">
        <is>
          <t>(Gain) loss reclassified from Accumulated other comprehensive loss into Product sales (effective portion)</t>
        </is>
      </c>
      <c r="B6" s="6" t="n">
        <v>82</v>
      </c>
      <c r="C6" s="6" t="n">
        <v>51</v>
      </c>
    </row>
    <row r="7">
      <c r="A7" s="4" t="inlineStr">
        <is>
          <t>Long-term debt, euro-denominated | €</t>
        </is>
      </c>
      <c r="D7" s="12" t="n">
        <v>500</v>
      </c>
    </row>
    <row r="8">
      <c r="A8" s="4" t="inlineStr">
        <is>
          <t>Foreign Currency Cash Flow Hedge Gain (Loss) to be Reclassified During Next 12 Months</t>
        </is>
      </c>
      <c r="B8" s="6" t="n">
        <v>23</v>
      </c>
    </row>
    <row r="9">
      <c r="A9" s="4" t="inlineStr">
        <is>
          <t>Foreign exchange contracts gain (loss)</t>
        </is>
      </c>
      <c r="B9" s="6" t="n">
        <v>-76</v>
      </c>
      <c r="C9" s="6" t="n">
        <v>91</v>
      </c>
    </row>
    <row r="10">
      <c r="A10" s="4" t="inlineStr">
        <is>
          <t>Other Current Assets [Member]</t>
        </is>
      </c>
    </row>
    <row r="11">
      <c r="A11" s="3" t="inlineStr">
        <is>
          <t>Derivatives, Fair Value [Line Items]</t>
        </is>
      </c>
    </row>
    <row r="12">
      <c r="A12" s="4" t="inlineStr">
        <is>
          <t>Derivatives designated as hedging instruments - assets</t>
        </is>
      </c>
      <c r="B12" s="6" t="n">
        <v>197</v>
      </c>
      <c r="C12" s="6" t="n">
        <v>23</v>
      </c>
    </row>
    <row r="13">
      <c r="A13" s="4" t="inlineStr">
        <is>
          <t>Derivatives not designated as hedging instruments - assets</t>
        </is>
      </c>
      <c r="B13" s="6" t="n">
        <v>44</v>
      </c>
      <c r="C13" s="6" t="n">
        <v>23</v>
      </c>
    </row>
    <row r="14">
      <c r="A14" s="4" t="inlineStr">
        <is>
          <t>Accrued Liabilities [Member]</t>
        </is>
      </c>
    </row>
    <row r="15">
      <c r="A15" s="3" t="inlineStr">
        <is>
          <t>Derivatives, Fair Value [Line Items]</t>
        </is>
      </c>
    </row>
    <row r="16">
      <c r="A16" s="4" t="inlineStr">
        <is>
          <t>Derivatives designated as hedging instruments - liabilities</t>
        </is>
      </c>
      <c r="B16" s="6" t="n">
        <v>66</v>
      </c>
      <c r="C16" s="6" t="n">
        <v>166</v>
      </c>
    </row>
    <row r="17">
      <c r="A17" s="4" t="inlineStr">
        <is>
          <t>Derivatives not designated as hedging instruments - liabilities</t>
        </is>
      </c>
      <c r="B17" s="5" t="n">
        <v>32</v>
      </c>
      <c r="C17" s="5" t="n">
        <v>11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Marketable securities held in trusts</t>
        </is>
      </c>
      <c r="B3" s="5" t="n">
        <v>881</v>
      </c>
    </row>
    <row r="4">
      <c r="A4" s="4" t="inlineStr">
        <is>
          <t>Available-for-sale securities</t>
        </is>
      </c>
      <c r="C4" s="5" t="n">
        <v>53</v>
      </c>
    </row>
    <row r="5">
      <c r="A5" s="4" t="inlineStr">
        <is>
          <t>Derivative Assets</t>
        </is>
      </c>
      <c r="B5" s="6" t="n">
        <v>241</v>
      </c>
      <c r="C5" s="6" t="n">
        <v>46</v>
      </c>
    </row>
    <row r="6">
      <c r="A6" s="4" t="inlineStr">
        <is>
          <t>Derivative Liability</t>
        </is>
      </c>
      <c r="B6" s="6" t="n">
        <v>-98</v>
      </c>
      <c r="C6" s="6" t="n">
        <v>-282</v>
      </c>
    </row>
    <row r="7">
      <c r="A7" s="4" t="inlineStr">
        <is>
          <t>Level 1 | Fair Value [Member]</t>
        </is>
      </c>
    </row>
    <row r="8">
      <c r="A8" s="3" t="inlineStr">
        <is>
          <t>Fair Value, Assets and Liabilities Measured on Recurring and Nonrecurring Basis [Line Items]</t>
        </is>
      </c>
    </row>
    <row r="9">
      <c r="A9" s="4" t="inlineStr">
        <is>
          <t>Marketable securities held in trusts</t>
        </is>
      </c>
      <c r="B9" s="6" t="n">
        <v>773</v>
      </c>
    </row>
    <row r="10">
      <c r="A10" s="4" t="inlineStr">
        <is>
          <t>Available-for-sale securities</t>
        </is>
      </c>
      <c r="C10" s="6" t="n">
        <v>53</v>
      </c>
    </row>
    <row r="11">
      <c r="A11" s="4" t="inlineStr">
        <is>
          <t>Derivative Assets</t>
        </is>
      </c>
      <c r="B11" s="6" t="n">
        <v>0</v>
      </c>
      <c r="C11" s="6" t="n">
        <v>0</v>
      </c>
    </row>
    <row r="12">
      <c r="A12" s="4" t="inlineStr">
        <is>
          <t>Derivative Liability</t>
        </is>
      </c>
      <c r="B12" s="6" t="n">
        <v>0</v>
      </c>
      <c r="C12" s="6" t="n">
        <v>0</v>
      </c>
    </row>
    <row r="13">
      <c r="A13" s="4" t="inlineStr">
        <is>
          <t>Level 2 | Fair Value [Member]</t>
        </is>
      </c>
    </row>
    <row r="14">
      <c r="A14" s="3" t="inlineStr">
        <is>
          <t>Fair Value, Assets and Liabilities Measured on Recurring and Nonrecurring Basis [Line Items]</t>
        </is>
      </c>
    </row>
    <row r="15">
      <c r="A15" s="4" t="inlineStr">
        <is>
          <t>Marketable securities held in trusts</t>
        </is>
      </c>
      <c r="B15" s="6" t="n">
        <v>108</v>
      </c>
    </row>
    <row r="16">
      <c r="A16" s="4" t="inlineStr">
        <is>
          <t>Available-for-sale securities</t>
        </is>
      </c>
      <c r="C16" s="6" t="n">
        <v>0</v>
      </c>
    </row>
    <row r="17">
      <c r="A17" s="4" t="inlineStr">
        <is>
          <t>Derivative Assets</t>
        </is>
      </c>
      <c r="B17" s="6" t="n">
        <v>241</v>
      </c>
      <c r="C17" s="6" t="n">
        <v>46</v>
      </c>
    </row>
    <row r="18">
      <c r="A18" s="4" t="inlineStr">
        <is>
          <t>Derivative Liability</t>
        </is>
      </c>
      <c r="B18" s="6" t="n">
        <v>-98</v>
      </c>
      <c r="C18" s="6" t="n">
        <v>-282</v>
      </c>
    </row>
    <row r="19">
      <c r="A19" s="4" t="inlineStr">
        <is>
          <t>Level 3 | Fair Value [Member]</t>
        </is>
      </c>
    </row>
    <row r="20">
      <c r="A20" s="3" t="inlineStr">
        <is>
          <t>Fair Value, Assets and Liabilities Measured on Recurring and Nonrecurring Basis [Line Items]</t>
        </is>
      </c>
    </row>
    <row r="21">
      <c r="A21" s="4" t="inlineStr">
        <is>
          <t>Marketable securities held in trusts</t>
        </is>
      </c>
      <c r="B21" s="6" t="n">
        <v>0</v>
      </c>
    </row>
    <row r="22">
      <c r="A22" s="4" t="inlineStr">
        <is>
          <t>Available-for-sale securities</t>
        </is>
      </c>
      <c r="C22" s="6" t="n">
        <v>0</v>
      </c>
    </row>
    <row r="23">
      <c r="A23" s="4" t="inlineStr">
        <is>
          <t>Derivative Assets</t>
        </is>
      </c>
      <c r="B23" s="6" t="n">
        <v>0</v>
      </c>
      <c r="C23" s="6" t="n">
        <v>0</v>
      </c>
    </row>
    <row r="24">
      <c r="A24" s="4" t="inlineStr">
        <is>
          <t>Derivative Liability</t>
        </is>
      </c>
      <c r="B24" s="5" t="n">
        <v>0</v>
      </c>
      <c r="C2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Techniques) (Details) - USD ($) $ in Millions</t>
        </is>
      </c>
      <c r="B1" s="2" t="inlineStr">
        <is>
          <t>Dec. 31, 2020</t>
        </is>
      </c>
      <c r="C1" s="2" t="inlineStr">
        <is>
          <t>Dec. 31, 2019</t>
        </is>
      </c>
    </row>
    <row r="2">
      <c r="A2" s="3" t="inlineStr">
        <is>
          <t>Fair Value, Balance Sheet Grouping, Financial Statement Captions [Line Items]</t>
        </is>
      </c>
    </row>
    <row r="3">
      <c r="A3" s="4" t="inlineStr">
        <is>
          <t>Short-term Debt</t>
        </is>
      </c>
      <c r="B3" s="5" t="n">
        <v>-247</v>
      </c>
      <c r="C3" s="5" t="n">
        <v>-2293</v>
      </c>
    </row>
    <row r="4">
      <c r="A4" s="4" t="inlineStr">
        <is>
          <t>Carrying Amount [Member]</t>
        </is>
      </c>
    </row>
    <row r="5">
      <c r="A5" s="3" t="inlineStr">
        <is>
          <t>Fair Value, Balance Sheet Grouping, Financial Statement Captions [Line Items]</t>
        </is>
      </c>
    </row>
    <row r="6">
      <c r="A6" s="4" t="inlineStr">
        <is>
          <t>Customer Financing Notes Receivable</t>
        </is>
      </c>
      <c r="B6" s="6" t="n">
        <v>271</v>
      </c>
      <c r="C6" s="6" t="n">
        <v>220</v>
      </c>
    </row>
    <row r="7">
      <c r="A7" s="4" t="inlineStr">
        <is>
          <t>Short-term Debt</t>
        </is>
      </c>
      <c r="B7" s="6" t="n">
        <v>-247</v>
      </c>
      <c r="C7" s="6" t="n">
        <v>-2293</v>
      </c>
    </row>
    <row r="8">
      <c r="A8" s="4" t="inlineStr">
        <is>
          <t>Long-term debt (excluding capitalized leases) Fair Value Disclosure</t>
        </is>
      </c>
      <c r="B8" s="6" t="n">
        <v>-31512</v>
      </c>
      <c r="C8" s="6" t="n">
        <v>-40883</v>
      </c>
    </row>
    <row r="9">
      <c r="A9" s="4" t="inlineStr">
        <is>
          <t>Other long-term liabilities, Fair Value Disclosure</t>
        </is>
      </c>
      <c r="B9" s="6" t="n">
        <v>-27</v>
      </c>
      <c r="C9" s="6" t="n">
        <v>-334</v>
      </c>
    </row>
    <row r="10">
      <c r="A10" s="4" t="inlineStr">
        <is>
          <t>Fair Value [Member]</t>
        </is>
      </c>
    </row>
    <row r="11">
      <c r="A11" s="3" t="inlineStr">
        <is>
          <t>Fair Value, Balance Sheet Grouping, Financial Statement Captions [Line Items]</t>
        </is>
      </c>
    </row>
    <row r="12">
      <c r="A12" s="4" t="inlineStr">
        <is>
          <t>Customer Financing Notes Receivable</t>
        </is>
      </c>
      <c r="B12" s="6" t="n">
        <v>264</v>
      </c>
      <c r="C12" s="6" t="n">
        <v>220</v>
      </c>
    </row>
    <row r="13">
      <c r="A13" s="4" t="inlineStr">
        <is>
          <t>Short-term Debt</t>
        </is>
      </c>
      <c r="B13" s="6" t="n">
        <v>-247</v>
      </c>
      <c r="C13" s="6" t="n">
        <v>-2293</v>
      </c>
    </row>
    <row r="14">
      <c r="A14" s="4" t="inlineStr">
        <is>
          <t>Long-term debt (excluding capitalized leases) Fair Value Disclosure</t>
        </is>
      </c>
      <c r="B14" s="6" t="n">
        <v>-38615</v>
      </c>
      <c r="C14" s="6" t="n">
        <v>-45887</v>
      </c>
    </row>
    <row r="15">
      <c r="A15" s="4" t="inlineStr">
        <is>
          <t>Other long-term liabilities, Fair Value Disclosure</t>
        </is>
      </c>
      <c r="B15" s="6" t="n">
        <v>-25</v>
      </c>
      <c r="C15" s="6" t="n">
        <v>-320</v>
      </c>
    </row>
    <row r="16">
      <c r="A16" s="4" t="inlineStr">
        <is>
          <t>Level 1 | Fair Value [Member]</t>
        </is>
      </c>
    </row>
    <row r="17">
      <c r="A17" s="3" t="inlineStr">
        <is>
          <t>Fair Value, Balance Sheet Grouping, Financial Statement Captions [Line Items]</t>
        </is>
      </c>
    </row>
    <row r="18">
      <c r="A18" s="4" t="inlineStr">
        <is>
          <t>Customer Financing Notes Receivable</t>
        </is>
      </c>
      <c r="B18" s="6" t="n">
        <v>0</v>
      </c>
      <c r="C18" s="6" t="n">
        <v>0</v>
      </c>
    </row>
    <row r="19">
      <c r="A19" s="4" t="inlineStr">
        <is>
          <t>Short-term Debt</t>
        </is>
      </c>
      <c r="B19" s="6" t="n">
        <v>0</v>
      </c>
      <c r="C19" s="6" t="n">
        <v>0</v>
      </c>
    </row>
    <row r="20">
      <c r="A20" s="4" t="inlineStr">
        <is>
          <t>Long-term debt (excluding capitalized leases) Fair Value Disclosure</t>
        </is>
      </c>
      <c r="B20" s="6" t="n">
        <v>0</v>
      </c>
      <c r="C20" s="6" t="n">
        <v>0</v>
      </c>
    </row>
    <row r="21">
      <c r="A21" s="4" t="inlineStr">
        <is>
          <t>Other long-term liabilities, Fair Value Disclosure</t>
        </is>
      </c>
      <c r="B21" s="6" t="n">
        <v>0</v>
      </c>
      <c r="C21" s="6" t="n">
        <v>0</v>
      </c>
    </row>
    <row r="22">
      <c r="A22" s="4" t="inlineStr">
        <is>
          <t>Level 2 | Fair Value [Member]</t>
        </is>
      </c>
    </row>
    <row r="23">
      <c r="A23" s="3" t="inlineStr">
        <is>
          <t>Fair Value, Balance Sheet Grouping, Financial Statement Captions [Line Items]</t>
        </is>
      </c>
    </row>
    <row r="24">
      <c r="A24" s="4" t="inlineStr">
        <is>
          <t>Customer Financing Notes Receivable</t>
        </is>
      </c>
      <c r="B24" s="6" t="n">
        <v>264</v>
      </c>
      <c r="C24" s="6" t="n">
        <v>220</v>
      </c>
    </row>
    <row r="25">
      <c r="A25" s="4" t="inlineStr">
        <is>
          <t>Short-term Debt</t>
        </is>
      </c>
      <c r="B25" s="6" t="n">
        <v>-160</v>
      </c>
      <c r="C25" s="6" t="n">
        <v>0</v>
      </c>
    </row>
    <row r="26">
      <c r="A26" s="4" t="inlineStr">
        <is>
          <t>Long-term debt (excluding capitalized leases) Fair Value Disclosure</t>
        </is>
      </c>
      <c r="B26" s="6" t="n">
        <v>-38540</v>
      </c>
      <c r="C26" s="6" t="n">
        <v>-45802</v>
      </c>
    </row>
    <row r="27">
      <c r="A27" s="4" t="inlineStr">
        <is>
          <t>Other long-term liabilities, Fair Value Disclosure</t>
        </is>
      </c>
      <c r="B27" s="6" t="n">
        <v>-25</v>
      </c>
      <c r="C27" s="6" t="n">
        <v>-320</v>
      </c>
    </row>
    <row r="28">
      <c r="A28" s="4" t="inlineStr">
        <is>
          <t>Level 3 | Fair Value [Member]</t>
        </is>
      </c>
    </row>
    <row r="29">
      <c r="A29" s="3" t="inlineStr">
        <is>
          <t>Fair Value, Balance Sheet Grouping, Financial Statement Captions [Line Items]</t>
        </is>
      </c>
    </row>
    <row r="30">
      <c r="A30" s="4" t="inlineStr">
        <is>
          <t>Customer Financing Notes Receivable</t>
        </is>
      </c>
      <c r="B30" s="6" t="n">
        <v>0</v>
      </c>
      <c r="C30" s="6" t="n">
        <v>0</v>
      </c>
    </row>
    <row r="31">
      <c r="A31" s="4" t="inlineStr">
        <is>
          <t>Short-term Debt</t>
        </is>
      </c>
      <c r="B31" s="6" t="n">
        <v>-87</v>
      </c>
      <c r="C31" s="6" t="n">
        <v>-2293</v>
      </c>
    </row>
    <row r="32">
      <c r="A32" s="4" t="inlineStr">
        <is>
          <t>Long-term debt (excluding capitalized leases) Fair Value Disclosure</t>
        </is>
      </c>
      <c r="B32" s="6" t="n">
        <v>-75</v>
      </c>
      <c r="C32" s="6" t="n">
        <v>-85</v>
      </c>
    </row>
    <row r="33">
      <c r="A33" s="4" t="inlineStr">
        <is>
          <t>Other long-term liabilities, Fair Value Disclosure</t>
        </is>
      </c>
      <c r="B33" s="5" t="n">
        <v>0</v>
      </c>
      <c r="C33"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Millions</t>
        </is>
      </c>
      <c r="B1" s="2" t="inlineStr">
        <is>
          <t>12 Months Ended</t>
        </is>
      </c>
    </row>
    <row r="2">
      <c r="B2" s="2" t="inlineStr">
        <is>
          <t>Dec. 31, 2020</t>
        </is>
      </c>
      <c r="C2" s="2" t="inlineStr">
        <is>
          <t>Dec. 31, 2019</t>
        </is>
      </c>
    </row>
    <row r="3">
      <c r="A3" s="3" t="inlineStr">
        <is>
          <t>Variable Interest Entity [Line Items]</t>
        </is>
      </c>
    </row>
    <row r="4">
      <c r="A4" s="4" t="inlineStr">
        <is>
          <t>Total Current Assets</t>
        </is>
      </c>
      <c r="B4" s="5" t="n">
        <v>43376</v>
      </c>
      <c r="C4" s="5" t="n">
        <v>61577</v>
      </c>
    </row>
    <row r="5">
      <c r="A5" s="4" t="inlineStr">
        <is>
          <t>Total Assets</t>
        </is>
      </c>
      <c r="B5" s="6" t="n">
        <v>162153</v>
      </c>
      <c r="C5" s="6" t="n">
        <v>139615</v>
      </c>
    </row>
    <row r="6">
      <c r="A6" s="4" t="inlineStr">
        <is>
          <t>Total Current Liabilities</t>
        </is>
      </c>
      <c r="B6" s="6" t="n">
        <v>35848</v>
      </c>
      <c r="C6" s="6" t="n">
        <v>46594</v>
      </c>
    </row>
    <row r="7">
      <c r="A7" s="4" t="inlineStr">
        <is>
          <t>Liabilities</t>
        </is>
      </c>
      <c r="B7" s="5" t="n">
        <v>88269</v>
      </c>
      <c r="C7" s="6" t="n">
        <v>95289</v>
      </c>
    </row>
    <row r="8">
      <c r="A8" s="4" t="inlineStr">
        <is>
          <t>International Aero Engines AG [Member]</t>
        </is>
      </c>
    </row>
    <row r="9">
      <c r="A9" s="3" t="inlineStr">
        <is>
          <t>Variable Interest Entity [Line Items]</t>
        </is>
      </c>
    </row>
    <row r="10">
      <c r="A10" s="4" t="inlineStr">
        <is>
          <t>Variable Interest Entity, Qualitative of Quantitative Information, Net Percentage</t>
        </is>
      </c>
      <c r="B10" s="4" t="inlineStr">
        <is>
          <t>61.00%</t>
        </is>
      </c>
    </row>
    <row r="11">
      <c r="A11" s="4" t="inlineStr">
        <is>
          <t>Variable Interest Entity, Qualitative or Quantitative Information, Ownership Percentage</t>
        </is>
      </c>
      <c r="B11" s="4" t="inlineStr">
        <is>
          <t>49.50%</t>
        </is>
      </c>
    </row>
    <row r="12">
      <c r="A12" s="4" t="inlineStr">
        <is>
          <t>International Aero Engines LLC [Member]</t>
        </is>
      </c>
    </row>
    <row r="13">
      <c r="A13" s="3" t="inlineStr">
        <is>
          <t>Variable Interest Entity [Line Items]</t>
        </is>
      </c>
    </row>
    <row r="14">
      <c r="A14" s="4" t="inlineStr">
        <is>
          <t>Variable Interest Entity, Qualitative of Quantitative Information, Net Percentage</t>
        </is>
      </c>
      <c r="B14" s="4" t="inlineStr">
        <is>
          <t>59.00%</t>
        </is>
      </c>
    </row>
    <row r="15">
      <c r="A15" s="4" t="inlineStr">
        <is>
          <t>Variable Interest Entity, Qualitative or Quantitative Information, Ownership Percentage</t>
        </is>
      </c>
      <c r="B15" s="4" t="inlineStr">
        <is>
          <t>59.00%</t>
        </is>
      </c>
    </row>
    <row r="16">
      <c r="A16" s="4" t="inlineStr">
        <is>
          <t>Variable Interest Entity, Primary Beneficiary</t>
        </is>
      </c>
    </row>
    <row r="17">
      <c r="A17" s="3" t="inlineStr">
        <is>
          <t>Variable Interest Entity [Line Items]</t>
        </is>
      </c>
    </row>
    <row r="18">
      <c r="A18" s="4" t="inlineStr">
        <is>
          <t>Total Current Assets</t>
        </is>
      </c>
      <c r="B18" s="5" t="n">
        <v>6652</v>
      </c>
      <c r="C18" s="6" t="n">
        <v>5448</v>
      </c>
    </row>
    <row r="19">
      <c r="A19" s="4" t="inlineStr">
        <is>
          <t>Assets, Noncurrent</t>
        </is>
      </c>
      <c r="B19" s="6" t="n">
        <v>868</v>
      </c>
      <c r="C19" s="6" t="n">
        <v>894</v>
      </c>
    </row>
    <row r="20">
      <c r="A20" s="4" t="inlineStr">
        <is>
          <t>Total Assets</t>
        </is>
      </c>
      <c r="B20" s="6" t="n">
        <v>7520</v>
      </c>
      <c r="C20" s="6" t="n">
        <v>6342</v>
      </c>
    </row>
    <row r="21">
      <c r="A21" s="4" t="inlineStr">
        <is>
          <t>Total Current Liabilities</t>
        </is>
      </c>
      <c r="B21" s="6" t="n">
        <v>7365</v>
      </c>
      <c r="C21" s="6" t="n">
        <v>6971</v>
      </c>
    </row>
    <row r="22">
      <c r="A22" s="4" t="inlineStr">
        <is>
          <t>Liabilities, Noncurrent</t>
        </is>
      </c>
      <c r="B22" s="6" t="n">
        <v>89</v>
      </c>
      <c r="C22" s="6" t="n">
        <v>94</v>
      </c>
    </row>
    <row r="23">
      <c r="A23" s="4" t="inlineStr">
        <is>
          <t>Liabilities</t>
        </is>
      </c>
      <c r="B23" s="5" t="n">
        <v>7454</v>
      </c>
      <c r="C23" s="5" t="n">
        <v>706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uarantees (Details) - USD ($) $ in Millions</t>
        </is>
      </c>
      <c r="B1" s="2" t="inlineStr">
        <is>
          <t>12 Months Ended</t>
        </is>
      </c>
    </row>
    <row r="2">
      <c r="B2" s="2" t="inlineStr">
        <is>
          <t>Dec. 31, 2020</t>
        </is>
      </c>
      <c r="C2" s="2" t="inlineStr">
        <is>
          <t>Dec. 31, 2019</t>
        </is>
      </c>
    </row>
    <row r="3">
      <c r="A3" s="3" t="inlineStr">
        <is>
          <t>Guarantee Obligations [Line Items]</t>
        </is>
      </c>
    </row>
    <row r="4">
      <c r="A4" s="4" t="inlineStr">
        <is>
          <t>Environmental, health and safety, tax and employment matters</t>
        </is>
      </c>
      <c r="B4" s="5" t="n">
        <v>120</v>
      </c>
      <c r="C4" s="5" t="n">
        <v>166</v>
      </c>
    </row>
    <row r="5">
      <c r="A5" s="4" t="inlineStr">
        <is>
          <t>Balance as of January 1</t>
        </is>
      </c>
      <c r="B5" s="6" t="n">
        <v>1033</v>
      </c>
      <c r="C5" s="6" t="n">
        <v>929</v>
      </c>
    </row>
    <row r="6">
      <c r="A6" s="4" t="inlineStr">
        <is>
          <t>Warranties and performance guarantees issued</t>
        </is>
      </c>
      <c r="B6" s="6" t="n">
        <v>311</v>
      </c>
      <c r="C6" s="6" t="n">
        <v>444</v>
      </c>
    </row>
    <row r="7">
      <c r="A7" s="4" t="inlineStr">
        <is>
          <t>Settlements</t>
        </is>
      </c>
      <c r="B7" s="6" t="n">
        <v>-292</v>
      </c>
      <c r="C7" s="6" t="n">
        <v>-330</v>
      </c>
    </row>
    <row r="8">
      <c r="A8" s="4" t="inlineStr">
        <is>
          <t>Other</t>
        </is>
      </c>
      <c r="B8" s="6" t="n">
        <v>5</v>
      </c>
      <c r="C8" s="6" t="n">
        <v>-10</v>
      </c>
    </row>
    <row r="9">
      <c r="A9" s="4" t="inlineStr">
        <is>
          <t>Balance as of December 31</t>
        </is>
      </c>
      <c r="B9" s="6" t="n">
        <v>1057</v>
      </c>
      <c r="C9" s="6" t="n">
        <v>1033</v>
      </c>
    </row>
    <row r="10">
      <c r="A10" s="4" t="inlineStr">
        <is>
          <t>Commercial aerospace financing arrangements</t>
        </is>
      </c>
    </row>
    <row r="11">
      <c r="A11" s="3" t="inlineStr">
        <is>
          <t>Guarantee Obligations [Line Items]</t>
        </is>
      </c>
    </row>
    <row r="12">
      <c r="A12" s="4" t="inlineStr">
        <is>
          <t>Maximum Potential Payment</t>
        </is>
      </c>
      <c r="B12" s="6" t="n">
        <v>322</v>
      </c>
      <c r="C12" s="6" t="n">
        <v>333</v>
      </c>
    </row>
    <row r="13">
      <c r="A13" s="4" t="inlineStr">
        <is>
          <t>Carrying Amount of Liability</t>
        </is>
      </c>
      <c r="B13" s="6" t="n">
        <v>6</v>
      </c>
      <c r="C13" s="6" t="n">
        <v>7</v>
      </c>
    </row>
    <row r="14">
      <c r="A14" s="4" t="inlineStr">
        <is>
          <t>Partner Share of Guarantor Obligations, Maximum Exposure, Undiscounted</t>
        </is>
      </c>
      <c r="B14" s="6" t="n">
        <v>142</v>
      </c>
      <c r="C14" s="6" t="n">
        <v>142</v>
      </c>
    </row>
    <row r="15">
      <c r="A15" s="4" t="inlineStr">
        <is>
          <t>Performance Guarantees</t>
        </is>
      </c>
    </row>
    <row r="16">
      <c r="A16" s="3" t="inlineStr">
        <is>
          <t>Guarantee Obligations [Line Items]</t>
        </is>
      </c>
    </row>
    <row r="17">
      <c r="A17" s="4" t="inlineStr">
        <is>
          <t>Maximum Potential Payment</t>
        </is>
      </c>
      <c r="B17" s="6" t="n">
        <v>386</v>
      </c>
      <c r="C17" s="6" t="n">
        <v>48</v>
      </c>
    </row>
    <row r="18">
      <c r="A18" s="4" t="inlineStr">
        <is>
          <t>Carrying Amount of Liability</t>
        </is>
      </c>
      <c r="B18" s="5" t="n">
        <v>3</v>
      </c>
      <c r="C18"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3" t="inlineStr">
        <is>
          <t>Loss Contingencies [Line Items]</t>
        </is>
      </c>
    </row>
    <row r="4">
      <c r="A4" s="4" t="inlineStr">
        <is>
          <t>Accrual For Environmental Loss Contingencies</t>
        </is>
      </c>
      <c r="B4" s="5" t="n">
        <v>835</v>
      </c>
      <c r="C4" s="5" t="n">
        <v>725</v>
      </c>
    </row>
    <row r="5">
      <c r="A5" s="4" t="inlineStr">
        <is>
          <t>Commercial Aerospace financing and other contractual commitments</t>
        </is>
      </c>
      <c r="B5" s="6" t="n">
        <v>13400</v>
      </c>
      <c r="C5" s="5" t="n">
        <v>15000</v>
      </c>
    </row>
    <row r="6">
      <c r="A6" s="4" t="inlineStr">
        <is>
          <t>Other Commitment</t>
        </is>
      </c>
      <c r="B6" s="6" t="n">
        <v>11000</v>
      </c>
    </row>
    <row r="7">
      <c r="A7" s="4" t="inlineStr">
        <is>
          <t>Other Financing Arrangements [Member]</t>
        </is>
      </c>
    </row>
    <row r="8">
      <c r="A8" s="3" t="inlineStr">
        <is>
          <t>Loss Contingencies [Line Items]</t>
        </is>
      </c>
    </row>
    <row r="9">
      <c r="A9" s="4" t="inlineStr">
        <is>
          <t>Other Commitment</t>
        </is>
      </c>
      <c r="B9" s="6" t="n">
        <v>4500</v>
      </c>
    </row>
    <row r="10">
      <c r="A10" s="4" t="inlineStr">
        <is>
          <t>U.S. Defense Contract Management Agency Claim Against Pratt &amp; Whitney [Member]</t>
        </is>
      </c>
    </row>
    <row r="11">
      <c r="A11" s="3" t="inlineStr">
        <is>
          <t>Loss Contingencies [Line Items]</t>
        </is>
      </c>
    </row>
    <row r="12">
      <c r="A12" s="4" t="inlineStr">
        <is>
          <t>Loss Contingency, Damages Sought, Value</t>
        </is>
      </c>
      <c r="B12" s="6" t="n">
        <v>177</v>
      </c>
    </row>
    <row r="13">
      <c r="A13" s="4" t="inlineStr">
        <is>
          <t>Loss Contingency, Interest</t>
        </is>
      </c>
      <c r="B13" s="6" t="n">
        <v>113</v>
      </c>
    </row>
    <row r="14">
      <c r="A14" s="4" t="inlineStr">
        <is>
          <t>2019 U. S. Defense Contract Management Agency Claim Against Pratt Whitney Domain [Member]</t>
        </is>
      </c>
    </row>
    <row r="15">
      <c r="A15" s="3" t="inlineStr">
        <is>
          <t>Loss Contingencies [Line Items]</t>
        </is>
      </c>
    </row>
    <row r="16">
      <c r="A16" s="4" t="inlineStr">
        <is>
          <t>Loss Contingency, Damages Sought, Value</t>
        </is>
      </c>
      <c r="B16" s="6" t="n">
        <v>1730</v>
      </c>
    </row>
    <row r="17">
      <c r="A17" s="4" t="inlineStr">
        <is>
          <t>Loss Contingency, Interest</t>
        </is>
      </c>
      <c r="B17" s="6" t="n">
        <v>681</v>
      </c>
    </row>
    <row r="18">
      <c r="A18" s="4" t="inlineStr">
        <is>
          <t>U. S. Defense Contract Management Agency Claim Against Pratt Whitney Second Claim [Member]</t>
        </is>
      </c>
    </row>
    <row r="19">
      <c r="A19" s="3" t="inlineStr">
        <is>
          <t>Loss Contingencies [Line Items]</t>
        </is>
      </c>
    </row>
    <row r="20">
      <c r="A20" s="4" t="inlineStr">
        <is>
          <t>Loss Contingency, Damages Sought, Value</t>
        </is>
      </c>
      <c r="B20" s="6" t="n">
        <v>269</v>
      </c>
    </row>
    <row r="21">
      <c r="A21" s="4" t="inlineStr">
        <is>
          <t>Loss Contingency, Interest</t>
        </is>
      </c>
      <c r="B21" s="5" t="n">
        <v>6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ommercial Aerospace Industry Commitments) (Details) $ in Millions</t>
        </is>
      </c>
      <c r="B1" s="2" t="inlineStr">
        <is>
          <t>Dec. 31, 2020USD ($)</t>
        </is>
      </c>
    </row>
    <row r="2">
      <c r="A2" s="3" t="inlineStr">
        <is>
          <t>Loss Contingencies [Line Items]</t>
        </is>
      </c>
    </row>
    <row r="3">
      <c r="A3" s="4" t="inlineStr">
        <is>
          <t>Commercial aerospace commitments (net of collaboration partners’ share) (Note 19)</t>
        </is>
      </c>
      <c r="B3" s="5" t="n">
        <v>11000</v>
      </c>
    </row>
    <row r="4">
      <c r="A4" s="4" t="inlineStr">
        <is>
          <t>Commercial Aerospace [Member]</t>
        </is>
      </c>
    </row>
    <row r="5">
      <c r="A5" s="3" t="inlineStr">
        <is>
          <t>Loss Contingencies [Line Items]</t>
        </is>
      </c>
    </row>
    <row r="6">
      <c r="A6" s="4" t="inlineStr">
        <is>
          <t>Commercial aerospace financing commitments, total committed</t>
        </is>
      </c>
      <c r="B6" s="6" t="n">
        <v>3883</v>
      </c>
    </row>
    <row r="7">
      <c r="A7" s="4" t="inlineStr">
        <is>
          <t>Commercial aerospace financing commitments within one year</t>
        </is>
      </c>
      <c r="B7" s="6" t="n">
        <v>781</v>
      </c>
    </row>
    <row r="8">
      <c r="A8" s="4" t="inlineStr">
        <is>
          <t>Commercial aerospace financing commitments within two years</t>
        </is>
      </c>
      <c r="B8" s="6" t="n">
        <v>745</v>
      </c>
    </row>
    <row r="9">
      <c r="A9" s="4" t="inlineStr">
        <is>
          <t>Commercial aerospace financing commitments within three years</t>
        </is>
      </c>
      <c r="B9" s="6" t="n">
        <v>1216</v>
      </c>
    </row>
    <row r="10">
      <c r="A10" s="4" t="inlineStr">
        <is>
          <t>Commercial aerospace financing commitments within four years</t>
        </is>
      </c>
      <c r="B10" s="6" t="n">
        <v>1024</v>
      </c>
    </row>
    <row r="11">
      <c r="A11" s="4" t="inlineStr">
        <is>
          <t>Commercial aerospace financing commitments within five years</t>
        </is>
      </c>
      <c r="B11" s="6" t="n">
        <v>82</v>
      </c>
    </row>
    <row r="12">
      <c r="A12" s="4" t="inlineStr">
        <is>
          <t>Commercial aerospace financing commitments after five years</t>
        </is>
      </c>
      <c r="B12" s="6" t="n">
        <v>35</v>
      </c>
    </row>
    <row r="13">
      <c r="A13" s="4" t="inlineStr">
        <is>
          <t>Commercial aerospace commitments (net of collaboration partners’ share) (Note 19)</t>
        </is>
      </c>
      <c r="B13" s="6" t="n">
        <v>9534</v>
      </c>
    </row>
    <row r="14">
      <c r="A14" s="4" t="inlineStr">
        <is>
          <t>Other commercial aerospace commitments within one year</t>
        </is>
      </c>
      <c r="B14" s="6" t="n">
        <v>521</v>
      </c>
    </row>
    <row r="15">
      <c r="A15" s="4" t="inlineStr">
        <is>
          <t>Other commercial aerospace commitments within two years</t>
        </is>
      </c>
      <c r="B15" s="6" t="n">
        <v>533</v>
      </c>
    </row>
    <row r="16">
      <c r="A16" s="4" t="inlineStr">
        <is>
          <t>Other commercial aerospace commitments within three years</t>
        </is>
      </c>
      <c r="B16" s="6" t="n">
        <v>602</v>
      </c>
    </row>
    <row r="17">
      <c r="A17" s="4" t="inlineStr">
        <is>
          <t>Other commercial aerospace commitments within four years</t>
        </is>
      </c>
      <c r="B17" s="6" t="n">
        <v>510</v>
      </c>
    </row>
    <row r="18">
      <c r="A18" s="4" t="inlineStr">
        <is>
          <t>Other commercial aerospace commitments within five years</t>
        </is>
      </c>
      <c r="B18" s="6" t="n">
        <v>410</v>
      </c>
    </row>
    <row r="19">
      <c r="A19" s="4" t="inlineStr">
        <is>
          <t>Other commercial aerospace commitments after five years</t>
        </is>
      </c>
      <c r="B19" s="6" t="n">
        <v>6958</v>
      </c>
    </row>
    <row r="20">
      <c r="A20" s="4" t="inlineStr">
        <is>
          <t>Collaboration partners' share, total committed</t>
        </is>
      </c>
      <c r="B20" s="6" t="n">
        <v>-4902</v>
      </c>
    </row>
    <row r="21">
      <c r="A21" s="4" t="inlineStr">
        <is>
          <t>Collaboration partners' share within one year</t>
        </is>
      </c>
      <c r="B21" s="6" t="n">
        <v>-415</v>
      </c>
    </row>
    <row r="22">
      <c r="A22" s="4" t="inlineStr">
        <is>
          <t>Collaboration partner share, two years</t>
        </is>
      </c>
      <c r="B22" s="6" t="n">
        <v>-437</v>
      </c>
    </row>
    <row r="23">
      <c r="A23" s="4" t="inlineStr">
        <is>
          <t>Collaboration partner share, three years</t>
        </is>
      </c>
      <c r="B23" s="6" t="n">
        <v>-667</v>
      </c>
    </row>
    <row r="24">
      <c r="A24" s="4" t="inlineStr">
        <is>
          <t>Collaboration partner share, four years</t>
        </is>
      </c>
      <c r="B24" s="6" t="n">
        <v>-587</v>
      </c>
    </row>
    <row r="25">
      <c r="A25" s="4" t="inlineStr">
        <is>
          <t>Collaboration partner share, five years</t>
        </is>
      </c>
      <c r="B25" s="6" t="n">
        <v>-150</v>
      </c>
    </row>
    <row r="26">
      <c r="A26" s="4" t="inlineStr">
        <is>
          <t>Collaboration partner share, after five years</t>
        </is>
      </c>
      <c r="B26" s="6" t="n">
        <v>-2646</v>
      </c>
    </row>
    <row r="27">
      <c r="A27" s="4" t="inlineStr">
        <is>
          <t>Commercial aerospace commitments, Total</t>
        </is>
      </c>
      <c r="B27" s="6" t="n">
        <v>8515</v>
      </c>
    </row>
    <row r="28">
      <c r="A28" s="4" t="inlineStr">
        <is>
          <t>Total commercial aerospace commitments, current</t>
        </is>
      </c>
      <c r="B28" s="6" t="n">
        <v>887</v>
      </c>
    </row>
    <row r="29">
      <c r="A29" s="4" t="inlineStr">
        <is>
          <t>Total commercial aerospace commitments, two years</t>
        </is>
      </c>
      <c r="B29" s="6" t="n">
        <v>841</v>
      </c>
    </row>
    <row r="30">
      <c r="A30" s="4" t="inlineStr">
        <is>
          <t>Total commercial aerospace commitments, three years</t>
        </is>
      </c>
      <c r="B30" s="6" t="n">
        <v>1151</v>
      </c>
    </row>
    <row r="31">
      <c r="A31" s="4" t="inlineStr">
        <is>
          <t>Total commercial aerospace commitments, four years</t>
        </is>
      </c>
      <c r="B31" s="6" t="n">
        <v>947</v>
      </c>
    </row>
    <row r="32">
      <c r="A32" s="4" t="inlineStr">
        <is>
          <t>Total commercial aerospace commitments, five years</t>
        </is>
      </c>
      <c r="B32" s="6" t="n">
        <v>342</v>
      </c>
    </row>
    <row r="33">
      <c r="A33" s="4" t="inlineStr">
        <is>
          <t>Total commercial aerospace commitments, after five years</t>
        </is>
      </c>
      <c r="B33" s="5" t="n">
        <v>43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Changes in AOCI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Accumulated Other Comprehensive Income (Loss), Foreign Currency Translation Adjustment, Net of Tax</t>
        </is>
      </c>
      <c r="B4" s="5" t="n">
        <v>710</v>
      </c>
      <c r="C4" s="5" t="n">
        <v>-3211</v>
      </c>
      <c r="D4" s="5" t="n">
        <v>-3442</v>
      </c>
      <c r="E4" s="5" t="n">
        <v>-2950</v>
      </c>
    </row>
    <row r="5">
      <c r="A5" s="4" t="inlineStr">
        <is>
          <t>Other comprehensive (loss) income, net - Foreign Currency Translation</t>
        </is>
      </c>
      <c r="B5" s="6" t="n">
        <v>609</v>
      </c>
      <c r="C5" s="6" t="n">
        <v>280</v>
      </c>
      <c r="D5" s="6" t="n">
        <v>-486</v>
      </c>
    </row>
    <row r="6">
      <c r="A6" s="4" t="inlineStr">
        <is>
          <t>Amounts reclassified, pretax - Foreign Currency Translation</t>
        </is>
      </c>
      <c r="B6" s="6" t="n">
        <v>0</v>
      </c>
      <c r="C6" s="6" t="n">
        <v>2</v>
      </c>
      <c r="D6" s="6" t="n">
        <v>-2</v>
      </c>
    </row>
    <row r="7">
      <c r="A7" s="4" t="inlineStr">
        <is>
          <t>Tax benefit (expense)</t>
        </is>
      </c>
      <c r="B7" s="6" t="n">
        <v>25</v>
      </c>
      <c r="C7" s="6" t="n">
        <v>-43</v>
      </c>
      <c r="D7" s="6" t="n">
        <v>-4</v>
      </c>
    </row>
    <row r="8">
      <c r="A8" s="4" t="inlineStr">
        <is>
          <t>Other Comprehensive Income (Loss), ASU 2016-01 adoption impact on foreign currency translation Arising During Period</t>
        </is>
      </c>
      <c r="D8" s="6" t="n">
        <v>0</v>
      </c>
    </row>
    <row r="9">
      <c r="A9" s="4" t="inlineStr">
        <is>
          <t>Other Comprehensive Income (Loss), ASU 2018-02 adoption impact on foreign currency translation Arising During Period</t>
        </is>
      </c>
      <c r="C9" s="6" t="n">
        <v>-8</v>
      </c>
    </row>
    <row r="10">
      <c r="A10" s="4" t="inlineStr">
        <is>
          <t>Other Comprehensive Income (Loss), Foreign Currency Transaction and Translation Adjustment, Impact of Separation of Carrier and Otis, net of Tax</t>
        </is>
      </c>
      <c r="B10" s="6" t="n">
        <v>3287</v>
      </c>
    </row>
    <row r="11">
      <c r="A11" s="4" t="inlineStr">
        <is>
          <t>Accumulated Other Comprehensive (Income) Loss, Defined Benefit Plan, after Tax</t>
        </is>
      </c>
      <c r="B11" s="6" t="n">
        <v>-4483</v>
      </c>
      <c r="C11" s="6" t="n">
        <v>-6772</v>
      </c>
      <c r="D11" s="6" t="n">
        <v>-5718</v>
      </c>
      <c r="E11" s="6" t="n">
        <v>-4652</v>
      </c>
    </row>
    <row r="12">
      <c r="A12" s="4" t="inlineStr">
        <is>
          <t>Other comprehensive (loss) income before reclassifications, net - Pension</t>
        </is>
      </c>
      <c r="B12" s="6" t="n">
        <v>1842</v>
      </c>
      <c r="C12" s="6" t="n">
        <v>-584</v>
      </c>
      <c r="D12" s="6" t="n">
        <v>-1736</v>
      </c>
    </row>
    <row r="13">
      <c r="A13" s="4" t="inlineStr">
        <is>
          <t>Amortization of actuarial gain</t>
        </is>
      </c>
      <c r="B13" s="6" t="n">
        <v>373</v>
      </c>
      <c r="C13" s="6" t="n">
        <v>170</v>
      </c>
      <c r="D13" s="6" t="n">
        <v>344</v>
      </c>
    </row>
    <row r="14">
      <c r="A14" s="4" t="inlineStr">
        <is>
          <t>Tax expense (benefit) reclassified - Pension</t>
        </is>
      </c>
      <c r="B14" s="6" t="n">
        <v>-510</v>
      </c>
      <c r="C14" s="6" t="n">
        <v>97</v>
      </c>
      <c r="D14" s="6" t="n">
        <v>326</v>
      </c>
    </row>
    <row r="15">
      <c r="A15" s="4" t="inlineStr">
        <is>
          <t>Other Comprehensive Income (Loss), ASU 2016-01 adoption impact on Defined Benefit Plan Arising During Period</t>
        </is>
      </c>
      <c r="D15" s="6" t="n">
        <v>0</v>
      </c>
    </row>
    <row r="16">
      <c r="A16" s="4" t="inlineStr">
        <is>
          <t>Other Comprehensive Income (Loss), ASU 2018-02 adoption impact on Defined Benefit Plan Arising During Period</t>
        </is>
      </c>
      <c r="C16" s="6" t="n">
        <v>-737</v>
      </c>
    </row>
    <row r="17">
      <c r="A17" s="4" t="inlineStr">
        <is>
          <t>Other Comprehensive Income (Loss), Defined Benefit Plan, Impact of Separation of Carrier and Otis, net of Tax</t>
        </is>
      </c>
      <c r="B17" s="6" t="n">
        <v>584</v>
      </c>
    </row>
    <row r="18">
      <c r="A18" s="4" t="inlineStr">
        <is>
          <t>AOCI, Debt Securities, Available-for-sale, Adjustment, after Tax</t>
        </is>
      </c>
      <c r="B18" s="6" t="n">
        <v>0</v>
      </c>
      <c r="C18" s="6" t="n">
        <v>0</v>
      </c>
      <c r="D18" s="6" t="n">
        <v>0</v>
      </c>
      <c r="E18" s="6" t="n">
        <v>5</v>
      </c>
    </row>
    <row r="19">
      <c r="A19" s="4" t="inlineStr">
        <is>
          <t>Other comprehensive (loss) income before reclassifications, net - AFS Securities</t>
        </is>
      </c>
      <c r="B19" s="6" t="n">
        <v>0</v>
      </c>
      <c r="C19" s="6" t="n">
        <v>0</v>
      </c>
      <c r="D19" s="6" t="n">
        <v>0</v>
      </c>
    </row>
    <row r="20">
      <c r="A20" s="4" t="inlineStr">
        <is>
          <t>Amounts reclassified, pretax - AFS Securities</t>
        </is>
      </c>
      <c r="B20" s="6" t="n">
        <v>0</v>
      </c>
      <c r="C20" s="6" t="n">
        <v>0</v>
      </c>
      <c r="D20" s="6" t="n">
        <v>0</v>
      </c>
    </row>
    <row r="21">
      <c r="A21" s="4" t="inlineStr">
        <is>
          <t>Tax (benefit) expense reclassified - AFS Securities</t>
        </is>
      </c>
      <c r="B21" s="6" t="n">
        <v>0</v>
      </c>
      <c r="C21" s="6" t="n">
        <v>0</v>
      </c>
      <c r="D21" s="6" t="n">
        <v>0</v>
      </c>
    </row>
    <row r="22">
      <c r="A22" s="4" t="inlineStr">
        <is>
          <t>Other Comprehensive Income (Loss), ASU 2016-01 adoption impact on Securities Arising During Period</t>
        </is>
      </c>
      <c r="D22" s="6" t="n">
        <v>-5</v>
      </c>
    </row>
    <row r="23">
      <c r="A23" s="4" t="inlineStr">
        <is>
          <t>Other Comprehensive Income (Loss), ASU 2018-02 adoption impact on Securities Arising During Period</t>
        </is>
      </c>
      <c r="C23" s="6" t="n">
        <v>0</v>
      </c>
    </row>
    <row r="24">
      <c r="A24" s="4" t="inlineStr">
        <is>
          <t>Other Comprehensive Income (Loss), Available-for-Sale Securities, Impact of Separation of Carrier and Otis, net of Tax</t>
        </is>
      </c>
      <c r="B24" s="6" t="n">
        <v>0</v>
      </c>
    </row>
    <row r="25">
      <c r="A25" s="4" t="inlineStr">
        <is>
          <t>AOCI, Cash Flow Hedge, Cumulative Gain (Loss), after Tax</t>
        </is>
      </c>
      <c r="B25" s="6" t="n">
        <v>39</v>
      </c>
      <c r="C25" s="6" t="n">
        <v>-166</v>
      </c>
      <c r="D25" s="6" t="n">
        <v>-173</v>
      </c>
      <c r="E25" s="6" t="n">
        <v>72</v>
      </c>
    </row>
    <row r="26">
      <c r="A26" s="4" t="inlineStr">
        <is>
          <t>Other Comprehensive Income (Loss), Cash Flow Hedge, Gain (Loss), after Reclassification, before Tax</t>
        </is>
      </c>
      <c r="B26" s="6" t="n">
        <v>181</v>
      </c>
      <c r="C26" s="6" t="n">
        <v>-33</v>
      </c>
      <c r="D26" s="6" t="n">
        <v>-307</v>
      </c>
    </row>
    <row r="27">
      <c r="A27" s="4" t="inlineStr">
        <is>
          <t>Amounts reclassified, pretax - Unrealized Hedging (Losses) Gains</t>
        </is>
      </c>
      <c r="B27" s="6" t="n">
        <v>82</v>
      </c>
      <c r="C27" s="6" t="n">
        <v>51</v>
      </c>
      <c r="D27" s="6" t="n">
        <v>-16</v>
      </c>
    </row>
    <row r="28">
      <c r="A28" s="4" t="inlineStr">
        <is>
          <t>Tax (benefit) expense reclassified - Unrealized Hedging (Losses) Gains</t>
        </is>
      </c>
      <c r="B28" s="6" t="n">
        <v>-62</v>
      </c>
      <c r="C28" s="6" t="n">
        <v>-11</v>
      </c>
      <c r="D28" s="6" t="n">
        <v>78</v>
      </c>
    </row>
    <row r="29">
      <c r="A29" s="4" t="inlineStr">
        <is>
          <t>Other Comprehensive Income (Loss), ASU 2016-01 adoption impact on Derivatives Arising During Period</t>
        </is>
      </c>
      <c r="D29" s="6" t="n">
        <v>0</v>
      </c>
    </row>
    <row r="30">
      <c r="A30" s="4" t="inlineStr">
        <is>
          <t>Other Comprehensive Income (Loss), ASU 2018-02 adoption impact on Derivatives Arising During Period</t>
        </is>
      </c>
      <c r="C30" s="6" t="n">
        <v>0</v>
      </c>
    </row>
    <row r="31">
      <c r="A31" s="4" t="inlineStr">
        <is>
          <t>Other Comprehensive Income (Loss), Cash Flow Hedge, Impact of Separation of Carrier and Otis, net of Tax</t>
        </is>
      </c>
      <c r="B31" s="6" t="n">
        <v>4</v>
      </c>
    </row>
    <row r="32">
      <c r="A32" s="4" t="inlineStr">
        <is>
          <t>Other comprehensive (loss) income before reclassifications, net</t>
        </is>
      </c>
      <c r="B32" s="6" t="n">
        <v>2632</v>
      </c>
      <c r="C32" s="6" t="n">
        <v>-337</v>
      </c>
      <c r="D32" s="6" t="n">
        <v>-2529</v>
      </c>
    </row>
    <row r="33">
      <c r="A33" s="4" t="inlineStr">
        <is>
          <t>Amounts reclassified, pretax</t>
        </is>
      </c>
      <c r="B33" s="6" t="n">
        <v>455</v>
      </c>
      <c r="C33" s="6" t="n">
        <v>223</v>
      </c>
      <c r="D33" s="6" t="n">
        <v>326</v>
      </c>
    </row>
    <row r="34">
      <c r="A34" s="4" t="inlineStr">
        <is>
          <t>Tax (benefit) expense reclassified</t>
        </is>
      </c>
      <c r="B34" s="6" t="n">
        <v>-547</v>
      </c>
      <c r="C34" s="6" t="n">
        <v>43</v>
      </c>
      <c r="D34" s="6" t="n">
        <v>400</v>
      </c>
    </row>
    <row r="35">
      <c r="A35" s="4" t="inlineStr">
        <is>
          <t>Reclassification from OCI, current period, ASU 2016-01 adoption impact</t>
        </is>
      </c>
      <c r="D35" s="6" t="n">
        <v>-5</v>
      </c>
    </row>
    <row r="36">
      <c r="A36" s="4" t="inlineStr">
        <is>
          <t>Reclassification from OCI, current period, ASU 2018-02 adoption impact</t>
        </is>
      </c>
      <c r="C36" s="6" t="n">
        <v>-745</v>
      </c>
    </row>
    <row r="37">
      <c r="A37" s="4" t="inlineStr">
        <is>
          <t>Other Comprehensive Income (Loss), Impact of Separation of Carrier and Otis, net of Tax</t>
        </is>
      </c>
      <c r="B37" s="6" t="n">
        <v>3875</v>
      </c>
    </row>
    <row r="38">
      <c r="A38" s="4" t="inlineStr">
        <is>
          <t>Accumulated Other Comprehensive Income (Loss), Net of Tax</t>
        </is>
      </c>
      <c r="B38" s="5" t="n">
        <v>-3734</v>
      </c>
      <c r="C38" s="5" t="n">
        <v>-10149</v>
      </c>
      <c r="D38" s="6" t="n">
        <v>-9333</v>
      </c>
      <c r="E38" s="5" t="n">
        <v>-7525</v>
      </c>
    </row>
    <row r="39">
      <c r="A39" s="4" t="inlineStr">
        <is>
          <t>Accumulated Net Unrealized Gain (Loss) on Available-for-Sale Securities [Member]</t>
        </is>
      </c>
    </row>
    <row r="40">
      <c r="A40" s="3" t="inlineStr">
        <is>
          <t>Accumulated Other Comprehensive Income (Loss) [Line Items]</t>
        </is>
      </c>
    </row>
    <row r="41">
      <c r="A41" s="4" t="inlineStr">
        <is>
          <t>Other Comprehensive Income (Loss), ASU 2016-01 adoption impact on Securities Arising During Period</t>
        </is>
      </c>
      <c r="D41" s="5" t="n">
        <v>-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Number of Shares Authorized</t>
        </is>
      </c>
      <c r="B4" s="9" t="n">
        <v>81.3</v>
      </c>
    </row>
    <row r="5">
      <c r="A5" s="4" t="inlineStr">
        <is>
          <t>Share-based Compensation Arrangement by Share-based Payment Award, Number of Shares Available for Grant</t>
        </is>
      </c>
      <c r="B5" s="6" t="n">
        <v>48</v>
      </c>
    </row>
    <row r="6">
      <c r="A6" s="4" t="inlineStr">
        <is>
          <t>Performance Shares Units Converted into RTC, Carrier, or Otis RSUs</t>
        </is>
      </c>
      <c r="B6" s="6" t="n">
        <v>4</v>
      </c>
    </row>
    <row r="7">
      <c r="A7" s="4" t="inlineStr">
        <is>
          <t>Share-based Payment Arrangement, Expense, Tax Benefit</t>
        </is>
      </c>
      <c r="B7" s="5" t="n">
        <v>63</v>
      </c>
      <c r="C7" s="5" t="n">
        <v>47</v>
      </c>
      <c r="D7" s="5" t="n">
        <v>31</v>
      </c>
    </row>
    <row r="8">
      <c r="A8" s="4" t="inlineStr">
        <is>
          <t>Proceeds from Stock Options Exercised</t>
        </is>
      </c>
      <c r="B8" s="6" t="n">
        <v>15</v>
      </c>
      <c r="C8" s="6" t="n">
        <v>27</v>
      </c>
      <c r="D8" s="6" t="n">
        <v>36</v>
      </c>
    </row>
    <row r="9">
      <c r="A9" s="4" t="inlineStr">
        <is>
          <t>Share-based Payment Arrangement, Exercise of Option, Tax Benefit</t>
        </is>
      </c>
      <c r="B9" s="6" t="n">
        <v>48</v>
      </c>
      <c r="C9" s="6" t="n">
        <v>75</v>
      </c>
      <c r="D9" s="6" t="n">
        <v>59</v>
      </c>
    </row>
    <row r="10">
      <c r="A10" s="4" t="inlineStr">
        <is>
          <t>Employee Service Share Based Compensation Tax Benefit Realized From Vesting Of Performance Share Units</t>
        </is>
      </c>
      <c r="B10" s="6" t="n">
        <v>58</v>
      </c>
      <c r="C10" s="6" t="n">
        <v>36</v>
      </c>
      <c r="D10" s="6" t="n">
        <v>13</v>
      </c>
    </row>
    <row r="11">
      <c r="A11" s="4" t="inlineStr">
        <is>
          <t>Share-based Payment Arrangement, Nonvested Award, Cost Not yet Recognized, Amount</t>
        </is>
      </c>
      <c r="B11" s="5" t="n">
        <v>315</v>
      </c>
    </row>
    <row r="12">
      <c r="A12" s="4" t="inlineStr">
        <is>
          <t>Equity Awards Vested and Expected to Vest, Remaining Term</t>
        </is>
      </c>
      <c r="B12" s="4" t="inlineStr">
        <is>
          <t>2 years 7 months 6 days</t>
        </is>
      </c>
    </row>
    <row r="13">
      <c r="A13" s="4" t="inlineStr">
        <is>
          <t>Share Based Compensation Arrangement By Share Based Payment Award Equity Instruments Vested In Period Total Fair Value</t>
        </is>
      </c>
      <c r="B13" s="5" t="n">
        <v>284</v>
      </c>
      <c r="C13" s="5" t="n">
        <v>211</v>
      </c>
      <c r="D13" s="5" t="n">
        <v>149</v>
      </c>
    </row>
    <row r="14">
      <c r="A14" s="4" t="inlineStr">
        <is>
          <t>Restricted Stock [Member]</t>
        </is>
      </c>
    </row>
    <row r="15">
      <c r="A15" s="3" t="inlineStr">
        <is>
          <t>Share-based Compensation Arrangement by Share-based Payment Award [Line Items]</t>
        </is>
      </c>
    </row>
    <row r="16">
      <c r="A16" s="4" t="inlineStr">
        <is>
          <t>Raytheon Company 2018 Stock Plan Shares Converted into Raytheon Technologies Shares</t>
        </is>
      </c>
      <c r="B16" s="9" t="n">
        <v>4.5</v>
      </c>
    </row>
    <row r="17">
      <c r="A17" s="4" t="inlineStr">
        <is>
          <t>Share-based Compensation Arrangement by Share-based Payment Award, Equity Instruments Other than Options, Grants in Period, Weighted Average Grant Date Fair Value</t>
        </is>
      </c>
      <c r="B17" s="7" t="n">
        <v>119.86</v>
      </c>
    </row>
    <row r="18">
      <c r="A18" s="4" t="inlineStr">
        <is>
          <t>Restricted Stock Units (RSUs) [Member]</t>
        </is>
      </c>
    </row>
    <row r="19">
      <c r="A19" s="3" t="inlineStr">
        <is>
          <t>Share-based Compensation Arrangement by Share-based Payment Award [Line Items]</t>
        </is>
      </c>
    </row>
    <row r="20">
      <c r="A20" s="4" t="inlineStr">
        <is>
          <t>Raytheon Company 2018 Stock Plan Shares Converted into Raytheon Technologies Shares</t>
        </is>
      </c>
      <c r="B20" s="6" t="n">
        <v>2</v>
      </c>
    </row>
    <row r="21">
      <c r="A21" s="4" t="inlineStr">
        <is>
          <t>2018 LTIP Awards Converted into Carrier, Otis, and RTC Stock-Based Awards</t>
        </is>
      </c>
      <c r="B21" s="9" t="n">
        <v>5.5</v>
      </c>
    </row>
    <row r="22">
      <c r="A22" s="4" t="inlineStr">
        <is>
          <t>Converted Awards Which Became Obligations of Carrier and Otis</t>
        </is>
      </c>
      <c r="B22" s="9" t="n">
        <v>7.1</v>
      </c>
    </row>
    <row r="23">
      <c r="A23" s="4" t="inlineStr">
        <is>
          <t>Performance Share Units [Member]</t>
        </is>
      </c>
    </row>
    <row r="24">
      <c r="A24" s="3" t="inlineStr">
        <is>
          <t>Share-based Compensation Arrangement by Share-based Payment Award [Line Items]</t>
        </is>
      </c>
    </row>
    <row r="25">
      <c r="A25" s="4" t="inlineStr">
        <is>
          <t>2018 LTIP Awards Converted into Carrier, Otis, and RTC Stock-Based Awards</t>
        </is>
      </c>
      <c r="B25" s="9" t="n">
        <v>2.7</v>
      </c>
    </row>
    <row r="26">
      <c r="A26" s="4" t="inlineStr">
        <is>
          <t>Share-based Compensation Arrangement by Share-based Payment Award, Equity Instruments Other than Options, Grants in Period, Weighted Average Grant Date Fair Value</t>
        </is>
      </c>
      <c r="B26" s="5" t="n">
        <v>0</v>
      </c>
      <c r="C26" s="7" t="n">
        <v>117.87</v>
      </c>
      <c r="D26" s="7" t="n">
        <v>131.55</v>
      </c>
    </row>
    <row r="27">
      <c r="A27" s="4" t="inlineStr">
        <is>
          <t>Share-based Compensation Arrangement by Share-based Payment Award, Equity Instruments Other than Options, Aggregate Intrinsic Value, Vested</t>
        </is>
      </c>
      <c r="B27" s="5" t="n">
        <v>295</v>
      </c>
      <c r="C27" s="5" t="n">
        <v>188</v>
      </c>
      <c r="D27" s="5" t="n">
        <v>74</v>
      </c>
    </row>
    <row r="28">
      <c r="A28" s="4" t="inlineStr">
        <is>
          <t>Stock Appreciation Rights (SARs) [Member]</t>
        </is>
      </c>
    </row>
    <row r="29">
      <c r="A29" s="3" t="inlineStr">
        <is>
          <t>Share-based Compensation Arrangement by Share-based Payment Award [Line Items]</t>
        </is>
      </c>
    </row>
    <row r="30">
      <c r="A30" s="4" t="inlineStr">
        <is>
          <t>2018 LTIP Awards Converted into Carrier, Otis, and RTC Stock-Based Awards</t>
        </is>
      </c>
      <c r="B30" s="9" t="n">
        <v>47.1</v>
      </c>
    </row>
    <row r="31">
      <c r="A31" s="4" t="inlineStr">
        <is>
          <t>Converted Awards Which Became Obligations of Carrier and Otis</t>
        </is>
      </c>
      <c r="B31" s="9" t="n">
        <v>47.9</v>
      </c>
    </row>
    <row r="32">
      <c r="A32" s="4" t="inlineStr">
        <is>
          <t>Share-based Compensation Arrangement by Share-based Payment Award, Equity Instruments Other than Options, Grants in Period, Weighted Average Grant Date Fair Value</t>
        </is>
      </c>
      <c r="B32" s="7" t="n">
        <v>152.45</v>
      </c>
    </row>
    <row r="33">
      <c r="A33" s="4" t="inlineStr">
        <is>
          <t>Stock Options</t>
        </is>
      </c>
    </row>
    <row r="34">
      <c r="A34" s="3" t="inlineStr">
        <is>
          <t>Share-based Compensation Arrangement by Share-based Payment Award [Line Items]</t>
        </is>
      </c>
    </row>
    <row r="35">
      <c r="A35" s="4" t="inlineStr">
        <is>
          <t>2018 LTIP Awards Converted into Carrier, Otis, and RTC Stock-Based Awards</t>
        </is>
      </c>
      <c r="B35" s="9" t="n">
        <v>1.7</v>
      </c>
    </row>
    <row r="36">
      <c r="A36" s="4" t="inlineStr">
        <is>
          <t>Converted Awards Which Became Obligations of Carrier and Otis</t>
        </is>
      </c>
      <c r="B36" s="9" t="n">
        <v>1.4</v>
      </c>
    </row>
    <row r="37">
      <c r="A37" s="4" t="inlineStr">
        <is>
          <t>Equity Awards Vested and Expected to Vest, Remaining Term</t>
        </is>
      </c>
      <c r="B37" s="4" t="inlineStr">
        <is>
          <t>6 years 5 months 26 days</t>
        </is>
      </c>
    </row>
    <row r="38">
      <c r="A38" s="4" t="inlineStr">
        <is>
          <t>Stock Options/Stock Appreciation Rights SARS [Member]</t>
        </is>
      </c>
    </row>
    <row r="39">
      <c r="A39" s="3" t="inlineStr">
        <is>
          <t>Share-based Compensation Arrangement by Share-based Payment Award [Line Items]</t>
        </is>
      </c>
    </row>
    <row r="40">
      <c r="A40" s="4" t="inlineStr">
        <is>
          <t>Share-based Compensation Arrangement by Share-based Payment Award, Options, Grants in Period, Weighted Average Grant Date Fair Value</t>
        </is>
      </c>
      <c r="B40" s="7" t="n">
        <v>23.37</v>
      </c>
      <c r="C40" s="7" t="n">
        <v>20.81</v>
      </c>
      <c r="D40" s="7" t="n">
        <v>20.24</v>
      </c>
    </row>
    <row r="41">
      <c r="A41" s="4" t="inlineStr">
        <is>
          <t>Share-based Compensation Arrangement by Share-based Payment Award, Options, Exercises in Period, Intrinsic Value</t>
        </is>
      </c>
      <c r="B41" s="5" t="n">
        <v>206</v>
      </c>
      <c r="C41" s="5" t="n">
        <v>383</v>
      </c>
      <c r="D41" s="5" t="n">
        <v>2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 xml:space="preserve">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December 31, 2020 and 2019 are as follows: (dollars in millions) 2020 2019 Contract assets $ 9,931 $ 4,462 Contract liabilities (12,889) (9,014) Net contract liabilities $ (2,958) $ (4,552) Contract assets increased $5,469 million during the year ended December 31, 2020 primarily due to the Raytheon Merger, which accounted for an increase of $5.5 billion, net of $335 million of contract asset write-offs or reclassifications related to certain precision guided munitions contracts with certain Middle Eastern customers as described below. Included in the change in contract assets was a decrease of $132 million due to the impairments and incremental credit loss reserves related to our commercial aerospace businesses, as discussed below. Contract liabilities increased $3,875 million during the year ended December 31, 2020 primarily due to the Raytheon Merger, which accounted for an increase of $3.8 billion. We have direct commercial sales contracts for precision guided munitions with a certain Middle East customer, for which we have not yet obtained regulatory approval. Due to the result of the U.S. presidential and congressional election, and the resulting uncertainty surrounding U.S. foreign policy on direct commercial sales for precision guided munitions with this customer, we determined that it is no longer probable that we will be able to obtain required regulatory approvals for these contracts; however, this determination could change as the U.S. government’s foreign policy views are clarified. Therefore, in the fourth quarter of 2020, we reversed $119 million of sales for work performed on these specific contracts subsequent to the date of the Raytheon Merger and through the end of the third quarter of 2020, and the related operating profit. In addition, we recognized an unfavorable profit impact of $516 million, primarily related to inventory reserves, contract asset impairments and recognition of supplier related obligations related to termination liability, which we now do not expect to be utilized or otherwise directed to other customers. In addition, we reversed $755 million of backlog on these contracts. As of December 31, 2020, our contract liabilities include $405 million of advance payments received from the customer on these contracts, which may become refundable to the customer if the contracts are ultimately terminated. Contract assets consisted of the following at December 31: (dollars in millions) 2020 2019 Unbilled $ 20,336 $ 5,211 Progress payments (10,405) (749) Total contract assets $ 9,931 $ 4,462 The U.S. government has title to the assets related to unbilled amounts on U.S. government contracts that provide progress payments. Contract assets include retentions arising from contractual provisions. At December 31, 2020, retentions were $98 million. Total contract assets include an allowance for credit losses of $177 million as of December 31, 2020. For additional inform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compensation cost recognized</t>
        </is>
      </c>
      <c r="B4" s="5" t="n">
        <v>330</v>
      </c>
      <c r="C4" s="5" t="n">
        <v>268</v>
      </c>
      <c r="D4" s="5" t="n">
        <v>16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 Options Roll Forward) (Details) - $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Share-based Compensation Arrangement by Share-based Payment Award, Options, Outstanding, Number</t>
        </is>
      </c>
      <c r="B5" s="6" t="n">
        <v>1944</v>
      </c>
      <c r="C5" s="6" t="n">
        <v>1568</v>
      </c>
    </row>
    <row r="6">
      <c r="A6" s="4" t="inlineStr">
        <is>
          <t>Share-based Compensation Arrangement by Share-based Payment Award, Options, Grants in Period, Gross</t>
        </is>
      </c>
      <c r="B6" s="6" t="n">
        <v>262</v>
      </c>
    </row>
    <row r="7">
      <c r="A7" s="4" t="inlineStr">
        <is>
          <t>Exercised/earned, Shares</t>
        </is>
      </c>
      <c r="B7" s="6" t="n">
        <v>-144</v>
      </c>
    </row>
    <row r="8">
      <c r="A8" s="4" t="inlineStr">
        <is>
          <t>Cancelled, Shares</t>
        </is>
      </c>
      <c r="B8" s="6" t="n">
        <v>-18</v>
      </c>
    </row>
    <row r="9">
      <c r="A9" s="4" t="inlineStr">
        <is>
          <t>Share-based Compensation Arrangement by Share-based Payment Award, Options, Outstanding, Weighted Average Exercise Price</t>
        </is>
      </c>
      <c r="B9" s="7" t="n">
        <v>77.88</v>
      </c>
      <c r="C9" s="7" t="n">
        <v>106.75</v>
      </c>
    </row>
    <row r="10">
      <c r="A10" s="4" t="inlineStr">
        <is>
          <t>Granted, Average Price</t>
        </is>
      </c>
      <c r="B10" s="6" t="n">
        <v>153</v>
      </c>
    </row>
    <row r="11">
      <c r="A11" s="4" t="inlineStr">
        <is>
          <t>Exercised/Earned, Average Price</t>
        </is>
      </c>
      <c r="B11" s="8" t="n">
        <v>77.02</v>
      </c>
    </row>
    <row r="12">
      <c r="A12" s="4" t="inlineStr">
        <is>
          <t>Cancelled, Average Price</t>
        </is>
      </c>
      <c r="B12" s="7" t="n">
        <v>92.36</v>
      </c>
    </row>
    <row r="13">
      <c r="A13" s="4" t="inlineStr">
        <is>
          <t>Stock Options | Raytheon Company [Member]</t>
        </is>
      </c>
    </row>
    <row r="14">
      <c r="A14" s="3" t="inlineStr">
        <is>
          <t>Share-based Compensation Arrangement by Share-based Payment Award [Line Items]</t>
        </is>
      </c>
    </row>
    <row r="15">
      <c r="A15" s="4" t="inlineStr">
        <is>
          <t>Share-based Compensation Arrangement by Share-based Payment Award, Options, Outstanding, Period Increase (Decrease)</t>
        </is>
      </c>
      <c r="B15" s="6" t="n">
        <v>0</v>
      </c>
    </row>
    <row r="16">
      <c r="A16" s="4" t="inlineStr">
        <is>
          <t>Share-based Compensation Arrangement by Share-based Payment Award, Options, Outstanding, Period Increase (Decrease), Weighted Average Exercise Price</t>
        </is>
      </c>
      <c r="B16" s="5" t="n">
        <v>0</v>
      </c>
    </row>
    <row r="17">
      <c r="A17" s="4" t="inlineStr">
        <is>
          <t>Stock Options | Separation and Distribution [Member]</t>
        </is>
      </c>
    </row>
    <row r="18">
      <c r="A18" s="3" t="inlineStr">
        <is>
          <t>Share-based Compensation Arrangement by Share-based Payment Award [Line Items]</t>
        </is>
      </c>
    </row>
    <row r="19">
      <c r="A19" s="4" t="inlineStr">
        <is>
          <t>Share-based Compensation Arrangement by Share-based Payment Award, Options, Outstanding, Period Increase (Decrease)</t>
        </is>
      </c>
      <c r="B19" s="6" t="n">
        <v>276</v>
      </c>
    </row>
    <row r="20">
      <c r="A20" s="4" t="inlineStr">
        <is>
          <t>Share-based Compensation Arrangement by Share-based Payment Award, Options, Outstanding, Period Increase (Decrease), Weighted Average Exercise Price</t>
        </is>
      </c>
      <c r="B20" s="7" t="n">
        <v>43.71</v>
      </c>
    </row>
    <row r="21">
      <c r="A21" s="4" t="inlineStr">
        <is>
          <t>Stock Appreciation Rights (SARs) [Member]</t>
        </is>
      </c>
    </row>
    <row r="22">
      <c r="A22" s="3" t="inlineStr">
        <is>
          <t>Share-based Compensation Arrangement by Share-based Payment Award [Line Items]</t>
        </is>
      </c>
    </row>
    <row r="23">
      <c r="A23" s="4" t="inlineStr">
        <is>
          <t>Share-based Compensation Arrangement by Share-based Payment Award, Equity Instruments Other than Options, Nonvested, Number</t>
        </is>
      </c>
      <c r="B23" s="6" t="n">
        <v>33550</v>
      </c>
      <c r="C23" s="6" t="n">
        <v>32713</v>
      </c>
    </row>
    <row r="24">
      <c r="A24" s="4" t="inlineStr">
        <is>
          <t>Share-based Compensation Arrangement by Share-based Payment Award, Equity Instruments Other than Options, Grants in Period, Weighted Average Grant Date Fair Value</t>
        </is>
      </c>
      <c r="B24" s="7" t="n">
        <v>152.45</v>
      </c>
    </row>
    <row r="25">
      <c r="A25" s="4" t="inlineStr">
        <is>
          <t>Share-based Compensation Arrangement by Share-based Payment Award, Equity Instruments Other than Options, Grants in Period</t>
        </is>
      </c>
      <c r="B25" s="6" t="n">
        <v>6346</v>
      </c>
    </row>
    <row r="26">
      <c r="A26" s="4" t="inlineStr">
        <is>
          <t>Share-based Compensation Arrangement by Share-based Payment Award, Equity Instruments Other than Options, Vested in Period, Weighted Average Grant Date Fair Value</t>
        </is>
      </c>
      <c r="B26" s="7" t="n">
        <v>83.78</v>
      </c>
    </row>
    <row r="27">
      <c r="A27" s="4" t="inlineStr">
        <is>
          <t>Share-based Compensation Arrangement by Share-based Payment Award, Equity Instruments Other than Options, Vested in Period</t>
        </is>
      </c>
      <c r="B27" s="6" t="n">
        <v>-3755</v>
      </c>
    </row>
    <row r="28">
      <c r="A28" s="4" t="inlineStr">
        <is>
          <t>Share-based Compensation Arrangement by Share-based Payment Award, Equity Instruments Other than Options, Forfeitures, Weighted Average Grant Date Fair Value</t>
        </is>
      </c>
      <c r="B28" s="7" t="n">
        <v>95.3</v>
      </c>
    </row>
    <row r="29">
      <c r="A29" s="4" t="inlineStr">
        <is>
          <t>Share-based Compensation Arrangement by Share-based Payment Award, Equity Instruments Other than Options, Forfeited in Period</t>
        </is>
      </c>
      <c r="B29" s="6" t="n">
        <v>-991</v>
      </c>
    </row>
    <row r="30">
      <c r="A30" s="4" t="inlineStr">
        <is>
          <t>Share-based Compensation Arrangement by Share-based Payment Award, Equity Instruments Other than Options, Nonvested, Weighted Average Grant Date Fair Value</t>
        </is>
      </c>
      <c r="B30" s="7" t="n">
        <v>77.93000000000001</v>
      </c>
      <c r="C30" s="7" t="n">
        <v>108.61</v>
      </c>
    </row>
    <row r="31">
      <c r="A31" s="4" t="inlineStr">
        <is>
          <t>Stock Appreciation Rights (SARs) [Member] | Raytheon Company [Member]</t>
        </is>
      </c>
    </row>
    <row r="32">
      <c r="A32" s="3" t="inlineStr">
        <is>
          <t>Share-based Compensation Arrangement by Share-based Payment Award [Line Items]</t>
        </is>
      </c>
    </row>
    <row r="33">
      <c r="A33" s="4" t="inlineStr">
        <is>
          <t>Share-based Compensation Arrangement by Share-based Payment Award, Equity Instruments Other than Options, Period Increase (Decrease), Weighted Average Grant Date Fair Value</t>
        </is>
      </c>
      <c r="B33" s="5" t="n">
        <v>0</v>
      </c>
    </row>
    <row r="34">
      <c r="A34" s="4" t="inlineStr">
        <is>
          <t>Share-based Compensation Arrangement by Share-based Payment Award, Equity Instruments Other than Options, Period Increase (Decrease)</t>
        </is>
      </c>
      <c r="B34" s="6" t="n">
        <v>0</v>
      </c>
    </row>
    <row r="35">
      <c r="A35" s="4" t="inlineStr">
        <is>
          <t>Stock Appreciation Rights (SARs) [Member] | Separation and Distribution [Member]</t>
        </is>
      </c>
    </row>
    <row r="36">
      <c r="A36" s="3" t="inlineStr">
        <is>
          <t>Share-based Compensation Arrangement by Share-based Payment Award [Line Items]</t>
        </is>
      </c>
    </row>
    <row r="37">
      <c r="A37" s="4" t="inlineStr">
        <is>
          <t>Share-based Compensation Arrangement by Share-based Payment Award, Equity Instruments Other than Options, Period Increase (Decrease), Weighted Average Grant Date Fair Value</t>
        </is>
      </c>
      <c r="B37" s="5" t="n">
        <v>38</v>
      </c>
    </row>
    <row r="38">
      <c r="A38" s="4" t="inlineStr">
        <is>
          <t>Share-based Compensation Arrangement by Share-based Payment Award, Equity Instruments Other than Options, Period Increase (Decrease)</t>
        </is>
      </c>
      <c r="B38" s="6" t="n">
        <v>-763</v>
      </c>
    </row>
    <row r="39">
      <c r="A39" s="4" t="inlineStr">
        <is>
          <t>Performance Share Units [Member]</t>
        </is>
      </c>
    </row>
    <row r="40">
      <c r="A40" s="3" t="inlineStr">
        <is>
          <t>Share-based Compensation Arrangement by Share-based Payment Award [Line Items]</t>
        </is>
      </c>
    </row>
    <row r="41">
      <c r="A41" s="4" t="inlineStr">
        <is>
          <t>Share-based Compensation Arrangement by Share-based Payment Award, Equity Instruments Other than Options, Nonvested, Number</t>
        </is>
      </c>
      <c r="B41" s="6" t="n">
        <v>0</v>
      </c>
      <c r="C41" s="6" t="n">
        <v>1919</v>
      </c>
    </row>
    <row r="42">
      <c r="A42" s="4" t="inlineStr">
        <is>
          <t>Share-based Compensation Arrangement by Share-based Payment Award, Equity Instruments Other than Options, Grants in Period, Weighted Average Grant Date Fair Value</t>
        </is>
      </c>
      <c r="B42" s="5" t="n">
        <v>0</v>
      </c>
      <c r="C42" s="7" t="n">
        <v>117.87</v>
      </c>
      <c r="D42" s="7" t="n">
        <v>131.55</v>
      </c>
    </row>
    <row r="43">
      <c r="A43" s="4" t="inlineStr">
        <is>
          <t>Share-based Compensation Arrangement by Share-based Payment Award, Equity Instruments Other than Options, Grants in Period</t>
        </is>
      </c>
      <c r="B43" s="6" t="n">
        <v>0</v>
      </c>
    </row>
    <row r="44">
      <c r="A44" s="4" t="inlineStr">
        <is>
          <t>Share-based Compensation Arrangement by Share-based Payment Award, Equity Instruments Other than Options, Vested in Period, Weighted Average Grant Date Fair Value</t>
        </is>
      </c>
      <c r="B44" s="7" t="n">
        <v>111.17</v>
      </c>
    </row>
    <row r="45">
      <c r="A45" s="4" t="inlineStr">
        <is>
          <t>Share-based Compensation Arrangement by Share-based Payment Award, Equity Instruments Other than Options, Vested in Period</t>
        </is>
      </c>
      <c r="B45" s="6" t="n">
        <v>-527</v>
      </c>
    </row>
    <row r="46">
      <c r="A46" s="4" t="inlineStr">
        <is>
          <t>Share-based Compensation Arrangement by Share-based Payment Award, Equity Instruments Other than Options, Forfeitures, Weighted Average Grant Date Fair Value</t>
        </is>
      </c>
      <c r="B46" s="7" t="n">
        <v>110.18</v>
      </c>
    </row>
    <row r="47">
      <c r="A47" s="4" t="inlineStr">
        <is>
          <t>Share-based Compensation Arrangement by Share-based Payment Award, Equity Instruments Other than Options, Forfeited in Period</t>
        </is>
      </c>
      <c r="B47" s="6" t="n">
        <v>-48</v>
      </c>
    </row>
    <row r="48">
      <c r="A48" s="4" t="inlineStr">
        <is>
          <t>Share-based Compensation Arrangement by Share-based Payment Award, Equity Instruments Other than Options, Nonvested, Weighted Average Grant Date Fair Value</t>
        </is>
      </c>
      <c r="B48" s="5" t="n">
        <v>0</v>
      </c>
      <c r="C48" s="7" t="n">
        <v>120.04</v>
      </c>
    </row>
    <row r="49">
      <c r="A49" s="4" t="inlineStr">
        <is>
          <t>Performance Share Units [Member] | Raytheon Company [Member]</t>
        </is>
      </c>
    </row>
    <row r="50">
      <c r="A50" s="3" t="inlineStr">
        <is>
          <t>Share-based Compensation Arrangement by Share-based Payment Award [Line Items]</t>
        </is>
      </c>
    </row>
    <row r="51">
      <c r="A51" s="4" t="inlineStr">
        <is>
          <t>Share-based Compensation Arrangement by Share-based Payment Award, Equity Instruments Other than Options, Period Increase (Decrease), Weighted Average Grant Date Fair Value</t>
        </is>
      </c>
      <c r="B51" s="5" t="n">
        <v>0</v>
      </c>
    </row>
    <row r="52">
      <c r="A52" s="4" t="inlineStr">
        <is>
          <t>Share-based Compensation Arrangement by Share-based Payment Award, Equity Instruments Other than Options, Period Increase (Decrease)</t>
        </is>
      </c>
      <c r="B52" s="6" t="n">
        <v>0</v>
      </c>
    </row>
    <row r="53">
      <c r="A53" s="4" t="inlineStr">
        <is>
          <t>Performance Share Units [Member] | Separation and Distribution [Member]</t>
        </is>
      </c>
    </row>
    <row r="54">
      <c r="A54" s="3" t="inlineStr">
        <is>
          <t>Share-based Compensation Arrangement by Share-based Payment Award [Line Items]</t>
        </is>
      </c>
    </row>
    <row r="55">
      <c r="A55" s="4" t="inlineStr">
        <is>
          <t>Share-based Compensation Arrangement by Share-based Payment Award, Equity Instruments Other than Options, Period Increase (Decrease), Weighted Average Grant Date Fair Value</t>
        </is>
      </c>
      <c r="B55" s="7" t="n">
        <v>46.58</v>
      </c>
    </row>
    <row r="56">
      <c r="A56" s="4" t="inlineStr">
        <is>
          <t>Share-based Compensation Arrangement by Share-based Payment Award, Equity Instruments Other than Options, Period Increase (Decrease)</t>
        </is>
      </c>
      <c r="B56" s="6" t="n">
        <v>-1344</v>
      </c>
    </row>
    <row r="57">
      <c r="A57" s="4" t="inlineStr">
        <is>
          <t>Restricted Stock [Member]</t>
        </is>
      </c>
    </row>
    <row r="58">
      <c r="A58" s="3" t="inlineStr">
        <is>
          <t>Share-based Compensation Arrangement by Share-based Payment Award [Line Items]</t>
        </is>
      </c>
    </row>
    <row r="59">
      <c r="A59" s="4" t="inlineStr">
        <is>
          <t>Share-based Compensation Arrangement by Share-based Payment Award, Equity Instruments Other than Options, Nonvested, Number</t>
        </is>
      </c>
      <c r="B59" s="6" t="n">
        <v>11034</v>
      </c>
      <c r="C59" s="6" t="n">
        <v>3319</v>
      </c>
    </row>
    <row r="60">
      <c r="A60" s="4" t="inlineStr">
        <is>
          <t>Share-based Compensation Arrangement by Share-based Payment Award, Equity Instruments Other than Options, Grants in Period, Weighted Average Grant Date Fair Value</t>
        </is>
      </c>
      <c r="B60" s="7" t="n">
        <v>119.86</v>
      </c>
    </row>
    <row r="61">
      <c r="A61" s="4" t="inlineStr">
        <is>
          <t>Share-based Compensation Arrangement by Share-based Payment Award, Equity Instruments Other than Options, Grants in Period</t>
        </is>
      </c>
      <c r="B61" s="6" t="n">
        <v>1718</v>
      </c>
    </row>
    <row r="62">
      <c r="A62" s="4" t="inlineStr">
        <is>
          <t>Share-based Compensation Arrangement by Share-based Payment Award, Equity Instruments Other than Options, Vested in Period, Weighted Average Grant Date Fair Value</t>
        </is>
      </c>
      <c r="B62" s="7" t="n">
        <v>72.13</v>
      </c>
    </row>
    <row r="63">
      <c r="A63" s="4" t="inlineStr">
        <is>
          <t>Share-based Compensation Arrangement by Share-based Payment Award, Equity Instruments Other than Options, Vested in Period</t>
        </is>
      </c>
      <c r="B63" s="6" t="n">
        <v>-2622</v>
      </c>
    </row>
    <row r="64">
      <c r="A64" s="4" t="inlineStr">
        <is>
          <t>Share-based Compensation Arrangement by Share-based Payment Award, Equity Instruments Other than Options, Forfeitures, Weighted Average Grant Date Fair Value</t>
        </is>
      </c>
      <c r="B64" s="7" t="n">
        <v>79.66</v>
      </c>
    </row>
    <row r="65">
      <c r="A65" s="4" t="inlineStr">
        <is>
          <t>Share-based Compensation Arrangement by Share-based Payment Award, Equity Instruments Other than Options, Forfeited in Period</t>
        </is>
      </c>
      <c r="B65" s="6" t="n">
        <v>-267</v>
      </c>
    </row>
    <row r="66">
      <c r="A66" s="4" t="inlineStr">
        <is>
          <t>Share-based Compensation Arrangement by Share-based Payment Award, Equity Instruments Other than Options, Nonvested, Weighted Average Grant Date Fair Value</t>
        </is>
      </c>
      <c r="B66" s="7" t="n">
        <v>62.92</v>
      </c>
      <c r="C66" s="7" t="n">
        <v>119.34</v>
      </c>
    </row>
    <row r="67">
      <c r="A67" s="4" t="inlineStr">
        <is>
          <t>Restricted Stock [Member] | Raytheon Company [Member]</t>
        </is>
      </c>
    </row>
    <row r="68">
      <c r="A68" s="3" t="inlineStr">
        <is>
          <t>Share-based Compensation Arrangement by Share-based Payment Award [Line Items]</t>
        </is>
      </c>
    </row>
    <row r="69">
      <c r="A69" s="4" t="inlineStr">
        <is>
          <t>Share-based Compensation Arrangement by Share-based Payment Award, Equity Instruments Other than Options, Period Increase (Decrease), Weighted Average Grant Date Fair Value</t>
        </is>
      </c>
      <c r="B69" s="5" t="n">
        <v>51</v>
      </c>
    </row>
    <row r="70">
      <c r="A70" s="4" t="inlineStr">
        <is>
          <t>Share-based Compensation Arrangement by Share-based Payment Award, Equity Instruments Other than Options, Period Increase (Decrease)</t>
        </is>
      </c>
      <c r="B70" s="6" t="n">
        <v>6482</v>
      </c>
    </row>
    <row r="71">
      <c r="A71" s="4" t="inlineStr">
        <is>
          <t>Restricted Stock [Member] | Separation and Distribution [Member]</t>
        </is>
      </c>
    </row>
    <row r="72">
      <c r="A72" s="3" t="inlineStr">
        <is>
          <t>Share-based Compensation Arrangement by Share-based Payment Award [Line Items]</t>
        </is>
      </c>
    </row>
    <row r="73">
      <c r="A73" s="4" t="inlineStr">
        <is>
          <t>Share-based Compensation Arrangement by Share-based Payment Award, Equity Instruments Other than Options, Period Increase (Decrease), Weighted Average Grant Date Fair Value</t>
        </is>
      </c>
      <c r="B73" s="7" t="n">
        <v>42.69</v>
      </c>
    </row>
    <row r="74">
      <c r="A74" s="4" t="inlineStr">
        <is>
          <t>Share-based Compensation Arrangement by Share-based Payment Award, Equity Instruments Other than Options, Period Increase (Decrease)</t>
        </is>
      </c>
      <c r="B74" s="6" t="n">
        <v>24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hare-Based Compensation Arrangements by Share Based Payment Award) (Details) $ / shares in Units, shares in Thousand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Equity Awards Vested and Expected to Vest, Remaining Term</t>
        </is>
      </c>
      <c r="B4" s="4" t="inlineStr">
        <is>
          <t>2 years 7 months 6 days</t>
        </is>
      </c>
    </row>
    <row r="5">
      <c r="A5" s="4" t="inlineStr">
        <is>
          <t>Stock Options</t>
        </is>
      </c>
    </row>
    <row r="6">
      <c r="A6" s="3" t="inlineStr">
        <is>
          <t>Share-based Compensation Arrangement by Share-based Payment Award [Line Items]</t>
        </is>
      </c>
    </row>
    <row r="7">
      <c r="A7" s="4" t="inlineStr">
        <is>
          <t>Equity Awards Vested and Expected to Vest, Awards | shares</t>
        </is>
      </c>
      <c r="B7" s="6" t="n">
        <v>1923</v>
      </c>
    </row>
    <row r="8">
      <c r="A8" s="4" t="inlineStr">
        <is>
          <t>Equity Awards Vested and Expected to Vest, Average Price | $ / shares</t>
        </is>
      </c>
      <c r="B8" s="7" t="n">
        <v>77.81999999999999</v>
      </c>
    </row>
    <row r="9">
      <c r="A9" s="4" t="inlineStr">
        <is>
          <t>Equity Awards Vested and Expected to Vest, Average Intrinsic Value | $</t>
        </is>
      </c>
      <c r="B9" s="5" t="n">
        <v>0</v>
      </c>
    </row>
    <row r="10">
      <c r="A10" s="4" t="inlineStr">
        <is>
          <t>Equity Awards Vested and Expected to Vest, Remaining Term</t>
        </is>
      </c>
      <c r="B10" s="4" t="inlineStr">
        <is>
          <t>6 years 5 months 26 days</t>
        </is>
      </c>
    </row>
    <row r="11">
      <c r="A11" s="4" t="inlineStr">
        <is>
          <t>Equity Awards That Are Exercisable, Awards | shares</t>
        </is>
      </c>
      <c r="B11" s="6" t="n">
        <v>754</v>
      </c>
    </row>
    <row r="12">
      <c r="A12" s="4" t="inlineStr">
        <is>
          <t>Equity Awards That Are Exercisable, Average Price | $ / shares</t>
        </is>
      </c>
      <c r="B12" s="7" t="n">
        <v>74.28</v>
      </c>
    </row>
    <row r="13">
      <c r="A13" s="4" t="inlineStr">
        <is>
          <t>Equity Awards That Are Exercisable, Aggregate Intrinsic Value | $</t>
        </is>
      </c>
      <c r="B13" s="5" t="n">
        <v>2414</v>
      </c>
    </row>
    <row r="14">
      <c r="A14" s="4" t="inlineStr">
        <is>
          <t>Equity Awards That Are Exercisable, Remaining Term</t>
        </is>
      </c>
      <c r="B14" s="4" t="inlineStr">
        <is>
          <t>3 years 10 months 9 days</t>
        </is>
      </c>
    </row>
    <row r="15">
      <c r="A15" s="4" t="inlineStr">
        <is>
          <t>Stock Appreciation Rights (SARs) [Member]</t>
        </is>
      </c>
    </row>
    <row r="16">
      <c r="A16" s="3" t="inlineStr">
        <is>
          <t>Share-based Compensation Arrangement by Share-based Payment Award [Line Items]</t>
        </is>
      </c>
    </row>
    <row r="17">
      <c r="A17" s="4" t="inlineStr">
        <is>
          <t>Share-based Compensation Arrangement by Share-based Payment Award, Equity Instruments Other than Options, Vested and Expected to Vest, Outstanding, Number | shares</t>
        </is>
      </c>
      <c r="B17" s="6" t="n">
        <v>33164</v>
      </c>
    </row>
    <row r="18">
      <c r="A18" s="4" t="inlineStr">
        <is>
          <t>Share-based Compensation Arrangement by Share-based Payment Award, Equity Instruments Other than Options, Vested and Expected to Vest, Outstanding, Weighted Average Exercise Price | $ / shares</t>
        </is>
      </c>
      <c r="B18" s="7" t="n">
        <v>77.86</v>
      </c>
    </row>
    <row r="19">
      <c r="A19" s="4" t="inlineStr">
        <is>
          <t>Share-based Compensation Arrangement by Share-based Payment Award, Equity Instruments Other than Options, Vested and Expected to Vest, Exercisable, Aggregate Intrinsic Value | $</t>
        </is>
      </c>
      <c r="B19" s="5" t="n">
        <v>0</v>
      </c>
    </row>
    <row r="20">
      <c r="A20" s="4" t="inlineStr">
        <is>
          <t>Share-based Compensation Arrangement by Share-based Payment Award, Equity Instruments Other than Options, Vested and Expected to Vest, Exercisable, Weighted Average Remaining Contractual Term</t>
        </is>
      </c>
      <c r="B20" s="4" t="inlineStr">
        <is>
          <t>6 years 4 months 2 days</t>
        </is>
      </c>
    </row>
    <row r="21">
      <c r="A21" s="4" t="inlineStr">
        <is>
          <t>Share-based Compensation Arrangement by Share-based Payment Award, Equity Instruments Other than Options, Exercisable, Number | shares</t>
        </is>
      </c>
      <c r="B21" s="6" t="n">
        <v>16766</v>
      </c>
    </row>
    <row r="22">
      <c r="A22" s="4" t="inlineStr">
        <is>
          <t>Share-based Compensation Arrangement by Share-based Payment Award, Equity Instruments Other than Options, Exercisable, Weighted Average Exercise Price | $ / shares</t>
        </is>
      </c>
      <c r="B22" s="7" t="n">
        <v>75.51000000000001</v>
      </c>
    </row>
    <row r="23">
      <c r="A23" s="4" t="inlineStr">
        <is>
          <t>Equity Awards That Are Exercisable, Aggregate Intrinsic Value | $</t>
        </is>
      </c>
      <c r="B23" s="5" t="n">
        <v>42783</v>
      </c>
    </row>
    <row r="24">
      <c r="A24" s="4" t="inlineStr">
        <is>
          <t>Share-based Compensation Arrangement by Share-based Payment Award, Equity Instruments Other than Options, Exercisable, Weighted Average Remaining Contractual Term</t>
        </is>
      </c>
      <c r="B24" s="4" t="inlineStr">
        <is>
          <t>4 years 5 months 12 days</t>
        </is>
      </c>
    </row>
    <row r="25">
      <c r="A25" s="4" t="inlineStr">
        <is>
          <t>Restricted Stock [Member]</t>
        </is>
      </c>
    </row>
    <row r="26">
      <c r="A26" s="3" t="inlineStr">
        <is>
          <t>Share-based Compensation Arrangement by Share-based Payment Award [Line Items]</t>
        </is>
      </c>
    </row>
    <row r="27">
      <c r="A27" s="4" t="inlineStr">
        <is>
          <t>Share-based Compensation Arrangement by Share-based Payment Award, Equity Instruments Other than Options, Vested and Expected to Vest, Outstanding, Number | shares</t>
        </is>
      </c>
      <c r="B27" s="6" t="n">
        <v>10589</v>
      </c>
    </row>
    <row r="28">
      <c r="A28" s="4" t="inlineStr">
        <is>
          <t>Share-based Compensation Arrangement by Share-based Payment Award, Equity Instruments Other than Options, Vested and Expected to Vest, Outstanding, Weighted Average Exercise Price | $ / shares</t>
        </is>
      </c>
      <c r="B28" s="7" t="n">
        <v>63.07</v>
      </c>
    </row>
    <row r="29">
      <c r="A29" s="4" t="inlineStr">
        <is>
          <t>Share-based Compensation Arrangement by Share-based Payment Award, Equity Instruments Other than Options, Vested and Expected to Vest, Exercisable, Aggregate Intrinsic Value | $</t>
        </is>
      </c>
      <c r="B29" s="5" t="n">
        <v>0</v>
      </c>
    </row>
    <row r="30">
      <c r="A30" s="4" t="inlineStr">
        <is>
          <t>Share-based Compensation Arrangement by Share-based Payment Award, Equity Instruments Other than Options, Vested and Expected to Vest, Exercisable, Weighted Average Remaining Contractual Term</t>
        </is>
      </c>
      <c r="B30" s="4" t="inlineStr">
        <is>
          <t>1 year 7 months 17 day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7" customWidth="1" min="2" max="2"/>
    <col width="24" customWidth="1" min="3" max="3"/>
    <col width="24" customWidth="1" min="4" max="4"/>
  </cols>
  <sheetData>
    <row r="1">
      <c r="A1" s="1" t="inlineStr">
        <is>
          <t>Stock-Based Compensation (Schedule of valuation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18.80%</t>
        </is>
      </c>
    </row>
    <row r="5">
      <c r="A5" s="4" t="inlineStr">
        <is>
          <t>Weighted-average volatility</t>
        </is>
      </c>
      <c r="B5" s="4" t="inlineStr">
        <is>
          <t>19.00%</t>
        </is>
      </c>
      <c r="C5" s="4" t="inlineStr">
        <is>
          <t>20.00%</t>
        </is>
      </c>
      <c r="D5" s="4" t="inlineStr">
        <is>
          <t>18.00%</t>
        </is>
      </c>
    </row>
    <row r="6">
      <c r="A6" s="4" t="inlineStr">
        <is>
          <t>Expected term (in years)</t>
        </is>
      </c>
      <c r="B6" s="4" t="inlineStr">
        <is>
          <t>6 years 6 months</t>
        </is>
      </c>
    </row>
    <row r="7">
      <c r="A7" s="4" t="inlineStr">
        <is>
          <t>Expected dividend yield</t>
        </is>
      </c>
      <c r="B7" s="4" t="inlineStr">
        <is>
          <t>1.90%</t>
        </is>
      </c>
      <c r="C7" s="4" t="inlineStr">
        <is>
          <t>2.40%</t>
        </is>
      </c>
      <c r="D7" s="4" t="inlineStr">
        <is>
          <t>2.20%</t>
        </is>
      </c>
    </row>
    <row r="8">
      <c r="A8" s="4" t="inlineStr">
        <is>
          <t>Risk-free rate, maximum</t>
        </is>
      </c>
      <c r="B8" s="4" t="inlineStr">
        <is>
          <t>1.60%</t>
        </is>
      </c>
      <c r="C8" s="4" t="inlineStr">
        <is>
          <t>2.70%</t>
        </is>
      </c>
      <c r="D8" s="4" t="inlineStr">
        <is>
          <t>2.70%</t>
        </is>
      </c>
    </row>
    <row r="9">
      <c r="A9" s="4" t="inlineStr">
        <is>
          <t>Risk-free rate, minimum</t>
        </is>
      </c>
      <c r="B9" s="4" t="inlineStr">
        <is>
          <t>1.40%</t>
        </is>
      </c>
      <c r="C9" s="4" t="inlineStr">
        <is>
          <t>2.30%</t>
        </is>
      </c>
      <c r="D9" s="4" t="inlineStr">
        <is>
          <t>1.30%</t>
        </is>
      </c>
    </row>
    <row r="10">
      <c r="A10" s="4" t="inlineStr">
        <is>
          <t>Minimum [Member]</t>
        </is>
      </c>
    </row>
    <row r="11">
      <c r="A11" s="3" t="inlineStr">
        <is>
          <t>Share-based Compensation Arrangement by Share-based Payment Award [Line Items]</t>
        </is>
      </c>
    </row>
    <row r="12">
      <c r="A12" s="4" t="inlineStr">
        <is>
          <t>Expected Volatility</t>
        </is>
      </c>
      <c r="C12" s="4" t="inlineStr">
        <is>
          <t>18.80%</t>
        </is>
      </c>
      <c r="D12" s="4" t="inlineStr">
        <is>
          <t>17.50%</t>
        </is>
      </c>
    </row>
    <row r="13">
      <c r="A13" s="4" t="inlineStr">
        <is>
          <t>Expected term (in years)</t>
        </is>
      </c>
      <c r="C13" s="4" t="inlineStr">
        <is>
          <t>6 years 6 months</t>
        </is>
      </c>
      <c r="D13" s="4" t="inlineStr">
        <is>
          <t>6 years 6 months</t>
        </is>
      </c>
    </row>
    <row r="14">
      <c r="A14" s="4" t="inlineStr">
        <is>
          <t>Maximum [Member]</t>
        </is>
      </c>
    </row>
    <row r="15">
      <c r="A15" s="3" t="inlineStr">
        <is>
          <t>Share-based Compensation Arrangement by Share-based Payment Award [Line Items]</t>
        </is>
      </c>
    </row>
    <row r="16">
      <c r="A16" s="4" t="inlineStr">
        <is>
          <t>Expected Volatility</t>
        </is>
      </c>
      <c r="C16" s="4" t="inlineStr">
        <is>
          <t>19.70%</t>
        </is>
      </c>
      <c r="D16" s="4" t="inlineStr">
        <is>
          <t>21.10%</t>
        </is>
      </c>
    </row>
    <row r="17">
      <c r="A17" s="4" t="inlineStr">
        <is>
          <t>Expected term (in years)</t>
        </is>
      </c>
      <c r="C17" s="4" t="inlineStr">
        <is>
          <t>6 years 7 months 6 days</t>
        </is>
      </c>
      <c r="D17" s="4" t="inlineStr">
        <is>
          <t>6 years 7 months 6 day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Financial Data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16419</v>
      </c>
      <c r="C4" s="5" t="n">
        <v>14747</v>
      </c>
      <c r="D4" s="5" t="n">
        <v>14061</v>
      </c>
      <c r="E4" s="5" t="n">
        <v>11360</v>
      </c>
      <c r="F4" s="5" t="n">
        <v>11694</v>
      </c>
      <c r="G4" s="5" t="n">
        <v>11373</v>
      </c>
      <c r="H4" s="5" t="n">
        <v>11329</v>
      </c>
      <c r="I4" s="5" t="n">
        <v>10953</v>
      </c>
      <c r="J4" s="5" t="n">
        <v>56587</v>
      </c>
      <c r="K4" s="5" t="n">
        <v>45349</v>
      </c>
      <c r="L4" s="5" t="n">
        <v>34701</v>
      </c>
    </row>
    <row r="5">
      <c r="A5" s="4" t="inlineStr">
        <is>
          <t>Operating Income (Loss)</t>
        </is>
      </c>
      <c r="J5" s="5" t="n">
        <v>-1889</v>
      </c>
      <c r="K5" s="5" t="n">
        <v>4914</v>
      </c>
      <c r="L5" s="5" t="n">
        <v>2877</v>
      </c>
    </row>
    <row r="6">
      <c r="A6" s="4" t="inlineStr">
        <is>
          <t>Operating Profit Margin</t>
        </is>
      </c>
      <c r="J6" s="4" t="inlineStr">
        <is>
          <t>(3.30%)</t>
        </is>
      </c>
      <c r="K6" s="4" t="inlineStr">
        <is>
          <t>10.80%</t>
        </is>
      </c>
      <c r="L6" s="4" t="inlineStr">
        <is>
          <t>8.30%</t>
        </is>
      </c>
    </row>
    <row r="7">
      <c r="A7" s="4" t="inlineStr">
        <is>
          <t>Net expenses related to LTAMDS included in corporate operating income</t>
        </is>
      </c>
      <c r="J7" s="5" t="n">
        <v>130</v>
      </c>
      <c r="K7" s="5" t="n">
        <v>0</v>
      </c>
      <c r="L7" s="5" t="n">
        <v>0</v>
      </c>
    </row>
    <row r="8">
      <c r="A8" s="4" t="inlineStr">
        <is>
          <t>Goodwill impairment</t>
        </is>
      </c>
      <c r="D8" s="6" t="n">
        <v>3200</v>
      </c>
      <c r="J8" s="6" t="n">
        <v>3183</v>
      </c>
      <c r="K8" s="6" t="n">
        <v>0</v>
      </c>
      <c r="L8" s="6" t="n">
        <v>0</v>
      </c>
    </row>
    <row r="9">
      <c r="A9" s="4" t="inlineStr">
        <is>
          <t>Total Assets</t>
        </is>
      </c>
      <c r="B9" s="6" t="n">
        <v>162153</v>
      </c>
      <c r="F9" s="6" t="n">
        <v>139615</v>
      </c>
      <c r="J9" s="6" t="n">
        <v>162153</v>
      </c>
      <c r="K9" s="6" t="n">
        <v>139615</v>
      </c>
    </row>
    <row r="10">
      <c r="A10" s="4" t="inlineStr">
        <is>
          <t>Capital Expenditures</t>
        </is>
      </c>
      <c r="J10" s="6" t="n">
        <v>1795</v>
      </c>
      <c r="K10" s="6" t="n">
        <v>1868</v>
      </c>
      <c r="L10" s="6" t="n">
        <v>1467</v>
      </c>
    </row>
    <row r="11">
      <c r="A11" s="4" t="inlineStr">
        <is>
          <t>Depreciation &amp; Amortization</t>
        </is>
      </c>
      <c r="J11" s="6" t="n">
        <v>4156</v>
      </c>
      <c r="K11" s="6" t="n">
        <v>2708</v>
      </c>
      <c r="L11" s="6" t="n">
        <v>1896</v>
      </c>
    </row>
    <row r="12">
      <c r="A12" s="4" t="inlineStr">
        <is>
          <t>Discontinued Operations [Member]</t>
        </is>
      </c>
    </row>
    <row r="13">
      <c r="A13" s="3" t="inlineStr">
        <is>
          <t>Segment Reporting Information [Line Items]</t>
        </is>
      </c>
    </row>
    <row r="14">
      <c r="A14" s="4" t="inlineStr">
        <is>
          <t>Total Assets</t>
        </is>
      </c>
      <c r="B14" s="6" t="n">
        <v>64</v>
      </c>
      <c r="F14" s="6" t="n">
        <v>31823</v>
      </c>
      <c r="J14" s="6" t="n">
        <v>64</v>
      </c>
      <c r="K14" s="6" t="n">
        <v>31823</v>
      </c>
    </row>
    <row r="15">
      <c r="A15" s="4" t="inlineStr">
        <is>
          <t>Operating Segments</t>
        </is>
      </c>
    </row>
    <row r="16">
      <c r="A16" s="3" t="inlineStr">
        <is>
          <t>Segment Reporting Information [Line Items]</t>
        </is>
      </c>
    </row>
    <row r="17">
      <c r="A17" s="4" t="inlineStr">
        <is>
          <t>Net sales</t>
        </is>
      </c>
      <c r="J17" s="6" t="n">
        <v>58588</v>
      </c>
      <c r="K17" s="6" t="n">
        <v>46930</v>
      </c>
      <c r="L17" s="6" t="n">
        <v>36036</v>
      </c>
    </row>
    <row r="18">
      <c r="A18" s="4" t="inlineStr">
        <is>
          <t>Operating Income (Loss)</t>
        </is>
      </c>
      <c r="J18" s="5" t="n">
        <v>2806</v>
      </c>
      <c r="K18" s="5" t="n">
        <v>6309</v>
      </c>
      <c r="L18" s="5" t="n">
        <v>3799</v>
      </c>
    </row>
    <row r="19">
      <c r="A19" s="4" t="inlineStr">
        <is>
          <t>Operating Profit Margin</t>
        </is>
      </c>
      <c r="J19" s="4" t="inlineStr">
        <is>
          <t>4.80%</t>
        </is>
      </c>
      <c r="K19" s="4" t="inlineStr">
        <is>
          <t>13.40%</t>
        </is>
      </c>
      <c r="L19" s="4" t="inlineStr">
        <is>
          <t>10.50%</t>
        </is>
      </c>
    </row>
    <row r="20">
      <c r="A20" s="4" t="inlineStr">
        <is>
          <t>Total Assets</t>
        </is>
      </c>
      <c r="B20" s="6" t="n">
        <v>152391</v>
      </c>
      <c r="F20" s="6" t="n">
        <v>105219</v>
      </c>
      <c r="J20" s="5" t="n">
        <v>152391</v>
      </c>
      <c r="K20" s="5" t="n">
        <v>105219</v>
      </c>
    </row>
    <row r="21">
      <c r="A21" s="4" t="inlineStr">
        <is>
          <t>Capital Expenditures</t>
        </is>
      </c>
      <c r="J21" s="6" t="n">
        <v>1701</v>
      </c>
      <c r="K21" s="6" t="n">
        <v>1781</v>
      </c>
      <c r="L21" s="5" t="n">
        <v>1381</v>
      </c>
    </row>
    <row r="22">
      <c r="A22" s="4" t="inlineStr">
        <is>
          <t>Depreciation &amp; Amortization</t>
        </is>
      </c>
      <c r="J22" s="6" t="n">
        <v>1847</v>
      </c>
      <c r="K22" s="6" t="n">
        <v>1309</v>
      </c>
      <c r="L22" s="6" t="n">
        <v>970</v>
      </c>
    </row>
    <row r="23">
      <c r="A23" s="4" t="inlineStr">
        <is>
          <t>Intersegment Eliminations</t>
        </is>
      </c>
    </row>
    <row r="24">
      <c r="A24" s="3" t="inlineStr">
        <is>
          <t>Segment Reporting Information [Line Items]</t>
        </is>
      </c>
    </row>
    <row r="25">
      <c r="A25" s="4" t="inlineStr">
        <is>
          <t>Net sales</t>
        </is>
      </c>
      <c r="J25" s="6" t="n">
        <v>-2001</v>
      </c>
      <c r="K25" s="6" t="n">
        <v>-1581</v>
      </c>
      <c r="L25" s="6" t="n">
        <v>-1335</v>
      </c>
    </row>
    <row r="26">
      <c r="A26" s="4" t="inlineStr">
        <is>
          <t>Operating Income (Loss)</t>
        </is>
      </c>
      <c r="J26" s="6" t="n">
        <v>-111</v>
      </c>
      <c r="K26" s="6" t="n">
        <v>-140</v>
      </c>
      <c r="L26" s="6" t="n">
        <v>-69</v>
      </c>
    </row>
    <row r="27">
      <c r="A27" s="4" t="inlineStr">
        <is>
          <t>Corporate, Non-Segment</t>
        </is>
      </c>
    </row>
    <row r="28">
      <c r="A28" s="3" t="inlineStr">
        <is>
          <t>Segment Reporting Information [Line Items]</t>
        </is>
      </c>
    </row>
    <row r="29">
      <c r="A29" s="4" t="inlineStr">
        <is>
          <t>Net sales</t>
        </is>
      </c>
      <c r="J29" s="6" t="n">
        <v>0</v>
      </c>
      <c r="K29" s="6" t="n">
        <v>0</v>
      </c>
      <c r="L29" s="6" t="n">
        <v>0</v>
      </c>
    </row>
    <row r="30">
      <c r="A30" s="4" t="inlineStr">
        <is>
          <t>Operating Income (Loss)</t>
        </is>
      </c>
      <c r="J30" s="6" t="n">
        <v>-590</v>
      </c>
      <c r="K30" s="6" t="n">
        <v>-367</v>
      </c>
      <c r="L30" s="6" t="n">
        <v>-340</v>
      </c>
    </row>
    <row r="31">
      <c r="A31" s="4" t="inlineStr">
        <is>
          <t>Total Assets</t>
        </is>
      </c>
      <c r="B31" s="6" t="n">
        <v>9698</v>
      </c>
      <c r="F31" s="6" t="n">
        <v>2573</v>
      </c>
      <c r="J31" s="6" t="n">
        <v>9698</v>
      </c>
      <c r="K31" s="6" t="n">
        <v>2573</v>
      </c>
    </row>
    <row r="32">
      <c r="A32" s="4" t="inlineStr">
        <is>
          <t>Capital Expenditures</t>
        </is>
      </c>
      <c r="J32" s="6" t="n">
        <v>94</v>
      </c>
      <c r="K32" s="6" t="n">
        <v>87</v>
      </c>
      <c r="L32" s="6" t="n">
        <v>86</v>
      </c>
    </row>
    <row r="33">
      <c r="A33" s="4" t="inlineStr">
        <is>
          <t>Depreciation &amp; Amortization</t>
        </is>
      </c>
      <c r="J33" s="6" t="n">
        <v>155</v>
      </c>
      <c r="K33" s="6" t="n">
        <v>165</v>
      </c>
      <c r="L33" s="6" t="n">
        <v>161</v>
      </c>
    </row>
    <row r="34">
      <c r="A34" s="4" t="inlineStr">
        <is>
          <t>Collins Aerospace Systems [Member]</t>
        </is>
      </c>
    </row>
    <row r="35">
      <c r="A35" s="3" t="inlineStr">
        <is>
          <t>Segment Reporting Information [Line Items]</t>
        </is>
      </c>
    </row>
    <row r="36">
      <c r="A36" s="4" t="inlineStr">
        <is>
          <t>Net sales</t>
        </is>
      </c>
      <c r="J36" s="6" t="n">
        <v>19288</v>
      </c>
      <c r="K36" s="6" t="n">
        <v>26028</v>
      </c>
      <c r="L36" s="6" t="n">
        <v>16634</v>
      </c>
    </row>
    <row r="37">
      <c r="A37" s="4" t="inlineStr">
        <is>
          <t>Operating Income (Loss)</t>
        </is>
      </c>
      <c r="J37" s="5" t="n">
        <v>1466</v>
      </c>
      <c r="K37" s="5" t="n">
        <v>4508</v>
      </c>
      <c r="L37" s="5" t="n">
        <v>2397</v>
      </c>
    </row>
    <row r="38">
      <c r="A38" s="4" t="inlineStr">
        <is>
          <t>Operating Profit Margin</t>
        </is>
      </c>
      <c r="J38" s="4" t="inlineStr">
        <is>
          <t>7.60%</t>
        </is>
      </c>
      <c r="K38" s="4" t="inlineStr">
        <is>
          <t>17.30%</t>
        </is>
      </c>
      <c r="L38" s="4" t="inlineStr">
        <is>
          <t>14.40%</t>
        </is>
      </c>
    </row>
    <row r="39">
      <c r="A39" s="4" t="inlineStr">
        <is>
          <t>Goodwill impairment</t>
        </is>
      </c>
      <c r="D39" s="5" t="n">
        <v>3200</v>
      </c>
      <c r="J39" s="5" t="n">
        <v>3183</v>
      </c>
    </row>
    <row r="40">
      <c r="A40" s="4" t="inlineStr">
        <is>
          <t>Total Assets</t>
        </is>
      </c>
      <c r="B40" s="6" t="n">
        <v>68701</v>
      </c>
      <c r="F40" s="6" t="n">
        <v>74049</v>
      </c>
      <c r="J40" s="6" t="n">
        <v>68701</v>
      </c>
      <c r="K40" s="5" t="n">
        <v>74049</v>
      </c>
    </row>
    <row r="41">
      <c r="A41" s="4" t="inlineStr">
        <is>
          <t>Capital Expenditures</t>
        </is>
      </c>
      <c r="J41" s="6" t="n">
        <v>638</v>
      </c>
      <c r="K41" s="6" t="n">
        <v>959</v>
      </c>
      <c r="L41" s="5" t="n">
        <v>515</v>
      </c>
    </row>
    <row r="42">
      <c r="A42" s="4" t="inlineStr">
        <is>
          <t>Depreciation &amp; Amortization</t>
        </is>
      </c>
      <c r="J42" s="6" t="n">
        <v>736</v>
      </c>
      <c r="K42" s="6" t="n">
        <v>695</v>
      </c>
      <c r="L42" s="6" t="n">
        <v>396</v>
      </c>
    </row>
    <row r="43">
      <c r="A43" s="4" t="inlineStr">
        <is>
          <t>Collins Aerospace Systems [Member] | Operating Segments</t>
        </is>
      </c>
    </row>
    <row r="44">
      <c r="A44" s="3" t="inlineStr">
        <is>
          <t>Segment Reporting Information [Line Items]</t>
        </is>
      </c>
    </row>
    <row r="45">
      <c r="A45" s="4" t="inlineStr">
        <is>
          <t>Net sales</t>
        </is>
      </c>
      <c r="J45" s="6" t="n">
        <v>17910</v>
      </c>
      <c r="K45" s="6" t="n">
        <v>24431</v>
      </c>
      <c r="L45" s="6" t="n">
        <v>15285</v>
      </c>
    </row>
    <row r="46">
      <c r="A46" s="4" t="inlineStr">
        <is>
          <t>Collins Aerospace Systems [Member] | Intersegment Eliminations</t>
        </is>
      </c>
    </row>
    <row r="47">
      <c r="A47" s="3" t="inlineStr">
        <is>
          <t>Segment Reporting Information [Line Items]</t>
        </is>
      </c>
    </row>
    <row r="48">
      <c r="A48" s="4" t="inlineStr">
        <is>
          <t>Net sales</t>
        </is>
      </c>
      <c r="J48" s="6" t="n">
        <v>1378</v>
      </c>
      <c r="K48" s="6" t="n">
        <v>1597</v>
      </c>
      <c r="L48" s="6" t="n">
        <v>1349</v>
      </c>
    </row>
    <row r="49">
      <c r="A49" s="4" t="inlineStr">
        <is>
          <t>Pratt and Whitney [Member]</t>
        </is>
      </c>
    </row>
    <row r="50">
      <c r="A50" s="3" t="inlineStr">
        <is>
          <t>Segment Reporting Information [Line Items]</t>
        </is>
      </c>
    </row>
    <row r="51">
      <c r="A51" s="4" t="inlineStr">
        <is>
          <t>Net sales</t>
        </is>
      </c>
      <c r="J51" s="6" t="n">
        <v>16799</v>
      </c>
      <c r="K51" s="6" t="n">
        <v>20902</v>
      </c>
      <c r="L51" s="6" t="n">
        <v>19402</v>
      </c>
    </row>
    <row r="52">
      <c r="A52" s="4" t="inlineStr">
        <is>
          <t>Operating Income (Loss)</t>
        </is>
      </c>
      <c r="J52" s="5" t="n">
        <v>-564</v>
      </c>
      <c r="K52" s="5" t="n">
        <v>1801</v>
      </c>
      <c r="L52" s="5" t="n">
        <v>1402</v>
      </c>
    </row>
    <row r="53">
      <c r="A53" s="4" t="inlineStr">
        <is>
          <t>Operating Profit Margin</t>
        </is>
      </c>
      <c r="J53" s="4" t="inlineStr">
        <is>
          <t>(3.40%)</t>
        </is>
      </c>
      <c r="K53" s="4" t="inlineStr">
        <is>
          <t>8.60%</t>
        </is>
      </c>
      <c r="L53" s="4" t="inlineStr">
        <is>
          <t>7.20%</t>
        </is>
      </c>
    </row>
    <row r="54">
      <c r="A54" s="4" t="inlineStr">
        <is>
          <t>Goodwill impairment</t>
        </is>
      </c>
      <c r="J54" s="5" t="n">
        <v>0</v>
      </c>
    </row>
    <row r="55">
      <c r="A55" s="4" t="inlineStr">
        <is>
          <t>Total Assets</t>
        </is>
      </c>
      <c r="B55" s="6" t="n">
        <v>32780</v>
      </c>
      <c r="F55" s="6" t="n">
        <v>31170</v>
      </c>
      <c r="J55" s="6" t="n">
        <v>32780</v>
      </c>
      <c r="K55" s="5" t="n">
        <v>31170</v>
      </c>
    </row>
    <row r="56">
      <c r="A56" s="4" t="inlineStr">
        <is>
          <t>Capital Expenditures</t>
        </is>
      </c>
      <c r="J56" s="6" t="n">
        <v>565</v>
      </c>
      <c r="K56" s="6" t="n">
        <v>822</v>
      </c>
      <c r="L56" s="5" t="n">
        <v>866</v>
      </c>
    </row>
    <row r="57">
      <c r="A57" s="4" t="inlineStr">
        <is>
          <t>Depreciation &amp; Amortization</t>
        </is>
      </c>
      <c r="J57" s="6" t="n">
        <v>729</v>
      </c>
      <c r="K57" s="6" t="n">
        <v>614</v>
      </c>
      <c r="L57" s="6" t="n">
        <v>574</v>
      </c>
    </row>
    <row r="58">
      <c r="A58" s="4" t="inlineStr">
        <is>
          <t>Pratt and Whitney [Member] | Operating Segments</t>
        </is>
      </c>
    </row>
    <row r="59">
      <c r="A59" s="3" t="inlineStr">
        <is>
          <t>Segment Reporting Information [Line Items]</t>
        </is>
      </c>
    </row>
    <row r="60">
      <c r="A60" s="4" t="inlineStr">
        <is>
          <t>Net sales</t>
        </is>
      </c>
      <c r="J60" s="6" t="n">
        <v>16790</v>
      </c>
      <c r="K60" s="6" t="n">
        <v>20905</v>
      </c>
      <c r="L60" s="6" t="n">
        <v>19404</v>
      </c>
    </row>
    <row r="61">
      <c r="A61" s="4" t="inlineStr">
        <is>
          <t>Pratt and Whitney [Member] | Intersegment Eliminations</t>
        </is>
      </c>
    </row>
    <row r="62">
      <c r="A62" s="3" t="inlineStr">
        <is>
          <t>Segment Reporting Information [Line Items]</t>
        </is>
      </c>
    </row>
    <row r="63">
      <c r="A63" s="4" t="inlineStr">
        <is>
          <t>Net sales</t>
        </is>
      </c>
      <c r="J63" s="6" t="n">
        <v>9</v>
      </c>
      <c r="K63" s="6" t="n">
        <v>-3</v>
      </c>
      <c r="L63" s="6" t="n">
        <v>-2</v>
      </c>
    </row>
    <row r="64">
      <c r="A64" s="4" t="inlineStr">
        <is>
          <t>Raytheon Intelligence &amp; Space</t>
        </is>
      </c>
    </row>
    <row r="65">
      <c r="A65" s="3" t="inlineStr">
        <is>
          <t>Segment Reporting Information [Line Items]</t>
        </is>
      </c>
    </row>
    <row r="66">
      <c r="A66" s="4" t="inlineStr">
        <is>
          <t>Net sales</t>
        </is>
      </c>
      <c r="J66" s="6" t="n">
        <v>10841</v>
      </c>
      <c r="K66" s="6" t="n">
        <v>0</v>
      </c>
      <c r="L66" s="6" t="n">
        <v>0</v>
      </c>
    </row>
    <row r="67">
      <c r="A67" s="4" t="inlineStr">
        <is>
          <t>Operating Income (Loss)</t>
        </is>
      </c>
      <c r="J67" s="5" t="n">
        <v>1014</v>
      </c>
      <c r="K67" s="5" t="n">
        <v>0</v>
      </c>
      <c r="L67" s="5" t="n">
        <v>0</v>
      </c>
    </row>
    <row r="68">
      <c r="A68" s="4" t="inlineStr">
        <is>
          <t>Operating Profit Margin</t>
        </is>
      </c>
      <c r="J68" s="4" t="inlineStr">
        <is>
          <t>9.40%</t>
        </is>
      </c>
      <c r="K68" s="4" t="inlineStr">
        <is>
          <t>0.00%</t>
        </is>
      </c>
      <c r="L68" s="4" t="inlineStr">
        <is>
          <t>0.00%</t>
        </is>
      </c>
    </row>
    <row r="69">
      <c r="A69" s="4" t="inlineStr">
        <is>
          <t>Goodwill impairment</t>
        </is>
      </c>
      <c r="J69" s="5" t="n">
        <v>0</v>
      </c>
    </row>
    <row r="70">
      <c r="A70" s="4" t="inlineStr">
        <is>
          <t>Total Assets</t>
        </is>
      </c>
      <c r="B70" s="6" t="n">
        <v>20911</v>
      </c>
      <c r="F70" s="6" t="n">
        <v>0</v>
      </c>
      <c r="J70" s="6" t="n">
        <v>20911</v>
      </c>
      <c r="K70" s="5" t="n">
        <v>0</v>
      </c>
    </row>
    <row r="71">
      <c r="A71" s="4" t="inlineStr">
        <is>
          <t>Capital Expenditures</t>
        </is>
      </c>
      <c r="J71" s="6" t="n">
        <v>214</v>
      </c>
      <c r="K71" s="6" t="n">
        <v>0</v>
      </c>
      <c r="L71" s="5" t="n">
        <v>0</v>
      </c>
    </row>
    <row r="72">
      <c r="A72" s="4" t="inlineStr">
        <is>
          <t>Depreciation &amp; Amortization</t>
        </is>
      </c>
      <c r="J72" s="6" t="n">
        <v>152</v>
      </c>
      <c r="K72" s="6" t="n">
        <v>0</v>
      </c>
      <c r="L72" s="6" t="n">
        <v>0</v>
      </c>
    </row>
    <row r="73">
      <c r="A73" s="4" t="inlineStr">
        <is>
          <t>Raytheon Intelligence &amp; Space | Operating Segments</t>
        </is>
      </c>
    </row>
    <row r="74">
      <c r="A74" s="3" t="inlineStr">
        <is>
          <t>Segment Reporting Information [Line Items]</t>
        </is>
      </c>
    </row>
    <row r="75">
      <c r="A75" s="4" t="inlineStr">
        <is>
          <t>Net sales</t>
        </is>
      </c>
      <c r="J75" s="6" t="n">
        <v>9879</v>
      </c>
      <c r="K75" s="6" t="n">
        <v>0</v>
      </c>
      <c r="L75" s="6" t="n">
        <v>0</v>
      </c>
    </row>
    <row r="76">
      <c r="A76" s="4" t="inlineStr">
        <is>
          <t>Raytheon Intelligence &amp; Space | Intersegment Eliminations</t>
        </is>
      </c>
    </row>
    <row r="77">
      <c r="A77" s="3" t="inlineStr">
        <is>
          <t>Segment Reporting Information [Line Items]</t>
        </is>
      </c>
    </row>
    <row r="78">
      <c r="A78" s="4" t="inlineStr">
        <is>
          <t>Net sales</t>
        </is>
      </c>
      <c r="J78" s="6" t="n">
        <v>962</v>
      </c>
      <c r="K78" s="6" t="n">
        <v>0</v>
      </c>
      <c r="L78" s="6" t="n">
        <v>0</v>
      </c>
    </row>
    <row r="79">
      <c r="A79" s="4" t="inlineStr">
        <is>
          <t>Raytheon Missiles &amp; Defense</t>
        </is>
      </c>
    </row>
    <row r="80">
      <c r="A80" s="3" t="inlineStr">
        <is>
          <t>Segment Reporting Information [Line Items]</t>
        </is>
      </c>
    </row>
    <row r="81">
      <c r="A81" s="4" t="inlineStr">
        <is>
          <t>Net sales</t>
        </is>
      </c>
      <c r="J81" s="6" t="n">
        <v>11660</v>
      </c>
      <c r="K81" s="6" t="n">
        <v>0</v>
      </c>
      <c r="L81" s="6" t="n">
        <v>0</v>
      </c>
    </row>
    <row r="82">
      <c r="A82" s="4" t="inlineStr">
        <is>
          <t>Operating Income (Loss)</t>
        </is>
      </c>
      <c r="J82" s="5" t="n">
        <v>890</v>
      </c>
      <c r="K82" s="5" t="n">
        <v>0</v>
      </c>
      <c r="L82" s="5" t="n">
        <v>0</v>
      </c>
    </row>
    <row r="83">
      <c r="A83" s="4" t="inlineStr">
        <is>
          <t>Operating Profit Margin</t>
        </is>
      </c>
      <c r="J83" s="4" t="inlineStr">
        <is>
          <t>7.60%</t>
        </is>
      </c>
      <c r="K83" s="4" t="inlineStr">
        <is>
          <t>0.00%</t>
        </is>
      </c>
      <c r="L83" s="4" t="inlineStr">
        <is>
          <t>0.00%</t>
        </is>
      </c>
    </row>
    <row r="84">
      <c r="A84" s="4" t="inlineStr">
        <is>
          <t>Goodwill impairment</t>
        </is>
      </c>
      <c r="J84" s="5" t="n">
        <v>0</v>
      </c>
    </row>
    <row r="85">
      <c r="A85" s="4" t="inlineStr">
        <is>
          <t>Total Assets</t>
        </is>
      </c>
      <c r="B85" s="5" t="n">
        <v>29999</v>
      </c>
      <c r="F85" s="5" t="n">
        <v>0</v>
      </c>
      <c r="J85" s="6" t="n">
        <v>29999</v>
      </c>
      <c r="K85" s="5" t="n">
        <v>0</v>
      </c>
    </row>
    <row r="86">
      <c r="A86" s="4" t="inlineStr">
        <is>
          <t>Capital Expenditures</t>
        </is>
      </c>
      <c r="J86" s="6" t="n">
        <v>284</v>
      </c>
      <c r="K86" s="6" t="n">
        <v>0</v>
      </c>
      <c r="L86" s="5" t="n">
        <v>0</v>
      </c>
    </row>
    <row r="87">
      <c r="A87" s="4" t="inlineStr">
        <is>
          <t>Depreciation &amp; Amortization</t>
        </is>
      </c>
      <c r="J87" s="6" t="n">
        <v>230</v>
      </c>
      <c r="K87" s="6" t="n">
        <v>0</v>
      </c>
      <c r="L87" s="6" t="n">
        <v>0</v>
      </c>
    </row>
    <row r="88">
      <c r="A88" s="4" t="inlineStr">
        <is>
          <t>Raytheon Missiles &amp; Defense | Operating Segments</t>
        </is>
      </c>
    </row>
    <row r="89">
      <c r="A89" s="3" t="inlineStr">
        <is>
          <t>Segment Reporting Information [Line Items]</t>
        </is>
      </c>
    </row>
    <row r="90">
      <c r="A90" s="4" t="inlineStr">
        <is>
          <t>Net sales</t>
        </is>
      </c>
      <c r="J90" s="6" t="n">
        <v>11481</v>
      </c>
      <c r="K90" s="6" t="n">
        <v>0</v>
      </c>
      <c r="L90" s="6" t="n">
        <v>0</v>
      </c>
    </row>
    <row r="91">
      <c r="A91" s="4" t="inlineStr">
        <is>
          <t>Raytheon Missiles &amp; Defense | Intersegment Eliminations</t>
        </is>
      </c>
    </row>
    <row r="92">
      <c r="A92" s="3" t="inlineStr">
        <is>
          <t>Segment Reporting Information [Line Items]</t>
        </is>
      </c>
    </row>
    <row r="93">
      <c r="A93" s="4" t="inlineStr">
        <is>
          <t>Net sales</t>
        </is>
      </c>
      <c r="J93" s="6" t="n">
        <v>179</v>
      </c>
      <c r="K93" s="6" t="n">
        <v>0</v>
      </c>
      <c r="L93" s="6" t="n">
        <v>0</v>
      </c>
    </row>
    <row r="94">
      <c r="A94" s="4" t="inlineStr">
        <is>
          <t>FAS/CAS Operating Adjustment</t>
        </is>
      </c>
    </row>
    <row r="95">
      <c r="A95" s="3" t="inlineStr">
        <is>
          <t>Segment Reporting Information [Line Items]</t>
        </is>
      </c>
    </row>
    <row r="96">
      <c r="A96" s="4" t="inlineStr">
        <is>
          <t>Net sales</t>
        </is>
      </c>
      <c r="J96" s="6" t="n">
        <v>0</v>
      </c>
      <c r="K96" s="6" t="n">
        <v>0</v>
      </c>
      <c r="L96" s="6" t="n">
        <v>0</v>
      </c>
    </row>
    <row r="97">
      <c r="A97" s="4" t="inlineStr">
        <is>
          <t>Operating Income (Loss)</t>
        </is>
      </c>
      <c r="J97" s="6" t="n">
        <v>1106</v>
      </c>
      <c r="K97" s="6" t="n">
        <v>0</v>
      </c>
      <c r="L97" s="6" t="n">
        <v>0</v>
      </c>
    </row>
    <row r="98">
      <c r="A98" s="4" t="inlineStr">
        <is>
          <t>Acquisition Accounting Adjustments</t>
        </is>
      </c>
    </row>
    <row r="99">
      <c r="A99" s="3" t="inlineStr">
        <is>
          <t>Segment Reporting Information [Line Items]</t>
        </is>
      </c>
    </row>
    <row r="100">
      <c r="A100" s="4" t="inlineStr">
        <is>
          <t>Net sales</t>
        </is>
      </c>
      <c r="J100" s="6" t="n">
        <v>0</v>
      </c>
      <c r="K100" s="6" t="n">
        <v>0</v>
      </c>
      <c r="L100" s="6" t="n">
        <v>0</v>
      </c>
    </row>
    <row r="101">
      <c r="A101" s="4" t="inlineStr">
        <is>
          <t>Operating Income (Loss)</t>
        </is>
      </c>
      <c r="J101" s="6" t="n">
        <v>-5100</v>
      </c>
      <c r="K101" s="6" t="n">
        <v>-888</v>
      </c>
      <c r="L101" s="6" t="n">
        <v>-513</v>
      </c>
    </row>
    <row r="102">
      <c r="A102" s="4" t="inlineStr">
        <is>
          <t>Depreciation &amp; Amortization</t>
        </is>
      </c>
      <c r="J102" s="5" t="n">
        <v>2154</v>
      </c>
      <c r="K102" s="5" t="n">
        <v>1234</v>
      </c>
      <c r="L102" s="5" t="n">
        <v>765</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Financial Data (Geographic External Sales by Origin and Long-Live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5" t="n">
        <v>16419</v>
      </c>
      <c r="C3" s="5" t="n">
        <v>14747</v>
      </c>
      <c r="D3" s="5" t="n">
        <v>14061</v>
      </c>
      <c r="E3" s="5" t="n">
        <v>11360</v>
      </c>
      <c r="F3" s="5" t="n">
        <v>11694</v>
      </c>
      <c r="G3" s="5" t="n">
        <v>11373</v>
      </c>
      <c r="H3" s="5" t="n">
        <v>11329</v>
      </c>
      <c r="I3" s="5" t="n">
        <v>10953</v>
      </c>
      <c r="J3" s="5" t="n">
        <v>56587</v>
      </c>
      <c r="K3" s="5" t="n">
        <v>45349</v>
      </c>
      <c r="L3" s="5" t="n">
        <v>34701</v>
      </c>
    </row>
    <row r="4">
      <c r="A4" s="4" t="inlineStr">
        <is>
          <t>Long-Lived Assets</t>
        </is>
      </c>
      <c r="B4" s="6" t="n">
        <v>14962</v>
      </c>
      <c r="F4" s="6" t="n">
        <v>10322</v>
      </c>
      <c r="J4" s="6" t="n">
        <v>14962</v>
      </c>
      <c r="K4" s="6" t="n">
        <v>10322</v>
      </c>
    </row>
    <row r="5">
      <c r="A5" s="4" t="inlineStr">
        <is>
          <t>UNITED STATES</t>
        </is>
      </c>
    </row>
    <row r="6">
      <c r="A6" s="4" t="inlineStr">
        <is>
          <t>Net sales</t>
        </is>
      </c>
      <c r="J6" s="6" t="n">
        <v>34560</v>
      </c>
      <c r="K6" s="6" t="n">
        <v>21397</v>
      </c>
      <c r="L6" s="6" t="n">
        <v>15666</v>
      </c>
    </row>
    <row r="7">
      <c r="A7" s="4" t="inlineStr">
        <is>
          <t>Long-Lived Assets</t>
        </is>
      </c>
      <c r="B7" s="6" t="n">
        <v>11560</v>
      </c>
      <c r="F7" s="6" t="n">
        <v>7048</v>
      </c>
      <c r="J7" s="6" t="n">
        <v>11560</v>
      </c>
      <c r="K7" s="6" t="n">
        <v>7048</v>
      </c>
    </row>
    <row r="8">
      <c r="A8" s="4" t="inlineStr">
        <is>
          <t>UNITED STATES | Sales by origin</t>
        </is>
      </c>
    </row>
    <row r="9">
      <c r="A9" s="4" t="inlineStr">
        <is>
          <t>Net sales</t>
        </is>
      </c>
      <c r="J9" s="6" t="n">
        <v>48560</v>
      </c>
      <c r="K9" s="6" t="n">
        <v>35125</v>
      </c>
      <c r="L9" s="6" t="n">
        <v>26646</v>
      </c>
    </row>
    <row r="10">
      <c r="A10" s="4" t="inlineStr">
        <is>
          <t>Europe [Member]</t>
        </is>
      </c>
    </row>
    <row r="11">
      <c r="A11" s="4" t="inlineStr">
        <is>
          <t>Net sales</t>
        </is>
      </c>
      <c r="J11" s="6" t="n">
        <v>8856</v>
      </c>
      <c r="K11" s="6" t="n">
        <v>11378</v>
      </c>
      <c r="L11" s="6" t="n">
        <v>9531</v>
      </c>
    </row>
    <row r="12">
      <c r="A12" s="4" t="inlineStr">
        <is>
          <t>Long-Lived Assets</t>
        </is>
      </c>
      <c r="B12" s="6" t="n">
        <v>1371</v>
      </c>
      <c r="F12" s="6" t="n">
        <v>1268</v>
      </c>
      <c r="J12" s="6" t="n">
        <v>1371</v>
      </c>
      <c r="K12" s="6" t="n">
        <v>1268</v>
      </c>
    </row>
    <row r="13">
      <c r="A13" s="4" t="inlineStr">
        <is>
          <t>Europe [Member] | Sales by origin</t>
        </is>
      </c>
    </row>
    <row r="14">
      <c r="A14" s="4" t="inlineStr">
        <is>
          <t>Net sales</t>
        </is>
      </c>
      <c r="J14" s="6" t="n">
        <v>3696</v>
      </c>
      <c r="K14" s="6" t="n">
        <v>4419</v>
      </c>
      <c r="L14" s="6" t="n">
        <v>3092</v>
      </c>
    </row>
    <row r="15">
      <c r="A15" s="4" t="inlineStr">
        <is>
          <t>Asia Pacific [Member]</t>
        </is>
      </c>
    </row>
    <row r="16">
      <c r="A16" s="4" t="inlineStr">
        <is>
          <t>Net sales</t>
        </is>
      </c>
      <c r="J16" s="6" t="n">
        <v>7644</v>
      </c>
      <c r="K16" s="6" t="n">
        <v>7935</v>
      </c>
      <c r="L16" s="6" t="n">
        <v>6637</v>
      </c>
    </row>
    <row r="17">
      <c r="A17" s="4" t="inlineStr">
        <is>
          <t>Long-Lived Assets</t>
        </is>
      </c>
      <c r="B17" s="6" t="n">
        <v>893</v>
      </c>
      <c r="F17" s="6" t="n">
        <v>917</v>
      </c>
      <c r="J17" s="6" t="n">
        <v>893</v>
      </c>
      <c r="K17" s="6" t="n">
        <v>917</v>
      </c>
    </row>
    <row r="18">
      <c r="A18" s="4" t="inlineStr">
        <is>
          <t>Asia Pacific [Member] | Sales by origin</t>
        </is>
      </c>
    </row>
    <row r="19">
      <c r="A19" s="4" t="inlineStr">
        <is>
          <t>Net sales</t>
        </is>
      </c>
      <c r="J19" s="6" t="n">
        <v>1574</v>
      </c>
      <c r="K19" s="6" t="n">
        <v>1989</v>
      </c>
      <c r="L19" s="6" t="n">
        <v>1645</v>
      </c>
    </row>
    <row r="20">
      <c r="A20" s="4" t="inlineStr">
        <is>
          <t>Middle East And North Africa</t>
        </is>
      </c>
    </row>
    <row r="21">
      <c r="A21" s="4" t="inlineStr">
        <is>
          <t>Net sales</t>
        </is>
      </c>
      <c r="J21" s="6" t="n">
        <v>3443</v>
      </c>
      <c r="K21" s="6" t="n">
        <v>1530</v>
      </c>
      <c r="L21" s="6" t="n">
        <v>882</v>
      </c>
    </row>
    <row r="22">
      <c r="A22" s="4" t="inlineStr">
        <is>
          <t>Long-Lived Assets</t>
        </is>
      </c>
      <c r="B22" s="6" t="n">
        <v>137</v>
      </c>
      <c r="F22" s="6" t="n">
        <v>132</v>
      </c>
      <c r="J22" s="6" t="n">
        <v>137</v>
      </c>
      <c r="K22" s="6" t="n">
        <v>132</v>
      </c>
    </row>
    <row r="23">
      <c r="A23" s="4" t="inlineStr">
        <is>
          <t>Middle East And North Africa | Sales by origin</t>
        </is>
      </c>
    </row>
    <row r="24">
      <c r="A24" s="4" t="inlineStr">
        <is>
          <t>Net sales</t>
        </is>
      </c>
      <c r="J24" s="6" t="n">
        <v>103</v>
      </c>
      <c r="K24" s="6" t="n">
        <v>203</v>
      </c>
      <c r="L24" s="6" t="n">
        <v>226</v>
      </c>
    </row>
    <row r="25">
      <c r="A25" s="4" t="inlineStr">
        <is>
          <t>Other Geographic Regions [Member]</t>
        </is>
      </c>
    </row>
    <row r="26">
      <c r="A26" s="4" t="inlineStr">
        <is>
          <t>Net sales</t>
        </is>
      </c>
      <c r="J26" s="6" t="n">
        <v>2084</v>
      </c>
      <c r="K26" s="6" t="n">
        <v>3109</v>
      </c>
      <c r="L26" s="6" t="n">
        <v>1985</v>
      </c>
    </row>
    <row r="27">
      <c r="A27" s="4" t="inlineStr">
        <is>
          <t>Long-Lived Assets</t>
        </is>
      </c>
      <c r="B27" s="5" t="n">
        <v>1001</v>
      </c>
      <c r="F27" s="5" t="n">
        <v>957</v>
      </c>
      <c r="J27" s="6" t="n">
        <v>1001</v>
      </c>
      <c r="K27" s="6" t="n">
        <v>957</v>
      </c>
    </row>
    <row r="28">
      <c r="A28" s="4" t="inlineStr">
        <is>
          <t>Other Geographic Regions [Member] | Sales by origin</t>
        </is>
      </c>
    </row>
    <row r="29">
      <c r="A29" s="4" t="inlineStr">
        <is>
          <t>Net sales</t>
        </is>
      </c>
      <c r="J29" s="5" t="n">
        <v>2654</v>
      </c>
      <c r="K29" s="5" t="n">
        <v>3613</v>
      </c>
      <c r="L29" s="5" t="n">
        <v>3092</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Financial Data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Net sales</t>
        </is>
      </c>
      <c r="B4" s="5" t="n">
        <v>16419</v>
      </c>
      <c r="C4" s="5" t="n">
        <v>14747</v>
      </c>
      <c r="D4" s="5" t="n">
        <v>14061</v>
      </c>
      <c r="E4" s="5" t="n">
        <v>11360</v>
      </c>
      <c r="F4" s="5" t="n">
        <v>11694</v>
      </c>
      <c r="G4" s="5" t="n">
        <v>11373</v>
      </c>
      <c r="H4" s="5" t="n">
        <v>11329</v>
      </c>
      <c r="I4" s="5" t="n">
        <v>10953</v>
      </c>
      <c r="J4" s="5" t="n">
        <v>56587</v>
      </c>
      <c r="K4" s="5" t="n">
        <v>45349</v>
      </c>
      <c r="L4" s="5" t="n">
        <v>34701</v>
      </c>
    </row>
    <row r="5">
      <c r="A5" s="4" t="inlineStr">
        <is>
          <t>U S Government Sales Excluding Foreign Military Sales</t>
        </is>
      </c>
    </row>
    <row r="6">
      <c r="A6" s="3" t="inlineStr">
        <is>
          <t>Revenue from External Customer [Line Items]</t>
        </is>
      </c>
    </row>
    <row r="7">
      <c r="A7" s="4" t="inlineStr">
        <is>
          <t>Net sales</t>
        </is>
      </c>
      <c r="J7" s="6" t="n">
        <v>25962</v>
      </c>
      <c r="K7" s="6" t="n">
        <v>9094</v>
      </c>
      <c r="L7" s="6" t="n">
        <v>6560</v>
      </c>
    </row>
    <row r="8">
      <c r="A8" s="4" t="inlineStr">
        <is>
          <t>Foreign Military Sales Through The U S Government</t>
        </is>
      </c>
    </row>
    <row r="9">
      <c r="A9" s="3" t="inlineStr">
        <is>
          <t>Revenue from External Customer [Line Items]</t>
        </is>
      </c>
    </row>
    <row r="10">
      <c r="A10" s="4" t="inlineStr">
        <is>
          <t>Net sales</t>
        </is>
      </c>
      <c r="J10" s="6" t="n">
        <v>4585</v>
      </c>
      <c r="K10" s="6" t="n">
        <v>1571</v>
      </c>
      <c r="L10" s="6" t="n">
        <v>902</v>
      </c>
    </row>
    <row r="11">
      <c r="A11" s="4" t="inlineStr">
        <is>
          <t>Foreign Government Direct Commercial Sales</t>
        </is>
      </c>
    </row>
    <row r="12">
      <c r="A12" s="3" t="inlineStr">
        <is>
          <t>Revenue from External Customer [Line Items]</t>
        </is>
      </c>
    </row>
    <row r="13">
      <c r="A13" s="4" t="inlineStr">
        <is>
          <t>Net sales</t>
        </is>
      </c>
      <c r="J13" s="6" t="n">
        <v>3974</v>
      </c>
      <c r="K13" s="6" t="n">
        <v>1498</v>
      </c>
      <c r="L13" s="6" t="n">
        <v>1275</v>
      </c>
    </row>
    <row r="14">
      <c r="A14" s="4" t="inlineStr">
        <is>
          <t>Commercial Aerospace And Other Commercial</t>
        </is>
      </c>
    </row>
    <row r="15">
      <c r="A15" s="3" t="inlineStr">
        <is>
          <t>Revenue from External Customer [Line Items]</t>
        </is>
      </c>
    </row>
    <row r="16">
      <c r="A16" s="4" t="inlineStr">
        <is>
          <t>Net sales</t>
        </is>
      </c>
      <c r="J16" s="6" t="n">
        <v>22066</v>
      </c>
      <c r="K16" s="6" t="n">
        <v>33186</v>
      </c>
      <c r="L16" s="6" t="n">
        <v>25964</v>
      </c>
    </row>
    <row r="17">
      <c r="A17" s="4" t="inlineStr">
        <is>
          <t>Airbus [Member]</t>
        </is>
      </c>
    </row>
    <row r="18">
      <c r="A18" s="3" t="inlineStr">
        <is>
          <t>Revenue from External Customer [Line Items]</t>
        </is>
      </c>
    </row>
    <row r="19">
      <c r="A19" s="4" t="inlineStr">
        <is>
          <t>Net sales</t>
        </is>
      </c>
      <c r="J19" s="6" t="n">
        <v>7299</v>
      </c>
      <c r="K19" s="6" t="n">
        <v>9879</v>
      </c>
      <c r="L19" s="6" t="n">
        <v>10025</v>
      </c>
    </row>
    <row r="20">
      <c r="A20" s="4" t="inlineStr">
        <is>
          <t>Operating Segments</t>
        </is>
      </c>
    </row>
    <row r="21">
      <c r="A21" s="3" t="inlineStr">
        <is>
          <t>Revenue from External Customer [Line Items]</t>
        </is>
      </c>
    </row>
    <row r="22">
      <c r="A22" s="4" t="inlineStr">
        <is>
          <t>Net sales</t>
        </is>
      </c>
      <c r="J22" s="6" t="n">
        <v>58588</v>
      </c>
      <c r="K22" s="6" t="n">
        <v>46930</v>
      </c>
      <c r="L22" s="6" t="n">
        <v>36036</v>
      </c>
    </row>
    <row r="23">
      <c r="A23" s="4" t="inlineStr">
        <is>
          <t>Intersegment Eliminations</t>
        </is>
      </c>
    </row>
    <row r="24">
      <c r="A24" s="3" t="inlineStr">
        <is>
          <t>Revenue from External Customer [Line Items]</t>
        </is>
      </c>
    </row>
    <row r="25">
      <c r="A25" s="4" t="inlineStr">
        <is>
          <t>Net sales</t>
        </is>
      </c>
      <c r="J25" s="6" t="n">
        <v>-2001</v>
      </c>
      <c r="K25" s="6" t="n">
        <v>-1581</v>
      </c>
      <c r="L25" s="6" t="n">
        <v>-1335</v>
      </c>
    </row>
    <row r="26">
      <c r="A26" s="4" t="inlineStr">
        <is>
          <t>UNITED STATES</t>
        </is>
      </c>
    </row>
    <row r="27">
      <c r="A27" s="3" t="inlineStr">
        <is>
          <t>Revenue from External Customer [Line Items]</t>
        </is>
      </c>
    </row>
    <row r="28">
      <c r="A28" s="4" t="inlineStr">
        <is>
          <t>Net sales</t>
        </is>
      </c>
      <c r="J28" s="6" t="n">
        <v>34560</v>
      </c>
      <c r="K28" s="6" t="n">
        <v>21397</v>
      </c>
      <c r="L28" s="6" t="n">
        <v>15666</v>
      </c>
    </row>
    <row r="29">
      <c r="A29" s="4" t="inlineStr">
        <is>
          <t>Asia Pacific [Member]</t>
        </is>
      </c>
    </row>
    <row r="30">
      <c r="A30" s="3" t="inlineStr">
        <is>
          <t>Revenue from External Customer [Line Items]</t>
        </is>
      </c>
    </row>
    <row r="31">
      <c r="A31" s="4" t="inlineStr">
        <is>
          <t>Net sales</t>
        </is>
      </c>
      <c r="J31" s="6" t="n">
        <v>7644</v>
      </c>
      <c r="K31" s="6" t="n">
        <v>7935</v>
      </c>
      <c r="L31" s="6" t="n">
        <v>6637</v>
      </c>
    </row>
    <row r="32">
      <c r="A32" s="4" t="inlineStr">
        <is>
          <t>Middle East And North Africa</t>
        </is>
      </c>
    </row>
    <row r="33">
      <c r="A33" s="3" t="inlineStr">
        <is>
          <t>Revenue from External Customer [Line Items]</t>
        </is>
      </c>
    </row>
    <row r="34">
      <c r="A34" s="4" t="inlineStr">
        <is>
          <t>Net sales</t>
        </is>
      </c>
      <c r="J34" s="6" t="n">
        <v>3443</v>
      </c>
      <c r="K34" s="6" t="n">
        <v>1530</v>
      </c>
      <c r="L34" s="6" t="n">
        <v>882</v>
      </c>
    </row>
    <row r="35">
      <c r="A35" s="4" t="inlineStr">
        <is>
          <t>Europe [Member]</t>
        </is>
      </c>
    </row>
    <row r="36">
      <c r="A36" s="3" t="inlineStr">
        <is>
          <t>Revenue from External Customer [Line Items]</t>
        </is>
      </c>
    </row>
    <row r="37">
      <c r="A37" s="4" t="inlineStr">
        <is>
          <t>Net sales</t>
        </is>
      </c>
      <c r="J37" s="6" t="n">
        <v>8856</v>
      </c>
      <c r="K37" s="6" t="n">
        <v>11378</v>
      </c>
      <c r="L37" s="6" t="n">
        <v>9531</v>
      </c>
    </row>
    <row r="38">
      <c r="A38" s="4" t="inlineStr">
        <is>
          <t>Other Geographic Regions [Member]</t>
        </is>
      </c>
    </row>
    <row r="39">
      <c r="A39" s="3" t="inlineStr">
        <is>
          <t>Revenue from External Customer [Line Items]</t>
        </is>
      </c>
    </row>
    <row r="40">
      <c r="A40" s="4" t="inlineStr">
        <is>
          <t>Net sales</t>
        </is>
      </c>
      <c r="J40" s="6" t="n">
        <v>2084</v>
      </c>
      <c r="K40" s="6" t="n">
        <v>3109</v>
      </c>
      <c r="L40" s="6" t="n">
        <v>1985</v>
      </c>
    </row>
    <row r="41">
      <c r="A41" s="4" t="inlineStr">
        <is>
          <t>Product [Member]</t>
        </is>
      </c>
    </row>
    <row r="42">
      <c r="A42" s="3" t="inlineStr">
        <is>
          <t>Revenue from External Customer [Line Items]</t>
        </is>
      </c>
    </row>
    <row r="43">
      <c r="A43" s="4" t="inlineStr">
        <is>
          <t>Net sales</t>
        </is>
      </c>
      <c r="J43" s="6" t="n">
        <v>43319</v>
      </c>
      <c r="K43" s="6" t="n">
        <v>32998</v>
      </c>
      <c r="L43" s="6" t="n">
        <v>24141</v>
      </c>
    </row>
    <row r="44">
      <c r="A44" s="4" t="inlineStr">
        <is>
          <t>Service [Member]</t>
        </is>
      </c>
    </row>
    <row r="45">
      <c r="A45" s="3" t="inlineStr">
        <is>
          <t>Revenue from External Customer [Line Items]</t>
        </is>
      </c>
    </row>
    <row r="46">
      <c r="A46" s="4" t="inlineStr">
        <is>
          <t>Net sales</t>
        </is>
      </c>
      <c r="J46" s="6" t="n">
        <v>13268</v>
      </c>
      <c r="K46" s="6" t="n">
        <v>12351</v>
      </c>
      <c r="L46" s="6" t="n">
        <v>10560</v>
      </c>
    </row>
    <row r="47">
      <c r="A47" s="4" t="inlineStr">
        <is>
          <t>Collins Aerospace Systems [Member]</t>
        </is>
      </c>
    </row>
    <row r="48">
      <c r="A48" s="3" t="inlineStr">
        <is>
          <t>Revenue from External Customer [Line Items]</t>
        </is>
      </c>
    </row>
    <row r="49">
      <c r="A49" s="4" t="inlineStr">
        <is>
          <t>Net sales</t>
        </is>
      </c>
      <c r="J49" s="6" t="n">
        <v>19288</v>
      </c>
      <c r="K49" s="6" t="n">
        <v>26028</v>
      </c>
      <c r="L49" s="6" t="n">
        <v>16634</v>
      </c>
    </row>
    <row r="50">
      <c r="A50" s="4" t="inlineStr">
        <is>
          <t>Collins Aerospace Systems [Member] | U S Government Sales Excluding Foreign Military Sales</t>
        </is>
      </c>
    </row>
    <row r="51">
      <c r="A51" s="3" t="inlineStr">
        <is>
          <t>Revenue from External Customer [Line Items]</t>
        </is>
      </c>
    </row>
    <row r="52">
      <c r="A52" s="4" t="inlineStr">
        <is>
          <t>Net sales</t>
        </is>
      </c>
      <c r="J52" s="6" t="n">
        <v>5159</v>
      </c>
      <c r="K52" s="6" t="n">
        <v>4781</v>
      </c>
      <c r="L52" s="6" t="n">
        <v>2643</v>
      </c>
    </row>
    <row r="53">
      <c r="A53" s="4" t="inlineStr">
        <is>
          <t>Collins Aerospace Systems [Member] | Foreign Military Sales Through The U S Government</t>
        </is>
      </c>
    </row>
    <row r="54">
      <c r="A54" s="3" t="inlineStr">
        <is>
          <t>Revenue from External Customer [Line Items]</t>
        </is>
      </c>
    </row>
    <row r="55">
      <c r="A55" s="4" t="inlineStr">
        <is>
          <t>Net sales</t>
        </is>
      </c>
      <c r="J55" s="6" t="n">
        <v>218</v>
      </c>
      <c r="K55" s="6" t="n">
        <v>255</v>
      </c>
      <c r="L55" s="6" t="n">
        <v>195</v>
      </c>
    </row>
    <row r="56">
      <c r="A56" s="4" t="inlineStr">
        <is>
          <t>Collins Aerospace Systems [Member] | Foreign Government Direct Commercial Sales</t>
        </is>
      </c>
    </row>
    <row r="57">
      <c r="A57" s="3" t="inlineStr">
        <is>
          <t>Revenue from External Customer [Line Items]</t>
        </is>
      </c>
    </row>
    <row r="58">
      <c r="A58" s="4" t="inlineStr">
        <is>
          <t>Net sales</t>
        </is>
      </c>
      <c r="J58" s="6" t="n">
        <v>923</v>
      </c>
      <c r="K58" s="6" t="n">
        <v>937</v>
      </c>
      <c r="L58" s="6" t="n">
        <v>737</v>
      </c>
    </row>
    <row r="59">
      <c r="A59" s="4" t="inlineStr">
        <is>
          <t>Collins Aerospace Systems [Member] | Commercial Aerospace And Other Commercial</t>
        </is>
      </c>
    </row>
    <row r="60">
      <c r="A60" s="3" t="inlineStr">
        <is>
          <t>Revenue from External Customer [Line Items]</t>
        </is>
      </c>
    </row>
    <row r="61">
      <c r="A61" s="4" t="inlineStr">
        <is>
          <t>Net sales</t>
        </is>
      </c>
      <c r="J61" s="6" t="n">
        <v>11610</v>
      </c>
      <c r="K61" s="6" t="n">
        <v>18458</v>
      </c>
      <c r="L61" s="6" t="n">
        <v>11710</v>
      </c>
    </row>
    <row r="62">
      <c r="A62" s="4" t="inlineStr">
        <is>
          <t>Collins Aerospace Systems [Member] | Operating Segments</t>
        </is>
      </c>
    </row>
    <row r="63">
      <c r="A63" s="3" t="inlineStr">
        <is>
          <t>Revenue from External Customer [Line Items]</t>
        </is>
      </c>
    </row>
    <row r="64">
      <c r="A64" s="4" t="inlineStr">
        <is>
          <t>Net sales</t>
        </is>
      </c>
      <c r="J64" s="6" t="n">
        <v>17910</v>
      </c>
      <c r="K64" s="6" t="n">
        <v>24431</v>
      </c>
      <c r="L64" s="6" t="n">
        <v>15285</v>
      </c>
    </row>
    <row r="65">
      <c r="A65" s="4" t="inlineStr">
        <is>
          <t>Collins Aerospace Systems [Member] | Intersegment Eliminations</t>
        </is>
      </c>
    </row>
    <row r="66">
      <c r="A66" s="3" t="inlineStr">
        <is>
          <t>Revenue from External Customer [Line Items]</t>
        </is>
      </c>
    </row>
    <row r="67">
      <c r="A67" s="4" t="inlineStr">
        <is>
          <t>Net sales</t>
        </is>
      </c>
      <c r="J67" s="6" t="n">
        <v>1378</v>
      </c>
      <c r="K67" s="6" t="n">
        <v>1597</v>
      </c>
      <c r="L67" s="6" t="n">
        <v>1349</v>
      </c>
    </row>
    <row r="68">
      <c r="A68" s="4" t="inlineStr">
        <is>
          <t>Collins Aerospace Systems [Member] | UNITED STATES</t>
        </is>
      </c>
    </row>
    <row r="69">
      <c r="A69" s="3" t="inlineStr">
        <is>
          <t>Revenue from External Customer [Line Items]</t>
        </is>
      </c>
    </row>
    <row r="70">
      <c r="A70" s="4" t="inlineStr">
        <is>
          <t>Net sales</t>
        </is>
      </c>
      <c r="J70" s="6" t="n">
        <v>10132</v>
      </c>
      <c r="K70" s="6" t="n">
        <v>12762</v>
      </c>
      <c r="L70" s="6" t="n">
        <v>7079</v>
      </c>
    </row>
    <row r="71">
      <c r="A71" s="4" t="inlineStr">
        <is>
          <t>Collins Aerospace Systems [Member] | Asia Pacific [Member]</t>
        </is>
      </c>
    </row>
    <row r="72">
      <c r="A72" s="3" t="inlineStr">
        <is>
          <t>Revenue from External Customer [Line Items]</t>
        </is>
      </c>
    </row>
    <row r="73">
      <c r="A73" s="4" t="inlineStr">
        <is>
          <t>Net sales</t>
        </is>
      </c>
      <c r="J73" s="6" t="n">
        <v>1810</v>
      </c>
      <c r="K73" s="6" t="n">
        <v>2473</v>
      </c>
      <c r="L73" s="6" t="n">
        <v>1525</v>
      </c>
    </row>
    <row r="74">
      <c r="A74" s="4" t="inlineStr">
        <is>
          <t>Collins Aerospace Systems [Member] | Middle East And North Africa</t>
        </is>
      </c>
    </row>
    <row r="75">
      <c r="A75" s="3" t="inlineStr">
        <is>
          <t>Revenue from External Customer [Line Items]</t>
        </is>
      </c>
    </row>
    <row r="76">
      <c r="A76" s="4" t="inlineStr">
        <is>
          <t>Net sales</t>
        </is>
      </c>
      <c r="J76" s="6" t="n">
        <v>421</v>
      </c>
      <c r="K76" s="6" t="n">
        <v>693</v>
      </c>
      <c r="L76" s="6" t="n">
        <v>425</v>
      </c>
    </row>
    <row r="77">
      <c r="A77" s="4" t="inlineStr">
        <is>
          <t>Collins Aerospace Systems [Member] | Europe [Member]</t>
        </is>
      </c>
    </row>
    <row r="78">
      <c r="A78" s="3" t="inlineStr">
        <is>
          <t>Revenue from External Customer [Line Items]</t>
        </is>
      </c>
    </row>
    <row r="79">
      <c r="A79" s="4" t="inlineStr">
        <is>
          <t>Net sales</t>
        </is>
      </c>
      <c r="J79" s="6" t="n">
        <v>4643</v>
      </c>
      <c r="K79" s="6" t="n">
        <v>7051</v>
      </c>
      <c r="L79" s="6" t="n">
        <v>5508</v>
      </c>
    </row>
    <row r="80">
      <c r="A80" s="4" t="inlineStr">
        <is>
          <t>Collins Aerospace Systems [Member] | Other Geographic Regions [Member]</t>
        </is>
      </c>
    </row>
    <row r="81">
      <c r="A81" s="3" t="inlineStr">
        <is>
          <t>Revenue from External Customer [Line Items]</t>
        </is>
      </c>
    </row>
    <row r="82">
      <c r="A82" s="4" t="inlineStr">
        <is>
          <t>Net sales</t>
        </is>
      </c>
      <c r="J82" s="6" t="n">
        <v>904</v>
      </c>
      <c r="K82" s="6" t="n">
        <v>1452</v>
      </c>
      <c r="L82" s="6" t="n">
        <v>748</v>
      </c>
    </row>
    <row r="83">
      <c r="A83" s="4" t="inlineStr">
        <is>
          <t>Collins Aerospace Systems [Member] | Product [Member]</t>
        </is>
      </c>
    </row>
    <row r="84">
      <c r="A84" s="3" t="inlineStr">
        <is>
          <t>Revenue from External Customer [Line Items]</t>
        </is>
      </c>
    </row>
    <row r="85">
      <c r="A85" s="4" t="inlineStr">
        <is>
          <t>Net sales</t>
        </is>
      </c>
      <c r="J85" s="6" t="n">
        <v>14664</v>
      </c>
      <c r="K85" s="6" t="n">
        <v>19991</v>
      </c>
      <c r="L85" s="6" t="n">
        <v>12708</v>
      </c>
    </row>
    <row r="86">
      <c r="A86" s="4" t="inlineStr">
        <is>
          <t>Collins Aerospace Systems [Member] | Service [Member]</t>
        </is>
      </c>
    </row>
    <row r="87">
      <c r="A87" s="3" t="inlineStr">
        <is>
          <t>Revenue from External Customer [Line Items]</t>
        </is>
      </c>
    </row>
    <row r="88">
      <c r="A88" s="4" t="inlineStr">
        <is>
          <t>Net sales</t>
        </is>
      </c>
      <c r="J88" s="6" t="n">
        <v>3246</v>
      </c>
      <c r="K88" s="6" t="n">
        <v>4440</v>
      </c>
      <c r="L88" s="6" t="n">
        <v>2577</v>
      </c>
    </row>
    <row r="89">
      <c r="A89" s="4" t="inlineStr">
        <is>
          <t>Pratt and Whitney [Member]</t>
        </is>
      </c>
    </row>
    <row r="90">
      <c r="A90" s="3" t="inlineStr">
        <is>
          <t>Revenue from External Customer [Line Items]</t>
        </is>
      </c>
    </row>
    <row r="91">
      <c r="A91" s="4" t="inlineStr">
        <is>
          <t>Net sales</t>
        </is>
      </c>
      <c r="J91" s="6" t="n">
        <v>16799</v>
      </c>
      <c r="K91" s="6" t="n">
        <v>20902</v>
      </c>
      <c r="L91" s="6" t="n">
        <v>19402</v>
      </c>
    </row>
    <row r="92">
      <c r="A92" s="4" t="inlineStr">
        <is>
          <t>Pratt and Whitney [Member] | U S Government Sales Excluding Foreign Military Sales</t>
        </is>
      </c>
    </row>
    <row r="93">
      <c r="A93" s="3" t="inlineStr">
        <is>
          <t>Revenue from External Customer [Line Items]</t>
        </is>
      </c>
    </row>
    <row r="94">
      <c r="A94" s="4" t="inlineStr">
        <is>
          <t>Net sales</t>
        </is>
      </c>
      <c r="J94" s="6" t="n">
        <v>5193</v>
      </c>
      <c r="K94" s="6" t="n">
        <v>4313</v>
      </c>
      <c r="L94" s="6" t="n">
        <v>3917</v>
      </c>
    </row>
    <row r="95">
      <c r="A95" s="4" t="inlineStr">
        <is>
          <t>Pratt and Whitney [Member] | Foreign Military Sales Through The U S Government</t>
        </is>
      </c>
    </row>
    <row r="96">
      <c r="A96" s="3" t="inlineStr">
        <is>
          <t>Revenue from External Customer [Line Items]</t>
        </is>
      </c>
    </row>
    <row r="97">
      <c r="A97" s="4" t="inlineStr">
        <is>
          <t>Net sales</t>
        </is>
      </c>
      <c r="J97" s="6" t="n">
        <v>1229</v>
      </c>
      <c r="K97" s="6" t="n">
        <v>1316</v>
      </c>
      <c r="L97" s="6" t="n">
        <v>707</v>
      </c>
    </row>
    <row r="98">
      <c r="A98" s="4" t="inlineStr">
        <is>
          <t>Pratt and Whitney [Member] | Foreign Government Direct Commercial Sales</t>
        </is>
      </c>
    </row>
    <row r="99">
      <c r="A99" s="3" t="inlineStr">
        <is>
          <t>Revenue from External Customer [Line Items]</t>
        </is>
      </c>
    </row>
    <row r="100">
      <c r="A100" s="4" t="inlineStr">
        <is>
          <t>Net sales</t>
        </is>
      </c>
      <c r="J100" s="6" t="n">
        <v>583</v>
      </c>
      <c r="K100" s="6" t="n">
        <v>561</v>
      </c>
      <c r="L100" s="6" t="n">
        <v>538</v>
      </c>
    </row>
    <row r="101">
      <c r="A101" s="4" t="inlineStr">
        <is>
          <t>Pratt and Whitney [Member] | Commercial Aerospace And Other Commercial</t>
        </is>
      </c>
    </row>
    <row r="102">
      <c r="A102" s="3" t="inlineStr">
        <is>
          <t>Revenue from External Customer [Line Items]</t>
        </is>
      </c>
    </row>
    <row r="103">
      <c r="A103" s="4" t="inlineStr">
        <is>
          <t>Net sales</t>
        </is>
      </c>
      <c r="J103" s="6" t="n">
        <v>9785</v>
      </c>
      <c r="K103" s="6" t="n">
        <v>14715</v>
      </c>
      <c r="L103" s="6" t="n">
        <v>14242</v>
      </c>
    </row>
    <row r="104">
      <c r="A104" s="4" t="inlineStr">
        <is>
          <t>Pratt and Whitney [Member] | Operating Segments</t>
        </is>
      </c>
    </row>
    <row r="105">
      <c r="A105" s="3" t="inlineStr">
        <is>
          <t>Revenue from External Customer [Line Items]</t>
        </is>
      </c>
    </row>
    <row r="106">
      <c r="A106" s="4" t="inlineStr">
        <is>
          <t>Net sales</t>
        </is>
      </c>
      <c r="J106" s="6" t="n">
        <v>16790</v>
      </c>
      <c r="K106" s="6" t="n">
        <v>20905</v>
      </c>
      <c r="L106" s="6" t="n">
        <v>19404</v>
      </c>
    </row>
    <row r="107">
      <c r="A107" s="4" t="inlineStr">
        <is>
          <t>Pratt and Whitney [Member] | Intersegment Eliminations</t>
        </is>
      </c>
    </row>
    <row r="108">
      <c r="A108" s="3" t="inlineStr">
        <is>
          <t>Revenue from External Customer [Line Items]</t>
        </is>
      </c>
    </row>
    <row r="109">
      <c r="A109" s="4" t="inlineStr">
        <is>
          <t>Net sales</t>
        </is>
      </c>
      <c r="J109" s="6" t="n">
        <v>9</v>
      </c>
      <c r="K109" s="6" t="n">
        <v>-3</v>
      </c>
      <c r="L109" s="6" t="n">
        <v>-2</v>
      </c>
    </row>
    <row r="110">
      <c r="A110" s="4" t="inlineStr">
        <is>
          <t>Pratt and Whitney [Member] | UNITED STATES</t>
        </is>
      </c>
    </row>
    <row r="111">
      <c r="A111" s="3" t="inlineStr">
        <is>
          <t>Revenue from External Customer [Line Items]</t>
        </is>
      </c>
    </row>
    <row r="112">
      <c r="A112" s="4" t="inlineStr">
        <is>
          <t>Net sales</t>
        </is>
      </c>
      <c r="J112" s="6" t="n">
        <v>8534</v>
      </c>
      <c r="K112" s="6" t="n">
        <v>8622</v>
      </c>
      <c r="L112" s="6" t="n">
        <v>8575</v>
      </c>
    </row>
    <row r="113">
      <c r="A113" s="4" t="inlineStr">
        <is>
          <t>Pratt and Whitney [Member] | Asia Pacific [Member]</t>
        </is>
      </c>
    </row>
    <row r="114">
      <c r="A114" s="3" t="inlineStr">
        <is>
          <t>Revenue from External Customer [Line Items]</t>
        </is>
      </c>
    </row>
    <row r="115">
      <c r="A115" s="4" t="inlineStr">
        <is>
          <t>Net sales</t>
        </is>
      </c>
      <c r="J115" s="6" t="n">
        <v>4024</v>
      </c>
      <c r="K115" s="6" t="n">
        <v>5462</v>
      </c>
      <c r="L115" s="6" t="n">
        <v>5112</v>
      </c>
    </row>
    <row r="116">
      <c r="A116" s="4" t="inlineStr">
        <is>
          <t>Pratt and Whitney [Member] | Middle East And North Africa</t>
        </is>
      </c>
    </row>
    <row r="117">
      <c r="A117" s="3" t="inlineStr">
        <is>
          <t>Revenue from External Customer [Line Items]</t>
        </is>
      </c>
    </row>
    <row r="118">
      <c r="A118" s="4" t="inlineStr">
        <is>
          <t>Net sales</t>
        </is>
      </c>
      <c r="J118" s="6" t="n">
        <v>505</v>
      </c>
      <c r="K118" s="6" t="n">
        <v>837</v>
      </c>
      <c r="L118" s="6" t="n">
        <v>457</v>
      </c>
    </row>
    <row r="119">
      <c r="A119" s="4" t="inlineStr">
        <is>
          <t>Pratt and Whitney [Member] | Europe [Member]</t>
        </is>
      </c>
    </row>
    <row r="120">
      <c r="A120" s="3" t="inlineStr">
        <is>
          <t>Revenue from External Customer [Line Items]</t>
        </is>
      </c>
    </row>
    <row r="121">
      <c r="A121" s="4" t="inlineStr">
        <is>
          <t>Net sales</t>
        </is>
      </c>
      <c r="J121" s="6" t="n">
        <v>2726</v>
      </c>
      <c r="K121" s="6" t="n">
        <v>4327</v>
      </c>
      <c r="L121" s="6" t="n">
        <v>4023</v>
      </c>
    </row>
    <row r="122">
      <c r="A122" s="4" t="inlineStr">
        <is>
          <t>Pratt and Whitney [Member] | Other Geographic Regions [Member]</t>
        </is>
      </c>
    </row>
    <row r="123">
      <c r="A123" s="3" t="inlineStr">
        <is>
          <t>Revenue from External Customer [Line Items]</t>
        </is>
      </c>
    </row>
    <row r="124">
      <c r="A124" s="4" t="inlineStr">
        <is>
          <t>Net sales</t>
        </is>
      </c>
      <c r="J124" s="6" t="n">
        <v>1001</v>
      </c>
      <c r="K124" s="6" t="n">
        <v>1657</v>
      </c>
      <c r="L124" s="6" t="n">
        <v>1237</v>
      </c>
    </row>
    <row r="125">
      <c r="A125" s="4" t="inlineStr">
        <is>
          <t>Pratt and Whitney [Member] | Product [Member]</t>
        </is>
      </c>
    </row>
    <row r="126">
      <c r="A126" s="3" t="inlineStr">
        <is>
          <t>Revenue from External Customer [Line Items]</t>
        </is>
      </c>
    </row>
    <row r="127">
      <c r="A127" s="4" t="inlineStr">
        <is>
          <t>Net sales</t>
        </is>
      </c>
      <c r="J127" s="6" t="n">
        <v>10186</v>
      </c>
      <c r="K127" s="6" t="n">
        <v>12994</v>
      </c>
      <c r="L127" s="6" t="n">
        <v>11421</v>
      </c>
    </row>
    <row r="128">
      <c r="A128" s="4" t="inlineStr">
        <is>
          <t>Pratt and Whitney [Member] | Service [Member]</t>
        </is>
      </c>
    </row>
    <row r="129">
      <c r="A129" s="3" t="inlineStr">
        <is>
          <t>Revenue from External Customer [Line Items]</t>
        </is>
      </c>
    </row>
    <row r="130">
      <c r="A130" s="4" t="inlineStr">
        <is>
          <t>Net sales</t>
        </is>
      </c>
      <c r="J130" s="6" t="n">
        <v>6604</v>
      </c>
      <c r="K130" s="6" t="n">
        <v>7911</v>
      </c>
      <c r="L130" s="6" t="n">
        <v>7983</v>
      </c>
    </row>
    <row r="131">
      <c r="A131" s="4" t="inlineStr">
        <is>
          <t>Raytheon Intelligence &amp; Space</t>
        </is>
      </c>
    </row>
    <row r="132">
      <c r="A132" s="3" t="inlineStr">
        <is>
          <t>Revenue from External Customer [Line Items]</t>
        </is>
      </c>
    </row>
    <row r="133">
      <c r="A133" s="4" t="inlineStr">
        <is>
          <t>Net sales</t>
        </is>
      </c>
      <c r="J133" s="6" t="n">
        <v>10841</v>
      </c>
      <c r="K133" s="6" t="n">
        <v>0</v>
      </c>
      <c r="L133" s="6" t="n">
        <v>0</v>
      </c>
    </row>
    <row r="134">
      <c r="A134" s="4" t="inlineStr">
        <is>
          <t>Raytheon Intelligence &amp; Space | Fixed-price Contract</t>
        </is>
      </c>
    </row>
    <row r="135">
      <c r="A135" s="3" t="inlineStr">
        <is>
          <t>Revenue from External Customer [Line Items]</t>
        </is>
      </c>
    </row>
    <row r="136">
      <c r="A136" s="4" t="inlineStr">
        <is>
          <t>Net sales</t>
        </is>
      </c>
      <c r="J136" s="6" t="n">
        <v>4319</v>
      </c>
    </row>
    <row r="137">
      <c r="A137" s="4" t="inlineStr">
        <is>
          <t>Raytheon Intelligence &amp; Space | Time-and-materials Contract</t>
        </is>
      </c>
    </row>
    <row r="138">
      <c r="A138" s="3" t="inlineStr">
        <is>
          <t>Revenue from External Customer [Line Items]</t>
        </is>
      </c>
    </row>
    <row r="139">
      <c r="A139" s="4" t="inlineStr">
        <is>
          <t>Net sales</t>
        </is>
      </c>
      <c r="J139" s="6" t="n">
        <v>5560</v>
      </c>
    </row>
    <row r="140">
      <c r="A140" s="4" t="inlineStr">
        <is>
          <t>Raytheon Intelligence &amp; Space | U S Government Sales Excluding Foreign Military Sales</t>
        </is>
      </c>
    </row>
    <row r="141">
      <c r="A141" s="3" t="inlineStr">
        <is>
          <t>Revenue from External Customer [Line Items]</t>
        </is>
      </c>
    </row>
    <row r="142">
      <c r="A142" s="4" t="inlineStr">
        <is>
          <t>Net sales</t>
        </is>
      </c>
      <c r="J142" s="6" t="n">
        <v>8309</v>
      </c>
      <c r="K142" s="6" t="n">
        <v>0</v>
      </c>
      <c r="L142" s="6" t="n">
        <v>0</v>
      </c>
    </row>
    <row r="143">
      <c r="A143" s="4" t="inlineStr">
        <is>
          <t>Raytheon Intelligence &amp; Space | Foreign Military Sales Through The U S Government</t>
        </is>
      </c>
    </row>
    <row r="144">
      <c r="A144" s="3" t="inlineStr">
        <is>
          <t>Revenue from External Customer [Line Items]</t>
        </is>
      </c>
    </row>
    <row r="145">
      <c r="A145" s="4" t="inlineStr">
        <is>
          <t>Net sales</t>
        </is>
      </c>
      <c r="J145" s="6" t="n">
        <v>593</v>
      </c>
      <c r="K145" s="6" t="n">
        <v>0</v>
      </c>
      <c r="L145" s="6" t="n">
        <v>0</v>
      </c>
    </row>
    <row r="146">
      <c r="A146" s="4" t="inlineStr">
        <is>
          <t>Raytheon Intelligence &amp; Space | Foreign Government Direct Commercial Sales</t>
        </is>
      </c>
    </row>
    <row r="147">
      <c r="A147" s="3" t="inlineStr">
        <is>
          <t>Revenue from External Customer [Line Items]</t>
        </is>
      </c>
    </row>
    <row r="148">
      <c r="A148" s="4" t="inlineStr">
        <is>
          <t>Net sales</t>
        </is>
      </c>
      <c r="J148" s="6" t="n">
        <v>729</v>
      </c>
      <c r="K148" s="6" t="n">
        <v>0</v>
      </c>
      <c r="L148" s="6" t="n">
        <v>0</v>
      </c>
    </row>
    <row r="149">
      <c r="A149" s="4" t="inlineStr">
        <is>
          <t>Raytheon Intelligence &amp; Space | Commercial Aerospace And Other Commercial</t>
        </is>
      </c>
    </row>
    <row r="150">
      <c r="A150" s="3" t="inlineStr">
        <is>
          <t>Revenue from External Customer [Line Items]</t>
        </is>
      </c>
    </row>
    <row r="151">
      <c r="A151" s="4" t="inlineStr">
        <is>
          <t>Net sales</t>
        </is>
      </c>
      <c r="J151" s="6" t="n">
        <v>248</v>
      </c>
      <c r="K151" s="6" t="n">
        <v>0</v>
      </c>
      <c r="L151" s="6" t="n">
        <v>0</v>
      </c>
    </row>
    <row r="152">
      <c r="A152" s="4" t="inlineStr">
        <is>
          <t>Raytheon Intelligence &amp; Space | Operating Segments</t>
        </is>
      </c>
    </row>
    <row r="153">
      <c r="A153" s="3" t="inlineStr">
        <is>
          <t>Revenue from External Customer [Line Items]</t>
        </is>
      </c>
    </row>
    <row r="154">
      <c r="A154" s="4" t="inlineStr">
        <is>
          <t>Net sales</t>
        </is>
      </c>
      <c r="J154" s="6" t="n">
        <v>9879</v>
      </c>
      <c r="K154" s="6" t="n">
        <v>0</v>
      </c>
      <c r="L154" s="6" t="n">
        <v>0</v>
      </c>
    </row>
    <row r="155">
      <c r="A155" s="4" t="inlineStr">
        <is>
          <t>Raytheon Intelligence &amp; Space | Intersegment Eliminations</t>
        </is>
      </c>
    </row>
    <row r="156">
      <c r="A156" s="3" t="inlineStr">
        <is>
          <t>Revenue from External Customer [Line Items]</t>
        </is>
      </c>
    </row>
    <row r="157">
      <c r="A157" s="4" t="inlineStr">
        <is>
          <t>Net sales</t>
        </is>
      </c>
      <c r="J157" s="6" t="n">
        <v>962</v>
      </c>
      <c r="K157" s="6" t="n">
        <v>0</v>
      </c>
      <c r="L157" s="6" t="n">
        <v>0</v>
      </c>
    </row>
    <row r="158">
      <c r="A158" s="4" t="inlineStr">
        <is>
          <t>Raytheon Intelligence &amp; Space | UNITED STATES</t>
        </is>
      </c>
    </row>
    <row r="159">
      <c r="A159" s="3" t="inlineStr">
        <is>
          <t>Revenue from External Customer [Line Items]</t>
        </is>
      </c>
    </row>
    <row r="160">
      <c r="A160" s="4" t="inlineStr">
        <is>
          <t>Net sales</t>
        </is>
      </c>
      <c r="J160" s="6" t="n">
        <v>8500</v>
      </c>
      <c r="K160" s="6" t="n">
        <v>0</v>
      </c>
      <c r="L160" s="6" t="n">
        <v>0</v>
      </c>
    </row>
    <row r="161">
      <c r="A161" s="4" t="inlineStr">
        <is>
          <t>Raytheon Intelligence &amp; Space | Asia Pacific [Member]</t>
        </is>
      </c>
    </row>
    <row r="162">
      <c r="A162" s="3" t="inlineStr">
        <is>
          <t>Revenue from External Customer [Line Items]</t>
        </is>
      </c>
    </row>
    <row r="163">
      <c r="A163" s="4" t="inlineStr">
        <is>
          <t>Net sales</t>
        </is>
      </c>
      <c r="J163" s="6" t="n">
        <v>613</v>
      </c>
      <c r="K163" s="6" t="n">
        <v>0</v>
      </c>
      <c r="L163" s="6" t="n">
        <v>0</v>
      </c>
    </row>
    <row r="164">
      <c r="A164" s="4" t="inlineStr">
        <is>
          <t>Raytheon Intelligence &amp; Space | Middle East And North Africa</t>
        </is>
      </c>
    </row>
    <row r="165">
      <c r="A165" s="3" t="inlineStr">
        <is>
          <t>Revenue from External Customer [Line Items]</t>
        </is>
      </c>
    </row>
    <row r="166">
      <c r="A166" s="4" t="inlineStr">
        <is>
          <t>Net sales</t>
        </is>
      </c>
      <c r="J166" s="6" t="n">
        <v>376</v>
      </c>
      <c r="K166" s="6" t="n">
        <v>0</v>
      </c>
      <c r="L166" s="6" t="n">
        <v>0</v>
      </c>
    </row>
    <row r="167">
      <c r="A167" s="4" t="inlineStr">
        <is>
          <t>Raytheon Intelligence &amp; Space | Europe [Member]</t>
        </is>
      </c>
    </row>
    <row r="168">
      <c r="A168" s="3" t="inlineStr">
        <is>
          <t>Revenue from External Customer [Line Items]</t>
        </is>
      </c>
    </row>
    <row r="169">
      <c r="A169" s="4" t="inlineStr">
        <is>
          <t>Net sales</t>
        </is>
      </c>
      <c r="J169" s="6" t="n">
        <v>307</v>
      </c>
      <c r="K169" s="6" t="n">
        <v>0</v>
      </c>
      <c r="L169" s="6" t="n">
        <v>0</v>
      </c>
    </row>
    <row r="170">
      <c r="A170" s="4" t="inlineStr">
        <is>
          <t>Raytheon Intelligence &amp; Space | Other Geographic Regions [Member]</t>
        </is>
      </c>
    </row>
    <row r="171">
      <c r="A171" s="3" t="inlineStr">
        <is>
          <t>Revenue from External Customer [Line Items]</t>
        </is>
      </c>
    </row>
    <row r="172">
      <c r="A172" s="4" t="inlineStr">
        <is>
          <t>Net sales</t>
        </is>
      </c>
      <c r="J172" s="6" t="n">
        <v>83</v>
      </c>
      <c r="K172" s="6" t="n">
        <v>0</v>
      </c>
      <c r="L172" s="6" t="n">
        <v>0</v>
      </c>
    </row>
    <row r="173">
      <c r="A173" s="4" t="inlineStr">
        <is>
          <t>Raytheon Intelligence &amp; Space | Product [Member]</t>
        </is>
      </c>
    </row>
    <row r="174">
      <c r="A174" s="3" t="inlineStr">
        <is>
          <t>Revenue from External Customer [Line Items]</t>
        </is>
      </c>
    </row>
    <row r="175">
      <c r="A175" s="4" t="inlineStr">
        <is>
          <t>Net sales</t>
        </is>
      </c>
      <c r="J175" s="6" t="n">
        <v>7531</v>
      </c>
      <c r="K175" s="6" t="n">
        <v>0</v>
      </c>
      <c r="L175" s="6" t="n">
        <v>0</v>
      </c>
    </row>
    <row r="176">
      <c r="A176" s="4" t="inlineStr">
        <is>
          <t>Raytheon Intelligence &amp; Space | Service [Member]</t>
        </is>
      </c>
    </row>
    <row r="177">
      <c r="A177" s="3" t="inlineStr">
        <is>
          <t>Revenue from External Customer [Line Items]</t>
        </is>
      </c>
    </row>
    <row r="178">
      <c r="A178" s="4" t="inlineStr">
        <is>
          <t>Net sales</t>
        </is>
      </c>
      <c r="J178" s="6" t="n">
        <v>2348</v>
      </c>
      <c r="K178" s="6" t="n">
        <v>0</v>
      </c>
      <c r="L178" s="6" t="n">
        <v>0</v>
      </c>
    </row>
    <row r="179">
      <c r="A179" s="4" t="inlineStr">
        <is>
          <t>Raytheon Missiles &amp; Defense</t>
        </is>
      </c>
    </row>
    <row r="180">
      <c r="A180" s="3" t="inlineStr">
        <is>
          <t>Revenue from External Customer [Line Items]</t>
        </is>
      </c>
    </row>
    <row r="181">
      <c r="A181" s="4" t="inlineStr">
        <is>
          <t>Net sales</t>
        </is>
      </c>
      <c r="J181" s="6" t="n">
        <v>11660</v>
      </c>
      <c r="K181" s="6" t="n">
        <v>0</v>
      </c>
      <c r="L181" s="6" t="n">
        <v>0</v>
      </c>
    </row>
    <row r="182">
      <c r="A182" s="4" t="inlineStr">
        <is>
          <t>Raytheon Missiles &amp; Defense | Fixed-price Contract</t>
        </is>
      </c>
    </row>
    <row r="183">
      <c r="A183" s="3" t="inlineStr">
        <is>
          <t>Revenue from External Customer [Line Items]</t>
        </is>
      </c>
    </row>
    <row r="184">
      <c r="A184" s="4" t="inlineStr">
        <is>
          <t>Net sales</t>
        </is>
      </c>
      <c r="J184" s="6" t="n">
        <v>7287</v>
      </c>
    </row>
    <row r="185">
      <c r="A185" s="4" t="inlineStr">
        <is>
          <t>Raytheon Missiles &amp; Defense | Time-and-materials Contract</t>
        </is>
      </c>
    </row>
    <row r="186">
      <c r="A186" s="3" t="inlineStr">
        <is>
          <t>Revenue from External Customer [Line Items]</t>
        </is>
      </c>
    </row>
    <row r="187">
      <c r="A187" s="4" t="inlineStr">
        <is>
          <t>Net sales</t>
        </is>
      </c>
      <c r="J187" s="6" t="n">
        <v>4194</v>
      </c>
    </row>
    <row r="188">
      <c r="A188" s="4" t="inlineStr">
        <is>
          <t>Raytheon Missiles &amp; Defense | U S Government Sales Excluding Foreign Military Sales</t>
        </is>
      </c>
    </row>
    <row r="189">
      <c r="A189" s="3" t="inlineStr">
        <is>
          <t>Revenue from External Customer [Line Items]</t>
        </is>
      </c>
    </row>
    <row r="190">
      <c r="A190" s="4" t="inlineStr">
        <is>
          <t>Net sales</t>
        </is>
      </c>
      <c r="J190" s="6" t="n">
        <v>7099</v>
      </c>
      <c r="K190" s="6" t="n">
        <v>0</v>
      </c>
      <c r="L190" s="6" t="n">
        <v>0</v>
      </c>
    </row>
    <row r="191">
      <c r="A191" s="4" t="inlineStr">
        <is>
          <t>Raytheon Missiles &amp; Defense | Foreign Military Sales Through The U S Government</t>
        </is>
      </c>
    </row>
    <row r="192">
      <c r="A192" s="3" t="inlineStr">
        <is>
          <t>Revenue from External Customer [Line Items]</t>
        </is>
      </c>
    </row>
    <row r="193">
      <c r="A193" s="4" t="inlineStr">
        <is>
          <t>Net sales</t>
        </is>
      </c>
      <c r="J193" s="6" t="n">
        <v>2545</v>
      </c>
      <c r="K193" s="6" t="n">
        <v>0</v>
      </c>
      <c r="L193" s="6" t="n">
        <v>0</v>
      </c>
    </row>
    <row r="194">
      <c r="A194" s="4" t="inlineStr">
        <is>
          <t>Raytheon Missiles &amp; Defense | Foreign Government Direct Commercial Sales</t>
        </is>
      </c>
    </row>
    <row r="195">
      <c r="A195" s="3" t="inlineStr">
        <is>
          <t>Revenue from External Customer [Line Items]</t>
        </is>
      </c>
    </row>
    <row r="196">
      <c r="A196" s="4" t="inlineStr">
        <is>
          <t>Net sales</t>
        </is>
      </c>
      <c r="J196" s="6" t="n">
        <v>1736</v>
      </c>
      <c r="K196" s="6" t="n">
        <v>0</v>
      </c>
      <c r="L196" s="6" t="n">
        <v>0</v>
      </c>
    </row>
    <row r="197">
      <c r="A197" s="4" t="inlineStr">
        <is>
          <t>Raytheon Missiles &amp; Defense | Commercial Aerospace And Other Commercial</t>
        </is>
      </c>
    </row>
    <row r="198">
      <c r="A198" s="3" t="inlineStr">
        <is>
          <t>Revenue from External Customer [Line Items]</t>
        </is>
      </c>
    </row>
    <row r="199">
      <c r="A199" s="4" t="inlineStr">
        <is>
          <t>Net sales</t>
        </is>
      </c>
      <c r="J199" s="6" t="n">
        <v>101</v>
      </c>
      <c r="K199" s="6" t="n">
        <v>0</v>
      </c>
      <c r="L199" s="6" t="n">
        <v>0</v>
      </c>
    </row>
    <row r="200">
      <c r="A200" s="4" t="inlineStr">
        <is>
          <t>Raytheon Missiles &amp; Defense | Operating Segments</t>
        </is>
      </c>
    </row>
    <row r="201">
      <c r="A201" s="3" t="inlineStr">
        <is>
          <t>Revenue from External Customer [Line Items]</t>
        </is>
      </c>
    </row>
    <row r="202">
      <c r="A202" s="4" t="inlineStr">
        <is>
          <t>Net sales</t>
        </is>
      </c>
      <c r="J202" s="6" t="n">
        <v>11481</v>
      </c>
      <c r="K202" s="6" t="n">
        <v>0</v>
      </c>
      <c r="L202" s="6" t="n">
        <v>0</v>
      </c>
    </row>
    <row r="203">
      <c r="A203" s="4" t="inlineStr">
        <is>
          <t>Raytheon Missiles &amp; Defense | Intersegment Eliminations</t>
        </is>
      </c>
    </row>
    <row r="204">
      <c r="A204" s="3" t="inlineStr">
        <is>
          <t>Revenue from External Customer [Line Items]</t>
        </is>
      </c>
    </row>
    <row r="205">
      <c r="A205" s="4" t="inlineStr">
        <is>
          <t>Net sales</t>
        </is>
      </c>
      <c r="J205" s="6" t="n">
        <v>179</v>
      </c>
      <c r="K205" s="6" t="n">
        <v>0</v>
      </c>
      <c r="L205" s="6" t="n">
        <v>0</v>
      </c>
    </row>
    <row r="206">
      <c r="A206" s="4" t="inlineStr">
        <is>
          <t>Raytheon Missiles &amp; Defense | UNITED STATES</t>
        </is>
      </c>
    </row>
    <row r="207">
      <c r="A207" s="3" t="inlineStr">
        <is>
          <t>Revenue from External Customer [Line Items]</t>
        </is>
      </c>
    </row>
    <row r="208">
      <c r="A208" s="4" t="inlineStr">
        <is>
          <t>Net sales</t>
        </is>
      </c>
      <c r="J208" s="6" t="n">
        <v>7110</v>
      </c>
      <c r="K208" s="6" t="n">
        <v>0</v>
      </c>
      <c r="L208" s="6" t="n">
        <v>0</v>
      </c>
    </row>
    <row r="209">
      <c r="A209" s="4" t="inlineStr">
        <is>
          <t>Raytheon Missiles &amp; Defense | Asia Pacific [Member]</t>
        </is>
      </c>
    </row>
    <row r="210">
      <c r="A210" s="3" t="inlineStr">
        <is>
          <t>Revenue from External Customer [Line Items]</t>
        </is>
      </c>
    </row>
    <row r="211">
      <c r="A211" s="4" t="inlineStr">
        <is>
          <t>Net sales</t>
        </is>
      </c>
      <c r="J211" s="6" t="n">
        <v>1156</v>
      </c>
      <c r="K211" s="6" t="n">
        <v>0</v>
      </c>
      <c r="L211" s="6" t="n">
        <v>0</v>
      </c>
    </row>
    <row r="212">
      <c r="A212" s="4" t="inlineStr">
        <is>
          <t>Raytheon Missiles &amp; Defense | Middle East And North Africa</t>
        </is>
      </c>
    </row>
    <row r="213">
      <c r="A213" s="3" t="inlineStr">
        <is>
          <t>Revenue from External Customer [Line Items]</t>
        </is>
      </c>
    </row>
    <row r="214">
      <c r="A214" s="4" t="inlineStr">
        <is>
          <t>Net sales</t>
        </is>
      </c>
      <c r="J214" s="6" t="n">
        <v>2111</v>
      </c>
      <c r="K214" s="6" t="n">
        <v>0</v>
      </c>
      <c r="L214" s="6" t="n">
        <v>0</v>
      </c>
    </row>
    <row r="215">
      <c r="A215" s="4" t="inlineStr">
        <is>
          <t>Raytheon Missiles &amp; Defense | Europe [Member]</t>
        </is>
      </c>
    </row>
    <row r="216">
      <c r="A216" s="3" t="inlineStr">
        <is>
          <t>Revenue from External Customer [Line Items]</t>
        </is>
      </c>
    </row>
    <row r="217">
      <c r="A217" s="4" t="inlineStr">
        <is>
          <t>Net sales</t>
        </is>
      </c>
      <c r="J217" s="6" t="n">
        <v>1031</v>
      </c>
      <c r="K217" s="6" t="n">
        <v>0</v>
      </c>
      <c r="L217" s="6" t="n">
        <v>0</v>
      </c>
    </row>
    <row r="218">
      <c r="A218" s="4" t="inlineStr">
        <is>
          <t>Raytheon Missiles &amp; Defense | Other Geographic Regions [Member]</t>
        </is>
      </c>
    </row>
    <row r="219">
      <c r="A219" s="3" t="inlineStr">
        <is>
          <t>Revenue from External Customer [Line Items]</t>
        </is>
      </c>
    </row>
    <row r="220">
      <c r="A220" s="4" t="inlineStr">
        <is>
          <t>Net sales</t>
        </is>
      </c>
      <c r="J220" s="6" t="n">
        <v>73</v>
      </c>
      <c r="K220" s="6" t="n">
        <v>0</v>
      </c>
      <c r="L220" s="6" t="n">
        <v>0</v>
      </c>
    </row>
    <row r="221">
      <c r="A221" s="4" t="inlineStr">
        <is>
          <t>Raytheon Missiles &amp; Defense | Product [Member]</t>
        </is>
      </c>
    </row>
    <row r="222">
      <c r="A222" s="3" t="inlineStr">
        <is>
          <t>Revenue from External Customer [Line Items]</t>
        </is>
      </c>
    </row>
    <row r="223">
      <c r="A223" s="4" t="inlineStr">
        <is>
          <t>Net sales</t>
        </is>
      </c>
      <c r="J223" s="6" t="n">
        <v>10476</v>
      </c>
      <c r="K223" s="6" t="n">
        <v>0</v>
      </c>
      <c r="L223" s="6" t="n">
        <v>0</v>
      </c>
    </row>
    <row r="224">
      <c r="A224" s="4" t="inlineStr">
        <is>
          <t>Raytheon Missiles &amp; Defense | Service [Member]</t>
        </is>
      </c>
    </row>
    <row r="225">
      <c r="A225" s="3" t="inlineStr">
        <is>
          <t>Revenue from External Customer [Line Items]</t>
        </is>
      </c>
    </row>
    <row r="226">
      <c r="A226" s="4" t="inlineStr">
        <is>
          <t>Net sales</t>
        </is>
      </c>
      <c r="J226" s="6" t="n">
        <v>1005</v>
      </c>
      <c r="K226" s="6" t="n">
        <v>0</v>
      </c>
      <c r="L226" s="6" t="n">
        <v>0</v>
      </c>
    </row>
    <row r="227">
      <c r="A227" s="4" t="inlineStr">
        <is>
          <t>Other Segments [Member]</t>
        </is>
      </c>
    </row>
    <row r="228">
      <c r="A228" s="3" t="inlineStr">
        <is>
          <t>Revenue from External Customer [Line Items]</t>
        </is>
      </c>
    </row>
    <row r="229">
      <c r="A229" s="4" t="inlineStr">
        <is>
          <t>Net sales</t>
        </is>
      </c>
      <c r="J229" s="6" t="n">
        <v>0</v>
      </c>
      <c r="K229" s="6" t="n">
        <v>0</v>
      </c>
      <c r="L229" s="6" t="n">
        <v>0</v>
      </c>
    </row>
    <row r="230">
      <c r="A230" s="4" t="inlineStr">
        <is>
          <t>Other Segments [Member] | U S Government Sales Excluding Foreign Military Sales</t>
        </is>
      </c>
    </row>
    <row r="231">
      <c r="A231" s="3" t="inlineStr">
        <is>
          <t>Revenue from External Customer [Line Items]</t>
        </is>
      </c>
    </row>
    <row r="232">
      <c r="A232" s="4" t="inlineStr">
        <is>
          <t>Net sales</t>
        </is>
      </c>
      <c r="J232" s="6" t="n">
        <v>202</v>
      </c>
      <c r="K232" s="6" t="n">
        <v>0</v>
      </c>
      <c r="L232" s="6" t="n">
        <v>0</v>
      </c>
    </row>
    <row r="233">
      <c r="A233" s="4" t="inlineStr">
        <is>
          <t>Other Segments [Member] | Foreign Military Sales Through The U S Government</t>
        </is>
      </c>
    </row>
    <row r="234">
      <c r="A234" s="3" t="inlineStr">
        <is>
          <t>Revenue from External Customer [Line Items]</t>
        </is>
      </c>
    </row>
    <row r="235">
      <c r="A235" s="4" t="inlineStr">
        <is>
          <t>Net sales</t>
        </is>
      </c>
      <c r="J235" s="6" t="n">
        <v>0</v>
      </c>
      <c r="K235" s="6" t="n">
        <v>0</v>
      </c>
      <c r="L235" s="6" t="n">
        <v>0</v>
      </c>
    </row>
    <row r="236">
      <c r="A236" s="4" t="inlineStr">
        <is>
          <t>Other Segments [Member] | Foreign Government Direct Commercial Sales</t>
        </is>
      </c>
    </row>
    <row r="237">
      <c r="A237" s="3" t="inlineStr">
        <is>
          <t>Revenue from External Customer [Line Items]</t>
        </is>
      </c>
    </row>
    <row r="238">
      <c r="A238" s="4" t="inlineStr">
        <is>
          <t>Net sales</t>
        </is>
      </c>
      <c r="J238" s="6" t="n">
        <v>3</v>
      </c>
      <c r="K238" s="6" t="n">
        <v>0</v>
      </c>
      <c r="L238" s="6" t="n">
        <v>0</v>
      </c>
    </row>
    <row r="239">
      <c r="A239" s="4" t="inlineStr">
        <is>
          <t>Other Segments [Member] | Commercial Aerospace And Other Commercial</t>
        </is>
      </c>
    </row>
    <row r="240">
      <c r="A240" s="3" t="inlineStr">
        <is>
          <t>Revenue from External Customer [Line Items]</t>
        </is>
      </c>
    </row>
    <row r="241">
      <c r="A241" s="4" t="inlineStr">
        <is>
          <t>Net sales</t>
        </is>
      </c>
      <c r="J241" s="6" t="n">
        <v>322</v>
      </c>
      <c r="K241" s="6" t="n">
        <v>13</v>
      </c>
      <c r="L241" s="6" t="n">
        <v>12</v>
      </c>
    </row>
    <row r="242">
      <c r="A242" s="4" t="inlineStr">
        <is>
          <t>Other Segments [Member] | Operating Segments</t>
        </is>
      </c>
    </row>
    <row r="243">
      <c r="A243" s="3" t="inlineStr">
        <is>
          <t>Revenue from External Customer [Line Items]</t>
        </is>
      </c>
    </row>
    <row r="244">
      <c r="A244" s="4" t="inlineStr">
        <is>
          <t>Net sales</t>
        </is>
      </c>
      <c r="J244" s="6" t="n">
        <v>527</v>
      </c>
      <c r="K244" s="6" t="n">
        <v>13</v>
      </c>
      <c r="L244" s="6" t="n">
        <v>12</v>
      </c>
    </row>
    <row r="245">
      <c r="A245" s="4" t="inlineStr">
        <is>
          <t>Other Segments [Member] | Intersegment Eliminations</t>
        </is>
      </c>
    </row>
    <row r="246">
      <c r="A246" s="3" t="inlineStr">
        <is>
          <t>Revenue from External Customer [Line Items]</t>
        </is>
      </c>
    </row>
    <row r="247">
      <c r="A247" s="4" t="inlineStr">
        <is>
          <t>Net sales</t>
        </is>
      </c>
      <c r="J247" s="6" t="n">
        <v>-2528</v>
      </c>
      <c r="K247" s="6" t="n">
        <v>-1594</v>
      </c>
      <c r="L247" s="6" t="n">
        <v>-1347</v>
      </c>
    </row>
    <row r="248">
      <c r="A248" s="4" t="inlineStr">
        <is>
          <t>Other Segments [Member] | UNITED STATES</t>
        </is>
      </c>
    </row>
    <row r="249">
      <c r="A249" s="3" t="inlineStr">
        <is>
          <t>Revenue from External Customer [Line Items]</t>
        </is>
      </c>
    </row>
    <row r="250">
      <c r="A250" s="4" t="inlineStr">
        <is>
          <t>Net sales</t>
        </is>
      </c>
      <c r="J250" s="6" t="n">
        <v>284</v>
      </c>
      <c r="K250" s="6" t="n">
        <v>13</v>
      </c>
      <c r="L250" s="6" t="n">
        <v>12</v>
      </c>
    </row>
    <row r="251">
      <c r="A251" s="4" t="inlineStr">
        <is>
          <t>Other Segments [Member] | Asia Pacific [Member]</t>
        </is>
      </c>
    </row>
    <row r="252">
      <c r="A252" s="3" t="inlineStr">
        <is>
          <t>Revenue from External Customer [Line Items]</t>
        </is>
      </c>
    </row>
    <row r="253">
      <c r="A253" s="4" t="inlineStr">
        <is>
          <t>Net sales</t>
        </is>
      </c>
      <c r="J253" s="6" t="n">
        <v>41</v>
      </c>
      <c r="K253" s="6" t="n">
        <v>0</v>
      </c>
      <c r="L253" s="6" t="n">
        <v>0</v>
      </c>
    </row>
    <row r="254">
      <c r="A254" s="4" t="inlineStr">
        <is>
          <t>Other Segments [Member] | Middle East And North Africa</t>
        </is>
      </c>
    </row>
    <row r="255">
      <c r="A255" s="3" t="inlineStr">
        <is>
          <t>Revenue from External Customer [Line Items]</t>
        </is>
      </c>
    </row>
    <row r="256">
      <c r="A256" s="4" t="inlineStr">
        <is>
          <t>Net sales</t>
        </is>
      </c>
      <c r="J256" s="6" t="n">
        <v>30</v>
      </c>
      <c r="K256" s="6" t="n">
        <v>0</v>
      </c>
      <c r="L256" s="6" t="n">
        <v>0</v>
      </c>
    </row>
    <row r="257">
      <c r="A257" s="4" t="inlineStr">
        <is>
          <t>Other Segments [Member] | Europe [Member]</t>
        </is>
      </c>
    </row>
    <row r="258">
      <c r="A258" s="3" t="inlineStr">
        <is>
          <t>Revenue from External Customer [Line Items]</t>
        </is>
      </c>
    </row>
    <row r="259">
      <c r="A259" s="4" t="inlineStr">
        <is>
          <t>Net sales</t>
        </is>
      </c>
      <c r="J259" s="6" t="n">
        <v>149</v>
      </c>
      <c r="K259" s="6" t="n">
        <v>0</v>
      </c>
      <c r="L259" s="6" t="n">
        <v>0</v>
      </c>
    </row>
    <row r="260">
      <c r="A260" s="4" t="inlineStr">
        <is>
          <t>Other Segments [Member] | Other Geographic Regions [Member]</t>
        </is>
      </c>
    </row>
    <row r="261">
      <c r="A261" s="3" t="inlineStr">
        <is>
          <t>Revenue from External Customer [Line Items]</t>
        </is>
      </c>
    </row>
    <row r="262">
      <c r="A262" s="4" t="inlineStr">
        <is>
          <t>Net sales</t>
        </is>
      </c>
      <c r="J262" s="6" t="n">
        <v>23</v>
      </c>
      <c r="K262" s="6" t="n">
        <v>0</v>
      </c>
      <c r="L262" s="6" t="n">
        <v>0</v>
      </c>
    </row>
    <row r="263">
      <c r="A263" s="4" t="inlineStr">
        <is>
          <t>Other Segments [Member] | Product [Member]</t>
        </is>
      </c>
    </row>
    <row r="264">
      <c r="A264" s="3" t="inlineStr">
        <is>
          <t>Revenue from External Customer [Line Items]</t>
        </is>
      </c>
    </row>
    <row r="265">
      <c r="A265" s="4" t="inlineStr">
        <is>
          <t>Net sales</t>
        </is>
      </c>
      <c r="J265" s="6" t="n">
        <v>462</v>
      </c>
      <c r="K265" s="6" t="n">
        <v>13</v>
      </c>
      <c r="L265" s="6" t="n">
        <v>12</v>
      </c>
    </row>
    <row r="266">
      <c r="A266" s="4" t="inlineStr">
        <is>
          <t>Other Segments [Member] | Service [Member]</t>
        </is>
      </c>
    </row>
    <row r="267">
      <c r="A267" s="3" t="inlineStr">
        <is>
          <t>Revenue from External Customer [Line Items]</t>
        </is>
      </c>
    </row>
    <row r="268">
      <c r="A268" s="4" t="inlineStr">
        <is>
          <t>Net sales</t>
        </is>
      </c>
      <c r="J268" s="5" t="n">
        <v>65</v>
      </c>
      <c r="K268" s="5" t="n">
        <v>0</v>
      </c>
      <c r="L268" s="5" t="n">
        <v>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sales</t>
        </is>
      </c>
      <c r="B4" s="5" t="n">
        <v>16419</v>
      </c>
      <c r="C4" s="5" t="n">
        <v>14747</v>
      </c>
      <c r="D4" s="5" t="n">
        <v>14061</v>
      </c>
      <c r="E4" s="5" t="n">
        <v>11360</v>
      </c>
      <c r="F4" s="5" t="n">
        <v>11694</v>
      </c>
      <c r="G4" s="5" t="n">
        <v>11373</v>
      </c>
      <c r="H4" s="5" t="n">
        <v>11329</v>
      </c>
      <c r="I4" s="5" t="n">
        <v>10953</v>
      </c>
      <c r="J4" s="5" t="n">
        <v>56587</v>
      </c>
      <c r="K4" s="5" t="n">
        <v>45349</v>
      </c>
      <c r="L4" s="5" t="n">
        <v>34701</v>
      </c>
    </row>
    <row r="5">
      <c r="A5" s="4" t="inlineStr">
        <is>
          <t>Gross margin</t>
        </is>
      </c>
      <c r="B5" s="6" t="n">
        <v>2153</v>
      </c>
      <c r="C5" s="6" t="n">
        <v>1743</v>
      </c>
      <c r="D5" s="6" t="n">
        <v>1847</v>
      </c>
      <c r="E5" s="6" t="n">
        <v>2788</v>
      </c>
      <c r="F5" s="6" t="n">
        <v>2578</v>
      </c>
      <c r="G5" s="6" t="n">
        <v>2864</v>
      </c>
      <c r="H5" s="6" t="n">
        <v>2775</v>
      </c>
      <c r="I5" s="6" t="n">
        <v>2534</v>
      </c>
    </row>
    <row r="6">
      <c r="A6" s="4" t="inlineStr">
        <is>
          <t>Income (loss) from continuing operations</t>
        </is>
      </c>
      <c r="B6" s="6" t="n">
        <v>146</v>
      </c>
      <c r="C6" s="6" t="n">
        <v>151</v>
      </c>
      <c r="D6" s="6" t="n">
        <v>-3844</v>
      </c>
      <c r="E6" s="6" t="n">
        <v>438</v>
      </c>
      <c r="F6" s="6" t="n">
        <v>657</v>
      </c>
      <c r="G6" s="6" t="n">
        <v>958</v>
      </c>
      <c r="H6" s="6" t="n">
        <v>1183</v>
      </c>
      <c r="I6" s="6" t="n">
        <v>712</v>
      </c>
      <c r="J6" s="6" t="n">
        <v>-3109</v>
      </c>
      <c r="K6" s="6" t="n">
        <v>3510</v>
      </c>
      <c r="L6" s="6" t="n">
        <v>1216</v>
      </c>
    </row>
    <row r="7">
      <c r="A7" s="4" t="inlineStr">
        <is>
          <t>Income (loss) from discontinued operations attributable to common shareowners</t>
        </is>
      </c>
      <c r="B7" s="6" t="n">
        <v>-11</v>
      </c>
      <c r="C7" s="6" t="n">
        <v>113</v>
      </c>
      <c r="D7" s="6" t="n">
        <v>9</v>
      </c>
      <c r="E7" s="6" t="n">
        <v>-521</v>
      </c>
      <c r="F7" s="6" t="n">
        <v>486</v>
      </c>
      <c r="G7" s="6" t="n">
        <v>190</v>
      </c>
      <c r="H7" s="6" t="n">
        <v>717</v>
      </c>
      <c r="I7" s="6" t="n">
        <v>634</v>
      </c>
      <c r="J7" s="6" t="n">
        <v>-410</v>
      </c>
      <c r="K7" s="6" t="n">
        <v>2027</v>
      </c>
      <c r="L7" s="6" t="n">
        <v>4053</v>
      </c>
    </row>
    <row r="8">
      <c r="A8" s="4" t="inlineStr">
        <is>
          <t>Net income (loss) attributable to common shareowners</t>
        </is>
      </c>
      <c r="B8" s="5" t="n">
        <v>135</v>
      </c>
      <c r="C8" s="5" t="n">
        <v>264</v>
      </c>
      <c r="D8" s="5" t="n">
        <v>-3835</v>
      </c>
      <c r="E8" s="5" t="n">
        <v>-83</v>
      </c>
      <c r="F8" s="5" t="n">
        <v>1143</v>
      </c>
      <c r="G8" s="5" t="n">
        <v>1148</v>
      </c>
      <c r="H8" s="5" t="n">
        <v>1900</v>
      </c>
      <c r="I8" s="5" t="n">
        <v>1346</v>
      </c>
      <c r="J8" s="5" t="n">
        <v>-3519</v>
      </c>
      <c r="K8" s="5" t="n">
        <v>5537</v>
      </c>
      <c r="L8" s="5" t="n">
        <v>5269</v>
      </c>
    </row>
    <row r="9">
      <c r="A9" s="3" t="inlineStr">
        <is>
          <t>Earnings Per Share of Common Stock - Basic and Diluted:</t>
        </is>
      </c>
    </row>
    <row r="10">
      <c r="A10" s="4" t="inlineStr">
        <is>
          <t>Income (loss) from continuing operations attributable to common shareowners</t>
        </is>
      </c>
      <c r="B10" s="7" t="n">
        <v>0.1</v>
      </c>
      <c r="C10" s="7" t="n">
        <v>0.1</v>
      </c>
      <c r="D10" s="7" t="n">
        <v>-2.56</v>
      </c>
      <c r="E10" s="7" t="n">
        <v>0.51</v>
      </c>
      <c r="F10" s="7" t="n">
        <v>0.77</v>
      </c>
      <c r="G10" s="7" t="n">
        <v>1.12</v>
      </c>
      <c r="H10" s="7" t="n">
        <v>1.38</v>
      </c>
      <c r="I10" s="7" t="n">
        <v>0.84</v>
      </c>
      <c r="J10" s="7" t="n">
        <v>-2.29</v>
      </c>
      <c r="K10" s="7" t="n">
        <v>4.11</v>
      </c>
      <c r="L10" s="7" t="n">
        <v>1.52</v>
      </c>
    </row>
    <row r="11">
      <c r="A11" s="4" t="inlineStr">
        <is>
          <t>Income (loss) from discontinued operations</t>
        </is>
      </c>
      <c r="B11" s="8" t="n">
        <v>-0.01</v>
      </c>
      <c r="C11" s="8" t="n">
        <v>0.08</v>
      </c>
      <c r="D11" s="8" t="n">
        <v>0.01</v>
      </c>
      <c r="E11" s="8" t="n">
        <v>-0.61</v>
      </c>
      <c r="F11" s="8" t="n">
        <v>0.5600000000000001</v>
      </c>
      <c r="G11" s="8" t="n">
        <v>0.22</v>
      </c>
      <c r="H11" s="8" t="n">
        <v>0.84</v>
      </c>
      <c r="I11" s="8" t="n">
        <v>0.74</v>
      </c>
      <c r="J11" s="8" t="n">
        <v>-0.3</v>
      </c>
      <c r="K11" s="8" t="n">
        <v>2.37</v>
      </c>
      <c r="L11" s="8" t="n">
        <v>5.06</v>
      </c>
    </row>
    <row r="12">
      <c r="A12" s="4" t="inlineStr">
        <is>
          <t>Net income (loss) attributable to common shareowners</t>
        </is>
      </c>
      <c r="B12" s="8" t="n">
        <v>0.09</v>
      </c>
      <c r="C12" s="8" t="n">
        <v>0.17</v>
      </c>
      <c r="D12" s="8" t="n">
        <v>-2.55</v>
      </c>
      <c r="E12" s="8" t="n">
        <v>-0.1</v>
      </c>
      <c r="F12" s="8" t="n">
        <v>1.33</v>
      </c>
      <c r="G12" s="8" t="n">
        <v>1.34</v>
      </c>
      <c r="H12" s="8" t="n">
        <v>2.22</v>
      </c>
      <c r="I12" s="8" t="n">
        <v>1.58</v>
      </c>
      <c r="J12" s="8" t="n">
        <v>-2.59</v>
      </c>
      <c r="K12" s="8" t="n">
        <v>6.48</v>
      </c>
      <c r="L12" s="8" t="n">
        <v>6.58</v>
      </c>
    </row>
    <row r="13">
      <c r="A13" s="4" t="inlineStr">
        <is>
          <t>Income (loss) from continuing operations attributable to common shareowners</t>
        </is>
      </c>
      <c r="B13" s="8" t="n">
        <v>0.1</v>
      </c>
      <c r="C13" s="8" t="n">
        <v>0.1</v>
      </c>
      <c r="D13" s="8" t="n">
        <v>-2.56</v>
      </c>
      <c r="E13" s="8" t="n">
        <v>0.5</v>
      </c>
      <c r="F13" s="8" t="n">
        <v>0.76</v>
      </c>
      <c r="G13" s="8" t="n">
        <v>1.11</v>
      </c>
      <c r="H13" s="8" t="n">
        <v>1.37</v>
      </c>
      <c r="I13" s="8" t="n">
        <v>0.83</v>
      </c>
      <c r="J13" s="8" t="n">
        <v>-2.29</v>
      </c>
      <c r="K13" s="8" t="n">
        <v>4.06</v>
      </c>
      <c r="L13" s="8" t="n">
        <v>1.5</v>
      </c>
    </row>
    <row r="14">
      <c r="A14" s="4" t="inlineStr">
        <is>
          <t>Income (loss) from discontinued operations</t>
        </is>
      </c>
      <c r="B14" s="8" t="n">
        <v>-0.01</v>
      </c>
      <c r="C14" s="8" t="n">
        <v>0.08</v>
      </c>
      <c r="D14" s="8" t="n">
        <v>0.01</v>
      </c>
      <c r="E14" s="8" t="n">
        <v>-0.6</v>
      </c>
      <c r="F14" s="8" t="n">
        <v>0.5600000000000001</v>
      </c>
      <c r="G14" s="8" t="n">
        <v>0.22</v>
      </c>
      <c r="H14" s="8" t="n">
        <v>0.83</v>
      </c>
      <c r="I14" s="8" t="n">
        <v>0.73</v>
      </c>
      <c r="J14" s="8" t="n">
        <v>-0.3</v>
      </c>
      <c r="K14" s="8" t="n">
        <v>2.35</v>
      </c>
      <c r="L14" s="6" t="n">
        <v>5</v>
      </c>
    </row>
    <row r="15">
      <c r="A15" s="4" t="inlineStr">
        <is>
          <t>Net income (loss) attributable to common shareowners</t>
        </is>
      </c>
      <c r="B15" s="7" t="n">
        <v>0.09</v>
      </c>
      <c r="C15" s="7" t="n">
        <v>0.17</v>
      </c>
      <c r="D15" s="7" t="n">
        <v>-2.55</v>
      </c>
      <c r="E15" s="7" t="n">
        <v>-0.1</v>
      </c>
      <c r="F15" s="7" t="n">
        <v>1.32</v>
      </c>
      <c r="G15" s="7" t="n">
        <v>1.33</v>
      </c>
      <c r="H15" s="7" t="n">
        <v>2.2</v>
      </c>
      <c r="I15" s="7" t="n">
        <v>1.56</v>
      </c>
      <c r="J15" s="7" t="n">
        <v>-2.59</v>
      </c>
      <c r="K15" s="7" t="n">
        <v>6.41</v>
      </c>
      <c r="L15" s="7" t="n">
        <v>6.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0</t>
        </is>
      </c>
    </row>
    <row r="3">
      <c r="A3" s="3" t="inlineStr">
        <is>
          <t>Inventory Disclosure [Abstract]</t>
        </is>
      </c>
    </row>
    <row r="4">
      <c r="A4" s="4" t="inlineStr">
        <is>
          <t>Inventory, Net [Text Block]</t>
        </is>
      </c>
      <c r="B4" s="4" t="inlineStr">
        <is>
          <t xml:space="preserve">INVENTORY, NET (dollars in millions) 2020 2019 Raw materials $ 3,015 $ 2,984 Work-in-process 2,924 2,586 Finished goods 3,472 3,477 $ 9,411 $ 9,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ercial Aerospace Industry Assets and Commitments</t>
        </is>
      </c>
      <c r="B1" s="2" t="inlineStr">
        <is>
          <t>12 Months Ended</t>
        </is>
      </c>
    </row>
    <row r="2">
      <c r="B2" s="2" t="inlineStr">
        <is>
          <t>Dec. 31, 2020</t>
        </is>
      </c>
    </row>
    <row r="3">
      <c r="A3" s="3" t="inlineStr">
        <is>
          <t>Other Commitments [Abstract]</t>
        </is>
      </c>
    </row>
    <row r="4">
      <c r="A4" s="4" t="inlineStr">
        <is>
          <t>Commercial Aerospace Industry Assets and Commitments</t>
        </is>
      </c>
      <c r="B4" s="4" t="inlineStr">
        <is>
          <t>COMMERCIAL AEROSPACE INDUSTRY ASSETS AND COMMITMENTS The COVID-19 pandemic’s continued disruption to air travel and commercial activities and the significant restrictions and limitations on businesses within the aerospace and commercial airline industries have negatively impacted global supply, demand and distribution capabilities. In particular, the significant decrease in air travel resulting from the COVID-19 pandemic is adversely affecting our airline and airframer customers, and their demand for the products and services of our Collins Aerospace and Pratt &amp; Whitney businesses. As described in “Note 1: Basis of Presentation and Summary of Accounting Principles,” in 2020, we recorded a goodwill impairment charge of $3.2 billion at our Collins Aerospace business, as well as write-downs of assets in both our Collins Aerospace and Pratt &amp; Whitney businesses primarily related to increased estimated credit losses, impairments of contract assets due lower estimated future customer activity or revenues on commercial contracts, impairment of commercial aircraft program assets and the impairment of a Collins Aerospace trade name. We continue to monitor the recoverability of our commercial aerospace industry assets and assess potential exposures. The following summarizes certain significant assets and off-balance sheet exposures specifically related to our commercial aerospace customers: (dollars in millions) 2020 2019 Assets related to commercial aerospace industry customers: Accounts receivable, net (Note 5) $ 7,239 $ 7,560 Contract assets (Note 6) 2,559 2,741 Customer financing assets (1) (Note 1) 3,160 3,476 Contract fulfillment costs (Note 1) 1,773 1,361 Guarantees and Commitments related to commercial aerospace industry customers: Commercial aerospace guarantees (net of reserves and collaboration partners’ share) (Note 18) 174 184 Commercial aerospace commitments (net of collaboration partners’ share) (Note 19) 8,515 9,708 (1) Customer financing assets is inclusive of both the current and long term balances. We also have goodwill and intangible assets, including exclusivity assets and collaboration assets, associated with our commercial aerospace business. Refer to “Note 2: Business Acquisitions, Dispositions, Goodwill and Intangible Asset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NETFixed assets, net, are stated at cost less accumulated depreciation. Major improvements are capitalized while expenditures for maintenance, repairs and minor improvements are expensed. For sales or asset retirements, the assets and related accumulated depreciation and amortization are eliminated from the accounts. Gains and losses on sales of our fixed assets, net, are generally recorded in operating income; however, for our RIS and RMD segments, gains and losses that are allocable to our contracts are included in overhead, as we are required to allocate gains or losses and generally can recover these costs through the pricing of products and services to the U.S. government. (dollars in millions) Estimated 2020 2019 Land $ 773 $ 292 Buildings and improvements 12-45 years 7,067 4,978 Machinery, tools and equipment 3-20 years 15,994 12,936 Other, including assets under construction 2,512 1,871 26,346 20,077 Accumulated depreciation (11,384) (9,755) $ 14,962 $ 10,322 Leasehold improvements are amortized over the lesser of the remaining lease term or the estimated useful life of the improvement. Depreciation expense related to fixed assets, net is recorded predominantly utilizing the straight-line method and was $1,767 million in 2020, $1,191 million in 2019 and $945 million in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0</t>
        </is>
      </c>
    </row>
    <row r="3">
      <c r="A3" s="3" t="inlineStr">
        <is>
          <t>Debt Disclosure [Abstract]</t>
        </is>
      </c>
    </row>
    <row r="4">
      <c r="A4" s="4" t="inlineStr">
        <is>
          <t>Borrowings and Lines of Credit</t>
        </is>
      </c>
      <c r="B4" s="4" t="inlineStr">
        <is>
          <t xml:space="preserve">BORROWINGS AND LINES OF CREDIT (dollars in millions) 2020 2019 Commercial paper $ 160 $ — Other borrowings 87 2,293 Total short-term borrowings $ 247 $ 2,293 As of December 31, 2020, our maximum commercial paper borrowing limit was $5.0 billion as the commercial paper is backed by our $5.0 billion revolving credit agreement. We use our commercial paper borrowings for general corporate purposes, including the funding of potential acquisitions, pension contributions, debt refinancing, dividend payments and repurchases of our common stock. The commercial paper notes outstanding have original maturities of not more than 90 days from the date of issuance. In preparation for and in anticipation of the Separation Transactions, the Distributions and the Raytheon Merger, the Company entered into and terminated a number of credit agreements. On February 11, 2020 and March 3, 2020, we terminated a $2.0 billion revolving credit agreement and a $4.0 billion term loan credit agreement, respectively. Upon termination, we repaid the $2.1 billion of borrowings outstanding on the $4.0 billion term loan credit agreement. On April 3, 2020, upon the completion of the Raytheon Merger, we terminated a $2.20 billion revolving credit agreement and a $2.15 billion multicurrency revolving credit agreement. On March 20, 2020 and March 23, 2020, we entered into two $500 million term loan credit agreements and borrowed $1.0 billion under these agreements in the first quarter of 2020. We terminated these agreements on May 5, 2020 and April 28, 2020, respectively, upon repayment. On March 16, 2020, we entered into a revolving credit agreement with various banks permitting aggregate borrowings of up to $5.0 billion which became available upon completion of the Raytheon Merger on April 3, 2020. This credit agreement matures on April 3, 2025. On May 6, 2020, we entered into a revolving credit agreement with various banks permitting aggregate borrowings of up to $2.0 billion. This credit agreement matures on May 5, 2021. As of December 31, 2020, we had revolving credit agreements with various banks permitting aggregate borrowings of up to $7.0 billion, and there were no borrowings outstanding under these agreements. In preparation for and in anticipation of the Separation Transactions and Distributions, the Company, Carrier and Otis issued and the Company repaid long-term debt during the year ended December 31, 2020, which are shown in the tables below. On February 10, 2020, Otis entered into a term loan credit agreement providing for a $1.0 billion unsecured, unsubordinated 3-year term loan credit facility. Also on February 10, 2020, Carrier entered into a term loan credit agreement providing for a $1.75 billion unsecured, unsubordinated 3-year term loan credit facility. On March 27, 2020, Carrier and Otis drew on the full amounts of the term loans and distributed the full proceeds to Raytheon Technologies in connection with the Separation Transactions. UTC utilized those amounts to extinguish Raytheon Technologies’ short-term and long-term debt in order to not exceed the maximum applicable net indebtedness required by the Raytheon Merger Agreement. At December 31, 2020, approximately $1 billion was available under short-term lines of credit with local banks at our various domestic and international subsidiaries. The weighted-average interest expense rates applicable to short-term borrowings and total debt were as follows: 2020 2019 Average interest expense rate - average outstanding borrowings during the year: Short-term borrowings 2.0 % 1.7 % Total debt 4.0 % 3.6 % Average interest expense rate - outstanding borrowings as of December 31: Short-term borrowings 0.6 % 2.3 % Total debt 4.2 % 3.6 % We had the following issuances of long-term debt during 2020, which is inclusive of issuances made by Carrier and Otis which were primarily used by the Company to extinguish certain Raytheon Technologies short-term and long-term debt and, therefore, were treated as a distribution from discontinued operations within financing activities from continuing operation on our Consolidated Statement of Cash Flows: Issuance Date Description of Notes Aggregate Principal Balance (in millions) May 18, 2020 2.250% notes due 2030 $ 1,000 3.125% notes due 2050 1,000 March 27, 2020 Term Loan due 2023 (Otis) (1) 1,000 Term Loan due 2023 (Carrier) (1) 1,750 February 27, 2020 1.923% notes due 2023 (1)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1) The debt issuances and term loan draws reflect debt incurred by Carrier and Otis. The net proceeds of these issuances were primarily utilized to extinguish Raytheon Technologies short-term and long-term debt in order to not exceed the maximum applicable net indebtedness required by the Raytheon Merger Agreement. We had no issuances of long-term debt during 2019. We made the following repayments of debt during 2020 and 2019: Repayment Date Description of Notes Aggregate Principal Balance (in millions) October 15, 2020 3.125% notes due 2020 (1) $ 1,000 May 19, 2020 3.650% notes due 2023 (2)(3) $ 410 May 15, 2020 EURIBOR plus 0.20% floating rate notes due 2020 (€750 million principal value) (3) $ 817 March 29, 2020 4.500% notes due 2020 (2)(3) $ 1,250 1.125% notes due 2021 (€950 million principal value) (2)(3) $ 1,082 1.250% notes due 2023 (€750 million principal value) (2)(3) $ 836 1.150% notes due 2024 (€750 million principal value) (2)(3) $ 841 1.875% notes due 2026 (€500 million principal value) (2)(3) $ 567 March 3, 2020 1.900% notes due 2020 (2)(3) $ 1,000 3.350% notes due 2021 (2)(3) $ 1,000 LIBOR plus 0.650% floating rate notes due 2021 (2)(3) $ 750 1.950% notes due 2021 (2)(3) $ 750 2.300% notes due 2022 (2)(3) $ 500 3.100% notes due 2022 (2)(3) $ 2,300 2.800% notes due 2024 (2)(3) $ 800 March 2, 2020 4.875% notes due 2020 (2)(3) $ 171 February 28, 2020 3.650% notes due 2023 (2)(3) $ 1,669 2.650% notes due 2026 (2)(3) $ 431 November 15, 2019 8.875% notes due 2019 $ 271 November 13, 2019 EURIBOR plus 0.15% floating rate notes due 2019 € 750 November 1, 2019 LIBOR plus 0.350% floating rate notes due 2019 $ 350 1.500% notes due 2019 $ 650 July 15, 2019 1.950% notes due 2019 (4) $ 300 5.250% notes due 2019 (4) $ 300 (1) These notes were assumed in connection with the Raytheon Merger and subsequently repaid. (2) In connection with the early repayment of outstanding principal, Raytheon Technologies recorded debt extinguishment costs of $703 million for the year ended December 31, 2020, which are classified as discontinued operations in our Consolidated Statement of Operations as we would not have had to redeem the debt, except for the Separation Transactions. No proceeds of the notes issued May 18, 2020 were used to fund the May 19, 2020 redemption. (3) Extinguishment of Raytheon Technologies short-term and long-term debt in order to not exceed the maximum net indebtedness required by the Raytheon Merger Agreement. (4) These notes were assumed in connection with the Rockwell Collins Acquisition and subsequently repaid. On June 10, 2020, we completed an exchange offer with eligible holders of the outstanding notes of Goodrich Corporation maturing through 2046, Raytheon Company maturing through 2044 and Rockwell Collins Inc. maturing through 2047 (collectively, the “Subsidiary Notes”). An aggregate principal amount of approximately $8.2 billion of the Subsidiary Notes was exchanged for approximately $8.2 billion of Raytheon Technologies notes with identical interest rates, maturity dates, and redemption provisions, if any, as the Subsidiary Notes exchanged. Because the exchange was for substantially identical notes, the change was treated as a debt modification for accounting purposes with no gain or loss recognized. Long-term debt consisted of the following as of December 31: (dollars in millions) 2020 2019 4.875% notes due 2020 $ — $ 171 4.500% notes due 2020 — 1,250 1.900% notes due 2020 — 1,000 EURIBOR plus 0.20% floating rate notes due 2020 (€750 million principal value) — 831 8.750% notes due 2021 250 250 3.100% notes due 2021 250 250 3.350% notes due 2021 — 1,000 LIBOR plus 0.650% floating rate notes due 2021 — 750 1.950% notes due 2021 — 750 1.125% notes due 2021 (€950 million principal value) — 1,053 2.300% notes due 2022 — 500 2.800% notes due 2022 1,100 1,100 3.100% notes due 2022 — 2,300 2.500% notes due 2022 (2) 1,100 — 1.250% notes due 2023 (€750 million principal value) — 831 3.650% notes due 2023 (1) 171 2,250 3.700% notes due 2023 400 400 2.800% notes due 2024 — 800 3.200% notes due 2024 950 950 1.150% notes due 2024 (€750 million principal value) — 831 3.150% notes due 2024 (2) 300 — 3.950% notes due 2025 (1) 1,500 1,500 1.875% notes due 2026 (€500 million principal value) — 554 2.650% notes due 2026 (1) 719 1,150 3.125% notes due 2027 (1) 1,100 1,100 3.500% notes due 2027 1,300 1,300 7.200% notes due 2027 (2) 382 — 7.100% notes due 2027 141 141 6.700% notes due 2028 400 400 7.000% notes due 2028 (2) 185 — 4.125% notes due 2028 (1) 3,000 3,000 7.500% notes due 2029 (1) 550 550 2.150% notes due 2030 (€500 million principal value) (1) 612 554 2.250% notes due 2030 (1) 1,000 — 5.400% notes due 2035 (1) 600 600 6.050% notes due 2036 (1) 600 600 6.800% notes due 2036 (1) 134 134 7.000% notes due 2038 159 159 6.125% notes due 2038 (1) 1,000 1,000 4.450% notes due 2038 (1) 750 750 5.700% notes due 2040 (1) 1,000 1,000 4.875% notes due 2040 (2) 600 — 4.700% notes due 2041 (2) 425 — 4.500% notes due 2042 (1) 3,500 3,500 4.800% notes due 2043 400 400 4.200% notes due 2044 (2) 300 — 4.150% notes due 2045 (1) 850 850 3.750% notes due 2046 (1) 1,100 1,100 4.050% notes due 2047 (1) 600 600 4.350% notes due 2047 1,000 1,000 4.625% notes due 2048 (1) 1,750 1,750 3.125% notes due 2050 (1) 1,000 — Other (including finance leases) 292 315 Total principal long-term debt 31,470 41,274 Other (fair market value adjustments, (discounts)/premiums and debt issuance costs) 106 (315) Total long-term debt 31,576 40,959 Less: current portion 550 3,258 Long-term debt, net of current portion $ 31,026 $ 37,701 (1) We may redeem these notes at our option pursuant to their terms. (2) Debt assumed in the Raytheon Merger. The percentage of total short-term borrowings and long-term debt at variable interest rates was approximately 1% and 9% at December 31, 2020 and 2019, respectively. Interest rates on our commercial paper borrowings are considered variable due to their short-term duration and high-frequency of turnover. The average maturity of our long-term debt at December 31, 2020 is approximately 14 years. The schedule of principal payments required on long-term debt for the next five years and thereafter is: (in millions) 2021 $ 550 2022 2,224 2023 581 2024 1,262 2025 1,582 Thereafter 25,271 Total $ 31,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and Share-based Payment Arrangement, Noncash Expense [Abstract]</t>
        </is>
      </c>
    </row>
    <row r="4">
      <c r="A4" s="4" t="inlineStr">
        <is>
          <t>Employee Benefit Plans</t>
        </is>
      </c>
      <c r="B4" s="4" t="inlineStr">
        <is>
          <t xml:space="preserve">EMPLOYEE BENEFIT PLANS We sponsor various domestic and foreign employee benefit plans, which are discussed below. Employee Savings Plans. We sponsor various employee savings plans. Our contributions to employer sponsored defined contribution plans were $875 million, $485 million and $332 million for 2020, 2019 and 2018, respectively. Our non-union domestic employee savings plan for legacy UTC employees uses an Employee Stock Ownership Plan (ESOP) for employer matching contributions. External borrowings were used by the ESOP to fund a portion of its purchase of ESOP stock from us. The external borrowings have been extinguished and only re-amortized loans remain between R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 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PS. At December 31, 2020, 23.4 million common shares had been allocated to employees, leaving 9.4 million unallocated common shares in the ESOP Trust, with a fair value of $672 million. Pension and Postretirement Plans. We sponsor both funded and unfunded domestic and foreign defined benefit pension plans that cover a large number of our employees. Our largest plans are generally closed to new participants. We also sponsor both funded and unfunded PRB plans that provide health care and life insurance benefits to eligible retirees. Our plans use a December 31 measurement date consistent with our fiscal year. The Separation Transactions included the transfer of certain defined benefit plans from UTC to Carrier and Otis. The plans transferred were primarily international plans with the majority of the UTC defined benefit liability remaining with Raytheon Technologies. Upon separation, the employees within Carrier and Otis were effectively terminated from Raytheon Technologies. The terminations of approximately 3,400 domestic pension plan participants triggered a mid-year remeasurement of the UTC domestic plans. The remeasurement, which was calculated using discount rates and asset values as of April 3, 2020 (using March 31, 2020 as a practical expedient), resulted in a $2.4 billion increase to our pension liability, primarily due to a decrease in the fair market value of the plans’ assets since December 31, 2019. All service cost previously associated with Carrier and Otis is included in discontinued operations. For non-service pension (income) expense and the pension liability, generally only the portion related to the defined benefit plans transferred to Carrier and Otis as part of the Separation Transactions has been reclassified to discontinued operations. Raytheon Company has both funded and unfunded domestic and foreign defined benefit pension and PRB plans. As of the merger date, the Raytheon Company plans were remeasured at fair value using accounting policies consistent with the UTC plans. Refer to “Note 2: Business Acquisitions, Dispositions, Goodwill and Intangible Assets” for additional information. The deferred pension and PRB plan losses included in Raytheon Company’s accumulated other comprehensive income (loss) as of the merger date were eliminated and are no longer subject to amortization in net periodic benefit (income) expense. Amounts prior to the merger date of April 3, 2020, do not include the Raytheon Company pension plan results. In September 2019, we amended the UTC domestic defined benefit pension plans to cease accrual of additional benefits for future service and compensation for non-union participants effective December 31, 2019. Beginning January 1, 2020, these participants began receiving additional contributions under the UTC domestic defined contribution plan. The plan change did not impact participants’ historical benefit accruals. We utilized the practical expedient and remeasured plan assets and pension benefit obligations for the affected pension plans as of the nearest month-end, August 31, 2019, resulting in a net actuarial loss of $425 million. This reflects remeasurement losses of $605 million, partially offset by a benefit obligation gain of $180 million resulting from the benefit plan change. The remeasurement losses are driven by a reduction of 124 basis points in the PBO discount rate as of the remeasurement date compared to December 31, 2018, partially offset by actual asset returns of approximately 17% as of the remeasurement date. We recorded a curtailment gain of $98 million in the Consolidated Statement of Operations, due to the recognition of previously unrecognized prior service credits for the affected pension plans. For non-union employees in the UTC domestic pension plans, benefits for service up to December 31, 2014 are generally based on the employee’s years of service and compensation. Benefits for service after December 31, 2014 and through December 31, 2019 are based on the existing cash balance formula that was adopted in 2003 for newly hired non-union employees and for non-union employees who made a one-time voluntary election to have future benefit accruals determined under this formula. Benefits for union employees in the UTC domestic pension plans are generally based on a stated amount for each year of service. In December 2020, we approved a change to the Raytheon domestic benefit pension plans for non-union participants to cease future benefit accruals based on an employee’s years of service and compensation effective December 31, 2022. The plan change does not impact participants’ historical benefit accruals. Benefits for service after December 31, 2022 will be based on a cash balance formula. We utilized a practical expedient and measured the plan assets and pension benefit obligations for the effected pension plans as of the nearest month end, December 31, 2020, resulting in a current year prior service credit of $2.1 billion. We made the following contributions to our pension and PRB plans’ trusts during the years ended December 31: (dollars in millions) 2020 2019 2018 U.S. qualified defined benefit plans $ 885 $ 25 $ — International defined benefit plans 125 30 79 PRB plans 15 — — The contributions to our U.S. qualified defined benefit plans for the year ended December 31, 2020 include a $750 million discretionary contribution to the Raytheon Company U.S. qualified pension plans’ trust. As a result of this discretionary contribution, we do not expect to make any required contributions to our U.S. qualified plans’ trust until 2022. The contributions to our International defined benefit plans for the year ended December 31, 2020 include a $51 million discretionary contribution. We expect to make total contributions of approximately $50 million to our international defined benefit plans’ trusts in 2021, which are expected to meet or exceed the current funding requirements. Pension PRB (dollars in millions) 2020 2019 2020 2019 Change in Benefit Obligation: Beginning balance $ 38,027 $ 34,344 $ 765 $ 810 Service cost attributable to continuing operations 483 261 6 2 Service cost attributable to discontinued operations 1 34 — — Interest cost 1,650 1,245 37 31 Actuarial loss (gain) 7,029 4,247 114 (11) Total benefits paid (1) (3,623) (2,016) (144) (69) Net settlement, curtailment and special termination benefits (4) (206) (8) — Plan amendments (2,088) — (7) — Business combinations and divestitures (2) 29,385 (6) 724 — Other (3) 397 124 48 2 Ending balance $ 71,257 $ 38,027 $ 1,535 $ 765 Change in Plan Assets: Beginning balance $ 36,225 $ 32,150 $ 20 $ 20 Actual return on plan assets 9,885 5,873 80 — Employer contributions (1) 1,201 137 102 69 Total benefits paid (1) (3,623) (2,016) (144) (69) Settlements (32) (17) (8) — Business combinations and divestitures (2) 18,310 (10) 286 — Other (3) 352 108 45 — Ending balance $ 62,318 $ 36,225 $ 381 $ 20 Funded Status: Fair value of plan assets $ 62,318 $ 36,225 $ 381 $ 20 Benefit obligations (71,257) (38,027) (1,535) (765) Funded status of plan $ (8,939) $ (1,802) $ (1,154) $ (745) Amounts Recognized in the Consolidated Balance Sheet Consist of: Noncurrent assets $ 424 $ 19 $ — $ — Current liability (232) (51) (82) (47) Noncurrent liability (9,131) (1,770) (1,072) (698) Net amount recognized $ (8,939) $ (1,802) $ (1,154) $ (745) Amounts Recognized in Accumulated Other Comprehensive Loss Consist of: Net actuarial (gain) loss $ 8,023 $ 8,160 $ (117) $ (181) Prior service (credit) cost (1,947) 190 (9) (4) Net actuarial loss and prior service cost related to discontinued operations — 763 — — Net amount recognized $ 6,076 $ 9,113 $ (126) $ (185) (1) Includes benefit payments paid directly by the company. (2) Consists primarily of liabilities and assets acquired as a part of the Raytheon Merger. (3) The amount included in Other primarily reflects the impact of foreign exchange translation, primarily for plans in the U.K. and Canada, and participant contributions. The majority of our pension obligations relate to our U.S. Internal Revenue Service (IRS) qualified pension plans, which comprise 85% and 82% of our pension PBO as of December 31, 2020 and 2019, respectively. 3% and 1% of our pension PBO as of December 31, 2020 and 2019, respectively, is attributable to our nonqualified domestic pension plans, which provide supplementary retirement benefits to certain employees in excess of the IRS qualified plan limits. International plans comprise 12% and 17% of the pension PBO as of December 31, 2020 and 2019, respectively, and are considered defined benefit pension plans for accounting purposes. In addition to the pension and PRB noncurrent liabilities shown above, Future pension and postretirement benefit obligations on the Consolidated Balance Sheet includes $139 million and $21 million of other pension and PRB related liabilities as of December 31, 2020 and 2019, respectively. Information for pension plans with accumulated benefit obligations in excess of plan assets: (dollars in millions) 2020 2019 Projected benefit obligation $ 37,215 $ 37,941 Accumulated benefit obligation 36,150 37,559 Fair value of plan assets 27,854 36,120 The accumulated benefit obligation for all defined benefit pension plans was $70.2 billion and $37.7 billion at December 31, 2020 and 2019, respectively. Information for pension plans with projected benefit obligations in excess of plan assets: (dollars in millions) 2020 2019 Projected benefit obligation $ 37,217 $ 37,943 Accumulated benefit obligation 36,151 37,600 Fair value of plan assets 27,855 36,122 The components of the net periodic pension (income) expense are as follows: (dollars in millions) 2020 2019 2018 Operating expense Service cost $ 483 $ 261 $ 265 Non-operating expense Interest cost 1,650 1,245 1,058 Expected return on plan assets (2,995) (2,252) (2,061) Amortization of prior service cost (credit) 51 16 (42) Recognized actuarial net loss 337 245 373 Net settlement, curtailment and special termination benefits (gain) loss 45 (59) 3 Non-service pension income (912) (805) (669) Net periodic pension income $ (429) $ (544) $ (404) The components of the net periodic PRB (income) expense are as follows: (dollars in millions) 2020 2019 2018 Operating expense Service cost $ 6 $ 2 $ 2 Non-operating expense Interest cost 37 31 26 Expected return on plan assets (13) (1) — Amortization of prior service credit (3) (42) (6) Recognized actuarial net gain (12) (12) (10) Net settlement, curtailment and special termination benefits loss 1 — — Non-service pension (income) expense 10 (24) 10 Net periodic PRB (income) expense $ 16 $ (22) $ 12 Other changes in pension plan assets and benefit obligations recognized in other comprehensive loss in 2020 and 2019 are as follows: 2020 2019 (dollars in millions) Total Continuing Operations Discontinued Operations Total Actuarial loss arising during the period $ 155 $ 434 $ 119 $ 553 Amortization of actuarial loss (337) (245) (20) (265) Current year prior service cost (credit) (2,088) — 6 6 Amortization of prior service cost (51) (16) (1) (17) Net settlement and curtailment (34) 62 (5) 57 Separation of Carrier and Otis (763) — — — Other (1) 81 36 (2) 34 Total recognized in other comprehensive (income) loss (3,037) 271 97 368 Net recognized in net periodic benefit (income) cost and other comprehensive (income) loss $ (3,466) $ (232) $ 97 $ (135) (1) The amount included in Other primarily reflects the impact of foreign exchange translation, primarily for plans in the U.K. and Canada. The Actuarial loss arising during the period in 2020 is primarily due to a decrease in discount rates during 2020, partially offset by asset returns exceeding our expected return on assets. Current year prior service credit in 2020 was primarily due to the RTC plan change for non-union participants as discussed above. The Actuarial loss arising during the period in 2019 was primarily due to a decrease in discount rates during 2019, partially offset by our asset returns exceeding our expected return on assets. Other changes in PRB assets and benefit obligations recognized in other comprehensive loss in 2020 and 2019 are as follows: (dollars in millions) 2020 2019 Actuarial (gain) loss arising during the period $ 47 $ (10) Amortization of actuarial gain 12 12 Current year prior service cost (credit) (7) — Amortization of prior service credit 3 42 Net settlement and curtailment (1) — Other 5 2 Total recognized in other comprehensive loss 59 46 Net recognized in net periodic benefit (income) cost and other comprehensive loss $ 75 $ 24 The Actuarial loss arising during the period in 2020 is primarily due to a decrease in discount rates during 2020, partially offset by asset returns exceeding our expected return on assets on our funded plans. The Actuarial gain arising during the period in 2019 was primarily due to demographic gains, partially offset by a decrease in discount rates in 2019. The table below reflects the total benefit payments expected to be paid from the plans or from corporate assets. (dollars in millions) Pension PRB 2021 $ 4,374 $ 128 2022 4,197 120 2023 3,831 112 2024 3,795 106 2025 3,785 100 2026-2030 18,311 419 Major assumptions used in determining the pension benefit obligation and net periodic pension benefit (income) expense are presented in the following table as weighted-averages: Benefit Obligation Net Periodic Benefit (Income) Expense 2020 2019 2020 2019 2018 Discount rate PBO 2.5 % 3.1 % 3.2 % 4.0 % 3.5 % Interest cost (1) N/A N/A 2.8 % 3.7 % 3.1 % Service cost (1) N/A N/A 3.5 % 3.7 % 3.4 % Salary scale 4.3 % 4.3 % 4.3 % 4.3 % 4.3 % Expected return on plan assets N/A N/A 6.5 % 6.8 % 6.9 % Interest crediting rate 3.8 % 3.8 % 3.8 % 3.8 % 3.8 % (1) The discount rates used to measure the service cost and interest cost applies to our significant plans. The PBO discount rate is used for the service cost and interest cost measurements for non-significant plans. Major assumptions used in determining the PRB benefit obligation and net periodic PRB (income) expense are presented in the following table as weighted-averages: Benefit Obligation Net Periodic Benefit (Income) Expense 2020 2019 2020 2019 2018 Discount rate 2.4 % 3.0 % 3.1 % 4.0 % 3.4 % Expected return on assets N/A N/A 5.7 % 7.0 % 7.0 % Assumed health care cost trend rates used in determining the PRB benefit obligation and net periodic PRB (income) expense are as follows: 2020 2019 Health care cost trend rate assumed for next year 5.0 % 6.5 % Rate that the cost trend rate gradually declines to 4.3 % 5.0 % Year that the rate reaches the rate it is assumed to remain at 2026 2026 The weighted-average discount rates used to measure pension and PRB liabilities are based on yield curves developed using high-quality corporate bonds as well as plan specific cash flows. For our significant plans, we utilize a full yield curve approach in the estimation of the service cost and interest cost components of net periodic benefit costs by applying the specific spot rates along the yield curve used in determination of the benefit obligation to the relevant discounted projected cash flows. In determining the EROA assumption, we consider the target asset allocation of plan assets, as well as economic and other indicators of future performance. We may consult with and consider the opinions of financial and other professionals in determining the appropriate capital market assumptions. Return projections are validated using a simulation model that incorporates yield curves, credit spreads and risk premiums to project long-term prospective returns. As a result of this analysis at year end 2020, our weighted average pension EROA assumption for 2021 is 6.5%. Plan Asset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generally target a mix of 50% to 55% of growth seeking assets and 45% to 50% of income generating and hedging assets using a wide set of diversified asset types, fund strategies and investment managers. The growth seeking allocation consists of global public equities in developed and emerging countries, private equity, real estate and multi-asset class strategies. Growth assets include an enhanced alpha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ir interest rate risk. Specifically, the plans have incorporated liability hedging programs that include the adoption of a risk reduction objective as part of the long-term investment strategy. Under this objective the interest rate hedge is intended to increase as funded status improves. The hedging programs incorporate a range of assets and investment tools, each with varying interest rate sensitivities. The investment portfolios are currently hedging approximately 30% to 70% of the interest rate sensitivity of the pension plan liabilities, depending on the funded status of the plan. The fair values of pension plan assets at December 31, 2020 and 2019 by asset category are as follows: (dollars in millions) Quoted Prices in Significant Significant Not Subject to Leveling (8) Total Asset Category: Public Equities Global Equities $ 8,437 $ 5 $ — $ — $ 8,442 Global Equity Commingled Funds (1) 1 2,686 — — 2,687 Enhanced Global Equities (2) 56 185 — — 241 Other Public Equities — — — 9,008 9,008 Private Equities (3) — — — 3,646 3,646 Fixed Income Securities Governments 1,740 1,480 — — 3,220 Corporate Bonds 3 18,489 2 305 18,799 Structured Products — 24 — — 24 Other Fixed Income — — — 6,631 6,631 Real Estate (4) — — 1,647 1,737 3,384 Other (5) — 99 — 5,088 5,187 Cash &amp; Cash Equivalents (6) 9 97 — 154 260 Subtotal $ 10,246 $ 23,065 $ 1,649 $ 26,569 61,529 Other Assets &amp; Liabilities (7) 789 Total at December 31, 2020 $ 62,318 Public Equities Global Equities $ 3,588 $ 5 $ — $ — $ 3,593 Global Equity Commingled Funds (1) — 1,496 — — 1,496 Enhanced Global Equities (2) 322 393 — — 715 Other Public Equities — — — 5,332 5,332 Private Equities (3) — — 202 1,230 1,432 Fixed Income Securities Governments 969 116 — — 1,085 Corporate Bonds 1 13,059 5 — 13,065 Structured Products — 17 — — 17 Other Fixed Income — — — 4,755 4,755 Real Estate (4) — 13 1,464 366 1,843 Other (5) — 343 — 2,834 3,177 Cash &amp; Cash Equivalents (6) — 47 — 36 83 Subtotal $ 4,880 $ 15,489 $ 1,671 $ 14,553 $ 36,593 Other Assets &amp; Liabilities (7) (368) Total at December 31, 2019 $ 36,225 (1) Represents commingled funds that invest primarily in common stocks.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3) Represents limited partnership investments with general partners that primarily invest in equity and debt. (4) Represents investments in real estate including commingled funds and directly held properties. (5) Represents global balanced risk commingled funds that invest in multiple asset classes including equity, fixed income and some commodities. “Other” also includes insurance contracts. (6) Represents short-term commercial paper, bonds and other cash or cash-like instruments. (7) Represents receivables, payables and certain individually immaterial international plan assets that are not leveled.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The fair market value of the plans’ derivatives through direct or separate account investments was approximately $176 million and $75 million as of December 31, 2020 and 2019, respectively.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No individual investment represented more than 5% of the plan assets as of December 31, 2020. The fair value measurement of plan assets using significant unobservable inputs (Level 3) changed due to the following: (dollars in millions) Private Equities Corporate Bonds Real Estate Total Balance, December 31, 2018 $ 133 $ 18 $ 1,387 $ 1,538 Realized losses — — (2) (2) Unrealized gains relating to instruments still held in the reporting period 32 — 27 59 Purchases, sales, and settlements, net 37 (13) 52 76 Balance, December 31, 2019 202 5 1,464 1,671 Realized gains — — 7 7 Unrealized gains relating to instruments still held in the reporting period 16 — (129) (113) Purchases, sales, and settlements, net 10 (3) 77 84 Transfers in/out, net (228) — 228 — Balance, December 31, 2020 $ — $ 2 $ 1,647 $ 1,649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The fair market value of assets related to our PRB benefits was $381 million and $20 million as of December 31, 2020 and 2019. These assets include $149 million of which are invested in our domestic qualified pension plan trust at December 31, 2020. There were no PRB assets invested in our domestic qualified pension plan trust at December 31, 2019. The remaining PRB investments are held within Voluntary Employees’ Beneficiary Association (VEBA) trusts. The VEBA assets are generally invested in mutual funds and are valued primarily using quoted prices in active markets (Level 1). There were no Level 3 investments in the VEBA trusts as of December 31, 2020 or 2019. We have set aside assets in separate trusts, which we expect to be used to pay for certain nonqualified defined benefit and defined contribution plan obligations in excess of qualified plan limits. These assets are included in Other assets, current in our Consolidated Balance Sheet. The fair value of marketable securities held in trusts consisted of the following: (dollars in millions) 2020 2019 Marketable securities held in trusts $ 88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 [Text Block]</t>
        </is>
      </c>
      <c r="B4" s="4" t="inlineStr">
        <is>
          <t>LEASES Operating lease expense was $497 million and $323 million for 2020 and 2019, respectively. Finance leases and lessor leases are not considered significant to our Consolidated Balance Sheet or Consolidated Statement of Operations. Variable least cost and sublease income were immaterial in 2020 and 2019. In 2020, we entered into a sale and leaseback transaction for the sale of equipment and related maintenance. We subsequently leased back the equipment sold for a limited timeframe, which is accounted for as an operating lease. The proceeds received as a result of the equipment sales have been classified in decrease in Customer Financing Assets within the Investing Activities in our Consolidated statement of cash flows, and the portion related to future maintenance services has been classified within Operating Activities. The net gain as a result of this transaction was not material. Gains and losses on sale and leaseback transactions were immaterial in 2019. Supplemental cash flow information related to operating leases were as follows: (dollars in millions) 2020 2019 Operating cash flows used in the measurement of operating lease liabilities $ 420 $ 411 Operating lease right-of-use assets obtained in exchange for operating lease obligations 299 123 Future lease payments related to our operating lease liabilities as of December 31, 2020 are as follows: (dollars in millions) 2021 $ 632 2022 468 2023 335 2024 231 2025 158 Thereafter 646 Total undiscounted lease payments (1) 2,470 Less imputed interest (472) Total discounted lease payments $ 1,998 (1) Total future lease payments excluded approximately $58 million of future lease payments related to leases that were signed but had not yet commenced as of December 31, 2020. Our lease liabilities recognized in our Consolidated Balance Sheet were as follows as of December 31: (dollars in millions) 2020 2019 Operating lease liabilities, current (included in Other accrued liabilities) $ (482) $ (245) Operating lease liabilities, noncurrent (1,516) (1,093) Total operating lease liabilities $ (1,998) $ (1,338) The weighted-average remaining lease term related to our operating leases was 8.0 years and 8.6 years as of December 31, 2020 and December 31, 2019, respectively. The weighted-average discount rate related to our operating leases was 3.1% and 3.5% as of December 31,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The sources of income from continuing operations before income taxes are: (dollars in millions) 2020 2019 2018 United States $ (2,762) $ 1,594 $ 635 Foreign 409 2,558 1,869 $ (2,353) $ 4,152 $ 2,504 The Company no longer intends to reinvest certain undistributed earnings of its international subsidiaries that have been previously taxed in the U.S. As such, we recorded the taxes associated with the future remittance of these earnings. For the remainder of the Company’s undistributed international earnings, unless tax effective to repatriate, the Company will continue to permanently reinvest these earnings. As of December 31, 2020, such undistributed earnings were approximately $12 billion, excluding other comprehensive income amounts. It is not practicable to estimate the amount of tax that might be payable on the remaining amounts. Provision for Income Taxes. The income tax expense (benefit) for the years ended December 31, 2020, 2019 and 2018 consisted of the following components: (dollars in millions) 2020 2019 2018 Current: United States: Federal $ 324 $ (100) $ (68) State 45 (58) 1 Foreign 305 541 402 674 383 335 Future: United States: Federal (264) 121 45 State 258 56 58 Foreign (93) (139) 660 (99) 38 763 Income tax expense $ 575 $ 421 $ 1,098 Attributable to items credited (charged) to equity $ (576) $ 40 $ 501 Reconciliation of Effective Income Tax Rate. Differences between effective income tax rates and the statutory U.S. federal income tax rate are as follows: 2020 2019 2018 (dollars in millions) Amount Rate Amount Rate Amount Rate Statutory U.S. federal income tax rate $ (494) 21.0 % $ 872 21.0 % $ 526 21.0 % Tax on international activities 35 (1.5) 32 0.7 (25) (1.0) Tax audit settlements — — (290) (7.0) — — U.S. tax reform — — — — 744 29.7 Tax charges related to Separation Transactions and Raytheon Merger 416 (17.7) — — — — Disposals of businesses 177 (7.5) — — — — U.S. research and development credit (142) 6.1 (101) (2.4) (73) (2.9) Goodwill impairment 668 (28.4) — — — — State income tax, net (56) 2.4 16 0.4 (6) (0.2) Foreign Derived Intangible Income (FDII) (83) 3.5 (138) (3.3) (102) (4.1) Other 54 (2.3) 30 0.7 34 1.3 Effective income tax rate $ 575 (24.4) % $ 421 10.1 % $ 1,098 43.8 % The 2020 negative effective tax rate is a result of having tax expense of $575 million on a loss from continuing operations before income taxes of $2,353 million. The loss from continuing operations before income taxes includes the $3,183 million goodwill impairment as described in “Note 2: Business Acquisitions, Dispositions, Goodwill and Intangible Assets,” most of which is non-deductible for tax purposes. Tax expense includes net deferred tax charges of $367 million resulting from the Separation Transactions and the Raytheon Merger primarily related to the impairment of deferred tax assets, and incremental tax expense of $177 million related to the disposal of businesses, including the sales of the Collins Aerospace and RIS businesses and the entry into a definitive agreement to sell Forcepoint, as described in “Note 2: Business Acquisitions, Dispositions, Goodwill and Intangible Assets.” As a result of the Separation Transactions and the restructuring charges recognized in 2020, tax expense also includes $49 million related to revaluation of the tax benefit for certain international tax incentives, as the Company no longer expects to meet the incentive requirements. Also included in the 2020 effective tax rate are tax benefits of $142 million associated with U.S. research and development credits and $83 million associated with FDII. The 2019 effective tax rate includes tax benefits of $290 million primarily associated with the conclusion of the audit by the Examination Division of the Internal Revenue Service for the Company’s 2014, 2015 and 2016 tax years and the filing by a subsidiary of the Company to participate in an amnesty program offered by the Italian Tax Authority. The 2019 effective tax rate also includes tax benefits of $138 million associated with FDII and $101 million related to U.S. research and development credits. On December 22, 2017, the Tax Cuts and Jobs Act of 2017 (TCJA) was enacted. The 2018 effective tax rate reflects a net charge of $744 million for TCJA related adjustments. The amount primarily relates to non-U.S. taxes that will become due when previously reinvested earnings of certain international subsidiaries are remitted. The 2018 effective tax rate also includes tax benefits of $102 million associated with FDII and $73 million related to U.S. research &amp; development credits. Deferred Tax Assets and Liabilities. The tax effects of temporary differences and tax carryforwards which gave rise to future income tax benefits and payables at December 31, 2020 and 2019 are as follows: (dollars in millions) 2020 2019 Future income tax benefits: Insurance and employee benefits $ 3,004 $ 959 Inventory and contract balances 822 664 Warranty provisions 220 208 Other basis differences 637 614 Tax loss carryforwards 196 348 Tax credit carryforwards 959 930 Valuation allowances (757) (432) $ 5,081 $ 3,291 Future income taxes payable: Goodwill and Intangible assets $ 7,786 $ 4,205 Fixed assets 1,637 1,016 Other basis differences 151 638 $ 9,574 $ 5,859 Valuation allowances have been established primarily for tax credit carryforwards, tax loss carryforwards, and certain temporary differences to reduce the future income tax benefits to expected realizable amounts. Tax Credit and Loss Carryforwards. At December 31, 2020, tax credit carryforwards, principally state and foreign, and tax loss carryforwards, principally state and foreign, were as follows: (dollars in millions) Tax Credit Tax Loss Expiration period: 2021-2025 $ 50 $ 126 2026-2030 38 58 2031-2040 341 179 Indefinite 530 801 Total $ 959 $ 1,164 Unrecognized Tax Benefits. At December 31, 2020, we had gross tax-effected unrecognized tax benefits of $1,225 million, of which $1,216 million, if recognized, would impact the effective tax rate. A reconciliation of the beginning and ending amounts of unrecognized tax benefits and interest expense related to unrecognized tax benefits for the years ended December 31, 2020, 2019 and 2018 is as follows: (dollars in millions) 2020 2019 2018 Balance at January 1 $ 1,347 $ 1,619 $ 1,189 Additions for tax positions related to the current year 125 131 192 Additions for tax positions of prior years 323 73 344 Reductions for tax positions of prior years (83) (101) (91) Settlements (48) (375) (15) Separation of Carrier and Otis (439) Balance at December 31 $ 1,225 $ 1,347 $ 1,619 Gross interest expense related to unrecognized tax benefits $ 50 $ 57 $ 37 Total accrued interest balance at December 31 141 249 255 The unrecognized tax benefit table includes discontinued operations in 2018, 2019 and 2020. As a result of the Separation Transactions and the Distributions in April 2020, we transferred unrecognized tax benefits to Carrier and Otis of $439 million and associated interest of approximately $165 million. Pursuant to the terms of the separation agreements, certain other unrecognized tax benefits retained by the Company will be subject to indemnification. Total unrecognized tax benefits at December 31, 2019 and 2018 include $437 million and $551 million of benefits related to discontinued operations, and associated interest of approximately $155 million in both periods. In addition, as a result of the Raytheon Merger in April 2020, unrecognized tax benefits increased by $273 million, and associated interest of approximately $15 million, due to inclusion of items related to pre-merger Raytheon Company tax periods. The 2018 additions above include amounts related to the Rockwell Acquisition.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in each case, or certain internal business separation transactions, were to fail to qualify for tax-free treatment, the Company could be subject to significant liabilities, and there could be material adverse impacts on the Company’s business, financial condition, results of operations and cash flows in future reporting periods. We conduct business globally and, as a result, Raytheon Technologies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hilippines, Poland, Singapore, the United Kingdom and the United States. With few exceptions, we are no longer subject to U.S. federal, state and local, or non-U.S. income tax examinations for years before 2012. During the fourth quarter of 2020, the Company recognized a non-cash gain of approximately $25 million, primarily tax, as a result of the statute of limitations expiration of the 2016 tax year of a subsidiary acquired as part of the RTC’s acquisition of Rockwell Collins. During 2019, the Company recognized a net gain of approximately $307 million, including pre-tax interest of approximately $56 million as a result of the conclusion of the IRS audit of the Company’s 2014, 2015 and 2016 tax years as well as an amnesty filing in Italy made to resolve certain tax litigation. The Company also recognized a non-cash gain of approximately $40 million, primarily tax, as a result of the closure of an IRS audit of the 2014 tax year of a subsidiary acquired as part of RTC’s acquisition of Rockwell Collins. This gain was partially offset by the unfavorable pre-tax impact of a reversal of a related indemnity asset of approximately $23 million. Finally, the Company recognized net non-cash gains of approximately $18 million, including pre-tax interest of approximately $5 million, as a result of various federal, state and non-U.S. statute of limitations expirations and settlements with tax authorities. The Examination Division of the IRS is currently auditing Raytheon Technologies tax years 2017 and 2018 and pre-merger Raytheon Company tax periods 2017, 2018 and 2019 as well as certain refund claims of Raytheon Company for tax years 2014, 2015 and 2016 filed prior to the Raytheon Merger. The Examination Division of the IRS is also auditing pre-acquisition Rockwell Collins fiscal tax years 2016 and 2017, which is projected to close within the next six months. As a result of the projected closure of the audit of Rockwell Collins fiscal tax years 2016 and 2017, it is reasonably possible that the Company may recognize non-cash gains in the range of $50 million to $100 million, primarily tax, within the next six months. It is reasonably possible that a net reduction within the range of $165 million to $475 million of unrecognized tax benefits may occur over the next 12 months as a result of the revaluation of uncertain tax positions arising from the issuance of legislation, regulatory or other guidance or developments in examinations, in appeals, or in the courts, or the closure of tax statu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0</t>
        </is>
      </c>
      <c r="C2" s="2" t="inlineStr">
        <is>
          <t>Dec. 31, 2019</t>
        </is>
      </c>
      <c r="D2" s="2" t="inlineStr">
        <is>
          <t>Dec. 31, 2018</t>
        </is>
      </c>
    </row>
    <row r="3">
      <c r="A3" s="4" t="inlineStr">
        <is>
          <t>Net sales</t>
        </is>
      </c>
      <c r="B3" s="5" t="n">
        <v>56587</v>
      </c>
      <c r="C3" s="5" t="n">
        <v>45349</v>
      </c>
      <c r="D3" s="5" t="n">
        <v>34701</v>
      </c>
    </row>
    <row r="4">
      <c r="A4" s="4" t="inlineStr">
        <is>
          <t>Research and development</t>
        </is>
      </c>
      <c r="B4" s="6" t="n">
        <v>2582</v>
      </c>
      <c r="C4" s="6" t="n">
        <v>2452</v>
      </c>
      <c r="D4" s="6" t="n">
        <v>1878</v>
      </c>
    </row>
    <row r="5">
      <c r="A5" s="4" t="inlineStr">
        <is>
          <t>Selling, general and administrative</t>
        </is>
      </c>
      <c r="B5" s="6" t="n">
        <v>5540</v>
      </c>
      <c r="C5" s="6" t="n">
        <v>3711</v>
      </c>
      <c r="D5" s="6" t="n">
        <v>2864</v>
      </c>
    </row>
    <row r="6">
      <c r="A6" s="4" t="inlineStr">
        <is>
          <t>Total Costs and Expenses</t>
        </is>
      </c>
      <c r="B6" s="6" t="n">
        <v>56178</v>
      </c>
      <c r="C6" s="6" t="n">
        <v>40761</v>
      </c>
      <c r="D6" s="6" t="n">
        <v>32207</v>
      </c>
    </row>
    <row r="7">
      <c r="A7" s="4" t="inlineStr">
        <is>
          <t>Goodwill impairment</t>
        </is>
      </c>
      <c r="B7" s="6" t="n">
        <v>-3183</v>
      </c>
      <c r="C7" s="6" t="n">
        <v>0</v>
      </c>
      <c r="D7" s="6" t="n">
        <v>0</v>
      </c>
    </row>
    <row r="8">
      <c r="A8" s="4" t="inlineStr">
        <is>
          <t>Other income, net</t>
        </is>
      </c>
      <c r="B8" s="6" t="n">
        <v>885</v>
      </c>
      <c r="C8" s="6" t="n">
        <v>326</v>
      </c>
      <c r="D8" s="6" t="n">
        <v>383</v>
      </c>
    </row>
    <row r="9">
      <c r="A9" s="4" t="inlineStr">
        <is>
          <t>Operating profit (loss)</t>
        </is>
      </c>
      <c r="B9" s="6" t="n">
        <v>-1889</v>
      </c>
      <c r="C9" s="6" t="n">
        <v>4914</v>
      </c>
      <c r="D9" s="6" t="n">
        <v>2877</v>
      </c>
    </row>
    <row r="10">
      <c r="A10" s="4" t="inlineStr">
        <is>
          <t>Non-service pension benefit</t>
        </is>
      </c>
      <c r="B10" s="6" t="n">
        <v>-902</v>
      </c>
      <c r="C10" s="6" t="n">
        <v>-829</v>
      </c>
      <c r="D10" s="6" t="n">
        <v>-659</v>
      </c>
    </row>
    <row r="11">
      <c r="A11" s="4" t="inlineStr">
        <is>
          <t>Interest expense, net</t>
        </is>
      </c>
      <c r="B11" s="6" t="n">
        <v>1366</v>
      </c>
      <c r="C11" s="6" t="n">
        <v>1591</v>
      </c>
      <c r="D11" s="6" t="n">
        <v>1032</v>
      </c>
    </row>
    <row r="12">
      <c r="A12" s="4" t="inlineStr">
        <is>
          <t>Total non-operating expense, net</t>
        </is>
      </c>
      <c r="B12" s="6" t="n">
        <v>464</v>
      </c>
      <c r="C12" s="6" t="n">
        <v>762</v>
      </c>
      <c r="D12" s="6" t="n">
        <v>373</v>
      </c>
    </row>
    <row r="13">
      <c r="A13" s="4" t="inlineStr">
        <is>
          <t>Income (loss) from continuing operations before income taxes</t>
        </is>
      </c>
      <c r="B13" s="6" t="n">
        <v>-2353</v>
      </c>
      <c r="C13" s="6" t="n">
        <v>4152</v>
      </c>
      <c r="D13" s="6" t="n">
        <v>2504</v>
      </c>
    </row>
    <row r="14">
      <c r="A14" s="4" t="inlineStr">
        <is>
          <t>Income tax expense</t>
        </is>
      </c>
      <c r="B14" s="6" t="n">
        <v>575</v>
      </c>
      <c r="C14" s="6" t="n">
        <v>421</v>
      </c>
      <c r="D14" s="6" t="n">
        <v>1098</v>
      </c>
    </row>
    <row r="15">
      <c r="A15" s="4" t="inlineStr">
        <is>
          <t>Net income (loss) from continuing operations</t>
        </is>
      </c>
      <c r="B15" s="6" t="n">
        <v>-2928</v>
      </c>
      <c r="C15" s="6" t="n">
        <v>3731</v>
      </c>
      <c r="D15" s="6" t="n">
        <v>1406</v>
      </c>
    </row>
    <row r="16">
      <c r="A16" s="4" t="inlineStr">
        <is>
          <t>Less: Noncontrolling interest in subsidiaries’ earnings from continuing operations</t>
        </is>
      </c>
      <c r="B16" s="6" t="n">
        <v>181</v>
      </c>
      <c r="C16" s="6" t="n">
        <v>221</v>
      </c>
      <c r="D16" s="6" t="n">
        <v>190</v>
      </c>
    </row>
    <row r="17">
      <c r="A17" s="4" t="inlineStr">
        <is>
          <t>Income (loss) from continuing operations attributable to common shareowners</t>
        </is>
      </c>
      <c r="B17" s="6" t="n">
        <v>-3109</v>
      </c>
      <c r="C17" s="6" t="n">
        <v>3510</v>
      </c>
      <c r="D17" s="6" t="n">
        <v>1216</v>
      </c>
    </row>
    <row r="18">
      <c r="A18" s="4" t="inlineStr">
        <is>
          <t>Income (loss) from discontinued operations</t>
        </is>
      </c>
      <c r="B18" s="6" t="n">
        <v>-216</v>
      </c>
      <c r="C18" s="6" t="n">
        <v>4091</v>
      </c>
      <c r="D18" s="6" t="n">
        <v>5776</v>
      </c>
    </row>
    <row r="19">
      <c r="A19" s="4" t="inlineStr">
        <is>
          <t>Income tax expense from discontinued operations</t>
        </is>
      </c>
      <c r="B19" s="6" t="n">
        <v>151</v>
      </c>
      <c r="C19" s="6" t="n">
        <v>1874</v>
      </c>
      <c r="D19" s="6" t="n">
        <v>1528</v>
      </c>
    </row>
    <row r="20">
      <c r="A20" s="4" t="inlineStr">
        <is>
          <t>Net income (loss) from discontinued operations</t>
        </is>
      </c>
      <c r="B20" s="6" t="n">
        <v>-367</v>
      </c>
      <c r="C20" s="6" t="n">
        <v>2217</v>
      </c>
      <c r="D20" s="6" t="n">
        <v>4248</v>
      </c>
    </row>
    <row r="21">
      <c r="A21" s="4" t="inlineStr">
        <is>
          <t>Less: Noncontrolling interest in subsidiaries’ earnings from discontinued operations</t>
        </is>
      </c>
      <c r="B21" s="6" t="n">
        <v>43</v>
      </c>
      <c r="C21" s="6" t="n">
        <v>190</v>
      </c>
      <c r="D21" s="6" t="n">
        <v>195</v>
      </c>
    </row>
    <row r="22">
      <c r="A22" s="4" t="inlineStr">
        <is>
          <t>Income (loss) from discontinued operations attributable to common shareowners</t>
        </is>
      </c>
      <c r="B22" s="6" t="n">
        <v>-410</v>
      </c>
      <c r="C22" s="6" t="n">
        <v>2027</v>
      </c>
      <c r="D22" s="6" t="n">
        <v>4053</v>
      </c>
    </row>
    <row r="23">
      <c r="A23" s="4" t="inlineStr">
        <is>
          <t>Net income (loss) attributable to common shareowners</t>
        </is>
      </c>
      <c r="B23" s="5" t="n">
        <v>-3519</v>
      </c>
      <c r="C23" s="5" t="n">
        <v>5537</v>
      </c>
      <c r="D23" s="5" t="n">
        <v>5269</v>
      </c>
    </row>
    <row r="24">
      <c r="A24" s="3" t="inlineStr">
        <is>
          <t>Earnings (loss) per share attributable to common shareowners - basic</t>
        </is>
      </c>
    </row>
    <row r="25">
      <c r="A25" s="4" t="inlineStr">
        <is>
          <t>Income (loss) from continuing operations attributable to common shareowners</t>
        </is>
      </c>
      <c r="B25" s="7" t="n">
        <v>-2.29</v>
      </c>
      <c r="C25" s="7" t="n">
        <v>4.11</v>
      </c>
      <c r="D25" s="7" t="n">
        <v>1.52</v>
      </c>
    </row>
    <row r="26">
      <c r="A26" s="4" t="inlineStr">
        <is>
          <t>Income (loss) from discontinued operations</t>
        </is>
      </c>
      <c r="B26" s="8" t="n">
        <v>-0.3</v>
      </c>
      <c r="C26" s="8" t="n">
        <v>2.37</v>
      </c>
      <c r="D26" s="8" t="n">
        <v>5.06</v>
      </c>
    </row>
    <row r="27">
      <c r="A27" s="4" t="inlineStr">
        <is>
          <t>Net income (loss) attributable to common shareowners</t>
        </is>
      </c>
      <c r="B27" s="8" t="n">
        <v>-2.59</v>
      </c>
      <c r="C27" s="8" t="n">
        <v>6.48</v>
      </c>
      <c r="D27" s="8" t="n">
        <v>6.58</v>
      </c>
    </row>
    <row r="28">
      <c r="A28" s="3" t="inlineStr">
        <is>
          <t>Earnings (loss) per share attributable to common shareowners - diluted</t>
        </is>
      </c>
    </row>
    <row r="29">
      <c r="A29" s="4" t="inlineStr">
        <is>
          <t>Income (loss) from continuing operations attributable to common shareowners</t>
        </is>
      </c>
      <c r="B29" s="8" t="n">
        <v>-2.29</v>
      </c>
      <c r="C29" s="8" t="n">
        <v>4.06</v>
      </c>
      <c r="D29" s="8" t="n">
        <v>1.5</v>
      </c>
    </row>
    <row r="30">
      <c r="A30" s="4" t="inlineStr">
        <is>
          <t>Income (loss) from discontinued operations</t>
        </is>
      </c>
      <c r="B30" s="8" t="n">
        <v>-0.3</v>
      </c>
      <c r="C30" s="8" t="n">
        <v>2.35</v>
      </c>
      <c r="D30" s="6" t="n">
        <v>5</v>
      </c>
    </row>
    <row r="31">
      <c r="A31" s="4" t="inlineStr">
        <is>
          <t>Net income (loss) attributable to common shareowners</t>
        </is>
      </c>
      <c r="B31" s="7" t="n">
        <v>-2.59</v>
      </c>
      <c r="C31" s="7" t="n">
        <v>6.41</v>
      </c>
      <c r="D31" s="7" t="n">
        <v>6.5</v>
      </c>
    </row>
    <row r="32">
      <c r="A32" s="3" t="inlineStr">
        <is>
          <t>Weighted average number of shares outstanding:</t>
        </is>
      </c>
    </row>
    <row r="33">
      <c r="A33" s="4" t="inlineStr">
        <is>
          <t>Basic shares</t>
        </is>
      </c>
      <c r="B33" s="9" t="n">
        <v>1357.8</v>
      </c>
      <c r="C33" s="9" t="n">
        <v>854.8</v>
      </c>
      <c r="D33" s="9" t="n">
        <v>800.4</v>
      </c>
    </row>
    <row r="34">
      <c r="A34" s="4" t="inlineStr">
        <is>
          <t>Diluted shares</t>
        </is>
      </c>
      <c r="B34" s="9" t="n">
        <v>1357.8</v>
      </c>
      <c r="C34" s="9" t="n">
        <v>863.9</v>
      </c>
      <c r="D34" s="9" t="n">
        <v>810.1</v>
      </c>
    </row>
    <row r="35">
      <c r="A35" s="4" t="inlineStr">
        <is>
          <t>Product [Member]</t>
        </is>
      </c>
    </row>
    <row r="36">
      <c r="A36" s="4" t="inlineStr">
        <is>
          <t>Net sales</t>
        </is>
      </c>
      <c r="B36" s="5" t="n">
        <v>43319</v>
      </c>
      <c r="C36" s="5" t="n">
        <v>32998</v>
      </c>
      <c r="D36" s="5" t="n">
        <v>24141</v>
      </c>
    </row>
    <row r="37">
      <c r="A37" s="4" t="inlineStr">
        <is>
          <t>Cost of Products and Services Sold</t>
        </is>
      </c>
      <c r="B37" s="6" t="n">
        <v>38137</v>
      </c>
      <c r="C37" s="6" t="n">
        <v>26910</v>
      </c>
      <c r="D37" s="6" t="n">
        <v>21083</v>
      </c>
    </row>
    <row r="38">
      <c r="A38" s="4" t="inlineStr">
        <is>
          <t>Service [Member]</t>
        </is>
      </c>
    </row>
    <row r="39">
      <c r="A39" s="4" t="inlineStr">
        <is>
          <t>Net sales</t>
        </is>
      </c>
      <c r="B39" s="6" t="n">
        <v>13268</v>
      </c>
      <c r="C39" s="6" t="n">
        <v>12351</v>
      </c>
      <c r="D39" s="6" t="n">
        <v>10560</v>
      </c>
    </row>
    <row r="40">
      <c r="A40" s="4" t="inlineStr">
        <is>
          <t>Cost of Products and Services Sold</t>
        </is>
      </c>
      <c r="B40" s="5" t="n">
        <v>9919</v>
      </c>
      <c r="C40" s="5" t="n">
        <v>7688</v>
      </c>
      <c r="D40" s="5" t="n">
        <v>63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and Related Activities Disclosure [Text Block]</t>
        </is>
      </c>
      <c r="B4" s="4" t="inlineStr">
        <is>
          <t>RESTRUCTURING COSTS Restructuring costs are generally expensed as incurred. All U.S. government unallowable restructuring costs related to the Raytheon Merger are recorded within Corporate expenses and other unallocated items, as these costs are not included in management’s evaluation of the segments’ performance, and as a result, there are no unallowable restructuring costs at the RIS and RMD segments. During 2020, we recorded net pre-tax restructuring costs totaling $777 million for new and ongoing restructuring actions. We recorded charges in the segments as follows: (dollars in millions) Pratt &amp; Whitney $ 183 Collins Aerospace Systems 360 Corporate expenses and other unallocated items 234 Total $ 777 Restructuring charges incurred in 2020 primarily relate to actions initiated during 2020 and 2019, and were recorded as follows: (dollars in millions) Cost of sales $ 397 Selling, general &amp; administrative 371 Restructuring costs recorded within operating expenses 768 Non-service pension (benefit) 9 Total $ 777 2020 Actions. During 2020, we recorded net pre-tax restructuring costs totaling $770 million for restructuring actions initiated in 2020, consisting of $401 million in Cost of sales, $360 million in Selling, general and administrative expenses and $9 million in Non-service pension expenses. The 2020 actions primarily relate to severance and restructuring actions at Pratt &amp; Whitney and Collins Aerospace in response to the impact on our operating results related to the current economic environment primarily caused by the COVID-19 pandemic, the Raytheon Merger, and ongoing cost reduction efforts, including workforce reductions and consolidation of field operations. We are targeting to complete in 2021 the majority of the remaining workforce and all facility related cost reduction actions initiated in 2020. No specific plans for significant other actions have been finalized at this time. The following table summarizes the accrual balances and utilization by cost type for the 2020 restructuring actions: (dollars in millions) Severance Facility Exit and Other Costs Total Net pre-tax restructuring costs $ 744 $ 26 $ 770 Utilization, foreign exchange and other costs (410) (20) (430) Balance at December 31, 2020 $ 334 $ 6 $ 340 The following table summarizes expected, incurred and remaining costs for the 2020 restructuring actions by segment: (dollars in millions) Expected Costs Cost Incurred During 2020 Remaining Costs at December 31, 2020 Pratt &amp; Whitney $ 205 $ (205) $ — Collins Aerospace Systems 373 (333) 40 Corporate expenses and other unallocated items 232 (232) — Total $ 810 $ (770) $ 40 2019 Actions. During 2020, we recorded net pre-tax restructuring costs totaling $10 million for restructuring actions initiated in 2019, consisting of a reversal of $2 million in Cost of sales and $12 million in Selling, general and administrative expenses. The 2019 actions relate to ongoing cost reduction efforts, including workforce reductions and the consolidation of field operations. The following table summarizes the accrual balances and utilization by cost type for the 2019 restructuring actions: (dollars in millions) Severance Facility Exit and Other Costs Total Restructuring accruals at January 1, 2020 $ 47 $ 11 $ 58 Net pre-tax restructuring costs 6 4 10 Utilization, foreign exchange and other costs (41) (5) (46) Balance at December 31, 2020 $ 12 $ 10 $ 22 The following table summarizes expected, incurred and remaining costs for the 2019 programs by segment: (dollars in millions) Expected Costs Incurred During 2019 Costs Incurred During 2020 Remaining Costs at December 31, 2020 Pratt &amp; Whitney $ 121 $ (133) $ 12 $ — Collins Aerospace Systems 107 (27) (22) 58 Corporate expenses and other unallocated items 2 (2) — — Total $ 230 $ (162) $ (10) $ 58 2018 and Prior Actions. During 2020, we reversed net pre-tax restructuring costs totaling $3 million for restructuring actions initiated in 2018 and prior. As of December 31, 2020, we have $45 million of accrual balances remaining related to 2018 and prior 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 Disclosure [Text Block]</t>
        </is>
      </c>
      <c r="B4" s="4" t="inlineStr">
        <is>
          <t xml:space="preserve">FINANCIAL INSTRUMENTS We enter into derivative instruments primarily for risk management purposes,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aggregate notional amount of our outstanding foreign currency hedges was $11.6 billion and $13.0 billion at December 31, 2020 and 2019, respectively. Additional information pertaining to foreign exchange and hedging activities is included in “Note 1: Basis of Presentation and Summary of Accounting Principles.” The following table summarizes the fair value and presentation in the Consolidated Balance Sheets for derivative instruments as of December 31: (dollars in millions) Balance Sheet Location 2020 2019 Derivatives designated as hedging instruments: Foreign exchange contracts Other assets, current $ 197 $ 23 Other accrued liabilities 66 166 Derivatives not designated as hedging instruments: Foreign exchange contracts Other assets, current 44 23 Other accrued liabilities 32 116 The effect of cash flow hedging relationships on accumulated other comprehensive income (loss) for the years ended December 31, 2020 and 2019 are presented in the table below. The amounts of gain or (loss) are attributable to foreign exchange contract activity and are recorded as a component of Product sales when reclassified from accumulated other comprehensive income (loss). Year Ended December 31, (dollars in millions) 2020 2019 Gain (loss) recorded in Accumulated other comprehensive loss $ 181 $ (33) Loss reclassified from Accumulated other comprehensive loss into Product sales 82 51 The Company utilizes the critical terms match method in assessing derivatives for hedge effectiveness. Accordingly, the hedged items and derivatives designated as hedging instruments are highly effective. We have approximately €500 million of euro-denominated long-term debt, which qualifies as a net investment hedge against our investments in European businesses . As of December 31, 2020, the net investment hedge is deemed to be effective. Assuming current market conditions continue, a $23 million pre-tax gain is expected to be reclassified from Accumulated other comprehensive loss into Product sales to reflect the fixed prices obtained from foreign exchange hedging within the next 12 months. At December 31, 2020, all derivative contracts accounted for as cash flow hedges will mature b y January 2028. The effect of derivatives not designated as hedging instruments within Other income, net, on the Consolidated Statement of Operations was as follows: Year Ended December 31, (dollars in millions) 2020 2019 Foreign exchange contracts gain (loss) $ (76) $ 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 xml:space="preserve">FAIR VALUE MEASUREMENTS In accordance with the provisions of ASC 820, the following tables provide the valuation hierarchy classification of assets and liabilities that are carried at fair value and measured on a recurring basis in our Consolidated Balance Sheet as of December 31, 2020 and 2019: December 31, 2020 (dollars in millions) Total Level 1 Level 2 Level 3 Recurring fair value measurements: Marketable securities held in trusts $ 881 $ 773 $ 108 $ — Derivative assets 241 — 241 — Derivative liabilities (98) — (98) — December 31, 2019 (dollars in millions) Total Level 1 Level 2 Level 3 Recurring fair value measurements: Available-for-sale securities $ 53 $ 53 $ — $ — Derivative assets 46 — 46 — Derivative liabilities (282) — (282)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December 31, 2020,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solidated Balance Sheet at December 31: 2020 2019 (dollars in millions) Carrying Fair Carrying Fair Customer financing notes receivable $ 271 $ 264 $ 220 $ 220 Short-term borrowings (247) (247) (2,293) (2,293) Long-term debt (excluding finance leases) (31,512) (38,615) (40,883) (45,887) Long-term liabilities (27) (25) (334) (320) The following table provides the valuation hierarchy classification of assets and liabilities that are not carried at fair value in our Consolidated Balance Sheet as of December 31, 2020 and 2019: December 31, 2020 (dollars in millions) Total Level 1 Level 2 Level 3 Customer financing notes receivable $ 264 $ — $ 264 $ — Short-term borrowings (247) — (160) (87) Long-term debt (excluding finance leases) (38,615) — (38,540) (75) Long-term liabilities (25) — (25) — December 31, 2019 (dollars in millions) Total Level 1 Level 2 Level 3 Customer financing notes receivable $ 220 $ — $ 220 $ — Short-term borrowings (2,293) — — (2,293) Long-term debt (excluding finance leases) (45,887) — (45,802) (85) Long-term liabilities (320) — (3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t>
        </is>
      </c>
      <c r="B1" s="2" t="inlineStr">
        <is>
          <t>12 Months Ended</t>
        </is>
      </c>
    </row>
    <row r="2">
      <c r="B2" s="2" t="inlineStr">
        <is>
          <t>Dec. 31, 2020</t>
        </is>
      </c>
    </row>
    <row r="3">
      <c r="A3" s="3" t="inlineStr">
        <is>
          <t>Schedule of Variable Interest Entities [Abstract]</t>
        </is>
      </c>
    </row>
    <row r="4">
      <c r="A4" s="4" t="inlineStr">
        <is>
          <t>Variable Interest Entity Disclosure [Text Block]</t>
        </is>
      </c>
      <c r="B4" s="4" t="inlineStr">
        <is>
          <t xml:space="preserve">VARIABLE INTEREST ENTITIES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solidated Balance Sheet as of December 31, 2020 and 2019 are as follows: (dollars in millions) 2020 2019 Current assets $ 6,652 $ 5,448 Noncurrent assets 868 894 Total assets $ 7,520 $ 6,342 Current liabilities $ 7,365 $ 6,971 Noncurrent liabilities 89 94 Total liabilities $ 7,454 $ 7,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 xml:space="preserve">GUARANTEES We extend a variety of financial, market value and product performance guarantees to third parties. As of December 31, 2020 and 2019, the following financial guarantees were outstanding: December 31, 2020 December 31, 2019 (dollars in millions) Maximum Carrying Maximum Carrying Commercial aerospace financing guarantees $ 322 $ 6 $ 333 $ 7 Performance guarantees 386 3 48 — We have made residual value and other guarantees related to various commercial aerospace customer financing arrangements. The estimated fair market values of the guaranteed assets equal or exceed the value of the related guarantees, net of existing reserves. Collaborative partner share of these financing guarantees is $142 million at December 31, 2020 and 2019.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20 million and $166 million at December 31, 2020 and 2019, respectively. For additional information regarding the environmental indemnifications, see “Note 19: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December 31, 2020 and 2019 are as follows: (dollars in millions) 2020 2019 Balance as of January 1 $ 1,033 $ 929 Warranties and performance guarantees issued 311 444 Settlements (292) (330) Other 5 (10) Balance as of December 31 $ 1,057 $ 1,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regulatory authorities with jurisdiction over our foreign operations. As described in “Note 1: Basis of Presentation and Summary of Accounting Principles,”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s of December 31, 2020 and 2019, we had $835 million and $725 million, respectively, reserved for environmental remediation. Additional information pertaining to environmental matters is included in “Note 1: Basis of Presentation and Summary of Accounting Principles.” Commercial Aerospace Financing and Other Commitments. We had commercial aerospace financing commitments and other contractual commitments of approximately $13.4 billion and $15.0 billion as of December 31, 2020 and 2019, respectively, on a gross basis before reduction for our collaboration partners’ share. Aircraft financing commitments, in the form of debt or lease financing, are provided to certain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The majority of financing commitments are collateralized arrangements. We may also lease aircraft and subsequently sublease the aircraft to customers under long-term non-cancelable operating leases. Our financing commitments with customers are contingent upon maintenance of certain levels of financial condition by the customers. Associated risks on these commitments are mitigated due to the fact that interest rates are variable during the commitment term and are set at the date of funding based on current market conditions, the fair value of the underlying collateral and the credit worthiness of the customers. As a result, the fair value of these financing commitments is expected to equal the amounts funded. We also have other contractual commitments, including commitments to make payments to secure certain contractual rights to provide product on new aircraft platforms, which are included in “Other commercial aerospace commitments” in the table below. Payments made on these contractual commitments are included within intangible assets as exclusivity assets and are amortized over the term of underlying economic benefit. We have entered into certain collaboration arrangements, which may include participation by our collaboration partners in these commitments. In addition,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which are also considered in “Other commercial aerospace commitments” below, are being capitalized as collaboration intangible assets. The following is the expected maturity of commercial aerospace industry commitments as of December 31, 2020: (dollars in millions) Committed 2021 2022 2023 2024 2025 Thereafter Commercial aerospace financing commitments $ 3,883 $ 781 $ 745 $ 1,216 $ 1,024 $ 82 $ 35 Other commercial aerospace commitments 9,534 521 533 602 510 410 6,958 Collaboration partners’ share (4,902) (415) (437) (667) (587) (150) (2,646) Total commercial aerospace commitments $ 8,515 $ 887 $ 841 $ 1,151 $ 947 $ 342 $ 4,347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4.5 billion as of December 31, 2020. Offset Obligations. We have entered into industrial cooperation agreements, sometimes in the form of either offset agreements or ICIP agreements, as a condition to obtaining orders for our products and services from certain customers in foreign countries. At December 31, 2020, the aggregate amount of our offset agreements, both agreed to and anticipated to be agreed to, had an outstanding notional value of approximately $11.0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treble or other damages, forfeitures, restitution, or penalties being imposed upon us, the suspension of government export licenses or the suspension or debarment from future U.S. government contracting. U.S. government investigations often take years to complete. The U.S. government also reserves the right to debar a contractor from receiving new government contracts for fraudulent, criminal or other seriously improper conduct. The U.S. government could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In addition, we accrue for liabilities associated with those matters that are probable and can be reasonably estimated. The most likely liability amount to be incurred is accrued based upon a range of estimates. Where no amount within a range of estimates is more likely, then we accrue the minimum amount. Other than as specifically disclosed in this Form 10-K, we do not expect these audits, investigations or disputes to have a material effect on our financial position, results of operations or liquidity, either individually or in the aggregate. Legal Proceedings. The Company and its subsidiaries are subject to various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overpayments of approximately $1.73 billion plus interest ($681 million at December 31, 2020).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As previously disclosed, in December 2013, a DCMA DACO asserted a claim against Pratt &amp; Whitney to recover overpayments of approximately $177 million plus interest ($113 million at December 31, 2020).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concluded post-hearing briefing in January 2020, and now await a decision from the ASBCA. We continue to believe that the claim is without merit. In December 2018, a DCMA DACO issued a second claim against Pratt &amp; Whitney that similarly alleges that its method of determining the cost of collaborator parts does not comply with the CAS for calendar years 2013 through 2017. This second claim demands payment of $269 million plus interest ($69 million at December 31, 2020), which we also believe is without merit and which Pratt &amp; Whitney appealed to the ASBCA in January 2019. Thales-Raytheon Systems Matter As previously disclosed, in 2019, Raytheon Company received a subpoena from the Securities and Exchange Commission (SEC) seeking information in connection with an investigation into whether there were improper payments made by Thales-Raytheon Systems (TRS) or anyone acting on their behalf in connection with TRS or Raytheon Company contracts in certain Middle East countries since 2014. In the first quarter of 2020, the DOJ advised Raytheon Company it had opened a parallel investigation. In the third quarter of 2020, Raytheon Company received an additional subpoena from the SEC, seeking information and documents as part of its ongoing investigation. Raytheon Company maintains a rigorous anti-corruption compliance program, is cooperating fully with the SEC’s inquiry, and is examining whether there has been any conduct that is in violation of Raytheon Company policy. At this time, the Company is unable to predict the outcome of the SEC’s or DOJ’s inquiry. Based on the information available to date, however, we do not believe the results of this inquiry will have a material adverse effect on our financial condition, results of operations or liquidity. DOJ Investigation On October 8, 2020, the Company received a criminal subpoena from the DOJ seeking information and documents in connection with an investigation relating to financial accounting, internal controls over financial reporting, and cost reporting regarding Raytheon Company’s Missiles &amp; Defense business since 2009. We are cooperating fully with the DOJ’s investigation. At this time, the Company is unable to predict the outcome of the investigation. Based on the information available to date, however, we do not believe the results of this inquiry will have a material adverse effect on our financial condition, results of operations or liquidity. Four lawsuits were filed against the Company after the DOJ investigation was first disclosed. A putative securities class action lawsuit was filed in the United States District Court for the District of Arizona against the Company and certain of its executives alleging that the defendants violated federal securities laws by making material misstatements in regulatory filings regarding internal controls over financial reporting in the Missiles &amp; Defense business. Three shareholder derivative lawsuits were filed in the United States District Court for the District of Delaware against the former Raytheon Company Board of Directors, the Company and certain of its executives, each alleging that defendants violated federal securities laws and breached their fiduciary duties by engaging in improper accounting practices, failing to implement sufficient internal financial and compliance controls, and making a series of false and misleading statements in regulatory filings. We believe that each of these lawsuits lacks merit. Darnis, et al. On August 12, 2020, several former employees of UTC or its subsidiaries filed a putative class action complaint in the United States District Court for the District of Connecticut against the Company, Otis, Carrier, the former members of the UTC Board of Directors, and the members of the Carrier and Otis Boards of Directors (Geraud Darnis, et al. v. Raytheon Technologies Corporation, et al.). The complaint challenges the method by which UTC equity awards were converted to Company, Otis, and Carrier equity awards following the separation of UTC into three independent, publicly-traded companies on April 3, 2020. The complaint claims that the defendants are liable for breach of certain equity compensation plans and for breach of fiduciary duty, and also asserts claims under certain provisions of the Employee Retirement Income Security Act of 1974 (ERISA). We believe that the Company has meritorious defenses to these claims. At this time, the Company is unable to predict the outcome, or the possible range of loss, if any, which could result from this action. Other. As described in “Note 18: Guarantee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Of note, the design, development, production and support of new aerospace technologies is inherently complex and subject to risk. Since the PW1000G Geared TurboFan engine entered into service in 2016, technical issues have been identified and experienced with the engine, which is usual for new engines and new aerospace technologies. Pratt &amp; Whitney has addressed these issues through various improvements and modifications. These issues have resulted in financial impacts, including increased warranty provisions, customer contract settlements, and reductions in contract performance estimates. Additional technical issues, either related to this program or other programs, may also arise in the normal course, which may result in financial impacts that could be material to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Stockholders' Equity Note [Abstract]</t>
        </is>
      </c>
    </row>
    <row r="4">
      <c r="A4" s="4" t="inlineStr">
        <is>
          <t>AOCI Note Disclosure [Text Block]</t>
        </is>
      </c>
      <c r="B4" s="4" t="inlineStr">
        <is>
          <t xml:space="preserve">ACCUMULATED OTHER COMPREHENSIVE INCOME A summary of the changes in each component of Accumulated other comprehensive (loss) income, net of tax for the years ended December 31, 2020, 2019 and 2018 is provided below: (dollars in millions) Foreign Defined Benefit Unrealized Gains Unrealized Accumulated Balance at December 31, 2017 $ (2,950) $ (4,652) $ 5 $ 72 $ (7,525) Other comprehensive loss before reclassifications, net (486) (1,736) — (307) (2,529) Amounts reclassified, pre-tax (2) 344 — (16) 326 Tax benefit (expense) (4) 326 — 78 400 ASU 2016-01 adoption impact — — (5) — (5) Balance at December 31, 2018 $ (3,442) $ (5,718) $ — $ (173) $ (9,333) Other comprehensive income (loss) before reclassifications, net 280 (584) — (33) (337) Amounts reclassified, pre-tax 2 170 — 51 223 Tax benefit (expense) (43) 97 — (11) 43 ASU 2018-02 adoption impact (8) (737) — — (745) Balance at December 31, 2019 $ (3,211) $ (6,772) $ — $ (166) $ (10,149) Other comprehensive income before reclassifications, net 609 1,842 — 181 2,632 Amounts reclassified, pre-tax — 373 — 82 455 Tax benefit (expense) 25 (510) — (62) (547) Separation of Carrier and Otis, net of tax 3,287 584 — 4 3,875 Balance at December 31, 2020 $ 710 $ (4,483) $ — $ 39 $ (3,734) In February 2018, the FASB issued ASU 2018-02, Reclassification of Certain Tax Effects from Accumulated Other Comprehensive Income (Topic 220) . The standard allows companies to reclassify to retained earnings the stranded tax effects in Accumulated other comprehensive income (AOCI) from the TCJA. We elected to reclassify the income tax effects of TCJA from AOCI of $745 million to retained earnings, effective January 1, 2019. 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 Amounts reclassified that relate to our defined benefit pension and postretirement plans include the amortization of prior service costs and actuarial net losses recognized during each period presented. These costs are recorded as components of net periodic pension cost for each period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RTC’s long-term incentive plans authorize various types of market and performance based incentive awards that may be granted to officers and employees. The Raytheon Technologies Corporation 2018 Long-Term Incentive Plan (2018 LTIP) was approved by shareowners on April 30, 2018 (formerly the United Technologies Corporation 2018 Long-Term Incentive Plan). Upon the separation of Carrier and Otis that occurred on April 3, 2020, the shares remaining for future issuance under the 2018 LTIP were adjusted, in accordance with plan rules. With this adjustment, a total of 81.3 million shares have been authorized for issuance pursuant to awards under the 2018 LTIP. As of December 31, 2020, approximately 48 million shares remain available for awards under the 2018 LTIP. The 2018 LTIP does not contain an aggregate annual award limit, however, it sets an annual award limit per participant. Unless shareowners approve a proposal to extend the term of the 2018 LTIP at the Company’s Annual Meeting on April 26, 2021, the 2018 LTIP will expire after all authorized shares have been awarded or April 30, 2028, whichever is sooner. If shareowners approve the proposed extension, the 2018 LTIP will expire after all authorized shares have been awarded or April 26, 2031, whichever is sooner. As a result of the Raytheon Merger, Raytheon Company shares of restricted stock, restricted stock units (RSUs) and performance share units outstand ing prior to the merge, which were issued originally under the Raytheon Company 2010 Stock Plan, as amended and restated, and the Raytheon Company 2018 Stock Plan (together “legacy Raytheon Company Plans”), were converted to Raytheon Technologies shares of restricted stock and RSUs, which resulted in 4.5 million new shares of restricted stock and 2.0 million new R SUs. The conversion of the stock awards resulted in de minimis incremental compensation cost. No new equity awards will be issued under the legacy Raytheon Company Plans. As a result of the Separation Transactions and Distributions, outstanding awards granted to employees under the 2018 LTIP and under its predecessor plan (the amended and restated United Technologies Long-Term Incentive Plan) were converted into Carrier, Otis, and RTC stock-based awards, depending on whether awards were vested or unvested as of April 2, 2020. Vested awards were converted into vested awards of RTX, Carrier and Otis, and unvested awards were generally converted into unvested awards of the employee’s post-separation employer. This conversion resulted in an incremental 1.7 million stock options, 47.1 million stock appreciation rights, 2.7 million performance share units and 5.5 million RSUs. The conversion of the awards resulted in de minimis incremental compensation cost. Additionally, concurrent with the Separation Transactions and Distributions, all performance share units outstanding on April 3, 2020 were converted to RSUs using payout metrics based on a combination of actual performance and the target for the remainder of the performance period. As a result, the performance share units were converted to 4.0 million RSUs, which were then converted into RTC, Carrier or Otis RSUs, as described above. Of these converted awards, 1.4 million stock options, 47.9 million stock appreciation rights and 7.1 million RSUs were converted into Carrier and Otis awards and became obligations of Carrier and Otis due to the Separation Transactions and Distributions. Under the 2018 LTIP, the exercise price of awards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SUs held for more than one year may become vested and exercisable, subject to certain terms and conditions. LTIP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performance goals. We have historically repurchased shares of our common stock in an amount at least equal to the number of shares issued under our equity compensation arrangements and will continue to evaluate this policy in conjunction with our overall share repurchase program. We measure the cost of all share-based payments, including stock options and stock appreciation rights, at fair value on the grant date and recognize this cost in the Consolidated Statement of Operations, net of expected forfeitures, as follows: (dollars in millions) 2020 2019 2018 Total compensation cost recognized $ 330 $ 268 $ 169 The associated future income tax benefit recognized was $63 million, $47 million and $31 million for the years ended December 31, 2020, 2019 and 2018, respectively. For the years ended December 31, 2020, 2019 and 2018, the amount of cash received from the exercise of stock options was $15 million, $27 million and $36 million, respectively, with an associated tax benefit realized of $48 million, $75 million and $59 million, respectively. In addition, for the years ended December 31, 2020, 2019 and 2018, the associated tax benefit realized from the vesting of performance share units, restricted stock awards and RSUs was $58 million, $36 million and $13 million, respectively. At December 31, 2020, there was $315 million of total unrecognized compensation cost related to non-vested equity awards granted under long-term incentive plans. This cost is expected to be recognized ratably over a weighted-average period of 2.6 years. A summary of the transactions under our long-term incentive plans for the years ended December 31, 2020 follows. The amounts in the tables and paragraphs below have not been recast for discontinued operations. Stock Options Stock Appreciation Rights Performance Share Units Restricted Stock and RSUs (shares and units in thousands) Shares Average Price (1) Shares Average Price (1) Units Average Price (1) Units Average Price (1) Outstanding at: December 31, 2019 1,568 $ 106.75 32,713 $ 108.61 1,919 $ 120.04 3,319 $ 119.34 Granted 262 153.00 6,346 152.45 — — 1,718 119.86 Exercised / earned (144) 77.02 (3,755) 83.78 (527) 111.17 (2,622) 72.13 Cancelled (18) 92.36 (991) 95.30 (48) 110.18 (267) 79.66 Conversion impact - Separation and Distribution (2) 276 43.71 (763) 38.00 (1,344) 46.58 2,404 42.69 Conversion impact - Raytheon Merger (3) — — — — — — 6,482 51.00 December 31, 2020 1,944 $ 77.88 33,550 $ 77.93 — $ — 11,034 $ 62.92 (1) Weighted-average grant / exercise price. (2) Represents UTC awards converted for the Separation and Distribution and conversion of performance share units to RSUs as discussed further above. (3) Represents Raytheon Company awards converted to RTC restricted stock and RSUs in accordance with the Raytheon Merger. The weighted-average grant date fair value of stock options and stock appreciation rights granted during 2020, 2019 and 2018 was $23.37, $20.81 and $20.24, respectively. The weighted-average grant date fair value of performance share units, which vest upon achieving certain performance metrics, granted during 2019 and 2018 was $117.87 and $131.55, respectively. The total fair value of awards vested during the years ended December 31, 2020, 2019 and 2018 was $284 million, $211 million and $149 million, respectively. The total intrinsic value (which is the amount by which the stock price exceeded the exercise price on the date of exercise) of stock options and stock appreciation rights exercised during the years ended December 31, 2020, 2019 and 2018 was $206 million, $383 million and $283 million, respectively. The total intrinsic value (which is the stock price at vesting multiplied by the number of underlying shares) of performance share units and other restricted awards vested was $295 million, $188 million and $74 million during the years ended December 31, 2020, 2019 and 2018, respectively. The following table summarizes information about equity awards outstanding that are vested and expected to vest as well as equity awards outstanding that are exercisable at December 31, 2020: Equity Awards Vested and Expected to Vest Equity Awards That Are Exercisable (shares in thousands; aggregate intrinsic value in millions) Awards Average Price (1) Aggregate Remaining Term (2) Awards Average Price (1) Aggregate Remaining Term (2) Stock Options 1,923 $ 77.82 $ — 6.49 754 $ 74.28 $ 2,414 3.86 Stock Appreciation Rights 33,164 77.86 — 6.34 16,766 75.51 42,783 4.45 Restricted Stock and RSUs 10,589 63.07 — 1.63 (1) Weighted-average exercise price per share. (2) Weighted-average contractual remaining term in years. The fair value of each option award is estimated on the date of grant using a binomial lattice model. The following table indicates the assumptions used in estimating fair value for awards granted during 2020, 2019 and 2018. Lattice-based option models incorporate ranges of assumptions for inputs; those ranges are as follows: 2020 2019 2018 Expected volatility 18.8% 18.8% - 19.7% 17.5% - 21.1% Weighted-average volatility 19 % 20 % 18 % Expected term (in years) 6.5 6.5 - 6.6 6.5 - 6.6 Expected dividend yield 1.9 % 2.4 % 2.2 % Risk-free rate 1.4% - 1.6% 2.3% - 2.7% 1.3% -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0</t>
        </is>
      </c>
    </row>
    <row r="3">
      <c r="A3" s="3" t="inlineStr">
        <is>
          <t>Segment Reporting [Abstract]</t>
        </is>
      </c>
    </row>
    <row r="4">
      <c r="A4" s="4" t="inlineStr">
        <is>
          <t>Segment Financial Data</t>
        </is>
      </c>
      <c r="B4" s="4" t="inlineStr">
        <is>
          <t xml:space="preserve">SEGMENT FINANCIAL DATA Our operations for the periods presented herein are classified into four principal segments: Collins Aerospace, Pratt &amp; Whitney, RIS and RMD. The segments are generally based on the management structure of the businesses and the grouping of similar operating companies, where each management organization has general operating autonomy over diversified products and services. The results of RIS and RMD reflect the period subsequent to the completion of the Raytheon Merger on April 3, 2020. Collins Aerospace Systems is a leading global provider of technologically advanced aerospace and defense products and aftermarket service solutions for aircraft manufacturers, airlines, and regional, business and general aviation, as well as for defense and commercial space operations. Collins Aerospace’s product lines include integrated avionics systems, communications systems, navigation systems, electric power generation, management and distribution systems, environmental control systems, flight control systems, air data and aircraft sensing systems, engine control systems, engine nacelle systems, including thrust reversers and mounting pylons, interior and exterior aircraft lighting, aircraft seating and cargo systems, landing systems, including landing gear, wheels and braking systems, hoists and winches, fire and ice detection and protection systems, actuation systems, engine components, and propeller systems. Collins Aerospace also designs, produces and supports cabin interior, communications and aviation systems, oxygen systems, food and beverage preparation, storage and galley systems, lavatory and wastewater management systems. Collins Aerospace solutions support human space exploration with environmental control and power systems and extravehicular activity suits and support government and defense customer missions by providing airborne intelligence, surveillance and reconnaissance systems, test and training range systems, crew escape systems, and simulation and training solutions. Collins Aerospace also provides information management services through worldwide voice and data communication networks and solutions. Aftermarket services include spare parts, overhaul and repair, engineering and technical support, training and fleet management solutions, and information management services. Pratt &amp; Whitney is among the world’s leading suppliers of aircraft engines for commercial, military, business jet and general aviation customers. Pratt &amp; Whitney’s Commercial Engines and Military Engines businesses design, develop, produce and maintain families of large engines for wide- and narrow-body and large regional aircraft for commercial customers and for fighter, bomber, tanker and transport aircraft for military customers. Pratt &amp; Whitney’s small engine business, Pratt &amp; Whitney Canada (P&amp;WC), is among the world’s leading suppliers of engines powering regional airlines, general and business aviation, as well as helicopters. Pratt &amp; Whitney also produces, sells and services military and commercial auxiliary power units. Pratt &amp; Whitney provides fleet management services and aftermarket maintenance, repair and overhaul services in all of these segments. Raytheon Intelligence &amp; Space is a global leading developer and provider of integrated sensor and communication systems for advanced missions, advanced training, and cyber and software solutions to intelligence, defense, federal and commercial customers. RIS capabilities include space-based sensors and data processing systems; multi-domain intelligence solutions; electronic warfare solutions, including high-energy laser weapons systems; command and control systems; modernization, training and mission support services; and advanced cyber analytics, systems defense and services. Raytheon Missiles &amp; Defense is a leading designer, developer, integrator producer and sustainer of integrated air and missile defense systems; defensive and combat solutions; large land- and sea-based radars; command, control, communications and intelligence solutions; and naval and undersea sensor solutions for the U.S. and foreign government customers. RMD’s integrated air and missile defense systems include the proven Patriot missile defense system and next-generation radar systems to defeat advanced threats. Its defensive solutions include counter-unmanned aircraft systems and ship defense systems. Its combat solutions include precision munitions, missiles, hypersonics, high power microwave and other weapons. Its command, control, communications and intelligence solutions include integrated, networked, actionable combat solutions for air and land combat commanders. RMD’s naval and undersea solutions include combat and ship electronic and sensing systems, as well as undersea sensing and effects solutions. Its sustainment solutions include maintenance, depot support, training and predictive analytics services. Segment Information. Total sales and operating profit by segment include inter-segment sales which are generally recorded at prices approximating those that the selling entity is able to obtain on external sales for our Collins Aerospace and Pratt &amp; Whitney segments, and at cost-plus a specified fee, which may differ from what the selling entity would be able to obtain on sales to external customers, for our RIS and RMD segments. In conjunction with the Raytheon Merger, we revised our measurement of segment performance to reflect how management now reviews and evaluates operating performance. Under the new segment performance measurement, certain acquisition accounting adjustments are now excluded from segments’ results in order to better represent the ongoing operational performance of those segments. In addition, the majority of Corporate expenses are now allocated to the segments, excluding certain items that remain at Corporate because they are not included in management’s review of the segments’ results. Historical results, discussion and presentation of our business segments reflect the impact of these adjustments for all periods presented. Also as a result of the Raytheon Merger, we now present a FAS/CAS operating adjustment outside of segment results, which represents the difference between the service cost component of our pension and PRB expense under the Financial Accounting Standards (FAS) requirements of U.S. GAAP and our pension and PRB expense under U.S. government Cost Accounting Standards (CAS) primarily related to our RIS and RMD segments. While the ultimate liability for pension and PRB costs under FAS and CAS is similar, the pattern of cost recognition is different. Over time we generally expect to recover the related RIS and RMD pension and PRB liabilities through the pricing of our products and services to the U.S. government. Because the Collins Aerospace and Pratt &amp; Whitney segments generally record pension and PRB expense on a FAS basis, historical results were not impacted by this change in segment reporting. Segment information for the years ended December 31 is as follows: Net Sales Operating Profit (Loss) Operating Profit (Loss) Margins (dollars in millions) 2020 2019 2018 2020 2019 2018 2020 2019 2018 Collins Aerospace Systems $ 19,288 $ 26,028 $ 16,634 $ 1,466 $ 4,508 $ 2,397 7.6 % 17.3 % 14.4 % Pratt &amp; Whitney 16,799 20,902 19,402 (564) 1,801 1,402 (3.4) % 8.6 % 7.2 % Raytheon Intelligence &amp; Space 10,841 — — 1,014 — — 9.4 % — % — % Raytheon Missiles &amp; Defense 11,660 — — 890 — — 7.6 % — % — % Total segment 58,588 46,930 36,036 2,806 6,309 3,799 4.8 % 13.4 % 10.5 % Eliminations and other (1) (2,001) (1,581) (1,335) (111) (140) (69) Corporate expenses and other unallocated items (2) — — — (590) (367) (340) FAS/CAS operating adjustment — — — 1,106 — — Acquisition accounting adjustments (3) — — — (5,100) (888) (513) Consolidated $ 56,587 $ 45,349 $ 34,701 $ (1,889) $ 4,914 $ 2,877 (3.3) % 10.8 % 8.3 % (1) Includes the operating results of certain smaller non-reportable business segments, including Forcepoint, LLC, which was acquired as part of the Raytheon Merger, and subsequently disposed of in January 2021. (2) The net expenses related to the U.S. Army’s Lower Tier Air and Missile Defense Sensor (LTAMDS) project of $130 million in 2020 are included in Corporate operating profit as they are not included in management’s evaluation of business segment results. No amounts were recorded in 2019 or 2018. (3) Operating profit (loss) in 2020 includes the $3.2 billion goodwill impairment charge in the second quarter of 2020 related to two Collins Aerospace reporting units. Refer to “Note 2: Acquisitions, Dispositions, Goodwill and Intangible Assets” for additional information. Total Assets Capital Expenditures Depreciation &amp; Amortization (dollars in millions) 2020 2019 2020 2019 2018 2020 2019 2018 Collins Aerospace Systems (1) $ 68,701 $ 74,049 $ 638 $ 959 $ 515 $ 736 $ 695 $ 396 Pratt &amp; Whitney (1) 32,780 31,170 565 822 866 729 614 574 Raytheon Intelligence &amp; Space (1) 20,911 — 214 — — 152 — — Raytheon Missiles &amp; Defense (1) 29,999 — 284 — — 230 — — Total segment 152,391 105,219 1,701 1,781 1,381 1,847 1,309 970 Corporate, eliminations and other 9,698 2,573 94 87 86 155 165 161 Acquisition accounting adjustments 2,154 1,234 765 Assets related to discontinued operations 64 31,823 Consolidated $ 162,153 $ 139,615 $ 1,795 $ 1,868 $ 1,467 $ 4,156 $ 2,708 $ 1,896 (1) Total assets include acquired intangible assets and property, plant and equipment fair value adjustment. Related amortization expense is included in Acquisition accounting adjustments. Geographic External Sales by Origin and Long-Lived Assets. Geographic external sale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External Net Sales Long-Lived Assets (dollars in millions) 2020 2019 2018 2020 2019 United States Operations $ 48,560 $ 35,125 $ 26,646 $ 11,560 $ 7,048 International Operations Europe 3,696 4,419 3,092 1,371 1,268 Asia Pacific 1,574 1,989 1,645 893 917 Middle East and North Africa 103 203 226 137 132 Other 2,654 3,613 3,092 1,001 957 Consolidated $ 56,587 $ 45,349 $ 34,701 $ 14,962 $ 10,322 Disaggregation of Revenue. We also disaggregate our contracts from customers by geographic location based on customer location, by customer and by sales type. Our geographic location based on customer location uses end user customer location where known or practical to determine, or in instances where the end user customer is not known or not practical to determine, we utilize “ship to” location as the customer location. In addition, for our RIS and RMD segments, we disaggregate our contracts from customers by contract type. We believe these categories best depict how the nature, amount, timing and uncertainty of our revenue and cash flows are affected by economic factors. Historical results have been recast to reflect the presentation of this disaggregation. Segment sales disaggregated by geographic region for the years ended December 31, 2020, 2019 and 2018 are as follows: 2020 (dollars in millions) Collins Aerospace Systems Pratt &amp; Whitney Raytheon Intelligence &amp; Space Raytheon Missiles &amp; Defense Other Total United States $ 10,132 $ 8,534 $ 8,500 $ 7,110 $ 284 $ 34,560 Asia Pacific 1,810 4,024 613 1,156 41 7,644 Middle East and North Africa 421 505 376 2,111 30 3,443 Europe 4,643 2,726 307 1,031 149 8,856 Canada and All Other 904 1,001 83 73 23 2,084 Consolidated net sales 17,910 16,790 9,879 11,481 527 56,587 Inter-segment sales 1,378 9 962 179 (2,528) — Business segment sales $ 19,288 $ 16,799 $ 10,841 $ 11,660 $ (2,001) $ 56,587 2019 (dollars in millions) Collins Aerospace Systems Pratt &amp; Whitney Raytheon Intelligence &amp; Space Raytheon Missiles &amp; Defense Other Total United States $ 12,762 $ 8,622 $ — $ — $ 13 $ 21,397 Asia Pacific 2,473 5,462 — — — 7,935 Middle East and North Africa 693 837 — — — 1,530 Europe 7,051 4,327 — — — 11,378 Canada and All Other 1,452 1,657 — — — 3,109 Consolidated net sales 24,431 20,905 — — 13 45,349 Inter-segment sales 1,597 (3) — — (1,594) — Business segment sales $ 26,028 $ 20,902 $ — $ — $ (1,581) $ 45,349 2018 (dollars in millions) Collins Aerospace Systems Pratt &amp; Whitney Raytheon Intelligence &amp; Space Raytheon Missiles &amp; Defense Other Total United States $ 7,079 $ 8,575 $ — $ — $ 12 $ 15,666 Asia Pacific 1,525 5,112 — — — 6,637 Middle East and North Africa 425 457 — — — 882 Europe 5,508 4,023 — — — 9,531 Canada and All Other 748 1,237 — — — 1,985 Consolidated net sales 15,285 19,404 — — 12 34,701 Inter-segment sales 1,349 (2) — — (1,347) — Business segment sales $ 16,634 $ 19,402 $ — $ — $ (1,335) $ 34,701 Segment sales disaggregated by customer for the years ended December 31, 2020, 2019 and 2018 are as follows: 2020 (dollars in millions) Collins Aerospace Systems Pratt &amp; Whitney Raytheon Intelligence &amp; Space Raytheon Missiles &amp; Defense Other Total U.S. government (1) $ 5,159 $ 5,193 $ 8,309 $ 7,099 $ 202 $ 25,962 Foreign military sales through the U.S. government 218 1,229 593 2,545 — 4,585 Foreign government direct commercial sales 923 583 729 1,736 3 3,974 Commercial aerospace and other commercial 11,610 9,785 248 101 322 22,066 Consolidated net sales 17,910 16,790 9,879 11,481 527 56,587 Inter-segment sales 1,378 9 962 179 (2,528) — Business segment sales $ 19,288 $ 16,799 $ 10,841 $ 11,660 $ (2,001) $ 56,587 (1) Excludes foreign military sales through the U.S. government. 2019 (dollars in millions) Collins Aerospace Systems Pratt &amp; Whitney Raytheon Intelligence &amp; Space Raytheon Missiles &amp; Defense Other Total U.S. government (1) $ 4,781 $ 4,313 $ — $ — $ — $ 9,094 Foreign military sales through the U.S. government 255 1,316 — — — 1,571 Foreign government direct commercial sales 937 561 — — — 1,498 Commercial aerospace and other commercial 18,458 14,715 — — 13 33,186 Consolidated net sales 24,431 20,905 — — 13 45,349 Inter-segment sales 1,597 (3) — — (1,594) — Business segment sales $ 26,028 $ 20,902 $ — $ — $ (1,581) $ 45,349 (1) Excludes foreign military sales through the U.S. government. 2018 (dollars in millions) Collins Aerospace Systems Pratt &amp; Whitney Raytheon Intelligence &amp; Space Raytheon Missiles &amp; Defense Other Total U.S. government (1) $ 2,643 $ 3,917 $ — $ — $ — $ 6,560 Foreign military sales through the U.S. government 195 707 — — — 902 Foreign government direct commercial sales 737 538 — — — 1,275 Commercial aerospace and other commercial 11,710 14,242 — — 12 25,964 Consolidated net sales 15,285 19,404 — — 12 34,701 Inter-segment sales 1,349 (2) — — (1,347) — Business segment sales $ 16,634 $ 19,402 $ — $ — $ (1,335) $ 34,701 (1) Excludes foreign military sales through the U.S. government. Sales to Airbus primarily relate to Pratt &amp; Whitney and Collins Aerospace products, and prior to discounts and incentives were approximately $7,299 million, $9,879 million and $10,025 million for the years ended December 31, 2020, 2019 and 2018, respectively. Segment sales disaggregated by sales type for the years ended December 31, 2020, 2019 and 2018 are as follows: 2020 (dollars in millions) Collins Aerospace Systems Pratt &amp; Whitney Raytheon Intelligence &amp; Space Raytheon Missiles &amp; Defense Other Total Product $ 14,664 $ 10,186 $ 7,531 $ 10,476 $ 462 $ 43,319 Service 3,246 6,604 2,348 1,005 65 13,268 Consolidated net sales 17,910 16,790 9,879 11,481 527 56,587 Inter-segment sales 1,378 9 962 179 (2,528) — Business segment sales $ 19,288 $ 16,799 $ 10,841 $ 11,660 $ (2,001) $ 56,587 2019 (dollars in millions) Collins Aerospace Systems Pratt &amp; Whitney Raytheon Intelligence &amp; Space Raytheon Missiles &amp; Defense Other Total Product $ 19,991 $ 12,994 $ — $ — $ 13 $ 32,998 Service 4,440 7,911 — — — 12,351 Consolidated net sales 24,431 20,905 — — 13 45,349 Inter-segment sales 1,597 (3) — — (1,594) — Business segment sales $ 26,028 $ 20,902 $ — $ — $ (1,581) $ 45,349 2018 (dollars in millions) Collins Aerospace Systems Pratt &amp; Whitney Raytheon Intelligence &amp; Space Raytheon Missiles &amp; Defense Other Total Product $ 12,708 $ 11,421 $ — $ — $ 12 $ 24,141 Service 2,577 7,983 — — — 10,560 Consolidated net sales 15,285 19,404 — — 12 34,701 Inter-segment sales 1,349 (2) — — (1,347) — Business segment sales $ 16,634 $ 19,402 $ — $ — $ (1,335) $ 34,701 RIS and RMD segment sales disaggregated by contract type for the year ended December 31, 2020 are as follows: 2020 (dollars in millions) Raytheon Intelligence &amp; Space Raytheon Missiles &amp; Defense Fixed-price $ 4,319 $ 7,287 Cost-type 5,560 4,194 Consolidated net sales $ 9,879 $ 11,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Selected Quarterly Financial Information [Abstract]</t>
        </is>
      </c>
    </row>
    <row r="4">
      <c r="A4" s="4" t="inlineStr">
        <is>
          <t>Quarterly Financial Information [Text Block]</t>
        </is>
      </c>
      <c r="B4" s="4" t="inlineStr">
        <is>
          <t xml:space="preserve">QUARTERLY OPERATING RESULTS (UNAUDITED) 2020 Quarters 2019 Quarters (dollars in millions, except per share amounts) First Second Third Fourth First Second Third Fourth Net Sales $ 11,360 $ 14,061 $ 14,747 $ 16,419 $ 10,953 $ 11,329 $ 11,373 $ 11,694 Gross margin 2,788 1,847 1,743 2,153 2,534 2,775 2,864 2,578 Income (loss) from continuing operations attributable to common shareowners 438 (3,844) 151 146 712 1,183 958 657 Income (loss) from discontinued operations attributable to common shareowners (521) 9 113 (11) 634 717 190 486 Net income (loss) attributable to common shareowners $ (83) $ (3,835) $ 264 $ 135 $ 1,346 $ 1,900 $ 1,148 $ 1,143 Earnings per share of Common Stock - Basic: Income (loss) from continuing operations attributable to common shareowners $ 0.51 $ (2.56) $ 0.10 $ 0.10 $ 0.84 $ 1.38 $ 1.12 $ 0.77 Income (loss) from discontinued operations (0.61) 0.01 0.08 (0.01) 0.74 0.84 0.22 0.56 Net income (loss) attributable to common shareowners $ (0.10) $ (2.55) $ 0.17 $ 0.09 $ 1.58 $ 2.22 $ 1.34 $ 1.33 Earnings (loss) per share of Common Stock - Diluted: Income (loss) from continuing operations attributable to common shareowners $ 0.50 $ (2.56) $ 0.10 $ 0.10 $ 0.83 $ 1.37 $ 1.11 $ 0.76 Income (loss) from discontinued operations (0.60) 0.01 0.08 (0.01) 0.73 0.83 0.22 0.56 Net income (loss) attributable to common shareowners $ (0.10) $ (2.55) $ 0.17 $ 0.09 $ 1.56 $ 2.20 $ 1.33 $ 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from continuing and discontinued operations</t>
        </is>
      </c>
      <c r="B4" s="5" t="n">
        <v>-3295</v>
      </c>
      <c r="C4" s="5" t="n">
        <v>5948</v>
      </c>
      <c r="D4" s="5" t="n">
        <v>5654</v>
      </c>
    </row>
    <row r="5">
      <c r="A5" s="3" t="inlineStr">
        <is>
          <t>Pension and postretirement benefit plans</t>
        </is>
      </c>
    </row>
    <row r="6">
      <c r="A6" s="4" t="inlineStr">
        <is>
          <t>Net actuarial loss arising during period</t>
        </is>
      </c>
      <c r="B6" s="6" t="n">
        <v>-202</v>
      </c>
      <c r="C6" s="6" t="n">
        <v>-543</v>
      </c>
      <c r="D6" s="6" t="n">
        <v>-1819</v>
      </c>
    </row>
    <row r="7">
      <c r="A7" s="4" t="inlineStr">
        <is>
          <t>Prior service credit (cost) arising during period</t>
        </is>
      </c>
      <c r="B7" s="6" t="n">
        <v>2095</v>
      </c>
      <c r="C7" s="6" t="n">
        <v>-6</v>
      </c>
      <c r="D7" s="6" t="n">
        <v>-22</v>
      </c>
    </row>
    <row r="8">
      <c r="A8" s="4" t="inlineStr">
        <is>
          <t>Amortization of actuarial loss and prior service cost</t>
        </is>
      </c>
      <c r="B8" s="6" t="n">
        <v>373</v>
      </c>
      <c r="C8" s="6" t="n">
        <v>228</v>
      </c>
      <c r="D8" s="6" t="n">
        <v>344</v>
      </c>
    </row>
    <row r="9">
      <c r="A9" s="4" t="inlineStr">
        <is>
          <t>Other</t>
        </is>
      </c>
      <c r="B9" s="6" t="n">
        <v>-51</v>
      </c>
      <c r="C9" s="6" t="n">
        <v>-93</v>
      </c>
      <c r="D9" s="6" t="n">
        <v>105</v>
      </c>
    </row>
    <row r="10">
      <c r="A10" s="4" t="inlineStr">
        <is>
          <t>Pension and postretirement benefit plans</t>
        </is>
      </c>
      <c r="B10" s="6" t="n">
        <v>2215</v>
      </c>
      <c r="C10" s="6" t="n">
        <v>-414</v>
      </c>
      <c r="D10" s="6" t="n">
        <v>-1392</v>
      </c>
    </row>
    <row r="11">
      <c r="A11" s="4" t="inlineStr">
        <is>
          <t>Unrealized loss on available-for-sale securities</t>
        </is>
      </c>
      <c r="B11" s="6" t="n">
        <v>0</v>
      </c>
      <c r="C11" s="6" t="n">
        <v>0</v>
      </c>
      <c r="D11" s="6" t="n">
        <v>-5</v>
      </c>
    </row>
    <row r="12">
      <c r="A12" s="4" t="inlineStr">
        <is>
          <t>Change in unrealized cash flow hedging</t>
        </is>
      </c>
      <c r="B12" s="6" t="n">
        <v>263</v>
      </c>
      <c r="C12" s="6" t="n">
        <v>18</v>
      </c>
      <c r="D12" s="6" t="n">
        <v>-323</v>
      </c>
    </row>
    <row r="13">
      <c r="A13" s="4" t="inlineStr">
        <is>
          <t>Foreign currency translation adjustments</t>
        </is>
      </c>
      <c r="B13" s="6" t="n">
        <v>609</v>
      </c>
      <c r="C13" s="6" t="n">
        <v>268</v>
      </c>
      <c r="D13" s="6" t="n">
        <v>-518</v>
      </c>
    </row>
    <row r="14">
      <c r="A14" s="4" t="inlineStr">
        <is>
          <t>Other comprehensive income (loss), before tax</t>
        </is>
      </c>
      <c r="B14" s="6" t="n">
        <v>3087</v>
      </c>
      <c r="C14" s="6" t="n">
        <v>-128</v>
      </c>
      <c r="D14" s="6" t="n">
        <v>-2238</v>
      </c>
    </row>
    <row r="15">
      <c r="A15" s="4" t="inlineStr">
        <is>
          <t>Income tax (expense) benefit related to items of other comprehensive income (loss)</t>
        </is>
      </c>
      <c r="B15" s="6" t="n">
        <v>-547</v>
      </c>
      <c r="C15" s="6" t="n">
        <v>43</v>
      </c>
      <c r="D15" s="6" t="n">
        <v>400</v>
      </c>
    </row>
    <row r="16">
      <c r="A16" s="4" t="inlineStr">
        <is>
          <t>Other comprehensive income (loss), net of tax</t>
        </is>
      </c>
      <c r="B16" s="6" t="n">
        <v>2540</v>
      </c>
      <c r="C16" s="6" t="n">
        <v>-85</v>
      </c>
      <c r="D16" s="6" t="n">
        <v>-1838</v>
      </c>
    </row>
    <row r="17">
      <c r="A17" s="4" t="inlineStr">
        <is>
          <t>Comprehensive income (loss)</t>
        </is>
      </c>
      <c r="B17" s="6" t="n">
        <v>-755</v>
      </c>
      <c r="C17" s="6" t="n">
        <v>5863</v>
      </c>
      <c r="D17" s="6" t="n">
        <v>3816</v>
      </c>
    </row>
    <row r="18">
      <c r="A18" s="4" t="inlineStr">
        <is>
          <t>Less: comprehensive income attributable to noncontrolling interest</t>
        </is>
      </c>
      <c r="B18" s="6" t="n">
        <v>224</v>
      </c>
      <c r="C18" s="6" t="n">
        <v>399</v>
      </c>
      <c r="D18" s="6" t="n">
        <v>355</v>
      </c>
    </row>
    <row r="19">
      <c r="A19" s="4" t="inlineStr">
        <is>
          <t>Comprehensive income (loss) attributable to common shareowners</t>
        </is>
      </c>
      <c r="B19" s="5" t="n">
        <v>-979</v>
      </c>
      <c r="C19" s="5" t="n">
        <v>5464</v>
      </c>
      <c r="D19" s="5" t="n">
        <v>34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Accounting Principles (Policies)</t>
        </is>
      </c>
      <c r="B1" s="2" t="inlineStr">
        <is>
          <t>12 Months Ended</t>
        </is>
      </c>
    </row>
    <row r="2">
      <c r="B2" s="2" t="inlineStr">
        <is>
          <t>Dec. 31, 2020</t>
        </is>
      </c>
    </row>
    <row r="3">
      <c r="A3" s="3" t="inlineStr">
        <is>
          <t>Accounting Policies [Abstract]</t>
        </is>
      </c>
    </row>
    <row r="4">
      <c r="A4" s="4" t="inlineStr">
        <is>
          <t>Consolidation Policy [Text Block]</t>
        </is>
      </c>
      <c r="B4" s="4" t="inlineStr">
        <is>
          <t>Consolidation and Classification. The Consolidated Financial Statements include the accounts of Raytheon Technologies Corporation, and all wholly owned, majority-owned and otherwise controlled domestic and foreign subsidiaries. All intercompany transactions have been eliminated. For classification of certain current assets and liabilities, the duration of our contracts or programs is utilized to define our operating cycle, which is generally longer than one year. Included within our current assets and liabilities are contract assets and liabilities related to our aftermarket and development arrangements, which can generally span up to fifteen years. As a result of the Separation Transactions, the Distributions and the Raytheon Merger, certain reclassifications have been made to the prior year amounts to conform to the current year presentation. These reclassifications include the presentation of current assets and liabilities based upon the duration of our operating cycle, the reclassification of certain unbilled accounts receivable from accounts receivable, net to contract assets, reclassifications of lease amortization within our presentation of cash flows, reclassifications within our segment presentation, and the reclassification of the historical Carrier and Otis results to discontinued operations.</t>
        </is>
      </c>
    </row>
    <row r="5">
      <c r="A5" s="4" t="inlineStr">
        <is>
          <t>Use of Estimates, Policy</t>
        </is>
      </c>
      <c r="B5" s="4" t="inlineStr">
        <is>
          <t>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As discussed above, the full extent to which the COVID-19 pandemic will directly or indirectly impact our business, results of operations, financial condition, and cash flows, including sales, expenses, reserves and allowances, asset recoverability and EAC adjustments, will depend on future developments that are highly uncertain, including new information that may emerge concerning COVID-19 and related containment and treatment actions, as well as the economic impact on local, regional, national and international customers and markets. We have made estimates of the impact of COVID-19 within our financial statements and there may be changes to those estimates in future periods. Other future events, including COVID-19, and their effects cannot be determined with certainty. Therefore, the determination of estimates requires the exercise of judgment. Actual results could differ from those estimates, and any such differences may be material to our Consolidated Financial statements.</t>
        </is>
      </c>
    </row>
    <row r="6">
      <c r="A6" s="4" t="inlineStr">
        <is>
          <t>Cash And Cash Equivalents Policy</t>
        </is>
      </c>
      <c r="B6" s="4" t="inlineStr">
        <is>
          <t>Cash and Cash Equivalents. Cash and cash equivalents includes cash on hand, demand deposits and short-term cash investments that are highly liquid in nature and have original maturities of three months or less. The estimated fair value of cash and cash equivalents approximates the carrying value due to their short maturities. On occasion, we are required to maintain cash deposits with certain banks with respect to contractual obligations related to acquisitions or divestitures or other legal obligations. As of December 31, 2020 and 2019, the amount of such restricted cash was approximately $30 million and $24 million, respectively. This restricted cash is excluded from cash and cash equivalents and is included in other assets, current and other assets on our Consolidated Balance Sheet.</t>
        </is>
      </c>
    </row>
    <row r="7">
      <c r="A7" s="4" t="inlineStr">
        <is>
          <t>Accounts Receivable Policy [Text Block]</t>
        </is>
      </c>
      <c r="B7" s="4" t="inlineStr">
        <is>
          <t>Accounts Receivable. Accounts receivable are stated at the net amount expected to be collected. The allowance for credit losses is established to provide for the expected lifetime credit losses by evaluating factors such as customer creditworthiness, historical payment and loss experiences, current economic conditions and the age and status of outstanding receivables. See the Accounting Pronouncements section below for additional information as to how we develop our allowance for credit losses under Accounting Standards Update (ASU) 2016-13, Financial Instruments - Credit Losses (Topic 326): Measurement of Credit Losses on Financial Instruments.</t>
        </is>
      </c>
    </row>
    <row r="8">
      <c r="A8" s="4" t="inlineStr">
        <is>
          <t>Contract with Customer, Assets and Liabilities [Policy Text Block]</t>
        </is>
      </c>
      <c r="B8" s="4" t="inlineStr">
        <is>
          <t xml:space="preserve">Contract Assets and Liabilities. Contract assets and liabilities represent the difference in the timing of revenue recognition from receipt of cash from our customers. Contract assets reflect revenue recognized and performance obligations satisfied or partially satisfied in advance of customer billing. Contract liabilities relate to payments received in advance of the satisfaction of performance under the contract. We receive payments from customers based on the terms established in our contracts. </t>
        </is>
      </c>
    </row>
    <row r="9">
      <c r="A9" s="4" t="inlineStr">
        <is>
          <t>Inventory, Policy [Policy Text Block]</t>
        </is>
      </c>
      <c r="B9" s="4" t="inlineStr">
        <is>
          <t>Inventory. Inventory is stated at the lower of cost or estimated realizable value and is primarily based on first-in, first-out (FIFO) or average cost methods.</t>
        </is>
      </c>
    </row>
    <row r="10">
      <c r="A10" s="4" t="inlineStr">
        <is>
          <t>Equity Method Investments Policy [Policy Text Block]</t>
        </is>
      </c>
      <c r="B10" s="4" t="inlineStr">
        <is>
          <t>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RTC sells products to and purchases products and services from unconsolidated entities accounted for under the equity method, which are considered related parties. This activity is not considered material to the Consolidated Statement of Operations nor Consolidated Balance Sheet of RTC.</t>
        </is>
      </c>
    </row>
    <row r="11">
      <c r="A11" s="4" t="inlineStr">
        <is>
          <t>Financing Receivable</t>
        </is>
      </c>
      <c r="B11" s="4" t="inlineStr">
        <is>
          <t>Customer Financing Assets . Customer financing assets (CFA) relate to our commercial aerospace businesses in which we provide financing to airline customers. Our financing predominately relates to products under lease, and to a lesser extent, notes and lease receivables. In certain limited circumstances, we pay deposits on behalf of our airline customers to secure production slots with the airframers, and such pre-delivery payments are included in our notes receivables. Any unfunded pre-delivery payments are included within our commercial aerospace financing commitments as further discussed in “Note 19: Commitments and Contingencies.” We record revenue from lease assets by applying Financial Accounting Standards Board (FASB) Accounting Standards Codification (ASC) Topic 842: Leases, and from interest income on the notes and lease receivables. Interest income from notes and financing leases and rental income from operating lease assets is generally included in Other income, net in the Consolidated Statement of Operations, while gains or losses on sales of operating lease assets are included in product sales and cost of sales. The current portion of these financing arrangements are aggregated in Other assets, current and the non-current portion of these financing arrangements are aggregated in CFA in the Consolidated Balance Sheet. The increases and decreases in CFA from funding, receipts and certain other activity, are generally reflected as Investing Activities in the Consolidated Statement of Cash Flows. Leased assets are valued at cost and reviewed for impairment when circumstances indicate that the related carrying amounts may not be recoverable. Notes and lease receivables are valued at the net amount expected to be collected. For notes and lease receivables, we determine a specific reserve for exposure based on the difference between the carrying value of the receivable and the estimated fair value of the related collateral in connection with the evaluation of credit risk and collectability. As of December 31, 2020 and 2019 the reserves related to CFA were not material. At December 31, 2020 and 2019, we did not have any significant balances that are considered to be delinquent, on non-accrual status, past due 90 days or more, or considered to be impaired.</t>
        </is>
      </c>
    </row>
    <row r="12">
      <c r="A12" s="4" t="inlineStr">
        <is>
          <t>Business Combinations Policy</t>
        </is>
      </c>
      <c r="B12" s="4" t="inlineStr">
        <is>
          <t>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no later than one year from the date of acquisition. In connection with the acquisitions of Rockwell Collins in 2018 and Goodrich in 2012, and to a lesser extent the acquisition of Raytheon Company in 2020, we recorded assumed liabilities related to customer contractual obligations on certain contracts with economic returns that were lower than what could be realized in market transactions as of the acquisition date. We measured these assumed liabilities based on the estimated cash flows of the programs plus a reasonable contracting profit margin required to transfer the contracts to market participants. These liabilities are being amortized in accordance with the underlying pattern of obligations, as reflected by the expenses incurred on the contracts. The balance of the contractual obligations was $1,243 million and $1,408 million at December 31, 2020 and 2019, respectively. Total consumption of the contractual obligations for the years ended December 31, 2020, 2019 and 2018 was $295 million, $345 million and $252 million, respectively, with future consumption expected to be as follows: $223 million in 2021, $119 million in 2022, $96 million in 2023, $115 million in 2024, $130 million in 2025 and $560 million thereafter.</t>
        </is>
      </c>
    </row>
    <row r="13">
      <c r="A13" s="4" t="inlineStr">
        <is>
          <t>Goodwill And Intangible Assets Policy [Text Block]</t>
        </is>
      </c>
      <c r="B13" s="4" t="inlineStr">
        <is>
          <t>Goodwill and Intangible Assets. Goodwill represents costs in excess of fair values assigned to the underlying net assets of acquired businesses. Goodwill and intangible assets deemed to have indefinite lives are not amortized, but are subject to impairment testing annually, or more frequently if events or changes in circumstances indicate the asset might be impaired. The goodwill impairment test compares carrying values of the reporting units to their estimated fair values. If the carrying value exceeds the fair value then the carrying value is reduced to fair value. In developing our estimates for the fair value of our reporting units and unamortized intangible assets, significant judgment is required in the determination of the appropriateness of using a qualitative assessment or quantitative assessment. For the quantitative assessments that are performed, fair value is primarily based on income approaches using a discounted cash flow method or relief from royalty method, which have significant assumptions including sales growth rates, projected operating profit, terminal growth rates, discount rates and royalty rates. Such assumptions are subject to variability from year to year and are directly impacted by, among other things, global market conditions. Finite-lived intangible assets are tested for impairment when events occur that indicate that the net book value will not be recovered over future cash flows. Intangible assets consist of patents, trademarks/tradenames, customer relationships, exclusivity assets, developed technology and other intangible assets including collaboration assets. Acquired intangible assets are recognized at fair value in purchase accounting. Finite-lived intangible assets are amortized to cost of sales and selling, general and administrative expenses over the applicable useful lives. Exclusivity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In addition, in connection with our 2012 agreement to acquire Rolls-Royce’s ownership and collaboration interests in International Aero Engines AG (IAE), additional payments are due to Rolls-Royce contingent upon each hour flown through June 2027 by the V2500-powered aircraft in service as of the acquisition date. These flight hour payments are being capitalized as collaboration assets and amortized to cost of sales.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as represented by the underlying cash flows, which may result in an amortization method other than straight-line. For both our commercial aerospace collaboration assets and exclusivity arrangements, the pattern of economic benefit generally results in no amortization during the development period with amortization beginning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Years Collaboration assets 30 Customer relationships and related programs 3 to 32 Developed technology 15 to 25 Patents and trademarks 4 to 30 Exclusivity assets 5 to 25</t>
        </is>
      </c>
    </row>
    <row r="14">
      <c r="A14" s="4" t="inlineStr">
        <is>
          <t>Lessee, Leases [Policy Text Block]</t>
        </is>
      </c>
      <c r="B14" s="4" t="inlineStr">
        <is>
          <t>Leases. We account for leases in accordance with ASC Topic 842: Leases, which we adopted on January 1, 2019. As a lessee, we record a right-of-use asset and a lease liability on the Consolidated Balance Sheet for all leases with terms longer than 12 months. Leases are classified as either finance or operating, with classification affecting the pattern of expense recognition in the Consolidated Statement of Operations. We enter into lease agreements for the use of real estate space, vehicles, information technology equipment, and certain other equipment under both operating and finance leases. We determine if an arrangement contains a lease at inception. Operating leases are included in Operating lease right-of-use assets, Accrued liabilities for the current portion of our operating lease liabilities, and Operating lease liabilities in our Consolidated Balance Sheet. Finance leases are not considered significant to our Consolidated Balance Sheet or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initial direct costs and lease pre-payments made at or before the commencement date and are reduced for any lease incentives received at or before the commencement date. Certain of our leases include variable payments, which may vary based upon changes in facts or circumstances after the start of the lease. We exclude variable payments from lease right-of-use assets and lease liabilities, to the extent not considered fixed, and instead, expense variable payments as incurred. Variable lease expense and lease expense for short duration contracts are not a material component of lease expense. Some of our leases include the option to extend or terminate the lease. We include these options in the recognition of our right-of-use assets and lease liabilities when it is reasonably certain that we will exercise the option. Lease expense is generally recognized on a straight-line basis over the lease term. In limited instances we act as a lessor, primarily for commercial aerospace engines, the majority of which are classified as operating leases. These leases are not significant to our Consolidated Balance Sheet or Consolidated Statement of Operations.</t>
        </is>
      </c>
    </row>
    <row r="15">
      <c r="A15" s="4" t="inlineStr">
        <is>
          <t>Other Long Lived Assets Policy [Text Block]</t>
        </is>
      </c>
      <c r="B15" s="4" t="inlineStr">
        <is>
          <t>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 order for long-lived assets to be considered held for disposal, we must have committed to a plan to dispose of the assets. Once deemed held for disposal, the assets are stated at the lower of the carrying amount or fair value.</t>
        </is>
      </c>
    </row>
    <row r="16">
      <c r="A16" s="4" t="inlineStr">
        <is>
          <t>Income Tax Policy [Text Block]</t>
        </is>
      </c>
      <c r="B16" s="4" t="inlineStr">
        <is>
          <t>Income Tax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ion in the Consolidated Balance Sheet. I 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State income tax amounts are generally included in income tax expense; however state income tax payments related to our Raytheon Intelligence &amp; Space (RIS) and Raytheon Missiles &amp; Defense (RMD) segments are generally recoverable through the pricing of products and services to the U.S. government. Accordingly, these state income taxes are generally allocated to contracts and reclassified to Selling, general and administrative expenses when paid (recovered) or otherwise agreed as allocable with the U.S. government. We have elected to account for tax on Global Intangible Low-Taxed Income ( GILTI) as a period cost, as incurred.</t>
        </is>
      </c>
    </row>
    <row r="17">
      <c r="A17" s="4" t="inlineStr">
        <is>
          <t>Revenue Recognition Policy</t>
        </is>
      </c>
      <c r="B17" s="4" t="inlineStr">
        <is>
          <t>Revenue Recognition. The vast majority of our revenues are from long-term contracts associated with the design, development, manufacture or modification of complex aerospace or defense equipment or related services. Collins Aerospace and Pratt &amp; Whitney primarily serve commercial and government customers in both the OEM and aftermarket parts and services markets of the aerospace industry, while RIS and RMD primarily provide products and services to government customers in the defense industry.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contracts that are directly with a foreign government, we are required to obtain certain regulatory approvals. In these cases, we recognize revenue based on the likelihood of obtaining regulatory approvals based upon all known facts and circumstances.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contains multiple distinct units (such as engines or certain aerospace components) or spans multiple phases of the product life-cycle such as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hen available. If standalone selling price is not available, we estimate the standalone selling price of each performance obligation, which is generally based on an expected cost plus a margin approach. We consider the contractual consideration payable by the customer and assess variable consideration that may affect the total transaction price, including contractual discounts, contract incentive payments, estimates of award fees, flight hours, aircraft landings or other customer usage activities on long term maintenance contracts, and other sources of variable consideration, when determining the transaction price of each contract. When reasonably able to estimate, we include variable consideration in the transaction price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These estimates are based on historical experience, anticipated performance and our best judgment at the time. We also consider whether our contracts contain a significant financing component, which they generally do not. Timing of the satisfaction of performance obligations varies across our businesses due to our diverse product and service mix, customer base, and contractual terms. Performance obligations are satisfied as of a point in time for certain aerospace components, engines, and spare parts. Revenue is recognized when control of the product transfers to the customer, generally upon product shipment. Since billing also typically occurs upon product shipment, we generally do not have contract assets or contract liabilities balances related to point in time sales. Performance obligations are satisfied over-time if the customer receives the benefits as we perform work, if the customer controls the asset as it is being produced (continuous transfer of control), or if the product being produced for the customer has no alternative use and we have a contractual right to payment for performance to date. We recognize revenue on an over-time basis for substantially all defense contracts and certain long-term aerospace OEM and aftermarket contracts. Substantially all of our defense business revenue, which primarily relates to our RIS and RMD segments, and to a lesser extent Pratt &amp; Whitney and Collins Aerospace, is recognized over time because of the continuous transfer of control to our customers. For performance obligations satisfied over time, revenue is recognized on a percentage of completion basis using costs incurred to date relative to total estimated costs at completion to measure progress. Incurred costs represent work performed, which correspond with and best depict transfer of control to the customer. Contract costs can include labor, materials, subcontractors’ costs, or other direct costs and indirect costs. Our contracts with the U.S. government are typically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equal to a negotiated percentage of the contract price based on quantifiable measures of performance or on the achievement of specified events or milestones. Progress payments are interim payments up to 80-90% of costs incurred as the work progresses. Because the customer retains a portion of the contract price until completion of the contract, our U.S. government fixed-price contracts generally result in revenue recognized in excess of billings which we present as Contract assets on the Consolidated Balance Sheet. For our U.S. government cost-type contracts, the customer generally pays us for our costs incurred within a short period of time. For non-U.S. government contracts, we typically receive interim payments as work progresses, although for some contracts, we may be entitled to receive an advance payment. Such advances are not considered a significant financing component because they are used to meet working capital demands that can be higher in the early stages of a contract and to protect us from the other party failing to adequately complete some or all of its obligations under the contract. We recognize a liability for advance payments in excess of revenue recognized and present it as Contract liabilities on the Consolidated Balance Sheet. For certain of our long-term aftermarket contracts, revenue is recognized over the contract period. We generally account for such contracts as a series of daily performance obligations to stand ready to provide spare parts, product maintenance and aftermarket services. These arrangements include the sale of spare parts with integral services to our customers, and are generally classified as Service sales, with the corresponding costs classified in Cost of services sold, within the Consolidated Statement of Operations. Revenue is primarily recognized on a percentage of completion basis using costs incurred to date relative to total estimated costs at completion to measure progress, as sufficient historical evidence indicates that the cost of performing services under the contract is incurred on an other-than-straight-line basis. For some of our long-term aftermarket contracts, we receive payment prior to delivery of products and services, resulting in a contract liability balance, while for others, we deliver products or services in advance of payment, resulting in a contract asset balance. Contracts are often modified to account for changes in contract specifications or requirements. We consider contract modifications to exist when the modification either creates new or changes existing enforceable rights and obligations. Contract modifications for goods or services that are not distinct are accounted for as part of the existing contract either on a cumulative catch-up basis or prospective basis depending on the nature of the modification. Loss provisions on contracts are recognized to the extent that estimated contract costs exceed the estimated consideration from the products or services contemplated under the contractual arrangement. For new commitments, we generally record loss provisions at contract signing except for certain contracts under which losses are recorded upon receipt of the purchase order that obligates us to perform. For existing commitments, anticipated losses on contractual arrangements are recognized in the period in which losses become evident. In estimating losses,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our commercial engine and wheels and brakes businesses, when the OEM product is sold for a loss, but the combined OEM and aftermarket arrangement for each individual sales campaign is profitable, we record OEM product losses at the time of product delivery. We review our Estimate at Completion (EACs) on significant contracts on a periodic basis and for others, no less than annually or when a change in circumstances warrant a modification to a previous estimate. Due to the nature of the work required to be performed on many of the Company’s performance obligations, the estimation of total revenue and cost at completion is complex, subject to many variable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such as flight hours or aircraft landings, and related variable consideration. Management’s judgment related to these considerations has become increasingly more significant given the current economic environment primarily caused by the COVID-19 pandemic. Management must make assumptions and estimates regarding contract revenue and costs, including estimates of labor productivity and availability, the complexity and scope of the work to be performed, the availability and cost of materials, the length of time to complete the performance obligation, execution by our subcontractors, the availability and timing of funding from our customer, overhead cost rates, and current and past maintenance cost and frequency driven by estimated aircraft and engine utilization and estimated useful lives of components, among others. Cost estimates may also include the estimated cost of satisfying our industrial cooperation agreements, sometimes in the form of either offset obligations or in-country industrial participation (ICIP) agreements, required under certain contracts primarily within our RIS and RMD segmen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 of completion in the current period. A significant change in one or more of these estimates could affect the profitability of one or more of our performance obligations. Our EAC adjustments also include the establishment of loss provisions for our contracts accounted for on a percentage of completion basis. Net EAC adjustments had the following impact on our operating results: (dollars in millions, except per share amounts) 2020 2019 2018 Operating profit (loss) $ (643) $ (69) $ (50) Income (loss) from continuing operations attributable to common shareowners (1) (508) (55) (40) Diluted earnings (loss) per share from continuing operations attributable to common shareowners (1) $ (0.37) $ (0.06) $ (0.05) (1) Amounts reflect a U.S. statutory tax rate of 21%, which approximates our tax rate on our EAC adjustments. For additional discussion on significant unfavorable EAC adjustments see the COVID-19 Pandemic discussion above. In 2020, 2019 and 2018, revenue was reduced by a net of $407 million, $106 million and increased by $72 million, respectively, for performance obligations satisfied (or partially satisfied) in previous periods. This primarily relates to EAC adjustments that impacted revenue. As a result of the Raytheon Merger, Raytheon Company’s contracts accounted for on a percentage of completion basis were reset to zero percent complete as of the date of completion of the Raytheon Merger, since only the unperformed portion of the contract at such date represents an obligation of the Company. This will have the impact of reducing gross favorable and unfavorable EAC adjustments for these segments in the short-term, with the exception of EAC adjustments related to loss contracts. For additional information related to the Raytheon Merger, see “Note 2: Acquisitions, Dispositions, Goodwill and Intangible Assets.” In our Collins Aerospace and Pratt &amp; Whitney businesses, we incur contract fulfillment costs for engineering and development of aerospace OEM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customer funding, and subsequently amortize the costs as the related performance obligations are satisfied. In instances where intellectual property does not transfer to the customer, we generally defer the customer funding of product engineering and development and recognize revenue when the related performance obligations are satisfied. Capitalized contract fulfillment costs were $1,981 million and $1,519 million as of December 31, 2020 and 2019, respectively and are classified in Other assets in our Consolidated Balance Sheet and are included in Other operating activities, net in our Consolidated Statement of Cash Flows. We regularly assess capitalized contract fulfillment costs for impairment. We had $111 million of impairment for contract fulfillment costs in 2020, and had no impairment in 2019 or 2018. Costs to obtain contracts are not material. In view of the risks and costs associated with developing new engines and the large up-front investments required that often require returns generated over the full estimated life of the engine, Pratt &amp; Whitney has entered into certain collaboration arrangements in which sales, costs and risks are shared. Sales generated from engine programs, spare parts sales, and aftermarket business under these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for shared or joint program costs. The reimbursement from collaborators of their share of program costs is recorded as a reduction of the related expense item at that time. As of December 31, 2020, the collaborators’ interests in all commercial engine programs ranged from 13% to 49%, inclusive of a portion of Pratt &amp; Whitney’s interests held by other participants. Pratt &amp; Whitney is the principal participant in all existing collaborative arrangements, with the exception of the Engine Alliance (EA), a joint venture with GE Aviation, which markets and manufactures the GP7000 engine for the Airbus A380 aircraft. There are no individually significant collaborative arrangements, and none of the collaborators individually have more than a 31% share in an individual program. The following table illustrates the Consolidated Statement of Operations classification and amounts attributable to transactions arising from the collaborative arrangements between participants for each period presented. (dollars in millions) 2020 2019 2018 Collaborator share of sales: Cost of products sold $ 1,183 $ 2,097 $ 1,688 Cost of services sold 1,374 1,674 1,765 Collaborator share of program costs (reimbursement of expenses incurred): Cost of products sold (147) (190) (209) Research and development (177) (219) (225) Selling, general and administrative (99) (101) (87) In our Collins Aerospace and Pratt &amp; Whitney businesses, we may offer customers incentives to purchase our products, which may result in payments made to those customers, which are treated as a reduction in sales.</t>
        </is>
      </c>
    </row>
    <row r="18">
      <c r="A18" s="4" t="inlineStr">
        <is>
          <t>Remaining Performance Obligations</t>
        </is>
      </c>
      <c r="B18" s="4" t="inlineStr">
        <is>
          <t>Remaining Performance Obligations (RPO). RPO represents the aggregate amount of total contract transaction price that is unsatisfied or partially unsatisfied. Total RPO was $150.1 billion as of December 31, 2020. Of the total RPO as of December 31, 2020, we expect approximately 30% will be recognized as sales over the next 12 months. This percentage of RPO to be recognized as sales over the next 12 months depends on our current estimates of future developments, which are highly uncertain, and cannot be predicted, including new information which may emerge concerning the scope, severity and duration of the COVID-19 pandemic, actions to contain its spread or treat its impact, and governmental, business and individuals’ actions taken in response to the pandemic, which may result in customer delays or order cancellations.</t>
        </is>
      </c>
    </row>
    <row r="19">
      <c r="A19" s="4" t="inlineStr">
        <is>
          <t>Research and Development Policy [Text Block]</t>
        </is>
      </c>
      <c r="B19" s="4" t="inlineStr">
        <is>
          <t>Research and Development. Company-sponsored research and development costs, including those costs related to the Company’s portion in connection with cost-sharing arrangements, are charged to expense as incurred and recovery on these cost-sharing arrangements is recorded as a reduction to research and development expense as earned. Customer-sponsored research and development projects performed under contracts with customers are accounted for as contract costs and reported as cost of sales on the related revenue generating contracts.</t>
        </is>
      </c>
    </row>
    <row r="20">
      <c r="A20" s="4" t="inlineStr">
        <is>
          <t>Foreign Currency Transactions And Translations Policy [Text Block]</t>
        </is>
      </c>
      <c r="B20" s="4" t="inlineStr">
        <is>
          <t>Foreign Exchange. We conduct business in many different currencies and, accordingly, are subject to the inherent risks associated with foreign exchange rate movements. The financial position and results of operations of many of our foreign subsidiaries are often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accumulated other comprehensive loss (AOCL) in shareowners’ equity.</t>
        </is>
      </c>
    </row>
    <row r="21">
      <c r="A21" s="4" t="inlineStr">
        <is>
          <t>Derivatives and Hedging Activity Policy [Text Block]</t>
        </is>
      </c>
      <c r="B21" s="4" t="inlineStr">
        <is>
          <t>Derivatives and Hedging Activity. We use derivative instruments, including swaps, forward contracts and options, to help manage certain foreign currency, and from time to time to help manage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Cash payments or receipts on derivatives designated as cash flow hedges are recorded in Other operating activities, net within the Consolidated Statement of Cash Flows. To the extent that a previously designated hedging transa ction is no longer an effective hedge, any ineffectiveness measured in the hedging relationship is recorded currently in earnings in the period it occurs. To the extent the hedge accounting criteria are not met, the foreign currency forward contracts are utilized as economic hedges and changes in the fair value of these contracts are recorded currently in earnings in the period in which they occur. Cash receipts or payments related to the settlement of derivatives not designated as hedging instruments are recorded as investing cash flows within the Consolidated Statement of Cash Flows. Additional information pertaining to foreign currency forward contracts and net investment hedging is included in “Note 15: Financial Instruments.”</t>
        </is>
      </c>
    </row>
    <row r="22">
      <c r="A22" s="4" t="inlineStr">
        <is>
          <t>Environmental Costs Policy</t>
        </is>
      </c>
      <c r="B22" s="4" t="inlineStr">
        <is>
          <t>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 portion of these costs is eligible for future recovery through the pricing of our products and services to the U.S. government. We regularly assess the probability of recovery of these costs, which requires us to make assumptions about the extent of cost recovery under our contracts and the amount of future contract activity with the U.S. government. We consider such recovery probable based on government contracting regulations and our history of receiving reimbursement for such costs, and accordingly have recorded the future recovery of these costs from the U.S. government within Other assets in the Consolidated Balance Sheet. Accrued environmental liabilities are not reduced by potential insurance reimbursements or potential recoveries from pursuing other parties. See “Note 19: Commitments and Contingencies” for additional details on the environmental remediation activities.</t>
        </is>
      </c>
    </row>
    <row r="23">
      <c r="A23" s="4" t="inlineStr">
        <is>
          <t>Pension and Postretirement Obligations Policy</t>
        </is>
      </c>
      <c r="B23" s="4" t="inlineStr">
        <is>
          <t>Pension and Postretirement Obligations. U.S. GAAP requires balance sheet recognition of the overfunded or underfunded status of pension and postretirement benefit (PRB) plans. Funded status is measured at least annually in the fourth quarter and represents the difference between the plans’ projected benefit obligation (PBO) and the fair market value of the plans’ assets. Changes to our pension and PRB plans’ funded status can result from company actions, such as contributions or changes in plan provisions, or by gains and losses. Gains and losses are primarily a result of changes in assumptions and actual experience that differs from these assumptions. Major assumptions include the discount rate and expected return on plan assets (EROA). These gains or losses are recorded in other comprehensive income, net of tax effects, until they are amortized as a component of net periodic benefit (income) expense. A calculated “market-related value” of our plan assets is used to develop the amount of deferred asset gains or losses to be amortized. The market-related value of assets is equal to the fair value of assets adjusted to reflect the recognition, and subsequent amortization, of the difference between actual and expected asset returns over a five-year period. The market-related value of assets is used to calculate the expected return on assets included in the net periodic benefit (income) expense. The Company has elected to use the “corridor” approach in the amortization of gains and losses, which limits the expense recognition to the net outstanding gains and losses in excess of the greater of 10% of the PBO or 10% of the market-related value of assets. Gains and losses exceeding the corridor are amortized in net periodic benefit (income) expense over either the projected average remaining employee service period or the projected average remaining lifetime of inactive participants depending on the plan. Net periodic benefit (income) expense is split between operating profit and non-operating income, whereby only the service cost component is included in operating profit and the remaining components are included in Non-service pension (income) expense.</t>
        </is>
      </c>
    </row>
    <row r="24">
      <c r="A24" s="4" t="inlineStr">
        <is>
          <t>Product Performance Obligations [Policy Text Block]</t>
        </is>
      </c>
      <c r="B24" s="4" t="inlineStr">
        <is>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interval between flight and repair time and the future cost of material and labor to perform the services. These cost estimates are largely based upon historical experience. See “Note 18: Guarantees” for further discussion.</t>
        </is>
      </c>
    </row>
    <row r="25">
      <c r="A25" s="4" t="inlineStr">
        <is>
          <t>New Accounting Pronouncements, Policy</t>
        </is>
      </c>
      <c r="B25" s="4" t="inlineStr">
        <is>
          <t>Accounting Pronouncements. In June 2016, the FASB issued ASU 2016-13, Financial Instruments - Credit Losses (Topic 326): Measurement of Credit Losses on Financial Instruments. This ASU and its related amendments (collectively, the Credit Loss Standard) modifies the impairment model to utilize an expected loss methodology in place of the incurred loss methodology for financial instruments, including trade receivables, contract assets and off-balance sheet credit exposures. The Credit Loss Standard requires consideration of a broader range of information to estimate expected credit losses, including historical information, current economic conditions and a reasonable forecast period. This ASU requires that the statement of operations reflect estimates of expected credit losses for newly recognized financial assets as well as changes in the estimate of expected credit losses that have taken place during the period, which may result in earlier recognition of certain losses. We adopted this standard effective January 1, 2020 utilizing a modified retrospective approach. A cumulative-effect non-cash adjustment to retained earnings as of January 1, 2020 was recorded in the amount of $59 million. The adoption of this standard did not have a material impact on the Company’s Consolidated Financial Statements. We are exposed to credit losses primarily through our sales of products and services to commercial customers which are recorded as trade receivables, contract assets, long-term receivables, and notes and lease receivables on the Consolidated Balance Sheet. We do not have any significant exposure for credit losses related to sales of products and services to our government customers. Our method for developing our allowance for credit losses involves making informed judgments regarding whether an adjustment is necessary to our historical loss experiences to reflect our expectations around current economic conditions and reasonable and supportable forecast periods, where applicable. We utilize current economic market data as well as other internal and external information available to us to inform our decision making. In certain circumstances we may be able to develop reasonable and supportable forecasts over the contractual term of the financial asset or off-balance sheet exposure. For periods beyond which we are able to make or obtain reasonable and supportable forecasts, we revert to historical loss experience and information.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credit losses on these balances quarterly or when events and circumstances warrant. In addition to credit quality indicators, factors considered in our evaluation of assessing collectability and risk include: underlying value of any collateral or security interests, significant past due balances, historical losses, and existing economic conditions, including geographic and political risk. A credit limit is established for each customer based on the outcome of this review. Customer credit ratings range from customers with an extremely strong capacity to meet financial obligations, to customers whose uncollateralized receivable is in default. We may require collateral or prepayment to mitigate credit risk. To estimate expected credit losses of financial assets with similar risk characteristics, we determine an asset is impaired when, based on historical experience, current information and a reasonable forecast period, there is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We can also be exposed to credit losses from off-balance sheet exposures, such as certain financial guarantees and financing commitments. We have assessed these potential exposures and concluded that there are no material associated credit losses as of December 31, 2020.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e are currently evaluating the impact of this ASU on our Consolidated Financial Statements. Other new pronouncements issued but not effective until after December 31, 2020 did not and are not expected to have a material impact on our financial position, results of operations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rinciples (Tables)</t>
        </is>
      </c>
      <c r="B1" s="2" t="inlineStr">
        <is>
          <t>12 Months Ended</t>
        </is>
      </c>
    </row>
    <row r="2">
      <c r="B2" s="2" t="inlineStr">
        <is>
          <t>Dec. 31, 2020</t>
        </is>
      </c>
    </row>
    <row r="3">
      <c r="A3" s="3" t="inlineStr">
        <is>
          <t>Accounting Policies [Abstract]</t>
        </is>
      </c>
    </row>
    <row r="4">
      <c r="A4" s="4" t="inlineStr">
        <is>
          <t>Schedule of finite-lived intangible assets estimated useful lives</t>
        </is>
      </c>
      <c r="B4" s="4" t="inlineStr">
        <is>
          <t>The range of estimated useful lives is as follows: Years Collaboration assets 30 Customer relationships and related programs 3 to 32 Developed technology 15 to 25 Patents and trademarks 4 to 30 Exclusivity assets 5 to 25</t>
        </is>
      </c>
    </row>
    <row r="5">
      <c r="A5" s="4" t="inlineStr">
        <is>
          <t>Schedule of Change in Accounting Estimate</t>
        </is>
      </c>
      <c r="B5" s="4" t="inlineStr">
        <is>
          <t>Net EAC adjustments had the following impact on our operating results: (dollars in millions, except per share amounts) 2020 2019 2018 Operating profit (loss) $ (643) $ (69) $ (50) Income (loss) from continuing operations attributable to common shareowners (1) (508) (55) (40) Diluted earnings (loss) per share from continuing operations attributable to common shareowners (1) $ (0.37) $ (0.06) $ (0.05) (1) Amounts reflect a U.S. statutory tax rate of 21%, which approximates our tax rate on our EAC adjustments.</t>
        </is>
      </c>
    </row>
    <row r="6">
      <c r="A6" s="4" t="inlineStr">
        <is>
          <t>Collaborative Arrangement and Arrangement Other than Collaborative</t>
        </is>
      </c>
      <c r="B6" s="4" t="inlineStr">
        <is>
          <t>The following table illustrates the Consolidated Statement of Operations classification and amounts attributable to transactions arising from the collaborative arrangements between participants for each period presented. (dollars in millions) 2020 2019 2018 Collaborator share of sales: Cost of products sold $ 1,183 $ 2,097 $ 1,688 Cost of services sold 1,374 1,674 1,765 Collaborator share of program costs (reimbursement of expenses incurred): Cost of products sold (147) (190) (209) Research and development (177) (219) (225) Selling, general and administrative (99) (101) (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Acquisition [Line Items]</t>
        </is>
      </c>
    </row>
    <row r="4">
      <c r="A4" s="4" t="inlineStr">
        <is>
          <t>Schedule of Goodwill</t>
        </is>
      </c>
      <c r="B4" s="4" t="inlineStr">
        <is>
          <t xml:space="preserve">Changes in our goodwill balances for the year ended in 2020 were as follows: (dollars in millions) Balance as of Acquisitions and Divestitures Impairment Losses Foreign Balance as of Collins Aerospace Systems $ 35,025 $ (890) $ (3,183) $ 619 $ 31,571 Pratt &amp; Whitney 1,563 — — — 1,563 Raytheon Intelligence &amp; Space — 9,236 — 4 9,240 Raytheon Missiles &amp; Defense — 11,887 — 3 11,890 Total Segment 36,588 20,233 (3,183) 626 54,264 Eliminations and other 21 — — — 21 Total $ 36,609 $ 20,233 $ (3,183) $ 626 $ 54,285 </t>
        </is>
      </c>
    </row>
    <row r="5">
      <c r="A5" s="4" t="inlineStr">
        <is>
          <t>Schedule of Indefinite-Lived Intangible Assets</t>
        </is>
      </c>
      <c r="B5" s="4" t="inlineStr">
        <is>
          <t>Identifiable intangible assets are comprised of the following: 2020 2019 (dollars in millions) Gross Accumulated Gross Accumulated Amortized: Patents and trademarks $ 48 $ (35) $ 47 $ (34) Collaboration intangible assets 5,021 (1,024) 4,862 (920) Exclusivity assets 2,541 (295) 2,386 (275) Developed technology and other 906 (316) 890 (217) Customer relationships 30,241 (5,262) 17,750 (3,392) 38,757 (6,932) 25,935 (4,838) Unamortized: Trademarks and other 8,714 — 3,376 — Total $ 47,471 $ (6,932) $ 29,311 $ (4,838)</t>
        </is>
      </c>
    </row>
    <row r="6">
      <c r="A6" s="4" t="inlineStr">
        <is>
          <t>Schedule of Finite-Lived Intangible Assets, Future Amortization Expense</t>
        </is>
      </c>
      <c r="B6" s="4" t="inlineStr">
        <is>
          <t>The following is the expected amortization of total intangible assets for 2021 through 2025, which reflects the pattern of expected economic benefit on certain aerospace intangible assets: (dollars in millions) 2021 2022 2023 2024 2025 Amortization expense $2,409 $1,924 $2,040 $2,106 $2,020</t>
        </is>
      </c>
    </row>
    <row r="7">
      <c r="A7" s="4" t="inlineStr">
        <is>
          <t>Raytheon Company [Member]</t>
        </is>
      </c>
    </row>
    <row r="8">
      <c r="A8" s="3" t="inlineStr">
        <is>
          <t>Business Acquisition [Line Items]</t>
        </is>
      </c>
    </row>
    <row r="9">
      <c r="A9" s="4" t="inlineStr">
        <is>
          <t>Schedule of consideration transferred</t>
        </is>
      </c>
      <c r="B9" s="4" t="inlineStr">
        <is>
          <t>Total consideration is calculated as follows: (dollars in millions) Amount Fair value of RTC common stock issued for Raytheon Company outstanding common stock and vested equity awards $ 33,067 Fair value attributable to pre-merger service for replacement equity awards 99 Total merger consideration $ 33,166 The fair value of RTC common stock issued for Raytheon Company outstanding common stock and vested equity awards is calculated as follows: (dollars and shares in millions, except per share amounts and exchange ratio) Amount Number of Raytheon Company common shares outstanding as of April 3, 2020 277.3 Number of Raytheon Company stock awards vested as a result of the Raytheon Merger (1) 0.4 Total outstanding shares of Raytheon Company common stock and equity awards entitled to merger consideration 277.7 Exchange ratio (2) 2.3348 Shares of RTC common stock issued for Raytheon Company outstanding common stock and vested equity awards 648.4 Price per share of RTC common stock (3) $ 51.00 Fair value of RTC common stock issued for Raytheon Company outstanding common stock and vested equity awards $ 33,067 (1) Represents Raytheon Company stock awards that vested as a result of the Raytheon Merger, which is considered a “change in control” for purposes of the Raytheon 2010 Stock Plan. Certain Raytheon Company restricted stock awards and Raytheon Company restricted stock unit (RSU) awards, issued under the Raytheon 2010 Stock Plan vested on an accelerated basis as a result of the Raytheon Merger. Such vested awards were converted into the right to receive RTC common stock determined as the product of (1) the number of vested awards, and (2) the exchange ratio. (2) The exchange ratio is equal to 2.3348 shares of UTC common stock for each share of Raytheon Company common stock in accordance with the Raytheon Merger Agreement. (3) The price per share of RTC common stock is based on the RTC opening stock price as of April 3, 2020.</t>
        </is>
      </c>
    </row>
    <row r="10">
      <c r="A10" s="4" t="inlineStr">
        <is>
          <t>Schedule of Recognized Identified Assets Acquired and Liabilities Assumed</t>
        </is>
      </c>
      <c r="B10" s="4" t="inlineStr">
        <is>
          <t xml:space="preserve">Any potential adjustments made could be material in relation to the preliminary values presented below. (dollars in millions) Cash and cash equivalents $ 3,208 Accounts receivable 1,997 Inventory 705 Contract assets 6,023 Other assets, current 940 Fixed assets 4,745 Operating lease right-of-use assets 950 Intangible assets: 19,130 Customer relationships 12,900 Tradenames/trademarks 5,430 Developed technology 800 Other assets 1,193 Total identifiable assets acquired 38,891 Accounts payable 1,455 Accrued employee compensation 1,492 Other accrued liabilities 1,797 Contract liabilities 2,991 Long-term debt, including current portion 4,700 Operating lease liabilities, non-current portion 738 Future pension and postretirement benefit obligation 11,621 Other long-term liabilities 2,425 Total liabilities acquired 27,219 Total identifiable net assets 11,672 Goodwill 21,528 Redeemable noncontrolling interest (34) Total consideration transferred $ 33,166 </t>
        </is>
      </c>
    </row>
    <row r="11">
      <c r="A11" s="4" t="inlineStr">
        <is>
          <t>Finite-Lived and Indefinite-Lived Intangible Assets Acquired as Part of Business Combination</t>
        </is>
      </c>
      <c r="B11" s="4" t="inlineStr">
        <is>
          <t xml:space="preserve">The intangible assets included above consist of the following: (dollars in millions) Estimated Estimated Acquired customer relationships $ 12,900 25 years Acquired tradenames 5,430 Indefinite Acquired developed technology 800 5 to 7 years Total identifiable intangible assets $ 19,130 </t>
        </is>
      </c>
    </row>
    <row r="12">
      <c r="A12" s="4" t="inlineStr">
        <is>
          <t>Business Acquisition, Pro Forma Information, Nonrecurring Adjustments</t>
        </is>
      </c>
      <c r="B12" s="4" t="inlineStr">
        <is>
          <t>The results below reflect Raytheon Technologies on a continuing operations basis, in order to more accurately represent the structure of Raytheon Technologies after completion of the Separation Transactions and the Raytheon Merger. (dollars in millions, except per share amounts) 2020 2019 Net sales $ 64,087 $ 74,238 Income (loss) from continuing operations attributable to common shareowners (2,167) 6,544 Basic earnings (loss) per share of common stock from continuing operations $ (1.43) $ 4.34 Diluted earnings (loss) per share of common stock from continuing operations (1.43) 4.31 The unaudited supplemental pro-forma data above includes the following significant adjustments made to account for certain costs which would have been incurred if the acquisition had been completed on January 1, 2019, as adjusted for the applicable tax impact. As the merger was completed on April 3, 2020, the pro-forma adjustments in the table below only include the required adjustments through April 3, 2020. (dollars in millions) 2020 2019 Amortization of acquired Raytheon Company intangible assets, net (1) $ (270) $ (1,048) Amortization of fixed asset fair value adjustment (2) (9) (38) Utilization of contractual customer obligation (3) 8 57 Deferred revenue fair value adjustment (4) (4) (33) Adjustment to non-service pension (income) expense (5) 239 832 RTC/Raytheon fees for advisory, legal, accounting services (6) 134 (134) Adjustment to interest expense related to the Raytheon Merger, net (7) 9 36 Elimination of deferred commission amortization (8) 5 20 $ 112 $ (308)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certain acquired loss making contracts as of the acquisition date. (4) Reflects the difference between prepayments related to extended arrangements and the preliminary fair value of the assumed performance obligations as they are satisfied. (5) Represents the elimination of unamortized prior service costs and actuarial losses, as a result of fair value purchase accounting. (6) Reflects the elimination of transaction-related fees incurred by RTC and Raytheon Company in connection with the Raytheon Merger and assumes all of the fees were incurred during the first quarter of 2019. (7) Reflects the amortization of the fair market value adjustment related to Raytheon Company. (8) Reflects the elimination of amortization recognized on deferred commissions that are eliminated in purchase accounting. The unaudited supplemental pro-forma financial information does not reflect the potential realization of cost savings related to the integration of the two companies. Further, the pro-forma data should not be considered indicative of the results that would have occurred if the acquisition had been consummated on January 1, 2019, nor are they indicative of future results.</t>
        </is>
      </c>
    </row>
    <row r="13">
      <c r="A13" s="4" t="inlineStr">
        <is>
          <t>Rockwell Collins [Member]</t>
        </is>
      </c>
    </row>
    <row r="14">
      <c r="A14" s="3" t="inlineStr">
        <is>
          <t>Business Acquisition [Line Items]</t>
        </is>
      </c>
    </row>
    <row r="15">
      <c r="A15" s="4" t="inlineStr">
        <is>
          <t>Schedule of consideration transferred</t>
        </is>
      </c>
      <c r="B15" s="4" t="inlineStr">
        <is>
          <t xml:space="preserve">(dollars in millions) Amount Cash consideration paid for Rockwell Collins outstanding common stock &amp; equity awards $ 15,533 Fair value of UTC common stock issued for Rockwell Collins outstanding common stock &amp; equity awards 7,960 Total consideration transferred $ 23,493 </t>
        </is>
      </c>
    </row>
    <row r="16">
      <c r="A16" s="4" t="inlineStr">
        <is>
          <t>Business Acquisition, Pro Forma Information, Nonrecurring Adjustments</t>
        </is>
      </c>
      <c r="B16" s="4" t="inlineStr">
        <is>
          <t>The pro-forma results were calculated by combining the results of RTC with the stand-alone results of Rockwell Collins for the pre-acquisition periods, which were adjusted to account for certain costs that would have been incurred during this pre-acquisition period: (dollars in millions, except per share amounts; shares in millions) 2018 Net sales $ 42,336 Net income attributable to common shareowners from continuing operations 2,011 Basic earnings per share of common stock from continuing operations $ 2.26 Diluted earnings per share of common stock from continuing operations 2.24 The unaudited supplemental pro-forma data above includes the following significant adjustments made to account for certain costs which would have been incurred if the acquisition had been completed on January 1, 2017, as adjusted for the applicable tax impact. As our acquisition of Rockwell Collins was completed on November 26, 2018, the pro-forma adjustments in the table below only include the required adjustments through November 26, 2018: (dollars in millions) 2018 Amortization of inventory and fixed asset fair value adjustment (1) $ 58 Amortization of acquired Rockwell Collins intangible assets, net (2) (193) Utilization of contractual customer obligation (3) 16 RTC/Rockwell fees for advisory, legal, accounting services (4) 212 Interest expense incurred on acquisition financing, net (5) (199) Elimination of capitalized pre-production engineering amortization (6) 63 Adjustment to net periodic pension cost (7) 42 Adjustment to reflect the adoption of ASC 606 (8) 106 Elimination of entities held for sale (9) (47) $ 58 (1) Reflects the elimination of the inventory step-up amortization recorded by RTC in 2018 as this would have been completed within the first two quarters of 2017. Additionally, this adjustment reflects the amortization of the fixed asset fair value adjustment as of the acquisition date. (2) Reflects the additional amortization of the acquired Rockwell Collins’ intangible assets recognized at fair value in purchase accounting and eliminates the historical Rockwell Collins intangible asset amortization expense. (3) Reflects the additional amortization of liabilities recognized for acquired contracts with terms less favorable than could be realized in market transactions as of the acquisition date and eliminates Rockwell Collins historical amortization of these liabilities. (4) Reflects the elimination of transaction-related fees incurred by RTC and Rockwell Collins in connection with the acquisition and assumes all of the fees were incurred during the first quarter of 2017. (5) Reflects the additional interest expense incurred on debt to finance our acquisition of Rockwell Collins and reduces interest expense for the debt fair value adjustment which would have been amortized. (6) Reflects the elimination of Rockwell Collins capitalized pre-production engineering amortization to conform to RTC policy. (7) Reflects adjustments for the elimination of amortization of prior service cost and actuarial loss amortization, which was recorded by Rockwell Collins, as a result of fair value purchase accounting, net of the impact of the revised pension and post-retirement benefit (expense) as determined under RTC’s plan assumptions. (8) Reflects adjustments to Rockwell Collins revenue recognition as if they adopted the New Revenue Standard as of January 1, 2018 and primarily relates to capitalization of contract costs and changes in timing of sales recognition for contracts requiring an over time method of revenue recognition, partially offset by deferral of revenue recognized on OEM product engineering and development. (9) Reflects the elimination of entities required to be sold for regulatory approva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and Disposal Groups (Tables)</t>
        </is>
      </c>
      <c r="B1" s="2" t="inlineStr">
        <is>
          <t>12 Months Ended</t>
        </is>
      </c>
    </row>
    <row r="2">
      <c r="B2" s="2" t="inlineStr">
        <is>
          <t>Dec. 31, 2020</t>
        </is>
      </c>
    </row>
    <row r="3">
      <c r="A3" s="3" t="inlineStr">
        <is>
          <t>Discontinued Operations and Disposal Groups [Abstract]</t>
        </is>
      </c>
    </row>
    <row r="4">
      <c r="A4" s="4" t="inlineStr">
        <is>
          <t>Schedule of income (loss) from discontinued operations</t>
        </is>
      </c>
      <c r="B4" s="4" t="inlineStr">
        <is>
          <t>Carrier and Otis are presented as discontinued operations and, as such, have been excluded from both continuing operations and segment results for all periods presented. Income (loss) from discontinued operations is as follows: Year Ended December 31 (dollars in millions) 2020 2019 2018 Otis $ 187 $ 1,033 $ 1,213 Carrier 196 1,698 2,840 Separation related transactions (1) (793) (704) — Income (loss) from discontinued operations $ (410) $ 2,027 $ 4,053 (1) Reflects debt extinguishment costs in 2020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 The following summarized financial information related to discontinued operations has been reclassified from Income from continuing operations and included in Income (loss) from discontinued operations: Year Ended December 31 (dollars in millions) 2020 2019 2018 Otis Product sales $ 1,123 $ 5,669 $ 5,636 Service sales 1,843 7,444 7,268 Cost of products sold 913 4,656 4,624 Cost of services sold 1,157 4,635 4,568 Research and development 38 163 185 Selling, general and administrative expense 450 1,906 1,636 Other income (expense), net (65) (40) 26 Non-operating (income) expense, net 3 4 (18) Income from discontinued operations, before income taxes 340 1,709 1,935 Income tax expense 116 525 561 Income from discontinued operations 224 1,184 1,374 Less: Noncontrolling interest in subsidiaries earnings from discontinued operations 37 151 161 Income from discontinued operations attributable to common shareowners $ 187 $ 1,033 $ 1,213 Carrier Product sales $ 3,143 $ 15,337 $ 15,657 Service sales 741 3,247 3,239 Cost of products sold 2,239 10,878 11,047 Cost of services sold 527 2,298 2,281 Research and development 98 400 399 Selling, general and administrative expense 669 2,888 2,566 Other income (expense), net (30) 246 1,156 Non-operating (income) expense, net 17 (43) (82) Income from discontinued operations, before income taxes 304 2,409 3,841 Income tax expense 102 672 967 Income from discontinued operations 202 1,737 2,874 Less: Noncontrolling interest in subsidiaries earnings from discontinued operations 6 39 34 Income from discontinued operations attributable to common shareowners $ 196 $ 1,698 $ 2,840 Separation related transactions (1) Selling, general and administrative expense $ 151 $ 16 $ — Other income (expense), net (709) (11) — Loss from discontinued operations, before income taxes (860) (27) — Income tax (benefit) expense (67) 677 — Loss from discontinued operations, net of tax (793) (704) — Total income (loss) from discontinued operations attributable to common shareowners $ (410) $ 2,027 $ 4,053 (1) Reflects debt extinguishment costs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t>
        </is>
      </c>
    </row>
    <row r="5">
      <c r="A5" s="4" t="inlineStr">
        <is>
          <t>Schedule of cash flows from discontinued operations</t>
        </is>
      </c>
      <c r="B5" s="4" t="inlineStr">
        <is>
          <t>Selected financial information related to cash flows from discontinued operations is as follows: Year Ended December 31 (dollars in millions) 2020 2019 2018 Net cash (used in) provided by operating activities $ (728) $ 3,062 $ 3,652 Net cash (used in) provided by investing activities (241) (416) 286 Net cash used in financing activities (1,414) (2,651) (4,244)</t>
        </is>
      </c>
    </row>
    <row r="6">
      <c r="A6" s="4" t="inlineStr">
        <is>
          <t>Major components of assets and liabilities related to discontinued operations</t>
        </is>
      </c>
      <c r="B6" s="4" t="inlineStr">
        <is>
          <t xml:space="preserve">The major components of assets and liabilities related to discontinued operations at December 31, 2019 are provided below: (dollars in millions) Otis Carrier Total Assets Cash and cash equivalents $ 1,446 $ 995 $ 2,441 Accounts receivable, net 2,899 2,728 5,627 Contract assets, current 530 679 1,209 Inventories and contracts in progress, net 571 1,332 1,903 Other assets, current 213 221 434 Fixed assets, net 747 1,686 2,433 Operating lease right-of-use assets 529 818 1,347 Goodwill 1,647 9,807 11,454 Intangible assets, net 490 1,083 1,573 Other assets 575 2,827 3,402 Total assets related to discontinued operations $ 9,647 $ 22,176 $ 31,823 Liabilities and Redeemable Noncontrolling Interest Short-term borrowings $ 33 $ 38 $ 71 Accounts payable 1,321 1,682 3,003 Accrued employee compensation 516 506 1,022 Other accrued liabilities 1,135 2,383 3,518 Contract liabilities, current 2,288 611 2,899 Long-term debt, currently due 1 237 238 Long-term debt 5 82 87 Future pension and postretirement benefit obligations 560 455 1,015 Operating lease liabilities 383 668 1,051 Other long-term liabilities (1) 514 1,025 1,539 Total liabilities related to discontinued operations $ 6,756 $ 7,687 $ 14,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 xml:space="preserve">(dollars in millions, except per share amounts; shares in millions) 2020 2019 2018 Net income (loss) attributable to common shareowners: Income (loss) from continuing operations $ (3,109) $ 3,510 $ 1,216 Income (loss) from discontinued operations (410) 2,027 4,053 Net income (loss) attributable to common shareowners $ (3,519) $ 5,537 $ 5,269 Basic weighted average number of shares outstanding 1,357.8 854.8 800.4 Stock awards and equity units (share equivalent) — 9.1 9.7 Diluted weighted average number of shares outstanding 1,357.8 863.9 810.1 Earnings (Loss) per share attributable to common shareowners - basic Income (loss) from continuing operations $ (2.29) $ 4.11 $ 1.52 Income (loss) from discontinued operations (0.30) 2.37 5.06 Net income (loss) attributable to common shareowners $ (2.59) $ 6.48 $ 6.58 Earnings (Loss) per share attributable to common shareowners - diluted Income (loss) from continuing operations $ (2.29) $ 4.06 $ 1.50 Income (loss) from discontinued operations (0.30) 2.35 5.00 Net income (loss) attributable to common shareowners $ (2.59) $ 6.41 $ 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Accounts receivable, net consisted of the following: (dollars in millions) 2020 2019 U.S. government contracts (including foreign military sales) $ 1,039 $ 551 Other customers 8,761 8,446 Allowance for expected credit losses (546) (254) Total accounts receivable, net $ 9,254 $ 8,743 </t>
        </is>
      </c>
    </row>
    <row r="5">
      <c r="A5" s="4" t="inlineStr">
        <is>
          <t>Accounts Receivable, Allowance for Credit Loss</t>
        </is>
      </c>
      <c r="B5" s="4" t="inlineStr">
        <is>
          <t>The changes in the allowance for expected credit losses related to Accounts receivable were as follows: (dollars in millions) 2020 Balance as of December 31, 2019 $ 254 Current period provision for expected credit losses (1) 277 Write-offs charged against the allowance for expected credit losses (5) Other, net (2) 20 Balance as of December 31, 2020 $ 546 (1) The current provision for expected credit losses for 2020 includes $248 million of reserves driven by customer bankruptcies and additional reserves for credit losses primarily due to the current economic environment primarily caused by the COVID-19 pandemi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 &amp; Liability (Tables)</t>
        </is>
      </c>
      <c r="B1" s="2" t="inlineStr">
        <is>
          <t>12 Months Ended</t>
        </is>
      </c>
    </row>
    <row r="2">
      <c r="B2" s="2" t="inlineStr">
        <is>
          <t>Dec. 31, 2020</t>
        </is>
      </c>
    </row>
    <row r="3">
      <c r="A3" s="3" t="inlineStr">
        <is>
          <t>Contract with Customer, Contract Asset, Contract Liability, and Receivable [Abstract]</t>
        </is>
      </c>
    </row>
    <row r="4">
      <c r="A4" s="4" t="inlineStr">
        <is>
          <t>Contract with Customer, Asset and Liability [Table Text Block]</t>
        </is>
      </c>
      <c r="B4" s="4" t="inlineStr">
        <is>
          <t>Total contract assets and contract liabilities as of December 31, 2020 and 2019 are as follows: (dollars in millions) 2020 2019 Contract assets $ 9,931 $ 4,462 Contract liabilities (12,889) (9,014) Net contract liabilities $ (2,958) $ (4,552)</t>
        </is>
      </c>
    </row>
    <row r="5">
      <c r="A5" s="4" t="inlineStr">
        <is>
          <t>Costs in Excess of Billings and Billings in Excess of Costs</t>
        </is>
      </c>
      <c r="B5" s="4" t="inlineStr">
        <is>
          <t xml:space="preserve">Contract assets consisted of the following at December 31: (dollars in millions) 2020 2019 Unbilled $ 20,336 $ 5,211 Progress payments (10,405) (749) Total contract assets $ 9,931 $ 4,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Net (Tables)</t>
        </is>
      </c>
      <c r="B1" s="2" t="inlineStr">
        <is>
          <t>12 Months Ended</t>
        </is>
      </c>
    </row>
    <row r="2">
      <c r="B2" s="2" t="inlineStr">
        <is>
          <t>Dec. 31, 2020</t>
        </is>
      </c>
    </row>
    <row r="3">
      <c r="A3" s="3" t="inlineStr">
        <is>
          <t>Inventory Disclosure [Abstract]</t>
        </is>
      </c>
    </row>
    <row r="4">
      <c r="A4" s="4" t="inlineStr">
        <is>
          <t>Inventory Table [Table Text Block]</t>
        </is>
      </c>
      <c r="B4" s="4" t="inlineStr">
        <is>
          <t xml:space="preserve">(dollars in millions) 2020 2019 Raw materials $ 3,015 $ 2,984 Work-in-process 2,924 2,586 Finished goods 3,472 3,477 $ 9,411 $ 9,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ercial Aerospace Industry Assets and Commitments (Tables)</t>
        </is>
      </c>
      <c r="B1" s="2" t="inlineStr">
        <is>
          <t>12 Months Ended</t>
        </is>
      </c>
    </row>
    <row r="2">
      <c r="B2" s="2" t="inlineStr">
        <is>
          <t>Dec. 31, 2020</t>
        </is>
      </c>
    </row>
    <row r="3">
      <c r="A3" s="3" t="inlineStr">
        <is>
          <t>Other Commitments [Abstract]</t>
        </is>
      </c>
    </row>
    <row r="4">
      <c r="A4" s="4" t="inlineStr">
        <is>
          <t>Schedule of Commercial Aerospace Industry Assets and Commitments</t>
        </is>
      </c>
      <c r="B4" s="4" t="inlineStr">
        <is>
          <t>The following summarizes certain significant assets and off-balance sheet exposures specifically related to our commercial aerospace customers: (dollars in millions) 2020 2019 Assets related to commercial aerospace industry customers: Accounts receivable, net (Note 5) $ 7,239 $ 7,560 Contract assets (Note 6) 2,559 2,741 Customer financing assets (1) (Note 1) 3,160 3,476 Contract fulfillment costs (Note 1) 1,773 1,361 Guarantees and Commitments related to commercial aerospace industry customers: Commercial aerospace guarantees (net of reserves and collaboration partners’ share) (Note 18) 174 184 Commercial aerospace commitments (net of collaboration partners’ share) (Note 19) 8,515 9,708 (1) Customer financing assets is inclusive of both the current and long term balan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Fixed Assets [Text Block]</t>
        </is>
      </c>
      <c r="B4" s="4" t="inlineStr">
        <is>
          <t xml:space="preserve">(dollars in millions) Estimated 2020 2019 Land $ 773 $ 292 Buildings and improvements 12-45 years 7,067 4,978 Machinery, tools and equipment 3-20 years 15,994 12,936 Other, including assets under construction 2,512 1,871 26,346 20,077 Accumulated depreciation (11,384) (9,755) $ 14,962 $ 10,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t>
        </is>
      </c>
    </row>
    <row r="3">
      <c r="A3" s="4" t="inlineStr">
        <is>
          <t>Cash and cash equivalents</t>
        </is>
      </c>
      <c r="B3" s="5" t="n">
        <v>8802</v>
      </c>
      <c r="C3" s="5" t="n">
        <v>4937</v>
      </c>
    </row>
    <row r="4">
      <c r="A4" s="4" t="inlineStr">
        <is>
          <t>Accounts receivable, net</t>
        </is>
      </c>
      <c r="B4" s="6" t="n">
        <v>9254</v>
      </c>
      <c r="C4" s="6" t="n">
        <v>8743</v>
      </c>
    </row>
    <row r="5">
      <c r="A5" s="4" t="inlineStr">
        <is>
          <t>Contract assets</t>
        </is>
      </c>
      <c r="B5" s="6" t="n">
        <v>9931</v>
      </c>
      <c r="C5" s="6" t="n">
        <v>4462</v>
      </c>
    </row>
    <row r="6">
      <c r="A6" s="4" t="inlineStr">
        <is>
          <t>Inventory, net</t>
        </is>
      </c>
      <c r="B6" s="6" t="n">
        <v>9411</v>
      </c>
      <c r="C6" s="6" t="n">
        <v>9047</v>
      </c>
    </row>
    <row r="7">
      <c r="A7" s="4" t="inlineStr">
        <is>
          <t>Assets related to discontinued operations</t>
        </is>
      </c>
      <c r="B7" s="6" t="n">
        <v>64</v>
      </c>
      <c r="C7" s="6" t="n">
        <v>31823</v>
      </c>
    </row>
    <row r="8">
      <c r="A8" s="4" t="inlineStr">
        <is>
          <t>Other assets, current</t>
        </is>
      </c>
      <c r="B8" s="6" t="n">
        <v>5914</v>
      </c>
      <c r="C8" s="6" t="n">
        <v>2565</v>
      </c>
    </row>
    <row r="9">
      <c r="A9" s="4" t="inlineStr">
        <is>
          <t>Total Current Assets</t>
        </is>
      </c>
      <c r="B9" s="6" t="n">
        <v>43376</v>
      </c>
      <c r="C9" s="6" t="n">
        <v>61577</v>
      </c>
    </row>
    <row r="10">
      <c r="A10" s="4" t="inlineStr">
        <is>
          <t>Customer financing assets</t>
        </is>
      </c>
      <c r="B10" s="6" t="n">
        <v>3144</v>
      </c>
      <c r="C10" s="6" t="n">
        <v>3463</v>
      </c>
    </row>
    <row r="11">
      <c r="A11" s="4" t="inlineStr">
        <is>
          <t>Fixed assets, net</t>
        </is>
      </c>
      <c r="B11" s="6" t="n">
        <v>14962</v>
      </c>
      <c r="C11" s="6" t="n">
        <v>10322</v>
      </c>
    </row>
    <row r="12">
      <c r="A12" s="4" t="inlineStr">
        <is>
          <t>Operating lease right-of-use assets</t>
        </is>
      </c>
      <c r="B12" s="6" t="n">
        <v>1880</v>
      </c>
      <c r="C12" s="6" t="n">
        <v>1252</v>
      </c>
    </row>
    <row r="13">
      <c r="A13" s="4" t="inlineStr">
        <is>
          <t>Goodwill</t>
        </is>
      </c>
      <c r="B13" s="6" t="n">
        <v>54285</v>
      </c>
      <c r="C13" s="6" t="n">
        <v>36609</v>
      </c>
    </row>
    <row r="14">
      <c r="A14" s="4" t="inlineStr">
        <is>
          <t>Intangible assets, net</t>
        </is>
      </c>
      <c r="B14" s="6" t="n">
        <v>40539</v>
      </c>
      <c r="C14" s="6" t="n">
        <v>24473</v>
      </c>
    </row>
    <row r="15">
      <c r="A15" s="4" t="inlineStr">
        <is>
          <t>Other assets</t>
        </is>
      </c>
      <c r="B15" s="6" t="n">
        <v>3967</v>
      </c>
      <c r="C15" s="6" t="n">
        <v>1919</v>
      </c>
    </row>
    <row r="16">
      <c r="A16" s="4" t="inlineStr">
        <is>
          <t>Total Assets</t>
        </is>
      </c>
      <c r="B16" s="6" t="n">
        <v>162153</v>
      </c>
      <c r="C16" s="6" t="n">
        <v>139615</v>
      </c>
    </row>
    <row r="17">
      <c r="A17" s="3" t="inlineStr">
        <is>
          <t>Liabilities, Redeemable Noncontrolling Interests and Equity</t>
        </is>
      </c>
    </row>
    <row r="18">
      <c r="A18" s="4" t="inlineStr">
        <is>
          <t>Short-term borrowings</t>
        </is>
      </c>
      <c r="B18" s="6" t="n">
        <v>247</v>
      </c>
      <c r="C18" s="6" t="n">
        <v>2293</v>
      </c>
    </row>
    <row r="19">
      <c r="A19" s="4" t="inlineStr">
        <is>
          <t>Accounts payable</t>
        </is>
      </c>
      <c r="B19" s="6" t="n">
        <v>8639</v>
      </c>
      <c r="C19" s="6" t="n">
        <v>7816</v>
      </c>
    </row>
    <row r="20">
      <c r="A20" s="4" t="inlineStr">
        <is>
          <t>Accrued employee compensation</t>
        </is>
      </c>
      <c r="B20" s="6" t="n">
        <v>3006</v>
      </c>
      <c r="C20" s="6" t="n">
        <v>1353</v>
      </c>
    </row>
    <row r="21">
      <c r="A21" s="4" t="inlineStr">
        <is>
          <t>Other accrued liabilities</t>
        </is>
      </c>
      <c r="B21" s="6" t="n">
        <v>10401</v>
      </c>
      <c r="C21" s="6" t="n">
        <v>8417</v>
      </c>
    </row>
    <row r="22">
      <c r="A22" s="4" t="inlineStr">
        <is>
          <t>Contract liabilities</t>
        </is>
      </c>
      <c r="B22" s="6" t="n">
        <v>12889</v>
      </c>
      <c r="C22" s="6" t="n">
        <v>9014</v>
      </c>
    </row>
    <row r="23">
      <c r="A23" s="4" t="inlineStr">
        <is>
          <t>Liabilities related to discontinued operations</t>
        </is>
      </c>
      <c r="B23" s="6" t="n">
        <v>116</v>
      </c>
      <c r="C23" s="6" t="n">
        <v>14443</v>
      </c>
    </row>
    <row r="24">
      <c r="A24" s="4" t="inlineStr">
        <is>
          <t>Long-term debt currently due</t>
        </is>
      </c>
      <c r="B24" s="6" t="n">
        <v>550</v>
      </c>
      <c r="C24" s="6" t="n">
        <v>3258</v>
      </c>
    </row>
    <row r="25">
      <c r="A25" s="4" t="inlineStr">
        <is>
          <t>Total Current Liabilities</t>
        </is>
      </c>
      <c r="B25" s="6" t="n">
        <v>35848</v>
      </c>
      <c r="C25" s="6" t="n">
        <v>46594</v>
      </c>
    </row>
    <row r="26">
      <c r="A26" s="4" t="inlineStr">
        <is>
          <t>Long-term debt</t>
        </is>
      </c>
      <c r="B26" s="6" t="n">
        <v>31026</v>
      </c>
      <c r="C26" s="6" t="n">
        <v>37701</v>
      </c>
    </row>
    <row r="27">
      <c r="A27" s="4" t="inlineStr">
        <is>
          <t>Operating lease liabilities, non-current</t>
        </is>
      </c>
      <c r="B27" s="6" t="n">
        <v>1516</v>
      </c>
      <c r="C27" s="6" t="n">
        <v>1093</v>
      </c>
    </row>
    <row r="28">
      <c r="A28" s="4" t="inlineStr">
        <is>
          <t>Future pension and postretirement benefit obligations</t>
        </is>
      </c>
      <c r="B28" s="6" t="n">
        <v>10342</v>
      </c>
      <c r="C28" s="6" t="n">
        <v>2487</v>
      </c>
    </row>
    <row r="29">
      <c r="A29" s="4" t="inlineStr">
        <is>
          <t>Other long-term liabilities</t>
        </is>
      </c>
      <c r="B29" s="6" t="n">
        <v>9537</v>
      </c>
      <c r="C29" s="6" t="n">
        <v>7414</v>
      </c>
    </row>
    <row r="30">
      <c r="A30" s="4" t="inlineStr">
        <is>
          <t>Total Liabilities</t>
        </is>
      </c>
      <c r="B30" s="6" t="n">
        <v>88269</v>
      </c>
      <c r="C30" s="6" t="n">
        <v>95289</v>
      </c>
    </row>
    <row r="31">
      <c r="A31" s="4" t="inlineStr">
        <is>
          <t>Commitments and contingent liabilities (Note 19)</t>
        </is>
      </c>
      <c r="B31" s="4" t="inlineStr">
        <is>
          <t xml:space="preserve"> </t>
        </is>
      </c>
      <c r="C31" s="4" t="inlineStr">
        <is>
          <t xml:space="preserve"> </t>
        </is>
      </c>
    </row>
    <row r="32">
      <c r="A32" s="4" t="inlineStr">
        <is>
          <t>Redeemable noncontrolling interest</t>
        </is>
      </c>
      <c r="B32" s="6" t="n">
        <v>32</v>
      </c>
      <c r="C32" s="6" t="n">
        <v>95</v>
      </c>
    </row>
    <row r="33">
      <c r="A33" s="3" t="inlineStr">
        <is>
          <t>Capital Stock:</t>
        </is>
      </c>
    </row>
    <row r="34">
      <c r="A34" s="4" t="inlineStr">
        <is>
          <t>Preferred Stock, $1 par value; 250,000 shares authorized; None issued or outstanding</t>
        </is>
      </c>
      <c r="B34" s="5" t="n">
        <v>0</v>
      </c>
      <c r="C34" s="5" t="n">
        <v>0</v>
      </c>
    </row>
    <row r="35">
      <c r="A35" s="4" t="inlineStr">
        <is>
          <t>Preferred Stock, par value</t>
        </is>
      </c>
      <c r="B35" s="5" t="n">
        <v>1</v>
      </c>
      <c r="C35" s="5" t="n">
        <v>1</v>
      </c>
    </row>
    <row r="36">
      <c r="A36" s="4" t="inlineStr">
        <is>
          <t>Preferred Stock. shares authorized</t>
        </is>
      </c>
      <c r="B36" s="6" t="n">
        <v>250000</v>
      </c>
      <c r="C36" s="6" t="n">
        <v>250000</v>
      </c>
    </row>
    <row r="37">
      <c r="A37" s="4" t="inlineStr">
        <is>
          <t>Preferred Stock, Shares Outstanding</t>
        </is>
      </c>
      <c r="B37" s="6" t="n">
        <v>0</v>
      </c>
      <c r="C37" s="6" t="n">
        <v>0</v>
      </c>
    </row>
    <row r="38">
      <c r="A38" s="4" t="inlineStr">
        <is>
          <t>Preferred Stock, Shares Issued</t>
        </is>
      </c>
      <c r="B38" s="6" t="n">
        <v>0</v>
      </c>
      <c r="C38" s="6" t="n">
        <v>0</v>
      </c>
    </row>
    <row r="39">
      <c r="A39" s="4" t="inlineStr">
        <is>
          <t>Common Stock, $1 par value; 4,000,000 shares authorized; 1,706,173 and 1,450,845 shares issued</t>
        </is>
      </c>
      <c r="B39" s="5" t="n">
        <v>36930</v>
      </c>
      <c r="C39" s="5" t="n">
        <v>23019</v>
      </c>
    </row>
    <row r="40">
      <c r="A40" s="4" t="inlineStr">
        <is>
          <t>Common Stock, par value</t>
        </is>
      </c>
      <c r="B40" s="5" t="n">
        <v>1</v>
      </c>
      <c r="C40" s="5" t="n">
        <v>1</v>
      </c>
    </row>
    <row r="41">
      <c r="A41" s="4" t="inlineStr">
        <is>
          <t>Common Stock, shares authorized</t>
        </is>
      </c>
      <c r="B41" s="6" t="n">
        <v>4000000</v>
      </c>
      <c r="C41" s="6" t="n">
        <v>4000000</v>
      </c>
    </row>
    <row r="42">
      <c r="A42" s="4" t="inlineStr">
        <is>
          <t>Common Stock, Shares, Issued</t>
        </is>
      </c>
      <c r="B42" s="6" t="n">
        <v>1706173</v>
      </c>
      <c r="C42" s="6" t="n">
        <v>1450845</v>
      </c>
    </row>
    <row r="43">
      <c r="A43" s="4" t="inlineStr">
        <is>
          <t>Treasury Stock— 186,734 and 586,479 common shares at average cost</t>
        </is>
      </c>
      <c r="B43" s="5" t="n">
        <v>-10407</v>
      </c>
      <c r="C43" s="5" t="n">
        <v>-32626</v>
      </c>
    </row>
    <row r="44">
      <c r="A44" s="4" t="inlineStr">
        <is>
          <t>Treasury Stock, shares</t>
        </is>
      </c>
      <c r="B44" s="6" t="n">
        <v>186734</v>
      </c>
      <c r="C44" s="6" t="n">
        <v>586479</v>
      </c>
    </row>
    <row r="45">
      <c r="A45" s="4" t="inlineStr">
        <is>
          <t>Retained earnings</t>
        </is>
      </c>
      <c r="B45" s="5" t="n">
        <v>49423</v>
      </c>
      <c r="C45" s="5" t="n">
        <v>61594</v>
      </c>
    </row>
    <row r="46">
      <c r="A46" s="4" t="inlineStr">
        <is>
          <t>Unearned ESOP shares</t>
        </is>
      </c>
      <c r="B46" s="6" t="n">
        <v>-49</v>
      </c>
      <c r="C46" s="6" t="n">
        <v>-64</v>
      </c>
    </row>
    <row r="47">
      <c r="A47" s="4" t="inlineStr">
        <is>
          <t>Accumulated other comprehensive loss</t>
        </is>
      </c>
      <c r="B47" s="6" t="n">
        <v>-3734</v>
      </c>
      <c r="C47" s="6" t="n">
        <v>-10149</v>
      </c>
    </row>
    <row r="48">
      <c r="A48" s="4" t="inlineStr">
        <is>
          <t>Total Shareowners’ Equity</t>
        </is>
      </c>
      <c r="B48" s="6" t="n">
        <v>72163</v>
      </c>
      <c r="C48" s="6" t="n">
        <v>41774</v>
      </c>
    </row>
    <row r="49">
      <c r="A49" s="4" t="inlineStr">
        <is>
          <t>Noncontrolling interest</t>
        </is>
      </c>
      <c r="B49" s="6" t="n">
        <v>1689</v>
      </c>
      <c r="C49" s="6" t="n">
        <v>2457</v>
      </c>
    </row>
    <row r="50">
      <c r="A50" s="4" t="inlineStr">
        <is>
          <t>Total Equity</t>
        </is>
      </c>
      <c r="B50" s="6" t="n">
        <v>73852</v>
      </c>
      <c r="C50" s="6" t="n">
        <v>44231</v>
      </c>
    </row>
    <row r="51">
      <c r="A51" s="4" t="inlineStr">
        <is>
          <t>Total Liabilities, Redeemable Noncontrolling Interests and Equity</t>
        </is>
      </c>
      <c r="B51" s="5" t="n">
        <v>162153</v>
      </c>
      <c r="C51" s="5" t="n">
        <v>139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orrowings and Lines of Credit (Tables)</t>
        </is>
      </c>
      <c r="B1" s="2" t="inlineStr">
        <is>
          <t>12 Months Ended</t>
        </is>
      </c>
    </row>
    <row r="2">
      <c r="B2" s="2" t="inlineStr">
        <is>
          <t>Dec. 31, 2020</t>
        </is>
      </c>
    </row>
    <row r="3">
      <c r="A3" s="3" t="inlineStr">
        <is>
          <t>Debt Disclosure [Abstract]</t>
        </is>
      </c>
    </row>
    <row r="4">
      <c r="A4" s="4" t="inlineStr">
        <is>
          <t>Short-term Debt [Table Text Block]</t>
        </is>
      </c>
      <c r="B4" s="4" t="inlineStr">
        <is>
          <t xml:space="preserve">(dollars in millions) 2020 2019 Commercial paper $ 160 $ — Other borrowings 87 2,293 Total short-term borrowings $ 247 $ 2,293 </t>
        </is>
      </c>
    </row>
    <row r="5">
      <c r="A5" s="4" t="inlineStr">
        <is>
          <t>Schedule of Weighted average interest rates [Table Text Block]</t>
        </is>
      </c>
      <c r="B5" s="4" t="inlineStr">
        <is>
          <t>The weighted-average interest expense rates applicable to short-term borrowings and total debt were as follows: 2020 2019 Average interest expense rate - average outstanding borrowings during the year: Short-term borrowings 2.0 % 1.7 % Total debt 4.0 % 3.6 % Average interest expense rate - outstanding borrowings as of December 31: Short-term borrowings 0.6 % 2.3 % Total debt 4.2 % 3.6 %</t>
        </is>
      </c>
    </row>
    <row r="6">
      <c r="A6" s="4" t="inlineStr">
        <is>
          <t>Schedule of Issuances of Long-Term Debt</t>
        </is>
      </c>
      <c r="B6" s="4" t="inlineStr">
        <is>
          <t>We had the following issuances of long-term debt during 2020, which is inclusive of issuances made by Carrier and Otis which were primarily used by the Company to extinguish certain Raytheon Technologies short-term and long-term debt and, therefore, were treated as a distribution from discontinued operations within financing activities from continuing operation on our Consolidated Statement of Cash Flows: Issuance Date Description of Notes Aggregate Principal Balance (in millions) May 18, 2020 2.250% notes due 2030 $ 1,000 3.125% notes due 2050 1,000 March 27, 2020 Term Loan due 2023 (Otis) (1) 1,000 Term Loan due 2023 (Carrier) (1) 1,750 February 27, 2020 1.923% notes due 2023 (1)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1) The debt issuances and term loan draws reflect debt incurred by Carrier and Otis. The net proceeds of these issuances were primarily utilized to extinguish Raytheon Technologies short-term and long-term debt in order to not exceed the maximum applicable net indebtedness required by the Raytheon Merger Agreement.</t>
        </is>
      </c>
    </row>
    <row r="7">
      <c r="A7" s="4" t="inlineStr">
        <is>
          <t>Schedule of Repayments of Long-Term Debt</t>
        </is>
      </c>
      <c r="B7" s="4" t="inlineStr">
        <is>
          <t>We made the following repayments of debt during 2020 and 2019: Repayment Date Description of Notes Aggregate Principal Balance (in millions) October 15, 2020 3.125% notes due 2020 (1) $ 1,000 May 19, 2020 3.650% notes due 2023 (2)(3) $ 410 May 15, 2020 EURIBOR plus 0.20% floating rate notes due 2020 (€750 million principal value) (3) $ 817 March 29, 2020 4.500% notes due 2020 (2)(3) $ 1,250 1.125% notes due 2021 (€950 million principal value) (2)(3) $ 1,082 1.250% notes due 2023 (€750 million principal value) (2)(3) $ 836 1.150% notes due 2024 (€750 million principal value) (2)(3) $ 841 1.875% notes due 2026 (€500 million principal value) (2)(3) $ 567 March 3, 2020 1.900% notes due 2020 (2)(3) $ 1,000 3.350% notes due 2021 (2)(3) $ 1,000 LIBOR plus 0.650% floating rate notes due 2021 (2)(3) $ 750 1.950% notes due 2021 (2)(3) $ 750 2.300% notes due 2022 (2)(3) $ 500 3.100% notes due 2022 (2)(3) $ 2,300 2.800% notes due 2024 (2)(3) $ 800 March 2, 2020 4.875% notes due 2020 (2)(3) $ 171 February 28, 2020 3.650% notes due 2023 (2)(3) $ 1,669 2.650% notes due 2026 (2)(3) $ 431 November 15, 2019 8.875% notes due 2019 $ 271 November 13, 2019 EURIBOR plus 0.15% floating rate notes due 2019 € 750 November 1, 2019 LIBOR plus 0.350% floating rate notes due 2019 $ 350 1.500% notes due 2019 $ 650 July 15, 2019 1.950% notes due 2019 (4) $ 300 5.250% notes due 2019 (4) $ 300 (1) These notes were assumed in connection with the Raytheon Merger and subsequently repaid. (2) In connection with the early repayment of outstanding principal, Raytheon Technologies recorded debt extinguishment costs of $703 million for the year ended December 31, 2020, which are classified as discontinued operations in our Consolidated Statement of Operations as we would not have had to redeem the debt, except for the Separation Transactions. No proceeds of the notes issued May 18, 2020 were used to fund the May 19, 2020 redemption. (3) Extinguishment of Raytheon Technologies short-term and long-term debt in order to not exceed the maximum net indebtedness required by the Raytheon Merger Agreement.</t>
        </is>
      </c>
    </row>
    <row r="8">
      <c r="A8" s="4" t="inlineStr">
        <is>
          <t>Schedule of Long-term Debt Instruments</t>
        </is>
      </c>
      <c r="B8" s="4" t="inlineStr">
        <is>
          <t>Long-term debt consisted of the following as of December 31: (dollars in millions) 2020 2019 4.875% notes due 2020 $ — $ 171 4.500% notes due 2020 — 1,250 1.900% notes due 2020 — 1,000 EURIBOR plus 0.20% floating rate notes due 2020 (€750 million principal value) — 831 8.750% notes due 2021 250 250 3.100% notes due 2021 250 250 3.350% notes due 2021 — 1,000 LIBOR plus 0.650% floating rate notes due 2021 — 750 1.950% notes due 2021 — 750 1.125% notes due 2021 (€950 million principal value) — 1,053 2.300% notes due 2022 — 500 2.800% notes due 2022 1,100 1,100 3.100% notes due 2022 — 2,300 2.500% notes due 2022 (2) 1,100 — 1.250% notes due 2023 (€750 million principal value) — 831 3.650% notes due 2023 (1) 171 2,250 3.700% notes due 2023 400 400 2.800% notes due 2024 — 800 3.200% notes due 2024 950 950 1.150% notes due 2024 (€750 million principal value) — 831 3.150% notes due 2024 (2) 300 — 3.950% notes due 2025 (1) 1,500 1,500 1.875% notes due 2026 (€500 million principal value) — 554 2.650% notes due 2026 (1) 719 1,150 3.125% notes due 2027 (1) 1,100 1,100 3.500% notes due 2027 1,300 1,300 7.200% notes due 2027 (2) 382 — 7.100% notes due 2027 141 141 6.700% notes due 2028 400 400 7.000% notes due 2028 (2) 185 — 4.125% notes due 2028 (1) 3,000 3,000 7.500% notes due 2029 (1) 550 550 2.150% notes due 2030 (€500 million principal value) (1) 612 554 2.250% notes due 2030 (1) 1,000 — 5.400% notes due 2035 (1) 600 600 6.050% notes due 2036 (1) 600 600 6.800% notes due 2036 (1) 134 134 7.000% notes due 2038 159 159 6.125% notes due 2038 (1) 1,000 1,000 4.450% notes due 2038 (1) 750 750 5.700% notes due 2040 (1) 1,000 1,000 4.875% notes due 2040 (2) 600 — 4.700% notes due 2041 (2) 425 — 4.500% notes due 2042 (1) 3,500 3,500 4.800% notes due 2043 400 400 4.200% notes due 2044 (2) 300 — 4.150% notes due 2045 (1) 850 850 3.750% notes due 2046 (1) 1,100 1,100 4.050% notes due 2047 (1) 600 600 4.350% notes due 2047 1,000 1,000 4.625% notes due 2048 (1) 1,750 1,750 3.125% notes due 2050 (1) 1,000 — Other (including finance leases) 292 315 Total principal long-term debt 31,470 41,274 Other (fair market value adjustments, (discounts)/premiums and debt issuance costs) 106 (315) Total long-term debt 31,576 40,959 Less: current portion 550 3,258 Long-term debt, net of current portion $ 31,026 $ 37,701 (1) We may redeem these notes at our option pursuant to their terms. (2) Debt assumed in the Raytheon Merger.</t>
        </is>
      </c>
    </row>
    <row r="9">
      <c r="A9" s="4" t="inlineStr">
        <is>
          <t>Schedule of Principal Payments on Long-term Debt [Table Text Block]</t>
        </is>
      </c>
      <c r="B9" s="4" t="inlineStr">
        <is>
          <t xml:space="preserve">The schedule of principal payments required on long-term debt for the next five years and thereafter is: (in millions) 2021 $ 550 2022 2,224 2023 581 2024 1,262 2025 1,582 Thereafter 25,271 Total $ 31,4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Table Text Block [Line Items]</t>
        </is>
      </c>
    </row>
    <row r="4">
      <c r="A4" s="4" t="inlineStr">
        <is>
          <t>Schedule of Pension and PRB Contributions</t>
        </is>
      </c>
      <c r="B4" s="4" t="inlineStr">
        <is>
          <t xml:space="preserve">We made the following contributions to our pension and PRB plans’ trusts during the years ended December 31: (dollars in millions) 2020 2019 2018 U.S. qualified defined benefit plans $ 885 $ 25 $ — International defined benefit plans 125 30 79 PRB plans 15 — — </t>
        </is>
      </c>
    </row>
    <row r="5">
      <c r="A5" s="4" t="inlineStr">
        <is>
          <t>Schedule of Defined Benefit Plans Disclosures [Text Block]</t>
        </is>
      </c>
      <c r="B5" s="4" t="inlineStr">
        <is>
          <t>Pension PRB (dollars in millions) 2020 2019 2020 2019 Change in Benefit Obligation: Beginning balance $ 38,027 $ 34,344 $ 765 $ 810 Service cost attributable to continuing operations 483 261 6 2 Service cost attributable to discontinued operations 1 34 — — Interest cost 1,650 1,245 37 31 Actuarial loss (gain) 7,029 4,247 114 (11) Total benefits paid (1) (3,623) (2,016) (144) (69) Net settlement, curtailment and special termination benefits (4) (206) (8) — Plan amendments (2,088) — (7) — Business combinations and divestitures (2) 29,385 (6) 724 — Other (3) 397 124 48 2 Ending balance $ 71,257 $ 38,027 $ 1,535 $ 765 Change in Plan Assets: Beginning balance $ 36,225 $ 32,150 $ 20 $ 20 Actual return on plan assets 9,885 5,873 80 — Employer contributions (1) 1,201 137 102 69 Total benefits paid (1) (3,623) (2,016) (144) (69) Settlements (32) (17) (8) — Business combinations and divestitures (2) 18,310 (10) 286 — Other (3) 352 108 45 — Ending balance $ 62,318 $ 36,225 $ 381 $ 20 Funded Status: Fair value of plan assets $ 62,318 $ 36,225 $ 381 $ 20 Benefit obligations (71,257) (38,027) (1,535) (765) Funded status of plan $ (8,939) $ (1,802) $ (1,154) $ (745) Amounts Recognized in the Consolidated Balance Sheet Consist of: Noncurrent assets $ 424 $ 19 $ — $ — Current liability (232) (51) (82) (47) Noncurrent liability (9,131) (1,770) (1,072) (698) Net amount recognized $ (8,939) $ (1,802) $ (1,154) $ (745) Amounts Recognized in Accumulated Other Comprehensive Loss Consist of: Net actuarial (gain) loss $ 8,023 $ 8,160 $ (117) $ (181) Prior service (credit) cost (1,947) 190 (9) (4) Net actuarial loss and prior service cost related to discontinued operations — 763 — — Net amount recognized $ 6,076 $ 9,113 $ (126) $ (185) (1) Includes benefit payments paid directly by the company. (2) Consists primarily of liabilities and assets acquired as a part of the Raytheon Merger. (3) The amount included in Other primarily reflects the impact of foreign exchange translation, primarily for plans in the U.K. and Canada, and participant contributions.</t>
        </is>
      </c>
    </row>
    <row r="6">
      <c r="A6" s="4" t="inlineStr">
        <is>
          <t>Schedule of Expected Benefit Payments</t>
        </is>
      </c>
      <c r="B6" s="4" t="inlineStr">
        <is>
          <t xml:space="preserve">The table below reflects the total benefit payments expected to be paid from the plans or from corporate assets. (dollars in millions) Pension PRB 2021 $ 4,374 $ 128 2022 4,197 120 2023 3,831 112 2024 3,795 106 2025 3,785 100 2026-2030 18,311 419 </t>
        </is>
      </c>
    </row>
    <row r="7">
      <c r="A7" s="4" t="inlineStr">
        <is>
          <t>Marketable Securities</t>
        </is>
      </c>
      <c r="B7" s="4" t="inlineStr">
        <is>
          <t xml:space="preserve">The fair value of marketable securities held in trusts consisted of the following: (dollars in millions) 2020 2019 Marketable securities held in trusts $ 881 $ — </t>
        </is>
      </c>
    </row>
    <row r="8">
      <c r="A8" s="4" t="inlineStr">
        <is>
          <t>Pension Plan [Member]</t>
        </is>
      </c>
    </row>
    <row r="9">
      <c r="A9" s="3" t="inlineStr">
        <is>
          <t>Defined Benefit Plans and Other Postretirement Benefit Plans Table Text Block [Line Items]</t>
        </is>
      </c>
    </row>
    <row r="10">
      <c r="A10" s="4" t="inlineStr">
        <is>
          <t>Defined Benefit Plan, Plan with Accumulated Benefit Obligation in Excess of Plan Assets [Table Text Block]</t>
        </is>
      </c>
      <c r="B10" s="4" t="inlineStr">
        <is>
          <t xml:space="preserve">Information for pension plans with accumulated benefit obligations in excess of plan assets: (dollars in millions) 2020 2019 Projected benefit obligation $ 37,215 $ 37,941 Accumulated benefit obligation 36,150 37,559 Fair value of plan assets 27,854 36,120 </t>
        </is>
      </c>
    </row>
    <row r="11">
      <c r="A11" s="4" t="inlineStr">
        <is>
          <t>Defined Benefit Plan, Plan with Projected Benefit Obligation in Excess of Plan Assets [Table Text Block]</t>
        </is>
      </c>
      <c r="B11" s="4" t="inlineStr">
        <is>
          <t xml:space="preserve">Information for pension plans with projected benefit obligations in excess of plan assets: (dollars in millions) 2020 2019 Projected benefit obligation $ 37,217 $ 37,943 Accumulated benefit obligation 36,151 37,600 Fair value of plan assets 27,855 36,122 </t>
        </is>
      </c>
    </row>
    <row r="12">
      <c r="A12" s="4" t="inlineStr">
        <is>
          <t>Schedule of Net Benefit Costs [Table Text Block]</t>
        </is>
      </c>
      <c r="B12" s="4" t="inlineStr">
        <is>
          <t>The components of the net periodic pension (income) expense are as follows: (dollars in millions) 2020 2019 2018 Operating expense Service cost $ 483 $ 261 $ 265 Non-operating expense Interest cost 1,650 1,245 1,058 Expected return on plan assets (2,995) (2,252) (2,061) Amortization of prior service cost (credit) 51 16 (42) Recognized actuarial net loss 337 245 373 Net settlement, curtailment and special termination benefits (gain) loss 45 (59) 3 Non-service pension income (912) (805) (669) Net periodic pension income $ (429) $ (544) $ (404)</t>
        </is>
      </c>
    </row>
    <row r="13">
      <c r="A13" s="4" t="inlineStr">
        <is>
          <t>Schedule of Amounts Recognized in Other Comprehensive Income (Loss) [Table Text Block]</t>
        </is>
      </c>
      <c r="B13" s="4" t="inlineStr">
        <is>
          <t>Other changes in pension plan assets and benefit obligations recognized in other comprehensive loss in 2020 and 2019 are as follows: 2020 2019 (dollars in millions) Total Continuing Operations Discontinued Operations Total Actuarial loss arising during the period $ 155 $ 434 $ 119 $ 553 Amortization of actuarial loss (337) (245) (20) (265) Current year prior service cost (credit) (2,088) — 6 6 Amortization of prior service cost (51) (16) (1) (17) Net settlement and curtailment (34) 62 (5) 57 Separation of Carrier and Otis (763) — — — Other (1) 81 36 (2) 34 Total recognized in other comprehensive (income) loss (3,037) 271 97 368 Net recognized in net periodic benefit (income) cost and other comprehensive (income) loss $ (3,466) $ (232) $ 97 $ (135) (1) The amount included in Other primarily reflects the impact of foreign exchange translation, primarily for plans in the U.K. and Canada.</t>
        </is>
      </c>
    </row>
    <row r="14">
      <c r="A14" s="4" t="inlineStr">
        <is>
          <t>Defined Benefit Plan, Assumptions [Table Text Block]</t>
        </is>
      </c>
      <c r="B14" s="4" t="inlineStr">
        <is>
          <t>Major assumptions used in determining the pension benefit obligation and net periodic pension benefit (income) expense are presented in the following table as weighted-averages: Benefit Obligation Net Periodic Benefit (Income) Expense 2020 2019 2020 2019 2018 Discount rate PBO 2.5 % 3.1 % 3.2 % 4.0 % 3.5 % Interest cost (1) N/A N/A 2.8 % 3.7 % 3.1 % Service cost (1) N/A N/A 3.5 % 3.7 % 3.4 % Salary scale 4.3 % 4.3 % 4.3 % 4.3 % 4.3 % Expected return on plan assets N/A N/A 6.5 % 6.8 % 6.9 % Interest crediting rate 3.8 % 3.8 % 3.8 % 3.8 % 3.8 %</t>
        </is>
      </c>
    </row>
    <row r="15">
      <c r="A15" s="4" t="inlineStr">
        <is>
          <t>Schedule of Allocation of Plan Assets [Table Text Block]</t>
        </is>
      </c>
      <c r="B15" s="4" t="inlineStr">
        <is>
          <t>The fair values of pension plan assets at December 31, 2020 and 2019 by asset category are as follows: (dollars in millions) Quoted Prices in Significant Significant Not Subject to Leveling (8) Total Asset Category: Public Equities Global Equities $ 8,437 $ 5 $ — $ — $ 8,442 Global Equity Commingled Funds (1) 1 2,686 — — 2,687 Enhanced Global Equities (2) 56 185 — — 241 Other Public Equities — — — 9,008 9,008 Private Equities (3) — — — 3,646 3,646 Fixed Income Securities Governments 1,740 1,480 — — 3,220 Corporate Bonds 3 18,489 2 305 18,799 Structured Products — 24 — — 24 Other Fixed Income — — — 6,631 6,631 Real Estate (4) — — 1,647 1,737 3,384 Other (5) — 99 — 5,088 5,187 Cash &amp; Cash Equivalents (6) 9 97 — 154 260 Subtotal $ 10,246 $ 23,065 $ 1,649 $ 26,569 61,529 Other Assets &amp; Liabilities (7) 789 Total at December 31, 2020 $ 62,318 Public Equities Global Equities $ 3,588 $ 5 $ — $ — $ 3,593 Global Equity Commingled Funds (1) — 1,496 — — 1,496 Enhanced Global Equities (2) 322 393 — — 715 Other Public Equities — — — 5,332 5,332 Private Equities (3) — — 202 1,230 1,432 Fixed Income Securities Governments 969 116 — — 1,085 Corporate Bonds 1 13,059 5 — 13,065 Structured Products — 17 — — 17 Other Fixed Income — — — 4,755 4,755 Real Estate (4) — 13 1,464 366 1,843 Other (5) — 343 — 2,834 3,177 Cash &amp; Cash Equivalents (6) — 47 — 36 83 Subtotal $ 4,880 $ 15,489 $ 1,671 $ 14,553 $ 36,593 Other Assets &amp; Liabilities (7) (368) Total at December 31, 2019 $ 36,225 (1) Represents commingled funds that invest primarily in common stocks.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3) Represents limited partnership investments with general partners that primarily invest in equity and debt. (4) Represents investments in real estate including commingled funds and directly held properties. (5) Represents global balanced risk commingled funds that invest in multiple asset classes including equity, fixed income and some commodities. “Other” also includes insurance contracts. (6) Represents short-term commercial paper, bonds and other cash or cash-like instruments. (7) Represents receivables, payables and certain individually immaterial international plan assets that are not leveled.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is>
      </c>
    </row>
    <row r="16">
      <c r="A16" s="4" t="inlineStr">
        <is>
          <t>Schedule of Effect of Significant Unobservable Inputs, Changes in Plan Assets [Table Text Block]</t>
        </is>
      </c>
      <c r="B16" s="4" t="inlineStr">
        <is>
          <t xml:space="preserve">The fair value measurement of plan assets using significant unobservable inputs (Level 3) changed due to the following: (dollars in millions) Private Equities Corporate Bonds Real Estate Total Balance, December 31, 2018 $ 133 $ 18 $ 1,387 $ 1,538 Realized losses — — (2) (2) Unrealized gains relating to instruments still held in the reporting period 32 — 27 59 Purchases, sales, and settlements, net 37 (13) 52 76 Balance, December 31, 2019 202 5 1,464 1,671 Realized gains — — 7 7 Unrealized gains relating to instruments still held in the reporting period 16 — (129) (113) Purchases, sales, and settlements, net 10 (3) 77 84 Transfers in/out, net (228) — 228 — Balance, December 31, 2020 $ — $ 2 $ 1,647 $ 1,649 </t>
        </is>
      </c>
    </row>
    <row r="17">
      <c r="A17" s="4" t="inlineStr">
        <is>
          <t>Other Postretirement Benefits Plan [Member]</t>
        </is>
      </c>
    </row>
    <row r="18">
      <c r="A18" s="3" t="inlineStr">
        <is>
          <t>Defined Benefit Plans and Other Postretirement Benefit Plans Table Text Block [Line Items]</t>
        </is>
      </c>
    </row>
    <row r="19">
      <c r="A19" s="4" t="inlineStr">
        <is>
          <t>Schedule of Net Benefit Costs [Table Text Block]</t>
        </is>
      </c>
      <c r="B19" s="4" t="inlineStr">
        <is>
          <t xml:space="preserve">The components of the net periodic PRB (income) expense are as follows: (dollars in millions) 2020 2019 2018 Operating expense Service cost $ 6 $ 2 $ 2 Non-operating expense Interest cost 37 31 26 Expected return on plan assets (13) (1) — Amortization of prior service credit (3) (42) (6) Recognized actuarial net gain (12) (12) (10) Net settlement, curtailment and special termination benefits loss 1 — — Non-service pension (income) expense 10 (24) 10 Net periodic PRB (income) expense $ 16 $ (22) $ 12 </t>
        </is>
      </c>
    </row>
    <row r="20">
      <c r="A20" s="4" t="inlineStr">
        <is>
          <t>Schedule of Amounts Recognized in Other Comprehensive Income (Loss) [Table Text Block]</t>
        </is>
      </c>
      <c r="B20" s="4" t="inlineStr">
        <is>
          <t xml:space="preserve">Other changes in PRB assets and benefit obligations recognized in other comprehensive loss in 2020 and 2019 are as follows: (dollars in millions) 2020 2019 Actuarial (gain) loss arising during the period $ 47 $ (10) Amortization of actuarial gain 12 12 Current year prior service cost (credit) (7) — Amortization of prior service credit 3 42 Net settlement and curtailment (1) — Other 5 2 Total recognized in other comprehensive loss 59 46 Net recognized in net periodic benefit (income) cost and other comprehensive loss $ 75 $ 24 </t>
        </is>
      </c>
    </row>
    <row r="21">
      <c r="A21" s="4" t="inlineStr">
        <is>
          <t>Defined Benefit Plan, Assumptions [Table Text Block]</t>
        </is>
      </c>
      <c r="B21" s="4" t="inlineStr">
        <is>
          <t>Major assumptions used in determining the PRB benefit obligation and net periodic PRB (income) expense are presented in the following table as weighted-averages: Benefit Obligation Net Periodic Benefit (Income) Expense 2020 2019 2020 2019 2018 Discount rate 2.4 % 3.0 % 3.1 % 4.0 % 3.4 % Expected return on assets N/A N/A 5.7 % 7.0 % 7.0 % Assumed health care cost trend rates used in determining the PRB benefit obligation and net periodic PRB (income) expense are as follows: 2020 2019 Health care cost trend rate assumed for next year 5.0 % 6.5 % Rate that the cost trend rate gradually declines to 4.3 % 5.0 % Year that the rate reaches the rate it is assumed to remain at 2026 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operating lease cash flow information [Table Text Block]</t>
        </is>
      </c>
      <c r="B4" s="4" t="inlineStr">
        <is>
          <t xml:space="preserve">Supplemental cash flow information related to operating leases were as follows: (dollars in millions) 2020 2019 Operating cash flows used in the measurement of operating lease liabilities $ 420 $ 411 Operating lease right-of-use assets obtained in exchange for operating lease obligations 299 123 </t>
        </is>
      </c>
    </row>
    <row r="5">
      <c r="A5" s="4" t="inlineStr">
        <is>
          <t>Lessee, Operating Lease, Liability, Maturity [Table Text Block]</t>
        </is>
      </c>
      <c r="B5" s="4" t="inlineStr">
        <is>
          <t>Future lease payments related to our operating lease liabilities as of December 31, 2020 are as follows: (dollars in millions) 2021 $ 632 2022 468 2023 335 2024 231 2025 158 Thereafter 646 Total undiscounted lease payments (1) 2,470 Less imputed interest (472) Total discounted lease payments $ 1,998 (1) Total future lease payments excluded approximately $58 million of future lease payments related to leases that were signed but had not yet commenced as of December 31, 2020.</t>
        </is>
      </c>
    </row>
    <row r="6">
      <c r="A6" s="4" t="inlineStr">
        <is>
          <t>Operating lease payments recognized in statement of financial position</t>
        </is>
      </c>
      <c r="B6" s="4" t="inlineStr">
        <is>
          <t>Our lease liabilities recognized in our Consolidated Balance Sheet were as follows as of December 31: (dollars in millions) 2020 2019 Operating lease liabilities, current (included in Other accrued liabilities) $ (482) $ (245) Operating lease liabilities, noncurrent (1,516) (1,093) Total operating lease liabilities $ (1,998) $ (1,3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 xml:space="preserve">The sources of income from continuing operations before income taxes are: (dollars in millions) 2020 2019 2018 United States $ (2,762) $ 1,594 $ 635 Foreign 409 2,558 1,869 $ (2,353) $ 4,152 $ 2,504 </t>
        </is>
      </c>
    </row>
    <row r="5">
      <c r="A5" s="4" t="inlineStr">
        <is>
          <t>Schedule of Components of Income Tax Expense (Benefit) [Table Text Block]</t>
        </is>
      </c>
      <c r="B5" s="4" t="inlineStr">
        <is>
          <t xml:space="preserve">The income tax expense (benefit) for the years ended December 31, 2020, 2019 and 2018 consisted of the following components: (dollars in millions) 2020 2019 2018 Current: United States: Federal $ 324 $ (100) $ (68) State 45 (58) 1 Foreign 305 541 402 674 383 335 Future: United States: Federal (264) 121 45 State 258 56 58 Foreign (93) (139) 660 (99) 38 763 Income tax expense $ 575 $ 421 $ 1,098 Attributable to items credited (charged) to equity $ (576) $ 40 $ 501 </t>
        </is>
      </c>
    </row>
    <row r="6">
      <c r="A6" s="4" t="inlineStr">
        <is>
          <t>Schedule of Effective Income Tax Rate Reconciliation [Table Text Block]</t>
        </is>
      </c>
      <c r="B6" s="4" t="inlineStr">
        <is>
          <t>Differences between effective income tax rates and the statutory U.S. federal income tax rate are as follows: 2020 2019 2018 (dollars in millions) Amount Rate Amount Rate Amount Rate Statutory U.S. federal income tax rate $ (494) 21.0 % $ 872 21.0 % $ 526 21.0 % Tax on international activities 35 (1.5) 32 0.7 (25) (1.0) Tax audit settlements — — (290) (7.0) — — U.S. tax reform — — — — 744 29.7 Tax charges related to Separation Transactions and Raytheon Merger 416 (17.7) — — — — Disposals of businesses 177 (7.5) — — — — U.S. research and development credit (142) 6.1 (101) (2.4) (73) (2.9) Goodwill impairment 668 (28.4) — — — — State income tax, net (56) 2.4 16 0.4 (6) (0.2) Foreign Derived Intangible Income (FDII) (83) 3.5 (138) (3.3) (102) (4.1) Other 54 (2.3) 30 0.7 34 1.3 Effective income tax rate $ 575 (24.4) % $ 421 10.1 % $ 1,098 43.8 %</t>
        </is>
      </c>
    </row>
    <row r="7">
      <c r="A7" s="4" t="inlineStr">
        <is>
          <t>Schedule of Deferred Tax Assets and Liabilities [Table Text Block]</t>
        </is>
      </c>
      <c r="B7" s="4" t="inlineStr">
        <is>
          <t xml:space="preserve">The tax effects of temporary differences and tax carryforwards which gave rise to future income tax benefits and payables at December 31, 2020 and 2019 are as follows: (dollars in millions) 2020 2019 Future income tax benefits: Insurance and employee benefits $ 3,004 $ 959 Inventory and contract balances 822 664 Warranty provisions 220 208 Other basis differences 637 614 Tax loss carryforwards 196 348 Tax credit carryforwards 959 930 Valuation allowances (757) (432) $ 5,081 $ 3,291 Future income taxes payable: Goodwill and Intangible assets $ 7,786 $ 4,205 Fixed assets 1,637 1,016 Other basis differences 151 638 $ 9,574 $ 5,859 </t>
        </is>
      </c>
    </row>
    <row r="8">
      <c r="A8" s="4" t="inlineStr">
        <is>
          <t>Summary Of Tax Credit Carryforwards [Table Text Block]</t>
        </is>
      </c>
      <c r="B8" s="4" t="inlineStr">
        <is>
          <t xml:space="preserve">At December 31, 2020, tax credit carryforwards, principally state and foreign, and tax loss carryforwards, principally state and foreign, were as follows: (dollars in millions) Tax Credit Tax Loss Expiration period: 2021-2025 $ 50 $ 126 2026-2030 38 58 2031-2040 341 179 Indefinite 530 801 Total $ 959 $ 1,164 </t>
        </is>
      </c>
    </row>
    <row r="9">
      <c r="A9" s="4" t="inlineStr">
        <is>
          <t>Summary Of Income Tax Contingencies [Table Text Block]</t>
        </is>
      </c>
      <c r="B9" s="4" t="inlineStr">
        <is>
          <t xml:space="preserve">A reconciliation of the beginning and ending amounts of unrecognized tax benefits and interest expense related to unrecognized tax benefits for the years ended December 31, 2020, 2019 and 2018 is as follows: (dollars in millions) 2020 2019 2018 Balance at January 1 $ 1,347 $ 1,619 $ 1,189 Additions for tax positions related to the current year 125 131 192 Additions for tax positions of prior years 323 73 344 Reductions for tax positions of prior years (83) (101) (91) Settlements (48) (375) (15) Separation of Carrier and Otis (439) Balance at December 31 $ 1,225 $ 1,347 $ 1,619 Gross interest expense related to unrecognized tax benefits $ 50 $ 57 $ 37 Total accrued interest balance at December 31 141 249 2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Cost and Reserve [Line Items]</t>
        </is>
      </c>
    </row>
    <row r="4">
      <c r="A4" s="4" t="inlineStr">
        <is>
          <t>Schedule of Restructuring and Related Costs [Table Text Block]</t>
        </is>
      </c>
      <c r="B4" s="4" t="inlineStr">
        <is>
          <t xml:space="preserve">We recorded charges in the segments as follows: (dollars in millions) Pratt &amp; Whitney $ 183 Collins Aerospace Systems 360 Corporate expenses and other unallocated items 234 Total $ 777 Restructuring charges incurred in 2020 primarily relate to actions initiated during 2020 and 2019, and were recorded as follows: (dollars in millions) Cost of sales $ 397 Selling, general &amp; administrative 371 Restructuring costs recorded within operating expenses 768 Non-service pension (benefit) 9 Total $ 777 </t>
        </is>
      </c>
    </row>
    <row r="5">
      <c r="A5" s="4" t="inlineStr">
        <is>
          <t>Current Year Actions [Member]</t>
        </is>
      </c>
    </row>
    <row r="6">
      <c r="A6" s="3" t="inlineStr">
        <is>
          <t>Restructuring Cost and Reserve [Line Items]</t>
        </is>
      </c>
    </row>
    <row r="7">
      <c r="A7" s="4" t="inlineStr">
        <is>
          <t>Schedule of Restructuring Reserve by Type of Cost [Table Text Block]</t>
        </is>
      </c>
      <c r="B7" s="4" t="inlineStr">
        <is>
          <t xml:space="preserve">The following table summarizes the accrual balances and utilization by cost type for the 2020 restructuring actions: (dollars in millions) Severance Facility Exit and Other Costs Total Net pre-tax restructuring costs $ 744 $ 26 $ 770 Utilization, foreign exchange and other costs (410) (20) (430) Balance at December 31, 2020 $ 334 $ 6 $ 340 </t>
        </is>
      </c>
    </row>
    <row r="8">
      <c r="A8" s="4" t="inlineStr">
        <is>
          <t>Schedule of Restructuring and Related Costs [Table Text Block]</t>
        </is>
      </c>
      <c r="B8" s="4" t="inlineStr">
        <is>
          <t xml:space="preserve">The following table summarizes expected, incurred and remaining costs for the 2020 restructuring actions by segment: (dollars in millions) Expected Costs Cost Incurred During 2020 Remaining Costs at December 31, 2020 Pratt &amp; Whitney $ 205 $ (205) $ — Collins Aerospace Systems 373 (333) 40 Corporate expenses and other unallocated items 232 (232) — Total $ 810 $ (770) $ 40 </t>
        </is>
      </c>
    </row>
    <row r="9">
      <c r="A9" s="4" t="inlineStr">
        <is>
          <t>Prior Year Actions [Member]</t>
        </is>
      </c>
    </row>
    <row r="10">
      <c r="A10" s="3" t="inlineStr">
        <is>
          <t>Restructuring Cost and Reserve [Line Items]</t>
        </is>
      </c>
    </row>
    <row r="11">
      <c r="A11" s="4" t="inlineStr">
        <is>
          <t>Schedule of Restructuring Reserve by Type of Cost [Table Text Block]</t>
        </is>
      </c>
      <c r="B11" s="4" t="inlineStr">
        <is>
          <t xml:space="preserve">The following table summarizes the accrual balances and utilization by cost type for the 2019 restructuring actions: (dollars in millions) Severance Facility Exit and Other Costs Total Restructuring accruals at January 1, 2020 $ 47 $ 11 $ 58 Net pre-tax restructuring costs 6 4 10 Utilization, foreign exchange and other costs (41) (5) (46) Balance at December 31, 2020 $ 12 $ 10 $ 22 </t>
        </is>
      </c>
    </row>
    <row r="12">
      <c r="A12" s="4" t="inlineStr">
        <is>
          <t>Schedule of Restructuring and Related Costs [Table Text Block]</t>
        </is>
      </c>
      <c r="B12" s="4" t="inlineStr">
        <is>
          <t xml:space="preserve">The following table summarizes expected, incurred and remaining costs for the 2019 programs by segment: (dollars in millions) Expected Costs Incurred During 2019 Costs Incurred During 2020 Remaining Costs at December 31, 2020 Pratt &amp; Whitney $ 121 $ (133) $ 12 $ — Collins Aerospace Systems 107 (27) (22) 58 Corporate expenses and other unallocated items 2 (2) — — Total $ 230 $ (162) $ (10) $ 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Gain (Loss) [Line Items]</t>
        </is>
      </c>
    </row>
    <row r="4">
      <c r="A4" s="4" t="inlineStr">
        <is>
          <t>Schedule of Derivative Instruments in Statement of Financial Position, Fair Value [Table Text Block]</t>
        </is>
      </c>
      <c r="B4" s="4" t="inlineStr">
        <is>
          <t xml:space="preserve">The following table summarizes the fair value and presentation in the Consolidated Balance Sheets for derivative instruments as of December 31: (dollars in millions) Balance Sheet Location 2020 2019 Derivatives designated as hedging instruments: Foreign exchange contracts Other assets, current $ 197 $ 23 Other accrued liabilities 66 166 Derivatives not designated as hedging instruments: Foreign exchange contracts Other assets, current 44 23 Other accrued liabilities 32 116 </t>
        </is>
      </c>
    </row>
    <row r="5">
      <c r="A5" s="4" t="inlineStr">
        <is>
          <t>Other Income (Expense) [Member]</t>
        </is>
      </c>
    </row>
    <row r="6">
      <c r="A6" s="3" t="inlineStr">
        <is>
          <t>Derivative Instruments, Gain (Loss) [Line Items]</t>
        </is>
      </c>
    </row>
    <row r="7">
      <c r="A7" s="4" t="inlineStr">
        <is>
          <t>Derivative Instruments, Gain (Loss) [Table Text Block]</t>
        </is>
      </c>
      <c r="B7" s="4" t="inlineStr">
        <is>
          <t xml:space="preserve">The effect of derivatives not designated as hedging instruments within Other income, net, on the Consolidated Statement of Operations was as follows: Year Ended December 31, (dollars in millions) 2020 2019 Foreign exchange contracts gain (loss) $ (76) $ 91 </t>
        </is>
      </c>
    </row>
    <row r="8">
      <c r="A8" s="4" t="inlineStr">
        <is>
          <t>Reclassification out of Accumulated Other Comprehensive Income [Member]</t>
        </is>
      </c>
    </row>
    <row r="9">
      <c r="A9" s="3" t="inlineStr">
        <is>
          <t>Derivative Instruments, Gain (Loss) [Line Items]</t>
        </is>
      </c>
    </row>
    <row r="10">
      <c r="A10" s="4" t="inlineStr">
        <is>
          <t>Derivative Instruments, Gain (Loss) [Table Text Block]</t>
        </is>
      </c>
      <c r="B10" s="4" t="inlineStr">
        <is>
          <t xml:space="preserve">The amounts of gain or (loss) are attributable to foreign exchange contract activity and are recorded as a component of Product sales when reclassified from accumulated other comprehensive income (loss). Year Ended December 31, (dollars in millions) 2020 2019 Gain (loss) recorded in Accumulated other comprehensive loss $ 181 $ (33) Loss reclassified from Accumulated other comprehensive loss into Product sales 82 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 and Nonrecurring [Table Text Block]</t>
        </is>
      </c>
      <c r="B4" s="4" t="inlineStr">
        <is>
          <t xml:space="preserve">In accordance with the provisions of ASC 820, the following tables provide the valuation hierarchy classification of assets and liabilities that are carried at fair value and measured on a recurring basis in our Consolidated Balance Sheet as of December 31, 2020 and 2019: December 31, 2020 (dollars in millions) Total Level 1 Level 2 Level 3 Recurring fair value measurements: Marketable securities held in trusts $ 881 $ 773 $ 108 $ — Derivative assets 241 — 241 — Derivative liabilities (98) — (98) — December 31, 2019 (dollars in millions) Total Level 1 Level 2 Level 3 Recurring fair value measurements: Available-for-sale securities $ 53 $ 53 $ — $ — Derivative assets 46 — 46 — Derivative liabilities (282) — (282) — </t>
        </is>
      </c>
    </row>
    <row r="5">
      <c r="A5" s="4" t="inlineStr">
        <is>
          <t>Fair Value, by Balance Sheet Grouping [Table Text Block]</t>
        </is>
      </c>
      <c r="B5" s="4" t="inlineStr">
        <is>
          <t xml:space="preserve">The following table provides carrying amounts and fair values of financial instruments that are not carried at fair value in our Consolidated Balance Sheet at December 31: 2020 2019 (dollars in millions) Carrying Fair Carrying Fair Customer financing notes receivable $ 271 $ 264 $ 220 $ 220 Short-term borrowings (247) (247) (2,293) (2,293) Long-term debt (excluding finance leases) (31,512) (38,615) (40,883) (45,887) Long-term liabilities (27) (25) (334) (320) The following table provides the valuation hierarchy classification of assets and liabilities that are not carried at fair value in our Consolidated Balance Sheet as of December 31, 2020 and 2019: December 31, 2020 (dollars in millions) Total Level 1 Level 2 Level 3 Customer financing notes receivable $ 264 $ — $ 264 $ — Short-term borrowings (247) — (160) (87) Long-term debt (excluding finance leases) (38,615) — (38,540) (75) Long-term liabilities (25) — (25) — December 31, 2019 (dollars in millions) Total Level 1 Level 2 Level 3 Customer financing notes receivable $ 220 $ — $ 220 $ — Short-term borrowings (2,293) — — (2,293) Long-term debt (excluding finance leases) (45,887) — (45,802) (85) Long-term liabilities (320) — (32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0</t>
        </is>
      </c>
    </row>
    <row r="3">
      <c r="A3" s="3" t="inlineStr">
        <is>
          <t>Schedule of Variable Interest Entities [Abstract]</t>
        </is>
      </c>
    </row>
    <row r="4">
      <c r="A4" s="4" t="inlineStr">
        <is>
          <t>Schedule of Variable Interest Entities [Table Text Block]</t>
        </is>
      </c>
      <c r="B4" s="4" t="inlineStr">
        <is>
          <t xml:space="preserve">The carrying amounts and classification of assets and liabilities for variable interest entities in our Consolidated Balance Sheet as of December 31, 2020 and 2019 are as follows: (dollars in millions) 2020 2019 Current assets $ 6,652 $ 5,448 Noncurrent assets 868 894 Total assets $ 7,520 $ 6,342 Current liabilities $ 7,365 $ 6,971 Noncurrent liabilities 89 94 Total liabilities $ 7,454 $ 7,0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uarantees (Tables)</t>
        </is>
      </c>
      <c r="B1" s="2" t="inlineStr">
        <is>
          <t>12 Months Ended</t>
        </is>
      </c>
    </row>
    <row r="2">
      <c r="B2" s="2" t="inlineStr">
        <is>
          <t>Dec. 31, 2020</t>
        </is>
      </c>
    </row>
    <row r="3">
      <c r="A3" s="3" t="inlineStr">
        <is>
          <t>Guarantees [Abstract]</t>
        </is>
      </c>
    </row>
    <row r="4">
      <c r="A4" s="4" t="inlineStr">
        <is>
          <t>Schedule of Guarantor Obligations [Table Text Block]</t>
        </is>
      </c>
      <c r="B4" s="4" t="inlineStr">
        <is>
          <t xml:space="preserve">As of December 31, 2020 and 2019, the following financial guarantees were outstanding: December 31, 2020 December 31, 2019 (dollars in millions) Maximum Carrying Maximum Carrying Commercial aerospace financing guarantees $ 322 $ 6 $ 333 $ 7 Performance guarantees 386 3 48 — </t>
        </is>
      </c>
    </row>
    <row r="5">
      <c r="A5" s="4" t="inlineStr">
        <is>
          <t>Product Warranty Disclosure [Table Text Block]</t>
        </is>
      </c>
      <c r="B5" s="4" t="inlineStr">
        <is>
          <t xml:space="preserve">The changes in the carrying amount of service and product warranties and product performance guarantees for the years ended December 31, 2020 and 2019 are as follows: (dollars in millions) 2020 2019 Balance as of January 1 $ 1,033 $ 929 Warranties and performance guarantees issued 311 444 Settlements (292) (330) Other 5 (10) Balance as of December 31 $ 1,057 $ 1,0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xpected Maturity of Commercial Aerospace Industry Commitments</t>
        </is>
      </c>
      <c r="B4" s="4" t="inlineStr">
        <is>
          <t xml:space="preserve">The following is the expected maturity of commercial aerospace industry commitments as of December 31, 2020: (dollars in millions) Committed 2021 2022 2023 2024 2025 Thereafter Commercial aerospace financing commitments $ 3,883 $ 781 $ 745 $ 1,216 $ 1,024 $ 82 $ 35 Other commercial aerospace commitments 9,534 521 533 602 510 410 6,958 Collaboration partners’ share (4,902) (415) (437) (667) (587) (150) (2,646) Total commercial aerospace commitments $ 8,515 $ 887 $ 841 $ 1,151 $ 947 $ 342 $ 4,3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 from continuing operations</t>
        </is>
      </c>
      <c r="C4" s="5" t="n">
        <v>-2928</v>
      </c>
      <c r="D4" s="5" t="n">
        <v>3731</v>
      </c>
      <c r="E4" s="5" t="n">
        <v>1406</v>
      </c>
    </row>
    <row r="5">
      <c r="A5" s="3" t="inlineStr">
        <is>
          <t>Adjustments to reconcile income from continuing operations to net cash flows provided by operating activities of continuing operations:</t>
        </is>
      </c>
    </row>
    <row r="6">
      <c r="A6" s="4" t="inlineStr">
        <is>
          <t>Depreciation and amortization</t>
        </is>
      </c>
      <c r="C6" s="6" t="n">
        <v>4156</v>
      </c>
      <c r="D6" s="6" t="n">
        <v>2708</v>
      </c>
      <c r="E6" s="6" t="n">
        <v>1896</v>
      </c>
    </row>
    <row r="7">
      <c r="A7" s="4" t="inlineStr">
        <is>
          <t>Deferred income tax (benefit) provision</t>
        </is>
      </c>
      <c r="C7" s="6" t="n">
        <v>-99</v>
      </c>
      <c r="D7" s="6" t="n">
        <v>38</v>
      </c>
      <c r="E7" s="6" t="n">
        <v>763</v>
      </c>
    </row>
    <row r="8">
      <c r="A8" s="4" t="inlineStr">
        <is>
          <t>Stock compensation cost</t>
        </is>
      </c>
      <c r="C8" s="6" t="n">
        <v>330</v>
      </c>
      <c r="D8" s="6" t="n">
        <v>268</v>
      </c>
      <c r="E8" s="6" t="n">
        <v>169</v>
      </c>
    </row>
    <row r="9">
      <c r="A9" s="4" t="inlineStr">
        <is>
          <t>Net periodic pension and other postretirement (income) expense</t>
        </is>
      </c>
      <c r="C9" s="6" t="n">
        <v>-413</v>
      </c>
      <c r="D9" s="6" t="n">
        <v>-566</v>
      </c>
      <c r="E9" s="6" t="n">
        <v>-392</v>
      </c>
    </row>
    <row r="10">
      <c r="A10" s="4" t="inlineStr">
        <is>
          <t>Goodwill impairment charge</t>
        </is>
      </c>
      <c r="C10" s="6" t="n">
        <v>3183</v>
      </c>
      <c r="D10" s="6" t="n">
        <v>0</v>
      </c>
      <c r="E10" s="6" t="n">
        <v>0</v>
      </c>
    </row>
    <row r="11">
      <c r="A11" s="3" t="inlineStr">
        <is>
          <t>Change in:</t>
        </is>
      </c>
    </row>
    <row r="12">
      <c r="A12" s="4" t="inlineStr">
        <is>
          <t>Accounts receivables</t>
        </is>
      </c>
      <c r="C12" s="6" t="n">
        <v>1318</v>
      </c>
      <c r="D12" s="6" t="n">
        <v>88</v>
      </c>
      <c r="E12" s="6" t="n">
        <v>-1147</v>
      </c>
    </row>
    <row r="13">
      <c r="A13" s="4" t="inlineStr">
        <is>
          <t>Contract assets</t>
        </is>
      </c>
      <c r="C13" s="6" t="n">
        <v>63</v>
      </c>
      <c r="D13" s="6" t="n">
        <v>-679</v>
      </c>
      <c r="E13" s="6" t="n">
        <v>-651</v>
      </c>
    </row>
    <row r="14">
      <c r="A14" s="4" t="inlineStr">
        <is>
          <t>Inventory</t>
        </is>
      </c>
      <c r="C14" s="6" t="n">
        <v>412</v>
      </c>
      <c r="D14" s="6" t="n">
        <v>-1267</v>
      </c>
      <c r="E14" s="6" t="n">
        <v>-417</v>
      </c>
    </row>
    <row r="15">
      <c r="A15" s="4" t="inlineStr">
        <is>
          <t>Other current assets</t>
        </is>
      </c>
      <c r="C15" s="6" t="n">
        <v>-445</v>
      </c>
      <c r="D15" s="6" t="n">
        <v>-984</v>
      </c>
      <c r="E15" s="6" t="n">
        <v>-645</v>
      </c>
    </row>
    <row r="16">
      <c r="A16" s="4" t="inlineStr">
        <is>
          <t>Accounts payable and accrued liabilities</t>
        </is>
      </c>
      <c r="C16" s="6" t="n">
        <v>-1666</v>
      </c>
      <c r="D16" s="6" t="n">
        <v>1111</v>
      </c>
      <c r="E16" s="6" t="n">
        <v>2738</v>
      </c>
    </row>
    <row r="17">
      <c r="A17" s="4" t="inlineStr">
        <is>
          <t>Contract liabilities</t>
        </is>
      </c>
      <c r="C17" s="6" t="n">
        <v>1129</v>
      </c>
      <c r="D17" s="6" t="n">
        <v>1234</v>
      </c>
      <c r="E17" s="6" t="n">
        <v>325</v>
      </c>
    </row>
    <row r="18">
      <c r="A18" s="4" t="inlineStr">
        <is>
          <t>Global pension contributions</t>
        </is>
      </c>
      <c r="C18" s="6" t="n">
        <v>-1025</v>
      </c>
      <c r="D18" s="6" t="n">
        <v>-55</v>
      </c>
      <c r="E18" s="6" t="n">
        <v>-79</v>
      </c>
    </row>
    <row r="19">
      <c r="A19" s="4" t="inlineStr">
        <is>
          <t>Canadian Government Settlement</t>
        </is>
      </c>
      <c r="C19" s="6" t="n">
        <v>0</v>
      </c>
      <c r="D19" s="6" t="n">
        <v>-38</v>
      </c>
      <c r="E19" s="6" t="n">
        <v>-429</v>
      </c>
    </row>
    <row r="20">
      <c r="A20" s="4" t="inlineStr">
        <is>
          <t>Other operating activities, net</t>
        </is>
      </c>
      <c r="C20" s="6" t="n">
        <v>319</v>
      </c>
      <c r="D20" s="6" t="n">
        <v>232</v>
      </c>
      <c r="E20" s="6" t="n">
        <v>-867</v>
      </c>
    </row>
    <row r="21">
      <c r="A21" s="4" t="inlineStr">
        <is>
          <t>Net cash flows provided by operating activities from continuing operations</t>
        </is>
      </c>
      <c r="C21" s="6" t="n">
        <v>4334</v>
      </c>
      <c r="D21" s="6" t="n">
        <v>5821</v>
      </c>
      <c r="E21" s="6" t="n">
        <v>2670</v>
      </c>
    </row>
    <row r="22">
      <c r="A22" s="3" t="inlineStr">
        <is>
          <t>Investing Activities:</t>
        </is>
      </c>
    </row>
    <row r="23">
      <c r="A23" s="4" t="inlineStr">
        <is>
          <t>Capital expenditures</t>
        </is>
      </c>
      <c r="C23" s="6" t="n">
        <v>-1795</v>
      </c>
      <c r="D23" s="6" t="n">
        <v>-1868</v>
      </c>
      <c r="E23" s="6" t="n">
        <v>-1467</v>
      </c>
    </row>
    <row r="24">
      <c r="A24" s="4" t="inlineStr">
        <is>
          <t>Increase in customer financing assets</t>
        </is>
      </c>
      <c r="C24" s="6" t="n">
        <v>-280</v>
      </c>
      <c r="D24" s="6" t="n">
        <v>-787</v>
      </c>
      <c r="E24" s="6" t="n">
        <v>-988</v>
      </c>
    </row>
    <row r="25">
      <c r="A25" s="4" t="inlineStr">
        <is>
          <t>Decrease in customer financing assets</t>
        </is>
      </c>
      <c r="C25" s="6" t="n">
        <v>368</v>
      </c>
      <c r="D25" s="6" t="n">
        <v>128</v>
      </c>
      <c r="E25" s="6" t="n">
        <v>604</v>
      </c>
    </row>
    <row r="26">
      <c r="A26" s="4" t="inlineStr">
        <is>
          <t>Investments in businesses (Note 2)</t>
        </is>
      </c>
      <c r="C26" s="6" t="n">
        <v>-419</v>
      </c>
      <c r="D26" s="6" t="n">
        <v>-9</v>
      </c>
      <c r="E26" s="6" t="n">
        <v>-15039</v>
      </c>
    </row>
    <row r="27">
      <c r="A27" s="4" t="inlineStr">
        <is>
          <t>Cash acquired in Raytheon Merger</t>
        </is>
      </c>
      <c r="C27" s="6" t="n">
        <v>3208</v>
      </c>
      <c r="D27" s="6" t="n">
        <v>0</v>
      </c>
      <c r="E27" s="6" t="n">
        <v>0</v>
      </c>
    </row>
    <row r="28">
      <c r="A28" s="4" t="inlineStr">
        <is>
          <t>Dispositions of businesses (Note 2)</t>
        </is>
      </c>
      <c r="C28" s="6" t="n">
        <v>2556</v>
      </c>
      <c r="D28" s="6" t="n">
        <v>134</v>
      </c>
      <c r="E28" s="6" t="n">
        <v>74</v>
      </c>
    </row>
    <row r="29">
      <c r="A29" s="4" t="inlineStr">
        <is>
          <t>Increase in collaboration intangible assets</t>
        </is>
      </c>
      <c r="C29" s="6" t="n">
        <v>-172</v>
      </c>
      <c r="D29" s="6" t="n">
        <v>-351</v>
      </c>
      <c r="E29" s="6" t="n">
        <v>-400</v>
      </c>
    </row>
    <row r="30">
      <c r="A30" s="4" t="inlineStr">
        <is>
          <t>Receipts (payments) from settlements of derivative contracts</t>
        </is>
      </c>
      <c r="C30" s="6" t="n">
        <v>-32</v>
      </c>
      <c r="D30" s="6" t="n">
        <v>342</v>
      </c>
      <c r="E30" s="6" t="n">
        <v>140</v>
      </c>
    </row>
    <row r="31">
      <c r="A31" s="4" t="inlineStr">
        <is>
          <t>Other investing activities, net</t>
        </is>
      </c>
      <c r="C31" s="6" t="n">
        <v>-91</v>
      </c>
      <c r="D31" s="6" t="n">
        <v>-265</v>
      </c>
      <c r="E31" s="6" t="n">
        <v>-183</v>
      </c>
    </row>
    <row r="32">
      <c r="A32" s="4" t="inlineStr">
        <is>
          <t>Net cash flows provided by (used in) investing activities from continuing operations</t>
        </is>
      </c>
      <c r="C32" s="6" t="n">
        <v>3343</v>
      </c>
      <c r="D32" s="6" t="n">
        <v>-2676</v>
      </c>
      <c r="E32" s="6" t="n">
        <v>-17259</v>
      </c>
    </row>
    <row r="33">
      <c r="A33" s="3" t="inlineStr">
        <is>
          <t>Financing Activities:</t>
        </is>
      </c>
    </row>
    <row r="34">
      <c r="A34" s="4" t="inlineStr">
        <is>
          <t>Issuance of long-term debt</t>
        </is>
      </c>
      <c r="C34" s="6" t="n">
        <v>2004</v>
      </c>
      <c r="D34" s="6" t="n">
        <v>-19</v>
      </c>
      <c r="E34" s="6" t="n">
        <v>13337</v>
      </c>
    </row>
    <row r="35">
      <c r="A35" s="4" t="inlineStr">
        <is>
          <t>Distribution from discontinued operation</t>
        </is>
      </c>
      <c r="C35" s="6" t="n">
        <v>17207</v>
      </c>
      <c r="D35" s="6" t="n">
        <v>0</v>
      </c>
      <c r="E35" s="6" t="n">
        <v>0</v>
      </c>
    </row>
    <row r="36">
      <c r="A36" s="4" t="inlineStr">
        <is>
          <t>Repayment of long-term debt</t>
        </is>
      </c>
      <c r="C36" s="6" t="n">
        <v>-16082</v>
      </c>
      <c r="D36" s="6" t="n">
        <v>-2693</v>
      </c>
      <c r="E36" s="6" t="n">
        <v>-2520</v>
      </c>
    </row>
    <row r="37">
      <c r="A37" s="4" t="inlineStr">
        <is>
          <t>(Decrease) increase in short-term borrowings, net</t>
        </is>
      </c>
      <c r="C37" s="6" t="n">
        <v>-2041</v>
      </c>
      <c r="D37" s="6" t="n">
        <v>896</v>
      </c>
      <c r="E37" s="6" t="n">
        <v>-370</v>
      </c>
    </row>
    <row r="38">
      <c r="A38" s="4" t="inlineStr">
        <is>
          <t>Proceeds from Common Stock issued under employee stock plans</t>
        </is>
      </c>
      <c r="C38" s="6" t="n">
        <v>15</v>
      </c>
      <c r="D38" s="6" t="n">
        <v>27</v>
      </c>
      <c r="E38" s="6" t="n">
        <v>36</v>
      </c>
    </row>
    <row r="39">
      <c r="A39" s="4" t="inlineStr">
        <is>
          <t>Dividends paid on Common Stock</t>
        </is>
      </c>
      <c r="C39" s="6" t="n">
        <v>-2732</v>
      </c>
      <c r="D39" s="6" t="n">
        <v>-2442</v>
      </c>
      <c r="E39" s="6" t="n">
        <v>-2170</v>
      </c>
    </row>
    <row r="40">
      <c r="A40" s="4" t="inlineStr">
        <is>
          <t>Repurchase of Common Stock</t>
        </is>
      </c>
      <c r="C40" s="6" t="n">
        <v>-47</v>
      </c>
      <c r="D40" s="6" t="n">
        <v>-151</v>
      </c>
      <c r="E40" s="6" t="n">
        <v>-325</v>
      </c>
    </row>
    <row r="41">
      <c r="A41" s="4" t="inlineStr">
        <is>
          <t>Net transfer (to) from discontinued operations</t>
        </is>
      </c>
      <c r="C41" s="6" t="n">
        <v>-2033</v>
      </c>
      <c r="D41" s="6" t="n">
        <v>2387</v>
      </c>
      <c r="E41" s="6" t="n">
        <v>3979</v>
      </c>
    </row>
    <row r="42">
      <c r="A42" s="4" t="inlineStr">
        <is>
          <t>Other financing activities, net</t>
        </is>
      </c>
      <c r="C42" s="6" t="n">
        <v>-151</v>
      </c>
      <c r="D42" s="6" t="n">
        <v>82</v>
      </c>
      <c r="E42" s="6" t="n">
        <v>242</v>
      </c>
    </row>
    <row r="43">
      <c r="A43" s="4" t="inlineStr">
        <is>
          <t>Net cash flows provided by (used in) financing activities of continuing operations</t>
        </is>
      </c>
      <c r="C43" s="6" t="n">
        <v>-3860</v>
      </c>
      <c r="D43" s="6" t="n">
        <v>-1913</v>
      </c>
      <c r="E43" s="6" t="n">
        <v>12209</v>
      </c>
    </row>
    <row r="44">
      <c r="A44" s="3" t="inlineStr">
        <is>
          <t>Discontinued Operations:</t>
        </is>
      </c>
    </row>
    <row r="45">
      <c r="A45" s="4" t="inlineStr">
        <is>
          <t>Net cash (used in) provided by operating activities</t>
        </is>
      </c>
      <c r="C45" s="6" t="n">
        <v>-728</v>
      </c>
      <c r="D45" s="6" t="n">
        <v>3062</v>
      </c>
      <c r="E45" s="6" t="n">
        <v>3652</v>
      </c>
    </row>
    <row r="46">
      <c r="A46" s="4" t="inlineStr">
        <is>
          <t>Net cash (used in) provided by investing activities</t>
        </is>
      </c>
      <c r="C46" s="6" t="n">
        <v>-241</v>
      </c>
      <c r="D46" s="6" t="n">
        <v>-416</v>
      </c>
      <c r="E46" s="6" t="n">
        <v>286</v>
      </c>
    </row>
    <row r="47">
      <c r="A47" s="4" t="inlineStr">
        <is>
          <t>Net cash used in financing activities</t>
        </is>
      </c>
      <c r="C47" s="6" t="n">
        <v>-1414</v>
      </c>
      <c r="D47" s="6" t="n">
        <v>-2651</v>
      </c>
      <c r="E47" s="6" t="n">
        <v>-4244</v>
      </c>
    </row>
    <row r="48">
      <c r="A48" s="4" t="inlineStr">
        <is>
          <t>Net cash flows used in discontinued operations</t>
        </is>
      </c>
      <c r="C48" s="6" t="n">
        <v>-2383</v>
      </c>
      <c r="D48" s="6" t="n">
        <v>-5</v>
      </c>
      <c r="E48" s="6" t="n">
        <v>-306</v>
      </c>
    </row>
    <row r="49">
      <c r="A49" s="4" t="inlineStr">
        <is>
          <t>Effect of foreign exchange rate changes on cash and cash equivalents from continuing operations</t>
        </is>
      </c>
      <c r="C49" s="6" t="n">
        <v>54</v>
      </c>
      <c r="D49" s="6" t="n">
        <v>1</v>
      </c>
      <c r="E49" s="6" t="n">
        <v>-6</v>
      </c>
    </row>
    <row r="50">
      <c r="A50" s="4" t="inlineStr">
        <is>
          <t>Effect of foreign exchange rate changes on cash and cash equivalents from discontinued operations</t>
        </is>
      </c>
      <c r="C50" s="6" t="n">
        <v>-76</v>
      </c>
      <c r="D50" s="6" t="n">
        <v>-20</v>
      </c>
      <c r="E50" s="6" t="n">
        <v>-114</v>
      </c>
    </row>
    <row r="51">
      <c r="A51" s="4" t="inlineStr">
        <is>
          <t>Net increase (decrease) in cash, cash equivalents and restricted cash</t>
        </is>
      </c>
      <c r="C51" s="6" t="n">
        <v>1412</v>
      </c>
      <c r="D51" s="6" t="n">
        <v>1208</v>
      </c>
      <c r="E51" s="6" t="n">
        <v>-2806</v>
      </c>
    </row>
    <row r="52">
      <c r="A52" s="4" t="inlineStr">
        <is>
          <t>Cash, cash equivalents and restricted cash, beginning of year</t>
        </is>
      </c>
      <c r="C52" s="6" t="n">
        <v>4961</v>
      </c>
      <c r="D52" s="6" t="n">
        <v>3731</v>
      </c>
      <c r="E52" s="6" t="n">
        <v>6118</v>
      </c>
    </row>
    <row r="53">
      <c r="A53" s="4" t="inlineStr">
        <is>
          <t>Cash, cash equivalents and restricted cash within assets related to discontinued operations, beginning of year</t>
        </is>
      </c>
      <c r="C53" s="6" t="n">
        <v>2459</v>
      </c>
      <c r="D53" s="6" t="n">
        <v>2481</v>
      </c>
      <c r="E53" s="6" t="n">
        <v>2900</v>
      </c>
    </row>
    <row r="54">
      <c r="A54" s="4" t="inlineStr">
        <is>
          <t>Cash, cash equivalents and restricted cash, end of year</t>
        </is>
      </c>
      <c r="C54" s="6" t="n">
        <v>8832</v>
      </c>
      <c r="D54" s="6" t="n">
        <v>7420</v>
      </c>
      <c r="E54" s="6" t="n">
        <v>6212</v>
      </c>
    </row>
    <row r="55">
      <c r="A55" s="4" t="inlineStr">
        <is>
          <t>Less: Restricted cash, included in Other assets</t>
        </is>
      </c>
      <c r="C55" s="6" t="n">
        <v>30</v>
      </c>
      <c r="D55" s="6" t="n">
        <v>24</v>
      </c>
      <c r="E55" s="6" t="n">
        <v>38</v>
      </c>
    </row>
    <row r="56">
      <c r="A56" s="4" t="inlineStr">
        <is>
          <t>Less: Cash, cash equivalents and restricted cash for discontinued operations</t>
        </is>
      </c>
      <c r="C56" s="6" t="n">
        <v>0</v>
      </c>
      <c r="D56" s="6" t="n">
        <v>2459</v>
      </c>
      <c r="E56" s="6" t="n">
        <v>2481</v>
      </c>
    </row>
    <row r="57">
      <c r="A57" s="4" t="inlineStr">
        <is>
          <t>Cash and cash equivalents, end of year</t>
        </is>
      </c>
      <c r="C57" s="6" t="n">
        <v>8802</v>
      </c>
      <c r="D57" s="6" t="n">
        <v>4937</v>
      </c>
      <c r="E57" s="6" t="n">
        <v>3693</v>
      </c>
    </row>
    <row r="58">
      <c r="A58" s="3" t="inlineStr">
        <is>
          <t>Supplemental Disclosure of Cash Flow Information:</t>
        </is>
      </c>
    </row>
    <row r="59">
      <c r="A59" s="4" t="inlineStr">
        <is>
          <t>Interest paid, net of amounts capitalized</t>
        </is>
      </c>
      <c r="B59" s="4" t="inlineStr">
        <is>
          <t>[1]</t>
        </is>
      </c>
      <c r="C59" s="6" t="n">
        <v>1628</v>
      </c>
      <c r="D59" s="6" t="n">
        <v>1801</v>
      </c>
      <c r="E59" s="6" t="n">
        <v>1027</v>
      </c>
    </row>
    <row r="60">
      <c r="A60" s="4" t="inlineStr">
        <is>
          <t>Income taxes paid, net of refunds</t>
        </is>
      </c>
      <c r="B60" s="4" t="inlineStr">
        <is>
          <t>[1]</t>
        </is>
      </c>
      <c r="C60" s="5" t="n">
        <v>1716</v>
      </c>
      <c r="D60" s="5" t="n">
        <v>1768</v>
      </c>
      <c r="E60" s="5" t="n">
        <v>1714</v>
      </c>
    </row>
    <row r="61"/>
    <row r="62">
      <c r="A62" s="4" t="inlineStr">
        <is>
          <t>[1]</t>
        </is>
      </c>
      <c r="B62" s="4" t="inlineStr">
        <is>
          <t>(1)    Amounts are inclusive of continuing operations and discontinued operations payments.</t>
        </is>
      </c>
    </row>
  </sheetData>
  <mergeCells count="4">
    <mergeCell ref="A1:B2"/>
    <mergeCell ref="C1:E1"/>
    <mergeCell ref="A61:D61"/>
    <mergeCell ref="B62:D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Stockholders' Equity Note [Abstract]</t>
        </is>
      </c>
    </row>
    <row r="4">
      <c r="A4" s="4" t="inlineStr">
        <is>
          <t>Schedule of Accumulated Other Comprehensive Income (Loss) [Table Text Block]</t>
        </is>
      </c>
      <c r="B4" s="4" t="inlineStr">
        <is>
          <t>ACCUMULATED OTHER COMPREHENSIVE INCOME A summary of the changes in each component of Accumulated other comprehensive (loss) income, net of tax for the years ended December 31, 2020, 2019 and 2018 is provided below: (dollars in millions) Foreign Defined Benefit Unrealized Gains Unrealized Accumulated Balance at December 31, 2017 $ (2,950) $ (4,652) $ 5 $ 72 $ (7,525) Other comprehensive loss before reclassifications, net (486) (1,736) — (307) (2,529) Amounts reclassified, pre-tax (2) 344 — (16) 326 Tax benefit (expense) (4) 326 — 78 400 ASU 2016-01 adoption impact — — (5) — (5) Balance at December 31, 2018 $ (3,442) $ (5,718) $ — $ (173) $ (9,333) Other comprehensive income (loss) before reclassifications, net 280 (584) — (33) (337) Amounts reclassified, pre-tax 2 170 — 51 223 Tax benefit (expense) (43) 97 — (11) 43 ASU 2018-02 adoption impact (8) (737) — — (745) Balance at December 31, 2019 $ (3,211) $ (6,772) $ — $ (166) $ (10,149) Other comprehensive income before reclassifications, net 609 1,842 — 181 2,632 Amounts reclassified, pre-tax — 373 — 82 455 Tax benefit (expense) 25 (510) — (62) (547) Separation of Carrier and Otis, net of tax 3,287 584 — 4 3,875 Balance at December 31, 2020 $ 710 $ (4,483) $ — $ 39 $ (3,7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We measure the cost of all share-based payments, including stock options and stock appreciation rights, at fair value on the grant date and recognize this cost in the Consolidated Statement of Operations, net of expected forfeitures, as follows: (dollars in millions) 2020 2019 2018 Total compensation cost recognized $ 330 $ 268 $ 169 </t>
        </is>
      </c>
    </row>
    <row r="5">
      <c r="A5" s="4" t="inlineStr">
        <is>
          <t>Schedule of Stock Options Roll Forward [Table Text Block]</t>
        </is>
      </c>
      <c r="B5" s="4" t="inlineStr">
        <is>
          <t>A summary of the transactions under our long-term incentive plans for the years ended December 31, 2020 follows. The amounts in the tables and paragraphs below have not been recast for discontinued operations. Stock Options Stock Appreciation Rights Performance Share Units Restricted Stock and RSUs (shares and units in thousands) Shares Average Price (1) Shares Average Price (1) Units Average Price (1) Units Average Price (1) Outstanding at: December 31, 2019 1,568 $ 106.75 32,713 $ 108.61 1,919 $ 120.04 3,319 $ 119.34 Granted 262 153.00 6,346 152.45 — — 1,718 119.86 Exercised / earned (144) 77.02 (3,755) 83.78 (527) 111.17 (2,622) 72.13 Cancelled (18) 92.36 (991) 95.30 (48) 110.18 (267) 79.66 Conversion impact - Separation and Distribution (2) 276 43.71 (763) 38.00 (1,344) 46.58 2,404 42.69 Conversion impact - Raytheon Merger (3) — — — — — — 6,482 51.00 December 31, 2020 1,944 $ 77.88 33,550 $ 77.93 — $ — 11,034 $ 62.92 (1) Weighted-average grant / exercise price. (2) Represents UTC awards converted for the Separation and Distribution and conversion of performance share units to RSUs as discussed further above. (3) Represents Raytheon Company awards converted to RTC restricted stock and RSUs in accordance with the Raytheon Merger.</t>
        </is>
      </c>
    </row>
    <row r="6">
      <c r="A6" s="4" t="inlineStr">
        <is>
          <t>Disclosure Of Share Based Compensation Arrangements By Share Based Payment Award Text Block</t>
        </is>
      </c>
      <c r="B6" s="4" t="inlineStr">
        <is>
          <t>The following table summarizes information about equity awards outstanding that are vested and expected to vest as well as equity awards outstanding that are exercisable at December 31, 2020: Equity Awards Vested and Expected to Vest Equity Awards That Are Exercisable (shares in thousands; aggregate intrinsic value in millions) Awards Average Price (1) Aggregate Remaining Term (2) Awards Average Price (1) Aggregate Remaining Term (2) Stock Options 1,923 $ 77.82 $ — 6.49 754 $ 74.28 $ 2,414 3.86 Stock Appreciation Rights 33,164 77.86 — 6.34 16,766 75.51 42,783 4.45 Restricted Stock and RSUs 10,589 63.07 — 1.63 (1) Weighted-average exercise price per share. (2) Weighted-average contractual remaining term in years.</t>
        </is>
      </c>
    </row>
    <row r="7">
      <c r="A7" s="4" t="inlineStr">
        <is>
          <t>Schedule of Share-based Payment Award, Stock Options, Valuation Assumptions [Table Text Block]</t>
        </is>
      </c>
      <c r="B7" s="4" t="inlineStr">
        <is>
          <t>Lattice-based option models incorporate ranges of assumptions for inputs; those ranges are as follows: 2020 2019 2018 Expected volatility 18.8% 18.8% - 19.7% 17.5% - 21.1% Weighted-average volatility 19 % 20 % 18 % Expected term (in years) 6.5 6.5 - 6.6 6.5 - 6.6 Expected dividend yield 1.9 % 2.4 % 2.2 % Risk-free rate 1.4% - 1.6% 2.3% - 2.7% 1.3% - 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Financial Data (Tables)</t>
        </is>
      </c>
      <c r="B1" s="2" t="inlineStr">
        <is>
          <t>12 Months Ended</t>
        </is>
      </c>
    </row>
    <row r="2">
      <c r="B2" s="2" t="inlineStr">
        <is>
          <t>Dec. 31, 2020</t>
        </is>
      </c>
    </row>
    <row r="3">
      <c r="A3" s="3" t="inlineStr">
        <is>
          <t>Segment Reporting [Abstract]</t>
        </is>
      </c>
    </row>
    <row r="4">
      <c r="A4" s="4" t="inlineStr">
        <is>
          <t>Segment Information</t>
        </is>
      </c>
      <c r="B4" s="4" t="inlineStr">
        <is>
          <t>Segment information for the years ended December 31 is as follows: Net Sales Operating Profit (Loss) Operating Profit (Loss) Margins (dollars in millions) 2020 2019 2018 2020 2019 2018 2020 2019 2018 Collins Aerospace Systems $ 19,288 $ 26,028 $ 16,634 $ 1,466 $ 4,508 $ 2,397 7.6 % 17.3 % 14.4 % Pratt &amp; Whitney 16,799 20,902 19,402 (564) 1,801 1,402 (3.4) % 8.6 % 7.2 % Raytheon Intelligence &amp; Space 10,841 — — 1,014 — — 9.4 % — % — % Raytheon Missiles &amp; Defense 11,660 — — 890 — — 7.6 % — % — % Total segment 58,588 46,930 36,036 2,806 6,309 3,799 4.8 % 13.4 % 10.5 % Eliminations and other (1) (2,001) (1,581) (1,335) (111) (140) (69) Corporate expenses and other unallocated items (2) — — — (590) (367) (340) FAS/CAS operating adjustment — — — 1,106 — — Acquisition accounting adjustments (3) — — — (5,100) (888) (513) Consolidated $ 56,587 $ 45,349 $ 34,701 $ (1,889) $ 4,914 $ 2,877 (3.3) % 10.8 % 8.3 % (1) Includes the operating results of certain smaller non-reportable business segments, including Forcepoint, LLC, which was acquired as part of the Raytheon Merger, and subsequently disposed of in January 2021. (2) The net expenses related to the U.S. Army’s Lower Tier Air and Missile Defense Sensor (LTAMDS) project of $130 million in 2020 are included in Corporate operating profit as they are not included in management’s evaluation of business segment results. No amounts were recorded in 2019 or 2018. (3) Operating profit (loss) in 2020 includes the $3.2 billion goodwill impairment charge in the second quarter of 2020 related to two Collins Aerospace reporting units. Refer to “Note 2: Acquisitions, Dispositions, Goodwill and Intangible Assets” for additional information. Total Assets Capital Expenditures Depreciation &amp; Amortization (dollars in millions) 2020 2019 2020 2019 2018 2020 2019 2018 Collins Aerospace Systems (1) $ 68,701 $ 74,049 $ 638 $ 959 $ 515 $ 736 $ 695 $ 396 Pratt &amp; Whitney (1) 32,780 31,170 565 822 866 729 614 574 Raytheon Intelligence &amp; Space (1) 20,911 — 214 — — 152 — — Raytheon Missiles &amp; Defense (1) 29,999 — 284 — — 230 — — Total segment 152,391 105,219 1,701 1,781 1,381 1,847 1,309 970 Corporate, eliminations and other 9,698 2,573 94 87 86 155 165 161 Acquisition accounting adjustments 2,154 1,234 765 Assets related to discontinued operations 64 31,823 Consolidated $ 162,153 $ 139,615 $ 1,795 $ 1,868 $ 1,467 $ 4,156 $ 2,708 $ 1,896 (1) Total assets include acquired intangible assets and property, plant and equipment fair value adjustment. Related amortization expense is included in Acquisition accounting adjustments.</t>
        </is>
      </c>
    </row>
    <row r="5">
      <c r="A5" s="4" t="inlineStr">
        <is>
          <t>Geographic External Sales by Origin and Long-Lived Assets</t>
        </is>
      </c>
      <c r="B5" s="4" t="inlineStr">
        <is>
          <t xml:space="preserve"> External Net Sales Long-Lived Assets (dollars in millions) 2020 2019 2018 2020 2019 United States Operations $ 48,560 $ 35,125 $ 26,646 $ 11,560 $ 7,048 International Operations Europe 3,696 4,419 3,092 1,371 1,268 Asia Pacific 1,574 1,989 1,645 893 917 Middle East and North Africa 103 203 226 137 132 Other 2,654 3,613 3,092 1,001 957 Consolidated $ 56,587 $ 45,349 $ 34,701 $ 14,962 $ 10,322 </t>
        </is>
      </c>
    </row>
    <row r="6">
      <c r="A6" s="4" t="inlineStr">
        <is>
          <t>Disaggregation of Revenue</t>
        </is>
      </c>
      <c r="B6" s="4" t="inlineStr">
        <is>
          <t xml:space="preserve">Segment sales disaggregated by geographic region for the years ended December 31, 2020, 2019 and 2018 are as follows: 2020 (dollars in millions) Collins Aerospace Systems Pratt &amp; Whitney Raytheon Intelligence &amp; Space Raytheon Missiles &amp; Defense Other Total United States $ 10,132 $ 8,534 $ 8,500 $ 7,110 $ 284 $ 34,560 Asia Pacific 1,810 4,024 613 1,156 41 7,644 Middle East and North Africa 421 505 376 2,111 30 3,443 Europe 4,643 2,726 307 1,031 149 8,856 Canada and All Other 904 1,001 83 73 23 2,084 Consolidated net sales 17,910 16,790 9,879 11,481 527 56,587 Inter-segment sales 1,378 9 962 179 (2,528) — Business segment sales $ 19,288 $ 16,799 $ 10,841 $ 11,660 $ (2,001) $ 56,587 2019 (dollars in millions) Collins Aerospace Systems Pratt &amp; Whitney Raytheon Intelligence &amp; Space Raytheon Missiles &amp; Defense Other Total United States $ 12,762 $ 8,622 $ — $ — $ 13 $ 21,397 Asia Pacific 2,473 5,462 — — — 7,935 Middle East and North Africa 693 837 — — — 1,530 Europe 7,051 4,327 — — — 11,378 Canada and All Other 1,452 1,657 — — — 3,109 Consolidated net sales 24,431 20,905 — — 13 45,349 Inter-segment sales 1,597 (3) — — (1,594) — Business segment sales $ 26,028 $ 20,902 $ — $ — $ (1,581) $ 45,349 2018 (dollars in millions) Collins Aerospace Systems Pratt &amp; Whitney Raytheon Intelligence &amp; Space Raytheon Missiles &amp; Defense Other Total United States $ 7,079 $ 8,575 $ — $ — $ 12 $ 15,666 Asia Pacific 1,525 5,112 — — — 6,637 Middle East and North Africa 425 457 — — — 882 Europe 5,508 4,023 — — — 9,531 Canada and All Other 748 1,237 — — — 1,985 Consolidated net sales 15,285 19,404 — — 12 34,701 Inter-segment sales 1,349 (2) — — (1,347) — Business segment sales $ 16,634 $ 19,402 $ — $ — $ (1,335) $ 34,701 Segment sales disaggregated by customer for the years ended December 31, 2020, 2019 and 2018 are as follows: 2020 (dollars in millions) Collins Aerospace Systems Pratt &amp; Whitney Raytheon Intelligence &amp; Space Raytheon Missiles &amp; Defense Other Total U.S. government (1) $ 5,159 $ 5,193 $ 8,309 $ 7,099 $ 202 $ 25,962 Foreign military sales through the U.S. government 218 1,229 593 2,545 — 4,585 Foreign government direct commercial sales 923 583 729 1,736 3 3,974 Commercial aerospace and other commercial 11,610 9,785 248 101 322 22,066 Consolidated net sales 17,910 16,790 9,879 11,481 527 56,587 Inter-segment sales 1,378 9 962 179 (2,528) — Business segment sales $ 19,288 $ 16,799 $ 10,841 $ 11,660 $ (2,001) $ 56,587 (1) Excludes foreign military sales through the U.S. government. 2019 (dollars in millions) Collins Aerospace Systems Pratt &amp; Whitney Raytheon Intelligence &amp; Space Raytheon Missiles &amp; Defense Other Total U.S. government (1) $ 4,781 $ 4,313 $ — $ — $ — $ 9,094 Foreign military sales through the U.S. government 255 1,316 — — — 1,571 Foreign government direct commercial sales 937 561 — — — 1,498 Commercial aerospace and other commercial 18,458 14,715 — — 13 33,186 Consolidated net sales 24,431 20,905 — — 13 45,349 Inter-segment sales 1,597 (3) — — (1,594) — Business segment sales $ 26,028 $ 20,902 $ — $ — $ (1,581) $ 45,349 (1) Excludes foreign military sales through the U.S. government. 2018 (dollars in millions) Collins Aerospace Systems Pratt &amp; Whitney Raytheon Intelligence &amp; Space Raytheon Missiles &amp; Defense Other Total U.S. government (1) $ 2,643 $ 3,917 $ — $ — $ — $ 6,560 Foreign military sales through the U.S. government 195 707 — — — 902 Foreign government direct commercial sales 737 538 — — — 1,275 Commercial aerospace and other commercial 11,710 14,242 — — 12 25,964 Consolidated net sales 15,285 19,404 — — 12 34,701 Inter-segment sales 1,349 (2) — — (1,347) — Business segment sales $ 16,634 $ 19,402 $ — $ — $ (1,335) $ 34,701 (1) Excludes foreign military sales through the U.S. government. Sales to Airbus primarily relate to Pratt &amp; Whitney and Collins Aerospace products, and prior to discounts and incentives were approximately $7,299 million, $9,879 million and $10,025 million for the years ended December 31, 2020, 2019 and 2018, respectively. Segment sales disaggregated by sales type for the years ended December 31, 2020, 2019 and 2018 are as follows: 2020 (dollars in millions) Collins Aerospace Systems Pratt &amp; Whitney Raytheon Intelligence &amp; Space Raytheon Missiles &amp; Defense Other Total Product $ 14,664 $ 10,186 $ 7,531 $ 10,476 $ 462 $ 43,319 Service 3,246 6,604 2,348 1,005 65 13,268 Consolidated net sales 17,910 16,790 9,879 11,481 527 56,587 Inter-segment sales 1,378 9 962 179 (2,528) — Business segment sales $ 19,288 $ 16,799 $ 10,841 $ 11,660 $ (2,001) $ 56,587 2019 (dollars in millions) Collins Aerospace Systems Pratt &amp; Whitney Raytheon Intelligence &amp; Space Raytheon Missiles &amp; Defense Other Total Product $ 19,991 $ 12,994 $ — $ — $ 13 $ 32,998 Service 4,440 7,911 — — — 12,351 Consolidated net sales 24,431 20,905 — — 13 45,349 Inter-segment sales 1,597 (3) — — (1,594) — Business segment sales $ 26,028 $ 20,902 $ — $ — $ (1,581) $ 45,349 2018 (dollars in millions) Collins Aerospace Systems Pratt &amp; Whitney Raytheon Intelligence &amp; Space Raytheon Missiles &amp; Defense Other Total Product $ 12,708 $ 11,421 $ — $ — $ 12 $ 24,141 Service 2,577 7,983 — — — 10,560 Consolidated net sales 15,285 19,404 — — 12 34,701 Inter-segment sales 1,349 (2) — — (1,347) — Business segment sales $ 16,634 $ 19,402 $ — $ — $ (1,335) $ 34,701 RIS and RMD segment sales disaggregated by contract type for the year ended December 31, 2020 are as follows: 2020 (dollars in millions) Raytheon Intelligence &amp; Space Raytheon Missiles &amp; Defense Fixed-price $ 4,319 $ 7,287 Cost-type 5,560 4,194 Consolidated net sales $ 9,879 $ 11,4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Operating Results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 [Table Text Block]</t>
        </is>
      </c>
      <c r="B4" s="4" t="inlineStr">
        <is>
          <t xml:space="preserve">2020 Quarters 2019 Quarters (dollars in millions, except per share amounts) First Second Third Fourth First Second Third Fourth Net Sales $ 11,360 $ 14,061 $ 14,747 $ 16,419 $ 10,953 $ 11,329 $ 11,373 $ 11,694 Gross margin 2,788 1,847 1,743 2,153 2,534 2,775 2,864 2,578 Income (loss) from continuing operations attributable to common shareowners 438 (3,844) 151 146 712 1,183 958 657 Income (loss) from discontinued operations attributable to common shareowners (521) 9 113 (11) 634 717 190 486 Net income (loss) attributable to common shareowners $ (83) $ (3,835) $ 264 $ 135 $ 1,346 $ 1,900 $ 1,148 $ 1,143 Earnings per share of Common Stock - Basic: Income (loss) from continuing operations attributable to common shareowners $ 0.51 $ (2.56) $ 0.10 $ 0.10 $ 0.84 $ 1.38 $ 1.12 $ 0.77 Income (loss) from discontinued operations (0.61) 0.01 0.08 (0.01) 0.74 0.84 0.22 0.56 Net income (loss) attributable to common shareowners $ (0.10) $ (2.55) $ 0.17 $ 0.09 $ 1.58 $ 2.22 $ 1.34 $ 1.33 Earnings (loss) per share of Common Stock - Diluted: Income (loss) from continuing operations attributable to common shareowners $ 0.50 $ (2.56) $ 0.10 $ 0.10 $ 0.83 $ 1.37 $ 1.11 $ 0.76 Income (loss) from discontinued operations (0.60) 0.01 0.08 (0.01) 0.73 0.83 0.22 0.56 Net income (loss) attributable to common shareowners $ (0.10) $ (2.55) $ 0.17 $ 0.09 $ 1.56 $ 2.20 $ 1.33 $ 1.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Accounting Principles (Details) - USD ($) $ in Millions</t>
        </is>
      </c>
      <c r="B1" s="2" t="inlineStr">
        <is>
          <t>Apr. 03, 2020</t>
        </is>
      </c>
      <c r="C1" s="2" t="inlineStr">
        <is>
          <t>Jun. 30, 2020</t>
        </is>
      </c>
      <c r="D1" s="2" t="inlineStr">
        <is>
          <t>Dec. 31, 2020</t>
        </is>
      </c>
      <c r="E1" s="2" t="inlineStr">
        <is>
          <t>Dec. 31, 2019</t>
        </is>
      </c>
      <c r="F1" s="2" t="inlineStr">
        <is>
          <t>Dec. 31, 2018</t>
        </is>
      </c>
    </row>
    <row r="2">
      <c r="A2" s="3" t="inlineStr">
        <is>
          <t>Basis of Presentation [Line Items]</t>
        </is>
      </c>
    </row>
    <row r="3">
      <c r="A3" s="4" t="inlineStr">
        <is>
          <t>Net pre-tax restructuring costs (benefit)</t>
        </is>
      </c>
      <c r="D3" s="5" t="n">
        <v>777</v>
      </c>
    </row>
    <row r="4">
      <c r="A4" s="4" t="inlineStr">
        <is>
          <t>Goodwill impairment</t>
        </is>
      </c>
      <c r="C4" s="5" t="n">
        <v>3200</v>
      </c>
      <c r="D4" s="6" t="n">
        <v>3183</v>
      </c>
      <c r="E4" s="5" t="n">
        <v>0</v>
      </c>
      <c r="F4" s="5" t="n">
        <v>0</v>
      </c>
    </row>
    <row r="5">
      <c r="A5" s="4" t="inlineStr">
        <is>
          <t>Estimated credit losses</t>
        </is>
      </c>
      <c r="D5" s="6" t="n">
        <v>387</v>
      </c>
    </row>
    <row r="6">
      <c r="A6" s="4" t="inlineStr">
        <is>
          <t>Asset Impairment Charges</t>
        </is>
      </c>
      <c r="D6" s="6" t="n">
        <v>111</v>
      </c>
      <c r="E6" s="6" t="n">
        <v>0</v>
      </c>
      <c r="F6" s="6" t="n">
        <v>0</v>
      </c>
    </row>
    <row r="7">
      <c r="A7" s="4" t="inlineStr">
        <is>
          <t>Restricted Cash And Cash Equivalents</t>
        </is>
      </c>
      <c r="D7" s="6" t="n">
        <v>30</v>
      </c>
      <c r="E7" s="6" t="n">
        <v>24</v>
      </c>
    </row>
    <row r="8">
      <c r="A8" s="4" t="inlineStr">
        <is>
          <t>Unbilled</t>
        </is>
      </c>
      <c r="D8" s="6" t="n">
        <v>20336</v>
      </c>
      <c r="E8" s="6" t="n">
        <v>5211</v>
      </c>
    </row>
    <row r="9">
      <c r="A9" s="4" t="inlineStr">
        <is>
          <t>Contractual Obligation</t>
        </is>
      </c>
      <c r="D9" s="6" t="n">
        <v>1243</v>
      </c>
      <c r="E9" s="6" t="n">
        <v>1408</v>
      </c>
    </row>
    <row r="10">
      <c r="A10" s="4" t="inlineStr">
        <is>
          <t>Contract with Customer, Performance Obligation Satisfied in Previous Period</t>
        </is>
      </c>
      <c r="D10" s="6" t="n">
        <v>-407</v>
      </c>
      <c r="E10" s="6" t="n">
        <v>-106</v>
      </c>
      <c r="F10" s="6" t="n">
        <v>72</v>
      </c>
    </row>
    <row r="11">
      <c r="A11" s="4" t="inlineStr">
        <is>
          <t>Capitalized Contract Cost, Net</t>
        </is>
      </c>
      <c r="D11" s="5" t="n">
        <v>1981</v>
      </c>
      <c r="E11" s="6" t="n">
        <v>1519</v>
      </c>
    </row>
    <row r="12">
      <c r="A12" s="4" t="inlineStr">
        <is>
          <t>Collaborators interests existing programs low end</t>
        </is>
      </c>
      <c r="D12" s="4" t="inlineStr">
        <is>
          <t>13.00%</t>
        </is>
      </c>
    </row>
    <row r="13">
      <c r="A13" s="4" t="inlineStr">
        <is>
          <t>Collaborators interests existing programs high end</t>
        </is>
      </c>
      <c r="D13" s="4" t="inlineStr">
        <is>
          <t>49.00%</t>
        </is>
      </c>
    </row>
    <row r="14">
      <c r="A14" s="4" t="inlineStr">
        <is>
          <t>Partner share individual program maximum</t>
        </is>
      </c>
      <c r="D14" s="4" t="inlineStr">
        <is>
          <t>31.00%</t>
        </is>
      </c>
    </row>
    <row r="15">
      <c r="A15" s="4" t="inlineStr">
        <is>
          <t>Revenue, Remaining Performance Obligation, Amount</t>
        </is>
      </c>
      <c r="D15" s="5" t="n">
        <v>150100</v>
      </c>
    </row>
    <row r="16">
      <c r="A16" s="4" t="inlineStr">
        <is>
          <t>Revenue, Remaining Performance Obligations, to be recognized within 12 months</t>
        </is>
      </c>
      <c r="D16" s="4" t="inlineStr">
        <is>
          <t>30.00%</t>
        </is>
      </c>
    </row>
    <row r="17">
      <c r="A17" s="4" t="inlineStr">
        <is>
          <t>Retained earnings</t>
        </is>
      </c>
      <c r="D17" s="5" t="n">
        <v>49423</v>
      </c>
      <c r="E17" s="6" t="n">
        <v>61594</v>
      </c>
    </row>
    <row r="18">
      <c r="A18" s="4" t="inlineStr">
        <is>
          <t>Contractual Obligation, Consumed in Current Year</t>
        </is>
      </c>
      <c r="D18" s="6" t="n">
        <v>295</v>
      </c>
      <c r="E18" s="6" t="n">
        <v>345</v>
      </c>
      <c r="F18" s="5" t="n">
        <v>252</v>
      </c>
    </row>
    <row r="19">
      <c r="A19" s="4" t="inlineStr">
        <is>
          <t>Contractual Obligation, Due in Next Fiscal Year</t>
        </is>
      </c>
      <c r="D19" s="6" t="n">
        <v>223</v>
      </c>
    </row>
    <row r="20">
      <c r="A20" s="4" t="inlineStr">
        <is>
          <t>Contractual Obligation, Due in Second Year</t>
        </is>
      </c>
      <c r="D20" s="6" t="n">
        <v>119</v>
      </c>
    </row>
    <row r="21">
      <c r="A21" s="4" t="inlineStr">
        <is>
          <t>Contractual Obligation, Due in Third Year</t>
        </is>
      </c>
      <c r="D21" s="6" t="n">
        <v>96</v>
      </c>
    </row>
    <row r="22">
      <c r="A22" s="4" t="inlineStr">
        <is>
          <t>Contractual Obligation, Due in Fourth Year</t>
        </is>
      </c>
      <c r="D22" s="6" t="n">
        <v>115</v>
      </c>
    </row>
    <row r="23">
      <c r="A23" s="4" t="inlineStr">
        <is>
          <t>Contractual Obligation, Due in Fifth Year</t>
        </is>
      </c>
      <c r="D23" s="6" t="n">
        <v>130</v>
      </c>
    </row>
    <row r="24">
      <c r="A24" s="4" t="inlineStr">
        <is>
          <t>Contractual Obligation, Due after Fifth Year</t>
        </is>
      </c>
      <c r="D24" s="6" t="n">
        <v>560</v>
      </c>
    </row>
    <row r="25">
      <c r="A25" s="4" t="inlineStr">
        <is>
          <t>Accounts Receivable [Member]</t>
        </is>
      </c>
    </row>
    <row r="26">
      <c r="A26" s="3" t="inlineStr">
        <is>
          <t>Basis of Presentation [Line Items]</t>
        </is>
      </c>
    </row>
    <row r="27">
      <c r="A27" s="4" t="inlineStr">
        <is>
          <t>Unbilled</t>
        </is>
      </c>
      <c r="D27" s="6" t="n">
        <v>228</v>
      </c>
      <c r="E27" s="5" t="n">
        <v>265</v>
      </c>
    </row>
    <row r="28">
      <c r="A28" s="4" t="inlineStr">
        <is>
          <t>Cumulative Effect, Period of Adoption, Adjustment [Member] | Accounting Standards Update 2016-13 [Member]</t>
        </is>
      </c>
    </row>
    <row r="29">
      <c r="A29" s="3" t="inlineStr">
        <is>
          <t>Basis of Presentation [Line Items]</t>
        </is>
      </c>
    </row>
    <row r="30">
      <c r="A30" s="4" t="inlineStr">
        <is>
          <t>Retained earnings</t>
        </is>
      </c>
      <c r="D30" s="6" t="n">
        <v>59</v>
      </c>
    </row>
    <row r="31">
      <c r="A31" s="4" t="inlineStr">
        <is>
          <t>Carrier [Member]</t>
        </is>
      </c>
    </row>
    <row r="32">
      <c r="A32" s="3" t="inlineStr">
        <is>
          <t>Basis of Presentation [Line Items]</t>
        </is>
      </c>
    </row>
    <row r="33">
      <c r="A33" s="4" t="inlineStr">
        <is>
          <t>Shares of common stock distributed in the Distribution</t>
        </is>
      </c>
      <c r="B33" s="6" t="n">
        <v>866158910</v>
      </c>
    </row>
    <row r="34">
      <c r="A34" s="4" t="inlineStr">
        <is>
          <t>Otis [Member]</t>
        </is>
      </c>
    </row>
    <row r="35">
      <c r="A35" s="3" t="inlineStr">
        <is>
          <t>Basis of Presentation [Line Items]</t>
        </is>
      </c>
    </row>
    <row r="36">
      <c r="A36" s="4" t="inlineStr">
        <is>
          <t>Shares of common stock distributed in the Distribution</t>
        </is>
      </c>
      <c r="B36" s="6" t="n">
        <v>433079455</v>
      </c>
    </row>
    <row r="37">
      <c r="A37" s="4" t="inlineStr">
        <is>
          <t>Collins Aerospace Systems [Member]</t>
        </is>
      </c>
    </row>
    <row r="38">
      <c r="A38" s="3" t="inlineStr">
        <is>
          <t>Basis of Presentation [Line Items]</t>
        </is>
      </c>
    </row>
    <row r="39">
      <c r="A39" s="4" t="inlineStr">
        <is>
          <t>Net pre-tax restructuring costs (benefit)</t>
        </is>
      </c>
      <c r="D39" s="6" t="n">
        <v>360</v>
      </c>
    </row>
    <row r="40">
      <c r="A40" s="4" t="inlineStr">
        <is>
          <t>Goodwill impairment</t>
        </is>
      </c>
      <c r="C40" s="5" t="n">
        <v>3200</v>
      </c>
      <c r="D40" s="6" t="n">
        <v>3183</v>
      </c>
    </row>
    <row r="41">
      <c r="A41" s="4" t="inlineStr">
        <is>
          <t>Contract asset and inventory write-offs</t>
        </is>
      </c>
      <c r="D41" s="6" t="n">
        <v>146</v>
      </c>
    </row>
    <row r="42">
      <c r="A42" s="4" t="inlineStr">
        <is>
          <t>Collins Aerospace Systems [Member] | Patents &amp; trademarks [Member]</t>
        </is>
      </c>
    </row>
    <row r="43">
      <c r="A43" s="3" t="inlineStr">
        <is>
          <t>Basis of Presentation [Line Items]</t>
        </is>
      </c>
    </row>
    <row r="44">
      <c r="A44" s="4" t="inlineStr">
        <is>
          <t>Asset Impairment Charges</t>
        </is>
      </c>
      <c r="D44" s="6" t="n">
        <v>57</v>
      </c>
    </row>
    <row r="45">
      <c r="A45" s="4" t="inlineStr">
        <is>
          <t>Pratt and Whitney [Member]</t>
        </is>
      </c>
    </row>
    <row r="46">
      <c r="A46" s="3" t="inlineStr">
        <is>
          <t>Basis of Presentation [Line Items]</t>
        </is>
      </c>
    </row>
    <row r="47">
      <c r="A47" s="4" t="inlineStr">
        <is>
          <t>Net pre-tax restructuring costs (benefit)</t>
        </is>
      </c>
      <c r="D47" s="6" t="n">
        <v>183</v>
      </c>
    </row>
    <row r="48">
      <c r="A48" s="4" t="inlineStr">
        <is>
          <t>Goodwill impairment</t>
        </is>
      </c>
      <c r="D48" s="6" t="n">
        <v>0</v>
      </c>
    </row>
    <row r="49">
      <c r="A49" s="4" t="inlineStr">
        <is>
          <t>Unfavorable EAC adjustment on a commercial engine aftermarket contract</t>
        </is>
      </c>
      <c r="D49" s="6" t="n">
        <v>334</v>
      </c>
    </row>
    <row r="50">
      <c r="A50" s="4" t="inlineStr">
        <is>
          <t>Unfavorable EAC adjustment related to the restructuring of a customer contract</t>
        </is>
      </c>
      <c r="D50" s="6" t="n">
        <v>129</v>
      </c>
    </row>
    <row r="51">
      <c r="A51" s="4" t="inlineStr">
        <is>
          <t>Asset Impairment Charges</t>
        </is>
      </c>
      <c r="D51" s="6" t="n">
        <v>89</v>
      </c>
    </row>
    <row r="52">
      <c r="A52" s="4" t="inlineStr">
        <is>
          <t>Unfavorable EAC adjustments on commercial aftermarket contracts</t>
        </is>
      </c>
      <c r="D52" s="6" t="n">
        <v>75</v>
      </c>
    </row>
    <row r="53">
      <c r="A53" s="4" t="inlineStr">
        <is>
          <t>Unfavorable EAC adjustment related to military contracts</t>
        </is>
      </c>
      <c r="D53" s="6" t="n">
        <v>44</v>
      </c>
    </row>
    <row r="54">
      <c r="A54" s="4" t="inlineStr">
        <is>
          <t>Reserves relating to a commercial financing arrangement</t>
        </is>
      </c>
      <c r="D54" s="5"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rinciples (Indefinite Lived Intangible Assets) (Details)</t>
        </is>
      </c>
      <c r="B1" s="2" t="inlineStr">
        <is>
          <t>Apr. 03, 2020</t>
        </is>
      </c>
      <c r="C1" s="2" t="inlineStr">
        <is>
          <t>Dec. 31, 2020</t>
        </is>
      </c>
    </row>
    <row r="2">
      <c r="A2" s="4" t="inlineStr">
        <is>
          <t>Collaboration Asset [Member] | Maximum [Member]</t>
        </is>
      </c>
    </row>
    <row r="3">
      <c r="A3" s="3" t="inlineStr">
        <is>
          <t>Indefinite-lived Intangible Assets [Line Items]</t>
        </is>
      </c>
    </row>
    <row r="4">
      <c r="A4" s="4" t="inlineStr">
        <is>
          <t>Finite-Lived Intangible Asset, Useful Life</t>
        </is>
      </c>
      <c r="C4" s="4" t="inlineStr">
        <is>
          <t>30 years</t>
        </is>
      </c>
    </row>
    <row r="5">
      <c r="A5" s="4" t="inlineStr">
        <is>
          <t>Customer Relationships [Member]</t>
        </is>
      </c>
    </row>
    <row r="6">
      <c r="A6" s="3" t="inlineStr">
        <is>
          <t>Indefinite-lived Intangible Assets [Line Items]</t>
        </is>
      </c>
    </row>
    <row r="7">
      <c r="A7" s="4" t="inlineStr">
        <is>
          <t>Finite-Lived Intangible Asset, Useful Life</t>
        </is>
      </c>
      <c r="B7" s="4" t="inlineStr">
        <is>
          <t>25 years</t>
        </is>
      </c>
    </row>
    <row r="8">
      <c r="A8" s="4" t="inlineStr">
        <is>
          <t>Customer Relationships [Member] | Minimum [Member]</t>
        </is>
      </c>
    </row>
    <row r="9">
      <c r="A9" s="3" t="inlineStr">
        <is>
          <t>Indefinite-lived Intangible Assets [Line Items]</t>
        </is>
      </c>
    </row>
    <row r="10">
      <c r="A10" s="4" t="inlineStr">
        <is>
          <t>Finite-Lived Intangible Asset, Useful Life</t>
        </is>
      </c>
      <c r="C10" s="4" t="inlineStr">
        <is>
          <t>3 years</t>
        </is>
      </c>
    </row>
    <row r="11">
      <c r="A11" s="4" t="inlineStr">
        <is>
          <t>Customer Relationships [Member] | Maximum [Member]</t>
        </is>
      </c>
    </row>
    <row r="12">
      <c r="A12" s="3" t="inlineStr">
        <is>
          <t>Indefinite-lived Intangible Assets [Line Items]</t>
        </is>
      </c>
    </row>
    <row r="13">
      <c r="A13" s="4" t="inlineStr">
        <is>
          <t>Finite-Lived Intangible Asset, Useful Life</t>
        </is>
      </c>
      <c r="C13" s="4" t="inlineStr">
        <is>
          <t>32 years</t>
        </is>
      </c>
    </row>
    <row r="14">
      <c r="A14" s="4" t="inlineStr">
        <is>
          <t>Developed Technology Rights | Minimum [Member]</t>
        </is>
      </c>
    </row>
    <row r="15">
      <c r="A15" s="3" t="inlineStr">
        <is>
          <t>Indefinite-lived Intangible Assets [Line Items]</t>
        </is>
      </c>
    </row>
    <row r="16">
      <c r="A16" s="4" t="inlineStr">
        <is>
          <t>Finite-Lived Intangible Asset, Useful Life</t>
        </is>
      </c>
      <c r="B16" s="4" t="inlineStr">
        <is>
          <t>5 years</t>
        </is>
      </c>
      <c r="C16" s="4" t="inlineStr">
        <is>
          <t>15 years</t>
        </is>
      </c>
    </row>
    <row r="17">
      <c r="A17" s="4" t="inlineStr">
        <is>
          <t>Developed Technology Rights | Maximum [Member]</t>
        </is>
      </c>
    </row>
    <row r="18">
      <c r="A18" s="3" t="inlineStr">
        <is>
          <t>Indefinite-lived Intangible Assets [Line Items]</t>
        </is>
      </c>
    </row>
    <row r="19">
      <c r="A19" s="4" t="inlineStr">
        <is>
          <t>Finite-Lived Intangible Asset, Useful Life</t>
        </is>
      </c>
      <c r="B19" s="4" t="inlineStr">
        <is>
          <t>7 years</t>
        </is>
      </c>
      <c r="C19" s="4" t="inlineStr">
        <is>
          <t>25 years</t>
        </is>
      </c>
    </row>
    <row r="20">
      <c r="A20" s="4" t="inlineStr">
        <is>
          <t>Patents &amp; trademarks [Member] | Minimum [Member]</t>
        </is>
      </c>
    </row>
    <row r="21">
      <c r="A21" s="3" t="inlineStr">
        <is>
          <t>Indefinite-lived Intangible Assets [Line Items]</t>
        </is>
      </c>
    </row>
    <row r="22">
      <c r="A22" s="4" t="inlineStr">
        <is>
          <t>Finite-Lived Intangible Asset, Useful Life</t>
        </is>
      </c>
      <c r="C22" s="4" t="inlineStr">
        <is>
          <t>4 years</t>
        </is>
      </c>
    </row>
    <row r="23">
      <c r="A23" s="4" t="inlineStr">
        <is>
          <t>Patents &amp; trademarks [Member] | Maximum [Member]</t>
        </is>
      </c>
    </row>
    <row r="24">
      <c r="A24" s="3" t="inlineStr">
        <is>
          <t>Indefinite-lived Intangible Assets [Line Items]</t>
        </is>
      </c>
    </row>
    <row r="25">
      <c r="A25" s="4" t="inlineStr">
        <is>
          <t>Finite-Lived Intangible Asset, Useful Life</t>
        </is>
      </c>
      <c r="C25" s="4" t="inlineStr">
        <is>
          <t>30 years</t>
        </is>
      </c>
    </row>
    <row r="26">
      <c r="A26" s="4" t="inlineStr">
        <is>
          <t>Exclusivity Assets [Member] | Minimum [Member]</t>
        </is>
      </c>
    </row>
    <row r="27">
      <c r="A27" s="3" t="inlineStr">
        <is>
          <t>Indefinite-lived Intangible Assets [Line Items]</t>
        </is>
      </c>
    </row>
    <row r="28">
      <c r="A28" s="4" t="inlineStr">
        <is>
          <t>Finite-Lived Intangible Asset, Useful Life</t>
        </is>
      </c>
      <c r="C28" s="4" t="inlineStr">
        <is>
          <t>5 years</t>
        </is>
      </c>
    </row>
    <row r="29">
      <c r="A29" s="4" t="inlineStr">
        <is>
          <t>Exclusivity Assets [Member] | Maximum [Member]</t>
        </is>
      </c>
    </row>
    <row r="30">
      <c r="A30" s="3" t="inlineStr">
        <is>
          <t>Indefinite-lived Intangible Assets [Line Items]</t>
        </is>
      </c>
    </row>
    <row r="31">
      <c r="A31" s="4" t="inlineStr">
        <is>
          <t>Finite-Lived Intangible Asset, Useful Life</t>
        </is>
      </c>
      <c r="C31" s="4" t="inlineStr">
        <is>
          <t>2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Accounting Principles (Schedule of change in accounting estimate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 in Accounting Estimate [Line Items]</t>
        </is>
      </c>
    </row>
    <row r="4">
      <c r="A4" s="4" t="inlineStr">
        <is>
          <t>Operating profit (loss)</t>
        </is>
      </c>
      <c r="J4" s="5" t="n">
        <v>-1889</v>
      </c>
      <c r="K4" s="5" t="n">
        <v>4914</v>
      </c>
      <c r="L4" s="5" t="n">
        <v>2877</v>
      </c>
    </row>
    <row r="5">
      <c r="A5" s="4" t="inlineStr">
        <is>
          <t>Income (Loss) from Continuing Operations, Net of Tax, Attributable to Parent</t>
        </is>
      </c>
      <c r="B5" s="5" t="n">
        <v>146</v>
      </c>
      <c r="C5" s="5" t="n">
        <v>151</v>
      </c>
      <c r="D5" s="5" t="n">
        <v>-3844</v>
      </c>
      <c r="E5" s="5" t="n">
        <v>438</v>
      </c>
      <c r="F5" s="5" t="n">
        <v>657</v>
      </c>
      <c r="G5" s="5" t="n">
        <v>958</v>
      </c>
      <c r="H5" s="5" t="n">
        <v>1183</v>
      </c>
      <c r="I5" s="5" t="n">
        <v>712</v>
      </c>
      <c r="J5" s="5" t="n">
        <v>-3109</v>
      </c>
      <c r="K5" s="5" t="n">
        <v>3510</v>
      </c>
      <c r="L5" s="5" t="n">
        <v>1216</v>
      </c>
    </row>
    <row r="6">
      <c r="A6" s="4" t="inlineStr">
        <is>
          <t>Income (loss) from continuing operations attributable to common shareowners</t>
        </is>
      </c>
      <c r="B6" s="7" t="n">
        <v>0.1</v>
      </c>
      <c r="C6" s="7" t="n">
        <v>0.1</v>
      </c>
      <c r="D6" s="7" t="n">
        <v>-2.56</v>
      </c>
      <c r="E6" s="7" t="n">
        <v>0.5</v>
      </c>
      <c r="F6" s="7" t="n">
        <v>0.76</v>
      </c>
      <c r="G6" s="7" t="n">
        <v>1.11</v>
      </c>
      <c r="H6" s="7" t="n">
        <v>1.37</v>
      </c>
      <c r="I6" s="7" t="n">
        <v>0.83</v>
      </c>
      <c r="J6" s="7" t="n">
        <v>-2.29</v>
      </c>
      <c r="K6" s="7" t="n">
        <v>4.06</v>
      </c>
      <c r="L6" s="7" t="n">
        <v>1.5</v>
      </c>
    </row>
    <row r="7">
      <c r="A7" s="4" t="inlineStr">
        <is>
          <t>Contracts Accounted for under Percentage of Completion</t>
        </is>
      </c>
    </row>
    <row r="8">
      <c r="A8" s="3" t="inlineStr">
        <is>
          <t>Change in Accounting Estimate [Line Items]</t>
        </is>
      </c>
    </row>
    <row r="9">
      <c r="A9" s="4" t="inlineStr">
        <is>
          <t>Operating profit (loss)</t>
        </is>
      </c>
      <c r="J9" s="5" t="n">
        <v>-643</v>
      </c>
      <c r="K9" s="5" t="n">
        <v>-69</v>
      </c>
      <c r="L9" s="5" t="n">
        <v>-50</v>
      </c>
    </row>
    <row r="10">
      <c r="A10" s="4" t="inlineStr">
        <is>
          <t>Income (Loss) from Continuing Operations, Net of Tax, Attributable to Parent</t>
        </is>
      </c>
      <c r="J10" s="5" t="n">
        <v>-508</v>
      </c>
      <c r="K10" s="5" t="n">
        <v>-55</v>
      </c>
      <c r="L10" s="5" t="n">
        <v>-40</v>
      </c>
    </row>
    <row r="11">
      <c r="A11" s="4" t="inlineStr">
        <is>
          <t>Income (loss) from continuing operations attributable to common shareowners</t>
        </is>
      </c>
      <c r="J11" s="7" t="n">
        <v>-0.37</v>
      </c>
      <c r="K11" s="7" t="n">
        <v>-0.06</v>
      </c>
      <c r="L11" s="7" t="n">
        <v>-0.05</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rinciples (Collaborative Arrangements) (Details) - USD ($) $ in Millions</t>
        </is>
      </c>
      <c r="B1" s="2" t="inlineStr">
        <is>
          <t>12 Months Ended</t>
        </is>
      </c>
    </row>
    <row r="2">
      <c r="B2" s="2" t="inlineStr">
        <is>
          <t>Dec. 31, 2020</t>
        </is>
      </c>
      <c r="C2" s="2" t="inlineStr">
        <is>
          <t>Dec. 31, 2019</t>
        </is>
      </c>
      <c r="D2" s="2" t="inlineStr">
        <is>
          <t>Dec. 31, 2018</t>
        </is>
      </c>
    </row>
    <row r="3">
      <c r="A3" s="4" t="inlineStr">
        <is>
          <t>Cost of Products Sold [Member]</t>
        </is>
      </c>
    </row>
    <row r="4">
      <c r="A4" s="3" t="inlineStr">
        <is>
          <t>Collaborative Arrangement and Arrangement Other than Collaborative [Line Items]</t>
        </is>
      </c>
    </row>
    <row r="5">
      <c r="A5" s="4" t="inlineStr">
        <is>
          <t>Collaborator Share Of Sales</t>
        </is>
      </c>
      <c r="B5" s="5" t="n">
        <v>1183</v>
      </c>
      <c r="C5" s="5" t="n">
        <v>2097</v>
      </c>
      <c r="D5" s="5" t="n">
        <v>1688</v>
      </c>
    </row>
    <row r="6">
      <c r="A6" s="4" t="inlineStr">
        <is>
          <t>Collaborator Share Of Program Costs Amount</t>
        </is>
      </c>
      <c r="B6" s="6" t="n">
        <v>-147</v>
      </c>
      <c r="C6" s="6" t="n">
        <v>-190</v>
      </c>
      <c r="D6" s="6" t="n">
        <v>-209</v>
      </c>
    </row>
    <row r="7">
      <c r="A7" s="4" t="inlineStr">
        <is>
          <t>Cost of Services Sold [Member]</t>
        </is>
      </c>
    </row>
    <row r="8">
      <c r="A8" s="3" t="inlineStr">
        <is>
          <t>Collaborative Arrangement and Arrangement Other than Collaborative [Line Items]</t>
        </is>
      </c>
    </row>
    <row r="9">
      <c r="A9" s="4" t="inlineStr">
        <is>
          <t>Collaborator Share Of Sales</t>
        </is>
      </c>
      <c r="B9" s="6" t="n">
        <v>1374</v>
      </c>
      <c r="C9" s="6" t="n">
        <v>1674</v>
      </c>
      <c r="D9" s="6" t="n">
        <v>1765</v>
      </c>
    </row>
    <row r="10">
      <c r="A10" s="4" t="inlineStr">
        <is>
          <t>Research and Development [Member]</t>
        </is>
      </c>
    </row>
    <row r="11">
      <c r="A11" s="3" t="inlineStr">
        <is>
          <t>Collaborative Arrangement and Arrangement Other than Collaborative [Line Items]</t>
        </is>
      </c>
    </row>
    <row r="12">
      <c r="A12" s="4" t="inlineStr">
        <is>
          <t>Collaborator Share Of Program Costs Amount</t>
        </is>
      </c>
      <c r="B12" s="6" t="n">
        <v>-177</v>
      </c>
      <c r="C12" s="6" t="n">
        <v>-219</v>
      </c>
      <c r="D12" s="6" t="n">
        <v>-225</v>
      </c>
    </row>
    <row r="13">
      <c r="A13" s="4" t="inlineStr">
        <is>
          <t>Selling General and Administrative [Member]</t>
        </is>
      </c>
    </row>
    <row r="14">
      <c r="A14" s="3" t="inlineStr">
        <is>
          <t>Collaborative Arrangement and Arrangement Other than Collaborative [Line Items]</t>
        </is>
      </c>
    </row>
    <row r="15">
      <c r="A15" s="4" t="inlineStr">
        <is>
          <t>Collaborator Share Of Program Costs Amount</t>
        </is>
      </c>
      <c r="B15" s="5" t="n">
        <v>-99</v>
      </c>
      <c r="C15" s="5" t="n">
        <v>-101</v>
      </c>
      <c r="D15" s="5" t="n">
        <v>-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7" customWidth="1" min="5" max="5"/>
    <col width="14" customWidth="1" min="6" max="6"/>
    <col width="15"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 width="16" customWidth="1" min="17" max="17"/>
    <col width="16" customWidth="1" min="18" max="18"/>
    <col width="16" customWidth="1" min="19" max="19"/>
  </cols>
  <sheetData>
    <row r="1">
      <c r="A1" s="1" t="inlineStr">
        <is>
          <t>Business Combinations (Details) - USD ($)</t>
        </is>
      </c>
      <c r="B1" s="2" t="inlineStr">
        <is>
          <t>Apr. 03, 2020</t>
        </is>
      </c>
      <c r="C1" s="2" t="inlineStr">
        <is>
          <t>Nov. 26, 2018</t>
        </is>
      </c>
      <c r="D1" s="2" t="inlineStr">
        <is>
          <t>Jan. 31, 2021</t>
        </is>
      </c>
      <c r="E1" s="2" t="inlineStr">
        <is>
          <t>Dec. 31, 2020</t>
        </is>
      </c>
      <c r="F1" s="2" t="inlineStr">
        <is>
          <t>May 31, 2020</t>
        </is>
      </c>
      <c r="G1" s="2" t="inlineStr">
        <is>
          <t>Dec. 31, 2018</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Sep. 30, 2020</t>
        </is>
      </c>
      <c r="Q1" s="2" t="inlineStr">
        <is>
          <t>Dec. 31, 2020</t>
        </is>
      </c>
      <c r="R1" s="2" t="inlineStr">
        <is>
          <t>Dec. 31, 2019</t>
        </is>
      </c>
      <c r="S1" s="2" t="inlineStr">
        <is>
          <t>Dec. 31, 2018</t>
        </is>
      </c>
    </row>
    <row r="2">
      <c r="A2" s="3" t="inlineStr">
        <is>
          <t>Business Acquisition [Line Items]</t>
        </is>
      </c>
    </row>
    <row r="3">
      <c r="A3" s="4" t="inlineStr">
        <is>
          <t>Acquisition Cost Of Acquired Entities and Interest in Affiliates</t>
        </is>
      </c>
      <c r="Q3" s="5" t="n">
        <v>35077000000</v>
      </c>
      <c r="R3" s="5" t="n">
        <v>9000000</v>
      </c>
      <c r="S3" s="5" t="n">
        <v>30783000000</v>
      </c>
    </row>
    <row r="4">
      <c r="A4" s="4" t="inlineStr">
        <is>
          <t>Business Combination, Recognized Identifiable Assets Acquired and Liabilities Assumed, Noncurrent Liabilities, Long-term Debt</t>
        </is>
      </c>
      <c r="E4" s="5" t="n">
        <v>4700000000</v>
      </c>
      <c r="G4" s="5" t="n">
        <v>7784000000</v>
      </c>
      <c r="H4" s="5" t="n">
        <v>4700000000</v>
      </c>
      <c r="Q4" s="6" t="n">
        <v>4700000000</v>
      </c>
      <c r="S4" s="6" t="n">
        <v>7784000000</v>
      </c>
    </row>
    <row r="5">
      <c r="A5" s="4" t="inlineStr">
        <is>
          <t>Business Combination, Consideration Transferred, Equity Interests Issued and Issuable</t>
        </is>
      </c>
      <c r="Q5" s="6" t="n">
        <v>33166000000</v>
      </c>
      <c r="S5" s="6" t="n">
        <v>7960000000</v>
      </c>
    </row>
    <row r="6">
      <c r="A6" s="4" t="inlineStr">
        <is>
          <t>Customer Contractual Obligation</t>
        </is>
      </c>
      <c r="E6" s="5" t="n">
        <v>1243000000</v>
      </c>
      <c r="H6" s="5" t="n">
        <v>1243000000</v>
      </c>
      <c r="L6" s="5" t="n">
        <v>1408000000</v>
      </c>
      <c r="Q6" s="6" t="n">
        <v>1243000000</v>
      </c>
      <c r="R6" s="5" t="n">
        <v>1408000000</v>
      </c>
    </row>
    <row r="7">
      <c r="A7" s="4" t="inlineStr">
        <is>
          <t>Goodwill, Acquired During Period</t>
        </is>
      </c>
      <c r="Q7" s="5" t="n">
        <v>20233000000</v>
      </c>
    </row>
    <row r="8">
      <c r="A8" s="4" t="inlineStr">
        <is>
          <t>Rockwell Collins common stock par value</t>
        </is>
      </c>
      <c r="C8" s="7" t="n">
        <v>0.01</v>
      </c>
      <c r="E8" s="5" t="n">
        <v>1</v>
      </c>
      <c r="H8" s="5" t="n">
        <v>1</v>
      </c>
      <c r="L8" s="5" t="n">
        <v>1</v>
      </c>
      <c r="Q8" s="5" t="n">
        <v>1</v>
      </c>
      <c r="R8" s="5" t="n">
        <v>1</v>
      </c>
    </row>
    <row r="9">
      <c r="A9" s="4" t="inlineStr">
        <is>
          <t>Proceeds from Issuance of Debt</t>
        </is>
      </c>
      <c r="S9" s="6" t="n">
        <v>11000000000</v>
      </c>
    </row>
    <row r="10">
      <c r="A10" s="4" t="inlineStr">
        <is>
          <t>Proceeds from Debt, Net of Issuance Costs</t>
        </is>
      </c>
      <c r="S10" s="6" t="n">
        <v>10900000000</v>
      </c>
    </row>
    <row r="11">
      <c r="A11" s="4" t="inlineStr">
        <is>
          <t>Net sales</t>
        </is>
      </c>
      <c r="H11" s="5" t="n">
        <v>16419000000</v>
      </c>
      <c r="I11" s="5" t="n">
        <v>14747000000</v>
      </c>
      <c r="J11" s="5" t="n">
        <v>14061000000</v>
      </c>
      <c r="K11" s="5" t="n">
        <v>11360000000</v>
      </c>
      <c r="L11" s="5" t="n">
        <v>11694000000</v>
      </c>
      <c r="M11" s="5" t="n">
        <v>11373000000</v>
      </c>
      <c r="N11" s="5" t="n">
        <v>11329000000</v>
      </c>
      <c r="O11" s="5" t="n">
        <v>10953000000</v>
      </c>
      <c r="Q11" s="5" t="n">
        <v>56587000000</v>
      </c>
      <c r="R11" s="5" t="n">
        <v>45349000000</v>
      </c>
      <c r="S11" s="6" t="n">
        <v>34701000000</v>
      </c>
    </row>
    <row r="12">
      <c r="A12" s="4" t="inlineStr">
        <is>
          <t>Operating profit (loss)</t>
        </is>
      </c>
      <c r="Q12" s="6" t="n">
        <v>-1889000000</v>
      </c>
      <c r="R12" s="6" t="n">
        <v>4914000000</v>
      </c>
      <c r="S12" s="6" t="n">
        <v>2877000000</v>
      </c>
    </row>
    <row r="13">
      <c r="A13" s="4" t="inlineStr">
        <is>
          <t>Proceeds from Divestiture of Businesses and Interests in Affiliates</t>
        </is>
      </c>
      <c r="Q13" s="6" t="n">
        <v>2556000000</v>
      </c>
      <c r="R13" s="6" t="n">
        <v>134000000</v>
      </c>
      <c r="S13" s="6" t="n">
        <v>74000000</v>
      </c>
    </row>
    <row r="14">
      <c r="A14" s="4" t="inlineStr">
        <is>
          <t>Total Assets</t>
        </is>
      </c>
      <c r="E14" s="5" t="n">
        <v>162153000000</v>
      </c>
      <c r="H14" s="6" t="n">
        <v>162153000000</v>
      </c>
      <c r="L14" s="6" t="n">
        <v>139615000000</v>
      </c>
      <c r="Q14" s="6" t="n">
        <v>162153000000</v>
      </c>
      <c r="R14" s="6" t="n">
        <v>139615000000</v>
      </c>
    </row>
    <row r="15">
      <c r="A15" s="4" t="inlineStr">
        <is>
          <t>Liabilities</t>
        </is>
      </c>
      <c r="E15" s="6" t="n">
        <v>88269000000</v>
      </c>
      <c r="H15" s="6" t="n">
        <v>88269000000</v>
      </c>
      <c r="L15" s="6" t="n">
        <v>95289000000</v>
      </c>
      <c r="Q15" s="6" t="n">
        <v>88269000000</v>
      </c>
      <c r="R15" s="6" t="n">
        <v>95289000000</v>
      </c>
    </row>
    <row r="16">
      <c r="A16" s="4" t="inlineStr">
        <is>
          <t>Goodwill impairment</t>
        </is>
      </c>
      <c r="J16" s="6" t="n">
        <v>3200000000</v>
      </c>
      <c r="Q16" s="6" t="n">
        <v>3183000000</v>
      </c>
      <c r="R16" s="6" t="n">
        <v>0</v>
      </c>
      <c r="S16" s="6" t="n">
        <v>0</v>
      </c>
    </row>
    <row r="17">
      <c r="A17" s="4" t="inlineStr">
        <is>
          <t>Amortization of Intangible Assets</t>
        </is>
      </c>
      <c r="Q17" s="6" t="n">
        <v>2125000000</v>
      </c>
      <c r="R17" s="6" t="n">
        <v>1244000000</v>
      </c>
      <c r="S17" s="6" t="n">
        <v>736000000</v>
      </c>
    </row>
    <row r="18">
      <c r="A18" s="4" t="inlineStr">
        <is>
          <t>Collins Aerospace Military Global Positioning System G P S And Space Based Precision Optics Businesses [Member]</t>
        </is>
      </c>
    </row>
    <row r="19">
      <c r="A19" s="3" t="inlineStr">
        <is>
          <t>Business Acquisition [Line Items]</t>
        </is>
      </c>
    </row>
    <row r="20">
      <c r="A20" s="4" t="inlineStr">
        <is>
          <t>Costs related to the divestitures required for regulatory approval</t>
        </is>
      </c>
      <c r="I20" s="6" t="n">
        <v>23000000</v>
      </c>
      <c r="Q20" s="6" t="n">
        <v>23000000</v>
      </c>
    </row>
    <row r="21">
      <c r="A21" s="4" t="inlineStr">
        <is>
          <t>Proceeds from Divestiture of Businesses and Interests in Affiliates</t>
        </is>
      </c>
      <c r="I21" s="6" t="n">
        <v>2300000000</v>
      </c>
    </row>
    <row r="22">
      <c r="A22" s="4" t="inlineStr">
        <is>
          <t>Disposal Group, Not Discontinued Operation, Gain (Loss) on Disposal</t>
        </is>
      </c>
      <c r="I22" s="6" t="n">
        <v>564000000</v>
      </c>
    </row>
    <row r="23">
      <c r="A23" s="4" t="inlineStr">
        <is>
          <t>Disposal Group, Not Discontinued Operation, Gain (Loss) on Disposal, After Tax</t>
        </is>
      </c>
      <c r="I23" s="6" t="n">
        <v>240000000</v>
      </c>
    </row>
    <row r="24">
      <c r="A24" s="4" t="inlineStr">
        <is>
          <t>Income (Loss) from Individually Significant Component Disposed of or Held-for-sale, Excluding Discontinued Operations, Attributable to Parent, before Income Tax</t>
        </is>
      </c>
      <c r="P24" s="5" t="n">
        <v>94000000</v>
      </c>
      <c r="R24" s="6" t="n">
        <v>153000000</v>
      </c>
    </row>
    <row r="25">
      <c r="A25" s="4" t="inlineStr">
        <is>
          <t>Collins Aerospace Military Global Positioning System G P S And Space Based Precision Optics Businesses [Member] | Other Income (Expense) [Member]</t>
        </is>
      </c>
    </row>
    <row r="26">
      <c r="A26" s="3" t="inlineStr">
        <is>
          <t>Business Acquisition [Line Items]</t>
        </is>
      </c>
    </row>
    <row r="27">
      <c r="A27" s="4" t="inlineStr">
        <is>
          <t>Disposal Group, Not Discontinued Operation, Gain (Loss) on Disposal</t>
        </is>
      </c>
      <c r="I27" s="6" t="n">
        <v>595000000</v>
      </c>
    </row>
    <row r="28">
      <c r="A28" s="4" t="inlineStr">
        <is>
          <t>Collins Aerospace Military Global Positioning System G P S And Space Based Precision Optics Businesses [Member] | Nonoperating Income (Expense)</t>
        </is>
      </c>
    </row>
    <row r="29">
      <c r="A29" s="3" t="inlineStr">
        <is>
          <t>Business Acquisition [Line Items]</t>
        </is>
      </c>
    </row>
    <row r="30">
      <c r="A30" s="4" t="inlineStr">
        <is>
          <t>Disposal Group, Not Discontinued Operation, Gain (Loss) on Disposal</t>
        </is>
      </c>
      <c r="I30" s="5" t="n">
        <v>8000000</v>
      </c>
    </row>
    <row r="31">
      <c r="A31" s="4" t="inlineStr">
        <is>
          <t>Airborne tactical radios business [Member]</t>
        </is>
      </c>
    </row>
    <row r="32">
      <c r="A32" s="3" t="inlineStr">
        <is>
          <t>Business Acquisition [Line Items]</t>
        </is>
      </c>
    </row>
    <row r="33">
      <c r="A33" s="4" t="inlineStr">
        <is>
          <t>Proceeds from Divestiture of Businesses and Interests in Affiliates</t>
        </is>
      </c>
      <c r="F33" s="5" t="n">
        <v>231000000</v>
      </c>
    </row>
    <row r="34">
      <c r="A34" s="4" t="inlineStr">
        <is>
          <t>Gain on disposal recorded as an adjustment to fair value of net asset acquired</t>
        </is>
      </c>
      <c r="F34" s="5" t="n">
        <v>199000000</v>
      </c>
    </row>
    <row r="35">
      <c r="A35" s="4" t="inlineStr">
        <is>
          <t>Forcepoint [Member] | Disposal Group, Held-for-sale, Not Discontinued Operations [Member]</t>
        </is>
      </c>
    </row>
    <row r="36">
      <c r="A36" s="3" t="inlineStr">
        <is>
          <t>Business Acquisition [Line Items]</t>
        </is>
      </c>
    </row>
    <row r="37">
      <c r="A37" s="4" t="inlineStr">
        <is>
          <t>Total Assets</t>
        </is>
      </c>
      <c r="E37" s="6" t="n">
        <v>1900000000</v>
      </c>
      <c r="H37" s="6" t="n">
        <v>1900000000</v>
      </c>
      <c r="Q37" s="6" t="n">
        <v>1900000000</v>
      </c>
    </row>
    <row r="38">
      <c r="A38" s="4" t="inlineStr">
        <is>
          <t>Liabilities</t>
        </is>
      </c>
      <c r="E38" s="6" t="n">
        <v>855000000</v>
      </c>
      <c r="H38" s="6" t="n">
        <v>855000000</v>
      </c>
      <c r="Q38" s="6" t="n">
        <v>855000000</v>
      </c>
    </row>
    <row r="39">
      <c r="A39" s="4" t="inlineStr">
        <is>
          <t>Goodwill and intangible assets</t>
        </is>
      </c>
      <c r="E39" s="6" t="n">
        <v>1400000000</v>
      </c>
      <c r="H39" s="6" t="n">
        <v>1400000000</v>
      </c>
      <c r="Q39" s="6" t="n">
        <v>1400000000</v>
      </c>
    </row>
    <row r="40">
      <c r="A40" s="4" t="inlineStr">
        <is>
          <t>Forcepoint [Member] | Forecast [Member]</t>
        </is>
      </c>
    </row>
    <row r="41">
      <c r="A41" s="3" t="inlineStr">
        <is>
          <t>Business Acquisition [Line Items]</t>
        </is>
      </c>
    </row>
    <row r="42">
      <c r="A42" s="4" t="inlineStr">
        <is>
          <t>Proceeds from Divestiture of Businesses and Interests in Affiliates</t>
        </is>
      </c>
      <c r="D42" s="5" t="n">
        <v>1100000000</v>
      </c>
    </row>
    <row r="43">
      <c r="A43" s="4" t="inlineStr">
        <is>
          <t>Pratt and Whitney [Member]</t>
        </is>
      </c>
    </row>
    <row r="44">
      <c r="A44" s="3" t="inlineStr">
        <is>
          <t>Business Acquisition [Line Items]</t>
        </is>
      </c>
    </row>
    <row r="45">
      <c r="A45" s="4" t="inlineStr">
        <is>
          <t>Goodwill, Acquired During Period</t>
        </is>
      </c>
      <c r="Q45" s="6" t="n">
        <v>0</v>
      </c>
    </row>
    <row r="46">
      <c r="A46" s="4" t="inlineStr">
        <is>
          <t>Net sales</t>
        </is>
      </c>
      <c r="Q46" s="6" t="n">
        <v>16799000000</v>
      </c>
      <c r="R46" s="6" t="n">
        <v>20902000000</v>
      </c>
      <c r="S46" s="6" t="n">
        <v>19402000000</v>
      </c>
    </row>
    <row r="47">
      <c r="A47" s="4" t="inlineStr">
        <is>
          <t>Operating profit (loss)</t>
        </is>
      </c>
      <c r="Q47" s="6" t="n">
        <v>-564000000</v>
      </c>
      <c r="R47" s="6" t="n">
        <v>1801000000</v>
      </c>
      <c r="S47" s="6" t="n">
        <v>1402000000</v>
      </c>
    </row>
    <row r="48">
      <c r="A48" s="4" t="inlineStr">
        <is>
          <t>Total Assets</t>
        </is>
      </c>
      <c r="E48" s="6" t="n">
        <v>32780000000</v>
      </c>
      <c r="H48" s="6" t="n">
        <v>32780000000</v>
      </c>
      <c r="L48" s="6" t="n">
        <v>31170000000</v>
      </c>
      <c r="Q48" s="6" t="n">
        <v>32780000000</v>
      </c>
      <c r="R48" s="6" t="n">
        <v>31170000000</v>
      </c>
    </row>
    <row r="49">
      <c r="A49" s="4" t="inlineStr">
        <is>
          <t>Goodwill impairment</t>
        </is>
      </c>
      <c r="Q49" s="6" t="n">
        <v>0</v>
      </c>
    </row>
    <row r="50">
      <c r="A50" s="4" t="inlineStr">
        <is>
          <t>Collins Aerospace Systems [Member]</t>
        </is>
      </c>
    </row>
    <row r="51">
      <c r="A51" s="3" t="inlineStr">
        <is>
          <t>Business Acquisition [Line Items]</t>
        </is>
      </c>
    </row>
    <row r="52">
      <c r="A52" s="4" t="inlineStr">
        <is>
          <t>Goodwill, Acquired During Period</t>
        </is>
      </c>
      <c r="Q52" s="6" t="n">
        <v>-890000000</v>
      </c>
    </row>
    <row r="53">
      <c r="A53" s="4" t="inlineStr">
        <is>
          <t>Net sales</t>
        </is>
      </c>
      <c r="Q53" s="6" t="n">
        <v>19288000000</v>
      </c>
      <c r="R53" s="6" t="n">
        <v>26028000000</v>
      </c>
      <c r="S53" s="6" t="n">
        <v>16634000000</v>
      </c>
    </row>
    <row r="54">
      <c r="A54" s="4" t="inlineStr">
        <is>
          <t>Operating profit (loss)</t>
        </is>
      </c>
      <c r="Q54" s="6" t="n">
        <v>1466000000</v>
      </c>
      <c r="R54" s="6" t="n">
        <v>4508000000</v>
      </c>
      <c r="S54" s="6" t="n">
        <v>2397000000</v>
      </c>
    </row>
    <row r="55">
      <c r="A55" s="4" t="inlineStr">
        <is>
          <t>Total Assets</t>
        </is>
      </c>
      <c r="E55" s="6" t="n">
        <v>68701000000</v>
      </c>
      <c r="H55" s="6" t="n">
        <v>68701000000</v>
      </c>
      <c r="L55" s="5" t="n">
        <v>74049000000</v>
      </c>
      <c r="Q55" s="6" t="n">
        <v>68701000000</v>
      </c>
      <c r="R55" s="6" t="n">
        <v>74049000000</v>
      </c>
    </row>
    <row r="56">
      <c r="A56" s="4" t="inlineStr">
        <is>
          <t>Goodwill impairment</t>
        </is>
      </c>
      <c r="J56" s="5" t="n">
        <v>3200000000</v>
      </c>
      <c r="Q56" s="6" t="n">
        <v>3183000000</v>
      </c>
    </row>
    <row r="57">
      <c r="A57" s="4" t="inlineStr">
        <is>
          <t>Reporting Unit, Amount of Fair Value in Excess of Carrying Amount</t>
        </is>
      </c>
      <c r="E57" s="5" t="n">
        <v>1200000000</v>
      </c>
      <c r="H57" s="5" t="n">
        <v>1200000000</v>
      </c>
      <c r="Q57" s="5" t="n">
        <v>1200000000</v>
      </c>
    </row>
    <row r="58">
      <c r="A58" s="4" t="inlineStr">
        <is>
          <t>Reporting Unit, Percentage of Fair Value in Excess of Carrying Amount</t>
        </is>
      </c>
      <c r="E58" s="4" t="inlineStr">
        <is>
          <t>7.00%</t>
        </is>
      </c>
      <c r="H58" s="4" t="inlineStr">
        <is>
          <t>7.00%</t>
        </is>
      </c>
      <c r="Q58" s="4" t="inlineStr">
        <is>
          <t>7.00%</t>
        </is>
      </c>
    </row>
    <row r="59">
      <c r="A59" s="4" t="inlineStr">
        <is>
          <t>Impairment of Intangible Assets (Excluding Goodwill)</t>
        </is>
      </c>
      <c r="Q59" s="5" t="n">
        <v>57000000</v>
      </c>
    </row>
    <row r="60">
      <c r="A60" s="4" t="inlineStr">
        <is>
          <t>Intangible assets, amount of fair value in excess of carrying amount</t>
        </is>
      </c>
      <c r="E60" s="5" t="n">
        <v>110000000</v>
      </c>
      <c r="H60" s="5" t="n">
        <v>110000000</v>
      </c>
      <c r="Q60" s="5" t="n">
        <v>110000000</v>
      </c>
    </row>
    <row r="61">
      <c r="A61" s="4" t="inlineStr">
        <is>
          <t>Intangible assets, percentage of fair value in excess of carrying amount</t>
        </is>
      </c>
      <c r="E61" s="4" t="inlineStr">
        <is>
          <t>7.00%</t>
        </is>
      </c>
      <c r="H61" s="4" t="inlineStr">
        <is>
          <t>7.00%</t>
        </is>
      </c>
      <c r="Q61" s="4" t="inlineStr">
        <is>
          <t>7.00%</t>
        </is>
      </c>
    </row>
    <row r="62">
      <c r="A62" s="4" t="inlineStr">
        <is>
          <t>Total Segments [Member]</t>
        </is>
      </c>
    </row>
    <row r="63">
      <c r="A63" s="3" t="inlineStr">
        <is>
          <t>Business Acquisition [Line Items]</t>
        </is>
      </c>
    </row>
    <row r="64">
      <c r="A64" s="4" t="inlineStr">
        <is>
          <t>Goodwill, Acquired During Period</t>
        </is>
      </c>
      <c r="Q64" s="5" t="n">
        <v>20233000000</v>
      </c>
    </row>
    <row r="65">
      <c r="A65" s="4" t="inlineStr">
        <is>
          <t>Goodwill impairment</t>
        </is>
      </c>
      <c r="Q65" s="6" t="n">
        <v>3183000000</v>
      </c>
    </row>
    <row r="66">
      <c r="A66" s="4" t="inlineStr">
        <is>
          <t>Eliminations and other [Member]</t>
        </is>
      </c>
    </row>
    <row r="67">
      <c r="A67" s="3" t="inlineStr">
        <is>
          <t>Business Acquisition [Line Items]</t>
        </is>
      </c>
    </row>
    <row r="68">
      <c r="A68" s="4" t="inlineStr">
        <is>
          <t>Goodwill, Acquired During Period</t>
        </is>
      </c>
      <c r="Q68" s="6" t="n">
        <v>0</v>
      </c>
    </row>
    <row r="69">
      <c r="A69" s="4" t="inlineStr">
        <is>
          <t>Goodwill impairment</t>
        </is>
      </c>
      <c r="Q69" s="6" t="n">
        <v>0</v>
      </c>
    </row>
    <row r="70">
      <c r="A70" s="4" t="inlineStr">
        <is>
          <t>Carrier [Member]</t>
        </is>
      </c>
    </row>
    <row r="71">
      <c r="A71" s="3" t="inlineStr">
        <is>
          <t>Business Acquisition [Line Items]</t>
        </is>
      </c>
    </row>
    <row r="72">
      <c r="A72" s="4" t="inlineStr">
        <is>
          <t>Shares of common stock distributed in the Distribution</t>
        </is>
      </c>
      <c r="B72" s="6" t="n">
        <v>866158910</v>
      </c>
    </row>
    <row r="73">
      <c r="A73" s="4" t="inlineStr">
        <is>
          <t>Otis [Member]</t>
        </is>
      </c>
    </row>
    <row r="74">
      <c r="A74" s="3" t="inlineStr">
        <is>
          <t>Business Acquisition [Line Items]</t>
        </is>
      </c>
    </row>
    <row r="75">
      <c r="A75" s="4" t="inlineStr">
        <is>
          <t>Shares of common stock distributed in the Distribution</t>
        </is>
      </c>
      <c r="B75" s="6" t="n">
        <v>433079455</v>
      </c>
    </row>
    <row r="76">
      <c r="A76" s="4" t="inlineStr">
        <is>
          <t>Rockwell Collins [Member]</t>
        </is>
      </c>
    </row>
    <row r="77">
      <c r="A77" s="3" t="inlineStr">
        <is>
          <t>Business Acquisition [Line Items]</t>
        </is>
      </c>
    </row>
    <row r="78">
      <c r="A78" s="4" t="inlineStr">
        <is>
          <t>Business Combination, Acquisition Related Costs</t>
        </is>
      </c>
      <c r="R78" s="5" t="n">
        <v>40000000</v>
      </c>
      <c r="S78" s="6" t="n">
        <v>112000000</v>
      </c>
    </row>
    <row r="79">
      <c r="A79" s="4" t="inlineStr">
        <is>
          <t>Payments to Acquire Businesses, Net of Cash Acquired</t>
        </is>
      </c>
      <c r="C79" s="5" t="n">
        <v>14900000000</v>
      </c>
    </row>
    <row r="80">
      <c r="A80" s="4" t="inlineStr">
        <is>
          <t>Business Acquisition Cash Paid Per Share</t>
        </is>
      </c>
      <c r="S80" s="8" t="n">
        <v>93.33</v>
      </c>
    </row>
    <row r="81">
      <c r="A81" s="4" t="inlineStr">
        <is>
          <t>Business Acquisition UTC stock payable</t>
        </is>
      </c>
      <c r="S81" s="10" t="n">
        <v>0.37525</v>
      </c>
    </row>
    <row r="82">
      <c r="A82" s="4" t="inlineStr">
        <is>
          <t>Payments to Acquire Businesses, Gross</t>
        </is>
      </c>
      <c r="C82" s="5" t="n">
        <v>15500000000</v>
      </c>
      <c r="S82" s="5" t="n">
        <v>15533000000</v>
      </c>
    </row>
    <row r="83">
      <c r="A83" s="4" t="inlineStr">
        <is>
          <t>Shares of Common Stock issued for Raytheon Company outstanding common stock &amp; equity awards</t>
        </is>
      </c>
      <c r="C83" s="6" t="n">
        <v>62200000</v>
      </c>
    </row>
    <row r="84">
      <c r="A84" s="4" t="inlineStr">
        <is>
          <t>Noncash or Part Noncash Acquisition, Debt Assumed</t>
        </is>
      </c>
      <c r="C84" s="5" t="n">
        <v>7800000000</v>
      </c>
    </row>
    <row r="85">
      <c r="A85" s="4" t="inlineStr">
        <is>
          <t>Noncash or Part Noncash Acquisition, Value of Assets Acquired</t>
        </is>
      </c>
      <c r="C85" s="5" t="n">
        <v>30600000000</v>
      </c>
    </row>
    <row r="86">
      <c r="A86" s="4" t="inlineStr">
        <is>
          <t>Net sales</t>
        </is>
      </c>
      <c r="G86" s="6" t="n">
        <v>778000000</v>
      </c>
    </row>
    <row r="87">
      <c r="A87" s="4" t="inlineStr">
        <is>
          <t>Operating profit (loss)</t>
        </is>
      </c>
      <c r="G87" s="5" t="n">
        <v>11000000</v>
      </c>
    </row>
    <row r="88">
      <c r="A88" s="4" t="inlineStr">
        <is>
          <t>Raytheon Company [Member]</t>
        </is>
      </c>
    </row>
    <row r="89">
      <c r="A89" s="3" t="inlineStr">
        <is>
          <t>Business Acquisition [Line Items]</t>
        </is>
      </c>
    </row>
    <row r="90">
      <c r="A90" s="4" t="inlineStr">
        <is>
          <t>Agreed Upon Number Shares of Common Stock of UTC which each share of Raytheon Common Stock will be Converted Into</t>
        </is>
      </c>
      <c r="B90" s="11" t="n">
        <v>2.3348</v>
      </c>
    </row>
    <row r="91">
      <c r="A91" s="4" t="inlineStr">
        <is>
          <t>Fair value adjustments to fixed assets</t>
        </is>
      </c>
      <c r="B91" s="5" t="n">
        <v>1100000000</v>
      </c>
    </row>
    <row r="92">
      <c r="A92" s="4" t="inlineStr">
        <is>
          <t>Fair value adjustment to future pension and postretirement benefit obligations</t>
        </is>
      </c>
      <c r="B92" s="6" t="n">
        <v>3600000000</v>
      </c>
      <c r="E92" s="5" t="n">
        <v>980000000</v>
      </c>
      <c r="H92" s="5" t="n">
        <v>980000000</v>
      </c>
      <c r="Q92" s="6" t="n">
        <v>980000000</v>
      </c>
    </row>
    <row r="93">
      <c r="A93" s="4" t="inlineStr">
        <is>
          <t>Customer Contractual Obligation</t>
        </is>
      </c>
      <c r="B93" s="6" t="n">
        <v>222000000</v>
      </c>
    </row>
    <row r="94">
      <c r="A94" s="4" t="inlineStr">
        <is>
          <t>Goodwill, Acquired During Period</t>
        </is>
      </c>
      <c r="B94" s="5" t="n">
        <v>21500000000</v>
      </c>
    </row>
    <row r="95">
      <c r="A95" s="4" t="inlineStr">
        <is>
          <t>Business Combination, Acquisition Related Costs</t>
        </is>
      </c>
      <c r="Q95" s="5" t="n">
        <v>142000000</v>
      </c>
    </row>
    <row r="96">
      <c r="A96" s="4" t="inlineStr">
        <is>
          <t>Shares of Common Stock issued for Raytheon Company outstanding common stock &amp; equity awards</t>
        </is>
      </c>
      <c r="Q96" s="6" t="n">
        <v>652638000</v>
      </c>
      <c r="R96" s="6" t="n">
        <v>0</v>
      </c>
      <c r="S96" s="6" t="n">
        <v>0</v>
      </c>
    </row>
    <row r="97">
      <c r="A97" s="4" t="inlineStr">
        <is>
          <t>Blue Canyon [Member]</t>
        </is>
      </c>
    </row>
    <row r="98">
      <c r="A98" s="3" t="inlineStr">
        <is>
          <t>Business Acquisition [Line Items]</t>
        </is>
      </c>
    </row>
    <row r="99">
      <c r="A99" s="4" t="inlineStr">
        <is>
          <t>Goodwill, Acquired During Period</t>
        </is>
      </c>
      <c r="E99" s="6" t="n">
        <v>266000000</v>
      </c>
    </row>
    <row r="100">
      <c r="A100" s="4" t="inlineStr">
        <is>
          <t>Payments to Acquire Businesses, Net of Cash Acquired</t>
        </is>
      </c>
      <c r="E100" s="6" t="n">
        <v>426000000</v>
      </c>
    </row>
    <row r="101">
      <c r="A101" s="4" t="inlineStr">
        <is>
          <t>Finite-lived Intangible Assets Acquired</t>
        </is>
      </c>
      <c r="E101" s="5" t="n">
        <v>14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Raytheon Company Consideration Transferred) (Details) - Raytheon Company [Member] $ / shares in Units, $ in Millions</t>
        </is>
      </c>
      <c r="B1" s="2" t="inlineStr">
        <is>
          <t>Apr. 03, 2020USD ($)$ / sharesshares</t>
        </is>
      </c>
    </row>
    <row r="2">
      <c r="A2" s="3" t="inlineStr">
        <is>
          <t>Business Acquisition [Line Items]</t>
        </is>
      </c>
    </row>
    <row r="3">
      <c r="A3" s="4" t="inlineStr">
        <is>
          <t>Fair value of RTC common stock issued for Raytheon Company outstanding common stock and vested equity awards | $</t>
        </is>
      </c>
      <c r="B3" s="5" t="n">
        <v>33067</v>
      </c>
    </row>
    <row r="4">
      <c r="A4" s="4" t="inlineStr">
        <is>
          <t>Fair value attributable to pre-merger service for replacement equity awards | $</t>
        </is>
      </c>
      <c r="B4" s="6" t="n">
        <v>99</v>
      </c>
    </row>
    <row r="5">
      <c r="A5" s="4" t="inlineStr">
        <is>
          <t>Total merger consideration | $</t>
        </is>
      </c>
      <c r="B5" s="5" t="n">
        <v>33166</v>
      </c>
    </row>
    <row r="6">
      <c r="A6" s="4" t="inlineStr">
        <is>
          <t>Number of Raytheon Company common shares outstanding as of April 3, 2020</t>
        </is>
      </c>
      <c r="B6" s="6" t="n">
        <v>277300000</v>
      </c>
    </row>
    <row r="7">
      <c r="A7" s="4" t="inlineStr">
        <is>
          <t>Number of Raytheon Company stock awards vested as a result of the Raytheon Merger (1)</t>
        </is>
      </c>
      <c r="B7" s="6" t="n">
        <v>400000</v>
      </c>
    </row>
    <row r="8">
      <c r="A8" s="4" t="inlineStr">
        <is>
          <t>Total outstanding shares of Raytheon Company common stock and equity awards entitled to merger consideration</t>
        </is>
      </c>
      <c r="B8" s="6" t="n">
        <v>277700000</v>
      </c>
    </row>
    <row r="9">
      <c r="A9" s="4" t="inlineStr">
        <is>
          <t>Agreed Upon Number Shares of Common Stock of UTC which each share of Raytheon Common Stock will be Converted Into</t>
        </is>
      </c>
      <c r="B9" s="11" t="n">
        <v>2.3348</v>
      </c>
    </row>
    <row r="10">
      <c r="A10" s="4" t="inlineStr">
        <is>
          <t>Shares of RTC common stock issued for Raytheon Company outstanding common stock and vested equity awards</t>
        </is>
      </c>
      <c r="B10" s="6" t="n">
        <v>648400000</v>
      </c>
    </row>
    <row r="11">
      <c r="A11" s="4" t="inlineStr">
        <is>
          <t>Price per share of RTC common stock (3) | $ / shares</t>
        </is>
      </c>
      <c r="B11" s="5"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2" customWidth="1" min="5" max="5"/>
    <col width="47" customWidth="1" min="6" max="6"/>
    <col width="47" customWidth="1" min="7" max="7"/>
    <col width="24" customWidth="1" min="8" max="8"/>
    <col width="49" customWidth="1" min="9" max="9"/>
    <col width="49" customWidth="1" min="10" max="10"/>
    <col width="27" customWidth="1" min="11" max="11"/>
    <col width="47" customWidth="1" min="12" max="12"/>
    <col width="30" customWidth="1" min="13" max="13"/>
    <col width="55" customWidth="1" min="14" max="14"/>
    <col width="24" customWidth="1" min="15" max="15"/>
  </cols>
  <sheetData>
    <row r="1">
      <c r="A1" s="1" t="inlineStr">
        <is>
          <t>Consolidated Statement of Changes in Equity - USD ($) shares in Thousands, $ in Millions</t>
        </is>
      </c>
      <c r="B1" s="2" t="inlineStr">
        <is>
          <t>Total</t>
        </is>
      </c>
      <c r="C1" s="2" t="inlineStr">
        <is>
          <t>Raytheon Company [Member]</t>
        </is>
      </c>
      <c r="D1" s="2" t="inlineStr">
        <is>
          <t>Rockwell Collins [Member]</t>
        </is>
      </c>
      <c r="E1" s="2" t="inlineStr">
        <is>
          <t>Common Stock [Member]</t>
        </is>
      </c>
      <c r="F1" s="2" t="inlineStr">
        <is>
          <t>Common Stock [Member]Raytheon Company [Member]</t>
        </is>
      </c>
      <c r="G1" s="2" t="inlineStr">
        <is>
          <t>Common Stock [Member]Rockwell Collins [Member]</t>
        </is>
      </c>
      <c r="H1" s="2" t="inlineStr">
        <is>
          <t>Treasury Stock [Member]</t>
        </is>
      </c>
      <c r="I1" s="2" t="inlineStr">
        <is>
          <t>Treasury Stock [Member]Raytheon Company [Member]</t>
        </is>
      </c>
      <c r="J1" s="2" t="inlineStr">
        <is>
          <t>Treasury Stock [Member]Rockwell Collins [Member]</t>
        </is>
      </c>
      <c r="K1" s="2" t="inlineStr">
        <is>
          <t>Retained Earnings [Member]</t>
        </is>
      </c>
      <c r="L1" s="2" t="inlineStr">
        <is>
          <t>Retained Earnings [Member]ASU 2014-09 [Member]</t>
        </is>
      </c>
      <c r="M1" s="2" t="inlineStr">
        <is>
          <t>Unearned ESOP Shares [Member]</t>
        </is>
      </c>
      <c r="N1" s="2" t="inlineStr">
        <is>
          <t>Accumulated Other Comprehensive (Loss) Income [Member]</t>
        </is>
      </c>
      <c r="O1" s="2" t="inlineStr">
        <is>
          <t>Noncontrolling Interest</t>
        </is>
      </c>
    </row>
    <row r="2">
      <c r="A2" s="3" t="inlineStr">
        <is>
          <t>Increase (Decrease) In Equity [Roll Forward]</t>
        </is>
      </c>
    </row>
    <row r="3">
      <c r="A3" s="4" t="inlineStr">
        <is>
          <t>Stockholders' Equity Attributable to Parent</t>
        </is>
      </c>
      <c r="E3" s="5" t="n">
        <v>17574</v>
      </c>
      <c r="H3" s="5" t="n">
        <v>-35596</v>
      </c>
      <c r="K3" s="5" t="n">
        <v>55242</v>
      </c>
      <c r="M3" s="5" t="n">
        <v>-85</v>
      </c>
      <c r="N3" s="5" t="n">
        <v>-7525</v>
      </c>
    </row>
    <row r="4">
      <c r="A4" s="4" t="inlineStr">
        <is>
          <t>Noncontrolling interest</t>
        </is>
      </c>
      <c r="O4" s="5" t="n">
        <v>1811</v>
      </c>
    </row>
    <row r="5">
      <c r="A5" s="4" t="inlineStr">
        <is>
          <t>Stockholders' Equity, Including Portion Attributable to Noncontrolling Interest</t>
        </is>
      </c>
      <c r="B5" s="5" t="n">
        <v>31421</v>
      </c>
    </row>
    <row r="6">
      <c r="A6" s="4" t="inlineStr">
        <is>
          <t>Common Stock issued under employee plans</t>
        </is>
      </c>
      <c r="E6" s="6" t="n">
        <v>423</v>
      </c>
      <c r="H6" s="6" t="n">
        <v>6</v>
      </c>
      <c r="M6" s="6" t="n">
        <v>9</v>
      </c>
    </row>
    <row r="7">
      <c r="A7" s="4" t="inlineStr">
        <is>
          <t>Stock Issued During Period, Value, Acquisitions</t>
        </is>
      </c>
      <c r="D7" s="5" t="n">
        <v>7960</v>
      </c>
      <c r="F7" s="5" t="n">
        <v>0</v>
      </c>
      <c r="G7" s="5" t="n">
        <v>4523</v>
      </c>
      <c r="I7" s="5" t="n">
        <v>0</v>
      </c>
      <c r="J7" s="5" t="n">
        <v>3437</v>
      </c>
    </row>
    <row r="8">
      <c r="A8" s="4" t="inlineStr">
        <is>
          <t>Separation of Carrier and Otis</t>
        </is>
      </c>
      <c r="E8" s="6" t="n">
        <v>0</v>
      </c>
      <c r="K8" s="6" t="n">
        <v>0</v>
      </c>
      <c r="N8" s="6" t="n">
        <v>0</v>
      </c>
      <c r="O8" s="6" t="n">
        <v>0</v>
      </c>
    </row>
    <row r="9">
      <c r="A9" s="4" t="inlineStr">
        <is>
          <t>Purchase of subsidiary shares from noncontrolling interest, net</t>
        </is>
      </c>
      <c r="E9" s="6" t="n">
        <v>-6</v>
      </c>
    </row>
    <row r="10">
      <c r="A10" s="4" t="inlineStr">
        <is>
          <t>Common Stock repurchased</t>
        </is>
      </c>
      <c r="H10" s="6" t="n">
        <v>-329</v>
      </c>
    </row>
    <row r="11">
      <c r="A11" s="4" t="inlineStr">
        <is>
          <t>Net Income - Retained Earnings</t>
        </is>
      </c>
      <c r="B11" s="5" t="n">
        <v>5269</v>
      </c>
      <c r="K11" s="6" t="n">
        <v>5269</v>
      </c>
    </row>
    <row r="12">
      <c r="A12" s="4" t="inlineStr">
        <is>
          <t>Dividends on Common Stock</t>
        </is>
      </c>
      <c r="K12" s="6" t="n">
        <v>-2170</v>
      </c>
    </row>
    <row r="13">
      <c r="A13" s="4" t="inlineStr">
        <is>
          <t>Dividends on ESOP Common Stock</t>
        </is>
      </c>
      <c r="K13" s="6" t="n">
        <v>-71</v>
      </c>
    </row>
    <row r="14">
      <c r="A14" s="4" t="inlineStr">
        <is>
          <t>Redeemable noncontrolling interest fair value adjustment</t>
        </is>
      </c>
      <c r="K14" s="6" t="n">
        <v>7</v>
      </c>
    </row>
    <row r="15">
      <c r="A15" s="4" t="inlineStr">
        <is>
          <t>Reclassification from OCI, current period, ASU 2018-02 adoption impact</t>
        </is>
      </c>
      <c r="K15" s="6" t="n">
        <v>0</v>
      </c>
      <c r="N15" s="6" t="n">
        <v>0</v>
      </c>
    </row>
    <row r="16">
      <c r="A16" s="4" t="inlineStr">
        <is>
          <t>Other</t>
        </is>
      </c>
      <c r="H16" s="6" t="n">
        <v>0</v>
      </c>
      <c r="K16" s="6" t="n">
        <v>26</v>
      </c>
      <c r="L16" s="5" t="n">
        <v>-480</v>
      </c>
      <c r="O16" s="6" t="n">
        <v>6</v>
      </c>
    </row>
    <row r="17">
      <c r="A17" s="4" t="inlineStr">
        <is>
          <t>Other comprehensive income (loss), net of tax - AOCI</t>
        </is>
      </c>
      <c r="N17" s="6" t="n">
        <v>-1808</v>
      </c>
    </row>
    <row r="18">
      <c r="A18" s="4" t="inlineStr">
        <is>
          <t>Net Income - NCI</t>
        </is>
      </c>
      <c r="O18" s="6" t="n">
        <v>385</v>
      </c>
    </row>
    <row r="19">
      <c r="A19" s="4" t="inlineStr">
        <is>
          <t>Redeemable Noncontrolling Interest in subsidiaries' earnings</t>
        </is>
      </c>
      <c r="O19" s="6" t="n">
        <v>-4</v>
      </c>
    </row>
    <row r="20">
      <c r="A20" s="4" t="inlineStr">
        <is>
          <t>Other comprehensive income (loss), net of tax - NCI</t>
        </is>
      </c>
      <c r="O20" s="6" t="n">
        <v>-30</v>
      </c>
    </row>
    <row r="21">
      <c r="A21" s="4" t="inlineStr">
        <is>
          <t>Dividends attributable to noncontrolling interest</t>
        </is>
      </c>
      <c r="O21" s="6" t="n">
        <v>-315</v>
      </c>
    </row>
    <row r="22">
      <c r="A22" s="4" t="inlineStr">
        <is>
          <t>Sale (purchase) of subsidiary shares from noncontrolling interest, net</t>
        </is>
      </c>
      <c r="O22" s="6" t="n">
        <v>-23</v>
      </c>
    </row>
    <row r="23">
      <c r="A23" s="4" t="inlineStr">
        <is>
          <t>Acquisition (disposition) of noncontrolling interest, net</t>
        </is>
      </c>
      <c r="O23" s="6" t="n">
        <v>-8</v>
      </c>
    </row>
    <row r="24">
      <c r="A24" s="4" t="inlineStr">
        <is>
          <t>Capital contributions (distributions)</t>
        </is>
      </c>
      <c r="O24" s="6" t="n">
        <v>342</v>
      </c>
    </row>
    <row r="25">
      <c r="A25" s="4" t="inlineStr">
        <is>
          <t>Shares of Common Stock issued under employee plans, net</t>
        </is>
      </c>
      <c r="B25" s="6" t="n">
        <v>2775</v>
      </c>
    </row>
    <row r="26">
      <c r="A26" s="4" t="inlineStr">
        <is>
          <t>Shares of Common Stock repurchased</t>
        </is>
      </c>
      <c r="B26" s="6" t="n">
        <v>2727</v>
      </c>
    </row>
    <row r="27">
      <c r="A27" s="4" t="inlineStr">
        <is>
          <t>Shares of Common Stock issued for Raytheon Company outstanding common stock &amp; equity awards</t>
        </is>
      </c>
      <c r="C27" s="6" t="n">
        <v>0</v>
      </c>
    </row>
    <row r="28">
      <c r="A28" s="4" t="inlineStr">
        <is>
          <t>Dividends Per Share of Common Stock</t>
        </is>
      </c>
      <c r="B28" s="7" t="n">
        <v>2.84</v>
      </c>
    </row>
    <row r="29">
      <c r="A29" s="4" t="inlineStr">
        <is>
          <t>Stockholders' Equity Attributable to Parent</t>
        </is>
      </c>
      <c r="E29" s="6" t="n">
        <v>22514</v>
      </c>
      <c r="H29" s="6" t="n">
        <v>-32482</v>
      </c>
      <c r="K29" s="6" t="n">
        <v>57823</v>
      </c>
      <c r="M29" s="6" t="n">
        <v>-76</v>
      </c>
      <c r="N29" s="6" t="n">
        <v>-9333</v>
      </c>
    </row>
    <row r="30">
      <c r="A30" s="4" t="inlineStr">
        <is>
          <t>Noncontrolling interest</t>
        </is>
      </c>
      <c r="O30" s="6" t="n">
        <v>2164</v>
      </c>
    </row>
    <row r="31">
      <c r="A31" s="4" t="inlineStr">
        <is>
          <t>Stockholders' Equity, Including Portion Attributable to Noncontrolling Interest</t>
        </is>
      </c>
      <c r="B31" s="5" t="n">
        <v>40610</v>
      </c>
    </row>
    <row r="32">
      <c r="A32" s="4" t="inlineStr">
        <is>
          <t>Common Stock issued under employee plans</t>
        </is>
      </c>
      <c r="E32" s="6" t="n">
        <v>525</v>
      </c>
      <c r="H32" s="6" t="n">
        <v>7</v>
      </c>
      <c r="M32" s="6" t="n">
        <v>12</v>
      </c>
    </row>
    <row r="33">
      <c r="A33" s="4" t="inlineStr">
        <is>
          <t>Stock Issued During Period, Value, Acquisitions</t>
        </is>
      </c>
      <c r="F33" s="6" t="n">
        <v>0</v>
      </c>
      <c r="G33" s="6" t="n">
        <v>0</v>
      </c>
      <c r="I33" s="6" t="n">
        <v>0</v>
      </c>
      <c r="J33" s="6" t="n">
        <v>0</v>
      </c>
    </row>
    <row r="34">
      <c r="A34" s="4" t="inlineStr">
        <is>
          <t>Separation of Carrier and Otis</t>
        </is>
      </c>
      <c r="E34" s="6" t="n">
        <v>0</v>
      </c>
      <c r="K34" s="6" t="n">
        <v>0</v>
      </c>
      <c r="N34" s="6" t="n">
        <v>0</v>
      </c>
      <c r="O34" s="6" t="n">
        <v>0</v>
      </c>
    </row>
    <row r="35">
      <c r="A35" s="4" t="inlineStr">
        <is>
          <t>Purchase of subsidiary shares from noncontrolling interest, net</t>
        </is>
      </c>
      <c r="E35" s="6" t="n">
        <v>-20</v>
      </c>
    </row>
    <row r="36">
      <c r="A36" s="4" t="inlineStr">
        <is>
          <t>Common Stock repurchased</t>
        </is>
      </c>
      <c r="H36" s="6" t="n">
        <v>-151</v>
      </c>
    </row>
    <row r="37">
      <c r="A37" s="4" t="inlineStr">
        <is>
          <t>Net Income - Retained Earnings</t>
        </is>
      </c>
      <c r="B37" s="6" t="n">
        <v>5537</v>
      </c>
      <c r="K37" s="6" t="n">
        <v>5537</v>
      </c>
    </row>
    <row r="38">
      <c r="A38" s="4" t="inlineStr">
        <is>
          <t>Dividends on Common Stock</t>
        </is>
      </c>
      <c r="K38" s="6" t="n">
        <v>-2442</v>
      </c>
    </row>
    <row r="39">
      <c r="A39" s="4" t="inlineStr">
        <is>
          <t>Dividends on ESOP Common Stock</t>
        </is>
      </c>
      <c r="K39" s="6" t="n">
        <v>-70</v>
      </c>
    </row>
    <row r="40">
      <c r="A40" s="4" t="inlineStr">
        <is>
          <t>Redeemable noncontrolling interest fair value adjustment</t>
        </is>
      </c>
      <c r="K40" s="6" t="n">
        <v>4</v>
      </c>
    </row>
    <row r="41">
      <c r="A41" s="4" t="inlineStr">
        <is>
          <t>Reclassification from OCI, current period, ASU 2018-02 adoption impact</t>
        </is>
      </c>
      <c r="B41" s="5" t="n">
        <v>-745</v>
      </c>
      <c r="K41" s="6" t="n">
        <v>745</v>
      </c>
      <c r="N41" s="6" t="n">
        <v>-745</v>
      </c>
    </row>
    <row r="42">
      <c r="A42" s="4" t="inlineStr">
        <is>
          <t>Other</t>
        </is>
      </c>
      <c r="H42" s="6" t="n">
        <v>0</v>
      </c>
      <c r="K42" s="6" t="n">
        <v>-3</v>
      </c>
      <c r="L42" s="6" t="n">
        <v>0</v>
      </c>
      <c r="O42" s="6" t="n">
        <v>0</v>
      </c>
    </row>
    <row r="43">
      <c r="A43" s="4" t="inlineStr">
        <is>
          <t>Other comprehensive income (loss), net of tax - AOCI</t>
        </is>
      </c>
      <c r="N43" s="6" t="n">
        <v>-71</v>
      </c>
    </row>
    <row r="44">
      <c r="A44" s="4" t="inlineStr">
        <is>
          <t>Net Income - NCI</t>
        </is>
      </c>
      <c r="O44" s="6" t="n">
        <v>411</v>
      </c>
    </row>
    <row r="45">
      <c r="A45" s="4" t="inlineStr">
        <is>
          <t>Redeemable Noncontrolling Interest in subsidiaries' earnings</t>
        </is>
      </c>
      <c r="O45" s="6" t="n">
        <v>7</v>
      </c>
    </row>
    <row r="46">
      <c r="A46" s="4" t="inlineStr">
        <is>
          <t>Other comprehensive income (loss), net of tax - NCI</t>
        </is>
      </c>
      <c r="O46" s="6" t="n">
        <v>-12</v>
      </c>
    </row>
    <row r="47">
      <c r="A47" s="4" t="inlineStr">
        <is>
          <t>Dividends attributable to noncontrolling interest</t>
        </is>
      </c>
      <c r="O47" s="6" t="n">
        <v>-268</v>
      </c>
    </row>
    <row r="48">
      <c r="A48" s="4" t="inlineStr">
        <is>
          <t>Sale (purchase) of subsidiary shares from noncontrolling interest, net</t>
        </is>
      </c>
      <c r="O48" s="6" t="n">
        <v>70</v>
      </c>
    </row>
    <row r="49">
      <c r="A49" s="4" t="inlineStr">
        <is>
          <t>Acquisition (disposition) of noncontrolling interest, net</t>
        </is>
      </c>
      <c r="O49" s="6" t="n">
        <v>-23</v>
      </c>
    </row>
    <row r="50">
      <c r="A50" s="4" t="inlineStr">
        <is>
          <t>Capital contributions (distributions)</t>
        </is>
      </c>
      <c r="O50" s="6" t="n">
        <v>108</v>
      </c>
    </row>
    <row r="51">
      <c r="A51" s="4" t="inlineStr">
        <is>
          <t>Shares of Common Stock issued under employee plans, net</t>
        </is>
      </c>
      <c r="B51" s="6" t="n">
        <v>3883</v>
      </c>
    </row>
    <row r="52">
      <c r="A52" s="4" t="inlineStr">
        <is>
          <t>Shares of Common Stock repurchased</t>
        </is>
      </c>
      <c r="B52" s="6" t="n">
        <v>1133</v>
      </c>
    </row>
    <row r="53">
      <c r="A53" s="4" t="inlineStr">
        <is>
          <t>Shares of Common Stock issued for Raytheon Company outstanding common stock &amp; equity awards</t>
        </is>
      </c>
      <c r="C53" s="6" t="n">
        <v>0</v>
      </c>
    </row>
    <row r="54">
      <c r="A54" s="4" t="inlineStr">
        <is>
          <t>Dividends Per Share of Common Stock</t>
        </is>
      </c>
      <c r="B54" s="7" t="n">
        <v>2.94</v>
      </c>
    </row>
    <row r="55">
      <c r="A55" s="4" t="inlineStr">
        <is>
          <t>Stockholders' Equity Attributable to Parent</t>
        </is>
      </c>
      <c r="B55" s="5" t="n">
        <v>41774</v>
      </c>
      <c r="E55" s="6" t="n">
        <v>23019</v>
      </c>
      <c r="H55" s="6" t="n">
        <v>-32626</v>
      </c>
      <c r="K55" s="6" t="n">
        <v>61594</v>
      </c>
      <c r="M55" s="6" t="n">
        <v>-64</v>
      </c>
      <c r="N55" s="6" t="n">
        <v>-10149</v>
      </c>
    </row>
    <row r="56">
      <c r="A56" s="4" t="inlineStr">
        <is>
          <t>Noncontrolling interest</t>
        </is>
      </c>
      <c r="B56" s="6" t="n">
        <v>2457</v>
      </c>
      <c r="O56" s="6" t="n">
        <v>2457</v>
      </c>
    </row>
    <row r="57">
      <c r="A57" s="4" t="inlineStr">
        <is>
          <t>Stockholders' Equity, Including Portion Attributable to Noncontrolling Interest</t>
        </is>
      </c>
      <c r="B57" s="6" t="n">
        <v>44231</v>
      </c>
    </row>
    <row r="58">
      <c r="A58" s="4" t="inlineStr">
        <is>
          <t>Common Stock issued under employee plans</t>
        </is>
      </c>
      <c r="E58" s="6" t="n">
        <v>417</v>
      </c>
      <c r="H58" s="6" t="n">
        <v>2</v>
      </c>
      <c r="M58" s="6" t="n">
        <v>15</v>
      </c>
    </row>
    <row r="59">
      <c r="A59" s="4" t="inlineStr">
        <is>
          <t>Stock Issued During Period, Value, Acquisitions</t>
        </is>
      </c>
      <c r="F59" s="5" t="n">
        <v>10897</v>
      </c>
      <c r="G59" s="5" t="n">
        <v>0</v>
      </c>
      <c r="I59" s="5" t="n">
        <v>22269</v>
      </c>
      <c r="J59" s="5" t="n">
        <v>0</v>
      </c>
    </row>
    <row r="60">
      <c r="A60" s="4" t="inlineStr">
        <is>
          <t>Separation of Carrier and Otis</t>
        </is>
      </c>
      <c r="E60" s="6" t="n">
        <v>2598</v>
      </c>
      <c r="K60" s="6" t="n">
        <v>-5805</v>
      </c>
      <c r="N60" s="6" t="n">
        <v>3875</v>
      </c>
      <c r="O60" s="6" t="n">
        <v>-865</v>
      </c>
    </row>
    <row r="61">
      <c r="A61" s="4" t="inlineStr">
        <is>
          <t>Purchase of subsidiary shares from noncontrolling interest, net</t>
        </is>
      </c>
      <c r="E61" s="6" t="n">
        <v>-1</v>
      </c>
    </row>
    <row r="62">
      <c r="A62" s="4" t="inlineStr">
        <is>
          <t>Common Stock repurchased</t>
        </is>
      </c>
      <c r="H62" s="6" t="n">
        <v>-43</v>
      </c>
    </row>
    <row r="63">
      <c r="A63" s="4" t="inlineStr">
        <is>
          <t>Net Income - Retained Earnings</t>
        </is>
      </c>
      <c r="B63" s="5" t="n">
        <v>-3519</v>
      </c>
      <c r="K63" s="6" t="n">
        <v>-3519</v>
      </c>
    </row>
    <row r="64">
      <c r="A64" s="4" t="inlineStr">
        <is>
          <t>Dividends on Common Stock</t>
        </is>
      </c>
      <c r="K64" s="6" t="n">
        <v>-2732</v>
      </c>
    </row>
    <row r="65">
      <c r="A65" s="4" t="inlineStr">
        <is>
          <t>Dividends on ESOP Common Stock</t>
        </is>
      </c>
      <c r="K65" s="6" t="n">
        <v>-50</v>
      </c>
    </row>
    <row r="66">
      <c r="A66" s="4" t="inlineStr">
        <is>
          <t>Redeemable noncontrolling interest fair value adjustment</t>
        </is>
      </c>
      <c r="K66" s="6" t="n">
        <v>0</v>
      </c>
    </row>
    <row r="67">
      <c r="A67" s="4" t="inlineStr">
        <is>
          <t>Reclassification from OCI, current period, ASU 2018-02 adoption impact</t>
        </is>
      </c>
      <c r="K67" s="6" t="n">
        <v>0</v>
      </c>
      <c r="N67" s="6" t="n">
        <v>0</v>
      </c>
    </row>
    <row r="68">
      <c r="A68" s="4" t="inlineStr">
        <is>
          <t>Other</t>
        </is>
      </c>
      <c r="H68" s="6" t="n">
        <v>-9</v>
      </c>
      <c r="K68" s="6" t="n">
        <v>-65</v>
      </c>
      <c r="L68" s="5" t="n">
        <v>0</v>
      </c>
      <c r="O68" s="6" t="n">
        <v>0</v>
      </c>
    </row>
    <row r="69">
      <c r="A69" s="4" t="inlineStr">
        <is>
          <t>Other comprehensive income (loss), net of tax - AOCI</t>
        </is>
      </c>
      <c r="N69" s="6" t="n">
        <v>2540</v>
      </c>
    </row>
    <row r="70">
      <c r="A70" s="4" t="inlineStr">
        <is>
          <t>Net Income - NCI</t>
        </is>
      </c>
      <c r="O70" s="6" t="n">
        <v>224</v>
      </c>
    </row>
    <row r="71">
      <c r="A71" s="4" t="inlineStr">
        <is>
          <t>Redeemable Noncontrolling Interest in subsidiaries' earnings</t>
        </is>
      </c>
      <c r="O71" s="6" t="n">
        <v>-4</v>
      </c>
    </row>
    <row r="72">
      <c r="A72" s="4" t="inlineStr">
        <is>
          <t>Other comprehensive income (loss), net of tax - NCI</t>
        </is>
      </c>
      <c r="O72" s="6" t="n">
        <v>0</v>
      </c>
    </row>
    <row r="73">
      <c r="A73" s="4" t="inlineStr">
        <is>
          <t>Dividends attributable to noncontrolling interest</t>
        </is>
      </c>
      <c r="O73" s="6" t="n">
        <v>-159</v>
      </c>
    </row>
    <row r="74">
      <c r="A74" s="4" t="inlineStr">
        <is>
          <t>Sale (purchase) of subsidiary shares from noncontrolling interest, net</t>
        </is>
      </c>
      <c r="O74" s="6" t="n">
        <v>66</v>
      </c>
    </row>
    <row r="75">
      <c r="A75" s="4" t="inlineStr">
        <is>
          <t>Acquisition (disposition) of noncontrolling interest, net</t>
        </is>
      </c>
      <c r="O75" s="6" t="n">
        <v>1</v>
      </c>
    </row>
    <row r="76">
      <c r="A76" s="4" t="inlineStr">
        <is>
          <t>Capital contributions (distributions)</t>
        </is>
      </c>
      <c r="O76" s="6" t="n">
        <v>-31</v>
      </c>
    </row>
    <row r="77">
      <c r="A77" s="4" t="inlineStr">
        <is>
          <t>Shares of Common Stock issued under employee plans, net</t>
        </is>
      </c>
      <c r="B77" s="6" t="n">
        <v>2689</v>
      </c>
    </row>
    <row r="78">
      <c r="A78" s="4" t="inlineStr">
        <is>
          <t>Shares of Common Stock repurchased</t>
        </is>
      </c>
      <c r="B78" s="6" t="n">
        <v>330</v>
      </c>
    </row>
    <row r="79">
      <c r="A79" s="4" t="inlineStr">
        <is>
          <t>Shares of Common Stock issued for Raytheon Company outstanding common stock &amp; equity awards</t>
        </is>
      </c>
      <c r="C79" s="6" t="n">
        <v>652638</v>
      </c>
    </row>
    <row r="80">
      <c r="A80" s="4" t="inlineStr">
        <is>
          <t>Dividends Per Share of Common Stock</t>
        </is>
      </c>
      <c r="B80" s="7" t="n">
        <v>2.16</v>
      </c>
    </row>
    <row r="81">
      <c r="A81" s="4" t="inlineStr">
        <is>
          <t>Stockholders' Equity Attributable to Parent</t>
        </is>
      </c>
      <c r="B81" s="5" t="n">
        <v>72163</v>
      </c>
      <c r="E81" s="5" t="n">
        <v>36930</v>
      </c>
      <c r="H81" s="5" t="n">
        <v>-10407</v>
      </c>
      <c r="K81" s="5" t="n">
        <v>49423</v>
      </c>
      <c r="M81" s="5" t="n">
        <v>-49</v>
      </c>
      <c r="N81" s="5" t="n">
        <v>-3734</v>
      </c>
    </row>
    <row r="82">
      <c r="A82" s="4" t="inlineStr">
        <is>
          <t>Noncontrolling interest</t>
        </is>
      </c>
      <c r="B82" s="6" t="n">
        <v>1689</v>
      </c>
      <c r="O82" s="5" t="n">
        <v>1689</v>
      </c>
    </row>
    <row r="83">
      <c r="A83" s="4" t="inlineStr">
        <is>
          <t>Stockholders' Equity, Including Portion Attributable to Noncontrolling Interest</t>
        </is>
      </c>
      <c r="B83" s="5" t="n">
        <v>738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Raytheon Company Assets Acquired and Liabilities Assumed) (Details) - USD ($) $ in Millions</t>
        </is>
      </c>
      <c r="B1" s="2" t="inlineStr">
        <is>
          <t>Dec. 31, 2020</t>
        </is>
      </c>
      <c r="C1" s="2" t="inlineStr">
        <is>
          <t>Apr. 03, 2020</t>
        </is>
      </c>
      <c r="D1" s="2" t="inlineStr">
        <is>
          <t>Dec. 31, 2019</t>
        </is>
      </c>
    </row>
    <row r="2">
      <c r="A2" s="3" t="inlineStr">
        <is>
          <t>Business Acquisition [Line Items]</t>
        </is>
      </c>
    </row>
    <row r="3">
      <c r="A3" s="4" t="inlineStr">
        <is>
          <t>Business Combination, Recognized Identifiable Assets Acquired and Liabilities Assumed, Operating Lease Right-of-Use Assets</t>
        </is>
      </c>
      <c r="C3" s="5" t="n">
        <v>950</v>
      </c>
    </row>
    <row r="4">
      <c r="A4" s="4" t="inlineStr">
        <is>
          <t>Business Combination, Recognized Identifiable Asset Acquired and Liability Assumed, Lease Obligation</t>
        </is>
      </c>
      <c r="C4" s="6" t="n">
        <v>738</v>
      </c>
    </row>
    <row r="5">
      <c r="A5" s="4" t="inlineStr">
        <is>
          <t>Goodwill</t>
        </is>
      </c>
      <c r="B5" s="5" t="n">
        <v>54285</v>
      </c>
      <c r="D5" s="5" t="n">
        <v>36609</v>
      </c>
    </row>
    <row r="6">
      <c r="A6" s="4" t="inlineStr">
        <is>
          <t>Raytheon Company [Member]</t>
        </is>
      </c>
    </row>
    <row r="7">
      <c r="A7" s="3" t="inlineStr">
        <is>
          <t>Business Acquisition [Line Items]</t>
        </is>
      </c>
    </row>
    <row r="8">
      <c r="A8" s="4" t="inlineStr">
        <is>
          <t>Business Combination, Recognized Identifiable Assets Acquired and Liabilities Assumed, Cash and Equivalents</t>
        </is>
      </c>
      <c r="C8" s="6" t="n">
        <v>3208</v>
      </c>
    </row>
    <row r="9">
      <c r="A9" s="4" t="inlineStr">
        <is>
          <t>Business Combination, Recognized Identifiable Assets Acquired and Liabilities Assumed, Current Assets, Receivables</t>
        </is>
      </c>
      <c r="C9" s="6" t="n">
        <v>1997</v>
      </c>
    </row>
    <row r="10">
      <c r="A10" s="4" t="inlineStr">
        <is>
          <t>Business Combination, Recognized Identifiable Assets Acquired and Liabilities Assumed, Inventory</t>
        </is>
      </c>
      <c r="C10" s="6" t="n">
        <v>705</v>
      </c>
    </row>
    <row r="11">
      <c r="A11" s="4" t="inlineStr">
        <is>
          <t>Business Combination, Recognized Identifiable Assets Acquired and Liabilities Assumed, Contract Assets</t>
        </is>
      </c>
      <c r="C11" s="6" t="n">
        <v>6023</v>
      </c>
    </row>
    <row r="12">
      <c r="A12" s="4" t="inlineStr">
        <is>
          <t>Business Combination, Recognized Identifiable Assets Acquired and Liabilities Assumed, Current Assets, Other</t>
        </is>
      </c>
      <c r="C12" s="6" t="n">
        <v>940</v>
      </c>
    </row>
    <row r="13">
      <c r="A13" s="4" t="inlineStr">
        <is>
          <t>Business Combination, Recognized Identifiable Assets Acquired and Liabilities Assumed, Property, Plant, and Equipment</t>
        </is>
      </c>
      <c r="C13" s="6" t="n">
        <v>4745</v>
      </c>
    </row>
    <row r="14">
      <c r="A14" s="4" t="inlineStr">
        <is>
          <t>Business Combination, Recognized Identifiable Assets Acquired and Liabilities Assumed, Intangible Assets, Other than Goodwill</t>
        </is>
      </c>
      <c r="C14" s="6" t="n">
        <v>19130</v>
      </c>
    </row>
    <row r="15">
      <c r="A15" s="4" t="inlineStr">
        <is>
          <t>Business Combination, Recognized Identifiable Assets Acquired and Liabilities Assumed, Other Noncurrent Assets</t>
        </is>
      </c>
      <c r="C15" s="6" t="n">
        <v>1193</v>
      </c>
    </row>
    <row r="16">
      <c r="A16" s="4" t="inlineStr">
        <is>
          <t>Business Combination, Recognized Identifiable Assets Acquired and Liabilities Assumed, Assets</t>
        </is>
      </c>
      <c r="C16" s="6" t="n">
        <v>38891</v>
      </c>
    </row>
    <row r="17">
      <c r="A17" s="4" t="inlineStr">
        <is>
          <t>Business Combination, Recognized Identifiable Assets Acquired and Liabilities Assumed, Current Liabilities, Accounts Payable</t>
        </is>
      </c>
      <c r="C17" s="6" t="n">
        <v>1455</v>
      </c>
    </row>
    <row r="18">
      <c r="A18" s="4" t="inlineStr">
        <is>
          <t>Business Combination, Recognized Identifiable Assets Acquired and Liabilities Assumed, Current Liabilities, Accrued Employee Compensation</t>
        </is>
      </c>
      <c r="C18" s="6" t="n">
        <v>1492</v>
      </c>
    </row>
    <row r="19">
      <c r="A19" s="4" t="inlineStr">
        <is>
          <t>Business Combination, Recognized Identifiable Assets Acquired and Liabilities Assumed, Current Liabilities, Accrued Liabilities</t>
        </is>
      </c>
      <c r="C19" s="6" t="n">
        <v>1797</v>
      </c>
    </row>
    <row r="20">
      <c r="A20" s="4" t="inlineStr">
        <is>
          <t>Business Combination, Recognized Identifiable Assets Acquired and Liabilities Assumed, Current Liabilities, Contract Liabilities</t>
        </is>
      </c>
      <c r="C20" s="6" t="n">
        <v>2991</v>
      </c>
    </row>
    <row r="21">
      <c r="A21" s="4" t="inlineStr">
        <is>
          <t>Business Combination, Recognized Identifiable Assets Acquired and Liabilities Assumed, Current Liabilities, Long-term Debt</t>
        </is>
      </c>
      <c r="C21" s="6" t="n">
        <v>4700</v>
      </c>
    </row>
    <row r="22">
      <c r="A22" s="4" t="inlineStr">
        <is>
          <t>Business Combination, Recognized Identifiable Assets Acquired and Liabilities Assumed, Noncurrent Liabilities, Pension and Postretirement Liabilities</t>
        </is>
      </c>
      <c r="C22" s="6" t="n">
        <v>11621</v>
      </c>
    </row>
    <row r="23">
      <c r="A23" s="4" t="inlineStr">
        <is>
          <t>Business Combination, Recognized Identifiable Assets Acquired and Liabilities Assumed, Noncurrent Liabilities, Other</t>
        </is>
      </c>
      <c r="C23" s="6" t="n">
        <v>2425</v>
      </c>
    </row>
    <row r="24">
      <c r="A24" s="4" t="inlineStr">
        <is>
          <t>Business Combination, Recognized Identifiable Assets Acquired and Liabilities Assumed, Liabilities</t>
        </is>
      </c>
      <c r="C24" s="6" t="n">
        <v>27219</v>
      </c>
    </row>
    <row r="25">
      <c r="A25" s="4" t="inlineStr">
        <is>
          <t>Business Combination, Recognized Identifiable Assets Acquired and Liabilities Assumed, Net</t>
        </is>
      </c>
      <c r="C25" s="6" t="n">
        <v>11672</v>
      </c>
    </row>
    <row r="26">
      <c r="A26" s="4" t="inlineStr">
        <is>
          <t>Goodwill</t>
        </is>
      </c>
      <c r="C26" s="6" t="n">
        <v>21528</v>
      </c>
    </row>
    <row r="27">
      <c r="A27" s="4" t="inlineStr">
        <is>
          <t>Business Combination, Acquisition of Noncontrolling Interest, Fair Value</t>
        </is>
      </c>
      <c r="C27" s="6" t="n">
        <v>-34</v>
      </c>
    </row>
    <row r="28">
      <c r="A28" s="4" t="inlineStr">
        <is>
          <t>Business Combination, Recognized Identifiable Assets Acquired, Goodwill, and Liabilities Assumed, Net</t>
        </is>
      </c>
      <c r="C28" s="6" t="n">
        <v>33166</v>
      </c>
    </row>
    <row r="29">
      <c r="A29" s="4" t="inlineStr">
        <is>
          <t>Raytheon Company [Member] | Customer Relationships [Member]</t>
        </is>
      </c>
    </row>
    <row r="30">
      <c r="A30" s="3" t="inlineStr">
        <is>
          <t>Business Acquisition [Line Items]</t>
        </is>
      </c>
    </row>
    <row r="31">
      <c r="A31" s="4" t="inlineStr">
        <is>
          <t>Business Combination, Recognized Identifiable Assets Acquired and Liabilities Assumed, Finite-Lived Intangibles</t>
        </is>
      </c>
      <c r="C31" s="6" t="n">
        <v>12900</v>
      </c>
    </row>
    <row r="32">
      <c r="A32" s="4" t="inlineStr">
        <is>
          <t>Raytheon Company [Member] | Trademarks</t>
        </is>
      </c>
    </row>
    <row r="33">
      <c r="A33" s="3" t="inlineStr">
        <is>
          <t>Business Acquisition [Line Items]</t>
        </is>
      </c>
    </row>
    <row r="34">
      <c r="A34" s="4" t="inlineStr">
        <is>
          <t>Business Combination, Recognized Identifiable Assets Acquired and Liabilities Assumed, Finite-Lived Intangibles</t>
        </is>
      </c>
      <c r="C34" s="6" t="n">
        <v>5430</v>
      </c>
    </row>
    <row r="35">
      <c r="A35" s="4" t="inlineStr">
        <is>
          <t>Raytheon Company [Member] | Developed Technology Rights</t>
        </is>
      </c>
    </row>
    <row r="36">
      <c r="A36" s="3" t="inlineStr">
        <is>
          <t>Business Acquisition [Line Items]</t>
        </is>
      </c>
    </row>
    <row r="37">
      <c r="A37" s="4" t="inlineStr">
        <is>
          <t>Business Combination, Recognized Identifiable Assets Acquired and Liabilities Assumed, Finite-Lived Intangibles</t>
        </is>
      </c>
      <c r="C37" s="5" t="n">
        <v>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Raytheon Company Finite Lived Intangible Assets Acquired) (Details) - USD ($) $ in Millions</t>
        </is>
      </c>
      <c r="B1" s="2" t="inlineStr">
        <is>
          <t>Apr. 03, 2020</t>
        </is>
      </c>
      <c r="C1" s="2" t="inlineStr">
        <is>
          <t>Dec. 31, 2020</t>
        </is>
      </c>
    </row>
    <row r="2">
      <c r="A2" s="4" t="inlineStr">
        <is>
          <t>Customer Relationships [Member]</t>
        </is>
      </c>
    </row>
    <row r="3">
      <c r="A3" s="3" t="inlineStr">
        <is>
          <t>Business Acquisition [Line Items]</t>
        </is>
      </c>
    </row>
    <row r="4">
      <c r="A4" s="4" t="inlineStr">
        <is>
          <t>Finite-Lived Intangible Asset, Useful Life</t>
        </is>
      </c>
      <c r="B4" s="4" t="inlineStr">
        <is>
          <t>25 years</t>
        </is>
      </c>
    </row>
    <row r="5">
      <c r="A5" s="4" t="inlineStr">
        <is>
          <t>Customer Relationships [Member] | Minimum [Member]</t>
        </is>
      </c>
    </row>
    <row r="6">
      <c r="A6" s="3" t="inlineStr">
        <is>
          <t>Business Acquisition [Line Items]</t>
        </is>
      </c>
    </row>
    <row r="7">
      <c r="A7" s="4" t="inlineStr">
        <is>
          <t>Finite-Lived Intangible Asset, Useful Life</t>
        </is>
      </c>
      <c r="C7" s="4" t="inlineStr">
        <is>
          <t>3 years</t>
        </is>
      </c>
    </row>
    <row r="8">
      <c r="A8" s="4" t="inlineStr">
        <is>
          <t>Customer Relationships [Member] | Maximum [Member]</t>
        </is>
      </c>
    </row>
    <row r="9">
      <c r="A9" s="3" t="inlineStr">
        <is>
          <t>Business Acquisition [Line Items]</t>
        </is>
      </c>
    </row>
    <row r="10">
      <c r="A10" s="4" t="inlineStr">
        <is>
          <t>Finite-Lived Intangible Asset, Useful Life</t>
        </is>
      </c>
      <c r="C10" s="4" t="inlineStr">
        <is>
          <t>32 years</t>
        </is>
      </c>
    </row>
    <row r="11">
      <c r="A11" s="4" t="inlineStr">
        <is>
          <t>Developed Technology Rights | Minimum [Member]</t>
        </is>
      </c>
    </row>
    <row r="12">
      <c r="A12" s="3" t="inlineStr">
        <is>
          <t>Business Acquisition [Line Items]</t>
        </is>
      </c>
    </row>
    <row r="13">
      <c r="A13" s="4" t="inlineStr">
        <is>
          <t>Finite-Lived Intangible Asset, Useful Life</t>
        </is>
      </c>
      <c r="B13" s="4" t="inlineStr">
        <is>
          <t>5 years</t>
        </is>
      </c>
      <c r="C13" s="4" t="inlineStr">
        <is>
          <t>15 years</t>
        </is>
      </c>
    </row>
    <row r="14">
      <c r="A14" s="4" t="inlineStr">
        <is>
          <t>Developed Technology Rights | Maximum [Member]</t>
        </is>
      </c>
    </row>
    <row r="15">
      <c r="A15" s="3" t="inlineStr">
        <is>
          <t>Business Acquisition [Line Items]</t>
        </is>
      </c>
    </row>
    <row r="16">
      <c r="A16" s="4" t="inlineStr">
        <is>
          <t>Finite-Lived Intangible Asset, Useful Life</t>
        </is>
      </c>
      <c r="B16" s="4" t="inlineStr">
        <is>
          <t>7 years</t>
        </is>
      </c>
      <c r="C16" s="4" t="inlineStr">
        <is>
          <t>25 years</t>
        </is>
      </c>
    </row>
    <row r="17">
      <c r="A17" s="4" t="inlineStr">
        <is>
          <t>Raytheon Company [Member]</t>
        </is>
      </c>
    </row>
    <row r="18">
      <c r="A18" s="3" t="inlineStr">
        <is>
          <t>Business Acquisition [Line Items]</t>
        </is>
      </c>
    </row>
    <row r="19">
      <c r="A19" s="4" t="inlineStr">
        <is>
          <t>Business Combination, Recognized Identifiable Assets Acquired and Liabilities Assumed, Intangible Assets, Other than Goodwill</t>
        </is>
      </c>
      <c r="B19" s="5" t="n">
        <v>19130</v>
      </c>
    </row>
    <row r="20">
      <c r="A20" s="4" t="inlineStr">
        <is>
          <t>Raytheon Company [Member] | Customer Relationships [Member]</t>
        </is>
      </c>
    </row>
    <row r="21">
      <c r="A21" s="3" t="inlineStr">
        <is>
          <t>Business Acquisition [Line Items]</t>
        </is>
      </c>
    </row>
    <row r="22">
      <c r="A22" s="4" t="inlineStr">
        <is>
          <t>Business Combination, Recognized Identifiable Assets Acquired and Liabilities Assumed, Finite-Lived Intangibles</t>
        </is>
      </c>
      <c r="B22" s="6" t="n">
        <v>12900</v>
      </c>
    </row>
    <row r="23">
      <c r="A23" s="4" t="inlineStr">
        <is>
          <t>Raytheon Company [Member] | Trademarks</t>
        </is>
      </c>
    </row>
    <row r="24">
      <c r="A24" s="3" t="inlineStr">
        <is>
          <t>Business Acquisition [Line Items]</t>
        </is>
      </c>
    </row>
    <row r="25">
      <c r="A25" s="4" t="inlineStr">
        <is>
          <t>Business Combination, Recognized Identifiable Assets Acquired and Liabilities Assumed, Finite-Lived Intangibles</t>
        </is>
      </c>
      <c r="B25" s="6" t="n">
        <v>5430</v>
      </c>
    </row>
    <row r="26">
      <c r="A26" s="4" t="inlineStr">
        <is>
          <t>Raytheon Company [Member] | Developed Technology Rights</t>
        </is>
      </c>
    </row>
    <row r="27">
      <c r="A27" s="3" t="inlineStr">
        <is>
          <t>Business Acquisition [Line Items]</t>
        </is>
      </c>
    </row>
    <row r="28">
      <c r="A28" s="4" t="inlineStr">
        <is>
          <t>Business Combination, Recognized Identifiable Assets Acquired and Liabilities Assumed, Finite-Lived Intangibles</t>
        </is>
      </c>
      <c r="B28" s="5" t="n">
        <v>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Raytheon Merger Proforma Information) (Details) - Raytheon Company [Member] - USD ($) $ / shares in Units, $ in Millions</t>
        </is>
      </c>
      <c r="B1" s="2" t="inlineStr">
        <is>
          <t>12 Months Ended</t>
        </is>
      </c>
    </row>
    <row r="2">
      <c r="B2" s="2" t="inlineStr">
        <is>
          <t>Dec. 31, 2020</t>
        </is>
      </c>
      <c r="C2" s="2" t="inlineStr">
        <is>
          <t>Dec. 31, 2019</t>
        </is>
      </c>
    </row>
    <row r="3">
      <c r="A3" s="3" t="inlineStr">
        <is>
          <t>Business Acquisition [Line Items]</t>
        </is>
      </c>
    </row>
    <row r="4">
      <c r="A4" s="4" t="inlineStr">
        <is>
          <t>Business Acquisition, Pro Forma Revenue</t>
        </is>
      </c>
      <c r="B4" s="5" t="n">
        <v>64087</v>
      </c>
      <c r="C4" s="5" t="n">
        <v>74238</v>
      </c>
    </row>
    <row r="5">
      <c r="A5" s="4" t="inlineStr">
        <is>
          <t>Business Acquisition, Pro Forma Net Income (Loss)</t>
        </is>
      </c>
      <c r="B5" s="5" t="n">
        <v>-2167</v>
      </c>
      <c r="C5" s="5" t="n">
        <v>6544</v>
      </c>
    </row>
    <row r="6">
      <c r="A6" s="4" t="inlineStr">
        <is>
          <t>Business Acquisition, Pro Forma Income (Loss) from Continuing Operations, Net of Tax, Per Share, Basic</t>
        </is>
      </c>
      <c r="B6" s="7" t="n">
        <v>-1.43</v>
      </c>
      <c r="C6" s="7" t="n">
        <v>4.34</v>
      </c>
    </row>
    <row r="7">
      <c r="A7" s="4" t="inlineStr">
        <is>
          <t>Business Acquisition, Pro Forma Income (Loss) from Continuing Operations, Net of Tax, Per Share, Diluted</t>
        </is>
      </c>
      <c r="B7" s="7" t="n">
        <v>-1.43</v>
      </c>
      <c r="C7" s="7" t="n">
        <v>4.31</v>
      </c>
    </row>
    <row r="8">
      <c r="A8" s="4" t="inlineStr">
        <is>
          <t>Pro Forma Nonrecurring Adjustment, Amortization of acquired Raytheon Company intangible assets, net</t>
        </is>
      </c>
      <c r="B8" s="5" t="n">
        <v>-270</v>
      </c>
      <c r="C8" s="5" t="n">
        <v>-1048</v>
      </c>
    </row>
    <row r="9">
      <c r="A9" s="4" t="inlineStr">
        <is>
          <t>Pro Forma Nonrecurring Adjustment, Amortization of inventory and fixed asset fair value adjustment</t>
        </is>
      </c>
      <c r="B9" s="6" t="n">
        <v>-9</v>
      </c>
      <c r="C9" s="6" t="n">
        <v>-38</v>
      </c>
    </row>
    <row r="10">
      <c r="A10" s="4" t="inlineStr">
        <is>
          <t>Pro Forma Nonrecurring Adjustment, Utilization of contractual customer obligation</t>
        </is>
      </c>
      <c r="B10" s="6" t="n">
        <v>8</v>
      </c>
      <c r="C10" s="6" t="n">
        <v>57</v>
      </c>
    </row>
    <row r="11">
      <c r="A11" s="4" t="inlineStr">
        <is>
          <t>Pro Forma Nonrecurring Adjustment, Deferred revenue fair value adjustment</t>
        </is>
      </c>
      <c r="B11" s="6" t="n">
        <v>-4</v>
      </c>
      <c r="C11" s="6" t="n">
        <v>-33</v>
      </c>
    </row>
    <row r="12">
      <c r="A12" s="4" t="inlineStr">
        <is>
          <t>Pro Forma Nonrecurring Adjustment, Adjustment to net periodic pension cost</t>
        </is>
      </c>
      <c r="B12" s="6" t="n">
        <v>239</v>
      </c>
      <c r="C12" s="6" t="n">
        <v>832</v>
      </c>
    </row>
    <row r="13">
      <c r="A13" s="4" t="inlineStr">
        <is>
          <t>Pro Forma Nonrecurring Adjustment, RTC/Raytheon fees for advisory, legal, accounting services</t>
        </is>
      </c>
      <c r="B13" s="6" t="n">
        <v>134</v>
      </c>
      <c r="C13" s="6" t="n">
        <v>-134</v>
      </c>
    </row>
    <row r="14">
      <c r="A14" s="4" t="inlineStr">
        <is>
          <t>Pro Forma Nonrecurring Adjustment, Interest expense related to debt distributions and Raytheon Merger, net</t>
        </is>
      </c>
      <c r="B14" s="6" t="n">
        <v>9</v>
      </c>
      <c r="C14" s="6" t="n">
        <v>36</v>
      </c>
    </row>
    <row r="15">
      <c r="A15" s="4" t="inlineStr">
        <is>
          <t>Pro Forma Nonrecurring Adjustment, Elimination of deferred commission amortization</t>
        </is>
      </c>
      <c r="B15" s="6" t="n">
        <v>5</v>
      </c>
      <c r="C15" s="6" t="n">
        <v>20</v>
      </c>
    </row>
    <row r="16">
      <c r="A16" s="4" t="inlineStr">
        <is>
          <t>Pro Forma Nonrecurring Adjustments, Net</t>
        </is>
      </c>
      <c r="B16" s="5" t="n">
        <v>112</v>
      </c>
      <c r="C16" s="5" t="n">
        <v>-3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Rockwell Collins Consideration Transferred (Details) - Rockwell Collins [Member] - USD ($) $ in Millions</t>
        </is>
      </c>
      <c r="B1" s="2" t="inlineStr">
        <is>
          <t>Nov. 26, 2018</t>
        </is>
      </c>
      <c r="C1" s="2" t="inlineStr">
        <is>
          <t>Dec. 31, 2018</t>
        </is>
      </c>
    </row>
    <row r="2">
      <c r="A2" s="3" t="inlineStr">
        <is>
          <t>Business Acquisition [Line Items]</t>
        </is>
      </c>
    </row>
    <row r="3">
      <c r="A3" s="4" t="inlineStr">
        <is>
          <t>Payments to Acquire Businesses, Gross</t>
        </is>
      </c>
      <c r="B3" s="5" t="n">
        <v>15500</v>
      </c>
      <c r="C3" s="5" t="n">
        <v>15533</v>
      </c>
    </row>
    <row r="4">
      <c r="A4" s="4" t="inlineStr">
        <is>
          <t>Stock Issued During Period, Value, Acquisitions</t>
        </is>
      </c>
      <c r="C4" s="6" t="n">
        <v>7960</v>
      </c>
    </row>
    <row r="5">
      <c r="A5" s="4" t="inlineStr">
        <is>
          <t>Business Combination, Consideration Transferred</t>
        </is>
      </c>
      <c r="C5" s="5" t="n">
        <v>234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Rockwell Collins Proforma Information) (Details) - Rockwell Collins [Member] $ / shares in Units, $ in Millions</t>
        </is>
      </c>
      <c r="B1" s="2" t="inlineStr">
        <is>
          <t>12 Months Ended</t>
        </is>
      </c>
    </row>
    <row r="2">
      <c r="B2" s="2" t="inlineStr">
        <is>
          <t>Dec. 31, 2018USD ($)$ / shares</t>
        </is>
      </c>
    </row>
    <row r="3">
      <c r="A3" s="3" t="inlineStr">
        <is>
          <t>Business Acquisition [Line Items]</t>
        </is>
      </c>
    </row>
    <row r="4">
      <c r="A4" s="4" t="inlineStr">
        <is>
          <t>Business Acquisition, Pro Forma Revenue</t>
        </is>
      </c>
      <c r="B4" s="5" t="n">
        <v>42336</v>
      </c>
    </row>
    <row r="5">
      <c r="A5" s="4" t="inlineStr">
        <is>
          <t>Business Acquisition, Pro Forma Net Income (Loss)</t>
        </is>
      </c>
      <c r="B5" s="5" t="n">
        <v>2011</v>
      </c>
    </row>
    <row r="6">
      <c r="A6" s="4" t="inlineStr">
        <is>
          <t>Business Acquisition, Pro Forma Income (Loss) from Continuing Operations, Net of Tax, Per Share, Basic | $ / shares</t>
        </is>
      </c>
      <c r="B6" s="7" t="n">
        <v>2.26</v>
      </c>
    </row>
    <row r="7">
      <c r="A7" s="4" t="inlineStr">
        <is>
          <t>Business Acquisition, Pro Forma Income (Loss) from Continuing Operations, Net of Tax, Per Share, Diluted | $ / shares</t>
        </is>
      </c>
      <c r="B7" s="7" t="n">
        <v>2.24</v>
      </c>
    </row>
    <row r="8">
      <c r="A8" s="4" t="inlineStr">
        <is>
          <t>Pro Forma Nonrecurring Adjustment, Amortization of inventory and fixed asset fair value adjustment</t>
        </is>
      </c>
      <c r="B8" s="5" t="n">
        <v>58</v>
      </c>
    </row>
    <row r="9">
      <c r="A9" s="4" t="inlineStr">
        <is>
          <t>Pro Forma Nonrecurring Adjustment, Amortization of acquired Rockwell Collins intangible assets, net</t>
        </is>
      </c>
      <c r="B9" s="6" t="n">
        <v>-193</v>
      </c>
    </row>
    <row r="10">
      <c r="A10" s="4" t="inlineStr">
        <is>
          <t>Pro Forma Nonrecurring Adjustment, Utilization of contractual customer obligation</t>
        </is>
      </c>
      <c r="B10" s="6" t="n">
        <v>16</v>
      </c>
    </row>
    <row r="11">
      <c r="A11" s="4" t="inlineStr">
        <is>
          <t>Pro Forma Nonrecurring Adjustment, UTC/Rockwell fees for advisory, legal, accounting services</t>
        </is>
      </c>
      <c r="B11" s="6" t="n">
        <v>212</v>
      </c>
    </row>
    <row r="12">
      <c r="A12" s="4" t="inlineStr">
        <is>
          <t>Pro Forma Nonrecurring Adjustment, Interest expense incurred on acquisition financing, net</t>
        </is>
      </c>
      <c r="B12" s="6" t="n">
        <v>-199</v>
      </c>
    </row>
    <row r="13">
      <c r="A13" s="4" t="inlineStr">
        <is>
          <t>Pro Forma Nonrecurring Adjustment, Elimination of capitalized pre-production engineering amortization</t>
        </is>
      </c>
      <c r="B13" s="6" t="n">
        <v>63</v>
      </c>
    </row>
    <row r="14">
      <c r="A14" s="4" t="inlineStr">
        <is>
          <t>Pro Forma Nonrecurring Adjustment, Adjustment to net periodic pension cost</t>
        </is>
      </c>
      <c r="B14" s="6" t="n">
        <v>42</v>
      </c>
    </row>
    <row r="15">
      <c r="A15" s="4" t="inlineStr">
        <is>
          <t>Pro Forma Nonrecurring Adjustment, Adjustment to reflect the adoption of ASC 606</t>
        </is>
      </c>
      <c r="B15" s="6" t="n">
        <v>106</v>
      </c>
    </row>
    <row r="16">
      <c r="A16" s="4" t="inlineStr">
        <is>
          <t>Pro Forma Nonrecurring Adjustment, Elimination of entities held for sale</t>
        </is>
      </c>
      <c r="B16" s="6" t="n">
        <v>-47</v>
      </c>
    </row>
    <row r="17">
      <c r="A17" s="4" t="inlineStr">
        <is>
          <t>Pro Forma Nonrecurring Adjustments, Net</t>
        </is>
      </c>
      <c r="B17" s="5" t="n">
        <v>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Business Combinations (Goodwill)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Business Acquisition [Line Items]</t>
        </is>
      </c>
    </row>
    <row r="4">
      <c r="A4" s="4" t="inlineStr">
        <is>
          <t>Goodwill</t>
        </is>
      </c>
      <c r="C4" s="5" t="n">
        <v>54285</v>
      </c>
      <c r="D4" s="5" t="n">
        <v>36609</v>
      </c>
    </row>
    <row r="5">
      <c r="A5" s="4" t="inlineStr">
        <is>
          <t>Goodwill, Acquired During Period</t>
        </is>
      </c>
      <c r="C5" s="6" t="n">
        <v>20233</v>
      </c>
    </row>
    <row r="6">
      <c r="A6" s="4" t="inlineStr">
        <is>
          <t>Goodwill impairment</t>
        </is>
      </c>
      <c r="B6" s="5" t="n">
        <v>-3200</v>
      </c>
      <c r="C6" s="6" t="n">
        <v>-3183</v>
      </c>
      <c r="D6" s="6" t="n">
        <v>0</v>
      </c>
      <c r="E6" s="5" t="n">
        <v>0</v>
      </c>
    </row>
    <row r="7">
      <c r="A7" s="4" t="inlineStr">
        <is>
          <t>Goodwill, Translation and Purchase Accounting Adjustments</t>
        </is>
      </c>
      <c r="C7" s="6" t="n">
        <v>626</v>
      </c>
    </row>
    <row r="8">
      <c r="A8" s="4" t="inlineStr">
        <is>
          <t>Collins Aerospace Systems [Member]</t>
        </is>
      </c>
    </row>
    <row r="9">
      <c r="A9" s="3" t="inlineStr">
        <is>
          <t>Business Acquisition [Line Items]</t>
        </is>
      </c>
    </row>
    <row r="10">
      <c r="A10" s="4" t="inlineStr">
        <is>
          <t>Goodwill</t>
        </is>
      </c>
      <c r="C10" s="6" t="n">
        <v>31571</v>
      </c>
      <c r="D10" s="6" t="n">
        <v>35025</v>
      </c>
    </row>
    <row r="11">
      <c r="A11" s="4" t="inlineStr">
        <is>
          <t>Goodwill, Acquired During Period</t>
        </is>
      </c>
      <c r="C11" s="6" t="n">
        <v>-890</v>
      </c>
    </row>
    <row r="12">
      <c r="A12" s="4" t="inlineStr">
        <is>
          <t>Goodwill impairment</t>
        </is>
      </c>
      <c r="B12" s="5" t="n">
        <v>-3200</v>
      </c>
      <c r="C12" s="6" t="n">
        <v>-3183</v>
      </c>
    </row>
    <row r="13">
      <c r="A13" s="4" t="inlineStr">
        <is>
          <t>Goodwill, Translation and Purchase Accounting Adjustments</t>
        </is>
      </c>
      <c r="C13" s="6" t="n">
        <v>619</v>
      </c>
    </row>
    <row r="14">
      <c r="A14" s="4" t="inlineStr">
        <is>
          <t>Pratt and Whitney [Member]</t>
        </is>
      </c>
    </row>
    <row r="15">
      <c r="A15" s="3" t="inlineStr">
        <is>
          <t>Business Acquisition [Line Items]</t>
        </is>
      </c>
    </row>
    <row r="16">
      <c r="A16" s="4" t="inlineStr">
        <is>
          <t>Goodwill</t>
        </is>
      </c>
      <c r="C16" s="6" t="n">
        <v>1563</v>
      </c>
      <c r="D16" s="6" t="n">
        <v>1563</v>
      </c>
    </row>
    <row r="17">
      <c r="A17" s="4" t="inlineStr">
        <is>
          <t>Goodwill, Acquired During Period</t>
        </is>
      </c>
      <c r="C17" s="6" t="n">
        <v>0</v>
      </c>
    </row>
    <row r="18">
      <c r="A18" s="4" t="inlineStr">
        <is>
          <t>Goodwill impairment</t>
        </is>
      </c>
      <c r="C18" s="6" t="n">
        <v>0</v>
      </c>
    </row>
    <row r="19">
      <c r="A19" s="4" t="inlineStr">
        <is>
          <t>Goodwill, Translation and Purchase Accounting Adjustments</t>
        </is>
      </c>
      <c r="C19" s="6" t="n">
        <v>0</v>
      </c>
    </row>
    <row r="20">
      <c r="A20" s="4" t="inlineStr">
        <is>
          <t>Raytheon Intelligence &amp; Space</t>
        </is>
      </c>
    </row>
    <row r="21">
      <c r="A21" s="3" t="inlineStr">
        <is>
          <t>Business Acquisition [Line Items]</t>
        </is>
      </c>
    </row>
    <row r="22">
      <c r="A22" s="4" t="inlineStr">
        <is>
          <t>Goodwill</t>
        </is>
      </c>
      <c r="C22" s="6" t="n">
        <v>9240</v>
      </c>
      <c r="D22" s="6" t="n">
        <v>0</v>
      </c>
    </row>
    <row r="23">
      <c r="A23" s="4" t="inlineStr">
        <is>
          <t>Goodwill, Acquired During Period</t>
        </is>
      </c>
      <c r="C23" s="6" t="n">
        <v>9236</v>
      </c>
    </row>
    <row r="24">
      <c r="A24" s="4" t="inlineStr">
        <is>
          <t>Goodwill impairment</t>
        </is>
      </c>
      <c r="C24" s="6" t="n">
        <v>0</v>
      </c>
    </row>
    <row r="25">
      <c r="A25" s="4" t="inlineStr">
        <is>
          <t>Goodwill, Translation and Purchase Accounting Adjustments</t>
        </is>
      </c>
      <c r="C25" s="6" t="n">
        <v>4</v>
      </c>
    </row>
    <row r="26">
      <c r="A26" s="4" t="inlineStr">
        <is>
          <t>Raytheon Missiles &amp; Defense</t>
        </is>
      </c>
    </row>
    <row r="27">
      <c r="A27" s="3" t="inlineStr">
        <is>
          <t>Business Acquisition [Line Items]</t>
        </is>
      </c>
    </row>
    <row r="28">
      <c r="A28" s="4" t="inlineStr">
        <is>
          <t>Goodwill</t>
        </is>
      </c>
      <c r="C28" s="6" t="n">
        <v>11890</v>
      </c>
      <c r="D28" s="6" t="n">
        <v>0</v>
      </c>
    </row>
    <row r="29">
      <c r="A29" s="4" t="inlineStr">
        <is>
          <t>Goodwill, Acquired During Period</t>
        </is>
      </c>
      <c r="C29" s="6" t="n">
        <v>11887</v>
      </c>
    </row>
    <row r="30">
      <c r="A30" s="4" t="inlineStr">
        <is>
          <t>Goodwill impairment</t>
        </is>
      </c>
      <c r="C30" s="6" t="n">
        <v>0</v>
      </c>
    </row>
    <row r="31">
      <c r="A31" s="4" t="inlineStr">
        <is>
          <t>Goodwill, Translation and Purchase Accounting Adjustments</t>
        </is>
      </c>
      <c r="C31" s="6" t="n">
        <v>3</v>
      </c>
    </row>
    <row r="32">
      <c r="A32" s="4" t="inlineStr">
        <is>
          <t>Total Segments [Member]</t>
        </is>
      </c>
    </row>
    <row r="33">
      <c r="A33" s="3" t="inlineStr">
        <is>
          <t>Business Acquisition [Line Items]</t>
        </is>
      </c>
    </row>
    <row r="34">
      <c r="A34" s="4" t="inlineStr">
        <is>
          <t>Goodwill</t>
        </is>
      </c>
      <c r="C34" s="6" t="n">
        <v>54264</v>
      </c>
      <c r="D34" s="6" t="n">
        <v>36588</v>
      </c>
    </row>
    <row r="35">
      <c r="A35" s="4" t="inlineStr">
        <is>
          <t>Goodwill, Acquired During Period</t>
        </is>
      </c>
      <c r="C35" s="6" t="n">
        <v>20233</v>
      </c>
    </row>
    <row r="36">
      <c r="A36" s="4" t="inlineStr">
        <is>
          <t>Goodwill impairment</t>
        </is>
      </c>
      <c r="C36" s="6" t="n">
        <v>-3183</v>
      </c>
    </row>
    <row r="37">
      <c r="A37" s="4" t="inlineStr">
        <is>
          <t>Goodwill, Translation and Purchase Accounting Adjustments</t>
        </is>
      </c>
      <c r="C37" s="6" t="n">
        <v>626</v>
      </c>
    </row>
    <row r="38">
      <c r="A38" s="4" t="inlineStr">
        <is>
          <t>Eliminations and other [Member]</t>
        </is>
      </c>
    </row>
    <row r="39">
      <c r="A39" s="3" t="inlineStr">
        <is>
          <t>Business Acquisition [Line Items]</t>
        </is>
      </c>
    </row>
    <row r="40">
      <c r="A40" s="4" t="inlineStr">
        <is>
          <t>Goodwill</t>
        </is>
      </c>
      <c r="C40" s="6" t="n">
        <v>21</v>
      </c>
      <c r="D40" s="5" t="n">
        <v>21</v>
      </c>
    </row>
    <row r="41">
      <c r="A41" s="4" t="inlineStr">
        <is>
          <t>Goodwill, Acquired During Period</t>
        </is>
      </c>
      <c r="C41" s="6" t="n">
        <v>0</v>
      </c>
    </row>
    <row r="42">
      <c r="A42" s="4" t="inlineStr">
        <is>
          <t>Goodwill impairment</t>
        </is>
      </c>
      <c r="C42" s="6" t="n">
        <v>0</v>
      </c>
    </row>
    <row r="43">
      <c r="A43" s="4" t="inlineStr">
        <is>
          <t>Goodwill, Translation and Purchase Accounting Adjustments</t>
        </is>
      </c>
      <c r="C43" s="5" t="n">
        <v>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Combinations (Intangible Assets) (Details) - USD ($) $ in Millions</t>
        </is>
      </c>
      <c r="B1" s="2" t="inlineStr">
        <is>
          <t>Dec. 31, 2020</t>
        </is>
      </c>
      <c r="C1" s="2" t="inlineStr">
        <is>
          <t>Dec. 31, 2019</t>
        </is>
      </c>
    </row>
    <row r="2">
      <c r="A2" s="3" t="inlineStr">
        <is>
          <t>Business Acquisition [Line Items]</t>
        </is>
      </c>
    </row>
    <row r="3">
      <c r="A3" s="4" t="inlineStr">
        <is>
          <t>Finite-Lived Intangible Assets, Gross</t>
        </is>
      </c>
      <c r="B3" s="5" t="n">
        <v>38757</v>
      </c>
      <c r="C3" s="5" t="n">
        <v>25935</v>
      </c>
    </row>
    <row r="4">
      <c r="A4" s="4" t="inlineStr">
        <is>
          <t>Finite-Lived Intangible Assets, Accumulated Amortization</t>
        </is>
      </c>
      <c r="B4" s="6" t="n">
        <v>-6932</v>
      </c>
      <c r="C4" s="6" t="n">
        <v>-4838</v>
      </c>
    </row>
    <row r="5">
      <c r="A5" s="4" t="inlineStr">
        <is>
          <t>Indefinite-lived Intangible Assets (Excluding Goodwill)</t>
        </is>
      </c>
      <c r="B5" s="6" t="n">
        <v>8714</v>
      </c>
      <c r="C5" s="6" t="n">
        <v>3376</v>
      </c>
    </row>
    <row r="6">
      <c r="A6" s="4" t="inlineStr">
        <is>
          <t>Intangible Assets, Gross (Excluding Goodwill)</t>
        </is>
      </c>
      <c r="B6" s="6" t="n">
        <v>47471</v>
      </c>
      <c r="C6" s="6" t="n">
        <v>29311</v>
      </c>
    </row>
    <row r="7">
      <c r="A7" s="4" t="inlineStr">
        <is>
          <t>Patents &amp; trademarks [Member]</t>
        </is>
      </c>
    </row>
    <row r="8">
      <c r="A8" s="3" t="inlineStr">
        <is>
          <t>Business Acquisition [Line Items]</t>
        </is>
      </c>
    </row>
    <row r="9">
      <c r="A9" s="4" t="inlineStr">
        <is>
          <t>Finite-Lived Intangible Assets, Gross</t>
        </is>
      </c>
      <c r="B9" s="6" t="n">
        <v>48</v>
      </c>
      <c r="C9" s="6" t="n">
        <v>47</v>
      </c>
    </row>
    <row r="10">
      <c r="A10" s="4" t="inlineStr">
        <is>
          <t>Finite-Lived Intangible Assets, Accumulated Amortization</t>
        </is>
      </c>
      <c r="B10" s="6" t="n">
        <v>-35</v>
      </c>
      <c r="C10" s="6" t="n">
        <v>-34</v>
      </c>
    </row>
    <row r="11">
      <c r="A11" s="4" t="inlineStr">
        <is>
          <t>Collaboration [Member]</t>
        </is>
      </c>
    </row>
    <row r="12">
      <c r="A12" s="3" t="inlineStr">
        <is>
          <t>Business Acquisition [Line Items]</t>
        </is>
      </c>
    </row>
    <row r="13">
      <c r="A13" s="4" t="inlineStr">
        <is>
          <t>Finite-Lived Intangible Assets, Gross</t>
        </is>
      </c>
      <c r="B13" s="6" t="n">
        <v>5021</v>
      </c>
      <c r="C13" s="6" t="n">
        <v>4862</v>
      </c>
    </row>
    <row r="14">
      <c r="A14" s="4" t="inlineStr">
        <is>
          <t>Finite-Lived Intangible Assets, Accumulated Amortization</t>
        </is>
      </c>
      <c r="B14" s="6" t="n">
        <v>-1024</v>
      </c>
      <c r="C14" s="6" t="n">
        <v>-920</v>
      </c>
    </row>
    <row r="15">
      <c r="A15" s="4" t="inlineStr">
        <is>
          <t>Exclusivity Assets [Member]</t>
        </is>
      </c>
    </row>
    <row r="16">
      <c r="A16" s="3" t="inlineStr">
        <is>
          <t>Business Acquisition [Line Items]</t>
        </is>
      </c>
    </row>
    <row r="17">
      <c r="A17" s="4" t="inlineStr">
        <is>
          <t>Finite-Lived Intangible Assets, Gross</t>
        </is>
      </c>
      <c r="B17" s="6" t="n">
        <v>2541</v>
      </c>
      <c r="C17" s="6" t="n">
        <v>2386</v>
      </c>
    </row>
    <row r="18">
      <c r="A18" s="4" t="inlineStr">
        <is>
          <t>Finite-Lived Intangible Assets, Accumulated Amortization</t>
        </is>
      </c>
      <c r="B18" s="6" t="n">
        <v>-295</v>
      </c>
      <c r="C18" s="6" t="n">
        <v>-275</v>
      </c>
    </row>
    <row r="19">
      <c r="A19" s="4" t="inlineStr">
        <is>
          <t>Developed Technology Rights</t>
        </is>
      </c>
    </row>
    <row r="20">
      <c r="A20" s="3" t="inlineStr">
        <is>
          <t>Business Acquisition [Line Items]</t>
        </is>
      </c>
    </row>
    <row r="21">
      <c r="A21" s="4" t="inlineStr">
        <is>
          <t>Finite-Lived Intangible Assets, Gross</t>
        </is>
      </c>
      <c r="B21" s="6" t="n">
        <v>906</v>
      </c>
      <c r="C21" s="6" t="n">
        <v>890</v>
      </c>
    </row>
    <row r="22">
      <c r="A22" s="4" t="inlineStr">
        <is>
          <t>Finite-Lived Intangible Assets, Accumulated Amortization</t>
        </is>
      </c>
      <c r="B22" s="6" t="n">
        <v>-316</v>
      </c>
      <c r="C22" s="6" t="n">
        <v>-217</v>
      </c>
    </row>
    <row r="23">
      <c r="A23" s="4" t="inlineStr">
        <is>
          <t>Customer Relationships [Member]</t>
        </is>
      </c>
    </row>
    <row r="24">
      <c r="A24" s="3" t="inlineStr">
        <is>
          <t>Business Acquisition [Line Items]</t>
        </is>
      </c>
    </row>
    <row r="25">
      <c r="A25" s="4" t="inlineStr">
        <is>
          <t>Finite-Lived Intangible Assets, Gross</t>
        </is>
      </c>
      <c r="B25" s="6" t="n">
        <v>30241</v>
      </c>
      <c r="C25" s="6" t="n">
        <v>17750</v>
      </c>
    </row>
    <row r="26">
      <c r="A26" s="4" t="inlineStr">
        <is>
          <t>Finite-Lived Intangible Assets, Accumulated Amortization</t>
        </is>
      </c>
      <c r="B26" s="5" t="n">
        <v>-5262</v>
      </c>
      <c r="C26" s="5" t="n">
        <v>-33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Business Combinations (Amortization) (Details) $ in Millions</t>
        </is>
      </c>
      <c r="B1" s="2" t="inlineStr">
        <is>
          <t>Dec. 31, 2020USD ($)</t>
        </is>
      </c>
    </row>
    <row r="2">
      <c r="A2" s="3" t="inlineStr">
        <is>
          <t>Business Acquisition [Line Items]</t>
        </is>
      </c>
    </row>
    <row r="3">
      <c r="A3" s="4" t="inlineStr">
        <is>
          <t>Finite-Lived Intangible Assets, Amortization Expense, Next Twelve Months</t>
        </is>
      </c>
      <c r="B3" s="5" t="n">
        <v>2409</v>
      </c>
    </row>
    <row r="4">
      <c r="A4" s="4" t="inlineStr">
        <is>
          <t>Finite-Lived Intangible Assets, Amortization Expense, Year Two</t>
        </is>
      </c>
      <c r="B4" s="6" t="n">
        <v>1924</v>
      </c>
    </row>
    <row r="5">
      <c r="A5" s="4" t="inlineStr">
        <is>
          <t>Finite-Lived Intangible Assets, Amortization Expense, Year Three</t>
        </is>
      </c>
      <c r="B5" s="6" t="n">
        <v>2040</v>
      </c>
    </row>
    <row r="6">
      <c r="A6" s="4" t="inlineStr">
        <is>
          <t>Finite-Lived Intangible Assets, Amortization Expense, Year Four</t>
        </is>
      </c>
      <c r="B6" s="6" t="n">
        <v>2106</v>
      </c>
    </row>
    <row r="7">
      <c r="A7" s="4" t="inlineStr">
        <is>
          <t>Finite-Lived Intangible Assets, Amortization Expense, Year Five</t>
        </is>
      </c>
      <c r="B7" s="5" t="n">
        <v>20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Disposal Group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Portfolio separation costs</t>
        </is>
      </c>
      <c r="J4" s="5" t="n">
        <v>1329</v>
      </c>
    </row>
    <row r="5">
      <c r="A5" s="4" t="inlineStr">
        <is>
          <t>Income (loss) from discontinued operations attributable to common shareowners</t>
        </is>
      </c>
      <c r="B5" s="5" t="n">
        <v>-11</v>
      </c>
      <c r="C5" s="5" t="n">
        <v>113</v>
      </c>
      <c r="D5" s="5" t="n">
        <v>9</v>
      </c>
      <c r="E5" s="5" t="n">
        <v>-521</v>
      </c>
      <c r="F5" s="5" t="n">
        <v>486</v>
      </c>
      <c r="G5" s="5" t="n">
        <v>190</v>
      </c>
      <c r="H5" s="5" t="n">
        <v>717</v>
      </c>
      <c r="I5" s="5" t="n">
        <v>634</v>
      </c>
      <c r="J5" s="6" t="n">
        <v>-410</v>
      </c>
      <c r="K5" s="5" t="n">
        <v>2027</v>
      </c>
      <c r="L5" s="5" t="n">
        <v>4053</v>
      </c>
    </row>
    <row r="6">
      <c r="A6" s="4" t="inlineStr">
        <is>
          <t>Income (loss) from discontinued operations</t>
        </is>
      </c>
      <c r="J6" s="6" t="n">
        <v>-216</v>
      </c>
      <c r="K6" s="6" t="n">
        <v>4091</v>
      </c>
      <c r="L6" s="6" t="n">
        <v>5776</v>
      </c>
    </row>
    <row r="7">
      <c r="A7" s="4" t="inlineStr">
        <is>
          <t>Income tax expense from discontinued operations</t>
        </is>
      </c>
      <c r="J7" s="6" t="n">
        <v>151</v>
      </c>
      <c r="K7" s="6" t="n">
        <v>1874</v>
      </c>
      <c r="L7" s="6" t="n">
        <v>1528</v>
      </c>
    </row>
    <row r="8">
      <c r="A8" s="4" t="inlineStr">
        <is>
          <t>Net income (loss) from discontinued operations</t>
        </is>
      </c>
      <c r="J8" s="6" t="n">
        <v>-367</v>
      </c>
      <c r="K8" s="6" t="n">
        <v>2217</v>
      </c>
      <c r="L8" s="6" t="n">
        <v>4248</v>
      </c>
    </row>
    <row r="9">
      <c r="A9" s="4" t="inlineStr">
        <is>
          <t>Less: Noncontrolling interest in subsidiaries’ earnings from discontinued operations</t>
        </is>
      </c>
      <c r="J9" s="6" t="n">
        <v>43</v>
      </c>
      <c r="K9" s="6" t="n">
        <v>190</v>
      </c>
      <c r="L9" s="6" t="n">
        <v>195</v>
      </c>
    </row>
    <row r="10">
      <c r="A10" s="4" t="inlineStr">
        <is>
          <t>Net cash (used in) provided by operating activities</t>
        </is>
      </c>
      <c r="J10" s="6" t="n">
        <v>-728</v>
      </c>
      <c r="K10" s="6" t="n">
        <v>3062</v>
      </c>
      <c r="L10" s="6" t="n">
        <v>3652</v>
      </c>
    </row>
    <row r="11">
      <c r="A11" s="4" t="inlineStr">
        <is>
          <t>Net cash (used in) provided by investing activities</t>
        </is>
      </c>
      <c r="J11" s="6" t="n">
        <v>-241</v>
      </c>
      <c r="K11" s="6" t="n">
        <v>-416</v>
      </c>
      <c r="L11" s="6" t="n">
        <v>286</v>
      </c>
    </row>
    <row r="12">
      <c r="A12" s="4" t="inlineStr">
        <is>
          <t>Net cash used in financing activities</t>
        </is>
      </c>
      <c r="J12" s="6" t="n">
        <v>-1414</v>
      </c>
      <c r="K12" s="6" t="n">
        <v>-2651</v>
      </c>
      <c r="L12" s="6" t="n">
        <v>-4244</v>
      </c>
    </row>
    <row r="13">
      <c r="A13" s="4" t="inlineStr">
        <is>
          <t>Cash and cash equivalents</t>
        </is>
      </c>
      <c r="F13" s="6" t="n">
        <v>2441</v>
      </c>
      <c r="K13" s="6" t="n">
        <v>2441</v>
      </c>
    </row>
    <row r="14">
      <c r="A14" s="4" t="inlineStr">
        <is>
          <t>Accounts receivable, net</t>
        </is>
      </c>
      <c r="F14" s="6" t="n">
        <v>5627</v>
      </c>
      <c r="K14" s="6" t="n">
        <v>5627</v>
      </c>
    </row>
    <row r="15">
      <c r="A15" s="4" t="inlineStr">
        <is>
          <t>Contract assets, current</t>
        </is>
      </c>
      <c r="F15" s="6" t="n">
        <v>1209</v>
      </c>
      <c r="K15" s="6" t="n">
        <v>1209</v>
      </c>
    </row>
    <row r="16">
      <c r="A16" s="4" t="inlineStr">
        <is>
          <t>Inventories and contracts in progress, net</t>
        </is>
      </c>
      <c r="F16" s="6" t="n">
        <v>1903</v>
      </c>
      <c r="K16" s="6" t="n">
        <v>1903</v>
      </c>
    </row>
    <row r="17">
      <c r="A17" s="4" t="inlineStr">
        <is>
          <t>Other assets, current</t>
        </is>
      </c>
      <c r="F17" s="6" t="n">
        <v>434</v>
      </c>
      <c r="K17" s="6" t="n">
        <v>434</v>
      </c>
    </row>
    <row r="18">
      <c r="A18" s="4" t="inlineStr">
        <is>
          <t>Fixed assets, net</t>
        </is>
      </c>
      <c r="F18" s="6" t="n">
        <v>2433</v>
      </c>
      <c r="K18" s="6" t="n">
        <v>2433</v>
      </c>
    </row>
    <row r="19">
      <c r="A19" s="4" t="inlineStr">
        <is>
          <t>Operating lease right-of-use assets</t>
        </is>
      </c>
      <c r="F19" s="6" t="n">
        <v>1347</v>
      </c>
      <c r="K19" s="6" t="n">
        <v>1347</v>
      </c>
    </row>
    <row r="20">
      <c r="A20" s="4" t="inlineStr">
        <is>
          <t>Goodwill</t>
        </is>
      </c>
      <c r="F20" s="6" t="n">
        <v>11454</v>
      </c>
      <c r="K20" s="6" t="n">
        <v>11454</v>
      </c>
    </row>
    <row r="21">
      <c r="A21" s="4" t="inlineStr">
        <is>
          <t>Intangible assets, net</t>
        </is>
      </c>
      <c r="F21" s="6" t="n">
        <v>1573</v>
      </c>
      <c r="K21" s="6" t="n">
        <v>1573</v>
      </c>
    </row>
    <row r="22">
      <c r="A22" s="4" t="inlineStr">
        <is>
          <t>Other assets</t>
        </is>
      </c>
      <c r="F22" s="6" t="n">
        <v>3402</v>
      </c>
      <c r="K22" s="6" t="n">
        <v>3402</v>
      </c>
    </row>
    <row r="23">
      <c r="A23" s="4" t="inlineStr">
        <is>
          <t>Assets related to discontinued operations</t>
        </is>
      </c>
      <c r="B23" s="6" t="n">
        <v>64</v>
      </c>
      <c r="F23" s="6" t="n">
        <v>31823</v>
      </c>
      <c r="J23" s="6" t="n">
        <v>64</v>
      </c>
      <c r="K23" s="6" t="n">
        <v>31823</v>
      </c>
    </row>
    <row r="24">
      <c r="A24" s="4" t="inlineStr">
        <is>
          <t>Short-term borrowings</t>
        </is>
      </c>
      <c r="F24" s="6" t="n">
        <v>71</v>
      </c>
      <c r="K24" s="6" t="n">
        <v>71</v>
      </c>
    </row>
    <row r="25">
      <c r="A25" s="4" t="inlineStr">
        <is>
          <t>Accounts payable</t>
        </is>
      </c>
      <c r="F25" s="6" t="n">
        <v>3003</v>
      </c>
      <c r="K25" s="6" t="n">
        <v>3003</v>
      </c>
    </row>
    <row r="26">
      <c r="A26" s="4" t="inlineStr">
        <is>
          <t>Accrued employee compensation</t>
        </is>
      </c>
      <c r="F26" s="6" t="n">
        <v>1022</v>
      </c>
      <c r="K26" s="6" t="n">
        <v>1022</v>
      </c>
    </row>
    <row r="27">
      <c r="A27" s="4" t="inlineStr">
        <is>
          <t>Other accrued liabilities</t>
        </is>
      </c>
      <c r="F27" s="6" t="n">
        <v>3518</v>
      </c>
      <c r="K27" s="6" t="n">
        <v>3518</v>
      </c>
    </row>
    <row r="28">
      <c r="A28" s="4" t="inlineStr">
        <is>
          <t>Contract liabilities, current</t>
        </is>
      </c>
      <c r="F28" s="6" t="n">
        <v>2899</v>
      </c>
      <c r="K28" s="6" t="n">
        <v>2899</v>
      </c>
    </row>
    <row r="29">
      <c r="A29" s="4" t="inlineStr">
        <is>
          <t>Long-term debt, currently due</t>
        </is>
      </c>
      <c r="F29" s="6" t="n">
        <v>238</v>
      </c>
      <c r="K29" s="6" t="n">
        <v>238</v>
      </c>
    </row>
    <row r="30">
      <c r="A30" s="4" t="inlineStr">
        <is>
          <t>Long-term debt</t>
        </is>
      </c>
      <c r="F30" s="6" t="n">
        <v>87</v>
      </c>
      <c r="K30" s="6" t="n">
        <v>87</v>
      </c>
    </row>
    <row r="31">
      <c r="A31" s="4" t="inlineStr">
        <is>
          <t>Future pension and postretirement benefit obligations</t>
        </is>
      </c>
      <c r="F31" s="6" t="n">
        <v>1015</v>
      </c>
      <c r="K31" s="6" t="n">
        <v>1015</v>
      </c>
    </row>
    <row r="32">
      <c r="A32" s="4" t="inlineStr">
        <is>
          <t>Operating lease liabilities</t>
        </is>
      </c>
      <c r="F32" s="6" t="n">
        <v>1051</v>
      </c>
      <c r="K32" s="6" t="n">
        <v>1051</v>
      </c>
    </row>
    <row r="33">
      <c r="A33" s="4" t="inlineStr">
        <is>
          <t>Other long-term liabilities (1)</t>
        </is>
      </c>
      <c r="F33" s="6" t="n">
        <v>1539</v>
      </c>
      <c r="K33" s="6" t="n">
        <v>1539</v>
      </c>
    </row>
    <row r="34">
      <c r="A34" s="4" t="inlineStr">
        <is>
          <t>Liabilities related to discontinued operations</t>
        </is>
      </c>
      <c r="B34" s="5" t="n">
        <v>116</v>
      </c>
      <c r="F34" s="6" t="n">
        <v>14443</v>
      </c>
      <c r="J34" s="6" t="n">
        <v>116</v>
      </c>
      <c r="K34" s="6" t="n">
        <v>14443</v>
      </c>
    </row>
    <row r="35">
      <c r="A35" s="4" t="inlineStr">
        <is>
          <t>Income from discontinued operations [Member]</t>
        </is>
      </c>
    </row>
    <row r="36">
      <c r="A36" s="3" t="inlineStr">
        <is>
          <t>Income Statement, Balance Sheet and Additional Disclosures by Disposal Groups, Including Discontinued Operations [Line Items]</t>
        </is>
      </c>
    </row>
    <row r="37">
      <c r="A37" s="4" t="inlineStr">
        <is>
          <t>Portfolio separation costs</t>
        </is>
      </c>
      <c r="J37" s="6" t="n">
        <v>974</v>
      </c>
    </row>
    <row r="38">
      <c r="A38" s="4" t="inlineStr">
        <is>
          <t>Income Tax Expense From Discontinued Operations [Member]</t>
        </is>
      </c>
    </row>
    <row r="39">
      <c r="A39" s="3" t="inlineStr">
        <is>
          <t>Income Statement, Balance Sheet and Additional Disclosures by Disposal Groups, Including Discontinued Operations [Line Items]</t>
        </is>
      </c>
    </row>
    <row r="40">
      <c r="A40" s="4" t="inlineStr">
        <is>
          <t>Portfolio separation costs</t>
        </is>
      </c>
      <c r="J40" s="6" t="n">
        <v>-86</v>
      </c>
    </row>
    <row r="41">
      <c r="A41" s="4" t="inlineStr">
        <is>
          <t>Income From Continuing Operations [Member]</t>
        </is>
      </c>
    </row>
    <row r="42">
      <c r="A42" s="3" t="inlineStr">
        <is>
          <t>Income Statement, Balance Sheet and Additional Disclosures by Disposal Groups, Including Discontinued Operations [Line Items]</t>
        </is>
      </c>
    </row>
    <row r="43">
      <c r="A43" s="4" t="inlineStr">
        <is>
          <t>Portfolio separation costs</t>
        </is>
      </c>
      <c r="J43" s="6" t="n">
        <v>23</v>
      </c>
    </row>
    <row r="44">
      <c r="A44" s="4" t="inlineStr">
        <is>
          <t>Income tax expense [Member]</t>
        </is>
      </c>
    </row>
    <row r="45">
      <c r="A45" s="3" t="inlineStr">
        <is>
          <t>Income Statement, Balance Sheet and Additional Disclosures by Disposal Groups, Including Discontinued Operations [Line Items]</t>
        </is>
      </c>
    </row>
    <row r="46">
      <c r="A46" s="4" t="inlineStr">
        <is>
          <t>Portfolio separation costs</t>
        </is>
      </c>
      <c r="J46" s="6" t="n">
        <v>418</v>
      </c>
    </row>
    <row r="47">
      <c r="A47" s="4" t="inlineStr">
        <is>
          <t>Otis [Member]</t>
        </is>
      </c>
    </row>
    <row r="48">
      <c r="A48" s="3" t="inlineStr">
        <is>
          <t>Income Statement, Balance Sheet and Additional Disclosures by Disposal Groups, Including Discontinued Operations [Line Items]</t>
        </is>
      </c>
    </row>
    <row r="49">
      <c r="A49" s="4" t="inlineStr">
        <is>
          <t>Income (loss) from discontinued operations attributable to common shareowners</t>
        </is>
      </c>
      <c r="J49" s="6" t="n">
        <v>187</v>
      </c>
      <c r="K49" s="6" t="n">
        <v>1033</v>
      </c>
      <c r="L49" s="6" t="n">
        <v>1213</v>
      </c>
    </row>
    <row r="50">
      <c r="A50" s="4" t="inlineStr">
        <is>
          <t>Research and development</t>
        </is>
      </c>
      <c r="J50" s="6" t="n">
        <v>38</v>
      </c>
      <c r="K50" s="6" t="n">
        <v>163</v>
      </c>
      <c r="L50" s="6" t="n">
        <v>185</v>
      </c>
    </row>
    <row r="51">
      <c r="A51" s="4" t="inlineStr">
        <is>
          <t>Selling, general and administrative expense</t>
        </is>
      </c>
      <c r="J51" s="6" t="n">
        <v>450</v>
      </c>
      <c r="K51" s="6" t="n">
        <v>1906</v>
      </c>
      <c r="L51" s="6" t="n">
        <v>1636</v>
      </c>
    </row>
    <row r="52">
      <c r="A52" s="4" t="inlineStr">
        <is>
          <t>Other income (expense), net</t>
        </is>
      </c>
      <c r="J52" s="6" t="n">
        <v>-65</v>
      </c>
      <c r="K52" s="6" t="n">
        <v>-40</v>
      </c>
      <c r="L52" s="6" t="n">
        <v>26</v>
      </c>
    </row>
    <row r="53">
      <c r="A53" s="4" t="inlineStr">
        <is>
          <t>Non-operating (income) expense, net</t>
        </is>
      </c>
      <c r="J53" s="6" t="n">
        <v>3</v>
      </c>
      <c r="K53" s="6" t="n">
        <v>4</v>
      </c>
      <c r="L53" s="6" t="n">
        <v>-18</v>
      </c>
    </row>
    <row r="54">
      <c r="A54" s="4" t="inlineStr">
        <is>
          <t>Income (loss) from discontinued operations</t>
        </is>
      </c>
      <c r="J54" s="6" t="n">
        <v>340</v>
      </c>
      <c r="K54" s="6" t="n">
        <v>1709</v>
      </c>
      <c r="L54" s="6" t="n">
        <v>1935</v>
      </c>
    </row>
    <row r="55">
      <c r="A55" s="4" t="inlineStr">
        <is>
          <t>Income tax expense from discontinued operations</t>
        </is>
      </c>
      <c r="J55" s="6" t="n">
        <v>116</v>
      </c>
      <c r="K55" s="6" t="n">
        <v>525</v>
      </c>
      <c r="L55" s="6" t="n">
        <v>561</v>
      </c>
    </row>
    <row r="56">
      <c r="A56" s="4" t="inlineStr">
        <is>
          <t>Net income (loss) from discontinued operations</t>
        </is>
      </c>
      <c r="J56" s="6" t="n">
        <v>224</v>
      </c>
      <c r="K56" s="6" t="n">
        <v>1184</v>
      </c>
      <c r="L56" s="6" t="n">
        <v>1374</v>
      </c>
    </row>
    <row r="57">
      <c r="A57" s="4" t="inlineStr">
        <is>
          <t>Less: Noncontrolling interest in subsidiaries’ earnings from discontinued operations</t>
        </is>
      </c>
      <c r="J57" s="6" t="n">
        <v>37</v>
      </c>
      <c r="K57" s="6" t="n">
        <v>151</v>
      </c>
      <c r="L57" s="6" t="n">
        <v>161</v>
      </c>
    </row>
    <row r="58">
      <c r="A58" s="4" t="inlineStr">
        <is>
          <t>Cash and cash equivalents</t>
        </is>
      </c>
      <c r="F58" s="6" t="n">
        <v>1446</v>
      </c>
      <c r="K58" s="6" t="n">
        <v>1446</v>
      </c>
    </row>
    <row r="59">
      <c r="A59" s="4" t="inlineStr">
        <is>
          <t>Accounts receivable, net</t>
        </is>
      </c>
      <c r="F59" s="6" t="n">
        <v>2899</v>
      </c>
      <c r="K59" s="6" t="n">
        <v>2899</v>
      </c>
    </row>
    <row r="60">
      <c r="A60" s="4" t="inlineStr">
        <is>
          <t>Contract assets, current</t>
        </is>
      </c>
      <c r="F60" s="6" t="n">
        <v>530</v>
      </c>
      <c r="K60" s="6" t="n">
        <v>530</v>
      </c>
    </row>
    <row r="61">
      <c r="A61" s="4" t="inlineStr">
        <is>
          <t>Inventories and contracts in progress, net</t>
        </is>
      </c>
      <c r="F61" s="6" t="n">
        <v>571</v>
      </c>
      <c r="K61" s="6" t="n">
        <v>571</v>
      </c>
    </row>
    <row r="62">
      <c r="A62" s="4" t="inlineStr">
        <is>
          <t>Other assets, current</t>
        </is>
      </c>
      <c r="F62" s="6" t="n">
        <v>213</v>
      </c>
      <c r="K62" s="6" t="n">
        <v>213</v>
      </c>
    </row>
    <row r="63">
      <c r="A63" s="4" t="inlineStr">
        <is>
          <t>Fixed assets, net</t>
        </is>
      </c>
      <c r="F63" s="6" t="n">
        <v>747</v>
      </c>
      <c r="K63" s="6" t="n">
        <v>747</v>
      </c>
    </row>
    <row r="64">
      <c r="A64" s="4" t="inlineStr">
        <is>
          <t>Operating lease right-of-use assets</t>
        </is>
      </c>
      <c r="F64" s="6" t="n">
        <v>529</v>
      </c>
      <c r="K64" s="6" t="n">
        <v>529</v>
      </c>
    </row>
    <row r="65">
      <c r="A65" s="4" t="inlineStr">
        <is>
          <t>Goodwill</t>
        </is>
      </c>
      <c r="F65" s="6" t="n">
        <v>1647</v>
      </c>
      <c r="K65" s="6" t="n">
        <v>1647</v>
      </c>
    </row>
    <row r="66">
      <c r="A66" s="4" t="inlineStr">
        <is>
          <t>Intangible assets, net</t>
        </is>
      </c>
      <c r="F66" s="6" t="n">
        <v>490</v>
      </c>
      <c r="K66" s="6" t="n">
        <v>490</v>
      </c>
    </row>
    <row r="67">
      <c r="A67" s="4" t="inlineStr">
        <is>
          <t>Other assets</t>
        </is>
      </c>
      <c r="F67" s="6" t="n">
        <v>575</v>
      </c>
      <c r="K67" s="6" t="n">
        <v>575</v>
      </c>
    </row>
    <row r="68">
      <c r="A68" s="4" t="inlineStr">
        <is>
          <t>Assets related to discontinued operations</t>
        </is>
      </c>
      <c r="F68" s="6" t="n">
        <v>9647</v>
      </c>
      <c r="K68" s="6" t="n">
        <v>9647</v>
      </c>
    </row>
    <row r="69">
      <c r="A69" s="4" t="inlineStr">
        <is>
          <t>Short-term borrowings</t>
        </is>
      </c>
      <c r="F69" s="6" t="n">
        <v>33</v>
      </c>
      <c r="K69" s="6" t="n">
        <v>33</v>
      </c>
    </row>
    <row r="70">
      <c r="A70" s="4" t="inlineStr">
        <is>
          <t>Accounts payable</t>
        </is>
      </c>
      <c r="F70" s="6" t="n">
        <v>1321</v>
      </c>
      <c r="K70" s="6" t="n">
        <v>1321</v>
      </c>
    </row>
    <row r="71">
      <c r="A71" s="4" t="inlineStr">
        <is>
          <t>Accrued employee compensation</t>
        </is>
      </c>
      <c r="F71" s="6" t="n">
        <v>516</v>
      </c>
      <c r="K71" s="6" t="n">
        <v>516</v>
      </c>
    </row>
    <row r="72">
      <c r="A72" s="4" t="inlineStr">
        <is>
          <t>Other accrued liabilities</t>
        </is>
      </c>
      <c r="F72" s="6" t="n">
        <v>1135</v>
      </c>
      <c r="K72" s="6" t="n">
        <v>1135</v>
      </c>
    </row>
    <row r="73">
      <c r="A73" s="4" t="inlineStr">
        <is>
          <t>Contract liabilities, current</t>
        </is>
      </c>
      <c r="F73" s="6" t="n">
        <v>2288</v>
      </c>
      <c r="K73" s="6" t="n">
        <v>2288</v>
      </c>
    </row>
    <row r="74">
      <c r="A74" s="4" t="inlineStr">
        <is>
          <t>Long-term debt, currently due</t>
        </is>
      </c>
      <c r="F74" s="6" t="n">
        <v>1</v>
      </c>
      <c r="K74" s="6" t="n">
        <v>1</v>
      </c>
    </row>
    <row r="75">
      <c r="A75" s="4" t="inlineStr">
        <is>
          <t>Long-term debt</t>
        </is>
      </c>
      <c r="F75" s="6" t="n">
        <v>5</v>
      </c>
      <c r="K75" s="6" t="n">
        <v>5</v>
      </c>
    </row>
    <row r="76">
      <c r="A76" s="4" t="inlineStr">
        <is>
          <t>Future pension and postretirement benefit obligations</t>
        </is>
      </c>
      <c r="F76" s="6" t="n">
        <v>560</v>
      </c>
      <c r="K76" s="6" t="n">
        <v>560</v>
      </c>
    </row>
    <row r="77">
      <c r="A77" s="4" t="inlineStr">
        <is>
          <t>Operating lease liabilities</t>
        </is>
      </c>
      <c r="F77" s="6" t="n">
        <v>383</v>
      </c>
      <c r="K77" s="6" t="n">
        <v>383</v>
      </c>
    </row>
    <row r="78">
      <c r="A78" s="4" t="inlineStr">
        <is>
          <t>Other long-term liabilities (1)</t>
        </is>
      </c>
      <c r="F78" s="6" t="n">
        <v>514</v>
      </c>
      <c r="K78" s="6" t="n">
        <v>514</v>
      </c>
    </row>
    <row r="79">
      <c r="A79" s="4" t="inlineStr">
        <is>
          <t>Liabilities related to discontinued operations</t>
        </is>
      </c>
      <c r="F79" s="6" t="n">
        <v>6756</v>
      </c>
      <c r="K79" s="6" t="n">
        <v>6756</v>
      </c>
    </row>
    <row r="80">
      <c r="A80" s="4" t="inlineStr">
        <is>
          <t>Otis [Member] | Product [Member]</t>
        </is>
      </c>
    </row>
    <row r="81">
      <c r="A81" s="3" t="inlineStr">
        <is>
          <t>Income Statement, Balance Sheet and Additional Disclosures by Disposal Groups, Including Discontinued Operations [Line Items]</t>
        </is>
      </c>
    </row>
    <row r="82">
      <c r="A82" s="4" t="inlineStr">
        <is>
          <t>Sales</t>
        </is>
      </c>
      <c r="J82" s="6" t="n">
        <v>1123</v>
      </c>
      <c r="K82" s="6" t="n">
        <v>5669</v>
      </c>
      <c r="L82" s="6" t="n">
        <v>5636</v>
      </c>
    </row>
    <row r="83">
      <c r="A83" s="4" t="inlineStr">
        <is>
          <t>Costs of Goods Sold</t>
        </is>
      </c>
      <c r="J83" s="6" t="n">
        <v>913</v>
      </c>
      <c r="K83" s="6" t="n">
        <v>4656</v>
      </c>
      <c r="L83" s="6" t="n">
        <v>4624</v>
      </c>
    </row>
    <row r="84">
      <c r="A84" s="4" t="inlineStr">
        <is>
          <t>Otis [Member] | Service [Member]</t>
        </is>
      </c>
    </row>
    <row r="85">
      <c r="A85" s="3" t="inlineStr">
        <is>
          <t>Income Statement, Balance Sheet and Additional Disclosures by Disposal Groups, Including Discontinued Operations [Line Items]</t>
        </is>
      </c>
    </row>
    <row r="86">
      <c r="A86" s="4" t="inlineStr">
        <is>
          <t>Sales</t>
        </is>
      </c>
      <c r="J86" s="6" t="n">
        <v>1843</v>
      </c>
      <c r="K86" s="6" t="n">
        <v>7444</v>
      </c>
      <c r="L86" s="6" t="n">
        <v>7268</v>
      </c>
    </row>
    <row r="87">
      <c r="A87" s="4" t="inlineStr">
        <is>
          <t>Costs of Goods Sold</t>
        </is>
      </c>
      <c r="J87" s="6" t="n">
        <v>1157</v>
      </c>
      <c r="K87" s="6" t="n">
        <v>4635</v>
      </c>
      <c r="L87" s="6" t="n">
        <v>4568</v>
      </c>
    </row>
    <row r="88">
      <c r="A88" s="4" t="inlineStr">
        <is>
          <t>Carrier [Member]</t>
        </is>
      </c>
    </row>
    <row r="89">
      <c r="A89" s="3" t="inlineStr">
        <is>
          <t>Income Statement, Balance Sheet and Additional Disclosures by Disposal Groups, Including Discontinued Operations [Line Items]</t>
        </is>
      </c>
    </row>
    <row r="90">
      <c r="A90" s="4" t="inlineStr">
        <is>
          <t>Income (loss) from discontinued operations attributable to common shareowners</t>
        </is>
      </c>
      <c r="J90" s="6" t="n">
        <v>196</v>
      </c>
      <c r="K90" s="6" t="n">
        <v>1698</v>
      </c>
      <c r="L90" s="6" t="n">
        <v>2840</v>
      </c>
    </row>
    <row r="91">
      <c r="A91" s="4" t="inlineStr">
        <is>
          <t>Research and development</t>
        </is>
      </c>
      <c r="J91" s="6" t="n">
        <v>98</v>
      </c>
      <c r="K91" s="6" t="n">
        <v>400</v>
      </c>
      <c r="L91" s="6" t="n">
        <v>399</v>
      </c>
    </row>
    <row r="92">
      <c r="A92" s="4" t="inlineStr">
        <is>
          <t>Selling, general and administrative expense</t>
        </is>
      </c>
      <c r="J92" s="6" t="n">
        <v>669</v>
      </c>
      <c r="K92" s="6" t="n">
        <v>2888</v>
      </c>
      <c r="L92" s="6" t="n">
        <v>2566</v>
      </c>
    </row>
    <row r="93">
      <c r="A93" s="4" t="inlineStr">
        <is>
          <t>Other income (expense), net</t>
        </is>
      </c>
      <c r="J93" s="6" t="n">
        <v>-30</v>
      </c>
      <c r="K93" s="6" t="n">
        <v>246</v>
      </c>
      <c r="L93" s="6" t="n">
        <v>1156</v>
      </c>
    </row>
    <row r="94">
      <c r="A94" s="4" t="inlineStr">
        <is>
          <t>Non-operating (income) expense, net</t>
        </is>
      </c>
      <c r="J94" s="6" t="n">
        <v>17</v>
      </c>
      <c r="K94" s="6" t="n">
        <v>-43</v>
      </c>
      <c r="L94" s="6" t="n">
        <v>-82</v>
      </c>
    </row>
    <row r="95">
      <c r="A95" s="4" t="inlineStr">
        <is>
          <t>Income (loss) from discontinued operations</t>
        </is>
      </c>
      <c r="J95" s="6" t="n">
        <v>304</v>
      </c>
      <c r="K95" s="6" t="n">
        <v>2409</v>
      </c>
      <c r="L95" s="6" t="n">
        <v>3841</v>
      </c>
    </row>
    <row r="96">
      <c r="A96" s="4" t="inlineStr">
        <is>
          <t>Income tax expense from discontinued operations</t>
        </is>
      </c>
      <c r="J96" s="6" t="n">
        <v>102</v>
      </c>
      <c r="K96" s="6" t="n">
        <v>672</v>
      </c>
      <c r="L96" s="6" t="n">
        <v>967</v>
      </c>
    </row>
    <row r="97">
      <c r="A97" s="4" t="inlineStr">
        <is>
          <t>Net income (loss) from discontinued operations</t>
        </is>
      </c>
      <c r="J97" s="6" t="n">
        <v>202</v>
      </c>
      <c r="K97" s="6" t="n">
        <v>1737</v>
      </c>
      <c r="L97" s="6" t="n">
        <v>2874</v>
      </c>
    </row>
    <row r="98">
      <c r="A98" s="4" t="inlineStr">
        <is>
          <t>Less: Noncontrolling interest in subsidiaries’ earnings from discontinued operations</t>
        </is>
      </c>
      <c r="J98" s="6" t="n">
        <v>6</v>
      </c>
      <c r="K98" s="6" t="n">
        <v>39</v>
      </c>
      <c r="L98" s="6" t="n">
        <v>34</v>
      </c>
    </row>
    <row r="99">
      <c r="A99" s="4" t="inlineStr">
        <is>
          <t>Cash and cash equivalents</t>
        </is>
      </c>
      <c r="F99" s="6" t="n">
        <v>995</v>
      </c>
      <c r="K99" s="6" t="n">
        <v>995</v>
      </c>
    </row>
    <row r="100">
      <c r="A100" s="4" t="inlineStr">
        <is>
          <t>Accounts receivable, net</t>
        </is>
      </c>
      <c r="F100" s="6" t="n">
        <v>2728</v>
      </c>
      <c r="K100" s="6" t="n">
        <v>2728</v>
      </c>
    </row>
    <row r="101">
      <c r="A101" s="4" t="inlineStr">
        <is>
          <t>Contract assets, current</t>
        </is>
      </c>
      <c r="F101" s="6" t="n">
        <v>679</v>
      </c>
      <c r="K101" s="6" t="n">
        <v>679</v>
      </c>
    </row>
    <row r="102">
      <c r="A102" s="4" t="inlineStr">
        <is>
          <t>Inventories and contracts in progress, net</t>
        </is>
      </c>
      <c r="F102" s="6" t="n">
        <v>1332</v>
      </c>
      <c r="K102" s="6" t="n">
        <v>1332</v>
      </c>
    </row>
    <row r="103">
      <c r="A103" s="4" t="inlineStr">
        <is>
          <t>Other assets, current</t>
        </is>
      </c>
      <c r="F103" s="6" t="n">
        <v>221</v>
      </c>
      <c r="K103" s="6" t="n">
        <v>221</v>
      </c>
    </row>
    <row r="104">
      <c r="A104" s="4" t="inlineStr">
        <is>
          <t>Fixed assets, net</t>
        </is>
      </c>
      <c r="F104" s="6" t="n">
        <v>1686</v>
      </c>
      <c r="K104" s="6" t="n">
        <v>1686</v>
      </c>
    </row>
    <row r="105">
      <c r="A105" s="4" t="inlineStr">
        <is>
          <t>Operating lease right-of-use assets</t>
        </is>
      </c>
      <c r="F105" s="6" t="n">
        <v>818</v>
      </c>
      <c r="K105" s="6" t="n">
        <v>818</v>
      </c>
    </row>
    <row r="106">
      <c r="A106" s="4" t="inlineStr">
        <is>
          <t>Goodwill</t>
        </is>
      </c>
      <c r="F106" s="6" t="n">
        <v>9807</v>
      </c>
      <c r="K106" s="6" t="n">
        <v>9807</v>
      </c>
    </row>
    <row r="107">
      <c r="A107" s="4" t="inlineStr">
        <is>
          <t>Intangible assets, net</t>
        </is>
      </c>
      <c r="F107" s="6" t="n">
        <v>1083</v>
      </c>
      <c r="K107" s="6" t="n">
        <v>1083</v>
      </c>
    </row>
    <row r="108">
      <c r="A108" s="4" t="inlineStr">
        <is>
          <t>Other assets</t>
        </is>
      </c>
      <c r="F108" s="6" t="n">
        <v>2827</v>
      </c>
      <c r="K108" s="6" t="n">
        <v>2827</v>
      </c>
    </row>
    <row r="109">
      <c r="A109" s="4" t="inlineStr">
        <is>
          <t>Assets related to discontinued operations</t>
        </is>
      </c>
      <c r="F109" s="6" t="n">
        <v>22176</v>
      </c>
      <c r="K109" s="6" t="n">
        <v>22176</v>
      </c>
    </row>
    <row r="110">
      <c r="A110" s="4" t="inlineStr">
        <is>
          <t>Short-term borrowings</t>
        </is>
      </c>
      <c r="F110" s="6" t="n">
        <v>38</v>
      </c>
      <c r="K110" s="6" t="n">
        <v>38</v>
      </c>
    </row>
    <row r="111">
      <c r="A111" s="4" t="inlineStr">
        <is>
          <t>Accounts payable</t>
        </is>
      </c>
      <c r="F111" s="6" t="n">
        <v>1682</v>
      </c>
      <c r="K111" s="6" t="n">
        <v>1682</v>
      </c>
    </row>
    <row r="112">
      <c r="A112" s="4" t="inlineStr">
        <is>
          <t>Accrued employee compensation</t>
        </is>
      </c>
      <c r="F112" s="6" t="n">
        <v>506</v>
      </c>
      <c r="K112" s="6" t="n">
        <v>506</v>
      </c>
    </row>
    <row r="113">
      <c r="A113" s="4" t="inlineStr">
        <is>
          <t>Other accrued liabilities</t>
        </is>
      </c>
      <c r="F113" s="6" t="n">
        <v>2383</v>
      </c>
      <c r="K113" s="6" t="n">
        <v>2383</v>
      </c>
    </row>
    <row r="114">
      <c r="A114" s="4" t="inlineStr">
        <is>
          <t>Contract liabilities, current</t>
        </is>
      </c>
      <c r="F114" s="6" t="n">
        <v>611</v>
      </c>
      <c r="K114" s="6" t="n">
        <v>611</v>
      </c>
    </row>
    <row r="115">
      <c r="A115" s="4" t="inlineStr">
        <is>
          <t>Long-term debt, currently due</t>
        </is>
      </c>
      <c r="F115" s="6" t="n">
        <v>237</v>
      </c>
      <c r="K115" s="6" t="n">
        <v>237</v>
      </c>
    </row>
    <row r="116">
      <c r="A116" s="4" t="inlineStr">
        <is>
          <t>Long-term debt</t>
        </is>
      </c>
      <c r="F116" s="6" t="n">
        <v>82</v>
      </c>
      <c r="K116" s="6" t="n">
        <v>82</v>
      </c>
    </row>
    <row r="117">
      <c r="A117" s="4" t="inlineStr">
        <is>
          <t>Future pension and postretirement benefit obligations</t>
        </is>
      </c>
      <c r="F117" s="6" t="n">
        <v>455</v>
      </c>
      <c r="K117" s="6" t="n">
        <v>455</v>
      </c>
    </row>
    <row r="118">
      <c r="A118" s="4" t="inlineStr">
        <is>
          <t>Operating lease liabilities</t>
        </is>
      </c>
      <c r="F118" s="6" t="n">
        <v>668</v>
      </c>
      <c r="K118" s="6" t="n">
        <v>668</v>
      </c>
    </row>
    <row r="119">
      <c r="A119" s="4" t="inlineStr">
        <is>
          <t>Other long-term liabilities (1)</t>
        </is>
      </c>
      <c r="F119" s="6" t="n">
        <v>1025</v>
      </c>
      <c r="K119" s="6" t="n">
        <v>1025</v>
      </c>
    </row>
    <row r="120">
      <c r="A120" s="4" t="inlineStr">
        <is>
          <t>Liabilities related to discontinued operations</t>
        </is>
      </c>
      <c r="F120" s="5" t="n">
        <v>7687</v>
      </c>
      <c r="K120" s="6" t="n">
        <v>7687</v>
      </c>
    </row>
    <row r="121">
      <c r="A121" s="4" t="inlineStr">
        <is>
          <t>Carrier [Member] | Product [Member]</t>
        </is>
      </c>
    </row>
    <row r="122">
      <c r="A122" s="3" t="inlineStr">
        <is>
          <t>Income Statement, Balance Sheet and Additional Disclosures by Disposal Groups, Including Discontinued Operations [Line Items]</t>
        </is>
      </c>
    </row>
    <row r="123">
      <c r="A123" s="4" t="inlineStr">
        <is>
          <t>Sales</t>
        </is>
      </c>
      <c r="J123" s="6" t="n">
        <v>3143</v>
      </c>
      <c r="K123" s="6" t="n">
        <v>15337</v>
      </c>
      <c r="L123" s="6" t="n">
        <v>15657</v>
      </c>
    </row>
    <row r="124">
      <c r="A124" s="4" t="inlineStr">
        <is>
          <t>Costs of Goods Sold</t>
        </is>
      </c>
      <c r="J124" s="6" t="n">
        <v>2239</v>
      </c>
      <c r="K124" s="6" t="n">
        <v>10878</v>
      </c>
      <c r="L124" s="6" t="n">
        <v>11047</v>
      </c>
    </row>
    <row r="125">
      <c r="A125" s="4" t="inlineStr">
        <is>
          <t>Carrier [Member] | Service [Member]</t>
        </is>
      </c>
    </row>
    <row r="126">
      <c r="A126" s="3" t="inlineStr">
        <is>
          <t>Income Statement, Balance Sheet and Additional Disclosures by Disposal Groups, Including Discontinued Operations [Line Items]</t>
        </is>
      </c>
    </row>
    <row r="127">
      <c r="A127" s="4" t="inlineStr">
        <is>
          <t>Sales</t>
        </is>
      </c>
      <c r="J127" s="6" t="n">
        <v>741</v>
      </c>
      <c r="K127" s="6" t="n">
        <v>3247</v>
      </c>
      <c r="L127" s="6" t="n">
        <v>3239</v>
      </c>
    </row>
    <row r="128">
      <c r="A128" s="4" t="inlineStr">
        <is>
          <t>Costs of Goods Sold</t>
        </is>
      </c>
      <c r="J128" s="6" t="n">
        <v>527</v>
      </c>
      <c r="K128" s="6" t="n">
        <v>2298</v>
      </c>
      <c r="L128" s="6" t="n">
        <v>2281</v>
      </c>
    </row>
    <row r="129">
      <c r="A129" s="4" t="inlineStr">
        <is>
          <t>Separation Related Transactions [Member]</t>
        </is>
      </c>
    </row>
    <row r="130">
      <c r="A130" s="3" t="inlineStr">
        <is>
          <t>Income Statement, Balance Sheet and Additional Disclosures by Disposal Groups, Including Discontinued Operations [Line Items]</t>
        </is>
      </c>
    </row>
    <row r="131">
      <c r="A131" s="4" t="inlineStr">
        <is>
          <t>Income (loss) from discontinued operations attributable to common shareowners</t>
        </is>
      </c>
      <c r="J131" s="6" t="n">
        <v>-793</v>
      </c>
      <c r="K131" s="6" t="n">
        <v>-704</v>
      </c>
      <c r="L131" s="6" t="n">
        <v>0</v>
      </c>
    </row>
    <row r="132">
      <c r="A132" s="4" t="inlineStr">
        <is>
          <t>Selling, general and administrative expense</t>
        </is>
      </c>
      <c r="J132" s="6" t="n">
        <v>151</v>
      </c>
      <c r="K132" s="6" t="n">
        <v>16</v>
      </c>
      <c r="L132" s="6" t="n">
        <v>0</v>
      </c>
    </row>
    <row r="133">
      <c r="A133" s="4" t="inlineStr">
        <is>
          <t>Other income (expense), net</t>
        </is>
      </c>
      <c r="J133" s="6" t="n">
        <v>-709</v>
      </c>
      <c r="K133" s="6" t="n">
        <v>-11</v>
      </c>
      <c r="L133" s="6" t="n">
        <v>0</v>
      </c>
    </row>
    <row r="134">
      <c r="A134" s="4" t="inlineStr">
        <is>
          <t>Income (loss) from discontinued operations</t>
        </is>
      </c>
      <c r="J134" s="6" t="n">
        <v>-860</v>
      </c>
      <c r="K134" s="6" t="n">
        <v>-27</v>
      </c>
      <c r="L134" s="6" t="n">
        <v>0</v>
      </c>
    </row>
    <row r="135">
      <c r="A135" s="4" t="inlineStr">
        <is>
          <t>Income tax expense from discontinued operations</t>
        </is>
      </c>
      <c r="J135" s="5" t="n">
        <v>-67</v>
      </c>
      <c r="K135" s="5" t="n">
        <v>677</v>
      </c>
      <c r="L135" s="5" t="n">
        <v>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ttributable to Common Shareowners</t>
        </is>
      </c>
    </row>
    <row r="4">
      <c r="A4" s="4" t="inlineStr">
        <is>
          <t>Income (loss) from continuing operations</t>
        </is>
      </c>
      <c r="B4" s="5" t="n">
        <v>146</v>
      </c>
      <c r="C4" s="5" t="n">
        <v>151</v>
      </c>
      <c r="D4" s="5" t="n">
        <v>-3844</v>
      </c>
      <c r="E4" s="5" t="n">
        <v>438</v>
      </c>
      <c r="F4" s="5" t="n">
        <v>657</v>
      </c>
      <c r="G4" s="5" t="n">
        <v>958</v>
      </c>
      <c r="H4" s="5" t="n">
        <v>1183</v>
      </c>
      <c r="I4" s="5" t="n">
        <v>712</v>
      </c>
      <c r="J4" s="5" t="n">
        <v>-3109</v>
      </c>
      <c r="K4" s="5" t="n">
        <v>3510</v>
      </c>
      <c r="L4" s="5" t="n">
        <v>1216</v>
      </c>
    </row>
    <row r="5">
      <c r="A5" s="4" t="inlineStr">
        <is>
          <t>Income (loss) from discontinued operations attributable to common shareowners</t>
        </is>
      </c>
      <c r="B5" s="6" t="n">
        <v>-11</v>
      </c>
      <c r="C5" s="6" t="n">
        <v>113</v>
      </c>
      <c r="D5" s="6" t="n">
        <v>9</v>
      </c>
      <c r="E5" s="6" t="n">
        <v>-521</v>
      </c>
      <c r="F5" s="6" t="n">
        <v>486</v>
      </c>
      <c r="G5" s="6" t="n">
        <v>190</v>
      </c>
      <c r="H5" s="6" t="n">
        <v>717</v>
      </c>
      <c r="I5" s="6" t="n">
        <v>634</v>
      </c>
      <c r="J5" s="6" t="n">
        <v>-410</v>
      </c>
      <c r="K5" s="6" t="n">
        <v>2027</v>
      </c>
      <c r="L5" s="6" t="n">
        <v>4053</v>
      </c>
    </row>
    <row r="6">
      <c r="A6" s="4" t="inlineStr">
        <is>
          <t>Net income (loss) attributable to common shareowners</t>
        </is>
      </c>
      <c r="B6" s="5" t="n">
        <v>135</v>
      </c>
      <c r="C6" s="5" t="n">
        <v>264</v>
      </c>
      <c r="D6" s="5" t="n">
        <v>-3835</v>
      </c>
      <c r="E6" s="5" t="n">
        <v>-83</v>
      </c>
      <c r="F6" s="5" t="n">
        <v>1143</v>
      </c>
      <c r="G6" s="5" t="n">
        <v>1148</v>
      </c>
      <c r="H6" s="5" t="n">
        <v>1900</v>
      </c>
      <c r="I6" s="5" t="n">
        <v>1346</v>
      </c>
      <c r="J6" s="5" t="n">
        <v>-3519</v>
      </c>
      <c r="K6" s="5" t="n">
        <v>5537</v>
      </c>
      <c r="L6" s="5" t="n">
        <v>5269</v>
      </c>
    </row>
    <row r="7">
      <c r="A7" s="4" t="inlineStr">
        <is>
          <t>Basic weighted average number of shares outstanding</t>
        </is>
      </c>
      <c r="J7" s="9" t="n">
        <v>1357.8</v>
      </c>
      <c r="K7" s="9" t="n">
        <v>854.8</v>
      </c>
      <c r="L7" s="9" t="n">
        <v>800.4</v>
      </c>
    </row>
    <row r="8">
      <c r="A8" s="4" t="inlineStr">
        <is>
          <t>Stock awards and equity units (share equivalent)</t>
        </is>
      </c>
      <c r="J8" s="6" t="n">
        <v>0</v>
      </c>
      <c r="K8" s="9" t="n">
        <v>9.1</v>
      </c>
      <c r="L8" s="9" t="n">
        <v>9.699999999999999</v>
      </c>
    </row>
    <row r="9">
      <c r="A9" s="4" t="inlineStr">
        <is>
          <t>Diluted weighted average number of shares outstanding</t>
        </is>
      </c>
      <c r="J9" s="9" t="n">
        <v>1357.8</v>
      </c>
      <c r="K9" s="9" t="n">
        <v>863.9</v>
      </c>
      <c r="L9" s="9" t="n">
        <v>810.1</v>
      </c>
    </row>
    <row r="10">
      <c r="A10" s="3" t="inlineStr">
        <is>
          <t>Earnings (loss) per share attributable to common shareowners - basic</t>
        </is>
      </c>
    </row>
    <row r="11">
      <c r="A11" s="4" t="inlineStr">
        <is>
          <t>Income (loss) from continuing operations</t>
        </is>
      </c>
      <c r="B11" s="7" t="n">
        <v>0.1</v>
      </c>
      <c r="C11" s="7" t="n">
        <v>0.1</v>
      </c>
      <c r="D11" s="7" t="n">
        <v>-2.56</v>
      </c>
      <c r="E11" s="7" t="n">
        <v>0.51</v>
      </c>
      <c r="F11" s="7" t="n">
        <v>0.77</v>
      </c>
      <c r="G11" s="7" t="n">
        <v>1.12</v>
      </c>
      <c r="H11" s="7" t="n">
        <v>1.38</v>
      </c>
      <c r="I11" s="7" t="n">
        <v>0.84</v>
      </c>
      <c r="J11" s="7" t="n">
        <v>-2.29</v>
      </c>
      <c r="K11" s="7" t="n">
        <v>4.11</v>
      </c>
      <c r="L11" s="7" t="n">
        <v>1.52</v>
      </c>
    </row>
    <row r="12">
      <c r="A12" s="4" t="inlineStr">
        <is>
          <t>Income (loss) from discontinued operations</t>
        </is>
      </c>
      <c r="B12" s="8" t="n">
        <v>-0.01</v>
      </c>
      <c r="C12" s="8" t="n">
        <v>0.08</v>
      </c>
      <c r="D12" s="8" t="n">
        <v>0.01</v>
      </c>
      <c r="E12" s="8" t="n">
        <v>-0.61</v>
      </c>
      <c r="F12" s="8" t="n">
        <v>0.5600000000000001</v>
      </c>
      <c r="G12" s="8" t="n">
        <v>0.22</v>
      </c>
      <c r="H12" s="8" t="n">
        <v>0.84</v>
      </c>
      <c r="I12" s="8" t="n">
        <v>0.74</v>
      </c>
      <c r="J12" s="8" t="n">
        <v>-0.3</v>
      </c>
      <c r="K12" s="8" t="n">
        <v>2.37</v>
      </c>
      <c r="L12" s="8" t="n">
        <v>5.06</v>
      </c>
    </row>
    <row r="13">
      <c r="A13" s="4" t="inlineStr">
        <is>
          <t>Net income (loss) attributable to common shareowners</t>
        </is>
      </c>
      <c r="B13" s="8" t="n">
        <v>0.09</v>
      </c>
      <c r="C13" s="8" t="n">
        <v>0.17</v>
      </c>
      <c r="D13" s="8" t="n">
        <v>-2.55</v>
      </c>
      <c r="E13" s="8" t="n">
        <v>-0.1</v>
      </c>
      <c r="F13" s="8" t="n">
        <v>1.33</v>
      </c>
      <c r="G13" s="8" t="n">
        <v>1.34</v>
      </c>
      <c r="H13" s="8" t="n">
        <v>2.22</v>
      </c>
      <c r="I13" s="8" t="n">
        <v>1.58</v>
      </c>
      <c r="J13" s="8" t="n">
        <v>-2.59</v>
      </c>
      <c r="K13" s="8" t="n">
        <v>6.48</v>
      </c>
      <c r="L13" s="8" t="n">
        <v>6.58</v>
      </c>
    </row>
    <row r="14">
      <c r="A14" s="3" t="inlineStr">
        <is>
          <t>Earnings Per Share of Common Stock - Diluted</t>
        </is>
      </c>
    </row>
    <row r="15">
      <c r="A15" s="4" t="inlineStr">
        <is>
          <t>Income (loss) from continuing operations</t>
        </is>
      </c>
      <c r="B15" s="8" t="n">
        <v>0.1</v>
      </c>
      <c r="C15" s="8" t="n">
        <v>0.1</v>
      </c>
      <c r="D15" s="8" t="n">
        <v>-2.56</v>
      </c>
      <c r="E15" s="8" t="n">
        <v>0.5</v>
      </c>
      <c r="F15" s="8" t="n">
        <v>0.76</v>
      </c>
      <c r="G15" s="8" t="n">
        <v>1.11</v>
      </c>
      <c r="H15" s="8" t="n">
        <v>1.37</v>
      </c>
      <c r="I15" s="8" t="n">
        <v>0.83</v>
      </c>
      <c r="J15" s="8" t="n">
        <v>-2.29</v>
      </c>
      <c r="K15" s="8" t="n">
        <v>4.06</v>
      </c>
      <c r="L15" s="8" t="n">
        <v>1.5</v>
      </c>
    </row>
    <row r="16">
      <c r="A16" s="4" t="inlineStr">
        <is>
          <t>Income (loss) from discontinued operations</t>
        </is>
      </c>
      <c r="B16" s="8" t="n">
        <v>-0.01</v>
      </c>
      <c r="C16" s="8" t="n">
        <v>0.08</v>
      </c>
      <c r="D16" s="8" t="n">
        <v>0.01</v>
      </c>
      <c r="E16" s="8" t="n">
        <v>-0.6</v>
      </c>
      <c r="F16" s="8" t="n">
        <v>0.5600000000000001</v>
      </c>
      <c r="G16" s="8" t="n">
        <v>0.22</v>
      </c>
      <c r="H16" s="8" t="n">
        <v>0.83</v>
      </c>
      <c r="I16" s="8" t="n">
        <v>0.73</v>
      </c>
      <c r="J16" s="8" t="n">
        <v>-0.3</v>
      </c>
      <c r="K16" s="8" t="n">
        <v>2.35</v>
      </c>
      <c r="L16" s="6" t="n">
        <v>5</v>
      </c>
    </row>
    <row r="17">
      <c r="A17" s="4" t="inlineStr">
        <is>
          <t>Net income (loss) attributable to common shareowners</t>
        </is>
      </c>
      <c r="B17" s="7" t="n">
        <v>0.09</v>
      </c>
      <c r="C17" s="7" t="n">
        <v>0.17</v>
      </c>
      <c r="D17" s="7" t="n">
        <v>-2.55</v>
      </c>
      <c r="E17" s="7" t="n">
        <v>-0.1</v>
      </c>
      <c r="F17" s="7" t="n">
        <v>1.32</v>
      </c>
      <c r="G17" s="7" t="n">
        <v>1.33</v>
      </c>
      <c r="H17" s="7" t="n">
        <v>2.2</v>
      </c>
      <c r="I17" s="7" t="n">
        <v>1.56</v>
      </c>
      <c r="J17" s="7" t="n">
        <v>-2.59</v>
      </c>
      <c r="K17" s="7" t="n">
        <v>6.41</v>
      </c>
      <c r="L17" s="7" t="n">
        <v>6.5</v>
      </c>
    </row>
    <row r="18">
      <c r="A18" s="4" t="inlineStr">
        <is>
          <t>Antidilutive securities excluded from computation of earnings per share amount</t>
        </is>
      </c>
      <c r="J18" s="9" t="n">
        <v>32.5</v>
      </c>
      <c r="K18" s="9" t="n">
        <v>8.300000000000001</v>
      </c>
      <c r="L18" s="9" t="n">
        <v>5.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Summary of Accounting Principles</t>
        </is>
      </c>
      <c r="B1" s="2" t="inlineStr">
        <is>
          <t>12 Months Ended</t>
        </is>
      </c>
    </row>
    <row r="2">
      <c r="B2" s="2" t="inlineStr">
        <is>
          <t>Dec. 31, 2020</t>
        </is>
      </c>
    </row>
    <row r="3">
      <c r="A3" s="3" t="inlineStr">
        <is>
          <t>Accounting Policies [Abstract]</t>
        </is>
      </c>
    </row>
    <row r="4">
      <c r="A4" s="4" t="inlineStr">
        <is>
          <t>Summary of Accounting Principles</t>
        </is>
      </c>
      <c r="B4" s="4" t="inlineStr">
        <is>
          <t>BASIS OF PRESENTATION AND SUMMARY OF ACCOUNTING PRINCIPLES The preparation of financial statements requires management to make estimates and assumptions that affect the reported amounts of assets, liabilities, revenues and expenses. Actual results could differ from those estimates. Separation Transactions and Distributions. On April 3, 2020, United Technologies Corporation (UTC) (since renamed Raytheon Technologies Corporation) completed the previously announced separation of its business into three independent, publicly traded companies – UTC, Carrier Global Corporation (Carrier) and Otis Worldwide Corporation (Otis) (such separations, the Separation Transactions). UTC distributed all of the outstanding shares of Carrier common stock and all of the outstanding shares of Otis common stock to UTC shareowners who held shares of UTC common stock as of the close of business on March 19, 2020, the record date for the distributions (the Distributions). UTC distributed 866,158,910 and 433,079,455 shares of common stock of Carrier and Otis, respectively in the Distributions, each of which was effective at 12:01 a.m., Eastern Time, on April 3, 2020. The historical results of Carrier and Otis are presented as discontinued operations and, as such, have been excluded from both continuing operations and segment results for all periods presented. Unless otherwise indicated, amounts and activity throughout these Consolidated Financial Statements are presented on a continuing operations basis, and includes the reclassification of certain long term assets and liabilities to current using the duration of the related contract or program as our operating cycle. Refer to “Note 3: Discontinued Operations” and “Consolidation and Classification” below for further details. Raytheon Merger. On April 3, 2020, following the completion of the Separation Transactions and the Distributions, pursuant to an Agreement and Plan of Merger dated June 9, 2019, as amended, UTC and Raytheon Company (Raytheon) completed their previously announced all-stock merger of equals transaction (the Raytheon Merger). Upon closing of the Raytheon Merger, Raytheon Company became a wholly owned subsidiary of UTC, which changed its name to “Raytheon Technologies Corporation.” Unless the context otherwise requires, the terms “we,” “our,” “us,” “the Company,” “Raytheon Technologies,” and “RTC” mean United Technologies Corporation and its subsidiaries when referring to periods prior to the Raytheon Merger and to the combined company, Raytheon Technologies Corporation, when referring to periods after the Raytheon Merger. Unless the context otherwise requires, the terms “Raytheon Company,” or “Raytheon” mean Raytheon Company and its subsidiaries prior to the Raytheon Merger. UTC was determined to be the accounting acquirer in the merger and, as a result, the financial statements of Raytheon Technologies as of and for the year ended December 31, 2020 include Raytheon Company’s financial position and results of operations for the period subsequent to the completion of the Raytheon Merger on April 3, 2020. COVID-19 Pandemic. In March 2020, the coronavirus disease 2019 (COVID-19) was declared a pandemic by the World Health Organization and a national emergency by the U.S. government. The pandemic has negatively affected the U.S. and global economy, disrupted global supply chains and financial markets, and resulted in significant travel restrictions, mandated facility closures and shelter-in-place and social distancing orders in numerous jurisdictions around the world. Raytheon Technologies is taking all prudent measures to protect the health and safety of our employees, such as practicing social distancing, performing deep cleaning in all of our facilities, temperature screening, health questionnaires and enabling our employees to work from home where possible. We have also taken appropriate actions to help support our communities in addressing the challenges posed by the pandemic, including the production and donation of personal protective equipment. Our business and operations and the industries in which we operate have been significantly impacted by public and private sector policies and initiatives in the U.S. and worldwide to address the transmission of COVID-19, such as the imposition of travel restrictions and the adoption of remote working. Additionally, public sentiments regarding air travel have also had a significant impact. We began to experience issues related to COVID-19 in the first quarter of 2020, primarily related to a limited number of facility closures, less than full staffing, and disruptions in supplier deliveries, most significantly in our Collins Aerospace Systems (Collins Aerospace) and Pratt &amp; Whitney businesses. The continued disruption to air travel and commercial activities and the significant restrictions and limitations on businesses, particularly within the aerospace and commercial airline industries, have negatively impacted global supply, demand and distribution capabilities. These conditions, which began in the second quarter of 2020, continued through the remainder of 2020. In particular, the unprecedented decrease in air travel resulting from the COVID-19 pandemic is adversely affecting our airline and airframer customers, and their demand for the products and services of our Collins Aerospace and Pratt &amp; Whitney businesses. Based on recent public data, revenue passenger miles (RPMs) declined by approximately 65% in the first eleven months of 2020, compared to the prior year, due to the pandemic. As a result, our airline customers have reported significant reductions in fleet utilization, aircraft grounding and unplanned retirements, and have deferred and, in some cases, cancelled new aircraft deliveries. Airlines have shifted to cash conservation behaviors such as deferring engine maintenance due to lower flight hours and aircraft utilization, requesting extended payment terms, deferring delivery of new aircraft and spare engines and requesting discounts on engine maintenance. Some airline customers have filed for bankruptcy due to their inability to meet their financial obligations. Additionally, we are seeing purchase order declines in line with publicly communicated aircraft production volumes as original equipment manufacturer (OEM) customers delay and cancel orders. We continue to monitor these trends and are working closely with our customers. We have been and continue to actively mitigate costs and adjust production schedules to accommodate these declines in demand. We have also been taking actions to preserve capital and protect the long-term needs of our businesses, including cutting discretionary spending, significantly reducing capital expenditures and research and development spend, suspending our share buybacks in 2020, deferring merit increases and implementing temporary pay reductions, freezing non-essential hiring, repositioning employees to defense work, furloughing employees when needed, and personnel reductions. In 2020, we recorded total restructuring charges of $777 million primarily related to personnel reductions at our Collins Aerospace and Pratt &amp; Whitney businesses to preserve capital and at our corporate headquarters due to consolidation from the Raytheon Merger. The former Raytheon Company businesses, although experiencing minor impacts, have not experienced significant facility closures or other significant business disruptions as a result of the COVID-19 pandemic. Given the impacts described above that have resulted from the COVID-19 pandemic, we expect our future operating results, particularly those of our Collins Aerospace and Pratt &amp; Whitney businesses to continue to be significantly negatively impacted. Our expectations regarding the COVID-19 pandemic and its potential financial impact are based on available information and assumptions that we believe are reasonable at this time; however, the actual financial impact is highly uncertain and subject to a wide range of factors and future developments. While we believe that the long-term outlook for the aerospace industry remains positive due to the fundamental drivers of air travel demand, there is significant uncertainty with respect to when commercial air traffic levels will begin to recover, and whether and at what point capacity will return to and/or exceed pre-COVID-19 levels. Our latest estimates are that this recovery may occur in 2023 or 2024. New information may emerge concerning the scope, severity and duration of the COVID-19 pandemic, as well as any worsening of the pandemic, the effect of mutating strains and whether additional outbreaks of the pandemic will continue to occur, actions to contain the pandemic’s spread or treat its impact, timing of the availability of vaccines, and their distribution, acceptance and efficacy, and governmental, business and individual personal actions taken in response to the pandemic (including restrictions and limitations on travel and transportation, and changes in leisure and business travel patterns and work environments) among others. Some of these actions and related impacts may be trends that continue in the future even after the pandemic no longer poses a significant public health risk. We considered the deterioration in general economic and market conditions primarily due to the COVID-19 pandemic to be a triggering event in the first and second quarters of 2020, requiring an impairment evaluation of goodwill, intangible assets and other assets in our commercial aerospace businesses, Collins Aerospace and Pratt &amp; Whitney. Beginning in the second quarter of 2020, we observed several airline customer bankruptcies, delays and cancellations of aircraft purchases by airlines, fleet retirements and repositioning of OEM production schedules and we experienced a significant decline in revenues at our Collins Aerospace and Pratt &amp; Whitney businesses due to a decline in flight hours, aircraft fleet utilization, shop visits and commercial OEM deliveries. These factors contributed to a deterioration of our expectations regarding the timing of a return to pre-COVID-19 commercial flight activity, which further reduced our future sales and cash flows expectations. Based on our updated forecast assumptions in the second quarter of 2020, we concluded that the carrying values of two of our Collins Aerospace reporting units were greater than their respective fair values, and accordingly, recorded a goodwill impairment charge of $3.2 billion. We did not identify any further deterioration to our expectations in the third quarter of 2020, and therefore, did not have a triggering event. We completed our annual goodwill impairment testing as of October 1, 2020 and determined that no additional adjustments to the carrying value of our goodwill were necessary. Refer to “Note 2: Acquisitions, Dispositions, Goodwill and Intangible Assets” for additional information. Additionally, in 2020 we recorded write-downs of non-goodwill assets and significant unfavorable Estimate at Completion (EAC) adjustments in our Collins Aerospace and Pratt &amp; Whitney businesses primarily related to: • increased estimated credit losses on both our receivables and contract assets of $387 million, • an unfavorable EAC adjustment on a Pratt &amp; Whitney commercial engine aftermarket contract due to lower estimated revenues driven by a change in the estimated maintenance coverage period of $334 million, • contract asset and inventory impairments at Collins Aerospace due to the impact of lower estimated future customer activity resulting from the expected acceleration of fleet retirements of a commercial aircraft of $146 million, • an unfavorable EAC adjustment of $129 million related to lower estimated revenues due to the restructuring of a customer contract at Pratt &amp; Whitney, • an $89 million impairment of commercial aircraft program assets at Pratt &amp; Whitney, • the impairment of a Collins Aerospace trade name of $57 million, • net unfavorable EAC adjustments on commercial aftermarket contracts at Pratt &amp; Whitney based on a change in estimated future customer activity of $75 million, • an unfavorable EAC adjustment at Pratt &amp; Whitney related to a shift in overhead costs to military contracts of $44 million, and • reserves related to a commercial financing arrangement at Pratt &amp; Whitney of $43 million. As described further in “Note 8: Commercial Aerospace Industry Assets and Commitments,” we have significant exposure related to our airline and airframer customers, including significant accounts receivable and contract assets balances. Given the uncertainty related to the severity and length of the pandemic, as well as any worsening of the pandemic, mutations to the strains of the virus and the timing and impact of vaccines and whether there will be additional outbreaks of the pandemic and its impact across the aerospace industry, we may be required to record additional charges or impairments in future periods. Although the impact of COVID-19 on our commercial business is significant, we currently believe we have sufficient liquidity to withstand the current estimated impacts. Summary of Accounting Principles. As a result of the Raytheon Merger and the Separation Transactions, several of our accounting policies have been modified and certain additional polices have been added. The following represents the significant accounting principles of Raytheon Technologies Corporation. Consolidation and Classification. The Consolidated Financial Statements include the accounts of Raytheon Technologies Corporation, and all wholly owned, majority-owned and otherwise controlled domestic and foreign subsidiaries. All intercompany transactions have been eliminated. For classification of certain current assets and liabilities, the duration of our contracts or programs is utilized to define our operating cycle, which is generally longer than one year. Included within our current assets and liabilities are contract assets and liabilities related to our aftermarket and development arrangements, which can generally span up to fifteen years. As a result of the Separation Transactions, the Distributions and the Raytheon Merger, certain reclassifications have been made to the prior year amounts to conform to the current year presentation. These reclassifications include the presentation of current assets and liabilities based upon the duration of our operating cycle, the reclassification of certain unbilled accounts receivable from accounts receivable, net to contract assets, reclassifications of lease amortization within our presentation of cash flows, reclassifications within our segment presentation, and the reclassification of the historical Carrier and Otis results to discontinued operations. 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As discussed above, the full extent to which the COVID-19 pandemic will directly or indirectly impact our business, results of operations, financial condition, and cash flows, including sales, expenses, reserves and allowances, asset recoverability and EAC adjustments, will depend on future developments that are highly uncertain, including new information that may emerge concerning COVID-19 and related containment and treatment actions, as well as the economic impact on local, regional, national and international customers and markets. We have made estimates of the impact of COVID-19 within our financial statements and there may be changes to those estimates in future periods. Other future events, including COVID-19, and their effects cannot be determined with certainty. Therefore, the determination of estimates requires the exercise of judgment. Actual results could differ from those estimates, and any such differences may be material to our Consolidated Financial statements. Cash and Cash Equivalents. Cash and cash equivalents includes cash on hand, demand deposits and short-term cash investments that are highly liquid in nature and have original maturities of three months or less. The estimated fair value of cash and cash equivalents approximates the carrying value due to their short maturities. On occasion, we are required to maintain cash deposits with certain banks with respect to contractual obligations related to acquisitions or divestitures or other legal obligations. As of December 31, 2020 and 2019, the amount of such restricted cash was approximately $30 million and $24 million, respectively. This restricted cash is excluded from cash and cash equivalents and is included in other assets, current and other assets on our Consolidated Balance Sheet. Accounts Receivable. Accounts receivable are stated at the net amount expected to be collected. The allowance for credit losses is established to provide for the expected lifetime credit losses by evaluating factors such as customer creditworthiness, historical payment and loss experiences, current economic conditions and the age and status of outstanding receivables. See the Accounting Pronouncements section below for additional information as to how we develop our allowance for credit losses under Accounting Standards Update (ASU) 2016-13, Financial Instruments - Credit Losses (Topic 326): Measurement of Credit Losses on Financial Instruments. Unbilled receivables represent revenues that are not currently billable to the customer under the terms of the contract and include unbilled amounts under commercial contracts where payment is solely subject to the passage of time. These items are expected to be billed and collected in the normal course of business. Accounts receivable as of December 31, 2020 and 2019 includes unbilled receivables of $228 million and $265 million, respectively, which primarily includes unbilled receivables with commercial aerospace customers. Other unbilled receivables not just subject to the passage of time are included in Contract assets in the Consolidated Balance Sheet, and are generally classified as current. Contract Assets and Liabilities. Contract assets and liabilities represent the difference in the timing of revenue recognition from receipt of cash from our customers. Contract assets reflect revenue recognized and performance obligations satisfied or partially satisfied in advance of customer billing. Contract liabilities relate to payments received in advance of the satisfaction of performance under the contract. We receive payments from customers based on the terms established in our contracts. Contract assets and contract liabilities are generally classified as current as our operating cycle is generally longer than one year. See “Note 6: Contract Assets and Liabilities” for further discussion of contract assets and liabilities. Inventory. Inventory is stated at the lower of cost or estimated realizable value and is primarily based on first-in, first-out (FIFO) or average cost methods.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 be substituted for a part currently being sold or used as a service part, overall market conditions, and other inventory management initiatives. Manufacturing costs are allocated to current production contracts. In our commercial aerospace businesses, excess costs beyond standard manufacturing costs are expensed when they meet certain thresholds. 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RTC sells products to and purchases products and services from unconsolidated entities accounted for under the equity method, which are considered related parties. This activity is not considered material to the Consolidated Statement of Operations nor Consolidated Balance Sheet of RTC. Customer Financing Assets . Customer financing assets (CFA) relate to our commercial aerospace businesses in which we provide financing to airline customers. Our financing predominately relates to products under lease, and to a lesser extent, notes and lease receivables. In certain limited circumstances, we pay deposits on behalf of our airline customers to secure production slots with the airframers, and such pre-delivery payments are included in our notes receivables. Any unfunded pre-delivery payments are included within our commercial aerospace financing commitments as further discussed in “Note 19: Commitments and Contingencies.” We record revenue from lease assets by applying Financial Accounting Standards Board (FASB) Accounting Standards Codification (ASC) Topic 842: Leases, and from interest income on the notes and lease receivables. Interest income from notes and financing leases and rental income from operating lease assets is generally included in Other income, net in the Consolidated Statement of Operations, while gains or losses on sales of operating lease assets are included in product sales and cost of sales. The current portion of these financing arrangements are aggregated in Other assets, current and the non-current portion of these financing arrangements are aggregated in CFA in the Consolidated Balance Sheet. The increases and decreases in CFA from funding, receipts and certain other activity, are generally reflected as Investing Activities in the Consolidated Statement of Cash Flows. Leased assets are valued at cost and reviewed for impairment when circumstances indicate that the related carrying amounts may not be recoverable. Notes and lease receivables are valued at the net amount expected to be collected. For notes and lease receivables, we determine a specific reserve for exposure based on the difference between the carrying value of the receivable and the estimated fair value of the related collateral in connection with the evaluation of credit risk and collectability. As of December 31, 2020 and 2019 the reserves related to CFA were not material. At December 31, 2020 and 2019, we did not have any significant balances that are considered to be delinquent, on non-accrual status, past due 90 days or more, or considered to be impaired. 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no later than one year from the date of acquisition. In connection with the acquisitions of Rockwell Collins in 2018 and Goodrich in 2012, and to a lesser extent the acquisition of Raytheon Company in 2020, we recorded assumed liabilities related to customer contractual obligations on certain contracts with economic returns that were lower than what could be realized in market transactions as of the acquisition date. We measured these assumed liabilities based on the estimated cash flows of the programs plus a reasonable contracting profit margin required to transfer the contracts to market participants. These liabilities are being amortized in accordance with the underlying pattern of obligations, as reflected by the expenses incurred on the contracts. The balance of the contractual obligations was $1,243 million and $1,408 million at December 31, 2020 and 2019, respectively. Total consumption of the contractual obligations for the years ended December 31, 2020, 2019 and 2018 was $295 million, $345 million and $252 million, respectively, with future consumption expected to be as follows: $223 million in 2021, $119 million in 2022, $96 million in 2023, $115 million in 2024, $130 million in 2025 and $560 million thereafter. Goodwill and Intangible Assets. Goodwill represents costs in excess of fair values assigned to the underlying net assets of acquired businesses. Goodwill and intangible assets deemed to have indefinite lives are not amortized, but are subject to impairment testing annually, or more frequently if events or changes in circumstances indicate the asset might be impaired. The goodwill impairment test compares carrying values of the reporting units to their estimated fair values. If the carrying value exceeds the fair value then the carrying value is reduced to fair value. In developing our estimates for the fair value of our reporting units and unamortized intangible assets, significant judgment is required in the determination of the appropriateness of using a qualitative assessment or quantitative assessment. For the quantitative assessments that are performed, fair value is primarily based on income approaches using a discounted cash flow method or relief from royalty method, which have significant assumptions including sales growth rates, projected operating profit, terminal growth rates, discount rates and royalty rates. Such assumptions are subject to variability from year to year and are directly impacted by, among other things, global market conditions. Finite-lived intangible assets are tested for impairment when events occur that indicate that the net book value will not be recovered over future cash flows. Intangible assets consist of patents, trademarks/tradenames, customer relationships, exclusivity assets, developed technology and other intangible assets including collaboration assets. Acquired intangible assets are recognized at fair value in purchase accounting. Finite-lived intangible assets are amortized to cost of sales and selling, general and administrative expenses over the applicable useful lives. Exclusivity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In addition, in connection with our 2012 agreement to acquire Rolls-Royce’s ownership and collaboration interests in International Aero Engines AG (IAE), additional payments are due to Rolls-Royce contingent upon each hour flown through June 2027 by the V2500-powered aircraft in service as of the acquisition date. These flight hour payments are being capitalized as collaboration assets and amortized to cost of sales.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as represented by the underlying cash flows, which may result in an amortization method other than straight-line. For both our commercial aerospace collaboration assets and exclusivity arrangements, the pattern of economic benefit generally results in no amortization during the development period with amortization beginning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Years Collaboration assets 30 Customer relationships and related programs 3 to 32 Developed technology 15 to 25 Patents and trademarks 4 to 30 Exclusivity assets 5 to 25 Leases. We account for leases in accordance with ASC Topic 842: Leases, which we adopted on January 1, 2019. As a lessee, we record a right-of-use asset and a lease liability on the Consolidated Balance Sheet for all leases with terms longer than 12 months. Leases are classified as either finance or operating, with classification affecting the pattern of expense recognition in the Consolidated Statement of Operations. We enter into lease agreements for the use of real estate space, vehicles, information technology equipment, and certain other equipment under both operating and finance leases. We determine if an arrangement contains a lease at inception. Operating leases are included in Operating lease right-of-use assets, Accrued liabilities for the current portion of our operating lease liabilities, and Operating lease liabilities in our Consolidated Balance Sheet. Finance leases are not considered significant to our Consolidated Balance Sheet or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initial direct costs and lease pre-payments made at or before the commencement date and are reduced for any lease incentives received at or before the commencement date. Certain of our leases include variable payments, which may vary based upon changes in facts or circumstances after the start of the lease. We exclude variable payments from lease right-of-use assets and lease liabilities, to the extent not considered fixed, and instead, expense variable payments as incurred. Variable lease expense and lease expense for short duration contracts are not a material component of lease expense. Some of our leases include the option to extend or terminate the lease. We include these options in the recognition of our right-of-use assets and lease liabilities when it is reasonably certain that we will exercise the option. Lease expense is generally recognized on a straight-line basis over the lease term. In limited instances we act as a lessor, primarily for commercial aerospace engines, the majority of which are classified as operating leases. These leases are not significant to our Consolidated Balance Sheet or Consolidated Statement of Operations. 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 order for long-lived assets to be considered held for disposal, we must have committed to a plan to dispose of the assets. Once deemed held for disposal, the assets are stated at the lower of the carrying amount or fair value. Income Tax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Loans, Notes Receivable, and Others (Details) - USD ($) $ in Millions</t>
        </is>
      </c>
      <c r="B1" s="2" t="inlineStr">
        <is>
          <t>12 Months Ended</t>
        </is>
      </c>
    </row>
    <row r="2">
      <c r="B2" s="2" t="inlineStr">
        <is>
          <t>Dec. 31, 2020</t>
        </is>
      </c>
      <c r="C2" s="2" t="inlineStr">
        <is>
          <t>Dec. 31, 2019</t>
        </is>
      </c>
    </row>
    <row r="3">
      <c r="A3" s="3" t="inlineStr">
        <is>
          <t>Accounts Notes And Loans Receivable [Line Items]</t>
        </is>
      </c>
    </row>
    <row r="4">
      <c r="A4" s="4" t="inlineStr">
        <is>
          <t>Factored receivables</t>
        </is>
      </c>
      <c r="B4" s="5" t="n">
        <v>6400</v>
      </c>
      <c r="C4" s="5" t="n">
        <v>7800</v>
      </c>
    </row>
    <row r="5">
      <c r="A5" s="4" t="inlineStr">
        <is>
          <t>Factored receivables [Member]</t>
        </is>
      </c>
    </row>
    <row r="6">
      <c r="A6" s="3" t="inlineStr">
        <is>
          <t>Accounts Notes And Loans Receivable [Line Items]</t>
        </is>
      </c>
    </row>
    <row r="7">
      <c r="A7" s="4" t="inlineStr">
        <is>
          <t>Accrued Liabilities</t>
        </is>
      </c>
      <c r="B7" s="5" t="n">
        <v>10</v>
      </c>
      <c r="C7" s="5"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Loans, Notes Receivable, and Others (Schedule of Accounts Receivable, net) (Details) - USD ($) $ in Millions</t>
        </is>
      </c>
      <c r="B1" s="2" t="inlineStr">
        <is>
          <t>Dec. 31, 2020</t>
        </is>
      </c>
      <c r="C1" s="2" t="inlineStr">
        <is>
          <t>Dec. 31, 2019</t>
        </is>
      </c>
    </row>
    <row r="2">
      <c r="A2" s="3" t="inlineStr">
        <is>
          <t>Accounts Notes And Loans Receivable [Line Items]</t>
        </is>
      </c>
    </row>
    <row r="3">
      <c r="A3" s="4" t="inlineStr">
        <is>
          <t>U.S. government contracts (including foreign military sales)</t>
        </is>
      </c>
      <c r="B3" s="5" t="n">
        <v>1039</v>
      </c>
      <c r="C3" s="5" t="n">
        <v>551</v>
      </c>
    </row>
    <row r="4">
      <c r="A4" s="4" t="inlineStr">
        <is>
          <t>Allowance for expected credit losses</t>
        </is>
      </c>
      <c r="B4" s="6" t="n">
        <v>-546</v>
      </c>
      <c r="C4" s="6" t="n">
        <v>-254</v>
      </c>
    </row>
    <row r="5">
      <c r="A5" s="4" t="inlineStr">
        <is>
          <t>Accounts receivable, net</t>
        </is>
      </c>
      <c r="B5" s="6" t="n">
        <v>9254</v>
      </c>
      <c r="C5" s="6" t="n">
        <v>8743</v>
      </c>
    </row>
    <row r="6">
      <c r="A6" s="4" t="inlineStr">
        <is>
          <t>Other Customer</t>
        </is>
      </c>
    </row>
    <row r="7">
      <c r="A7" s="3" t="inlineStr">
        <is>
          <t>Accounts Notes And Loans Receivable [Line Items]</t>
        </is>
      </c>
    </row>
    <row r="8">
      <c r="A8" s="4" t="inlineStr">
        <is>
          <t>Accounts Receivable, Other Customers</t>
        </is>
      </c>
      <c r="B8" s="5" t="n">
        <v>8761</v>
      </c>
      <c r="C8" s="5" t="n">
        <v>84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Loans, Notes Receivable, and Others (Allowance for Credit Losses) (Details) - USD ($) $ in Millions</t>
        </is>
      </c>
      <c r="B1" s="2" t="inlineStr">
        <is>
          <t>12 Months Ended</t>
        </is>
      </c>
    </row>
    <row r="2">
      <c r="B2" s="2" t="inlineStr">
        <is>
          <t>Dec. 31, 2020</t>
        </is>
      </c>
      <c r="C2" s="2" t="inlineStr">
        <is>
          <t>Dec. 31, 2019</t>
        </is>
      </c>
    </row>
    <row r="3">
      <c r="A3" s="3" t="inlineStr">
        <is>
          <t>Accounts Notes And Loans Receivable [Line Items]</t>
        </is>
      </c>
    </row>
    <row r="4">
      <c r="A4" s="4" t="inlineStr">
        <is>
          <t>Allowance for expected credit losses</t>
        </is>
      </c>
      <c r="B4" s="5" t="n">
        <v>546</v>
      </c>
      <c r="C4" s="5" t="n">
        <v>254</v>
      </c>
    </row>
    <row r="5">
      <c r="A5" s="4" t="inlineStr">
        <is>
          <t>Current period provision for expected credit losses(1)</t>
        </is>
      </c>
      <c r="B5" s="6" t="n">
        <v>277</v>
      </c>
    </row>
    <row r="6">
      <c r="A6" s="4" t="inlineStr">
        <is>
          <t>Write-offs charged against the allowance for expected credit losses</t>
        </is>
      </c>
      <c r="B6" s="6" t="n">
        <v>-5</v>
      </c>
    </row>
    <row r="7">
      <c r="A7" s="4" t="inlineStr">
        <is>
          <t>Other, net(2)</t>
        </is>
      </c>
      <c r="B7" s="6" t="n">
        <v>20</v>
      </c>
    </row>
    <row r="8">
      <c r="A8" s="4" t="inlineStr">
        <is>
          <t>Cumulative Effect, Period of Adoption, Adjustment [Member]</t>
        </is>
      </c>
    </row>
    <row r="9">
      <c r="A9" s="3" t="inlineStr">
        <is>
          <t>Accounts Notes And Loans Receivable [Line Items]</t>
        </is>
      </c>
    </row>
    <row r="10">
      <c r="A10" s="4" t="inlineStr">
        <is>
          <t>Other, net(2)</t>
        </is>
      </c>
      <c r="B10" s="6" t="n">
        <v>34</v>
      </c>
    </row>
    <row r="11">
      <c r="A11" s="4" t="inlineStr">
        <is>
          <t>COVID 19 [Member]</t>
        </is>
      </c>
    </row>
    <row r="12">
      <c r="A12" s="3" t="inlineStr">
        <is>
          <t>Accounts Notes And Loans Receivable [Line Items]</t>
        </is>
      </c>
    </row>
    <row r="13">
      <c r="A13" s="4" t="inlineStr">
        <is>
          <t>Current period provision for expected credit losses(1)</t>
        </is>
      </c>
      <c r="B13" s="5" t="n">
        <v>2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with Customer, Asset and Liability (Details) - USD ($) $ in Million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Contract with Customer, Asset, Change</t>
        </is>
      </c>
      <c r="B4" s="5" t="n">
        <v>5469</v>
      </c>
    </row>
    <row r="5">
      <c r="A5" s="4" t="inlineStr">
        <is>
          <t>Contract asset write-offs or reclassifications related to precision guided munitions to certain Middle Eastern customers</t>
        </is>
      </c>
      <c r="B5" s="6" t="n">
        <v>335</v>
      </c>
    </row>
    <row r="6">
      <c r="A6" s="4" t="inlineStr">
        <is>
          <t>Impairment and incremental credit loss reserves on contract assets</t>
        </is>
      </c>
      <c r="B6" s="6" t="n">
        <v>132</v>
      </c>
    </row>
    <row r="7">
      <c r="A7" s="4" t="inlineStr">
        <is>
          <t>Contract with Customer, Liability, Change</t>
        </is>
      </c>
      <c r="B7" s="6" t="n">
        <v>3875</v>
      </c>
    </row>
    <row r="8">
      <c r="A8" s="4" t="inlineStr">
        <is>
          <t>Revenue reversed related to precision guided munitions to certain Middle Eastern customers</t>
        </is>
      </c>
      <c r="B8" s="6" t="n">
        <v>119</v>
      </c>
    </row>
    <row r="9">
      <c r="A9" s="4" t="inlineStr">
        <is>
          <t>Impairment on inventory that cannot be utilized related to precision guided munitions to certain Middle Eastern customers</t>
        </is>
      </c>
      <c r="B9" s="6" t="n">
        <v>516</v>
      </c>
    </row>
    <row r="10">
      <c r="A10" s="4" t="inlineStr">
        <is>
          <t>Backlog reversed related to precision guided munitions for certain Middle Eastern customers</t>
        </is>
      </c>
      <c r="B10" s="6" t="n">
        <v>755</v>
      </c>
    </row>
    <row r="11">
      <c r="A11" s="4" t="inlineStr">
        <is>
          <t>Advances received to date on contracts related to precision guided munitions to certain Middle Eastern customers</t>
        </is>
      </c>
      <c r="B11" s="6" t="n">
        <v>405</v>
      </c>
    </row>
    <row r="12">
      <c r="A12" s="4" t="inlineStr">
        <is>
          <t>Contract Receivable Retainage</t>
        </is>
      </c>
      <c r="B12" s="6" t="n">
        <v>98</v>
      </c>
    </row>
    <row r="13">
      <c r="A13" s="4" t="inlineStr">
        <is>
          <t>Contract with Customer, Asset, Allowance for Credit Loss</t>
        </is>
      </c>
      <c r="B13" s="6" t="n">
        <v>177</v>
      </c>
    </row>
    <row r="14">
      <c r="A14" s="4" t="inlineStr">
        <is>
          <t>Contract with Customer, Asset, Allowance for Credit Loss, Writeoff</t>
        </is>
      </c>
      <c r="B14" s="6" t="n">
        <v>111</v>
      </c>
    </row>
    <row r="15">
      <c r="A15" s="4" t="inlineStr">
        <is>
          <t>Contract with Customer, Liability, Revenue Recognized</t>
        </is>
      </c>
      <c r="B15" s="6" t="n">
        <v>2763</v>
      </c>
      <c r="C15" s="5" t="n">
        <v>2850</v>
      </c>
      <c r="D15" s="5" t="n">
        <v>2269</v>
      </c>
    </row>
    <row r="16">
      <c r="A16" s="4" t="inlineStr">
        <is>
          <t>Pratt and Whitney [Member]</t>
        </is>
      </c>
    </row>
    <row r="17">
      <c r="A17" s="3" t="inlineStr">
        <is>
          <t>Capitalized Contract Cost [Line Items]</t>
        </is>
      </c>
    </row>
    <row r="18">
      <c r="A18" s="4" t="inlineStr">
        <is>
          <t>Unfavorable EAC adjustment related to the restructuring of a customer contract</t>
        </is>
      </c>
      <c r="B18" s="6" t="n">
        <v>129</v>
      </c>
    </row>
    <row r="19">
      <c r="A19" s="4" t="inlineStr">
        <is>
          <t>COVID 19 [Member]</t>
        </is>
      </c>
    </row>
    <row r="20">
      <c r="A20" s="3" t="inlineStr">
        <is>
          <t>Capitalized Contract Cost [Line Items]</t>
        </is>
      </c>
    </row>
    <row r="21">
      <c r="A21" s="4" t="inlineStr">
        <is>
          <t>Contract with Customer, Asset, Credit Loss Expense (Reversal)</t>
        </is>
      </c>
      <c r="B21" s="6" t="n">
        <v>132</v>
      </c>
    </row>
    <row r="22">
      <c r="A22" s="4" t="inlineStr">
        <is>
          <t>Raytheon Company [Member]</t>
        </is>
      </c>
    </row>
    <row r="23">
      <c r="A23" s="3" t="inlineStr">
        <is>
          <t>Capitalized Contract Cost [Line Items]</t>
        </is>
      </c>
    </row>
    <row r="24">
      <c r="A24" s="4" t="inlineStr">
        <is>
          <t>Contract with Customer, Asset, Change</t>
        </is>
      </c>
      <c r="B24" s="6" t="n">
        <v>5500</v>
      </c>
    </row>
    <row r="25">
      <c r="A25" s="4" t="inlineStr">
        <is>
          <t>Contract with Customer, Liability, Change</t>
        </is>
      </c>
      <c r="B25" s="5" t="n">
        <v>3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and Contact Liabilities) (Details) - USD ($) $ in Millions</t>
        </is>
      </c>
      <c r="B1" s="2" t="inlineStr">
        <is>
          <t>Dec. 31, 2020</t>
        </is>
      </c>
      <c r="C1" s="2" t="inlineStr">
        <is>
          <t>Dec. 31, 2019</t>
        </is>
      </c>
    </row>
    <row r="2">
      <c r="A2" s="3" t="inlineStr">
        <is>
          <t>Revenue from Contract with Customer [Abstract]</t>
        </is>
      </c>
    </row>
    <row r="3">
      <c r="A3" s="4" t="inlineStr">
        <is>
          <t>Contract assets</t>
        </is>
      </c>
      <c r="B3" s="5" t="n">
        <v>9931</v>
      </c>
      <c r="C3" s="5" t="n">
        <v>4462</v>
      </c>
    </row>
    <row r="4">
      <c r="A4" s="4" t="inlineStr">
        <is>
          <t>Contract liabilities</t>
        </is>
      </c>
      <c r="B4" s="6" t="n">
        <v>-12889</v>
      </c>
      <c r="C4" s="6" t="n">
        <v>-9014</v>
      </c>
    </row>
    <row r="5">
      <c r="A5" s="4" t="inlineStr">
        <is>
          <t>Net contract liabilities</t>
        </is>
      </c>
      <c r="B5" s="5" t="n">
        <v>-2958</v>
      </c>
      <c r="C5" s="5" t="n">
        <v>-45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Millions</t>
        </is>
      </c>
      <c r="B1" s="2" t="inlineStr">
        <is>
          <t>Dec. 31, 2020</t>
        </is>
      </c>
      <c r="C1" s="2" t="inlineStr">
        <is>
          <t>Dec. 31, 2019</t>
        </is>
      </c>
    </row>
    <row r="2">
      <c r="A2" s="3" t="inlineStr">
        <is>
          <t>Revenue from Contract with Customer [Abstract]</t>
        </is>
      </c>
    </row>
    <row r="3">
      <c r="A3" s="4" t="inlineStr">
        <is>
          <t>Unbilled</t>
        </is>
      </c>
      <c r="B3" s="5" t="n">
        <v>20336</v>
      </c>
      <c r="C3" s="5" t="n">
        <v>5211</v>
      </c>
    </row>
    <row r="4">
      <c r="A4" s="4" t="inlineStr">
        <is>
          <t>Progress payments</t>
        </is>
      </c>
      <c r="B4" s="6" t="n">
        <v>-10405</v>
      </c>
      <c r="C4" s="6" t="n">
        <v>-749</v>
      </c>
    </row>
    <row r="5">
      <c r="A5" s="4" t="inlineStr">
        <is>
          <t>Contract assets</t>
        </is>
      </c>
      <c r="B5" s="5" t="n">
        <v>9931</v>
      </c>
      <c r="C5" s="5" t="n">
        <v>44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Dec. 31, 2020</t>
        </is>
      </c>
      <c r="C1" s="2" t="inlineStr">
        <is>
          <t>Dec. 31, 2019</t>
        </is>
      </c>
    </row>
    <row r="2">
      <c r="A2" s="3" t="inlineStr">
        <is>
          <t>Inventory Disclosure [Abstract]</t>
        </is>
      </c>
    </row>
    <row r="3">
      <c r="A3" s="4" t="inlineStr">
        <is>
          <t>Raw materials</t>
        </is>
      </c>
      <c r="B3" s="5" t="n">
        <v>3015</v>
      </c>
      <c r="C3" s="5" t="n">
        <v>2984</v>
      </c>
    </row>
    <row r="4">
      <c r="A4" s="4" t="inlineStr">
        <is>
          <t>Work-in-process</t>
        </is>
      </c>
      <c r="B4" s="6" t="n">
        <v>2924</v>
      </c>
      <c r="C4" s="6" t="n">
        <v>2586</v>
      </c>
    </row>
    <row r="5">
      <c r="A5" s="4" t="inlineStr">
        <is>
          <t>Finished goods</t>
        </is>
      </c>
      <c r="B5" s="6" t="n">
        <v>3472</v>
      </c>
      <c r="C5" s="6" t="n">
        <v>3477</v>
      </c>
    </row>
    <row r="6">
      <c r="A6" s="4" t="inlineStr">
        <is>
          <t>Inventory, net</t>
        </is>
      </c>
      <c r="B6" s="6" t="n">
        <v>9411</v>
      </c>
      <c r="C6" s="6" t="n">
        <v>9047</v>
      </c>
    </row>
    <row r="7">
      <c r="A7" s="4" t="inlineStr">
        <is>
          <t>Inventory Valuation Reserves</t>
        </is>
      </c>
      <c r="B7" s="5" t="n">
        <v>1788</v>
      </c>
      <c r="C7" s="5" t="n">
        <v>1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ercial Aerospace Industry Assets and Commitments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Accounts Notes And Loans Receivable [Line Items]</t>
        </is>
      </c>
    </row>
    <row r="4">
      <c r="A4" s="4" t="inlineStr">
        <is>
          <t>Goodwill impairment</t>
        </is>
      </c>
      <c r="B4" s="5" t="n">
        <v>3200</v>
      </c>
      <c r="C4" s="5" t="n">
        <v>3183</v>
      </c>
      <c r="D4" s="5" t="n">
        <v>0</v>
      </c>
      <c r="E4" s="5" t="n">
        <v>0</v>
      </c>
    </row>
    <row r="5">
      <c r="A5" s="4" t="inlineStr">
        <is>
          <t>Accounts receivable, net</t>
        </is>
      </c>
      <c r="C5" s="6" t="n">
        <v>9254</v>
      </c>
      <c r="D5" s="6" t="n">
        <v>8743</v>
      </c>
    </row>
    <row r="6">
      <c r="A6" s="4" t="inlineStr">
        <is>
          <t>Contract assets</t>
        </is>
      </c>
      <c r="C6" s="6" t="n">
        <v>9931</v>
      </c>
      <c r="D6" s="6" t="n">
        <v>4462</v>
      </c>
    </row>
    <row r="7">
      <c r="A7" s="4" t="inlineStr">
        <is>
          <t>Customer financing assets</t>
        </is>
      </c>
      <c r="C7" s="6" t="n">
        <v>3144</v>
      </c>
      <c r="D7" s="6" t="n">
        <v>3463</v>
      </c>
    </row>
    <row r="8">
      <c r="A8" s="4" t="inlineStr">
        <is>
          <t>Other Commitment</t>
        </is>
      </c>
      <c r="C8" s="6" t="n">
        <v>11000</v>
      </c>
    </row>
    <row r="9">
      <c r="A9" s="4" t="inlineStr">
        <is>
          <t>Collins Aerospace Systems [Member]</t>
        </is>
      </c>
    </row>
    <row r="10">
      <c r="A10" s="3" t="inlineStr">
        <is>
          <t>Accounts Notes And Loans Receivable [Line Items]</t>
        </is>
      </c>
    </row>
    <row r="11">
      <c r="A11" s="4" t="inlineStr">
        <is>
          <t>Goodwill impairment</t>
        </is>
      </c>
      <c r="B11" s="5" t="n">
        <v>3200</v>
      </c>
      <c r="C11" s="6" t="n">
        <v>3183</v>
      </c>
    </row>
    <row r="12">
      <c r="A12" s="4" t="inlineStr">
        <is>
          <t>Commercial Aerospace [Member]</t>
        </is>
      </c>
    </row>
    <row r="13">
      <c r="A13" s="3" t="inlineStr">
        <is>
          <t>Accounts Notes And Loans Receivable [Line Items]</t>
        </is>
      </c>
    </row>
    <row r="14">
      <c r="A14" s="4" t="inlineStr">
        <is>
          <t>Accounts receivable, net</t>
        </is>
      </c>
      <c r="C14" s="6" t="n">
        <v>7239</v>
      </c>
      <c r="D14" s="6" t="n">
        <v>7560</v>
      </c>
    </row>
    <row r="15">
      <c r="A15" s="4" t="inlineStr">
        <is>
          <t>Contract assets</t>
        </is>
      </c>
      <c r="C15" s="6" t="n">
        <v>2559</v>
      </c>
      <c r="D15" s="6" t="n">
        <v>2741</v>
      </c>
    </row>
    <row r="16">
      <c r="A16" s="4" t="inlineStr">
        <is>
          <t>Customer financing assets</t>
        </is>
      </c>
      <c r="C16" s="6" t="n">
        <v>3160</v>
      </c>
      <c r="D16" s="6" t="n">
        <v>3476</v>
      </c>
    </row>
    <row r="17">
      <c r="A17" s="4" t="inlineStr">
        <is>
          <t>Contract fulfillment costs</t>
        </is>
      </c>
      <c r="C17" s="6" t="n">
        <v>1773</v>
      </c>
      <c r="D17" s="6" t="n">
        <v>1361</v>
      </c>
    </row>
    <row r="18">
      <c r="A18" s="4" t="inlineStr">
        <is>
          <t>Commercial aerospace guarantees (net of reserves and collaboration partners’ share) (Note 18)</t>
        </is>
      </c>
      <c r="C18" s="6" t="n">
        <v>174</v>
      </c>
      <c r="D18" s="6" t="n">
        <v>184</v>
      </c>
    </row>
    <row r="19">
      <c r="A19" s="4" t="inlineStr">
        <is>
          <t>Other Commitment</t>
        </is>
      </c>
      <c r="C19" s="5" t="n">
        <v>8515</v>
      </c>
      <c r="D19" s="5" t="n">
        <v>970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and</t>
        </is>
      </c>
      <c r="B4" s="5" t="n">
        <v>773</v>
      </c>
      <c r="C4" s="5" t="n">
        <v>292</v>
      </c>
    </row>
    <row r="5">
      <c r="A5" s="4" t="inlineStr">
        <is>
          <t>Buildings and improvements</t>
        </is>
      </c>
      <c r="B5" s="6" t="n">
        <v>7067</v>
      </c>
      <c r="C5" s="6" t="n">
        <v>4978</v>
      </c>
    </row>
    <row r="6">
      <c r="A6" s="4" t="inlineStr">
        <is>
          <t>Machinery, tools and equipment</t>
        </is>
      </c>
      <c r="B6" s="6" t="n">
        <v>15994</v>
      </c>
      <c r="C6" s="6" t="n">
        <v>12936</v>
      </c>
    </row>
    <row r="7">
      <c r="A7" s="4" t="inlineStr">
        <is>
          <t>Other, including assets under construction</t>
        </is>
      </c>
      <c r="B7" s="6" t="n">
        <v>2512</v>
      </c>
      <c r="C7" s="6" t="n">
        <v>1871</v>
      </c>
    </row>
    <row r="8">
      <c r="A8" s="4" t="inlineStr">
        <is>
          <t>Fixed assets</t>
        </is>
      </c>
      <c r="B8" s="6" t="n">
        <v>26346</v>
      </c>
      <c r="C8" s="6" t="n">
        <v>20077</v>
      </c>
    </row>
    <row r="9">
      <c r="A9" s="4" t="inlineStr">
        <is>
          <t>Accumulated depreciation</t>
        </is>
      </c>
      <c r="B9" s="6" t="n">
        <v>-11384</v>
      </c>
      <c r="C9" s="6" t="n">
        <v>-9755</v>
      </c>
    </row>
    <row r="10">
      <c r="A10" s="4" t="inlineStr">
        <is>
          <t>Fixed assets, net</t>
        </is>
      </c>
      <c r="B10" s="6" t="n">
        <v>14962</v>
      </c>
      <c r="C10" s="6" t="n">
        <v>10322</v>
      </c>
    </row>
    <row r="11">
      <c r="A11" s="4" t="inlineStr">
        <is>
          <t>Depreciation</t>
        </is>
      </c>
      <c r="B11" s="5" t="n">
        <v>1767</v>
      </c>
      <c r="C11" s="5" t="n">
        <v>1191</v>
      </c>
      <c r="D11" s="5" t="n">
        <v>945</v>
      </c>
    </row>
    <row r="12">
      <c r="A12" s="4" t="inlineStr">
        <is>
          <t>Land Buildings And Improvements [Member] | Minimum [Member]</t>
        </is>
      </c>
    </row>
    <row r="13">
      <c r="A13" s="3" t="inlineStr">
        <is>
          <t>Property Plant And Equipment [Line Items]</t>
        </is>
      </c>
    </row>
    <row r="14">
      <c r="A14" s="4" t="inlineStr">
        <is>
          <t>Property, Plant and Equipment, Useful Life</t>
        </is>
      </c>
      <c r="B14" s="4" t="inlineStr">
        <is>
          <t>12 years</t>
        </is>
      </c>
    </row>
    <row r="15">
      <c r="A15" s="4" t="inlineStr">
        <is>
          <t>Land Buildings And Improvements [Member] | Maximum [Member]</t>
        </is>
      </c>
    </row>
    <row r="16">
      <c r="A16" s="3" t="inlineStr">
        <is>
          <t>Property Plant And Equipment [Line Items]</t>
        </is>
      </c>
    </row>
    <row r="17">
      <c r="A17" s="4" t="inlineStr">
        <is>
          <t>Property, Plant and Equipment, Useful Life</t>
        </is>
      </c>
      <c r="B17" s="4" t="inlineStr">
        <is>
          <t>45 years</t>
        </is>
      </c>
    </row>
    <row r="18">
      <c r="A18" s="4" t="inlineStr">
        <is>
          <t>Machinery And Equipment [Member] | Minimum [Member]</t>
        </is>
      </c>
    </row>
    <row r="19">
      <c r="A19" s="3" t="inlineStr">
        <is>
          <t>Property Plant And Equipment [Line Items]</t>
        </is>
      </c>
    </row>
    <row r="20">
      <c r="A20" s="4" t="inlineStr">
        <is>
          <t>Property, Plant and Equipment, Useful Life</t>
        </is>
      </c>
      <c r="B20" s="4" t="inlineStr">
        <is>
          <t>3 years</t>
        </is>
      </c>
    </row>
    <row r="21">
      <c r="A21" s="4" t="inlineStr">
        <is>
          <t>Machinery And Equipment [Member] | Maximum [Member]</t>
        </is>
      </c>
    </row>
    <row r="22">
      <c r="A22" s="3" t="inlineStr">
        <is>
          <t>Property Plant And Equipment [Line Items]</t>
        </is>
      </c>
    </row>
    <row r="23">
      <c r="A23" s="4" t="inlineStr">
        <is>
          <t>Property, Plant and Equipment, Useful Life</t>
        </is>
      </c>
      <c r="B23" s="4" t="inlineStr">
        <is>
          <t>2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and Lines of Credit (Narrative) (Details) - USD ($) $ in Millions</t>
        </is>
      </c>
      <c r="B1" s="2" t="inlineStr">
        <is>
          <t>Mar. 03, 2020</t>
        </is>
      </c>
      <c r="C1" s="2" t="inlineStr">
        <is>
          <t>Dec. 31, 2020</t>
        </is>
      </c>
      <c r="D1" s="2" t="inlineStr">
        <is>
          <t>Dec. 31, 2019</t>
        </is>
      </c>
      <c r="E1" s="2" t="inlineStr">
        <is>
          <t>Dec. 31, 2018</t>
        </is>
      </c>
      <c r="F1" s="2" t="inlineStr">
        <is>
          <t>Jun. 10, 2020</t>
        </is>
      </c>
      <c r="G1" s="2" t="inlineStr">
        <is>
          <t>May 06, 2020</t>
        </is>
      </c>
      <c r="H1" s="2" t="inlineStr">
        <is>
          <t>Apr. 03, 2020</t>
        </is>
      </c>
      <c r="I1" s="2" t="inlineStr">
        <is>
          <t>Mar. 31, 2020</t>
        </is>
      </c>
      <c r="J1" s="2" t="inlineStr">
        <is>
          <t>Mar. 23, 2020</t>
        </is>
      </c>
      <c r="K1" s="2" t="inlineStr">
        <is>
          <t>Mar. 20, 2020</t>
        </is>
      </c>
      <c r="L1" s="2" t="inlineStr">
        <is>
          <t>Mar. 16, 2020</t>
        </is>
      </c>
      <c r="M1" s="2" t="inlineStr">
        <is>
          <t>Feb. 11, 2020</t>
        </is>
      </c>
      <c r="N1" s="2" t="inlineStr">
        <is>
          <t>Feb. 10, 2020</t>
        </is>
      </c>
    </row>
    <row r="2">
      <c r="A2" s="3" t="inlineStr">
        <is>
          <t>Debt Instrument [Line Items]</t>
        </is>
      </c>
    </row>
    <row r="3">
      <c r="A3" s="4" t="inlineStr">
        <is>
          <t>Maximum Commercial Paper Borrowing Authority</t>
        </is>
      </c>
      <c r="C3" s="5" t="n">
        <v>5000</v>
      </c>
    </row>
    <row r="4">
      <c r="A4" s="4" t="inlineStr">
        <is>
          <t>Short Term Line of Credit Facilities Remaining Borrowing Capacities</t>
        </is>
      </c>
      <c r="C4" s="6" t="n">
        <v>1000</v>
      </c>
    </row>
    <row r="5">
      <c r="A5" s="4" t="inlineStr">
        <is>
          <t>Issuance of long-term debt</t>
        </is>
      </c>
      <c r="C5" s="5" t="n">
        <v>2004</v>
      </c>
      <c r="D5" s="5" t="n">
        <v>-19</v>
      </c>
      <c r="E5" s="5" t="n">
        <v>13337</v>
      </c>
    </row>
    <row r="6">
      <c r="A6" s="4" t="inlineStr">
        <is>
          <t>Debt Exchanged</t>
        </is>
      </c>
      <c r="F6" s="5" t="n">
        <v>8200</v>
      </c>
    </row>
    <row r="7">
      <c r="A7" s="4" t="inlineStr">
        <is>
          <t>Average Years of Maturity of Long Term Debt</t>
        </is>
      </c>
      <c r="C7" s="4" t="inlineStr">
        <is>
          <t>14 years</t>
        </is>
      </c>
    </row>
    <row r="8">
      <c r="A8" s="4" t="inlineStr">
        <is>
          <t>Debt Percentage Bearing Variable Interest Rate</t>
        </is>
      </c>
      <c r="C8" s="4" t="inlineStr">
        <is>
          <t>1.00%</t>
        </is>
      </c>
      <c r="D8" s="4" t="inlineStr">
        <is>
          <t>9.00%</t>
        </is>
      </c>
    </row>
    <row r="9">
      <c r="A9" s="4" t="inlineStr">
        <is>
          <t>Aggregate Line of Credit Facility Maximum Borrowing Capacity</t>
        </is>
      </c>
      <c r="C9" s="5" t="n">
        <v>7000</v>
      </c>
    </row>
    <row r="10">
      <c r="A10" s="4" t="inlineStr">
        <is>
          <t>Other borrowings</t>
        </is>
      </c>
      <c r="C10" s="6" t="n">
        <v>87</v>
      </c>
      <c r="D10" s="5" t="n">
        <v>2293</v>
      </c>
    </row>
    <row r="11">
      <c r="A11" s="4" t="inlineStr">
        <is>
          <t>$2.0B revolving credit agreement [Member]</t>
        </is>
      </c>
    </row>
    <row r="12">
      <c r="A12" s="3" t="inlineStr">
        <is>
          <t>Debt Instrument [Line Items]</t>
        </is>
      </c>
    </row>
    <row r="13">
      <c r="A13" s="4" t="inlineStr">
        <is>
          <t>Termination of Credit Agreement</t>
        </is>
      </c>
      <c r="M13" s="5" t="n">
        <v>2000</v>
      </c>
    </row>
    <row r="14">
      <c r="A14" s="4" t="inlineStr">
        <is>
          <t>Line of Credit [Member]</t>
        </is>
      </c>
    </row>
    <row r="15">
      <c r="A15" s="3" t="inlineStr">
        <is>
          <t>Debt Instrument [Line Items]</t>
        </is>
      </c>
    </row>
    <row r="16">
      <c r="A16" s="4" t="inlineStr">
        <is>
          <t>Termination of Credit Agreement</t>
        </is>
      </c>
      <c r="B16" s="5" t="n">
        <v>4000</v>
      </c>
    </row>
    <row r="17">
      <c r="A17" s="4" t="inlineStr">
        <is>
          <t>Repayments of Lines of Credit</t>
        </is>
      </c>
      <c r="B17" s="5" t="n">
        <v>2100</v>
      </c>
    </row>
    <row r="18">
      <c r="A18" s="4" t="inlineStr">
        <is>
          <t>Revolving Credit Agreement, Current [Member]</t>
        </is>
      </c>
    </row>
    <row r="19">
      <c r="A19" s="3" t="inlineStr">
        <is>
          <t>Debt Instrument [Line Items]</t>
        </is>
      </c>
    </row>
    <row r="20">
      <c r="A20" s="4" t="inlineStr">
        <is>
          <t>Line of Credit Facility, Maximum Borrowing Capacity</t>
        </is>
      </c>
      <c r="G20" s="5" t="n">
        <v>2000</v>
      </c>
      <c r="L20" s="5" t="n">
        <v>5000</v>
      </c>
    </row>
    <row r="21">
      <c r="A21" s="4" t="inlineStr">
        <is>
          <t>Termination of Credit Agreement</t>
        </is>
      </c>
      <c r="H21" s="5" t="n">
        <v>2200</v>
      </c>
    </row>
    <row r="22">
      <c r="A22" s="4" t="inlineStr">
        <is>
          <t>Multicurrency Revolving Credit Agreement [Member]</t>
        </is>
      </c>
    </row>
    <row r="23">
      <c r="A23" s="3" t="inlineStr">
        <is>
          <t>Debt Instrument [Line Items]</t>
        </is>
      </c>
    </row>
    <row r="24">
      <c r="A24" s="4" t="inlineStr">
        <is>
          <t>Termination of Credit Agreement</t>
        </is>
      </c>
      <c r="H24" s="5" t="n">
        <v>2150</v>
      </c>
    </row>
    <row r="25">
      <c r="A25" s="4" t="inlineStr">
        <is>
          <t>March 23, 2020 $500M term credit agreement [Member]</t>
        </is>
      </c>
    </row>
    <row r="26">
      <c r="A26" s="3" t="inlineStr">
        <is>
          <t>Debt Instrument [Line Items]</t>
        </is>
      </c>
    </row>
    <row r="27">
      <c r="A27" s="4" t="inlineStr">
        <is>
          <t>Termination of Credit Agreement</t>
        </is>
      </c>
      <c r="J27" s="5" t="n">
        <v>500</v>
      </c>
    </row>
    <row r="28">
      <c r="A28" s="4" t="inlineStr">
        <is>
          <t>March 20, 2020 $500M Term Loan Credit Agreement [Member]</t>
        </is>
      </c>
    </row>
    <row r="29">
      <c r="A29" s="3" t="inlineStr">
        <is>
          <t>Debt Instrument [Line Items]</t>
        </is>
      </c>
    </row>
    <row r="30">
      <c r="A30" s="4" t="inlineStr">
        <is>
          <t>Termination of Credit Agreement</t>
        </is>
      </c>
      <c r="K30" s="5" t="n">
        <v>500</v>
      </c>
    </row>
    <row r="31">
      <c r="A31" s="4" t="inlineStr">
        <is>
          <t>March 2020 Term Loans [Member]</t>
        </is>
      </c>
    </row>
    <row r="32">
      <c r="A32" s="3" t="inlineStr">
        <is>
          <t>Debt Instrument [Line Items]</t>
        </is>
      </c>
    </row>
    <row r="33">
      <c r="A33" s="4" t="inlineStr">
        <is>
          <t>Other borrowings</t>
        </is>
      </c>
      <c r="I33" s="5" t="n">
        <v>1000</v>
      </c>
    </row>
    <row r="34">
      <c r="A34" s="4" t="inlineStr">
        <is>
          <t>1.0B Credit Agreement [Member]</t>
        </is>
      </c>
    </row>
    <row r="35">
      <c r="A35" s="3" t="inlineStr">
        <is>
          <t>Debt Instrument [Line Items]</t>
        </is>
      </c>
    </row>
    <row r="36">
      <c r="A36" s="4" t="inlineStr">
        <is>
          <t>Termination of Credit Agreement</t>
        </is>
      </c>
      <c r="N36" s="5" t="n">
        <v>1000</v>
      </c>
    </row>
    <row r="37">
      <c r="A37" s="4" t="inlineStr">
        <is>
          <t>1.75B Credit Agreement - Carrier [Member]</t>
        </is>
      </c>
    </row>
    <row r="38">
      <c r="A38" s="3" t="inlineStr">
        <is>
          <t>Debt Instrument [Line Items]</t>
        </is>
      </c>
    </row>
    <row r="39">
      <c r="A39" s="4" t="inlineStr">
        <is>
          <t>Termination of Credit Agreement</t>
        </is>
      </c>
      <c r="N39" s="5" t="n">
        <v>1750</v>
      </c>
    </row>
    <row r="40">
      <c r="A40" s="4" t="inlineStr">
        <is>
          <t>Matures March 15 2021 [Member] | Revolving Credit Agreement [Member]</t>
        </is>
      </c>
    </row>
    <row r="41">
      <c r="A41" s="3" t="inlineStr">
        <is>
          <t>Debt Instrument [Line Items]</t>
        </is>
      </c>
    </row>
    <row r="42">
      <c r="A42" s="4" t="inlineStr">
        <is>
          <t>Line of Credit Facility, Maximum Borrowing Capacity</t>
        </is>
      </c>
      <c r="C42" s="5" t="n">
        <v>5000</v>
      </c>
    </row>
    <row r="43">
      <c r="A43" s="4" t="inlineStr">
        <is>
          <t>Long-term Debt [Member]</t>
        </is>
      </c>
    </row>
    <row r="44">
      <c r="A44" s="3" t="inlineStr">
        <is>
          <t>Debt Instrument [Line Items]</t>
        </is>
      </c>
    </row>
    <row r="45">
      <c r="A45" s="4" t="inlineStr">
        <is>
          <t>Issuance of long-term debt</t>
        </is>
      </c>
      <c r="D4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 Disclosure</t>
        </is>
      </c>
      <c r="B4" s="4" t="inlineStr">
        <is>
          <t>BUSINESS ACQUISITIONS, DISPOSITIONS, GOODWILL AND INTANGIBLE ASSETS Business Acquisitions. Our investments in businesses net of cash acquired in 2020, 2019 and 2018 totaled $35,077 million (including debt assumed of $4,700 million and stock issued of $33,166 million), $9 million, and $30,783 million (including debt assumed of $7,784 million and stock issued of $7,960 million) respectively. Our investments in businesses in 2020 and 2018 primarily consisted of the acquisition of Raytheon Company and Rockwell Collins, Inc. (Rockwell Collins), respectively. Raytheon Merger. As noted above, on April 3, 2020, pursuant to the Agreement and Plan of Merger dated June 9, 2019, as amended (the Raytheon Merger Agreement) UTC and Raytheon Company completed their previously announced all-stock merger of equals, following the completion by UTC of the Separation Transactions and Distributions. Raytheon Company (previously New York Stock Exchange (NYSE): RTN) shares ceased trading prior to the market open on April 3, 2020, and each share of Raytheon common stock was converted in the merger into the right to receive 2.3348 shares of UTC common stock previously traded on the NYSE under the ticker symbol “UTX.” Upon closing of the Raytheon Merger, UTC’s name was changed to “Raytheon Technologies Corporation,” and its shares of common stock began trading as of April 3, 2020 on the NYSE under the ticker symbol “RTX.” Total consideration is calculated as follows: (dollars in millions) Amount Fair value of RTC common stock issued for Raytheon Company outstanding common stock and vested equity awards $ 33,067 Fair value attributable to pre-merger service for replacement equity awards 99 Total merger consideration $ 33,166 The fair value of RTC common stock issued for Raytheon Company outstanding common stock and vested equity awards is calculated as follows: (dollars and shares in millions, except per share amounts and exchange ratio) Amount Number of Raytheon Company common shares outstanding as of April 3, 2020 277.3 Number of Raytheon Company stock awards vested as a result of the Raytheon Merger (1) 0.4 Total outstanding shares of Raytheon Company common stock and equity awards entitled to merger consideration 277.7 Exchange ratio (2) 2.3348 Shares of RTC common stock issued for Raytheon Company outstanding common stock and vested equity awards 648.4 Price per share of RTC common stock (3) $ 51.00 Fair value of RTC common stock issued for Raytheon Company outstanding common stock and vested equity awards $ 33,067 (1) Represents Raytheon Company stock awards that vested as a result of the Raytheon Merger, which is considered a “change in control” for purposes of the Raytheon 2010 Stock Plan. Certain Raytheon Company restricted stock awards and Raytheon Company restricted stock unit (RSU) awards, issued under the Raytheon 2010 Stock Plan vested on an accelerated basis as a result of the Raytheon Merger. Such vested awards were converted into the right to receive RTC common stock determined as the product of (1) the number of vested awards, and (2) the exchange ratio. (2) The exchange ratio is equal to 2.3348 shares of UTC common stock for each share of Raytheon Company common stock in accordance with the Raytheon Merger Agreement. (3) The price per share of RTC common stock is based on the RTC opening stock price as of April 3, 2020. Preliminary Allocation of Consideration Transferred to Net Assets Acquired. We are accounting for the Raytheon Merger under the acquisition method and are required to measure identifiable assets acquired and liabilities assumed of the acquiree (Raytheon Company) at the fair values on the closing date. The following amounts represent the preliminary determination of the fair value of identifiable assets acquired and liabilities assumed from the Raytheon Merger. As of December 31, 2020, the majority of the valuation studies necessary to determine the fair market value of the assets acquired and liabilities assumed have been reviewed and finalized; however, our assessment of certain c ontingencies including environm ental liabilities, pension and postretirement benefit obligations and taxes remain open for completion of the related valuation analyses. We expect to finalize the purchase price allocation process in the first quarter of 2021 when we finalize our valuations and reviews. Any potential adjustments made could be material in relation to the preliminary values presented below. (dollars in millions) Cash and cash equivalents $ 3,208 Accounts receivable 1,997 Inventory 705 Contract assets 6,023 Other assets, current 940 Fixed assets 4,745 Operating lease right-of-use assets 950 Intangible assets: 19,130 Customer relationships 12,900 Tradenames/trademarks 5,430 Developed technology 800 Other assets 1,193 Total identifiable assets acquired 38,891 Accounts payable 1,455 Accrued employee compensation 1,492 Other accrued liabilities 1,797 Contract liabilities 2,991 Long-term debt, including current portion 4,700 Operating lease liabilities, non-current portion 738 Future pension and postretirement benefit obligation 11,621 Other long-term liabilities 2,425 Total liabilities acquired 27,219 Total identifiable net assets 11,672 Goodwill 21,528 Redeemable noncontrolling interest (34) Total consideration transferred $ 33,166 Fair value adjustments to Raytheon Company’s identified assets and liabilities included an increase in fixed assets of $1.1 billion. Fair value adjustments also included a preliminarily estimated increase to future pension and postretirement benefit obligations of $3.6 billion, primarily related to remeasurement of the liability based on market conditions on the Raytheon Merger closing date, which includes an incremental adjustment of $980 million in the fourth quarter of 2020, principally due to a refinement of our demographic assumptions. For further information, see “Note 11: Employee Benefit Plans.” In determining the fair value of identifiable assets acquired and liabilities assumed, a review was conducted for any significant contingent assets or liabilities existing as of such closing date. The preliminary assessment did not note any significant contingencies related to existing legal or government action. The fair values of the customer relationship intangible assets were determined by using a discounted cash flow valuation method, which is a form of the income approach. Under this approach, the estimated future cash flows attributable to the asset are adjusted to exclude the future cash flows that can be attributed to supporting assets, such as trade names or fixed assets. Both the amount and the duration of the cash flows are considered from a market participant perspective. Our estimates of market participant future cash flows, which require significant management judgment, included forecasted revenue growth rates, remaining developmental effort, operational performance including company specific synergies, program life cycles, material and labor pricing, and other relevant customer, contractual and market factors. Where appropriate, the net cash flows are probability-adjusted to reflect the uncertainties associated with the underlying assumptions, including cancellation rates related to backlog, government demand for sole-source and recompete contracts and win rates for recompete contracts, as well as the risk profile of the net cash flows utilized in the valuation. The probability-adjusted future cash flows are then discounted to present value, using an appropriate discount rate that requires significant judgment by management. The customer relationship intangible assets are being amortized based on the pattern of economic benefits we expect to realize over the estimated economic life of the underlying programs. The fair value of the tradename intangible assets were determined utilizing the relief from royalty method which is a form of the income approach. Under this method, a royalty rate based on observed market royalties is applied to projected revenue supporting the tradename and discounted to present value, using forecasted revenue growth rate projections and a discount rate, respectively, that requires significant judgment by management. The tradename intangible assets have been determined to have an indefinite life. The developed technology intangible assets are being amortized based on the pattern of economic benefits. The intangible assets included above consist of the following: (dollars in millions) Estimated Estimated Acquired customer relationships $ 12,900 25 years Acquired tradenames 5,430 Indefinite Acquired developed technology 800 5 to 7 years Total identifiable intangible assets $ 19,130 We also identified customer contractual obligations on loss making programs and recorded liabilities of $222 million related to these programs based on the difference between the actual expected operating loss and a normalized operating profit. These liabilities will be liquidated based on the expected pattern of expenses incurred on these contracts. We recorded $21.5 billion of goodwill as a result of the Raytheon Merger which primarily relates to expected synergies from combining operations and the value of the existing workforce. The goodwill generated as a result of the Raytheon Merger is nondeductible for tax purposes. Merger-Related Costs. Merger-related costs have been expensed as incurred. In 2020, approximately $142 million, of transaction and integration costs have been incurred which excludes $23 million of transaction costs related to the divestitures required for regulatory approval discussed further in Dispositions below. These costs were recorded in Selling, general and administrative expenses within the Consolidated Statement of Operations. Supplemental Pro-Forma Data. Raytheon Company’s results of operations have been included in RTC’s financial statements for the period subsequent to the completion of the Raytheon Merger on April 3, 2020. The following unaudited supplemental pro-forma data presents consolidated information as if the Raytheon Merger had been completed on January 1, 2019. The pro-forma results were calculated by combining the results of Raytheon Technologies with the stand-alone results of Raytheon Company for the pre-acquisition periods, which were adjusted to account for certain costs that would have been incurred during this pre-acquisition period. The results below reflect Raytheon Technologies on a continuing operations basis, in order to more accurately represent the structure of Raytheon Technologies after completion of the Separation Transactions and the Raytheon Merger. (dollars in millions, except per share amounts) 2020 2019 Net sales $ 64,087 $ 74,238 Income (loss) from continuing operations attributable to common shareowners (2,167) 6,544 Basic earnings (loss) per share of common stock from continuing operations $ (1.43) $ 4.34 Diluted earnings (loss) per share of common stock from continuing operations (1.43) 4.31 The unaudited supplemental pro-forma data above includes the following significant adjustments made to account for certain costs which would have been incurred if the acquisition had been completed on January 1, 2019, as adjusted for the applicable tax impact. As the merger was completed on April 3, 2020, the pro-forma adjustments in the table below only include the required adjustments through April 3, 2020. (dollars in millions) 2020 2019 Amortization of acquired Raytheon Company intangible assets, net (1) $ (270) $ (1,048) Amortization of fixed asset fair value adjustment (2) (9) (38) Utilization of contractual customer obligation (3) 8 57 Deferred revenue fair value adjustment (4) (4) (33) Adjustment to non-service pension (income) expense (5) 239 832 RTC/Raytheon fees for advisory, legal, accounting services (6) 134 (134) Adjustment to interest expense related to the Raytheon Merger, net (7) 9 36 Elimination of deferred commission amortization (8) 5 20 $ 112 $ (308)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certain acquired loss making contracts as of the acquisition date. (4) Reflects the difference between prepayments related to extended arrangements and the preliminary fair value of the assumed performance obligations as they are satisfied. (5) Represents the elimination of unamortized prior service costs and actuarial losses, as a result of fair value purchase accounting. (6) Reflects the elimination of transaction-related fees incurred by RTC and Raytheon Company in connection with the Raytheon Merger and assumes all of the fees were incurred during the first quarter of 2019. (7) Reflects the amortization of the fair market value adjustment related to Raytheon Company. (8) Reflects the elimination of amortization recognized on deferred commissions that are eliminated in purchase accounting. The unaudited supplemental pro-forma financial information does not reflect the potential realization of cost savings related to the integration of the two companies. Further, the pro-forma data should not be considered indicative of the results that would have occurred if the acquisition had been consummated on January 1, 2019, nor are they indicative of future results. In December 2020, we completed the acquisition of Blue Canyon Technologies, a leading provider of small satellites and spacecraft systems components, for $426 million, net of cash received. Blue Canyon Technologies is reported in the Raytheon Intelligence &amp; Space segment. In connection with this acquisition, we preliminarily recorded $266 million of goodwill, primarily related to expected synergies from combining operations and the value of the existing workforce, which is expected to be deductible for tax purposes, and $141 million of intangible assets, primarily related to customer relationships. The purchase price allocation process is expected to be complete in 2021 after the conclusion of our final reviews. Rockwell Collins Acquisition. On November 26, 2018, we completed the acquisition of Rockwell Collins (the Rockwell Acquisition), a leader in aviation and high-integrity solutions for commercial and military customers as well as leading-edge avionics, flight controls, aircraft interior and data connectivity solutions. Under the terms of the Rockwell acquisition agreement, each share of common stock, par value $0.01 per share, of Rockwell Collins issued and outstanding immediately prior to the effective time of the Rockwell Acquisition (other than shares held by Rockwell Collins, the Company, Riveter Merger Sub Corp or any of their respective wholly owned subsidiaries) was converted into the right to receive (1) $93.33 in cash, without interest, and (2) 0.37525 shares of Company common stock (together, the Acquisition Consideration), less any applicable withholding taxes, with cash paid in lieu of fractional shares. The total aggregate consideration payable in the Rockwell Acquisition was $15.5 billion in cash ($14.9 billion net of cash acquired) and 62.2 million shares of Company common stock. In addition, $7.8 billion of Rockwell Collins debt was outstanding at the time of the Rockwell Acquisition. This equated to a total enterprise value of $30.6 billion, including the $7.8 billion of Rockwell Collins’ outstanding debt. (dollars in millions) Amount Cash consideration paid for Rockwell Collins outstanding common stock &amp; equity awards $ 15,533 Fair value of UTC common stock issued for Rockwell Collins outstanding common stock &amp; equity awards 7,960 Total consideration transferred $ 23,493 The cash consideration utilized for the Rockwell Acquisition was partially financed through the issuance of $11.0 billion aggregate principal notes on August 16, 2018 for net proceeds of $10.9 billion. For the remainder of the cash consideration, we utilized repatriated cash and cash equivalents and cash flow generated from operating activities. Acquisition-Related Costs. Acquisition-related costs have been expensed as incurred. In 2019 and 2018, $40 million and $112 million, respectively, of transaction and integration costs have been incurred related to the Rockwell Acquisition. These costs were recorded in Selling, general and administrative expenses within the Consolidated Statement of Operations. Supplemental Pro-Forma Data. Rockwell Collins’ results of operations have been included in RTC’s financial statements for the period subsequent to the completion of the acquisition on N ovember 26, 2018. Rockwell Collins contributed sales of approximately $778 million and operating profit of approximately $11 million for the year ended December 31, 2018. The following unaudited supplemental pro-forma data presents consolidated information as if the acquisition had been completed on January 1, 2017. The pro-forma results were calculated by combining the results of RTC with the stand-alone results of Rockwell Collins for the pre-acquisition periods, which were adjusted to account for certain costs that would have been incurred during this pre-acquisition period: (dollars in millions, except per share amounts; shares in millions) 2018 Net sales $ 42,336 Net income attributable to common shareowners from continuing operations 2,011 Basic earnings per share of common stock from continuing operations $ 2.26 Diluted earnings per share of common stock from continuing operations 2.24 The unaudited supplemental pro-forma data above includes the following significant adjustments made to account for certain costs which would have been incurred if the acquisition had been completed on January 1, 2017, as adjusted for the applicable tax impact. As our acquisition of Rockwell Collins was completed on November 26, 2018, the pro-forma adjustments in the table below only include the required adjustments through November 26, 2018: (dollars in millions) 2018 Amortization of inventory and fixed asset fair value adjustment (1) $ 58 Amortization of acquired Rockwell Collins intangible assets, net (2) (193) Utilization of contractual customer obligation (3) 16 RTC/Rockwell fees for advisory, legal, accounting services (4) 212 Interest expense incurred on acquisition financing, net (5) (199) Elimination of capitalized pre-production engineering amortization (6) 63 Adjustment to net periodic pension cost (7) 42 Adjustment to reflect the adoption of ASC 606 (8) 106 Elimination of entities held for sale (9) (47) $ 58 (1) Reflects the elimination of the inventory step-up amortization recorded by RTC in 2018 as this would have been completed within the first two quarters of 2017. Additionally, this adjustment reflects the amortization of the fixed asset fair value adjustment as of the acquisition date. (2) Reflects the additional amortization of the acquired Rockwell Collins’ intangible assets recognized at fair value in purchase accounting and eliminates the historical Rockwell Collins intangible asset amortization expense. (3) Reflects the additional amortization of liabilities recognized for acquired contracts with terms less favorable than could be realized in market transactions as of the acquisition date and eliminates Rockwell Collins historical amortization of these liabilities. (4) Reflects the elimination of transaction-related fees incurred by RTC and Rockwell Collins in connection with the acquisition and assumes all of the fees were incurred during the first quarter of 2017. (5) Reflects the additional interest expense incurred on debt to finance our acquisition of Rockwell Collins and reduces interest expense for the debt fair value adjustment which would have been amortized. (6) Reflects the elimination of Rockwell Collins capitalized pre-production engineering amortization to conform to RTC policy. (7) Reflects adjustments for the elimination of amortization of prior service cost and actuarial loss amortization, which was recorded by Rockwell Collins, as a result of fair value purchase accounting, net of the impact of the revised pension and post-retirement benefit (expense) as determined under RTC’s plan assumptions. (8) Reflects adjustments to Rockwell Collins revenue recognition as if they adopted the New Revenue Standard as of January 1, 2018 and primarily relates to capitalization of contract costs and changes in timing of sales recognition for contracts requiring an over time method of revenue recognition, partially offset by deferral of revenue recognized on OEM product engineering and development. (9) Reflects the elimination of entities required to be sold for regulatory approvals. The unaudited supplemental pro-forma financial information does not reflect the potential realization of cost savings related to the integration of the two companies. Further, the pro-forma data should not be considered indicative of the results that would have occurred if the acquisition and related financing had been consummated on January 1, 2017, nor are they indicative of future results. Dispositions. In 2020, 2019 and 2018 cash inflows related to dispositions during w ere $2,556 million, $134 million, and $74 million, respectively. As discussed further in “Note 3: Discontinued Operations,” on April 2, 2020, Carrier and Otis entered into a Separation and Distribution Agreement with UTC (since renamed Raytheon Technologies Corporation), pursuant to which, among other things, UTC agreed to separate into three independent, publicly traded companies – UTC, Carrier and Otis and distribute all of the outstanding common stock of Carrier and Otis to UTC shareowners who held shares of UTC common stock as of the close of business on March 19, 2020. UTC distributed 866,158,910 and 433,079,455 shares of common stock of Carrier and Otis, respectively in the Distributions. As a result of the Distributions, Carrier and Otis are now independent publicly traded companies. In May 2020, in order to meet the requirements for regulatory approval of the Raytheon Merger, we completed the sale of our airborne tactical radios business for $231 million in cash, net of transaction-related costs. The business was part of our RIS segment. As the transaction occurred subsequent to the Raytheon Merger, the gain of $199 million was not recorded in the Consolidated Statement of Operations, but rather was recorded as part of the fair value of net assets acquired in the preliminary allocation of consideration transferred to net assets acquired in the Raytheon Merger, as discussed further above. Income before taxes related to the disposed business for the period from the closing of the Raytheon Merger to disposal date was not material. In the third quarter of 2020, in accordance with conditions imposed for regulatory approval of the Raytheon Merger, we completed the sale of our Collins Aerospace military Global Positioning System (GPS) and space-based precision optics businesses for $2.3 billion in cash, resulting in an aggregate pre-tax gain, net of transaction costs, of $564 million ($240 million after tax), of which $595 million was included in Other income, net partially offset by $23 million of aggregate transaction costs included in Selling, general and administrative costs and an $8 million expense included in Non-service pension (income) expense within our Consolidated Statement of Operations. Income before taxes for 2020, through the date of sale, and for full year 2019 for these businesses were $94 million and $153 million, respectively. In October 2020, we entered into a definitive agreement to sell our Forcepoint business, which we completed in January 2021, for $1.1 billion in cash. At December 31, 2020, the related assets of approximately $1.9 billion and liabilities of approximately $855 million have been accounted for as held for sale at fair value less cost to sell; however, Forcepoint does not qualify for presentation as discontinued operations. These held for sale assets and liabilities are presented in Other assets, current and Other accrued liabilities, respectively, on our Consolidated Balance Sheet. Assets held for sale included $1.4 billion of goodwill and intangible assets. A further breakout of major classes of assets and liabilities has not been provided as the assets and liabilities held for sale are not material. We do not expect to recognize a pre-tax gain or loss within the Consolidated Statement of Operations related to the sale of Forcepoint, as any difference between the fair value, as determined by the purchase price, and the book value of the net assets has been recorded as part of the fair value of the net assets acquired in the preliminary allocation of consideration transferred to net assets acquired in the Raytheon Merger. The results of Forcepoint are included in Eliminations and other in our segment results. Goodwill. Changes in our goodwill balances for the year ended in 2020 were as follows: (dollars in millions) Balance as of Acquisitions and Divestitures Impairment Losses Foreign Balance as of Collins Aerospace Systems $ 35,025 $ (890) $ (3,183) $ 619 $ 31,571 Pratt &amp; Whitney 1,563 — — — 1,563 Raytheon Intelligence &amp; Space — 9,236 — 4 9,240 Raytheon Missiles &amp; Defense — 11,887 — 3 11,890 Total Segment 36,588 20,233 (3,183) 626 54,264 Eliminations and other 21 — — — 21 Total $ 36,609 $ 20,233 $ (3,183) $ 626 $ 54,285 The Company reviews goodwill for impairment annually or more frequently if events or changes in circumstances indicate the asset might be impaired. We considered the deterioration in general economic and market conditions primarily due to the COVID-19 pandemic to be a triggering event in the first and second quarters of 2020, requiring an impairment evaluation of goodwill, intangible assets and other assets in our commercial aerospace businesses, Collins Aerospace and Pratt &amp; Whitney. Beginning in the second quarter of 2020, we observed several airline customer bankruptcies, delays and cancellations of aircraft purchases by airlines, fleet retirements and repositioning of OEM production schedules and we experienced a significant decline in revenues at our Collins Aerospace and Pratt &amp; Whitney businesses due to a decline in flight hours, aircraft fleet utilization, shop visits and commercial OEM deliveries. These factors contributed to a deterioration of our expectations regarding the timing of a return to pre-COVID-19 commercial flight activity, which further reduced our future sales and cash flows expectations. In the second quarter of 2020, we evaluated the Collins Aerospace and Pratt &amp; Whitney reporting units for goodwill impairment and determined that the carrying values of two of the six Collins Aerospace reporting units exceeded the sum of discounted future cash flows, resulting in goodwill impairments of $3.2 billion. Collins Aerospace discounted future cash flow estimates were developed for three scenarios: a base case, a downside case, and an upside case. These scenarios included assumptions regarding future airline flight activity, out of warranty hours on original equipment, expected repairs, upgrades and replacements, future OEM manufacturing schedules and related environmental assumptions, including individuals’ desire to return to normal travel, business needs to travel, and potential cures or vaccines to prevent or reduce the effects of COVID-19. These estimates require a significant amount of judgment and are subject to change based upon factors outside our control. We weighted the three scenarios as follows: 50% for the base case, 40% for the downside case, and 10% for the upside case, and used these weightings, as we believed they reflected the risks and opportunities relative to our estimates. Goodwill impairment was not indicated for any of the other reporting units evaluated for impairment in any of these scenarios. We did not identify any further deterioration to our expectations in the third quarter of 2020, and therefore, did not have a triggering event. On October 1, 2020, we changed our annual goodwill impairment testing date from July 1 to October 1 to better align with the timing of our annual long-term planning process. Accordingly, management determined that the change in accounting principle is preferable under the circumstance. This change has been applied prospectively from October 1, 2020 as retrospective application would not change the Company’s accounting for goodwill. This change was not material to our Consolidated Financial Statements as it did not delay, accelerate, or avoid any potential goodwill impairment charges. We completed our annual impairment testing as of October 1, 2020, where we assessed our Pratt &amp; Whitney, RIS, RMD and one of the Collins Aerospace reporting units using qualitative factors to determine whether it was more likely than not that any individual reporting unit’s fair value is less than its carrying value (step 0) and determined that no further testing was required based on there being no significant changes at RIS and RMD since the acquisition of Raytheon Company and the substantial cushion of fair value over book value at the other reporting units. For the remainder of our Collins Aerospace reporting units, we compared the fair value of the reporting units to their respective carrying values (step 1), and determined that no additional adjustments to the carrying value of goodwill were necessary. Based on our annual impairment analysis as of October 1, 2020, the reporting unit that was closest to impairment was a reporting unit at Collins Aerospace with a fair value in excess of book value, including goodwill, of $1.2 billion or 7%. Impairment evaluations at Collins Aerospace and Pratt &amp; Whitney resulted in several other non-goodwill related impairment charges as further discussed in “Note 1: Basis of Presentation and Summary of Accounting Principles.” These charges were primarily due to declines in expected future commercial air traffic, airline bankruptcies, or other impacts such as accelerated fleet retirements, announced program delays and expected changes to contract terms. The Company continuously monitors for events and circumstances that could negatively impact the key assumptions in determining the fair value of goodwill, including long-term revenue growth projections, profitability, discount rates, recent market valuations from transactions by comparable companies, volatility in the Company’s market capitalization, and general industry, market and macro-economic conditions. It is possible that future changes in such circumstances, including a more prolonged and/or severe COVID-19 pandemic than originally anticipated, or future changes in the variables associated with the judgments, assumptions and estimates used in assessing the fair value of our reporting units, including the expected long term recovery of airline travel to pre-COVID-19 levels, would require the Company to record a non-cash impairment charge. Intangible Assets. Identifiable intangible assets are comprised of the following: 2020 2019 (dollars in millions) Gross Accumulated Gross Accumulated Amortized: Patents and trademarks $ 48 $ (35) $ 47 $ (34) Collaboration intangible assets 5,021 (1,024) 4,862 (920) Exclusivity assets 2,541 (295) 2,386 (275) Developed technology and other 906 (316) 890 (217) Customer relationships 30,241 (5,262) 17,750 (3,392) 38,757 (6,932) 25,935 (4,838) Unamortized: Trademarks and other 8,714 — 3,376 — Total $ 47,471 $ (6,932) $ 29,311 $ (4,838) Given the deterioration in general economic and market conditions primarily due to the COVID-19 pandemic, we performed an assessment of our unamortized intangible assets and recorded $57 million in 2020 related to the impairment of an indefinite-lived tradename intangible assets at Collins Aerospace. At December 31, 2020, the intangible asset that was closest to impairment was a tradename at Collins Aerospace with a fair value in excess of book value of approximately $110 million, or 7%. We also evaluated amortizable intangible assets and identified no impairments. We will continue to evaluate the impact on our customers and our business in future periods which may result in a different conclusion. Amortization of intangible assets was $2,125 million, $1,244 million and $736 million in 2020, 2019 and 2018, respectively. The following is the expected amortization of total intangible assets for 2021 through 2025, which reflects the pattern of expected economic benefit on certain aerospace intangible assets: (dollars in millions) 2021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chedule of Short-term Borrowings) (Details) - USD ($) $ in Millions</t>
        </is>
      </c>
      <c r="B1" s="2" t="inlineStr">
        <is>
          <t>Dec. 31, 2020</t>
        </is>
      </c>
      <c r="C1" s="2" t="inlineStr">
        <is>
          <t>Dec. 31, 2019</t>
        </is>
      </c>
    </row>
    <row r="2">
      <c r="A2" s="3" t="inlineStr">
        <is>
          <t>Debt Disclosure [Abstract]</t>
        </is>
      </c>
    </row>
    <row r="3">
      <c r="A3" s="4" t="inlineStr">
        <is>
          <t>Commercial Paper</t>
        </is>
      </c>
      <c r="B3" s="5" t="n">
        <v>160</v>
      </c>
      <c r="C3" s="5" t="n">
        <v>0</v>
      </c>
    </row>
    <row r="4">
      <c r="A4" s="4" t="inlineStr">
        <is>
          <t>Other borrowings</t>
        </is>
      </c>
      <c r="B4" s="6" t="n">
        <v>87</v>
      </c>
      <c r="C4" s="6" t="n">
        <v>2293</v>
      </c>
    </row>
    <row r="5">
      <c r="A5" s="4" t="inlineStr">
        <is>
          <t>Short-term borrowings</t>
        </is>
      </c>
      <c r="B5" s="5" t="n">
        <v>247</v>
      </c>
      <c r="C5" s="5" t="n">
        <v>22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Lines of Credit (Schedule of Weighted-Average Interest Rates) (Details)</t>
        </is>
      </c>
      <c r="B1" s="2" t="inlineStr">
        <is>
          <t>12 Months Ended</t>
        </is>
      </c>
    </row>
    <row r="2">
      <c r="B2" s="2" t="inlineStr">
        <is>
          <t>Dec. 31, 2020</t>
        </is>
      </c>
      <c r="C2" s="2" t="inlineStr">
        <is>
          <t>Dec. 31, 2019</t>
        </is>
      </c>
    </row>
    <row r="3">
      <c r="A3" s="3" t="inlineStr">
        <is>
          <t>Debt Disclosure [Abstract]</t>
        </is>
      </c>
    </row>
    <row r="4">
      <c r="A4" s="4" t="inlineStr">
        <is>
          <t>Short Term Debt Weighted Average Interest Rate, Avg Outstanding</t>
        </is>
      </c>
      <c r="B4" s="4" t="inlineStr">
        <is>
          <t>2.00%</t>
        </is>
      </c>
      <c r="C4" s="4" t="inlineStr">
        <is>
          <t>1.70%</t>
        </is>
      </c>
    </row>
    <row r="5">
      <c r="A5" s="4" t="inlineStr">
        <is>
          <t>Short Term Debt Weighted Average Interest Rate, Outstanding</t>
        </is>
      </c>
      <c r="B5" s="4" t="inlineStr">
        <is>
          <t>0.60%</t>
        </is>
      </c>
      <c r="C5" s="4" t="inlineStr">
        <is>
          <t>2.30%</t>
        </is>
      </c>
    </row>
    <row r="6">
      <c r="A6" s="4" t="inlineStr">
        <is>
          <t>Total Debt Weighted Average Interest Rate, Avg Outstanding</t>
        </is>
      </c>
      <c r="B6" s="4" t="inlineStr">
        <is>
          <t>4.00%</t>
        </is>
      </c>
      <c r="C6" s="4" t="inlineStr">
        <is>
          <t>3.60%</t>
        </is>
      </c>
    </row>
    <row r="7">
      <c r="A7" s="4" t="inlineStr">
        <is>
          <t>Total Debt Weighted Average Interest Rate, Outstanding</t>
        </is>
      </c>
      <c r="B7" s="4" t="inlineStr">
        <is>
          <t>4.20%</t>
        </is>
      </c>
      <c r="C7" s="4" t="inlineStr">
        <is>
          <t>3.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Lines of Credit (Schedule of Issuances of Long-term Debt) (Details) - USD ($) $ in Millions</t>
        </is>
      </c>
      <c r="B1" s="2" t="inlineStr">
        <is>
          <t>12 Months Ended</t>
        </is>
      </c>
    </row>
    <row r="2">
      <c r="B2" s="2" t="inlineStr">
        <is>
          <t>Dec. 31, 2020</t>
        </is>
      </c>
      <c r="C2" s="2" t="inlineStr">
        <is>
          <t>Dec. 31, 2018</t>
        </is>
      </c>
    </row>
    <row r="3">
      <c r="A3" s="3" t="inlineStr">
        <is>
          <t>Debt Instrument [Line Items]</t>
        </is>
      </c>
    </row>
    <row r="4">
      <c r="A4" s="4" t="inlineStr">
        <is>
          <t>Proceeds from Issuance of Debt</t>
        </is>
      </c>
      <c r="C4" s="5" t="n">
        <v>11000</v>
      </c>
    </row>
    <row r="5">
      <c r="A5" s="4" t="inlineStr">
        <is>
          <t>Notes 2.250% Due 2030 [Member]</t>
        </is>
      </c>
    </row>
    <row r="6">
      <c r="A6" s="3" t="inlineStr">
        <is>
          <t>Debt Instrument [Line Items]</t>
        </is>
      </c>
    </row>
    <row r="7">
      <c r="A7" s="4" t="inlineStr">
        <is>
          <t>Proceeds from Issuance of Debt</t>
        </is>
      </c>
      <c r="B7" s="5" t="n">
        <v>1000</v>
      </c>
    </row>
    <row r="8">
      <c r="A8" s="4" t="inlineStr">
        <is>
          <t>Debt Instrument, Maturity Year Date</t>
        </is>
      </c>
      <c r="B8" s="4" t="inlineStr">
        <is>
          <t>2030</t>
        </is>
      </c>
    </row>
    <row r="9">
      <c r="A9" s="4" t="inlineStr">
        <is>
          <t>Debt Instrument, Interest Rate, Stated Percentage</t>
        </is>
      </c>
      <c r="B9" s="4" t="inlineStr">
        <is>
          <t>2.25%</t>
        </is>
      </c>
    </row>
    <row r="10">
      <c r="A10" s="4" t="inlineStr">
        <is>
          <t>Notes 3.125% Due 2050 [Member]</t>
        </is>
      </c>
    </row>
    <row r="11">
      <c r="A11" s="3" t="inlineStr">
        <is>
          <t>Debt Instrument [Line Items]</t>
        </is>
      </c>
    </row>
    <row r="12">
      <c r="A12" s="4" t="inlineStr">
        <is>
          <t>Proceeds from Issuance of Debt</t>
        </is>
      </c>
      <c r="B12" s="5" t="n">
        <v>1000</v>
      </c>
    </row>
    <row r="13">
      <c r="A13" s="4" t="inlineStr">
        <is>
          <t>Debt Instrument, Maturity Year Date</t>
        </is>
      </c>
      <c r="B13" s="4" t="inlineStr">
        <is>
          <t>2050</t>
        </is>
      </c>
    </row>
    <row r="14">
      <c r="A14" s="4" t="inlineStr">
        <is>
          <t>Debt Instrument, Interest Rate, Stated Percentage</t>
        </is>
      </c>
      <c r="B14" s="4" t="inlineStr">
        <is>
          <t>3.125%</t>
        </is>
      </c>
    </row>
    <row r="15">
      <c r="A15" s="4" t="inlineStr">
        <is>
          <t>Otis 3-Year Term Loan due 2023 [Member]</t>
        </is>
      </c>
    </row>
    <row r="16">
      <c r="A16" s="3" t="inlineStr">
        <is>
          <t>Debt Instrument [Line Items]</t>
        </is>
      </c>
    </row>
    <row r="17">
      <c r="A17" s="4" t="inlineStr">
        <is>
          <t>Proceeds from Issuance of Debt</t>
        </is>
      </c>
      <c r="B17" s="5" t="n">
        <v>1000</v>
      </c>
    </row>
    <row r="18">
      <c r="A18" s="4" t="inlineStr">
        <is>
          <t>Debt Instrument, Maturity Year Date</t>
        </is>
      </c>
      <c r="B18" s="4" t="inlineStr">
        <is>
          <t>2023</t>
        </is>
      </c>
    </row>
    <row r="19">
      <c r="A19" s="4" t="inlineStr">
        <is>
          <t>Carrier 3-Year Term Loan due 2023 [Member]</t>
        </is>
      </c>
    </row>
    <row r="20">
      <c r="A20" s="3" t="inlineStr">
        <is>
          <t>Debt Instrument [Line Items]</t>
        </is>
      </c>
    </row>
    <row r="21">
      <c r="A21" s="4" t="inlineStr">
        <is>
          <t>Proceeds from Issuance of Debt</t>
        </is>
      </c>
      <c r="B21" s="5" t="n">
        <v>1750</v>
      </c>
    </row>
    <row r="22">
      <c r="A22" s="4" t="inlineStr">
        <is>
          <t>Debt Instrument, Maturity Year Date</t>
        </is>
      </c>
      <c r="B22" s="4" t="inlineStr">
        <is>
          <t>2023</t>
        </is>
      </c>
    </row>
    <row r="23">
      <c r="A23" s="4" t="inlineStr">
        <is>
          <t>Notes 1.923% Due 2023 [Member]</t>
        </is>
      </c>
    </row>
    <row r="24">
      <c r="A24" s="3" t="inlineStr">
        <is>
          <t>Debt Instrument [Line Items]</t>
        </is>
      </c>
    </row>
    <row r="25">
      <c r="A25" s="4" t="inlineStr">
        <is>
          <t>Proceeds from Issuance of Debt</t>
        </is>
      </c>
      <c r="B25" s="5" t="n">
        <v>500</v>
      </c>
    </row>
    <row r="26">
      <c r="A26" s="4" t="inlineStr">
        <is>
          <t>Debt Instrument, Maturity Year Date</t>
        </is>
      </c>
      <c r="B26" s="4" t="inlineStr">
        <is>
          <t>2023</t>
        </is>
      </c>
    </row>
    <row r="27">
      <c r="A27" s="4" t="inlineStr">
        <is>
          <t>Debt Instrument, Interest Rate, Stated Percentage</t>
        </is>
      </c>
      <c r="B27" s="4" t="inlineStr">
        <is>
          <t>1.923%</t>
        </is>
      </c>
    </row>
    <row r="28">
      <c r="A28" s="4" t="inlineStr">
        <is>
          <t>Libor plus 0.45% floating rates due 2023 [Member]</t>
        </is>
      </c>
    </row>
    <row r="29">
      <c r="A29" s="3" t="inlineStr">
        <is>
          <t>Debt Instrument [Line Items]</t>
        </is>
      </c>
    </row>
    <row r="30">
      <c r="A30" s="4" t="inlineStr">
        <is>
          <t>Proceeds from Issuance of Debt</t>
        </is>
      </c>
      <c r="B30" s="5" t="n">
        <v>500</v>
      </c>
    </row>
    <row r="31">
      <c r="A31" s="4" t="inlineStr">
        <is>
          <t>Debt Instrument, Maturity Year Date</t>
        </is>
      </c>
      <c r="B31" s="4" t="inlineStr">
        <is>
          <t>2023</t>
        </is>
      </c>
    </row>
    <row r="32">
      <c r="A32" s="4" t="inlineStr">
        <is>
          <t>Debt Instrument, Interest Rate, Stated Percentage</t>
        </is>
      </c>
      <c r="B32" s="4" t="inlineStr">
        <is>
          <t>0.45%</t>
        </is>
      </c>
    </row>
    <row r="33">
      <c r="A33" s="4" t="inlineStr">
        <is>
          <t>Notes 2.056% Due 2025 [Member]</t>
        </is>
      </c>
    </row>
    <row r="34">
      <c r="A34" s="3" t="inlineStr">
        <is>
          <t>Debt Instrument [Line Items]</t>
        </is>
      </c>
    </row>
    <row r="35">
      <c r="A35" s="4" t="inlineStr">
        <is>
          <t>Proceeds from Issuance of Debt</t>
        </is>
      </c>
      <c r="B35" s="5" t="n">
        <v>1300</v>
      </c>
    </row>
    <row r="36">
      <c r="A36" s="4" t="inlineStr">
        <is>
          <t>Debt Instrument, Maturity Year Date</t>
        </is>
      </c>
      <c r="B36" s="4" t="inlineStr">
        <is>
          <t>2025</t>
        </is>
      </c>
    </row>
    <row r="37">
      <c r="A37" s="4" t="inlineStr">
        <is>
          <t>Debt Instrument, Interest Rate, Stated Percentage</t>
        </is>
      </c>
      <c r="B37" s="4" t="inlineStr">
        <is>
          <t>2.056%</t>
        </is>
      </c>
    </row>
    <row r="38">
      <c r="A38" s="4" t="inlineStr">
        <is>
          <t>Notes 2.242% Due 2025 [Member]</t>
        </is>
      </c>
    </row>
    <row r="39">
      <c r="A39" s="3" t="inlineStr">
        <is>
          <t>Debt Instrument [Line Items]</t>
        </is>
      </c>
    </row>
    <row r="40">
      <c r="A40" s="4" t="inlineStr">
        <is>
          <t>Proceeds from Issuance of Debt</t>
        </is>
      </c>
      <c r="B40" s="5" t="n">
        <v>2000</v>
      </c>
    </row>
    <row r="41">
      <c r="A41" s="4" t="inlineStr">
        <is>
          <t>Debt Instrument, Maturity Year Date</t>
        </is>
      </c>
      <c r="B41" s="4" t="inlineStr">
        <is>
          <t>2025</t>
        </is>
      </c>
    </row>
    <row r="42">
      <c r="A42" s="4" t="inlineStr">
        <is>
          <t>Debt Instrument, Interest Rate, Stated Percentage</t>
        </is>
      </c>
      <c r="B42" s="4" t="inlineStr">
        <is>
          <t>2.242%</t>
        </is>
      </c>
    </row>
    <row r="43">
      <c r="A43" s="4" t="inlineStr">
        <is>
          <t>Notes 2.293% Due 2027 [Member]</t>
        </is>
      </c>
    </row>
    <row r="44">
      <c r="A44" s="3" t="inlineStr">
        <is>
          <t>Debt Instrument [Line Items]</t>
        </is>
      </c>
    </row>
    <row r="45">
      <c r="A45" s="4" t="inlineStr">
        <is>
          <t>Proceeds from Issuance of Debt</t>
        </is>
      </c>
      <c r="B45" s="5" t="n">
        <v>500</v>
      </c>
    </row>
    <row r="46">
      <c r="A46" s="4" t="inlineStr">
        <is>
          <t>Debt Instrument, Maturity Year Date</t>
        </is>
      </c>
      <c r="B46" s="4" t="inlineStr">
        <is>
          <t>2027</t>
        </is>
      </c>
    </row>
    <row r="47">
      <c r="A47" s="4" t="inlineStr">
        <is>
          <t>Debt Instrument, Interest Rate, Stated Percentage</t>
        </is>
      </c>
      <c r="B47" s="4" t="inlineStr">
        <is>
          <t>2.293%</t>
        </is>
      </c>
    </row>
    <row r="48">
      <c r="A48" s="4" t="inlineStr">
        <is>
          <t>Notes 2.493% Due 2027 [Member]</t>
        </is>
      </c>
    </row>
    <row r="49">
      <c r="A49" s="3" t="inlineStr">
        <is>
          <t>Debt Instrument [Line Items]</t>
        </is>
      </c>
    </row>
    <row r="50">
      <c r="A50" s="4" t="inlineStr">
        <is>
          <t>Proceeds from Issuance of Debt</t>
        </is>
      </c>
      <c r="B50" s="5" t="n">
        <v>1250</v>
      </c>
    </row>
    <row r="51">
      <c r="A51" s="4" t="inlineStr">
        <is>
          <t>Debt Instrument, Maturity Year Date</t>
        </is>
      </c>
      <c r="B51" s="4" t="inlineStr">
        <is>
          <t>2027</t>
        </is>
      </c>
    </row>
    <row r="52">
      <c r="A52" s="4" t="inlineStr">
        <is>
          <t>Debt Instrument, Interest Rate, Stated Percentage</t>
        </is>
      </c>
      <c r="B52" s="4" t="inlineStr">
        <is>
          <t>2.493%</t>
        </is>
      </c>
    </row>
    <row r="53">
      <c r="A53" s="4" t="inlineStr">
        <is>
          <t>Notes 2.565% Due 2030 [Member]</t>
        </is>
      </c>
    </row>
    <row r="54">
      <c r="A54" s="3" t="inlineStr">
        <is>
          <t>Debt Instrument [Line Items]</t>
        </is>
      </c>
    </row>
    <row r="55">
      <c r="A55" s="4" t="inlineStr">
        <is>
          <t>Proceeds from Issuance of Debt</t>
        </is>
      </c>
      <c r="B55" s="5" t="n">
        <v>1500</v>
      </c>
    </row>
    <row r="56">
      <c r="A56" s="4" t="inlineStr">
        <is>
          <t>Debt Instrument, Maturity Year Date</t>
        </is>
      </c>
      <c r="B56" s="4" t="inlineStr">
        <is>
          <t>2030</t>
        </is>
      </c>
    </row>
    <row r="57">
      <c r="A57" s="4" t="inlineStr">
        <is>
          <t>Debt Instrument, Interest Rate, Stated Percentage</t>
        </is>
      </c>
      <c r="B57" s="4" t="inlineStr">
        <is>
          <t>2.565%</t>
        </is>
      </c>
    </row>
    <row r="58">
      <c r="A58" s="4" t="inlineStr">
        <is>
          <t>Notes 2.722% Due 2030 [Member]</t>
        </is>
      </c>
    </row>
    <row r="59">
      <c r="A59" s="3" t="inlineStr">
        <is>
          <t>Debt Instrument [Line Items]</t>
        </is>
      </c>
    </row>
    <row r="60">
      <c r="A60" s="4" t="inlineStr">
        <is>
          <t>Proceeds from Issuance of Debt</t>
        </is>
      </c>
      <c r="B60" s="5" t="n">
        <v>2000</v>
      </c>
    </row>
    <row r="61">
      <c r="A61" s="4" t="inlineStr">
        <is>
          <t>Debt Instrument, Maturity Year Date</t>
        </is>
      </c>
      <c r="B61" s="4" t="inlineStr">
        <is>
          <t>2030</t>
        </is>
      </c>
    </row>
    <row r="62">
      <c r="A62" s="4" t="inlineStr">
        <is>
          <t>Debt Instrument, Interest Rate, Stated Percentage</t>
        </is>
      </c>
      <c r="B62" s="4" t="inlineStr">
        <is>
          <t>2.722%</t>
        </is>
      </c>
    </row>
    <row r="63">
      <c r="A63" s="4" t="inlineStr">
        <is>
          <t>Notes 3.112% Due 2040 [Member]</t>
        </is>
      </c>
    </row>
    <row r="64">
      <c r="A64" s="3" t="inlineStr">
        <is>
          <t>Debt Instrument [Line Items]</t>
        </is>
      </c>
    </row>
    <row r="65">
      <c r="A65" s="4" t="inlineStr">
        <is>
          <t>Proceeds from Issuance of Debt</t>
        </is>
      </c>
      <c r="B65" s="5" t="n">
        <v>750</v>
      </c>
    </row>
    <row r="66">
      <c r="A66" s="4" t="inlineStr">
        <is>
          <t>Debt Instrument, Maturity Year Date</t>
        </is>
      </c>
      <c r="B66" s="4" t="inlineStr">
        <is>
          <t>2040</t>
        </is>
      </c>
    </row>
    <row r="67">
      <c r="A67" s="4" t="inlineStr">
        <is>
          <t>Debt Instrument, Interest Rate, Stated Percentage</t>
        </is>
      </c>
      <c r="B67" s="4" t="inlineStr">
        <is>
          <t>3.112%</t>
        </is>
      </c>
    </row>
    <row r="68">
      <c r="A68" s="4" t="inlineStr">
        <is>
          <t>Notes 3.377% Due 2040 [Member]</t>
        </is>
      </c>
    </row>
    <row r="69">
      <c r="A69" s="3" t="inlineStr">
        <is>
          <t>Debt Instrument [Line Items]</t>
        </is>
      </c>
    </row>
    <row r="70">
      <c r="A70" s="4" t="inlineStr">
        <is>
          <t>Proceeds from Issuance of Debt</t>
        </is>
      </c>
      <c r="B70" s="5" t="n">
        <v>1500</v>
      </c>
    </row>
    <row r="71">
      <c r="A71" s="4" t="inlineStr">
        <is>
          <t>Debt Instrument, Maturity Year Date</t>
        </is>
      </c>
      <c r="B71" s="4" t="inlineStr">
        <is>
          <t>2040</t>
        </is>
      </c>
    </row>
    <row r="72">
      <c r="A72" s="4" t="inlineStr">
        <is>
          <t>Debt Instrument, Interest Rate, Stated Percentage</t>
        </is>
      </c>
      <c r="B72" s="4" t="inlineStr">
        <is>
          <t>3.377%</t>
        </is>
      </c>
    </row>
    <row r="73">
      <c r="A73" s="4" t="inlineStr">
        <is>
          <t>Notes 3.362% Due 2050 [Member]</t>
        </is>
      </c>
    </row>
    <row r="74">
      <c r="A74" s="3" t="inlineStr">
        <is>
          <t>Debt Instrument [Line Items]</t>
        </is>
      </c>
    </row>
    <row r="75">
      <c r="A75" s="4" t="inlineStr">
        <is>
          <t>Proceeds from Issuance of Debt</t>
        </is>
      </c>
      <c r="B75" s="5" t="n">
        <v>750</v>
      </c>
    </row>
    <row r="76">
      <c r="A76" s="4" t="inlineStr">
        <is>
          <t>Debt Instrument, Maturity Year Date</t>
        </is>
      </c>
      <c r="B76" s="4" t="inlineStr">
        <is>
          <t>2050</t>
        </is>
      </c>
    </row>
    <row r="77">
      <c r="A77" s="4" t="inlineStr">
        <is>
          <t>Debt Instrument, Interest Rate, Stated Percentage</t>
        </is>
      </c>
      <c r="B77" s="4" t="inlineStr">
        <is>
          <t>3.362%</t>
        </is>
      </c>
    </row>
    <row r="78">
      <c r="A78" s="4" t="inlineStr">
        <is>
          <t>Notes 3.577% Due 2050 [Member]</t>
        </is>
      </c>
    </row>
    <row r="79">
      <c r="A79" s="3" t="inlineStr">
        <is>
          <t>Debt Instrument [Line Items]</t>
        </is>
      </c>
    </row>
    <row r="80">
      <c r="A80" s="4" t="inlineStr">
        <is>
          <t>Proceeds from Issuance of Debt</t>
        </is>
      </c>
      <c r="B80" s="5" t="n">
        <v>2000</v>
      </c>
    </row>
    <row r="81">
      <c r="A81" s="4" t="inlineStr">
        <is>
          <t>Debt Instrument, Maturity Year Date</t>
        </is>
      </c>
      <c r="B81" s="4" t="inlineStr">
        <is>
          <t>2050</t>
        </is>
      </c>
    </row>
    <row r="82">
      <c r="A82" s="4" t="inlineStr">
        <is>
          <t>Debt Instrument, Interest Rate, Stated Percentage</t>
        </is>
      </c>
      <c r="B82" s="4" t="inlineStr">
        <is>
          <t>3.57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and Lines of Credit (Repayments of Long-term Debt) (Details) € in Millions, $ in Millions</t>
        </is>
      </c>
      <c r="B1" s="2" t="inlineStr">
        <is>
          <t>12 Months Ended</t>
        </is>
      </c>
    </row>
    <row r="2">
      <c r="B2" s="2" t="inlineStr">
        <is>
          <t>Dec. 31, 2020USD ($)</t>
        </is>
      </c>
      <c r="C2" s="2" t="inlineStr">
        <is>
          <t>Dec. 31, 2019USD ($)</t>
        </is>
      </c>
      <c r="D2" s="2" t="inlineStr">
        <is>
          <t>Dec. 31, 2019EUR (€)</t>
        </is>
      </c>
      <c r="E2" s="2" t="inlineStr">
        <is>
          <t>Dec. 31, 2020EUR (€)</t>
        </is>
      </c>
    </row>
    <row r="3">
      <c r="A3" s="3" t="inlineStr">
        <is>
          <t>Debt Instrument [Line Items]</t>
        </is>
      </c>
    </row>
    <row r="4">
      <c r="A4" s="4" t="inlineStr">
        <is>
          <t>Payment for Debt Extinguishment or Debt Prepayment Cost</t>
        </is>
      </c>
      <c r="B4" s="5" t="n">
        <v>703</v>
      </c>
    </row>
    <row r="5">
      <c r="A5" s="4" t="inlineStr">
        <is>
          <t>3.125% notes due 2020</t>
        </is>
      </c>
    </row>
    <row r="6">
      <c r="A6" s="3" t="inlineStr">
        <is>
          <t>Debt Instrument [Line Items]</t>
        </is>
      </c>
    </row>
    <row r="7">
      <c r="A7" s="4" t="inlineStr">
        <is>
          <t>Repayments of Debt</t>
        </is>
      </c>
      <c r="B7" s="5" t="n">
        <v>1000</v>
      </c>
    </row>
    <row r="8">
      <c r="A8" s="4" t="inlineStr">
        <is>
          <t>Debt Instrument, Interest Rate, Stated Percentage</t>
        </is>
      </c>
      <c r="E8" s="4" t="inlineStr">
        <is>
          <t>3.125%</t>
        </is>
      </c>
    </row>
    <row r="9">
      <c r="A9" s="4" t="inlineStr">
        <is>
          <t>Debt Instrument, Maturity Year Date</t>
        </is>
      </c>
      <c r="B9" s="4" t="inlineStr">
        <is>
          <t>2020</t>
        </is>
      </c>
    </row>
    <row r="10">
      <c r="A10" s="4" t="inlineStr">
        <is>
          <t>Notes 3.650% Due 2023 [Member]</t>
        </is>
      </c>
    </row>
    <row r="11">
      <c r="A11" s="3" t="inlineStr">
        <is>
          <t>Debt Instrument [Line Items]</t>
        </is>
      </c>
    </row>
    <row r="12">
      <c r="A12" s="4" t="inlineStr">
        <is>
          <t>Repayments of Debt</t>
        </is>
      </c>
      <c r="B12" s="5" t="n">
        <v>410</v>
      </c>
    </row>
    <row r="13">
      <c r="A13" s="4" t="inlineStr">
        <is>
          <t>Debt Instrument, Interest Rate, Stated Percentage</t>
        </is>
      </c>
      <c r="E13" s="4" t="inlineStr">
        <is>
          <t>3.65%</t>
        </is>
      </c>
    </row>
    <row r="14">
      <c r="A14" s="4" t="inlineStr">
        <is>
          <t>Debt Instrument, Maturity Year Date</t>
        </is>
      </c>
      <c r="B14" s="4" t="inlineStr">
        <is>
          <t>2023</t>
        </is>
      </c>
    </row>
    <row r="15">
      <c r="A15" s="4" t="inlineStr">
        <is>
          <t>EURIBOR plus 0.20% floating rate notes due 2020 [Member]</t>
        </is>
      </c>
    </row>
    <row r="16">
      <c r="A16" s="3" t="inlineStr">
        <is>
          <t>Debt Instrument [Line Items]</t>
        </is>
      </c>
    </row>
    <row r="17">
      <c r="A17" s="4" t="inlineStr">
        <is>
          <t>Repayments of Debt</t>
        </is>
      </c>
      <c r="B17" s="5" t="n">
        <v>817</v>
      </c>
    </row>
    <row r="18">
      <c r="A18" s="4" t="inlineStr">
        <is>
          <t>Debt Instrument, Interest Rate, Stated Percentage</t>
        </is>
      </c>
      <c r="E18" s="4" t="inlineStr">
        <is>
          <t>0.20%</t>
        </is>
      </c>
    </row>
    <row r="19">
      <c r="A19" s="4" t="inlineStr">
        <is>
          <t>Debt Instrument, Face Amount | €</t>
        </is>
      </c>
      <c r="E19" s="12" t="n">
        <v>750</v>
      </c>
    </row>
    <row r="20">
      <c r="A20" s="4" t="inlineStr">
        <is>
          <t>Debt Instrument, Maturity Year Date</t>
        </is>
      </c>
      <c r="B20" s="4" t="inlineStr">
        <is>
          <t>2020</t>
        </is>
      </c>
    </row>
    <row r="21">
      <c r="A21" s="4" t="inlineStr">
        <is>
          <t>Notes 4.500% Due 2020 [Member]</t>
        </is>
      </c>
    </row>
    <row r="22">
      <c r="A22" s="3" t="inlineStr">
        <is>
          <t>Debt Instrument [Line Items]</t>
        </is>
      </c>
    </row>
    <row r="23">
      <c r="A23" s="4" t="inlineStr">
        <is>
          <t>Repayments of Debt</t>
        </is>
      </c>
      <c r="B23" s="5" t="n">
        <v>1250</v>
      </c>
    </row>
    <row r="24">
      <c r="A24" s="4" t="inlineStr">
        <is>
          <t>Debt Instrument, Interest Rate, Stated Percentage</t>
        </is>
      </c>
      <c r="E24" s="4" t="inlineStr">
        <is>
          <t>4.50%</t>
        </is>
      </c>
    </row>
    <row r="25">
      <c r="A25" s="4" t="inlineStr">
        <is>
          <t>Debt Instrument, Maturity Year Date</t>
        </is>
      </c>
      <c r="B25" s="4" t="inlineStr">
        <is>
          <t>2020</t>
        </is>
      </c>
    </row>
    <row r="26">
      <c r="A26" s="4" t="inlineStr">
        <is>
          <t>Notes 1.125% Due 2021 [Member]</t>
        </is>
      </c>
    </row>
    <row r="27">
      <c r="A27" s="3" t="inlineStr">
        <is>
          <t>Debt Instrument [Line Items]</t>
        </is>
      </c>
    </row>
    <row r="28">
      <c r="A28" s="4" t="inlineStr">
        <is>
          <t>Repayments of Debt</t>
        </is>
      </c>
      <c r="B28" s="5" t="n">
        <v>1082</v>
      </c>
    </row>
    <row r="29">
      <c r="A29" s="4" t="inlineStr">
        <is>
          <t>Debt Instrument, Interest Rate, Stated Percentage</t>
        </is>
      </c>
      <c r="E29" s="4" t="inlineStr">
        <is>
          <t>1.125%</t>
        </is>
      </c>
    </row>
    <row r="30">
      <c r="A30" s="4" t="inlineStr">
        <is>
          <t>Debt Instrument, Face Amount | €</t>
        </is>
      </c>
      <c r="E30" s="12" t="n">
        <v>950</v>
      </c>
    </row>
    <row r="31">
      <c r="A31" s="4" t="inlineStr">
        <is>
          <t>Debt Instrument, Maturity Year Date</t>
        </is>
      </c>
      <c r="B31" s="4" t="inlineStr">
        <is>
          <t>2021</t>
        </is>
      </c>
    </row>
    <row r="32">
      <c r="A32" s="4" t="inlineStr">
        <is>
          <t>Notes 1.250% due 2023 [Member]</t>
        </is>
      </c>
    </row>
    <row r="33">
      <c r="A33" s="3" t="inlineStr">
        <is>
          <t>Debt Instrument [Line Items]</t>
        </is>
      </c>
    </row>
    <row r="34">
      <c r="A34" s="4" t="inlineStr">
        <is>
          <t>Repayments of Debt</t>
        </is>
      </c>
      <c r="B34" s="5" t="n">
        <v>836</v>
      </c>
    </row>
    <row r="35">
      <c r="A35" s="4" t="inlineStr">
        <is>
          <t>Debt Instrument, Interest Rate, Stated Percentage</t>
        </is>
      </c>
      <c r="E35" s="4" t="inlineStr">
        <is>
          <t>1.25%</t>
        </is>
      </c>
    </row>
    <row r="36">
      <c r="A36" s="4" t="inlineStr">
        <is>
          <t>Debt Instrument, Face Amount | €</t>
        </is>
      </c>
      <c r="E36" s="12" t="n">
        <v>750</v>
      </c>
    </row>
    <row r="37">
      <c r="A37" s="4" t="inlineStr">
        <is>
          <t>Debt Instrument, Maturity Year Date</t>
        </is>
      </c>
      <c r="B37" s="4" t="inlineStr">
        <is>
          <t>2023</t>
        </is>
      </c>
    </row>
    <row r="38">
      <c r="A38" s="4" t="inlineStr">
        <is>
          <t>Notes 1.150% Due 2024 [Member]</t>
        </is>
      </c>
    </row>
    <row r="39">
      <c r="A39" s="3" t="inlineStr">
        <is>
          <t>Debt Instrument [Line Items]</t>
        </is>
      </c>
    </row>
    <row r="40">
      <c r="A40" s="4" t="inlineStr">
        <is>
          <t>Repayments of Debt</t>
        </is>
      </c>
      <c r="B40" s="5" t="n">
        <v>841</v>
      </c>
    </row>
    <row r="41">
      <c r="A41" s="4" t="inlineStr">
        <is>
          <t>Debt Instrument, Interest Rate, Stated Percentage</t>
        </is>
      </c>
      <c r="E41" s="4" t="inlineStr">
        <is>
          <t>1.15%</t>
        </is>
      </c>
    </row>
    <row r="42">
      <c r="A42" s="4" t="inlineStr">
        <is>
          <t>Debt Instrument, Face Amount | €</t>
        </is>
      </c>
      <c r="E42" s="12" t="n">
        <v>750</v>
      </c>
    </row>
    <row r="43">
      <c r="A43" s="4" t="inlineStr">
        <is>
          <t>Debt Instrument, Maturity Year Date</t>
        </is>
      </c>
      <c r="B43" s="4" t="inlineStr">
        <is>
          <t>2024</t>
        </is>
      </c>
    </row>
    <row r="44">
      <c r="A44" s="4" t="inlineStr">
        <is>
          <t>Notes 1.875% Due 2026 [Member]</t>
        </is>
      </c>
    </row>
    <row r="45">
      <c r="A45" s="3" t="inlineStr">
        <is>
          <t>Debt Instrument [Line Items]</t>
        </is>
      </c>
    </row>
    <row r="46">
      <c r="A46" s="4" t="inlineStr">
        <is>
          <t>Repayments of Debt</t>
        </is>
      </c>
      <c r="B46" s="5" t="n">
        <v>567</v>
      </c>
    </row>
    <row r="47">
      <c r="A47" s="4" t="inlineStr">
        <is>
          <t>Debt Instrument, Interest Rate, Stated Percentage</t>
        </is>
      </c>
      <c r="E47" s="4" t="inlineStr">
        <is>
          <t>1.875%</t>
        </is>
      </c>
    </row>
    <row r="48">
      <c r="A48" s="4" t="inlineStr">
        <is>
          <t>Debt Instrument, Face Amount | €</t>
        </is>
      </c>
      <c r="E48" s="12" t="n">
        <v>500</v>
      </c>
    </row>
    <row r="49">
      <c r="A49" s="4" t="inlineStr">
        <is>
          <t>Debt Instrument, Maturity Year Date</t>
        </is>
      </c>
      <c r="B49" s="4" t="inlineStr">
        <is>
          <t>2026</t>
        </is>
      </c>
    </row>
    <row r="50">
      <c r="A50" s="4" t="inlineStr">
        <is>
          <t>Notes 1.900% Due 2020 [Member]</t>
        </is>
      </c>
    </row>
    <row r="51">
      <c r="A51" s="3" t="inlineStr">
        <is>
          <t>Debt Instrument [Line Items]</t>
        </is>
      </c>
    </row>
    <row r="52">
      <c r="A52" s="4" t="inlineStr">
        <is>
          <t>Repayments of Debt</t>
        </is>
      </c>
      <c r="B52" s="5" t="n">
        <v>1000</v>
      </c>
    </row>
    <row r="53">
      <c r="A53" s="4" t="inlineStr">
        <is>
          <t>Debt Instrument, Interest Rate, Stated Percentage</t>
        </is>
      </c>
      <c r="E53" s="4" t="inlineStr">
        <is>
          <t>1.90%</t>
        </is>
      </c>
    </row>
    <row r="54">
      <c r="A54" s="4" t="inlineStr">
        <is>
          <t>Debt Instrument, Maturity Year Date</t>
        </is>
      </c>
      <c r="B54" s="4" t="inlineStr">
        <is>
          <t>2020</t>
        </is>
      </c>
    </row>
    <row r="55">
      <c r="A55" s="4" t="inlineStr">
        <is>
          <t>Notes 3.350% due 2021 [Member]</t>
        </is>
      </c>
    </row>
    <row r="56">
      <c r="A56" s="3" t="inlineStr">
        <is>
          <t>Debt Instrument [Line Items]</t>
        </is>
      </c>
    </row>
    <row r="57">
      <c r="A57" s="4" t="inlineStr">
        <is>
          <t>Repayments of Debt</t>
        </is>
      </c>
      <c r="B57" s="5" t="n">
        <v>1000</v>
      </c>
    </row>
    <row r="58">
      <c r="A58" s="4" t="inlineStr">
        <is>
          <t>Debt Instrument, Interest Rate, Stated Percentage</t>
        </is>
      </c>
      <c r="E58" s="4" t="inlineStr">
        <is>
          <t>3.35%</t>
        </is>
      </c>
    </row>
    <row r="59">
      <c r="A59" s="4" t="inlineStr">
        <is>
          <t>Debt Instrument, Maturity Year Date</t>
        </is>
      </c>
      <c r="B59" s="4" t="inlineStr">
        <is>
          <t>2021</t>
        </is>
      </c>
    </row>
    <row r="60">
      <c r="A60" s="4" t="inlineStr">
        <is>
          <t>LIBOR plus 0.650% floating rate notes due 2021 [Member]</t>
        </is>
      </c>
    </row>
    <row r="61">
      <c r="A61" s="3" t="inlineStr">
        <is>
          <t>Debt Instrument [Line Items]</t>
        </is>
      </c>
    </row>
    <row r="62">
      <c r="A62" s="4" t="inlineStr">
        <is>
          <t>Repayments of Debt</t>
        </is>
      </c>
      <c r="B62" s="5" t="n">
        <v>750</v>
      </c>
    </row>
    <row r="63">
      <c r="A63" s="4" t="inlineStr">
        <is>
          <t>Debt Instrument, Interest Rate, Stated Percentage</t>
        </is>
      </c>
      <c r="E63" s="4" t="inlineStr">
        <is>
          <t>0.65%</t>
        </is>
      </c>
    </row>
    <row r="64">
      <c r="A64" s="4" t="inlineStr">
        <is>
          <t>Debt Instrument, Maturity Year Date</t>
        </is>
      </c>
      <c r="B64" s="4" t="inlineStr">
        <is>
          <t>2021</t>
        </is>
      </c>
    </row>
    <row r="65">
      <c r="A65" s="4" t="inlineStr">
        <is>
          <t>Notes 1.950% Due 2021 [Member]</t>
        </is>
      </c>
    </row>
    <row r="66">
      <c r="A66" s="3" t="inlineStr">
        <is>
          <t>Debt Instrument [Line Items]</t>
        </is>
      </c>
    </row>
    <row r="67">
      <c r="A67" s="4" t="inlineStr">
        <is>
          <t>Repayments of Debt</t>
        </is>
      </c>
      <c r="B67" s="5" t="n">
        <v>750</v>
      </c>
    </row>
    <row r="68">
      <c r="A68" s="4" t="inlineStr">
        <is>
          <t>Debt Instrument, Interest Rate, Stated Percentage</t>
        </is>
      </c>
      <c r="E68" s="4" t="inlineStr">
        <is>
          <t>1.95%</t>
        </is>
      </c>
    </row>
    <row r="69">
      <c r="A69" s="4" t="inlineStr">
        <is>
          <t>Debt Instrument, Maturity Year Date</t>
        </is>
      </c>
      <c r="B69" s="4" t="inlineStr">
        <is>
          <t>2021</t>
        </is>
      </c>
    </row>
    <row r="70">
      <c r="A70" s="4" t="inlineStr">
        <is>
          <t>Notes 2.300% Due 2022 [Member]</t>
        </is>
      </c>
    </row>
    <row r="71">
      <c r="A71" s="3" t="inlineStr">
        <is>
          <t>Debt Instrument [Line Items]</t>
        </is>
      </c>
    </row>
    <row r="72">
      <c r="A72" s="4" t="inlineStr">
        <is>
          <t>Repayments of Debt</t>
        </is>
      </c>
      <c r="B72" s="5" t="n">
        <v>500</v>
      </c>
    </row>
    <row r="73">
      <c r="A73" s="4" t="inlineStr">
        <is>
          <t>Debt Instrument, Interest Rate, Stated Percentage</t>
        </is>
      </c>
      <c r="E73" s="4" t="inlineStr">
        <is>
          <t>2.30%</t>
        </is>
      </c>
    </row>
    <row r="74">
      <c r="A74" s="4" t="inlineStr">
        <is>
          <t>Debt Instrument, Maturity Year Date</t>
        </is>
      </c>
      <c r="B74" s="4" t="inlineStr">
        <is>
          <t>2022</t>
        </is>
      </c>
    </row>
    <row r="75">
      <c r="A75" s="4" t="inlineStr">
        <is>
          <t>Notes 3.100% Due 2022 [Member]</t>
        </is>
      </c>
    </row>
    <row r="76">
      <c r="A76" s="3" t="inlineStr">
        <is>
          <t>Debt Instrument [Line Items]</t>
        </is>
      </c>
    </row>
    <row r="77">
      <c r="A77" s="4" t="inlineStr">
        <is>
          <t>Repayments of Debt</t>
        </is>
      </c>
      <c r="B77" s="5" t="n">
        <v>2300</v>
      </c>
    </row>
    <row r="78">
      <c r="A78" s="4" t="inlineStr">
        <is>
          <t>Debt Instrument, Interest Rate, Stated Percentage</t>
        </is>
      </c>
      <c r="E78" s="4" t="inlineStr">
        <is>
          <t>3.10%</t>
        </is>
      </c>
    </row>
    <row r="79">
      <c r="A79" s="4" t="inlineStr">
        <is>
          <t>Debt Instrument, Maturity Year Date</t>
        </is>
      </c>
      <c r="B79" s="4" t="inlineStr">
        <is>
          <t>2022</t>
        </is>
      </c>
    </row>
    <row r="80">
      <c r="A80" s="4" t="inlineStr">
        <is>
          <t>Notes 2.800% Due 2024 [Member]</t>
        </is>
      </c>
    </row>
    <row r="81">
      <c r="A81" s="3" t="inlineStr">
        <is>
          <t>Debt Instrument [Line Items]</t>
        </is>
      </c>
    </row>
    <row r="82">
      <c r="A82" s="4" t="inlineStr">
        <is>
          <t>Repayments of Debt</t>
        </is>
      </c>
      <c r="B82" s="5" t="n">
        <v>800</v>
      </c>
    </row>
    <row r="83">
      <c r="A83" s="4" t="inlineStr">
        <is>
          <t>Debt Instrument, Interest Rate, Stated Percentage</t>
        </is>
      </c>
      <c r="E83" s="4" t="inlineStr">
        <is>
          <t>2.80%</t>
        </is>
      </c>
    </row>
    <row r="84">
      <c r="A84" s="4" t="inlineStr">
        <is>
          <t>Debt Instrument, Maturity Year Date</t>
        </is>
      </c>
      <c r="B84" s="4" t="inlineStr">
        <is>
          <t>2024</t>
        </is>
      </c>
    </row>
    <row r="85">
      <c r="A85" s="4" t="inlineStr">
        <is>
          <t>Notes 4.875% Due 2020 [Member]</t>
        </is>
      </c>
    </row>
    <row r="86">
      <c r="A86" s="3" t="inlineStr">
        <is>
          <t>Debt Instrument [Line Items]</t>
        </is>
      </c>
    </row>
    <row r="87">
      <c r="A87" s="4" t="inlineStr">
        <is>
          <t>Repayments of Debt</t>
        </is>
      </c>
      <c r="B87" s="5" t="n">
        <v>171</v>
      </c>
    </row>
    <row r="88">
      <c r="A88" s="4" t="inlineStr">
        <is>
          <t>Debt Instrument, Interest Rate, Stated Percentage</t>
        </is>
      </c>
      <c r="E88" s="4" t="inlineStr">
        <is>
          <t>4.875%</t>
        </is>
      </c>
    </row>
    <row r="89">
      <c r="A89" s="4" t="inlineStr">
        <is>
          <t>Debt Instrument, Maturity Year Date</t>
        </is>
      </c>
      <c r="B89" s="4" t="inlineStr">
        <is>
          <t>2020</t>
        </is>
      </c>
    </row>
    <row r="90">
      <c r="A90" s="4" t="inlineStr">
        <is>
          <t>Notes 3.650% Due 2023 Feb28</t>
        </is>
      </c>
    </row>
    <row r="91">
      <c r="A91" s="3" t="inlineStr">
        <is>
          <t>Debt Instrument [Line Items]</t>
        </is>
      </c>
    </row>
    <row r="92">
      <c r="A92" s="4" t="inlineStr">
        <is>
          <t>Repayments of Debt</t>
        </is>
      </c>
      <c r="B92" s="5" t="n">
        <v>1669</v>
      </c>
    </row>
    <row r="93">
      <c r="A93" s="4" t="inlineStr">
        <is>
          <t>Debt Instrument, Interest Rate, Stated Percentage</t>
        </is>
      </c>
      <c r="E93" s="4" t="inlineStr">
        <is>
          <t>3.65%</t>
        </is>
      </c>
    </row>
    <row r="94">
      <c r="A94" s="4" t="inlineStr">
        <is>
          <t>Debt Instrument, Maturity Year Date</t>
        </is>
      </c>
      <c r="C94" s="4" t="inlineStr">
        <is>
          <t>2023</t>
        </is>
      </c>
      <c r="D94" s="4" t="inlineStr">
        <is>
          <t>2023</t>
        </is>
      </c>
    </row>
    <row r="95">
      <c r="A95" s="4" t="inlineStr">
        <is>
          <t>Notes 2.650% Due 2026 [Member]</t>
        </is>
      </c>
    </row>
    <row r="96">
      <c r="A96" s="3" t="inlineStr">
        <is>
          <t>Debt Instrument [Line Items]</t>
        </is>
      </c>
    </row>
    <row r="97">
      <c r="A97" s="4" t="inlineStr">
        <is>
          <t>Repayments of Debt</t>
        </is>
      </c>
      <c r="B97" s="5" t="n">
        <v>431</v>
      </c>
    </row>
    <row r="98">
      <c r="A98" s="4" t="inlineStr">
        <is>
          <t>Debt Instrument, Interest Rate, Stated Percentage</t>
        </is>
      </c>
      <c r="E98" s="4" t="inlineStr">
        <is>
          <t>2.65%</t>
        </is>
      </c>
    </row>
    <row r="99">
      <c r="A99" s="4" t="inlineStr">
        <is>
          <t>Debt Instrument, Maturity Year Date</t>
        </is>
      </c>
      <c r="B99" s="4" t="inlineStr">
        <is>
          <t>2026</t>
        </is>
      </c>
      <c r="C99" s="4" t="inlineStr">
        <is>
          <t>2026</t>
        </is>
      </c>
      <c r="D99" s="4" t="inlineStr">
        <is>
          <t>2026</t>
        </is>
      </c>
    </row>
    <row r="100">
      <c r="A100" s="4" t="inlineStr">
        <is>
          <t>Notes 8.875% Due 2019 [Member]</t>
        </is>
      </c>
    </row>
    <row r="101">
      <c r="A101" s="3" t="inlineStr">
        <is>
          <t>Debt Instrument [Line Items]</t>
        </is>
      </c>
    </row>
    <row r="102">
      <c r="A102" s="4" t="inlineStr">
        <is>
          <t>Repayments of Debt</t>
        </is>
      </c>
      <c r="C102" s="5" t="n">
        <v>271</v>
      </c>
    </row>
    <row r="103">
      <c r="A103" s="4" t="inlineStr">
        <is>
          <t>Debt Instrument, Interest Rate, Stated Percentage</t>
        </is>
      </c>
      <c r="C103" s="4" t="inlineStr">
        <is>
          <t>8.875%</t>
        </is>
      </c>
      <c r="D103" s="4" t="inlineStr">
        <is>
          <t>8.875%</t>
        </is>
      </c>
    </row>
    <row r="104">
      <c r="A104" s="4" t="inlineStr">
        <is>
          <t>Debt Instrument, Maturity Year Date</t>
        </is>
      </c>
      <c r="C104" s="4" t="inlineStr">
        <is>
          <t>2019</t>
        </is>
      </c>
      <c r="D104" s="4" t="inlineStr">
        <is>
          <t>2019</t>
        </is>
      </c>
    </row>
    <row r="105">
      <c r="A105" s="4" t="inlineStr">
        <is>
          <t>EURIBOR plus 0.15% floating rate notes due 2019 [Member]</t>
        </is>
      </c>
    </row>
    <row r="106">
      <c r="A106" s="3" t="inlineStr">
        <is>
          <t>Debt Instrument [Line Items]</t>
        </is>
      </c>
    </row>
    <row r="107">
      <c r="A107" s="4" t="inlineStr">
        <is>
          <t>Repayments of Debt | €</t>
        </is>
      </c>
      <c r="D107" s="12" t="n">
        <v>750</v>
      </c>
    </row>
    <row r="108">
      <c r="A108" s="4" t="inlineStr">
        <is>
          <t>Debt Instrument, Interest Rate, Stated Percentage</t>
        </is>
      </c>
      <c r="C108" s="4" t="inlineStr">
        <is>
          <t>0.15%</t>
        </is>
      </c>
      <c r="D108" s="4" t="inlineStr">
        <is>
          <t>0.15%</t>
        </is>
      </c>
    </row>
    <row r="109">
      <c r="A109" s="4" t="inlineStr">
        <is>
          <t>Debt Instrument, Maturity Year Date</t>
        </is>
      </c>
      <c r="C109" s="4" t="inlineStr">
        <is>
          <t>2019</t>
        </is>
      </c>
      <c r="D109" s="4" t="inlineStr">
        <is>
          <t>2019</t>
        </is>
      </c>
    </row>
    <row r="110">
      <c r="A110" s="4" t="inlineStr">
        <is>
          <t>LIBOR plus 0.350% floating rate notes due 2019 [Member]</t>
        </is>
      </c>
    </row>
    <row r="111">
      <c r="A111" s="3" t="inlineStr">
        <is>
          <t>Debt Instrument [Line Items]</t>
        </is>
      </c>
    </row>
    <row r="112">
      <c r="A112" s="4" t="inlineStr">
        <is>
          <t>Repayments of Debt</t>
        </is>
      </c>
      <c r="C112" s="5" t="n">
        <v>350</v>
      </c>
    </row>
    <row r="113">
      <c r="A113" s="4" t="inlineStr">
        <is>
          <t>Debt Instrument, Interest Rate, Stated Percentage</t>
        </is>
      </c>
      <c r="C113" s="4" t="inlineStr">
        <is>
          <t>0.35%</t>
        </is>
      </c>
      <c r="D113" s="4" t="inlineStr">
        <is>
          <t>0.35%</t>
        </is>
      </c>
    </row>
    <row r="114">
      <c r="A114" s="4" t="inlineStr">
        <is>
          <t>Debt Instrument, Maturity Year Date</t>
        </is>
      </c>
      <c r="C114" s="4" t="inlineStr">
        <is>
          <t>2019</t>
        </is>
      </c>
      <c r="D114" s="4" t="inlineStr">
        <is>
          <t>2019</t>
        </is>
      </c>
    </row>
    <row r="115">
      <c r="A115" s="4" t="inlineStr">
        <is>
          <t>Notes 1.500% Due 2019 [Member]</t>
        </is>
      </c>
    </row>
    <row r="116">
      <c r="A116" s="3" t="inlineStr">
        <is>
          <t>Debt Instrument [Line Items]</t>
        </is>
      </c>
    </row>
    <row r="117">
      <c r="A117" s="4" t="inlineStr">
        <is>
          <t>Repayments of Debt</t>
        </is>
      </c>
      <c r="C117" s="5" t="n">
        <v>650</v>
      </c>
    </row>
    <row r="118">
      <c r="A118" s="4" t="inlineStr">
        <is>
          <t>Debt Instrument, Interest Rate, Stated Percentage</t>
        </is>
      </c>
      <c r="C118" s="4" t="inlineStr">
        <is>
          <t>1.50%</t>
        </is>
      </c>
      <c r="D118" s="4" t="inlineStr">
        <is>
          <t>1.50%</t>
        </is>
      </c>
    </row>
    <row r="119">
      <c r="A119" s="4" t="inlineStr">
        <is>
          <t>Debt Instrument, Maturity Year Date</t>
        </is>
      </c>
      <c r="C119" s="4" t="inlineStr">
        <is>
          <t>2019</t>
        </is>
      </c>
      <c r="D119" s="4" t="inlineStr">
        <is>
          <t>2019</t>
        </is>
      </c>
    </row>
    <row r="120">
      <c r="A120" s="4" t="inlineStr">
        <is>
          <t>Notes 1.950% Due 2019 [Member]</t>
        </is>
      </c>
    </row>
    <row r="121">
      <c r="A121" s="3" t="inlineStr">
        <is>
          <t>Debt Instrument [Line Items]</t>
        </is>
      </c>
    </row>
    <row r="122">
      <c r="A122" s="4" t="inlineStr">
        <is>
          <t>Repayments of Debt</t>
        </is>
      </c>
      <c r="C122" s="5" t="n">
        <v>300</v>
      </c>
    </row>
    <row r="123">
      <c r="A123" s="4" t="inlineStr">
        <is>
          <t>Debt Instrument, Interest Rate, Stated Percentage</t>
        </is>
      </c>
      <c r="C123" s="4" t="inlineStr">
        <is>
          <t>1.95%</t>
        </is>
      </c>
      <c r="D123" s="4" t="inlineStr">
        <is>
          <t>1.95%</t>
        </is>
      </c>
    </row>
    <row r="124">
      <c r="A124" s="4" t="inlineStr">
        <is>
          <t>Debt Instrument, Maturity Year Date</t>
        </is>
      </c>
      <c r="C124" s="4" t="inlineStr">
        <is>
          <t>2019</t>
        </is>
      </c>
      <c r="D124" s="4" t="inlineStr">
        <is>
          <t>2019</t>
        </is>
      </c>
    </row>
    <row r="125">
      <c r="A125" s="4" t="inlineStr">
        <is>
          <t>Notes 5.250% Due 2019 [Member]</t>
        </is>
      </c>
    </row>
    <row r="126">
      <c r="A126" s="3" t="inlineStr">
        <is>
          <t>Debt Instrument [Line Items]</t>
        </is>
      </c>
    </row>
    <row r="127">
      <c r="A127" s="4" t="inlineStr">
        <is>
          <t>Repayments of Debt</t>
        </is>
      </c>
      <c r="C127" s="5" t="n">
        <v>300</v>
      </c>
    </row>
    <row r="128">
      <c r="A128" s="4" t="inlineStr">
        <is>
          <t>Debt Instrument, Interest Rate, Stated Percentage</t>
        </is>
      </c>
      <c r="C128" s="4" t="inlineStr">
        <is>
          <t>5.25%</t>
        </is>
      </c>
      <c r="D128" s="4" t="inlineStr">
        <is>
          <t>5.25%</t>
        </is>
      </c>
    </row>
    <row r="129">
      <c r="A129" s="4" t="inlineStr">
        <is>
          <t>Debt Instrument, Maturity Year Date</t>
        </is>
      </c>
      <c r="C129" s="4" t="inlineStr">
        <is>
          <t>2019</t>
        </is>
      </c>
      <c r="D129" s="4" t="inlineStr">
        <is>
          <t>2019</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Lines of Credit (Schedule of Long-term Debt Instruments) (Details) - USD ($) $ in Millions</t>
        </is>
      </c>
      <c r="B1" s="2" t="inlineStr">
        <is>
          <t>12 Months Ended</t>
        </is>
      </c>
    </row>
    <row r="2">
      <c r="B2" s="2" t="inlineStr">
        <is>
          <t>Dec. 31, 2020</t>
        </is>
      </c>
      <c r="C2" s="2" t="inlineStr">
        <is>
          <t>Dec. 31, 2019</t>
        </is>
      </c>
    </row>
    <row r="3">
      <c r="A3" s="3" t="inlineStr">
        <is>
          <t>Debt Instrument [Line Items]</t>
        </is>
      </c>
    </row>
    <row r="4">
      <c r="A4" s="4" t="inlineStr">
        <is>
          <t>Other debt (including capitalized leases)</t>
        </is>
      </c>
      <c r="B4" s="5" t="n">
        <v>292</v>
      </c>
      <c r="C4" s="5" t="n">
        <v>315</v>
      </c>
    </row>
    <row r="5">
      <c r="A5" s="4" t="inlineStr">
        <is>
          <t>Principal Long-Term Debt</t>
        </is>
      </c>
      <c r="B5" s="6" t="n">
        <v>31470</v>
      </c>
      <c r="C5" s="6" t="n">
        <v>41274</v>
      </c>
    </row>
    <row r="6">
      <c r="A6" s="4" t="inlineStr">
        <is>
          <t>Other (fair market value adjustments, discounts and debt issuance costs)</t>
        </is>
      </c>
      <c r="B6" s="6" t="n">
        <v>106</v>
      </c>
      <c r="C6" s="6" t="n">
        <v>-315</v>
      </c>
    </row>
    <row r="7">
      <c r="A7" s="4" t="inlineStr">
        <is>
          <t>Long-term Debt</t>
        </is>
      </c>
      <c r="B7" s="6" t="n">
        <v>31576</v>
      </c>
      <c r="C7" s="6" t="n">
        <v>40959</v>
      </c>
    </row>
    <row r="8">
      <c r="A8" s="4" t="inlineStr">
        <is>
          <t>Long-term debt currently due</t>
        </is>
      </c>
      <c r="B8" s="6" t="n">
        <v>550</v>
      </c>
      <c r="C8" s="6" t="n">
        <v>3258</v>
      </c>
    </row>
    <row r="9">
      <c r="A9" s="4" t="inlineStr">
        <is>
          <t>Long-term debt</t>
        </is>
      </c>
      <c r="B9" s="5" t="n">
        <v>31026</v>
      </c>
      <c r="C9" s="6" t="n">
        <v>37701</v>
      </c>
    </row>
    <row r="10">
      <c r="A10" s="4" t="inlineStr">
        <is>
          <t>Notes 4.875% Due 2020 [Member]</t>
        </is>
      </c>
    </row>
    <row r="11">
      <c r="A11" s="3" t="inlineStr">
        <is>
          <t>Debt Instrument [Line Items]</t>
        </is>
      </c>
    </row>
    <row r="12">
      <c r="A12" s="4" t="inlineStr">
        <is>
          <t>Debt Instrument, Maturity Year Date</t>
        </is>
      </c>
      <c r="B12" s="4" t="inlineStr">
        <is>
          <t>2020</t>
        </is>
      </c>
    </row>
    <row r="13">
      <c r="A13" s="4" t="inlineStr">
        <is>
          <t>Debt Instrument, Interest Rate, Stated Percentage</t>
        </is>
      </c>
      <c r="B13" s="4" t="inlineStr">
        <is>
          <t>4.875%</t>
        </is>
      </c>
    </row>
    <row r="14">
      <c r="A14" s="4" t="inlineStr">
        <is>
          <t>Debt Instrument, Carrying Amount</t>
        </is>
      </c>
      <c r="B14" s="5" t="n">
        <v>0</v>
      </c>
      <c r="C14" s="6" t="n">
        <v>171</v>
      </c>
    </row>
    <row r="15">
      <c r="A15" s="4" t="inlineStr">
        <is>
          <t>Notes 4.500% Due 2020 [Member]</t>
        </is>
      </c>
    </row>
    <row r="16">
      <c r="A16" s="3" t="inlineStr">
        <is>
          <t>Debt Instrument [Line Items]</t>
        </is>
      </c>
    </row>
    <row r="17">
      <c r="A17" s="4" t="inlineStr">
        <is>
          <t>Debt Instrument, Maturity Year Date</t>
        </is>
      </c>
      <c r="B17" s="4" t="inlineStr">
        <is>
          <t>2020</t>
        </is>
      </c>
    </row>
    <row r="18">
      <c r="A18" s="4" t="inlineStr">
        <is>
          <t>Debt Instrument, Interest Rate, Stated Percentage</t>
        </is>
      </c>
      <c r="B18" s="4" t="inlineStr">
        <is>
          <t>4.50%</t>
        </is>
      </c>
    </row>
    <row r="19">
      <c r="A19" s="4" t="inlineStr">
        <is>
          <t>Debt Instrument, Carrying Amount</t>
        </is>
      </c>
      <c r="B19" s="5" t="n">
        <v>0</v>
      </c>
      <c r="C19" s="6" t="n">
        <v>1250</v>
      </c>
    </row>
    <row r="20">
      <c r="A20" s="4" t="inlineStr">
        <is>
          <t>Notes 1.900% Due 2020 [Member]</t>
        </is>
      </c>
    </row>
    <row r="21">
      <c r="A21" s="3" t="inlineStr">
        <is>
          <t>Debt Instrument [Line Items]</t>
        </is>
      </c>
    </row>
    <row r="22">
      <c r="A22" s="4" t="inlineStr">
        <is>
          <t>Debt Instrument, Maturity Year Date</t>
        </is>
      </c>
      <c r="B22" s="4" t="inlineStr">
        <is>
          <t>2020</t>
        </is>
      </c>
    </row>
    <row r="23">
      <c r="A23" s="4" t="inlineStr">
        <is>
          <t>Debt Instrument, Interest Rate, Stated Percentage</t>
        </is>
      </c>
      <c r="B23" s="4" t="inlineStr">
        <is>
          <t>1.90%</t>
        </is>
      </c>
    </row>
    <row r="24">
      <c r="A24" s="4" t="inlineStr">
        <is>
          <t>Debt Instrument, Carrying Amount</t>
        </is>
      </c>
      <c r="B24" s="5" t="n">
        <v>0</v>
      </c>
      <c r="C24" s="6" t="n">
        <v>1000</v>
      </c>
    </row>
    <row r="25">
      <c r="A25" s="4" t="inlineStr">
        <is>
          <t>EURIBOR plus 0.20% floating rate notes due 2020 [Member]</t>
        </is>
      </c>
    </row>
    <row r="26">
      <c r="A26" s="3" t="inlineStr">
        <is>
          <t>Debt Instrument [Line Items]</t>
        </is>
      </c>
    </row>
    <row r="27">
      <c r="A27" s="4" t="inlineStr">
        <is>
          <t>Debt Instrument, Maturity Year Date</t>
        </is>
      </c>
      <c r="B27" s="4" t="inlineStr">
        <is>
          <t>2020</t>
        </is>
      </c>
    </row>
    <row r="28">
      <c r="A28" s="4" t="inlineStr">
        <is>
          <t>Debt Instrument, Interest Rate, Stated Percentage</t>
        </is>
      </c>
      <c r="B28" s="4" t="inlineStr">
        <is>
          <t>0.20%</t>
        </is>
      </c>
    </row>
    <row r="29">
      <c r="A29" s="4" t="inlineStr">
        <is>
          <t>Debt Instrument, Carrying Amount</t>
        </is>
      </c>
      <c r="B29" s="5" t="n">
        <v>0</v>
      </c>
      <c r="C29" s="6" t="n">
        <v>831</v>
      </c>
    </row>
    <row r="30">
      <c r="A30" s="4" t="inlineStr">
        <is>
          <t>Notes 8.750% Due 2021 [Member]</t>
        </is>
      </c>
    </row>
    <row r="31">
      <c r="A31" s="3" t="inlineStr">
        <is>
          <t>Debt Instrument [Line Items]</t>
        </is>
      </c>
    </row>
    <row r="32">
      <c r="A32" s="4" t="inlineStr">
        <is>
          <t>Debt Instrument, Maturity Year Date</t>
        </is>
      </c>
      <c r="B32" s="4" t="inlineStr">
        <is>
          <t>2021</t>
        </is>
      </c>
    </row>
    <row r="33">
      <c r="A33" s="4" t="inlineStr">
        <is>
          <t>Debt Instrument, Interest Rate, Stated Percentage</t>
        </is>
      </c>
      <c r="B33" s="4" t="inlineStr">
        <is>
          <t>8.75%</t>
        </is>
      </c>
    </row>
    <row r="34">
      <c r="A34" s="4" t="inlineStr">
        <is>
          <t>Debt Instrument, Carrying Amount</t>
        </is>
      </c>
      <c r="B34" s="5" t="n">
        <v>250</v>
      </c>
      <c r="C34" s="6" t="n">
        <v>250</v>
      </c>
    </row>
    <row r="35">
      <c r="A35" s="4" t="inlineStr">
        <is>
          <t>Notes 3.100% Due 2021 [Member]</t>
        </is>
      </c>
    </row>
    <row r="36">
      <c r="A36" s="3" t="inlineStr">
        <is>
          <t>Debt Instrument [Line Items]</t>
        </is>
      </c>
    </row>
    <row r="37">
      <c r="A37" s="4" t="inlineStr">
        <is>
          <t>Debt Instrument, Maturity Year Date</t>
        </is>
      </c>
      <c r="B37" s="4" t="inlineStr">
        <is>
          <t>2021</t>
        </is>
      </c>
    </row>
    <row r="38">
      <c r="A38" s="4" t="inlineStr">
        <is>
          <t>Debt Instrument, Interest Rate, Stated Percentage</t>
        </is>
      </c>
      <c r="B38" s="4" t="inlineStr">
        <is>
          <t>3.10%</t>
        </is>
      </c>
    </row>
    <row r="39">
      <c r="A39" s="4" t="inlineStr">
        <is>
          <t>Debt Instrument, Carrying Amount</t>
        </is>
      </c>
      <c r="B39" s="5" t="n">
        <v>250</v>
      </c>
      <c r="C39" s="6" t="n">
        <v>250</v>
      </c>
    </row>
    <row r="40">
      <c r="A40" s="4" t="inlineStr">
        <is>
          <t>Notes 3.350% due 2021 [Member]</t>
        </is>
      </c>
    </row>
    <row r="41">
      <c r="A41" s="3" t="inlineStr">
        <is>
          <t>Debt Instrument [Line Items]</t>
        </is>
      </c>
    </row>
    <row r="42">
      <c r="A42" s="4" t="inlineStr">
        <is>
          <t>Debt Instrument, Maturity Year Date</t>
        </is>
      </c>
      <c r="B42" s="4" t="inlineStr">
        <is>
          <t>2021</t>
        </is>
      </c>
    </row>
    <row r="43">
      <c r="A43" s="4" t="inlineStr">
        <is>
          <t>Debt Instrument, Interest Rate, Stated Percentage</t>
        </is>
      </c>
      <c r="B43" s="4" t="inlineStr">
        <is>
          <t>3.35%</t>
        </is>
      </c>
    </row>
    <row r="44">
      <c r="A44" s="4" t="inlineStr">
        <is>
          <t>Debt Instrument, Carrying Amount</t>
        </is>
      </c>
      <c r="B44" s="5" t="n">
        <v>0</v>
      </c>
      <c r="C44" s="6" t="n">
        <v>1000</v>
      </c>
    </row>
    <row r="45">
      <c r="A45" s="4" t="inlineStr">
        <is>
          <t>LIBOR plus 0.650% floating rate notes due 2021 [Member]</t>
        </is>
      </c>
    </row>
    <row r="46">
      <c r="A46" s="3" t="inlineStr">
        <is>
          <t>Debt Instrument [Line Items]</t>
        </is>
      </c>
    </row>
    <row r="47">
      <c r="A47" s="4" t="inlineStr">
        <is>
          <t>Debt Instrument, Maturity Year Date</t>
        </is>
      </c>
      <c r="B47" s="4" t="inlineStr">
        <is>
          <t>2021</t>
        </is>
      </c>
    </row>
    <row r="48">
      <c r="A48" s="4" t="inlineStr">
        <is>
          <t>Debt Instrument, Interest Rate, Stated Percentage</t>
        </is>
      </c>
      <c r="B48" s="4" t="inlineStr">
        <is>
          <t>0.65%</t>
        </is>
      </c>
    </row>
    <row r="49">
      <c r="A49" s="4" t="inlineStr">
        <is>
          <t>Debt Instrument, Carrying Amount</t>
        </is>
      </c>
      <c r="B49" s="5" t="n">
        <v>0</v>
      </c>
      <c r="C49" s="6" t="n">
        <v>750</v>
      </c>
    </row>
    <row r="50">
      <c r="A50" s="4" t="inlineStr">
        <is>
          <t>Notes 1.950% Due 2021 [Member]</t>
        </is>
      </c>
    </row>
    <row r="51">
      <c r="A51" s="3" t="inlineStr">
        <is>
          <t>Debt Instrument [Line Items]</t>
        </is>
      </c>
    </row>
    <row r="52">
      <c r="A52" s="4" t="inlineStr">
        <is>
          <t>Debt Instrument, Maturity Year Date</t>
        </is>
      </c>
      <c r="B52" s="4" t="inlineStr">
        <is>
          <t>2021</t>
        </is>
      </c>
    </row>
    <row r="53">
      <c r="A53" s="4" t="inlineStr">
        <is>
          <t>Debt Instrument, Interest Rate, Stated Percentage</t>
        </is>
      </c>
      <c r="B53" s="4" t="inlineStr">
        <is>
          <t>1.95%</t>
        </is>
      </c>
    </row>
    <row r="54">
      <c r="A54" s="4" t="inlineStr">
        <is>
          <t>Debt Instrument, Carrying Amount</t>
        </is>
      </c>
      <c r="B54" s="5" t="n">
        <v>0</v>
      </c>
      <c r="C54" s="6" t="n">
        <v>750</v>
      </c>
    </row>
    <row r="55">
      <c r="A55" s="4" t="inlineStr">
        <is>
          <t>Notes 1.125% Due 2021 [Member]</t>
        </is>
      </c>
    </row>
    <row r="56">
      <c r="A56" s="3" t="inlineStr">
        <is>
          <t>Debt Instrument [Line Items]</t>
        </is>
      </c>
    </row>
    <row r="57">
      <c r="A57" s="4" t="inlineStr">
        <is>
          <t>Debt Instrument, Maturity Year Date</t>
        </is>
      </c>
      <c r="B57" s="4" t="inlineStr">
        <is>
          <t>2021</t>
        </is>
      </c>
    </row>
    <row r="58">
      <c r="A58" s="4" t="inlineStr">
        <is>
          <t>Debt Instrument, Interest Rate, Stated Percentage</t>
        </is>
      </c>
      <c r="B58" s="4" t="inlineStr">
        <is>
          <t>1.125%</t>
        </is>
      </c>
    </row>
    <row r="59">
      <c r="A59" s="4" t="inlineStr">
        <is>
          <t>Debt Instrument, Carrying Amount</t>
        </is>
      </c>
      <c r="B59" s="5" t="n">
        <v>0</v>
      </c>
      <c r="C59" s="6" t="n">
        <v>1053</v>
      </c>
    </row>
    <row r="60">
      <c r="A60" s="4" t="inlineStr">
        <is>
          <t>Notes 2.300% Due 2022 [Member]</t>
        </is>
      </c>
    </row>
    <row r="61">
      <c r="A61" s="3" t="inlineStr">
        <is>
          <t>Debt Instrument [Line Items]</t>
        </is>
      </c>
    </row>
    <row r="62">
      <c r="A62" s="4" t="inlineStr">
        <is>
          <t>Debt Instrument, Maturity Year Date</t>
        </is>
      </c>
      <c r="B62" s="4" t="inlineStr">
        <is>
          <t>2022</t>
        </is>
      </c>
    </row>
    <row r="63">
      <c r="A63" s="4" t="inlineStr">
        <is>
          <t>Debt Instrument, Interest Rate, Stated Percentage</t>
        </is>
      </c>
      <c r="B63" s="4" t="inlineStr">
        <is>
          <t>2.30%</t>
        </is>
      </c>
    </row>
    <row r="64">
      <c r="A64" s="4" t="inlineStr">
        <is>
          <t>Debt Instrument, Carrying Amount</t>
        </is>
      </c>
      <c r="B64" s="5" t="n">
        <v>0</v>
      </c>
      <c r="C64" s="6" t="n">
        <v>500</v>
      </c>
    </row>
    <row r="65">
      <c r="A65" s="4" t="inlineStr">
        <is>
          <t>Notes 2.800% Due 2022 [Member]</t>
        </is>
      </c>
    </row>
    <row r="66">
      <c r="A66" s="3" t="inlineStr">
        <is>
          <t>Debt Instrument [Line Items]</t>
        </is>
      </c>
    </row>
    <row r="67">
      <c r="A67" s="4" t="inlineStr">
        <is>
          <t>Debt Instrument, Maturity Year Date</t>
        </is>
      </c>
      <c r="B67" s="4" t="inlineStr">
        <is>
          <t>2022</t>
        </is>
      </c>
    </row>
    <row r="68">
      <c r="A68" s="4" t="inlineStr">
        <is>
          <t>Debt Instrument, Interest Rate, Stated Percentage</t>
        </is>
      </c>
      <c r="B68" s="4" t="inlineStr">
        <is>
          <t>2.80%</t>
        </is>
      </c>
    </row>
    <row r="69">
      <c r="A69" s="4" t="inlineStr">
        <is>
          <t>Debt Instrument, Carrying Amount</t>
        </is>
      </c>
      <c r="B69" s="5" t="n">
        <v>1100</v>
      </c>
      <c r="C69" s="6" t="n">
        <v>1100</v>
      </c>
    </row>
    <row r="70">
      <c r="A70" s="4" t="inlineStr">
        <is>
          <t>Notes 3.100% Due 2022 [Member]</t>
        </is>
      </c>
    </row>
    <row r="71">
      <c r="A71" s="3" t="inlineStr">
        <is>
          <t>Debt Instrument [Line Items]</t>
        </is>
      </c>
    </row>
    <row r="72">
      <c r="A72" s="4" t="inlineStr">
        <is>
          <t>Debt Instrument, Maturity Year Date</t>
        </is>
      </c>
      <c r="B72" s="4" t="inlineStr">
        <is>
          <t>2022</t>
        </is>
      </c>
    </row>
    <row r="73">
      <c r="A73" s="4" t="inlineStr">
        <is>
          <t>Debt Instrument, Interest Rate, Stated Percentage</t>
        </is>
      </c>
      <c r="B73" s="4" t="inlineStr">
        <is>
          <t>3.10%</t>
        </is>
      </c>
    </row>
    <row r="74">
      <c r="A74" s="4" t="inlineStr">
        <is>
          <t>Debt Instrument, Carrying Amount</t>
        </is>
      </c>
      <c r="B74" s="5" t="n">
        <v>0</v>
      </c>
      <c r="C74" s="6" t="n">
        <v>2300</v>
      </c>
    </row>
    <row r="75">
      <c r="A75" s="4" t="inlineStr">
        <is>
          <t>Notes 1.250% due 2023 [Member]</t>
        </is>
      </c>
    </row>
    <row r="76">
      <c r="A76" s="3" t="inlineStr">
        <is>
          <t>Debt Instrument [Line Items]</t>
        </is>
      </c>
    </row>
    <row r="77">
      <c r="A77" s="4" t="inlineStr">
        <is>
          <t>Debt Instrument, Maturity Year Date</t>
        </is>
      </c>
      <c r="B77" s="4" t="inlineStr">
        <is>
          <t>2023</t>
        </is>
      </c>
    </row>
    <row r="78">
      <c r="A78" s="4" t="inlineStr">
        <is>
          <t>Debt Instrument, Interest Rate, Stated Percentage</t>
        </is>
      </c>
      <c r="B78" s="4" t="inlineStr">
        <is>
          <t>1.25%</t>
        </is>
      </c>
    </row>
    <row r="79">
      <c r="A79" s="4" t="inlineStr">
        <is>
          <t>Debt Instrument, Carrying Amount</t>
        </is>
      </c>
      <c r="B79" s="5" t="n">
        <v>0</v>
      </c>
      <c r="C79" s="6" t="n">
        <v>831</v>
      </c>
    </row>
    <row r="80">
      <c r="A80" s="4" t="inlineStr">
        <is>
          <t>Notes 3.650% Due 2023 [Member]</t>
        </is>
      </c>
    </row>
    <row r="81">
      <c r="A81" s="3" t="inlineStr">
        <is>
          <t>Debt Instrument [Line Items]</t>
        </is>
      </c>
    </row>
    <row r="82">
      <c r="A82" s="4" t="inlineStr">
        <is>
          <t>Debt Instrument, Maturity Year Date</t>
        </is>
      </c>
      <c r="B82" s="4" t="inlineStr">
        <is>
          <t>2023</t>
        </is>
      </c>
    </row>
    <row r="83">
      <c r="A83" s="4" t="inlineStr">
        <is>
          <t>Debt Instrument, Interest Rate, Stated Percentage</t>
        </is>
      </c>
      <c r="B83" s="4" t="inlineStr">
        <is>
          <t>3.65%</t>
        </is>
      </c>
    </row>
    <row r="84">
      <c r="A84" s="4" t="inlineStr">
        <is>
          <t>Debt Instrument, Carrying Amount</t>
        </is>
      </c>
      <c r="B84" s="5" t="n">
        <v>171</v>
      </c>
      <c r="C84" s="6" t="n">
        <v>2250</v>
      </c>
    </row>
    <row r="85">
      <c r="A85" s="4" t="inlineStr">
        <is>
          <t>Notes 3.700% Due 2023 [Member]</t>
        </is>
      </c>
    </row>
    <row r="86">
      <c r="A86" s="3" t="inlineStr">
        <is>
          <t>Debt Instrument [Line Items]</t>
        </is>
      </c>
    </row>
    <row r="87">
      <c r="A87" s="4" t="inlineStr">
        <is>
          <t>Debt Instrument, Maturity Year Date</t>
        </is>
      </c>
      <c r="B87" s="4" t="inlineStr">
        <is>
          <t>2023</t>
        </is>
      </c>
    </row>
    <row r="88">
      <c r="A88" s="4" t="inlineStr">
        <is>
          <t>Debt Instrument, Interest Rate, Stated Percentage</t>
        </is>
      </c>
      <c r="B88" s="4" t="inlineStr">
        <is>
          <t>3.70%</t>
        </is>
      </c>
    </row>
    <row r="89">
      <c r="A89" s="4" t="inlineStr">
        <is>
          <t>Debt Instrument, Carrying Amount</t>
        </is>
      </c>
      <c r="B89" s="5" t="n">
        <v>400</v>
      </c>
      <c r="C89" s="6" t="n">
        <v>400</v>
      </c>
    </row>
    <row r="90">
      <c r="A90" s="4" t="inlineStr">
        <is>
          <t>Notes 2.800% Due 2024 [Member]</t>
        </is>
      </c>
    </row>
    <row r="91">
      <c r="A91" s="3" t="inlineStr">
        <is>
          <t>Debt Instrument [Line Items]</t>
        </is>
      </c>
    </row>
    <row r="92">
      <c r="A92" s="4" t="inlineStr">
        <is>
          <t>Debt Instrument, Maturity Year Date</t>
        </is>
      </c>
      <c r="B92" s="4" t="inlineStr">
        <is>
          <t>2024</t>
        </is>
      </c>
    </row>
    <row r="93">
      <c r="A93" s="4" t="inlineStr">
        <is>
          <t>Debt Instrument, Interest Rate, Stated Percentage</t>
        </is>
      </c>
      <c r="B93" s="4" t="inlineStr">
        <is>
          <t>2.80%</t>
        </is>
      </c>
    </row>
    <row r="94">
      <c r="A94" s="4" t="inlineStr">
        <is>
          <t>Debt Instrument, Carrying Amount</t>
        </is>
      </c>
      <c r="B94" s="5" t="n">
        <v>0</v>
      </c>
      <c r="C94" s="6" t="n">
        <v>800</v>
      </c>
    </row>
    <row r="95">
      <c r="A95" s="4" t="inlineStr">
        <is>
          <t>Notes 3.200% Due 2024 [Member]</t>
        </is>
      </c>
    </row>
    <row r="96">
      <c r="A96" s="3" t="inlineStr">
        <is>
          <t>Debt Instrument [Line Items]</t>
        </is>
      </c>
    </row>
    <row r="97">
      <c r="A97" s="4" t="inlineStr">
        <is>
          <t>Debt Instrument, Maturity Year Date</t>
        </is>
      </c>
      <c r="B97" s="4" t="inlineStr">
        <is>
          <t>2024</t>
        </is>
      </c>
    </row>
    <row r="98">
      <c r="A98" s="4" t="inlineStr">
        <is>
          <t>Debt Instrument, Interest Rate, Stated Percentage</t>
        </is>
      </c>
      <c r="B98" s="4" t="inlineStr">
        <is>
          <t>3.20%</t>
        </is>
      </c>
    </row>
    <row r="99">
      <c r="A99" s="4" t="inlineStr">
        <is>
          <t>Debt Instrument, Carrying Amount</t>
        </is>
      </c>
      <c r="B99" s="5" t="n">
        <v>950</v>
      </c>
      <c r="C99" s="6" t="n">
        <v>950</v>
      </c>
    </row>
    <row r="100">
      <c r="A100" s="4" t="inlineStr">
        <is>
          <t>Notes 1.150% Due 2024 [Member]</t>
        </is>
      </c>
    </row>
    <row r="101">
      <c r="A101" s="3" t="inlineStr">
        <is>
          <t>Debt Instrument [Line Items]</t>
        </is>
      </c>
    </row>
    <row r="102">
      <c r="A102" s="4" t="inlineStr">
        <is>
          <t>Debt Instrument, Maturity Year Date</t>
        </is>
      </c>
      <c r="B102" s="4" t="inlineStr">
        <is>
          <t>2024</t>
        </is>
      </c>
    </row>
    <row r="103">
      <c r="A103" s="4" t="inlineStr">
        <is>
          <t>Debt Instrument, Interest Rate, Stated Percentage</t>
        </is>
      </c>
      <c r="B103" s="4" t="inlineStr">
        <is>
          <t>1.15%</t>
        </is>
      </c>
    </row>
    <row r="104">
      <c r="A104" s="4" t="inlineStr">
        <is>
          <t>Debt Instrument, Carrying Amount</t>
        </is>
      </c>
      <c r="B104" s="5" t="n">
        <v>0</v>
      </c>
      <c r="C104" s="6" t="n">
        <v>831</v>
      </c>
    </row>
    <row r="105">
      <c r="A105" s="4" t="inlineStr">
        <is>
          <t>Notes 3.950% Due 2025 [Member]</t>
        </is>
      </c>
    </row>
    <row r="106">
      <c r="A106" s="3" t="inlineStr">
        <is>
          <t>Debt Instrument [Line Items]</t>
        </is>
      </c>
    </row>
    <row r="107">
      <c r="A107" s="4" t="inlineStr">
        <is>
          <t>Debt Instrument, Maturity Year Date</t>
        </is>
      </c>
      <c r="B107" s="4" t="inlineStr">
        <is>
          <t>2025</t>
        </is>
      </c>
    </row>
    <row r="108">
      <c r="A108" s="4" t="inlineStr">
        <is>
          <t>Debt Instrument, Interest Rate, Stated Percentage</t>
        </is>
      </c>
      <c r="B108" s="4" t="inlineStr">
        <is>
          <t>3.95%</t>
        </is>
      </c>
    </row>
    <row r="109">
      <c r="A109" s="4" t="inlineStr">
        <is>
          <t>Debt Instrument, Carrying Amount</t>
        </is>
      </c>
      <c r="B109" s="5" t="n">
        <v>1500</v>
      </c>
      <c r="C109" s="6" t="n">
        <v>1500</v>
      </c>
    </row>
    <row r="110">
      <c r="A110" s="4" t="inlineStr">
        <is>
          <t>Notes 1.875% Due 2026 [Member]</t>
        </is>
      </c>
    </row>
    <row r="111">
      <c r="A111" s="3" t="inlineStr">
        <is>
          <t>Debt Instrument [Line Items]</t>
        </is>
      </c>
    </row>
    <row r="112">
      <c r="A112" s="4" t="inlineStr">
        <is>
          <t>Debt Instrument, Maturity Year Date</t>
        </is>
      </c>
      <c r="B112" s="4" t="inlineStr">
        <is>
          <t>2026</t>
        </is>
      </c>
    </row>
    <row r="113">
      <c r="A113" s="4" t="inlineStr">
        <is>
          <t>Debt Instrument, Interest Rate, Stated Percentage</t>
        </is>
      </c>
      <c r="B113" s="4" t="inlineStr">
        <is>
          <t>1.875%</t>
        </is>
      </c>
    </row>
    <row r="114">
      <c r="A114" s="4" t="inlineStr">
        <is>
          <t>Debt Instrument, Carrying Amount</t>
        </is>
      </c>
      <c r="B114" s="5" t="n">
        <v>0</v>
      </c>
      <c r="C114" s="5" t="n">
        <v>554</v>
      </c>
    </row>
    <row r="115">
      <c r="A115" s="4" t="inlineStr">
        <is>
          <t>Notes 2.650% Due 2026 [Member]</t>
        </is>
      </c>
    </row>
    <row r="116">
      <c r="A116" s="3" t="inlineStr">
        <is>
          <t>Debt Instrument [Line Items]</t>
        </is>
      </c>
    </row>
    <row r="117">
      <c r="A117" s="4" t="inlineStr">
        <is>
          <t>Debt Instrument, Maturity Year Date</t>
        </is>
      </c>
      <c r="B117" s="4" t="inlineStr">
        <is>
          <t>2026</t>
        </is>
      </c>
      <c r="C117" s="4" t="inlineStr">
        <is>
          <t>2026</t>
        </is>
      </c>
    </row>
    <row r="118">
      <c r="A118" s="4" t="inlineStr">
        <is>
          <t>Debt Instrument, Interest Rate, Stated Percentage</t>
        </is>
      </c>
      <c r="B118" s="4" t="inlineStr">
        <is>
          <t>2.65%</t>
        </is>
      </c>
    </row>
    <row r="119">
      <c r="A119" s="4" t="inlineStr">
        <is>
          <t>Debt Instrument, Carrying Amount</t>
        </is>
      </c>
      <c r="B119" s="5" t="n">
        <v>719</v>
      </c>
      <c r="C119" s="5" t="n">
        <v>1150</v>
      </c>
    </row>
    <row r="120">
      <c r="A120" s="4" t="inlineStr">
        <is>
          <t>Notes 3.125% Due 2027 [Member]</t>
        </is>
      </c>
    </row>
    <row r="121">
      <c r="A121" s="3" t="inlineStr">
        <is>
          <t>Debt Instrument [Line Items]</t>
        </is>
      </c>
    </row>
    <row r="122">
      <c r="A122" s="4" t="inlineStr">
        <is>
          <t>Debt Instrument, Maturity Year Date</t>
        </is>
      </c>
      <c r="B122" s="4" t="inlineStr">
        <is>
          <t>2027</t>
        </is>
      </c>
    </row>
    <row r="123">
      <c r="A123" s="4" t="inlineStr">
        <is>
          <t>Debt Instrument, Interest Rate, Stated Percentage</t>
        </is>
      </c>
      <c r="B123" s="4" t="inlineStr">
        <is>
          <t>3.125%</t>
        </is>
      </c>
    </row>
    <row r="124">
      <c r="A124" s="4" t="inlineStr">
        <is>
          <t>Debt Instrument, Carrying Amount</t>
        </is>
      </c>
      <c r="B124" s="5" t="n">
        <v>1100</v>
      </c>
      <c r="C124" s="6" t="n">
        <v>1100</v>
      </c>
    </row>
    <row r="125">
      <c r="A125" s="4" t="inlineStr">
        <is>
          <t>Notes 3.500% Due 2027 [Member]</t>
        </is>
      </c>
    </row>
    <row r="126">
      <c r="A126" s="3" t="inlineStr">
        <is>
          <t>Debt Instrument [Line Items]</t>
        </is>
      </c>
    </row>
    <row r="127">
      <c r="A127" s="4" t="inlineStr">
        <is>
          <t>Debt Instrument, Maturity Year Date</t>
        </is>
      </c>
      <c r="B127" s="4" t="inlineStr">
        <is>
          <t>2027</t>
        </is>
      </c>
    </row>
    <row r="128">
      <c r="A128" s="4" t="inlineStr">
        <is>
          <t>Debt Instrument, Interest Rate, Stated Percentage</t>
        </is>
      </c>
      <c r="B128" s="4" t="inlineStr">
        <is>
          <t>3.50%</t>
        </is>
      </c>
    </row>
    <row r="129">
      <c r="A129" s="4" t="inlineStr">
        <is>
          <t>Debt Instrument, Carrying Amount</t>
        </is>
      </c>
      <c r="B129" s="5" t="n">
        <v>1300</v>
      </c>
      <c r="C129" s="6" t="n">
        <v>1300</v>
      </c>
    </row>
    <row r="130">
      <c r="A130" s="4" t="inlineStr">
        <is>
          <t>Notes 7.100% Due 2027 [Member]</t>
        </is>
      </c>
    </row>
    <row r="131">
      <c r="A131" s="3" t="inlineStr">
        <is>
          <t>Debt Instrument [Line Items]</t>
        </is>
      </c>
    </row>
    <row r="132">
      <c r="A132" s="4" t="inlineStr">
        <is>
          <t>Debt Instrument, Maturity Year Date</t>
        </is>
      </c>
      <c r="B132" s="4" t="inlineStr">
        <is>
          <t>2027</t>
        </is>
      </c>
    </row>
    <row r="133">
      <c r="A133" s="4" t="inlineStr">
        <is>
          <t>Debt Instrument, Interest Rate, Stated Percentage</t>
        </is>
      </c>
      <c r="B133" s="4" t="inlineStr">
        <is>
          <t>7.10%</t>
        </is>
      </c>
    </row>
    <row r="134">
      <c r="A134" s="4" t="inlineStr">
        <is>
          <t>Debt Instrument, Carrying Amount</t>
        </is>
      </c>
      <c r="B134" s="5" t="n">
        <v>141</v>
      </c>
      <c r="C134" s="6" t="n">
        <v>141</v>
      </c>
    </row>
    <row r="135">
      <c r="A135" s="4" t="inlineStr">
        <is>
          <t>Notes 6.700% Due 2028 [Member]</t>
        </is>
      </c>
    </row>
    <row r="136">
      <c r="A136" s="3" t="inlineStr">
        <is>
          <t>Debt Instrument [Line Items]</t>
        </is>
      </c>
    </row>
    <row r="137">
      <c r="A137" s="4" t="inlineStr">
        <is>
          <t>Debt Instrument, Maturity Year Date</t>
        </is>
      </c>
      <c r="B137" s="4" t="inlineStr">
        <is>
          <t>2028</t>
        </is>
      </c>
    </row>
    <row r="138">
      <c r="A138" s="4" t="inlineStr">
        <is>
          <t>Debt Instrument, Interest Rate, Stated Percentage</t>
        </is>
      </c>
      <c r="B138" s="4" t="inlineStr">
        <is>
          <t>6.70%</t>
        </is>
      </c>
    </row>
    <row r="139">
      <c r="A139" s="4" t="inlineStr">
        <is>
          <t>Debt Instrument, Carrying Amount</t>
        </is>
      </c>
      <c r="B139" s="5" t="n">
        <v>400</v>
      </c>
      <c r="C139" s="6" t="n">
        <v>400</v>
      </c>
    </row>
    <row r="140">
      <c r="A140" s="4" t="inlineStr">
        <is>
          <t>Notes 4.125% Due 2028 [Member]</t>
        </is>
      </c>
    </row>
    <row r="141">
      <c r="A141" s="3" t="inlineStr">
        <is>
          <t>Debt Instrument [Line Items]</t>
        </is>
      </c>
    </row>
    <row r="142">
      <c r="A142" s="4" t="inlineStr">
        <is>
          <t>Debt Instrument, Maturity Year Date</t>
        </is>
      </c>
      <c r="B142" s="4" t="inlineStr">
        <is>
          <t>2028</t>
        </is>
      </c>
    </row>
    <row r="143">
      <c r="A143" s="4" t="inlineStr">
        <is>
          <t>Debt Instrument, Interest Rate, Stated Percentage</t>
        </is>
      </c>
      <c r="B143" s="4" t="inlineStr">
        <is>
          <t>4.125%</t>
        </is>
      </c>
    </row>
    <row r="144">
      <c r="A144" s="4" t="inlineStr">
        <is>
          <t>Debt Instrument, Carrying Amount</t>
        </is>
      </c>
      <c r="B144" s="5" t="n">
        <v>3000</v>
      </c>
      <c r="C144" s="6" t="n">
        <v>3000</v>
      </c>
    </row>
    <row r="145">
      <c r="A145" s="4" t="inlineStr">
        <is>
          <t>Notes 7.500% Due 2029 [Member]</t>
        </is>
      </c>
    </row>
    <row r="146">
      <c r="A146" s="3" t="inlineStr">
        <is>
          <t>Debt Instrument [Line Items]</t>
        </is>
      </c>
    </row>
    <row r="147">
      <c r="A147" s="4" t="inlineStr">
        <is>
          <t>Debt Instrument, Maturity Year Date</t>
        </is>
      </c>
      <c r="B147" s="4" t="inlineStr">
        <is>
          <t>2029</t>
        </is>
      </c>
    </row>
    <row r="148">
      <c r="A148" s="4" t="inlineStr">
        <is>
          <t>Debt Instrument, Interest Rate, Stated Percentage</t>
        </is>
      </c>
      <c r="B148" s="4" t="inlineStr">
        <is>
          <t>7.50%</t>
        </is>
      </c>
    </row>
    <row r="149">
      <c r="A149" s="4" t="inlineStr">
        <is>
          <t>Debt Instrument, Carrying Amount</t>
        </is>
      </c>
      <c r="B149" s="5" t="n">
        <v>550</v>
      </c>
      <c r="C149" s="6" t="n">
        <v>550</v>
      </c>
    </row>
    <row r="150">
      <c r="A150" s="4" t="inlineStr">
        <is>
          <t>Notes 2.150% Due 2030 [Member]</t>
        </is>
      </c>
    </row>
    <row r="151">
      <c r="A151" s="3" t="inlineStr">
        <is>
          <t>Debt Instrument [Line Items]</t>
        </is>
      </c>
    </row>
    <row r="152">
      <c r="A152" s="4" t="inlineStr">
        <is>
          <t>Debt Instrument, Maturity Year Date</t>
        </is>
      </c>
      <c r="B152" s="4" t="inlineStr">
        <is>
          <t>2030</t>
        </is>
      </c>
    </row>
    <row r="153">
      <c r="A153" s="4" t="inlineStr">
        <is>
          <t>Debt Instrument, Interest Rate, Stated Percentage</t>
        </is>
      </c>
      <c r="B153" s="4" t="inlineStr">
        <is>
          <t>2.15%</t>
        </is>
      </c>
    </row>
    <row r="154">
      <c r="A154" s="4" t="inlineStr">
        <is>
          <t>Debt Instrument, Carrying Amount</t>
        </is>
      </c>
      <c r="B154" s="5" t="n">
        <v>612</v>
      </c>
      <c r="C154" s="6" t="n">
        <v>554</v>
      </c>
    </row>
    <row r="155">
      <c r="A155" s="4" t="inlineStr">
        <is>
          <t>Notes 5.400% Due 2035 [Member]</t>
        </is>
      </c>
    </row>
    <row r="156">
      <c r="A156" s="3" t="inlineStr">
        <is>
          <t>Debt Instrument [Line Items]</t>
        </is>
      </c>
    </row>
    <row r="157">
      <c r="A157" s="4" t="inlineStr">
        <is>
          <t>Debt Instrument, Maturity Year Date</t>
        </is>
      </c>
      <c r="B157" s="4" t="inlineStr">
        <is>
          <t>2035</t>
        </is>
      </c>
    </row>
    <row r="158">
      <c r="A158" s="4" t="inlineStr">
        <is>
          <t>Debt Instrument, Interest Rate, Stated Percentage</t>
        </is>
      </c>
      <c r="B158" s="4" t="inlineStr">
        <is>
          <t>5.40%</t>
        </is>
      </c>
    </row>
    <row r="159">
      <c r="A159" s="4" t="inlineStr">
        <is>
          <t>Debt Instrument, Carrying Amount</t>
        </is>
      </c>
      <c r="B159" s="5" t="n">
        <v>600</v>
      </c>
      <c r="C159" s="6" t="n">
        <v>600</v>
      </c>
    </row>
    <row r="160">
      <c r="A160" s="4" t="inlineStr">
        <is>
          <t>Notes 6.050% Due 2036 [Member]</t>
        </is>
      </c>
    </row>
    <row r="161">
      <c r="A161" s="3" t="inlineStr">
        <is>
          <t>Debt Instrument [Line Items]</t>
        </is>
      </c>
    </row>
    <row r="162">
      <c r="A162" s="4" t="inlineStr">
        <is>
          <t>Debt Instrument, Maturity Year Date</t>
        </is>
      </c>
      <c r="B162" s="4" t="inlineStr">
        <is>
          <t>2036</t>
        </is>
      </c>
    </row>
    <row r="163">
      <c r="A163" s="4" t="inlineStr">
        <is>
          <t>Debt Instrument, Interest Rate, Stated Percentage</t>
        </is>
      </c>
      <c r="B163" s="4" t="inlineStr">
        <is>
          <t>6.05%</t>
        </is>
      </c>
    </row>
    <row r="164">
      <c r="A164" s="4" t="inlineStr">
        <is>
          <t>Debt Instrument, Carrying Amount</t>
        </is>
      </c>
      <c r="B164" s="5" t="n">
        <v>600</v>
      </c>
      <c r="C164" s="6" t="n">
        <v>600</v>
      </c>
    </row>
    <row r="165">
      <c r="A165" s="4" t="inlineStr">
        <is>
          <t>Notes 6.800% Due 2036 [Member]</t>
        </is>
      </c>
    </row>
    <row r="166">
      <c r="A166" s="3" t="inlineStr">
        <is>
          <t>Debt Instrument [Line Items]</t>
        </is>
      </c>
    </row>
    <row r="167">
      <c r="A167" s="4" t="inlineStr">
        <is>
          <t>Debt Instrument, Maturity Year Date</t>
        </is>
      </c>
      <c r="B167" s="4" t="inlineStr">
        <is>
          <t>2036</t>
        </is>
      </c>
    </row>
    <row r="168">
      <c r="A168" s="4" t="inlineStr">
        <is>
          <t>Debt Instrument, Interest Rate, Stated Percentage</t>
        </is>
      </c>
      <c r="B168" s="4" t="inlineStr">
        <is>
          <t>6.80%</t>
        </is>
      </c>
    </row>
    <row r="169">
      <c r="A169" s="4" t="inlineStr">
        <is>
          <t>Debt Instrument, Carrying Amount</t>
        </is>
      </c>
      <c r="B169" s="5" t="n">
        <v>134</v>
      </c>
      <c r="C169" s="6" t="n">
        <v>134</v>
      </c>
    </row>
    <row r="170">
      <c r="A170" s="4" t="inlineStr">
        <is>
          <t>Notes 7.000% Due 2038 [Member]</t>
        </is>
      </c>
    </row>
    <row r="171">
      <c r="A171" s="3" t="inlineStr">
        <is>
          <t>Debt Instrument [Line Items]</t>
        </is>
      </c>
    </row>
    <row r="172">
      <c r="A172" s="4" t="inlineStr">
        <is>
          <t>Debt Instrument, Maturity Year Date</t>
        </is>
      </c>
      <c r="B172" s="4" t="inlineStr">
        <is>
          <t>2038</t>
        </is>
      </c>
    </row>
    <row r="173">
      <c r="A173" s="4" t="inlineStr">
        <is>
          <t>Debt Instrument, Interest Rate, Stated Percentage</t>
        </is>
      </c>
      <c r="B173" s="4" t="inlineStr">
        <is>
          <t>7.00%</t>
        </is>
      </c>
    </row>
    <row r="174">
      <c r="A174" s="4" t="inlineStr">
        <is>
          <t>Debt Instrument, Carrying Amount</t>
        </is>
      </c>
      <c r="B174" s="5" t="n">
        <v>159</v>
      </c>
      <c r="C174" s="6" t="n">
        <v>159</v>
      </c>
    </row>
    <row r="175">
      <c r="A175" s="4" t="inlineStr">
        <is>
          <t>Notes 6.125% Due 2038 [Member]</t>
        </is>
      </c>
    </row>
    <row r="176">
      <c r="A176" s="3" t="inlineStr">
        <is>
          <t>Debt Instrument [Line Items]</t>
        </is>
      </c>
    </row>
    <row r="177">
      <c r="A177" s="4" t="inlineStr">
        <is>
          <t>Debt Instrument, Maturity Year Date</t>
        </is>
      </c>
      <c r="B177" s="4" t="inlineStr">
        <is>
          <t>2038</t>
        </is>
      </c>
    </row>
    <row r="178">
      <c r="A178" s="4" t="inlineStr">
        <is>
          <t>Debt Instrument, Interest Rate, Stated Percentage</t>
        </is>
      </c>
      <c r="B178" s="4" t="inlineStr">
        <is>
          <t>6.125%</t>
        </is>
      </c>
    </row>
    <row r="179">
      <c r="A179" s="4" t="inlineStr">
        <is>
          <t>Debt Instrument, Carrying Amount</t>
        </is>
      </c>
      <c r="B179" s="5" t="n">
        <v>1000</v>
      </c>
      <c r="C179" s="6" t="n">
        <v>1000</v>
      </c>
    </row>
    <row r="180">
      <c r="A180" s="4" t="inlineStr">
        <is>
          <t>Notes 4.450% Due 2038 [Member]</t>
        </is>
      </c>
    </row>
    <row r="181">
      <c r="A181" s="3" t="inlineStr">
        <is>
          <t>Debt Instrument [Line Items]</t>
        </is>
      </c>
    </row>
    <row r="182">
      <c r="A182" s="4" t="inlineStr">
        <is>
          <t>Debt Instrument, Maturity Year Date</t>
        </is>
      </c>
      <c r="B182" s="4" t="inlineStr">
        <is>
          <t>2038</t>
        </is>
      </c>
    </row>
    <row r="183">
      <c r="A183" s="4" t="inlineStr">
        <is>
          <t>Debt Instrument, Interest Rate, Stated Percentage</t>
        </is>
      </c>
      <c r="B183" s="4" t="inlineStr">
        <is>
          <t>4.45%</t>
        </is>
      </c>
    </row>
    <row r="184">
      <c r="A184" s="4" t="inlineStr">
        <is>
          <t>Debt Instrument, Carrying Amount</t>
        </is>
      </c>
      <c r="B184" s="5" t="n">
        <v>750</v>
      </c>
      <c r="C184" s="6" t="n">
        <v>750</v>
      </c>
    </row>
    <row r="185">
      <c r="A185" s="4" t="inlineStr">
        <is>
          <t>Notes 5.700% Due 2040 [Member]</t>
        </is>
      </c>
    </row>
    <row r="186">
      <c r="A186" s="3" t="inlineStr">
        <is>
          <t>Debt Instrument [Line Items]</t>
        </is>
      </c>
    </row>
    <row r="187">
      <c r="A187" s="4" t="inlineStr">
        <is>
          <t>Debt Instrument, Maturity Year Date</t>
        </is>
      </c>
      <c r="B187" s="4" t="inlineStr">
        <is>
          <t>2040</t>
        </is>
      </c>
    </row>
    <row r="188">
      <c r="A188" s="4" t="inlineStr">
        <is>
          <t>Debt Instrument, Interest Rate, Stated Percentage</t>
        </is>
      </c>
      <c r="B188" s="4" t="inlineStr">
        <is>
          <t>5.70%</t>
        </is>
      </c>
    </row>
    <row r="189">
      <c r="A189" s="4" t="inlineStr">
        <is>
          <t>Debt Instrument, Carrying Amount</t>
        </is>
      </c>
      <c r="B189" s="5" t="n">
        <v>1000</v>
      </c>
      <c r="C189" s="6" t="n">
        <v>1000</v>
      </c>
    </row>
    <row r="190">
      <c r="A190" s="4" t="inlineStr">
        <is>
          <t>Notes 4.500% Due 2042 [Member]</t>
        </is>
      </c>
    </row>
    <row r="191">
      <c r="A191" s="3" t="inlineStr">
        <is>
          <t>Debt Instrument [Line Items]</t>
        </is>
      </c>
    </row>
    <row r="192">
      <c r="A192" s="4" t="inlineStr">
        <is>
          <t>Debt Instrument, Maturity Year Date</t>
        </is>
      </c>
      <c r="B192" s="4" t="inlineStr">
        <is>
          <t>2042</t>
        </is>
      </c>
    </row>
    <row r="193">
      <c r="A193" s="4" t="inlineStr">
        <is>
          <t>Debt Instrument, Interest Rate, Stated Percentage</t>
        </is>
      </c>
      <c r="B193" s="4" t="inlineStr">
        <is>
          <t>4.50%</t>
        </is>
      </c>
    </row>
    <row r="194">
      <c r="A194" s="4" t="inlineStr">
        <is>
          <t>Debt Instrument, Carrying Amount</t>
        </is>
      </c>
      <c r="B194" s="5" t="n">
        <v>3500</v>
      </c>
      <c r="C194" s="6" t="n">
        <v>3500</v>
      </c>
    </row>
    <row r="195">
      <c r="A195" s="4" t="inlineStr">
        <is>
          <t>Notes 4.800% Due 2043 [Member]</t>
        </is>
      </c>
    </row>
    <row r="196">
      <c r="A196" s="3" t="inlineStr">
        <is>
          <t>Debt Instrument [Line Items]</t>
        </is>
      </c>
    </row>
    <row r="197">
      <c r="A197" s="4" t="inlineStr">
        <is>
          <t>Debt Instrument, Maturity Year Date</t>
        </is>
      </c>
      <c r="B197" s="4" t="inlineStr">
        <is>
          <t>2043</t>
        </is>
      </c>
    </row>
    <row r="198">
      <c r="A198" s="4" t="inlineStr">
        <is>
          <t>Debt Instrument, Interest Rate, Stated Percentage</t>
        </is>
      </c>
      <c r="B198" s="4" t="inlineStr">
        <is>
          <t>4.80%</t>
        </is>
      </c>
    </row>
    <row r="199">
      <c r="A199" s="4" t="inlineStr">
        <is>
          <t>Debt Instrument, Carrying Amount</t>
        </is>
      </c>
      <c r="B199" s="5" t="n">
        <v>400</v>
      </c>
      <c r="C199" s="6" t="n">
        <v>400</v>
      </c>
    </row>
    <row r="200">
      <c r="A200" s="4" t="inlineStr">
        <is>
          <t>Notes 4.150% Due 2045 [Member]</t>
        </is>
      </c>
    </row>
    <row r="201">
      <c r="A201" s="3" t="inlineStr">
        <is>
          <t>Debt Instrument [Line Items]</t>
        </is>
      </c>
    </row>
    <row r="202">
      <c r="A202" s="4" t="inlineStr">
        <is>
          <t>Debt Instrument, Maturity Year Date</t>
        </is>
      </c>
      <c r="B202" s="4" t="inlineStr">
        <is>
          <t>2045</t>
        </is>
      </c>
    </row>
    <row r="203">
      <c r="A203" s="4" t="inlineStr">
        <is>
          <t>Debt Instrument, Interest Rate, Stated Percentage</t>
        </is>
      </c>
      <c r="B203" s="4" t="inlineStr">
        <is>
          <t>4.15%</t>
        </is>
      </c>
    </row>
    <row r="204">
      <c r="A204" s="4" t="inlineStr">
        <is>
          <t>Debt Instrument, Carrying Amount</t>
        </is>
      </c>
      <c r="B204" s="5" t="n">
        <v>850</v>
      </c>
      <c r="C204" s="6" t="n">
        <v>850</v>
      </c>
    </row>
    <row r="205">
      <c r="A205" s="4" t="inlineStr">
        <is>
          <t>Notes 3.750% Due 2046 [Member]</t>
        </is>
      </c>
    </row>
    <row r="206">
      <c r="A206" s="3" t="inlineStr">
        <is>
          <t>Debt Instrument [Line Items]</t>
        </is>
      </c>
    </row>
    <row r="207">
      <c r="A207" s="4" t="inlineStr">
        <is>
          <t>Debt Instrument, Maturity Year Date</t>
        </is>
      </c>
      <c r="B207" s="4" t="inlineStr">
        <is>
          <t>2046</t>
        </is>
      </c>
    </row>
    <row r="208">
      <c r="A208" s="4" t="inlineStr">
        <is>
          <t>Debt Instrument, Interest Rate, Stated Percentage</t>
        </is>
      </c>
      <c r="B208" s="4" t="inlineStr">
        <is>
          <t>3.75%</t>
        </is>
      </c>
    </row>
    <row r="209">
      <c r="A209" s="4" t="inlineStr">
        <is>
          <t>Debt Instrument, Carrying Amount</t>
        </is>
      </c>
      <c r="B209" s="5" t="n">
        <v>1100</v>
      </c>
      <c r="C209" s="6" t="n">
        <v>1100</v>
      </c>
    </row>
    <row r="210">
      <c r="A210" s="4" t="inlineStr">
        <is>
          <t>Notes 4.050% Due 2047 [Member]</t>
        </is>
      </c>
    </row>
    <row r="211">
      <c r="A211" s="3" t="inlineStr">
        <is>
          <t>Debt Instrument [Line Items]</t>
        </is>
      </c>
    </row>
    <row r="212">
      <c r="A212" s="4" t="inlineStr">
        <is>
          <t>Debt Instrument, Maturity Year Date</t>
        </is>
      </c>
      <c r="B212" s="4" t="inlineStr">
        <is>
          <t>2047</t>
        </is>
      </c>
    </row>
    <row r="213">
      <c r="A213" s="4" t="inlineStr">
        <is>
          <t>Debt Instrument, Interest Rate, Stated Percentage</t>
        </is>
      </c>
      <c r="B213" s="4" t="inlineStr">
        <is>
          <t>4.05%</t>
        </is>
      </c>
    </row>
    <row r="214">
      <c r="A214" s="4" t="inlineStr">
        <is>
          <t>Debt Instrument, Carrying Amount</t>
        </is>
      </c>
      <c r="B214" s="5" t="n">
        <v>600</v>
      </c>
      <c r="C214" s="6" t="n">
        <v>600</v>
      </c>
    </row>
    <row r="215">
      <c r="A215" s="4" t="inlineStr">
        <is>
          <t>Notes 4.350% Due 2047 [Member]</t>
        </is>
      </c>
    </row>
    <row r="216">
      <c r="A216" s="3" t="inlineStr">
        <is>
          <t>Debt Instrument [Line Items]</t>
        </is>
      </c>
    </row>
    <row r="217">
      <c r="A217" s="4" t="inlineStr">
        <is>
          <t>Debt Instrument, Maturity Year Date</t>
        </is>
      </c>
      <c r="B217" s="4" t="inlineStr">
        <is>
          <t>2047</t>
        </is>
      </c>
    </row>
    <row r="218">
      <c r="A218" s="4" t="inlineStr">
        <is>
          <t>Debt Instrument, Interest Rate, Stated Percentage</t>
        </is>
      </c>
      <c r="B218" s="4" t="inlineStr">
        <is>
          <t>4.35%</t>
        </is>
      </c>
    </row>
    <row r="219">
      <c r="A219" s="4" t="inlineStr">
        <is>
          <t>Debt Instrument, Carrying Amount</t>
        </is>
      </c>
      <c r="B219" s="5" t="n">
        <v>1000</v>
      </c>
      <c r="C219" s="6" t="n">
        <v>1000</v>
      </c>
    </row>
    <row r="220">
      <c r="A220" s="4" t="inlineStr">
        <is>
          <t>Notes 4.625% Due 2048 [Member]</t>
        </is>
      </c>
    </row>
    <row r="221">
      <c r="A221" s="3" t="inlineStr">
        <is>
          <t>Debt Instrument [Line Items]</t>
        </is>
      </c>
    </row>
    <row r="222">
      <c r="A222" s="4" t="inlineStr">
        <is>
          <t>Debt Instrument, Maturity Year Date</t>
        </is>
      </c>
      <c r="B222" s="4" t="inlineStr">
        <is>
          <t>2048</t>
        </is>
      </c>
    </row>
    <row r="223">
      <c r="A223" s="4" t="inlineStr">
        <is>
          <t>Debt Instrument, Interest Rate, Stated Percentage</t>
        </is>
      </c>
      <c r="B223" s="4" t="inlineStr">
        <is>
          <t>4.625%</t>
        </is>
      </c>
    </row>
    <row r="224">
      <c r="A224" s="4" t="inlineStr">
        <is>
          <t>Debt Instrument, Carrying Amount</t>
        </is>
      </c>
      <c r="B224" s="5" t="n">
        <v>1750</v>
      </c>
      <c r="C224" s="6" t="n">
        <v>1750</v>
      </c>
    </row>
    <row r="225">
      <c r="A225" s="4" t="inlineStr">
        <is>
          <t>Notes 2.500% Due 2022</t>
        </is>
      </c>
    </row>
    <row r="226">
      <c r="A226" s="3" t="inlineStr">
        <is>
          <t>Debt Instrument [Line Items]</t>
        </is>
      </c>
    </row>
    <row r="227">
      <c r="A227" s="4" t="inlineStr">
        <is>
          <t>Debt Instrument, Maturity Year Date</t>
        </is>
      </c>
      <c r="B227" s="4" t="inlineStr">
        <is>
          <t>2022</t>
        </is>
      </c>
    </row>
    <row r="228">
      <c r="A228" s="4" t="inlineStr">
        <is>
          <t>Debt Instrument, Interest Rate, Stated Percentage</t>
        </is>
      </c>
      <c r="B228" s="4" t="inlineStr">
        <is>
          <t>2.50%</t>
        </is>
      </c>
    </row>
    <row r="229">
      <c r="A229" s="4" t="inlineStr">
        <is>
          <t>Debt Instrument, Carrying Amount</t>
        </is>
      </c>
      <c r="B229" s="5" t="n">
        <v>1100</v>
      </c>
      <c r="C229" s="6" t="n">
        <v>0</v>
      </c>
    </row>
    <row r="230">
      <c r="A230" s="4" t="inlineStr">
        <is>
          <t>Notes 3.150% Due 2024</t>
        </is>
      </c>
    </row>
    <row r="231">
      <c r="A231" s="3" t="inlineStr">
        <is>
          <t>Debt Instrument [Line Items]</t>
        </is>
      </c>
    </row>
    <row r="232">
      <c r="A232" s="4" t="inlineStr">
        <is>
          <t>Debt Instrument, Maturity Year Date</t>
        </is>
      </c>
      <c r="B232" s="4" t="inlineStr">
        <is>
          <t>2024</t>
        </is>
      </c>
    </row>
    <row r="233">
      <c r="A233" s="4" t="inlineStr">
        <is>
          <t>Debt Instrument, Interest Rate, Stated Percentage</t>
        </is>
      </c>
      <c r="B233" s="4" t="inlineStr">
        <is>
          <t>3.15%</t>
        </is>
      </c>
    </row>
    <row r="234">
      <c r="A234" s="4" t="inlineStr">
        <is>
          <t>Debt Instrument, Carrying Amount</t>
        </is>
      </c>
      <c r="B234" s="5" t="n">
        <v>300</v>
      </c>
      <c r="C234" s="6" t="n">
        <v>0</v>
      </c>
    </row>
    <row r="235">
      <c r="A235" s="4" t="inlineStr">
        <is>
          <t>Notes 7.200% Due 2027</t>
        </is>
      </c>
    </row>
    <row r="236">
      <c r="A236" s="3" t="inlineStr">
        <is>
          <t>Debt Instrument [Line Items]</t>
        </is>
      </c>
    </row>
    <row r="237">
      <c r="A237" s="4" t="inlineStr">
        <is>
          <t>Debt Instrument, Maturity Year Date</t>
        </is>
      </c>
      <c r="B237" s="4" t="inlineStr">
        <is>
          <t>2027</t>
        </is>
      </c>
    </row>
    <row r="238">
      <c r="A238" s="4" t="inlineStr">
        <is>
          <t>Debt Instrument, Interest Rate, Stated Percentage</t>
        </is>
      </c>
      <c r="B238" s="4" t="inlineStr">
        <is>
          <t>7.20%</t>
        </is>
      </c>
    </row>
    <row r="239">
      <c r="A239" s="4" t="inlineStr">
        <is>
          <t>Debt Instrument, Carrying Amount</t>
        </is>
      </c>
      <c r="B239" s="5" t="n">
        <v>382</v>
      </c>
      <c r="C239" s="6" t="n">
        <v>0</v>
      </c>
    </row>
    <row r="240">
      <c r="A240" s="4" t="inlineStr">
        <is>
          <t>Notes 7.000% Due 2028</t>
        </is>
      </c>
    </row>
    <row r="241">
      <c r="A241" s="3" t="inlineStr">
        <is>
          <t>Debt Instrument [Line Items]</t>
        </is>
      </c>
    </row>
    <row r="242">
      <c r="A242" s="4" t="inlineStr">
        <is>
          <t>Debt Instrument, Maturity Year Date</t>
        </is>
      </c>
      <c r="B242" s="4" t="inlineStr">
        <is>
          <t>2028</t>
        </is>
      </c>
    </row>
    <row r="243">
      <c r="A243" s="4" t="inlineStr">
        <is>
          <t>Debt Instrument, Interest Rate, Stated Percentage</t>
        </is>
      </c>
      <c r="B243" s="4" t="inlineStr">
        <is>
          <t>7.00%</t>
        </is>
      </c>
    </row>
    <row r="244">
      <c r="A244" s="4" t="inlineStr">
        <is>
          <t>Debt Instrument, Carrying Amount</t>
        </is>
      </c>
      <c r="B244" s="5" t="n">
        <v>185</v>
      </c>
      <c r="C244" s="6" t="n">
        <v>0</v>
      </c>
    </row>
    <row r="245">
      <c r="A245" s="4" t="inlineStr">
        <is>
          <t>Notes 2.250% Due 2030 [Member]</t>
        </is>
      </c>
    </row>
    <row r="246">
      <c r="A246" s="3" t="inlineStr">
        <is>
          <t>Debt Instrument [Line Items]</t>
        </is>
      </c>
    </row>
    <row r="247">
      <c r="A247" s="4" t="inlineStr">
        <is>
          <t>Debt Instrument, Maturity Year Date</t>
        </is>
      </c>
      <c r="B247" s="4" t="inlineStr">
        <is>
          <t>2030</t>
        </is>
      </c>
    </row>
    <row r="248">
      <c r="A248" s="4" t="inlineStr">
        <is>
          <t>Debt Instrument, Interest Rate, Stated Percentage</t>
        </is>
      </c>
      <c r="B248" s="4" t="inlineStr">
        <is>
          <t>2.25%</t>
        </is>
      </c>
    </row>
    <row r="249">
      <c r="A249" s="4" t="inlineStr">
        <is>
          <t>Debt Instrument, Carrying Amount</t>
        </is>
      </c>
      <c r="B249" s="5" t="n">
        <v>1000</v>
      </c>
      <c r="C249" s="6" t="n">
        <v>0</v>
      </c>
    </row>
    <row r="250">
      <c r="A250" s="4" t="inlineStr">
        <is>
          <t>Notes 4.875% Due 2040</t>
        </is>
      </c>
    </row>
    <row r="251">
      <c r="A251" s="3" t="inlineStr">
        <is>
          <t>Debt Instrument [Line Items]</t>
        </is>
      </c>
    </row>
    <row r="252">
      <c r="A252" s="4" t="inlineStr">
        <is>
          <t>Debt Instrument, Maturity Year Date</t>
        </is>
      </c>
      <c r="B252" s="4" t="inlineStr">
        <is>
          <t>2040</t>
        </is>
      </c>
    </row>
    <row r="253">
      <c r="A253" s="4" t="inlineStr">
        <is>
          <t>Debt Instrument, Interest Rate, Stated Percentage</t>
        </is>
      </c>
      <c r="B253" s="4" t="inlineStr">
        <is>
          <t>4.875%</t>
        </is>
      </c>
    </row>
    <row r="254">
      <c r="A254" s="4" t="inlineStr">
        <is>
          <t>Debt Instrument, Carrying Amount</t>
        </is>
      </c>
      <c r="B254" s="5" t="n">
        <v>600</v>
      </c>
      <c r="C254" s="6" t="n">
        <v>0</v>
      </c>
    </row>
    <row r="255">
      <c r="A255" s="4" t="inlineStr">
        <is>
          <t>Notes 4.700% Due 2041</t>
        </is>
      </c>
    </row>
    <row r="256">
      <c r="A256" s="3" t="inlineStr">
        <is>
          <t>Debt Instrument [Line Items]</t>
        </is>
      </c>
    </row>
    <row r="257">
      <c r="A257" s="4" t="inlineStr">
        <is>
          <t>Debt Instrument, Maturity Year Date</t>
        </is>
      </c>
      <c r="B257" s="4" t="inlineStr">
        <is>
          <t>2041</t>
        </is>
      </c>
    </row>
    <row r="258">
      <c r="A258" s="4" t="inlineStr">
        <is>
          <t>Debt Instrument, Interest Rate, Stated Percentage</t>
        </is>
      </c>
      <c r="B258" s="4" t="inlineStr">
        <is>
          <t>4.70%</t>
        </is>
      </c>
    </row>
    <row r="259">
      <c r="A259" s="4" t="inlineStr">
        <is>
          <t>Debt Instrument, Carrying Amount</t>
        </is>
      </c>
      <c r="B259" s="5" t="n">
        <v>425</v>
      </c>
      <c r="C259" s="6" t="n">
        <v>0</v>
      </c>
    </row>
    <row r="260">
      <c r="A260" s="4" t="inlineStr">
        <is>
          <t>Notes 4.200% Due 2044</t>
        </is>
      </c>
    </row>
    <row r="261">
      <c r="A261" s="3" t="inlineStr">
        <is>
          <t>Debt Instrument [Line Items]</t>
        </is>
      </c>
    </row>
    <row r="262">
      <c r="A262" s="4" t="inlineStr">
        <is>
          <t>Debt Instrument, Maturity Year Date</t>
        </is>
      </c>
      <c r="B262" s="4" t="inlineStr">
        <is>
          <t>2044</t>
        </is>
      </c>
    </row>
    <row r="263">
      <c r="A263" s="4" t="inlineStr">
        <is>
          <t>Debt Instrument, Interest Rate, Stated Percentage</t>
        </is>
      </c>
      <c r="B263" s="4" t="inlineStr">
        <is>
          <t>4.20%</t>
        </is>
      </c>
    </row>
    <row r="264">
      <c r="A264" s="4" t="inlineStr">
        <is>
          <t>Debt Instrument, Carrying Amount</t>
        </is>
      </c>
      <c r="B264" s="5" t="n">
        <v>300</v>
      </c>
      <c r="C264" s="6" t="n">
        <v>0</v>
      </c>
    </row>
    <row r="265">
      <c r="A265" s="4" t="inlineStr">
        <is>
          <t>Notes 3.125% Due 2050 [Member]</t>
        </is>
      </c>
    </row>
    <row r="266">
      <c r="A266" s="3" t="inlineStr">
        <is>
          <t>Debt Instrument [Line Items]</t>
        </is>
      </c>
    </row>
    <row r="267">
      <c r="A267" s="4" t="inlineStr">
        <is>
          <t>Debt Instrument, Maturity Year Date</t>
        </is>
      </c>
      <c r="B267" s="4" t="inlineStr">
        <is>
          <t>2050</t>
        </is>
      </c>
    </row>
    <row r="268">
      <c r="A268" s="4" t="inlineStr">
        <is>
          <t>Debt Instrument, Interest Rate, Stated Percentage</t>
        </is>
      </c>
      <c r="B268" s="4" t="inlineStr">
        <is>
          <t>3.125%</t>
        </is>
      </c>
    </row>
    <row r="269">
      <c r="A269" s="4" t="inlineStr">
        <is>
          <t>Debt Instrument, Carrying Amount</t>
        </is>
      </c>
      <c r="B269" s="5" t="n">
        <v>1000</v>
      </c>
      <c r="C26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chedule of Principal Payments on Long-term Debt) (Details) - USD ($) $ in Millions</t>
        </is>
      </c>
      <c r="B1" s="2" t="inlineStr">
        <is>
          <t>Dec. 31, 2020</t>
        </is>
      </c>
      <c r="C1" s="2" t="inlineStr">
        <is>
          <t>Dec. 31, 2019</t>
        </is>
      </c>
    </row>
    <row r="2">
      <c r="A2" s="3" t="inlineStr">
        <is>
          <t>Debt Disclosure [Abstract]</t>
        </is>
      </c>
    </row>
    <row r="3">
      <c r="A3" s="4" t="inlineStr">
        <is>
          <t>Long Term Debt Maturities Repayments Of Principal In Next Twelve Months</t>
        </is>
      </c>
      <c r="B3" s="5" t="n">
        <v>550</v>
      </c>
    </row>
    <row r="4">
      <c r="A4" s="4" t="inlineStr">
        <is>
          <t>Long Term Debt Maturities Repayments Of Principal In Year Two</t>
        </is>
      </c>
      <c r="B4" s="6" t="n">
        <v>2224</v>
      </c>
    </row>
    <row r="5">
      <c r="A5" s="4" t="inlineStr">
        <is>
          <t>Long Term Debt Maturities Repayments Of Principal In Year Three</t>
        </is>
      </c>
      <c r="B5" s="6" t="n">
        <v>581</v>
      </c>
    </row>
    <row r="6">
      <c r="A6" s="4" t="inlineStr">
        <is>
          <t>Long Term Debt Maturities Repayments Of Principal In Year Four</t>
        </is>
      </c>
      <c r="B6" s="6" t="n">
        <v>1262</v>
      </c>
    </row>
    <row r="7">
      <c r="A7" s="4" t="inlineStr">
        <is>
          <t>Long Term Debt Maturities Repayments Of Principal In Year Five</t>
        </is>
      </c>
      <c r="B7" s="6" t="n">
        <v>1582</v>
      </c>
    </row>
    <row r="8">
      <c r="A8" s="4" t="inlineStr">
        <is>
          <t>Long Term Debt Maturities Repayments Of Principal After Year Five</t>
        </is>
      </c>
      <c r="B8" s="6" t="n">
        <v>25271</v>
      </c>
    </row>
    <row r="9">
      <c r="A9" s="4" t="inlineStr">
        <is>
          <t>Principal Long-Term Debt</t>
        </is>
      </c>
      <c r="B9" s="5" t="n">
        <v>31470</v>
      </c>
      <c r="C9" s="5" t="n">
        <v>412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avings Plans) (Narrative) (Details) - USD ($) shares in Millions,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to employer sponsored defined contribution plans</t>
        </is>
      </c>
      <c r="B4" s="5" t="n">
        <v>875</v>
      </c>
      <c r="C4" s="5" t="n">
        <v>485</v>
      </c>
      <c r="D4" s="5" t="n">
        <v>332</v>
      </c>
    </row>
    <row r="5">
      <c r="A5" s="4" t="inlineStr">
        <is>
          <t>Employee Stock Ownership Plan (ESOP), Number of Allocated Shares</t>
        </is>
      </c>
      <c r="B5" s="9" t="n">
        <v>23.4</v>
      </c>
    </row>
    <row r="6">
      <c r="A6" s="4" t="inlineStr">
        <is>
          <t>Employee Stock Ownership Plan (ESOP), Number of Suspense Shares</t>
        </is>
      </c>
      <c r="B6" s="9" t="n">
        <v>9.4</v>
      </c>
    </row>
    <row r="7">
      <c r="A7" s="4" t="inlineStr">
        <is>
          <t>Employee Stock Ownership Plan (ESOP), Deferred Shares, Fair Value</t>
        </is>
      </c>
      <c r="B7" s="5" t="n">
        <v>6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mployee Benefit Plans (Pension and Postretirement Plans) (Details) $ in Millions</t>
        </is>
      </c>
      <c r="B1" s="2" t="inlineStr">
        <is>
          <t>Apr. 03, 2020USD ($)</t>
        </is>
      </c>
      <c r="C1" s="2" t="inlineStr">
        <is>
          <t>Aug. 31, 2019USD ($)</t>
        </is>
      </c>
      <c r="D1" s="2" t="inlineStr">
        <is>
          <t>Dec. 31, 2020USD ($)</t>
        </is>
      </c>
      <c r="E1" s="2" t="inlineStr">
        <is>
          <t>Dec. 31, 2019USD ($)</t>
        </is>
      </c>
      <c r="F1" s="2" t="inlineStr">
        <is>
          <t>Dec. 31, 2018USD ($)</t>
        </is>
      </c>
    </row>
    <row r="2">
      <c r="A2" s="3" t="inlineStr">
        <is>
          <t>Defined Benefit Plan Disclosure [Line Items]</t>
        </is>
      </c>
    </row>
    <row r="3">
      <c r="A3" s="4" t="inlineStr">
        <is>
          <t>Defined benefit plan, number of plan participants</t>
        </is>
      </c>
      <c r="B3" s="6" t="n">
        <v>3400</v>
      </c>
    </row>
    <row r="4">
      <c r="A4" s="4" t="inlineStr">
        <is>
          <t>Defined benefit plan, benefit obligation, (increase) decrease due to remeasurement</t>
        </is>
      </c>
      <c r="B4" s="5" t="n">
        <v>2400</v>
      </c>
    </row>
    <row r="5">
      <c r="A5" s="4" t="inlineStr">
        <is>
          <t>Actuarial loss (gain)</t>
        </is>
      </c>
      <c r="C5" s="5" t="n">
        <v>425</v>
      </c>
    </row>
    <row r="6">
      <c r="A6" s="4" t="inlineStr">
        <is>
          <t>Remeasurement losses</t>
        </is>
      </c>
      <c r="C6" s="6" t="n">
        <v>605</v>
      </c>
    </row>
    <row r="7">
      <c r="A7" s="4" t="inlineStr">
        <is>
          <t>Benefit obligation gain for change in benefit plan</t>
        </is>
      </c>
      <c r="C7" s="5" t="n">
        <v>180</v>
      </c>
      <c r="D7" s="5" t="n">
        <v>-51</v>
      </c>
      <c r="E7" s="5" t="n">
        <v>-93</v>
      </c>
      <c r="F7" s="5" t="n">
        <v>105</v>
      </c>
    </row>
    <row r="8">
      <c r="A8" s="4" t="inlineStr">
        <is>
          <t>Reduction in PBO discount rate, in bps</t>
        </is>
      </c>
      <c r="C8" s="6" t="n">
        <v>124</v>
      </c>
    </row>
    <row r="9">
      <c r="A9" s="4" t="inlineStr">
        <is>
          <t>Actual asset returns</t>
        </is>
      </c>
      <c r="C9" s="4" t="inlineStr">
        <is>
          <t>17.00%</t>
        </is>
      </c>
    </row>
    <row r="10">
      <c r="A10" s="4" t="inlineStr">
        <is>
          <t>Net settlement and curtailment gain (loss)</t>
        </is>
      </c>
      <c r="C10" s="5" t="n">
        <v>98</v>
      </c>
    </row>
    <row r="11">
      <c r="A11" s="4" t="inlineStr">
        <is>
          <t>Plan amendments</t>
        </is>
      </c>
      <c r="D11" s="5" t="n">
        <v>2100</v>
      </c>
    </row>
    <row r="12">
      <c r="A12" s="4" t="inlineStr">
        <is>
          <t>Percentage Of Projected Benefit Obligation Comprised Of Domestic Plan Benefits</t>
        </is>
      </c>
      <c r="D12" s="4" t="inlineStr">
        <is>
          <t>85.00%</t>
        </is>
      </c>
      <c r="E12" s="4" t="inlineStr">
        <is>
          <t>82.00%</t>
        </is>
      </c>
    </row>
    <row r="13">
      <c r="A13" s="4" t="inlineStr">
        <is>
          <t>Percentage Of Projected Benefit Obligation Comprised Of Foreign Plan Benefits</t>
        </is>
      </c>
      <c r="D13" s="4" t="inlineStr">
        <is>
          <t>12.00%</t>
        </is>
      </c>
      <c r="E13" s="4" t="inlineStr">
        <is>
          <t>17.00%</t>
        </is>
      </c>
    </row>
    <row r="14">
      <c r="A14" s="4" t="inlineStr">
        <is>
          <t>Other pension and PRB related liabilities</t>
        </is>
      </c>
      <c r="D14" s="5" t="n">
        <v>139</v>
      </c>
      <c r="E14" s="5" t="n">
        <v>21</v>
      </c>
    </row>
    <row r="15">
      <c r="A15" s="4" t="inlineStr">
        <is>
          <t>Defined Benefit Plan, Accumulated Benefit Obligation</t>
        </is>
      </c>
      <c r="D15" s="6" t="n">
        <v>70200</v>
      </c>
      <c r="E15" s="6" t="n">
        <v>37700</v>
      </c>
    </row>
    <row r="16">
      <c r="A16" s="4" t="inlineStr">
        <is>
          <t>Fair value of plan assets</t>
        </is>
      </c>
      <c r="D16" s="6" t="n">
        <v>62318</v>
      </c>
      <c r="E16" s="6" t="n">
        <v>36225</v>
      </c>
    </row>
    <row r="17">
      <c r="A17" s="4" t="inlineStr">
        <is>
          <t>Significant Unobservable Inputs (Level 3) [Member]</t>
        </is>
      </c>
    </row>
    <row r="18">
      <c r="A18" s="3" t="inlineStr">
        <is>
          <t>Defined Benefit Plan Disclosure [Line Items]</t>
        </is>
      </c>
    </row>
    <row r="19">
      <c r="A19" s="4" t="inlineStr">
        <is>
          <t>Fair value of plan assets</t>
        </is>
      </c>
      <c r="D19" s="5" t="n">
        <v>1649</v>
      </c>
      <c r="E19" s="5" t="n">
        <v>1671</v>
      </c>
      <c r="F19" s="6" t="n">
        <v>1538</v>
      </c>
    </row>
    <row r="20">
      <c r="A20" s="4" t="inlineStr">
        <is>
          <t>Maximum [Member]</t>
        </is>
      </c>
    </row>
    <row r="21">
      <c r="A21" s="3" t="inlineStr">
        <is>
          <t>Defined Benefit Plan Disclosure [Line Items]</t>
        </is>
      </c>
    </row>
    <row r="22">
      <c r="A22" s="4" t="inlineStr">
        <is>
          <t>Defined Benefit Plan Percent Of Plan Assets Concentrated in Individual Investment</t>
        </is>
      </c>
      <c r="D22" s="4" t="inlineStr">
        <is>
          <t>5.00%</t>
        </is>
      </c>
    </row>
    <row r="23">
      <c r="A23" s="4" t="inlineStr">
        <is>
          <t>Nonqualified Plan [Member]</t>
        </is>
      </c>
    </row>
    <row r="24">
      <c r="A24" s="3" t="inlineStr">
        <is>
          <t>Defined Benefit Plan Disclosure [Line Items]</t>
        </is>
      </c>
    </row>
    <row r="25">
      <c r="A25" s="4" t="inlineStr">
        <is>
          <t>Percentage Of Projected Benefit Obligation Comprised Of Domestic Plan Benefits</t>
        </is>
      </c>
      <c r="D25" s="4" t="inlineStr">
        <is>
          <t>3.00%</t>
        </is>
      </c>
      <c r="E25" s="4" t="inlineStr">
        <is>
          <t>1.00%</t>
        </is>
      </c>
    </row>
    <row r="26">
      <c r="A26" s="4" t="inlineStr">
        <is>
          <t>UNITED STATES</t>
        </is>
      </c>
    </row>
    <row r="27">
      <c r="A27" s="3" t="inlineStr">
        <is>
          <t>Defined Benefit Plan Disclosure [Line Items]</t>
        </is>
      </c>
    </row>
    <row r="28">
      <c r="A28" s="4" t="inlineStr">
        <is>
          <t>Discretionary Pension Contributions</t>
        </is>
      </c>
      <c r="D28" s="5" t="n">
        <v>750</v>
      </c>
    </row>
    <row r="29">
      <c r="A29" s="4" t="inlineStr">
        <is>
          <t>Foreign Plan [Member]</t>
        </is>
      </c>
    </row>
    <row r="30">
      <c r="A30" s="3" t="inlineStr">
        <is>
          <t>Defined Benefit Plan Disclosure [Line Items]</t>
        </is>
      </c>
    </row>
    <row r="31">
      <c r="A31" s="4" t="inlineStr">
        <is>
          <t>Discretionary Pension Contributions</t>
        </is>
      </c>
      <c r="D31" s="6" t="n">
        <v>51</v>
      </c>
    </row>
    <row r="32">
      <c r="A32" s="4" t="inlineStr">
        <is>
          <t>Defined Benefit Plan, Expected Future Employer Contributions, Next Fiscal Year</t>
        </is>
      </c>
      <c r="D32" s="6" t="n">
        <v>50</v>
      </c>
    </row>
    <row r="33">
      <c r="A33" s="4" t="inlineStr">
        <is>
          <t>Other Postretirement Benefits Plan [Member]</t>
        </is>
      </c>
    </row>
    <row r="34">
      <c r="A34" s="3" t="inlineStr">
        <is>
          <t>Defined Benefit Plan Disclosure [Line Items]</t>
        </is>
      </c>
    </row>
    <row r="35">
      <c r="A35" s="4" t="inlineStr">
        <is>
          <t>Actuarial loss (gain)</t>
        </is>
      </c>
      <c r="D35" s="6" t="n">
        <v>114</v>
      </c>
      <c r="E35" s="5" t="n">
        <v>-11</v>
      </c>
    </row>
    <row r="36">
      <c r="A36" s="4" t="inlineStr">
        <is>
          <t>Benefit obligation gain for change in benefit plan</t>
        </is>
      </c>
      <c r="D36" s="6" t="n">
        <v>48</v>
      </c>
      <c r="E36" s="6" t="n">
        <v>2</v>
      </c>
    </row>
    <row r="37">
      <c r="A37" s="4" t="inlineStr">
        <is>
          <t>Net settlement and curtailment gain (loss)</t>
        </is>
      </c>
      <c r="D37" s="6" t="n">
        <v>-1</v>
      </c>
      <c r="E37" s="6" t="n">
        <v>0</v>
      </c>
      <c r="F37" s="5" t="n">
        <v>0</v>
      </c>
    </row>
    <row r="38">
      <c r="A38" s="4" t="inlineStr">
        <is>
          <t>Plan amendments</t>
        </is>
      </c>
      <c r="D38" s="5" t="n">
        <v>-7</v>
      </c>
      <c r="E38" s="5" t="n">
        <v>0</v>
      </c>
    </row>
    <row r="39">
      <c r="A39" s="4" t="inlineStr">
        <is>
          <t>Expected return on plan assets, net cost</t>
        </is>
      </c>
      <c r="D39" s="4" t="inlineStr">
        <is>
          <t>5.70%</t>
        </is>
      </c>
      <c r="E39" s="4" t="inlineStr">
        <is>
          <t>7.00%</t>
        </is>
      </c>
      <c r="F39" s="4" t="inlineStr">
        <is>
          <t>7.00%</t>
        </is>
      </c>
    </row>
    <row r="40">
      <c r="A40" s="4" t="inlineStr">
        <is>
          <t>Fair value of plan assets</t>
        </is>
      </c>
      <c r="D40" s="5" t="n">
        <v>381</v>
      </c>
      <c r="E40" s="5" t="n">
        <v>20</v>
      </c>
      <c r="F40" s="5" t="n">
        <v>20</v>
      </c>
    </row>
    <row r="41">
      <c r="A41" s="4" t="inlineStr">
        <is>
          <t>Other Postretirement Benefits Plan [Member] | Asset Held in Trust [Member]</t>
        </is>
      </c>
    </row>
    <row r="42">
      <c r="A42" s="3" t="inlineStr">
        <is>
          <t>Defined Benefit Plan Disclosure [Line Items]</t>
        </is>
      </c>
    </row>
    <row r="43">
      <c r="A43" s="4" t="inlineStr">
        <is>
          <t>Fair value of plan assets</t>
        </is>
      </c>
      <c r="D43" s="6" t="n">
        <v>149</v>
      </c>
      <c r="E43" s="6" t="n">
        <v>0</v>
      </c>
    </row>
    <row r="44">
      <c r="A44" s="4" t="inlineStr">
        <is>
          <t>Pension Plan [Member]</t>
        </is>
      </c>
    </row>
    <row r="45">
      <c r="A45" s="3" t="inlineStr">
        <is>
          <t>Defined Benefit Plan Disclosure [Line Items]</t>
        </is>
      </c>
    </row>
    <row r="46">
      <c r="A46" s="4" t="inlineStr">
        <is>
          <t>Actuarial loss (gain)</t>
        </is>
      </c>
      <c r="D46" s="6" t="n">
        <v>7029</v>
      </c>
      <c r="E46" s="6" t="n">
        <v>4247</v>
      </c>
    </row>
    <row r="47">
      <c r="A47" s="4" t="inlineStr">
        <is>
          <t>Benefit obligation gain for change in benefit plan</t>
        </is>
      </c>
      <c r="D47" s="6" t="n">
        <v>397</v>
      </c>
      <c r="E47" s="6" t="n">
        <v>124</v>
      </c>
    </row>
    <row r="48">
      <c r="A48" s="4" t="inlineStr">
        <is>
          <t>Net settlement and curtailment gain (loss)</t>
        </is>
      </c>
      <c r="D48" s="6" t="n">
        <v>-45</v>
      </c>
      <c r="E48" s="6" t="n">
        <v>59</v>
      </c>
      <c r="F48" s="5" t="n">
        <v>-3</v>
      </c>
    </row>
    <row r="49">
      <c r="A49" s="4" t="inlineStr">
        <is>
          <t>Plan amendments</t>
        </is>
      </c>
      <c r="D49" s="5" t="n">
        <v>-2088</v>
      </c>
      <c r="E49" s="5" t="n">
        <v>0</v>
      </c>
    </row>
    <row r="50">
      <c r="A50" s="4" t="inlineStr">
        <is>
          <t>Expected return on plan assets, net cost</t>
        </is>
      </c>
      <c r="D50" s="4" t="inlineStr">
        <is>
          <t>6.50%</t>
        </is>
      </c>
      <c r="E50" s="4" t="inlineStr">
        <is>
          <t>6.80%</t>
        </is>
      </c>
      <c r="F50" s="4" t="inlineStr">
        <is>
          <t>6.90%</t>
        </is>
      </c>
    </row>
    <row r="51">
      <c r="A51" s="4" t="inlineStr">
        <is>
          <t>Derivative, Fair Value, Net</t>
        </is>
      </c>
      <c r="D51" s="5" t="n">
        <v>176</v>
      </c>
      <c r="E51" s="5" t="n">
        <v>75</v>
      </c>
    </row>
    <row r="52">
      <c r="A52" s="4" t="inlineStr">
        <is>
          <t>Fair value of plan assets</t>
        </is>
      </c>
      <c r="D52" s="5" t="n">
        <v>62318</v>
      </c>
      <c r="E52" s="6" t="n">
        <v>36225</v>
      </c>
      <c r="F52" s="5" t="n">
        <v>32150</v>
      </c>
    </row>
    <row r="53">
      <c r="A53" s="4" t="inlineStr">
        <is>
          <t>Pension Plan [Member] | Maximum [Member]</t>
        </is>
      </c>
    </row>
    <row r="54">
      <c r="A54" s="3" t="inlineStr">
        <is>
          <t>Defined Benefit Plan Disclosure [Line Items]</t>
        </is>
      </c>
    </row>
    <row r="55">
      <c r="A55" s="4" t="inlineStr">
        <is>
          <t>Range Of Growth Seeking Assets In Company's Overall Investment Strategy</t>
        </is>
      </c>
      <c r="D55" s="4" t="inlineStr">
        <is>
          <t>55.00%</t>
        </is>
      </c>
    </row>
    <row r="56">
      <c r="A56" s="4" t="inlineStr">
        <is>
          <t>Range Of Income Generating Assets In Company's Overall Investment Strategy</t>
        </is>
      </c>
      <c r="D56" s="4" t="inlineStr">
        <is>
          <t>50.00%</t>
        </is>
      </c>
    </row>
    <row r="57">
      <c r="A57" s="4" t="inlineStr">
        <is>
          <t>Pecentage Of Interest Rate Sensitivity Of Pension Plan Liabilities Fixed Income Portfolio Designed To Hedge</t>
        </is>
      </c>
      <c r="D57" s="4" t="inlineStr">
        <is>
          <t>70.00%</t>
        </is>
      </c>
    </row>
    <row r="58">
      <c r="A58" s="4" t="inlineStr">
        <is>
          <t>Pension Plan [Member] | Minimum [Member]</t>
        </is>
      </c>
    </row>
    <row r="59">
      <c r="A59" s="3" t="inlineStr">
        <is>
          <t>Defined Benefit Plan Disclosure [Line Items]</t>
        </is>
      </c>
    </row>
    <row r="60">
      <c r="A60" s="4" t="inlineStr">
        <is>
          <t>Range Of Growth Seeking Assets In Company's Overall Investment Strategy</t>
        </is>
      </c>
      <c r="D60" s="4" t="inlineStr">
        <is>
          <t>50.00%</t>
        </is>
      </c>
    </row>
    <row r="61">
      <c r="A61" s="4" t="inlineStr">
        <is>
          <t>Range Of Income Generating Assets In Company's Overall Investment Strategy</t>
        </is>
      </c>
      <c r="D61" s="4" t="inlineStr">
        <is>
          <t>45.00%</t>
        </is>
      </c>
    </row>
    <row r="62">
      <c r="A62" s="4" t="inlineStr">
        <is>
          <t>Pecentage Of Interest Rate Sensitivity Of Pension Plan Liabilities Fixed Income Portfolio Designed To Hedge</t>
        </is>
      </c>
      <c r="D62" s="4" t="inlineStr">
        <is>
          <t>30.00%</t>
        </is>
      </c>
    </row>
    <row r="63">
      <c r="A63" s="4" t="inlineStr">
        <is>
          <t>VEBA [Member] | Significant Unobservable Inputs (Level 3) [Member]</t>
        </is>
      </c>
    </row>
    <row r="64">
      <c r="A64" s="3" t="inlineStr">
        <is>
          <t>Defined Benefit Plan Disclosure [Line Items]</t>
        </is>
      </c>
    </row>
    <row r="65">
      <c r="A65" s="4" t="inlineStr">
        <is>
          <t>Fair value of plan assets</t>
        </is>
      </c>
      <c r="D65" s="5" t="n">
        <v>0</v>
      </c>
      <c r="E6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nd PRB Contributio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Payment for Pension Benefits</t>
        </is>
      </c>
      <c r="B4" s="5" t="n">
        <v>1025</v>
      </c>
      <c r="C4" s="5" t="n">
        <v>55</v>
      </c>
      <c r="D4" s="5" t="n">
        <v>79</v>
      </c>
    </row>
    <row r="5">
      <c r="A5" s="4" t="inlineStr">
        <is>
          <t>Payment for Other Postretirement Benefits</t>
        </is>
      </c>
      <c r="B5" s="6" t="n">
        <v>15</v>
      </c>
      <c r="C5" s="6" t="n">
        <v>0</v>
      </c>
      <c r="D5" s="6" t="n">
        <v>0</v>
      </c>
    </row>
    <row r="6">
      <c r="A6" s="4" t="inlineStr">
        <is>
          <t>UNITED STATES</t>
        </is>
      </c>
    </row>
    <row r="7">
      <c r="A7" s="3" t="inlineStr">
        <is>
          <t>Defined Benefit Plans and Other Postretirement Benefit Plans Table Text Block [Line Items]</t>
        </is>
      </c>
    </row>
    <row r="8">
      <c r="A8" s="4" t="inlineStr">
        <is>
          <t>Payment for Pension Benefits</t>
        </is>
      </c>
      <c r="B8" s="6" t="n">
        <v>885</v>
      </c>
      <c r="C8" s="6" t="n">
        <v>25</v>
      </c>
      <c r="D8" s="6" t="n">
        <v>0</v>
      </c>
    </row>
    <row r="9">
      <c r="A9" s="4" t="inlineStr">
        <is>
          <t>Foreign Plan [Member]</t>
        </is>
      </c>
    </row>
    <row r="10">
      <c r="A10" s="3" t="inlineStr">
        <is>
          <t>Defined Benefit Plans and Other Postretirement Benefit Plans Table Text Block [Line Items]</t>
        </is>
      </c>
    </row>
    <row r="11">
      <c r="A11" s="4" t="inlineStr">
        <is>
          <t>Payment for Pension Benefits</t>
        </is>
      </c>
      <c r="B11" s="5" t="n">
        <v>125</v>
      </c>
      <c r="C11" s="5" t="n">
        <v>30</v>
      </c>
      <c r="D11" s="5" t="n">
        <v>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Schedule of Defined Benefit Plan Disclosures) (Details) - USD ($) $ in Millions</t>
        </is>
      </c>
      <c r="B1" s="2" t="inlineStr">
        <is>
          <t>1 Months Ended</t>
        </is>
      </c>
      <c r="C1" s="2" t="inlineStr">
        <is>
          <t>12 Months Ended</t>
        </is>
      </c>
    </row>
    <row r="2">
      <c r="B2" s="2" t="inlineStr">
        <is>
          <t>Aug. 31, 2019</t>
        </is>
      </c>
      <c r="C2" s="2" t="inlineStr">
        <is>
          <t>Dec. 31, 2020</t>
        </is>
      </c>
      <c r="D2" s="2" t="inlineStr">
        <is>
          <t>Dec. 31, 2019</t>
        </is>
      </c>
      <c r="E2" s="2" t="inlineStr">
        <is>
          <t>Dec. 31, 2018</t>
        </is>
      </c>
    </row>
    <row r="3">
      <c r="A3" s="3" t="inlineStr">
        <is>
          <t>Defined Benefit Plan Disclosure [Line Items]</t>
        </is>
      </c>
    </row>
    <row r="4">
      <c r="A4" s="4" t="inlineStr">
        <is>
          <t>Actuarial loss (gain)</t>
        </is>
      </c>
      <c r="B4" s="5" t="n">
        <v>425</v>
      </c>
    </row>
    <row r="5">
      <c r="A5" s="4" t="inlineStr">
        <is>
          <t>Plan amendments</t>
        </is>
      </c>
      <c r="C5" s="5" t="n">
        <v>2100</v>
      </c>
    </row>
    <row r="6">
      <c r="A6" s="4" t="inlineStr">
        <is>
          <t>Other</t>
        </is>
      </c>
      <c r="B6" s="5" t="n">
        <v>180</v>
      </c>
      <c r="C6" s="6" t="n">
        <v>-51</v>
      </c>
      <c r="D6" s="5" t="n">
        <v>-93</v>
      </c>
      <c r="E6" s="5" t="n">
        <v>105</v>
      </c>
    </row>
    <row r="7">
      <c r="A7" s="4" t="inlineStr">
        <is>
          <t>Fair value of plan assets</t>
        </is>
      </c>
      <c r="C7" s="6" t="n">
        <v>62318</v>
      </c>
      <c r="D7" s="6" t="n">
        <v>36225</v>
      </c>
    </row>
    <row r="8">
      <c r="A8" s="4" t="inlineStr">
        <is>
          <t>Noncurrent liability</t>
        </is>
      </c>
      <c r="C8" s="6" t="n">
        <v>-10342</v>
      </c>
      <c r="D8" s="6" t="n">
        <v>-2487</v>
      </c>
    </row>
    <row r="9">
      <c r="A9" s="4" t="inlineStr">
        <is>
          <t>Pension Plan [Member]</t>
        </is>
      </c>
    </row>
    <row r="10">
      <c r="A10" s="3" t="inlineStr">
        <is>
          <t>Defined Benefit Plan Disclosure [Line Items]</t>
        </is>
      </c>
    </row>
    <row r="11">
      <c r="A11" s="4" t="inlineStr">
        <is>
          <t>Benefit obligations</t>
        </is>
      </c>
      <c r="C11" s="6" t="n">
        <v>71257</v>
      </c>
      <c r="D11" s="6" t="n">
        <v>38027</v>
      </c>
      <c r="E11" s="6" t="n">
        <v>34344</v>
      </c>
    </row>
    <row r="12">
      <c r="A12" s="4" t="inlineStr">
        <is>
          <t>Service Cost</t>
        </is>
      </c>
      <c r="C12" s="6" t="n">
        <v>483</v>
      </c>
      <c r="D12" s="6" t="n">
        <v>261</v>
      </c>
      <c r="E12" s="6" t="n">
        <v>265</v>
      </c>
    </row>
    <row r="13">
      <c r="A13" s="4" t="inlineStr">
        <is>
          <t>Interest cost</t>
        </is>
      </c>
      <c r="C13" s="6" t="n">
        <v>1650</v>
      </c>
      <c r="D13" s="6" t="n">
        <v>1245</v>
      </c>
      <c r="E13" s="6" t="n">
        <v>1058</v>
      </c>
    </row>
    <row r="14">
      <c r="A14" s="4" t="inlineStr">
        <is>
          <t>Actuarial loss (gain)</t>
        </is>
      </c>
      <c r="C14" s="6" t="n">
        <v>7029</v>
      </c>
      <c r="D14" s="6" t="n">
        <v>4247</v>
      </c>
    </row>
    <row r="15">
      <c r="A15" s="4" t="inlineStr">
        <is>
          <t>Total benefits paid(1)</t>
        </is>
      </c>
      <c r="C15" s="6" t="n">
        <v>-3623</v>
      </c>
      <c r="D15" s="6" t="n">
        <v>-2016</v>
      </c>
    </row>
    <row r="16">
      <c r="A16" s="4" t="inlineStr">
        <is>
          <t>Net settlement, curtailment, and special termination benefits</t>
        </is>
      </c>
      <c r="C16" s="6" t="n">
        <v>-4</v>
      </c>
      <c r="D16" s="6" t="n">
        <v>-206</v>
      </c>
    </row>
    <row r="17">
      <c r="A17" s="4" t="inlineStr">
        <is>
          <t>Plan amendments</t>
        </is>
      </c>
      <c r="C17" s="6" t="n">
        <v>-2088</v>
      </c>
      <c r="D17" s="6" t="n">
        <v>0</v>
      </c>
    </row>
    <row r="18">
      <c r="A18" s="4" t="inlineStr">
        <is>
          <t>Business combinations and divestitures(2)</t>
        </is>
      </c>
      <c r="C18" s="6" t="n">
        <v>29385</v>
      </c>
      <c r="D18" s="6" t="n">
        <v>-6</v>
      </c>
    </row>
    <row r="19">
      <c r="A19" s="4" t="inlineStr">
        <is>
          <t>Other</t>
        </is>
      </c>
      <c r="C19" s="6" t="n">
        <v>397</v>
      </c>
      <c r="D19" s="6" t="n">
        <v>124</v>
      </c>
    </row>
    <row r="20">
      <c r="A20" s="4" t="inlineStr">
        <is>
          <t>Fair value of plan assets</t>
        </is>
      </c>
      <c r="C20" s="6" t="n">
        <v>62318</v>
      </c>
      <c r="D20" s="6" t="n">
        <v>36225</v>
      </c>
      <c r="E20" s="6" t="n">
        <v>32150</v>
      </c>
    </row>
    <row r="21">
      <c r="A21" s="4" t="inlineStr">
        <is>
          <t>Actual return on plan assets</t>
        </is>
      </c>
      <c r="C21" s="6" t="n">
        <v>9885</v>
      </c>
      <c r="D21" s="6" t="n">
        <v>5873</v>
      </c>
    </row>
    <row r="22">
      <c r="A22" s="4" t="inlineStr">
        <is>
          <t>Employer contributions(1)</t>
        </is>
      </c>
      <c r="C22" s="6" t="n">
        <v>1201</v>
      </c>
      <c r="D22" s="6" t="n">
        <v>137</v>
      </c>
    </row>
    <row r="23">
      <c r="A23" s="4" t="inlineStr">
        <is>
          <t>Total benefits paid(1)</t>
        </is>
      </c>
      <c r="C23" s="6" t="n">
        <v>-3623</v>
      </c>
      <c r="D23" s="6" t="n">
        <v>-2016</v>
      </c>
    </row>
    <row r="24">
      <c r="A24" s="4" t="inlineStr">
        <is>
          <t>Settlements</t>
        </is>
      </c>
      <c r="C24" s="6" t="n">
        <v>-32</v>
      </c>
      <c r="D24" s="6" t="n">
        <v>-17</v>
      </c>
    </row>
    <row r="25">
      <c r="A25" s="4" t="inlineStr">
        <is>
          <t>Business combinations and divestitures(2)</t>
        </is>
      </c>
      <c r="C25" s="6" t="n">
        <v>18310</v>
      </c>
      <c r="D25" s="6" t="n">
        <v>-10</v>
      </c>
    </row>
    <row r="26">
      <c r="A26" s="4" t="inlineStr">
        <is>
          <t>Other (3)</t>
        </is>
      </c>
      <c r="C26" s="6" t="n">
        <v>352</v>
      </c>
      <c r="D26" s="6" t="n">
        <v>108</v>
      </c>
    </row>
    <row r="27">
      <c r="A27" s="4" t="inlineStr">
        <is>
          <t>Funded status of plan</t>
        </is>
      </c>
      <c r="C27" s="6" t="n">
        <v>-8939</v>
      </c>
      <c r="D27" s="6" t="n">
        <v>-1802</v>
      </c>
    </row>
    <row r="28">
      <c r="A28" s="4" t="inlineStr">
        <is>
          <t>Noncurrent assets</t>
        </is>
      </c>
      <c r="C28" s="6" t="n">
        <v>424</v>
      </c>
      <c r="D28" s="6" t="n">
        <v>19</v>
      </c>
    </row>
    <row r="29">
      <c r="A29" s="4" t="inlineStr">
        <is>
          <t>Current liability</t>
        </is>
      </c>
      <c r="C29" s="6" t="n">
        <v>-232</v>
      </c>
      <c r="D29" s="6" t="n">
        <v>-51</v>
      </c>
    </row>
    <row r="30">
      <c r="A30" s="4" t="inlineStr">
        <is>
          <t>Noncurrent liability</t>
        </is>
      </c>
      <c r="C30" s="6" t="n">
        <v>-9131</v>
      </c>
      <c r="D30" s="6" t="n">
        <v>-1770</v>
      </c>
    </row>
    <row r="31">
      <c r="A31" s="4" t="inlineStr">
        <is>
          <t>Net amount recognized</t>
        </is>
      </c>
      <c r="C31" s="6" t="n">
        <v>-8939</v>
      </c>
      <c r="D31" s="6" t="n">
        <v>-1802</v>
      </c>
    </row>
    <row r="32">
      <c r="A32" s="4" t="inlineStr">
        <is>
          <t>Net actuarial (gain) loss</t>
        </is>
      </c>
      <c r="C32" s="6" t="n">
        <v>8023</v>
      </c>
      <c r="D32" s="6" t="n">
        <v>8160</v>
      </c>
    </row>
    <row r="33">
      <c r="A33" s="4" t="inlineStr">
        <is>
          <t>Prior service (credit) cost</t>
        </is>
      </c>
      <c r="C33" s="6" t="n">
        <v>-1947</v>
      </c>
      <c r="D33" s="6" t="n">
        <v>190</v>
      </c>
    </row>
    <row r="34">
      <c r="A34" s="4" t="inlineStr">
        <is>
          <t>Net amount recognized</t>
        </is>
      </c>
      <c r="C34" s="6" t="n">
        <v>6076</v>
      </c>
      <c r="D34" s="6" t="n">
        <v>9113</v>
      </c>
    </row>
    <row r="35">
      <c r="A35" s="4" t="inlineStr">
        <is>
          <t>Pension Plan [Member] | Continuing operations [Member]</t>
        </is>
      </c>
    </row>
    <row r="36">
      <c r="A36" s="3" t="inlineStr">
        <is>
          <t>Defined Benefit Plan Disclosure [Line Items]</t>
        </is>
      </c>
    </row>
    <row r="37">
      <c r="A37" s="4" t="inlineStr">
        <is>
          <t>Service Cost</t>
        </is>
      </c>
      <c r="C37" s="6" t="n">
        <v>483</v>
      </c>
      <c r="D37" s="6" t="n">
        <v>261</v>
      </c>
    </row>
    <row r="38">
      <c r="A38" s="4" t="inlineStr">
        <is>
          <t>Pension Plan [Member] | Discontinued Operations [Member]</t>
        </is>
      </c>
    </row>
    <row r="39">
      <c r="A39" s="3" t="inlineStr">
        <is>
          <t>Defined Benefit Plan Disclosure [Line Items]</t>
        </is>
      </c>
    </row>
    <row r="40">
      <c r="A40" s="4" t="inlineStr">
        <is>
          <t>Service Cost</t>
        </is>
      </c>
      <c r="C40" s="6" t="n">
        <v>1</v>
      </c>
      <c r="D40" s="6" t="n">
        <v>34</v>
      </c>
    </row>
    <row r="41">
      <c r="A41" s="4" t="inlineStr">
        <is>
          <t>Net amount recognized</t>
        </is>
      </c>
      <c r="C41" s="6" t="n">
        <v>0</v>
      </c>
      <c r="D41" s="6" t="n">
        <v>763</v>
      </c>
    </row>
    <row r="42">
      <c r="A42" s="4" t="inlineStr">
        <is>
          <t>Other Postretirement Benefits Plan [Member]</t>
        </is>
      </c>
    </row>
    <row r="43">
      <c r="A43" s="3" t="inlineStr">
        <is>
          <t>Defined Benefit Plan Disclosure [Line Items]</t>
        </is>
      </c>
    </row>
    <row r="44">
      <c r="A44" s="4" t="inlineStr">
        <is>
          <t>Benefit obligations</t>
        </is>
      </c>
      <c r="C44" s="6" t="n">
        <v>1535</v>
      </c>
      <c r="D44" s="6" t="n">
        <v>765</v>
      </c>
      <c r="E44" s="6" t="n">
        <v>810</v>
      </c>
    </row>
    <row r="45">
      <c r="A45" s="4" t="inlineStr">
        <is>
          <t>Service Cost</t>
        </is>
      </c>
      <c r="C45" s="6" t="n">
        <v>6</v>
      </c>
      <c r="D45" s="6" t="n">
        <v>2</v>
      </c>
      <c r="E45" s="6" t="n">
        <v>2</v>
      </c>
    </row>
    <row r="46">
      <c r="A46" s="4" t="inlineStr">
        <is>
          <t>Interest cost</t>
        </is>
      </c>
      <c r="C46" s="6" t="n">
        <v>37</v>
      </c>
      <c r="D46" s="6" t="n">
        <v>31</v>
      </c>
      <c r="E46" s="6" t="n">
        <v>26</v>
      </c>
    </row>
    <row r="47">
      <c r="A47" s="4" t="inlineStr">
        <is>
          <t>Actuarial loss (gain)</t>
        </is>
      </c>
      <c r="C47" s="6" t="n">
        <v>114</v>
      </c>
      <c r="D47" s="6" t="n">
        <v>-11</v>
      </c>
    </row>
    <row r="48">
      <c r="A48" s="4" t="inlineStr">
        <is>
          <t>Total benefits paid(1)</t>
        </is>
      </c>
      <c r="C48" s="6" t="n">
        <v>-144</v>
      </c>
      <c r="D48" s="6" t="n">
        <v>-69</v>
      </c>
    </row>
    <row r="49">
      <c r="A49" s="4" t="inlineStr">
        <is>
          <t>Net settlement, curtailment, and special termination benefits</t>
        </is>
      </c>
      <c r="C49" s="6" t="n">
        <v>-8</v>
      </c>
      <c r="D49" s="6" t="n">
        <v>0</v>
      </c>
    </row>
    <row r="50">
      <c r="A50" s="4" t="inlineStr">
        <is>
          <t>Plan amendments</t>
        </is>
      </c>
      <c r="C50" s="6" t="n">
        <v>-7</v>
      </c>
      <c r="D50" s="6" t="n">
        <v>0</v>
      </c>
    </row>
    <row r="51">
      <c r="A51" s="4" t="inlineStr">
        <is>
          <t>Business combinations and divestitures(2)</t>
        </is>
      </c>
      <c r="C51" s="6" t="n">
        <v>724</v>
      </c>
      <c r="D51" s="6" t="n">
        <v>0</v>
      </c>
    </row>
    <row r="52">
      <c r="A52" s="4" t="inlineStr">
        <is>
          <t>Other</t>
        </is>
      </c>
      <c r="C52" s="6" t="n">
        <v>48</v>
      </c>
      <c r="D52" s="6" t="n">
        <v>2</v>
      </c>
    </row>
    <row r="53">
      <c r="A53" s="4" t="inlineStr">
        <is>
          <t>Fair value of plan assets</t>
        </is>
      </c>
      <c r="C53" s="6" t="n">
        <v>381</v>
      </c>
      <c r="D53" s="6" t="n">
        <v>20</v>
      </c>
      <c r="E53" s="5" t="n">
        <v>20</v>
      </c>
    </row>
    <row r="54">
      <c r="A54" s="4" t="inlineStr">
        <is>
          <t>Actual return on plan assets</t>
        </is>
      </c>
      <c r="C54" s="6" t="n">
        <v>80</v>
      </c>
      <c r="D54" s="6" t="n">
        <v>0</v>
      </c>
    </row>
    <row r="55">
      <c r="A55" s="4" t="inlineStr">
        <is>
          <t>Employer contributions(1)</t>
        </is>
      </c>
      <c r="C55" s="6" t="n">
        <v>102</v>
      </c>
      <c r="D55" s="6" t="n">
        <v>69</v>
      </c>
    </row>
    <row r="56">
      <c r="A56" s="4" t="inlineStr">
        <is>
          <t>Total benefits paid(1)</t>
        </is>
      </c>
      <c r="C56" s="6" t="n">
        <v>-144</v>
      </c>
      <c r="D56" s="6" t="n">
        <v>-69</v>
      </c>
    </row>
    <row r="57">
      <c r="A57" s="4" t="inlineStr">
        <is>
          <t>Settlements</t>
        </is>
      </c>
      <c r="C57" s="6" t="n">
        <v>-8</v>
      </c>
      <c r="D57" s="6" t="n">
        <v>0</v>
      </c>
    </row>
    <row r="58">
      <c r="A58" s="4" t="inlineStr">
        <is>
          <t>Business combinations and divestitures(2)</t>
        </is>
      </c>
      <c r="C58" s="6" t="n">
        <v>286</v>
      </c>
      <c r="D58" s="6" t="n">
        <v>0</v>
      </c>
    </row>
    <row r="59">
      <c r="A59" s="4" t="inlineStr">
        <is>
          <t>Other (3)</t>
        </is>
      </c>
      <c r="C59" s="6" t="n">
        <v>45</v>
      </c>
      <c r="D59" s="6" t="n">
        <v>0</v>
      </c>
    </row>
    <row r="60">
      <c r="A60" s="4" t="inlineStr">
        <is>
          <t>Funded status of plan</t>
        </is>
      </c>
      <c r="C60" s="6" t="n">
        <v>-1154</v>
      </c>
      <c r="D60" s="6" t="n">
        <v>-745</v>
      </c>
    </row>
    <row r="61">
      <c r="A61" s="4" t="inlineStr">
        <is>
          <t>Noncurrent assets</t>
        </is>
      </c>
      <c r="C61" s="6" t="n">
        <v>0</v>
      </c>
      <c r="D61" s="6" t="n">
        <v>0</v>
      </c>
    </row>
    <row r="62">
      <c r="A62" s="4" t="inlineStr">
        <is>
          <t>Current liability</t>
        </is>
      </c>
      <c r="C62" s="6" t="n">
        <v>-82</v>
      </c>
      <c r="D62" s="6" t="n">
        <v>-47</v>
      </c>
    </row>
    <row r="63">
      <c r="A63" s="4" t="inlineStr">
        <is>
          <t>Noncurrent liability</t>
        </is>
      </c>
      <c r="C63" s="6" t="n">
        <v>-1072</v>
      </c>
      <c r="D63" s="6" t="n">
        <v>-698</v>
      </c>
    </row>
    <row r="64">
      <c r="A64" s="4" t="inlineStr">
        <is>
          <t>Net amount recognized</t>
        </is>
      </c>
      <c r="C64" s="6" t="n">
        <v>-1154</v>
      </c>
      <c r="D64" s="6" t="n">
        <v>-745</v>
      </c>
    </row>
    <row r="65">
      <c r="A65" s="4" t="inlineStr">
        <is>
          <t>Net actuarial (gain) loss</t>
        </is>
      </c>
      <c r="C65" s="6" t="n">
        <v>-117</v>
      </c>
      <c r="D65" s="6" t="n">
        <v>-181</v>
      </c>
    </row>
    <row r="66">
      <c r="A66" s="4" t="inlineStr">
        <is>
          <t>Prior service (credit) cost</t>
        </is>
      </c>
      <c r="C66" s="6" t="n">
        <v>-9</v>
      </c>
      <c r="D66" s="6" t="n">
        <v>-4</v>
      </c>
    </row>
    <row r="67">
      <c r="A67" s="4" t="inlineStr">
        <is>
          <t>Net amount recognized</t>
        </is>
      </c>
      <c r="C67" s="6" t="n">
        <v>-126</v>
      </c>
      <c r="D67" s="6" t="n">
        <v>-185</v>
      </c>
    </row>
    <row r="68">
      <c r="A68" s="4" t="inlineStr">
        <is>
          <t>Other Postretirement Benefits Plan [Member] | Continuing operations [Member]</t>
        </is>
      </c>
    </row>
    <row r="69">
      <c r="A69" s="3" t="inlineStr">
        <is>
          <t>Defined Benefit Plan Disclosure [Line Items]</t>
        </is>
      </c>
    </row>
    <row r="70">
      <c r="A70" s="4" t="inlineStr">
        <is>
          <t>Service Cost</t>
        </is>
      </c>
      <c r="C70" s="6" t="n">
        <v>6</v>
      </c>
      <c r="D70" s="6" t="n">
        <v>2</v>
      </c>
    </row>
    <row r="71">
      <c r="A71" s="4" t="inlineStr">
        <is>
          <t>Other Postretirement Benefits Plan [Member] | Discontinued Operations [Member]</t>
        </is>
      </c>
    </row>
    <row r="72">
      <c r="A72" s="3" t="inlineStr">
        <is>
          <t>Defined Benefit Plan Disclosure [Line Items]</t>
        </is>
      </c>
    </row>
    <row r="73">
      <c r="A73" s="4" t="inlineStr">
        <is>
          <t>Service Cost</t>
        </is>
      </c>
      <c r="C73" s="6" t="n">
        <v>0</v>
      </c>
      <c r="D73" s="6" t="n">
        <v>0</v>
      </c>
    </row>
    <row r="74">
      <c r="A74" s="4" t="inlineStr">
        <is>
          <t>Net amount recognized</t>
        </is>
      </c>
      <c r="C74" s="5" t="n">
        <v>0</v>
      </c>
      <c r="D74" s="5"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t>
        </is>
      </c>
      <c r="B4" s="4" t="inlineStr">
        <is>
          <t xml:space="preserve">DISCONTINUED OPERATIONS As discussed above, on April 2, 2020, Carrier and Otis entered into a Separation and Distribution Agreement with UTC (since renamed Raytheon Technologies Corporation), pursuant to which, among other things, UTC agreed to separate into three independent, publicly traded companies – UTC, Carrier and Otis and distribute all of the outstanding common stock of Carrier and Otis to UTC shareowners who held shares of U TC common stock as of the close of business on March 19, 2020. The Separation Transactions were completed on April 3, 2020. In 2020, a total of $1,329 million of costs have been incurred related to the Separation Transactions and recorded in the following financial statement line items: $974 million in Income from discontinued operations, $86 million of benefit in Income tax expense from discontinued operations, $23 million in Income from continuing operations and $418 million in Income tax expense. Carrier and Otis are presented as discontinued operations and, as such, have been excluded from both continuing operations and segment results for all periods presented. Income (loss) from discontinued operations is as follows: Year Ended December 31 (dollars in millions) 2020 2019 2018 Otis $ 187 $ 1,033 $ 1,213 Carrier 196 1,698 2,840 Separation related transactions (1) (793) (704) — Income (loss) from discontinued operations $ (410) $ 2,027 $ 4,053 (1) Reflects debt extinguishment costs in 2020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 The following summarized financial information related to discontinued operations has been reclassified from Income from continuing operations and included in Income (loss) from discontinued operations: Year Ended December 31 (dollars in millions) 2020 2019 2018 Otis Product sales $ 1,123 $ 5,669 $ 5,636 Service sales 1,843 7,444 7,268 Cost of products sold 913 4,656 4,624 Cost of services sold 1,157 4,635 4,568 Research and development 38 163 185 Selling, general and administrative expense 450 1,906 1,636 Other income (expense), net (65) (40) 26 Non-operating (income) expense, net 3 4 (18) Income from discontinued operations, before income taxes 340 1,709 1,935 Income tax expense 116 525 561 Income from discontinued operations 224 1,184 1,374 Less: Noncontrolling interest in subsidiaries earnings from discontinued operations 37 151 161 Income from discontinued operations attributable to common shareowners $ 187 $ 1,033 $ 1,213 Carrier Product sales $ 3,143 $ 15,337 $ 15,657 Service sales 741 3,247 3,239 Cost of products sold 2,239 10,878 11,047 Cost of services sold 527 2,298 2,281 Research and development 98 400 399 Selling, general and administrative expense 669 2,888 2,566 Other income (expense), net (30) 246 1,156 Non-operating (income) expense, net 17 (43) (82) Income from discontinued operations, before income taxes 304 2,409 3,841 Income tax expense 102 672 967 Income from discontinued operations 202 1,737 2,874 Less: Noncontrolling interest in subsidiaries earnings from discontinued operations 6 39 34 Income from discontinued operations attributable to common shareowners $ 196 $ 1,698 $ 2,840 Separation related transactions (1) Selling, general and administrative expense $ 151 $ 16 $ — Other income (expense), net (709) (11) — Loss from discontinued operations, before income taxes (860) (27) — Income tax (benefit) expense (67) 677 — Loss from discontinued operations, net of tax (793) (704) — Total income (loss) from discontinued operations attributable to common shareowners $ (410) $ 2,027 $ 4,053 (1) Reflects debt extinguishment costs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 Selected financial information related to cash flows from discontinued operations is as follows: Year Ended December 31 (dollars in millions) 2020 2019 2018 Net cash (used in) provided by operating activities $ (728) $ 3,062 $ 3,652 Net cash (used in) provided by investing activities (241) (416) 286 Net cash used in financing activities (1,414) (2,651) (4,244) Net cash provided by operating activities includes the net operating cash flows of Carrier and Otis prior to the Separation Transactions, as well as cash outflows by the Company primarily related to professional services costs in connection with the Separation Transactions and the establishment of Carrier and Otis as stand-alone public companies, facility relocation costs, costs to separate information systems, costs of retention bonuses and tax charges related to separation activities. Net cash used in financing activities primarily consists of net cash transfers from Carrier and Otis to RTC. The Separation of Carrier was treated as a return on capital and recorded as a reduction to retained earnings, as it was in a net asset position, while the Separation of Otis was treated as a return of capital and recorded as an adjustment to Common stock, as it was in a net liability position. The remaining assets and liabilities related to discontinued operations at December 31, 2020 primarily relate to trailing tax assets and liabilities of the Company related to the Separation Transactions, including indemnification obligations. The major components of assets and liabilities related to discontinued operations at December 31, 2019 are provided below: (dollars in millions) Otis Carrier Total Assets Cash and cash equivalents $ 1,446 $ 995 $ 2,441 Accounts receivable, net 2,899 2,728 5,627 Contract assets, current 530 679 1,209 Inventories and contracts in progress, net 571 1,332 1,903 Other assets, current 213 221 434 Fixed assets, net 747 1,686 2,433 Operating lease right-of-use assets 529 818 1,347 Goodwill 1,647 9,807 11,454 Intangible assets, net 490 1,083 1,573 Other assets 575 2,827 3,402 Total assets related to discontinued operations $ 9,647 $ 22,176 $ 31,823 Liabilities and Redeemable Noncontrolling Interest Short-term borrowings $ 33 $ 38 $ 71 Accounts payable 1,321 1,682 3,003 Accrued employee compensation 516 506 1,022 Other accrued liabilities 1,135 2,383 3,518 Contract liabilities, current 2,288 611 2,899 Long-term debt, currently due 1 237 238 Long-term debt 5 82 87 Future pension and postretirement benefit obligations 560 455 1,015 Operating lease liabilities 383 668 1,051 Other long-term liabilities (1) 514 1,025 1,539 Total liabilities related to discontinued operations $ 6,756 $ 7,687 $ 14,44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lan with ABO in Excess of Plan Assets) (Details) - Pension Plan [Member] - USD ($) $ in Millions</t>
        </is>
      </c>
      <c r="B1" s="2" t="inlineStr">
        <is>
          <t>Dec. 31, 2020</t>
        </is>
      </c>
      <c r="C1" s="2" t="inlineStr">
        <is>
          <t>Dec. 31, 2019</t>
        </is>
      </c>
    </row>
    <row r="2">
      <c r="A2" s="3" t="inlineStr">
        <is>
          <t>Defined Benefit Plan Disclosure [Line Items]</t>
        </is>
      </c>
    </row>
    <row r="3">
      <c r="A3" s="4" t="inlineStr">
        <is>
          <t>Projected benefit obligation</t>
        </is>
      </c>
      <c r="B3" s="5" t="n">
        <v>37215</v>
      </c>
      <c r="C3" s="5" t="n">
        <v>37941</v>
      </c>
    </row>
    <row r="4">
      <c r="A4" s="4" t="inlineStr">
        <is>
          <t>Accumulated benefit obligation</t>
        </is>
      </c>
      <c r="B4" s="6" t="n">
        <v>36150</v>
      </c>
      <c r="C4" s="6" t="n">
        <v>37559</v>
      </c>
    </row>
    <row r="5">
      <c r="A5" s="4" t="inlineStr">
        <is>
          <t>Fair value of plan assets</t>
        </is>
      </c>
      <c r="B5" s="5" t="n">
        <v>27854</v>
      </c>
      <c r="C5" s="5" t="n">
        <v>361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lan with PBO in Excess of Plan Assets) (Details) - Pension Plan [Member] - USD ($) $ in Millions</t>
        </is>
      </c>
      <c r="B1" s="2" t="inlineStr">
        <is>
          <t>Dec. 31, 2020</t>
        </is>
      </c>
      <c r="C1" s="2" t="inlineStr">
        <is>
          <t>Dec. 31, 2019</t>
        </is>
      </c>
    </row>
    <row r="2">
      <c r="A2" s="3" t="inlineStr">
        <is>
          <t>Defined Benefit Plan Disclosure [Line Items]</t>
        </is>
      </c>
    </row>
    <row r="3">
      <c r="A3" s="4" t="inlineStr">
        <is>
          <t>Projected benefit obligation</t>
        </is>
      </c>
      <c r="B3" s="5" t="n">
        <v>37217</v>
      </c>
      <c r="C3" s="5" t="n">
        <v>37943</v>
      </c>
    </row>
    <row r="4">
      <c r="A4" s="4" t="inlineStr">
        <is>
          <t>Accumulated benefit obligation</t>
        </is>
      </c>
      <c r="B4" s="6" t="n">
        <v>36151</v>
      </c>
      <c r="C4" s="6" t="n">
        <v>37600</v>
      </c>
    </row>
    <row r="5">
      <c r="A5" s="4" t="inlineStr">
        <is>
          <t>Fair value of plan assets</t>
        </is>
      </c>
      <c r="B5" s="5" t="n">
        <v>27855</v>
      </c>
      <c r="C5" s="5" t="n">
        <v>361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Components of Net Periodic Pension (Income) Expense) (Details) - USD ($) $ in Millions</t>
        </is>
      </c>
      <c r="B1" s="2" t="inlineStr">
        <is>
          <t>1 Months Ended</t>
        </is>
      </c>
      <c r="C1" s="2" t="inlineStr">
        <is>
          <t>12 Months Ended</t>
        </is>
      </c>
    </row>
    <row r="2">
      <c r="B2" s="2" t="inlineStr">
        <is>
          <t>Aug. 31, 2019</t>
        </is>
      </c>
      <c r="C2" s="2" t="inlineStr">
        <is>
          <t>Dec. 31, 2020</t>
        </is>
      </c>
      <c r="D2" s="2" t="inlineStr">
        <is>
          <t>Dec. 31, 2019</t>
        </is>
      </c>
      <c r="E2" s="2" t="inlineStr">
        <is>
          <t>Dec. 31, 2018</t>
        </is>
      </c>
    </row>
    <row r="3">
      <c r="A3" s="3" t="inlineStr">
        <is>
          <t>Defined Benefit Plan Disclosure [Line Items]</t>
        </is>
      </c>
    </row>
    <row r="4">
      <c r="A4" s="4" t="inlineStr">
        <is>
          <t>Net settlement, curtailment and special termination benefits (gain) loss</t>
        </is>
      </c>
      <c r="B4" s="5" t="n">
        <v>-98</v>
      </c>
    </row>
    <row r="5">
      <c r="A5" s="4" t="inlineStr">
        <is>
          <t>Non-service pension benefit</t>
        </is>
      </c>
      <c r="C5" s="5" t="n">
        <v>-902</v>
      </c>
      <c r="D5" s="5" t="n">
        <v>-829</v>
      </c>
      <c r="E5" s="5" t="n">
        <v>-659</v>
      </c>
    </row>
    <row r="6">
      <c r="A6" s="4" t="inlineStr">
        <is>
          <t>Net periodic pension and other postretirement (income) expense</t>
        </is>
      </c>
      <c r="C6" s="6" t="n">
        <v>-413</v>
      </c>
      <c r="D6" s="6" t="n">
        <v>-566</v>
      </c>
      <c r="E6" s="6" t="n">
        <v>-392</v>
      </c>
    </row>
    <row r="7">
      <c r="A7" s="4" t="inlineStr">
        <is>
          <t>Pension Plan [Member]</t>
        </is>
      </c>
    </row>
    <row r="8">
      <c r="A8" s="3" t="inlineStr">
        <is>
          <t>Defined Benefit Plan Disclosure [Line Items]</t>
        </is>
      </c>
    </row>
    <row r="9">
      <c r="A9" s="4" t="inlineStr">
        <is>
          <t>Service Cost</t>
        </is>
      </c>
      <c r="C9" s="6" t="n">
        <v>483</v>
      </c>
      <c r="D9" s="6" t="n">
        <v>261</v>
      </c>
      <c r="E9" s="6" t="n">
        <v>265</v>
      </c>
    </row>
    <row r="10">
      <c r="A10" s="4" t="inlineStr">
        <is>
          <t>Interest cost</t>
        </is>
      </c>
      <c r="C10" s="6" t="n">
        <v>1650</v>
      </c>
      <c r="D10" s="6" t="n">
        <v>1245</v>
      </c>
      <c r="E10" s="6" t="n">
        <v>1058</v>
      </c>
    </row>
    <row r="11">
      <c r="A11" s="4" t="inlineStr">
        <is>
          <t>Expected return on plan assets</t>
        </is>
      </c>
      <c r="C11" s="6" t="n">
        <v>-2995</v>
      </c>
      <c r="D11" s="6" t="n">
        <v>-2252</v>
      </c>
      <c r="E11" s="6" t="n">
        <v>-2061</v>
      </c>
    </row>
    <row r="12">
      <c r="A12" s="4" t="inlineStr">
        <is>
          <t>Amortization of prior service cost (credit)</t>
        </is>
      </c>
      <c r="C12" s="6" t="n">
        <v>51</v>
      </c>
      <c r="D12" s="6" t="n">
        <v>16</v>
      </c>
      <c r="E12" s="6" t="n">
        <v>-42</v>
      </c>
    </row>
    <row r="13">
      <c r="A13" s="4" t="inlineStr">
        <is>
          <t>Recognized actuarial net loss</t>
        </is>
      </c>
      <c r="C13" s="6" t="n">
        <v>337</v>
      </c>
      <c r="D13" s="6" t="n">
        <v>245</v>
      </c>
      <c r="E13" s="6" t="n">
        <v>373</v>
      </c>
    </row>
    <row r="14">
      <c r="A14" s="4" t="inlineStr">
        <is>
          <t>Net settlement, curtailment and special termination benefits (gain) loss</t>
        </is>
      </c>
      <c r="C14" s="6" t="n">
        <v>45</v>
      </c>
      <c r="D14" s="6" t="n">
        <v>-59</v>
      </c>
      <c r="E14" s="6" t="n">
        <v>3</v>
      </c>
    </row>
    <row r="15">
      <c r="A15" s="4" t="inlineStr">
        <is>
          <t>Non-service pension benefit</t>
        </is>
      </c>
      <c r="C15" s="6" t="n">
        <v>-912</v>
      </c>
      <c r="D15" s="6" t="n">
        <v>-805</v>
      </c>
      <c r="E15" s="6" t="n">
        <v>-669</v>
      </c>
    </row>
    <row r="16">
      <c r="A16" s="4" t="inlineStr">
        <is>
          <t>Net periodic pension and other postretirement (income) expense</t>
        </is>
      </c>
      <c r="C16" s="5" t="n">
        <v>-429</v>
      </c>
      <c r="D16" s="5" t="n">
        <v>-544</v>
      </c>
      <c r="E16" s="5" t="n">
        <v>-404</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Components of Net Periodic PRB (Income) Expense) (Details) - USD ($) $ in Millions</t>
        </is>
      </c>
      <c r="B1" s="2" t="inlineStr">
        <is>
          <t>1 Months Ended</t>
        </is>
      </c>
      <c r="C1" s="2" t="inlineStr">
        <is>
          <t>12 Months Ended</t>
        </is>
      </c>
    </row>
    <row r="2">
      <c r="B2" s="2" t="inlineStr">
        <is>
          <t>Aug. 31, 2019</t>
        </is>
      </c>
      <c r="C2" s="2" t="inlineStr">
        <is>
          <t>Dec. 31, 2020</t>
        </is>
      </c>
      <c r="D2" s="2" t="inlineStr">
        <is>
          <t>Dec. 31, 2019</t>
        </is>
      </c>
      <c r="E2" s="2" t="inlineStr">
        <is>
          <t>Dec. 31, 2018</t>
        </is>
      </c>
    </row>
    <row r="3">
      <c r="A3" s="3" t="inlineStr">
        <is>
          <t>Defined Benefit Plan Disclosure [Line Items]</t>
        </is>
      </c>
    </row>
    <row r="4">
      <c r="A4" s="4" t="inlineStr">
        <is>
          <t>Net settlement, curtailment and special termination benefits (gain) loss</t>
        </is>
      </c>
      <c r="B4" s="5" t="n">
        <v>-98</v>
      </c>
    </row>
    <row r="5">
      <c r="A5" s="4" t="inlineStr">
        <is>
          <t>Non-service pension benefit</t>
        </is>
      </c>
      <c r="C5" s="5" t="n">
        <v>-902</v>
      </c>
      <c r="D5" s="5" t="n">
        <v>-829</v>
      </c>
      <c r="E5" s="5" t="n">
        <v>-659</v>
      </c>
    </row>
    <row r="6">
      <c r="A6" s="4" t="inlineStr">
        <is>
          <t>Net periodic pension and other postretirement (income) expense</t>
        </is>
      </c>
      <c r="C6" s="6" t="n">
        <v>-413</v>
      </c>
      <c r="D6" s="6" t="n">
        <v>-566</v>
      </c>
      <c r="E6" s="6" t="n">
        <v>-392</v>
      </c>
    </row>
    <row r="7">
      <c r="A7" s="4" t="inlineStr">
        <is>
          <t>Other Postretirement Benefits Plan [Member]</t>
        </is>
      </c>
    </row>
    <row r="8">
      <c r="A8" s="3" t="inlineStr">
        <is>
          <t>Defined Benefit Plan Disclosure [Line Items]</t>
        </is>
      </c>
    </row>
    <row r="9">
      <c r="A9" s="4" t="inlineStr">
        <is>
          <t>Service Cost</t>
        </is>
      </c>
      <c r="C9" s="6" t="n">
        <v>6</v>
      </c>
      <c r="D9" s="6" t="n">
        <v>2</v>
      </c>
      <c r="E9" s="6" t="n">
        <v>2</v>
      </c>
    </row>
    <row r="10">
      <c r="A10" s="4" t="inlineStr">
        <is>
          <t>Interest cost</t>
        </is>
      </c>
      <c r="C10" s="6" t="n">
        <v>37</v>
      </c>
      <c r="D10" s="6" t="n">
        <v>31</v>
      </c>
      <c r="E10" s="6" t="n">
        <v>26</v>
      </c>
    </row>
    <row r="11">
      <c r="A11" s="4" t="inlineStr">
        <is>
          <t>Expected return on plan assets</t>
        </is>
      </c>
      <c r="C11" s="6" t="n">
        <v>-13</v>
      </c>
      <c r="D11" s="6" t="n">
        <v>-1</v>
      </c>
      <c r="E11" s="6" t="n">
        <v>0</v>
      </c>
    </row>
    <row r="12">
      <c r="A12" s="4" t="inlineStr">
        <is>
          <t>Amortization of prior service cost (credit)</t>
        </is>
      </c>
      <c r="C12" s="6" t="n">
        <v>-3</v>
      </c>
      <c r="D12" s="6" t="n">
        <v>-42</v>
      </c>
      <c r="E12" s="6" t="n">
        <v>-6</v>
      </c>
    </row>
    <row r="13">
      <c r="A13" s="4" t="inlineStr">
        <is>
          <t>Recognized actuarial net loss</t>
        </is>
      </c>
      <c r="C13" s="6" t="n">
        <v>-12</v>
      </c>
      <c r="D13" s="6" t="n">
        <v>-12</v>
      </c>
      <c r="E13" s="6" t="n">
        <v>-10</v>
      </c>
    </row>
    <row r="14">
      <c r="A14" s="4" t="inlineStr">
        <is>
          <t>Net settlement, curtailment and special termination benefits (gain) loss</t>
        </is>
      </c>
      <c r="C14" s="6" t="n">
        <v>1</v>
      </c>
      <c r="D14" s="6" t="n">
        <v>0</v>
      </c>
      <c r="E14" s="6" t="n">
        <v>0</v>
      </c>
    </row>
    <row r="15">
      <c r="A15" s="4" t="inlineStr">
        <is>
          <t>Non-service pension benefit</t>
        </is>
      </c>
      <c r="C15" s="6" t="n">
        <v>10</v>
      </c>
      <c r="D15" s="6" t="n">
        <v>-24</v>
      </c>
      <c r="E15" s="6" t="n">
        <v>10</v>
      </c>
    </row>
    <row r="16">
      <c r="A16" s="4" t="inlineStr">
        <is>
          <t>Net periodic pension and other postretirement (income) expense</t>
        </is>
      </c>
      <c r="C16" s="5" t="n">
        <v>16</v>
      </c>
      <c r="D16" s="5" t="n">
        <v>-22</v>
      </c>
      <c r="E16" s="5" t="n">
        <v>12</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tuarial loss arising during the period</t>
        </is>
      </c>
      <c r="B4" s="5" t="n">
        <v>202</v>
      </c>
      <c r="C4" s="5" t="n">
        <v>543</v>
      </c>
      <c r="D4" s="5" t="n">
        <v>1819</v>
      </c>
    </row>
    <row r="5">
      <c r="A5" s="4" t="inlineStr">
        <is>
          <t>Amortization of actuarial gain</t>
        </is>
      </c>
      <c r="B5" s="6" t="n">
        <v>373</v>
      </c>
      <c r="C5" s="6" t="n">
        <v>170</v>
      </c>
      <c r="D5" s="6" t="n">
        <v>344</v>
      </c>
    </row>
    <row r="6">
      <c r="A6" s="4" t="inlineStr">
        <is>
          <t>Current year prior service cost (credit)</t>
        </is>
      </c>
      <c r="B6" s="6" t="n">
        <v>-2095</v>
      </c>
      <c r="C6" s="6" t="n">
        <v>6</v>
      </c>
      <c r="D6" s="6" t="n">
        <v>22</v>
      </c>
    </row>
    <row r="7">
      <c r="A7" s="4" t="inlineStr">
        <is>
          <t>Amortization of prior service cost</t>
        </is>
      </c>
      <c r="B7" s="6" t="n">
        <v>-373</v>
      </c>
      <c r="C7" s="6" t="n">
        <v>-228</v>
      </c>
      <c r="D7" s="5" t="n">
        <v>-344</v>
      </c>
    </row>
    <row r="8">
      <c r="A8" s="4" t="inlineStr">
        <is>
          <t>Pension Plan [Member]</t>
        </is>
      </c>
    </row>
    <row r="9">
      <c r="A9" s="3" t="inlineStr">
        <is>
          <t>Defined Benefit Plan Disclosure [Line Items]</t>
        </is>
      </c>
    </row>
    <row r="10">
      <c r="A10" s="4" t="inlineStr">
        <is>
          <t>Actuarial loss arising during the period</t>
        </is>
      </c>
      <c r="B10" s="6" t="n">
        <v>155</v>
      </c>
      <c r="C10" s="6" t="n">
        <v>553</v>
      </c>
    </row>
    <row r="11">
      <c r="A11" s="4" t="inlineStr">
        <is>
          <t>Amortization of actuarial gain</t>
        </is>
      </c>
      <c r="B11" s="6" t="n">
        <v>-337</v>
      </c>
      <c r="C11" s="6" t="n">
        <v>-265</v>
      </c>
    </row>
    <row r="12">
      <c r="A12" s="4" t="inlineStr">
        <is>
          <t>Current year prior service cost (credit)</t>
        </is>
      </c>
      <c r="B12" s="6" t="n">
        <v>-2088</v>
      </c>
      <c r="C12" s="6" t="n">
        <v>6</v>
      </c>
    </row>
    <row r="13">
      <c r="A13" s="4" t="inlineStr">
        <is>
          <t>Amortization of prior service cost</t>
        </is>
      </c>
      <c r="B13" s="6" t="n">
        <v>-51</v>
      </c>
      <c r="C13" s="6" t="n">
        <v>-17</v>
      </c>
    </row>
    <row r="14">
      <c r="A14" s="4" t="inlineStr">
        <is>
          <t>Net settlement and curtailment</t>
        </is>
      </c>
      <c r="B14" s="6" t="n">
        <v>-34</v>
      </c>
      <c r="C14" s="6" t="n">
        <v>57</v>
      </c>
    </row>
    <row r="15">
      <c r="A15" s="4" t="inlineStr">
        <is>
          <t>Separation of Carrier and Otis</t>
        </is>
      </c>
      <c r="B15" s="6" t="n">
        <v>-763</v>
      </c>
      <c r="C15" s="6" t="n">
        <v>0</v>
      </c>
    </row>
    <row r="16">
      <c r="A16" s="4" t="inlineStr">
        <is>
          <t>Other</t>
        </is>
      </c>
      <c r="B16" s="6" t="n">
        <v>81</v>
      </c>
      <c r="C16" s="6" t="n">
        <v>34</v>
      </c>
    </row>
    <row r="17">
      <c r="A17" s="4" t="inlineStr">
        <is>
          <t>Total recognized in other comprehensive (income) loss</t>
        </is>
      </c>
      <c r="B17" s="6" t="n">
        <v>-3037</v>
      </c>
      <c r="C17" s="6" t="n">
        <v>368</v>
      </c>
    </row>
    <row r="18">
      <c r="A18" s="4" t="inlineStr">
        <is>
          <t>Net recognized in net periodic benefit (income) cost and other comprehensive loss</t>
        </is>
      </c>
      <c r="B18" s="5" t="n">
        <v>-3466</v>
      </c>
      <c r="C18" s="6" t="n">
        <v>-135</v>
      </c>
    </row>
    <row r="19">
      <c r="A19" s="4" t="inlineStr">
        <is>
          <t>Pension Plan [Member] | Continuing operations [Member]</t>
        </is>
      </c>
    </row>
    <row r="20">
      <c r="A20" s="3" t="inlineStr">
        <is>
          <t>Defined Benefit Plan Disclosure [Line Items]</t>
        </is>
      </c>
    </row>
    <row r="21">
      <c r="A21" s="4" t="inlineStr">
        <is>
          <t>Actuarial loss arising during the period</t>
        </is>
      </c>
      <c r="C21" s="6" t="n">
        <v>434</v>
      </c>
    </row>
    <row r="22">
      <c r="A22" s="4" t="inlineStr">
        <is>
          <t>Amortization of actuarial gain</t>
        </is>
      </c>
      <c r="C22" s="6" t="n">
        <v>-245</v>
      </c>
    </row>
    <row r="23">
      <c r="A23" s="4" t="inlineStr">
        <is>
          <t>Current year prior service cost (credit)</t>
        </is>
      </c>
      <c r="C23" s="6" t="n">
        <v>0</v>
      </c>
    </row>
    <row r="24">
      <c r="A24" s="4" t="inlineStr">
        <is>
          <t>Amortization of prior service cost</t>
        </is>
      </c>
      <c r="C24" s="6" t="n">
        <v>-16</v>
      </c>
    </row>
    <row r="25">
      <c r="A25" s="4" t="inlineStr">
        <is>
          <t>Net settlement and curtailment</t>
        </is>
      </c>
      <c r="C25" s="6" t="n">
        <v>62</v>
      </c>
    </row>
    <row r="26">
      <c r="A26" s="4" t="inlineStr">
        <is>
          <t>Separation of Carrier and Otis</t>
        </is>
      </c>
      <c r="C26" s="6" t="n">
        <v>0</v>
      </c>
    </row>
    <row r="27">
      <c r="A27" s="4" t="inlineStr">
        <is>
          <t>Other</t>
        </is>
      </c>
      <c r="C27" s="6" t="n">
        <v>36</v>
      </c>
    </row>
    <row r="28">
      <c r="A28" s="4" t="inlineStr">
        <is>
          <t>Total recognized in other comprehensive (income) loss</t>
        </is>
      </c>
      <c r="C28" s="6" t="n">
        <v>271</v>
      </c>
    </row>
    <row r="29">
      <c r="A29" s="4" t="inlineStr">
        <is>
          <t>Net recognized in net periodic benefit (income) cost and other comprehensive loss</t>
        </is>
      </c>
      <c r="C29" s="6" t="n">
        <v>-232</v>
      </c>
    </row>
    <row r="30">
      <c r="A30" s="4" t="inlineStr">
        <is>
          <t>Pension Plan [Member] | Discontinued Operations [Member]</t>
        </is>
      </c>
    </row>
    <row r="31">
      <c r="A31" s="3" t="inlineStr">
        <is>
          <t>Defined Benefit Plan Disclosure [Line Items]</t>
        </is>
      </c>
    </row>
    <row r="32">
      <c r="A32" s="4" t="inlineStr">
        <is>
          <t>Actuarial loss arising during the period</t>
        </is>
      </c>
      <c r="C32" s="6" t="n">
        <v>119</v>
      </c>
    </row>
    <row r="33">
      <c r="A33" s="4" t="inlineStr">
        <is>
          <t>Amortization of actuarial gain</t>
        </is>
      </c>
      <c r="C33" s="6" t="n">
        <v>-20</v>
      </c>
    </row>
    <row r="34">
      <c r="A34" s="4" t="inlineStr">
        <is>
          <t>Current year prior service cost (credit)</t>
        </is>
      </c>
      <c r="C34" s="6" t="n">
        <v>6</v>
      </c>
    </row>
    <row r="35">
      <c r="A35" s="4" t="inlineStr">
        <is>
          <t>Amortization of prior service cost</t>
        </is>
      </c>
      <c r="C35" s="6" t="n">
        <v>-1</v>
      </c>
    </row>
    <row r="36">
      <c r="A36" s="4" t="inlineStr">
        <is>
          <t>Net settlement and curtailment</t>
        </is>
      </c>
      <c r="C36" s="6" t="n">
        <v>-5</v>
      </c>
    </row>
    <row r="37">
      <c r="A37" s="4" t="inlineStr">
        <is>
          <t>Separation of Carrier and Otis</t>
        </is>
      </c>
      <c r="C37" s="6" t="n">
        <v>0</v>
      </c>
    </row>
    <row r="38">
      <c r="A38" s="4" t="inlineStr">
        <is>
          <t>Other</t>
        </is>
      </c>
      <c r="C38" s="6" t="n">
        <v>-2</v>
      </c>
    </row>
    <row r="39">
      <c r="A39" s="4" t="inlineStr">
        <is>
          <t>Total recognized in other comprehensive (income) loss</t>
        </is>
      </c>
      <c r="C39" s="6" t="n">
        <v>97</v>
      </c>
    </row>
    <row r="40">
      <c r="A40" s="4" t="inlineStr">
        <is>
          <t>Net recognized in net periodic benefit (income) cost and other comprehensive loss</t>
        </is>
      </c>
      <c r="C40" s="5" t="n">
        <v>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RB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tuarial loss arising during the period</t>
        </is>
      </c>
      <c r="B4" s="5" t="n">
        <v>202</v>
      </c>
      <c r="C4" s="5" t="n">
        <v>543</v>
      </c>
      <c r="D4" s="5" t="n">
        <v>1819</v>
      </c>
    </row>
    <row r="5">
      <c r="A5" s="4" t="inlineStr">
        <is>
          <t>Amortization of actuarial gain</t>
        </is>
      </c>
      <c r="B5" s="6" t="n">
        <v>373</v>
      </c>
      <c r="C5" s="6" t="n">
        <v>170</v>
      </c>
      <c r="D5" s="6" t="n">
        <v>344</v>
      </c>
    </row>
    <row r="6">
      <c r="A6" s="4" t="inlineStr">
        <is>
          <t>Current year prior service cost (credit)</t>
        </is>
      </c>
      <c r="B6" s="6" t="n">
        <v>-2095</v>
      </c>
      <c r="C6" s="6" t="n">
        <v>6</v>
      </c>
      <c r="D6" s="6" t="n">
        <v>22</v>
      </c>
    </row>
    <row r="7">
      <c r="A7" s="4" t="inlineStr">
        <is>
          <t>Amortization of prior service cost</t>
        </is>
      </c>
      <c r="B7" s="6" t="n">
        <v>-373</v>
      </c>
      <c r="C7" s="6" t="n">
        <v>-228</v>
      </c>
      <c r="D7" s="5" t="n">
        <v>-344</v>
      </c>
    </row>
    <row r="8">
      <c r="A8" s="4" t="inlineStr">
        <is>
          <t>Other Postretirement Benefits Plan [Member]</t>
        </is>
      </c>
    </row>
    <row r="9">
      <c r="A9" s="3" t="inlineStr">
        <is>
          <t>Defined Benefit Plan Disclosure [Line Items]</t>
        </is>
      </c>
    </row>
    <row r="10">
      <c r="A10" s="4" t="inlineStr">
        <is>
          <t>Actuarial loss arising during the period</t>
        </is>
      </c>
      <c r="B10" s="6" t="n">
        <v>47</v>
      </c>
      <c r="C10" s="6" t="n">
        <v>-10</v>
      </c>
    </row>
    <row r="11">
      <c r="A11" s="4" t="inlineStr">
        <is>
          <t>Amortization of actuarial gain</t>
        </is>
      </c>
      <c r="B11" s="6" t="n">
        <v>12</v>
      </c>
      <c r="C11" s="6" t="n">
        <v>12</v>
      </c>
    </row>
    <row r="12">
      <c r="A12" s="4" t="inlineStr">
        <is>
          <t>Current year prior service cost (credit)</t>
        </is>
      </c>
      <c r="B12" s="6" t="n">
        <v>-7</v>
      </c>
      <c r="C12" s="6" t="n">
        <v>0</v>
      </c>
    </row>
    <row r="13">
      <c r="A13" s="4" t="inlineStr">
        <is>
          <t>Amortization of prior service cost</t>
        </is>
      </c>
      <c r="B13" s="6" t="n">
        <v>3</v>
      </c>
      <c r="C13" s="6" t="n">
        <v>42</v>
      </c>
    </row>
    <row r="14">
      <c r="A14" s="4" t="inlineStr">
        <is>
          <t>Net settlement and curtailment</t>
        </is>
      </c>
      <c r="B14" s="6" t="n">
        <v>-1</v>
      </c>
      <c r="C14" s="6" t="n">
        <v>0</v>
      </c>
    </row>
    <row r="15">
      <c r="A15" s="4" t="inlineStr">
        <is>
          <t>Other</t>
        </is>
      </c>
      <c r="B15" s="6" t="n">
        <v>5</v>
      </c>
      <c r="C15" s="6" t="n">
        <v>2</v>
      </c>
    </row>
    <row r="16">
      <c r="A16" s="4" t="inlineStr">
        <is>
          <t>Total recognized in other comprehensive (income) loss</t>
        </is>
      </c>
      <c r="B16" s="6" t="n">
        <v>59</v>
      </c>
      <c r="C16" s="6" t="n">
        <v>46</v>
      </c>
    </row>
    <row r="17">
      <c r="A17" s="4" t="inlineStr">
        <is>
          <t>Net recognized in net periodic benefit (income) cost and other comprehensive loss</t>
        </is>
      </c>
      <c r="B17" s="5" t="n">
        <v>75</v>
      </c>
      <c r="C17" s="5" t="n">
        <v>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Benefit Payments) (Details) $ in Millions</t>
        </is>
      </c>
      <c r="B1" s="2" t="inlineStr">
        <is>
          <t>Dec. 31, 2020USD ($)</t>
        </is>
      </c>
    </row>
    <row r="2">
      <c r="A2" s="4" t="inlineStr">
        <is>
          <t>Pension Plan [Member]</t>
        </is>
      </c>
    </row>
    <row r="3">
      <c r="A3" s="3" t="inlineStr">
        <is>
          <t>Defined Benefit Plan Disclosure [Line Items]</t>
        </is>
      </c>
    </row>
    <row r="4">
      <c r="A4" s="4" t="inlineStr">
        <is>
          <t>2021</t>
        </is>
      </c>
      <c r="B4" s="5" t="n">
        <v>4374</v>
      </c>
    </row>
    <row r="5">
      <c r="A5" s="4" t="inlineStr">
        <is>
          <t>2022</t>
        </is>
      </c>
      <c r="B5" s="6" t="n">
        <v>4197</v>
      </c>
    </row>
    <row r="6">
      <c r="A6" s="4" t="inlineStr">
        <is>
          <t>2023</t>
        </is>
      </c>
      <c r="B6" s="6" t="n">
        <v>3831</v>
      </c>
    </row>
    <row r="7">
      <c r="A7" s="4" t="inlineStr">
        <is>
          <t>2024</t>
        </is>
      </c>
      <c r="B7" s="6" t="n">
        <v>3795</v>
      </c>
    </row>
    <row r="8">
      <c r="A8" s="4" t="inlineStr">
        <is>
          <t>2025</t>
        </is>
      </c>
      <c r="B8" s="6" t="n">
        <v>3785</v>
      </c>
    </row>
    <row r="9">
      <c r="A9" s="4" t="inlineStr">
        <is>
          <t>2026-2030</t>
        </is>
      </c>
      <c r="B9" s="6" t="n">
        <v>18311</v>
      </c>
    </row>
    <row r="10">
      <c r="A10" s="4" t="inlineStr">
        <is>
          <t>Other Postretirement Benefits Plan [Member]</t>
        </is>
      </c>
    </row>
    <row r="11">
      <c r="A11" s="3" t="inlineStr">
        <is>
          <t>Defined Benefit Plan Disclosure [Line Items]</t>
        </is>
      </c>
    </row>
    <row r="12">
      <c r="A12" s="4" t="inlineStr">
        <is>
          <t>2021</t>
        </is>
      </c>
      <c r="B12" s="6" t="n">
        <v>128</v>
      </c>
    </row>
    <row r="13">
      <c r="A13" s="4" t="inlineStr">
        <is>
          <t>2022</t>
        </is>
      </c>
      <c r="B13" s="6" t="n">
        <v>120</v>
      </c>
    </row>
    <row r="14">
      <c r="A14" s="4" t="inlineStr">
        <is>
          <t>2023</t>
        </is>
      </c>
      <c r="B14" s="6" t="n">
        <v>112</v>
      </c>
    </row>
    <row r="15">
      <c r="A15" s="4" t="inlineStr">
        <is>
          <t>2024</t>
        </is>
      </c>
      <c r="B15" s="6" t="n">
        <v>106</v>
      </c>
    </row>
    <row r="16">
      <c r="A16" s="4" t="inlineStr">
        <is>
          <t>2025</t>
        </is>
      </c>
      <c r="B16" s="6" t="n">
        <v>100</v>
      </c>
    </row>
    <row r="17">
      <c r="A17" s="4" t="inlineStr">
        <is>
          <t>2026-2030</t>
        </is>
      </c>
      <c r="B17" s="5" t="n">
        <v>4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ite Benefit Plan, Assumptions, Pension) (Details) - Pension Plan [Member]</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alary scale, benefit obligation</t>
        </is>
      </c>
      <c r="B4" s="4" t="inlineStr">
        <is>
          <t>4.30%</t>
        </is>
      </c>
      <c r="C4" s="4" t="inlineStr">
        <is>
          <t>4.30%</t>
        </is>
      </c>
    </row>
    <row r="5">
      <c r="A5" s="4" t="inlineStr">
        <is>
          <t>Salary scale, net cost</t>
        </is>
      </c>
      <c r="B5" s="4" t="inlineStr">
        <is>
          <t>4.30%</t>
        </is>
      </c>
      <c r="C5" s="4" t="inlineStr">
        <is>
          <t>4.30%</t>
        </is>
      </c>
      <c r="D5" s="4" t="inlineStr">
        <is>
          <t>4.30%</t>
        </is>
      </c>
    </row>
    <row r="6">
      <c r="A6" s="4" t="inlineStr">
        <is>
          <t>Expected return on assets</t>
        </is>
      </c>
      <c r="B6" s="4" t="inlineStr">
        <is>
          <t>6.50%</t>
        </is>
      </c>
      <c r="C6" s="4" t="inlineStr">
        <is>
          <t>6.80%</t>
        </is>
      </c>
      <c r="D6" s="4" t="inlineStr">
        <is>
          <t>6.90%</t>
        </is>
      </c>
    </row>
    <row r="7">
      <c r="A7" s="4" t="inlineStr">
        <is>
          <t>Interest Crediting Rate, benefit obligation</t>
        </is>
      </c>
      <c r="B7" s="4" t="inlineStr">
        <is>
          <t>3.80%</t>
        </is>
      </c>
      <c r="C7" s="4" t="inlineStr">
        <is>
          <t>3.80%</t>
        </is>
      </c>
    </row>
    <row r="8">
      <c r="A8" s="4" t="inlineStr">
        <is>
          <t>Interest Crediting Rate, net cost</t>
        </is>
      </c>
      <c r="B8" s="4" t="inlineStr">
        <is>
          <t>3.80%</t>
        </is>
      </c>
      <c r="C8" s="4" t="inlineStr">
        <is>
          <t>3.80%</t>
        </is>
      </c>
      <c r="D8" s="4" t="inlineStr">
        <is>
          <t>3.80%</t>
        </is>
      </c>
    </row>
    <row r="9">
      <c r="A9" s="4" t="inlineStr">
        <is>
          <t>PBO [Member]</t>
        </is>
      </c>
    </row>
    <row r="10">
      <c r="A10" s="3" t="inlineStr">
        <is>
          <t>Defined Benefit Plan Disclosure [Line Items]</t>
        </is>
      </c>
    </row>
    <row r="11">
      <c r="A11" s="4" t="inlineStr">
        <is>
          <t>Discount rate, benefit obligation</t>
        </is>
      </c>
      <c r="B11" s="4" t="inlineStr">
        <is>
          <t>2.50%</t>
        </is>
      </c>
      <c r="C11" s="4" t="inlineStr">
        <is>
          <t>3.10%</t>
        </is>
      </c>
    </row>
    <row r="12">
      <c r="A12" s="4" t="inlineStr">
        <is>
          <t>Discount rate, net cost</t>
        </is>
      </c>
      <c r="B12" s="4" t="inlineStr">
        <is>
          <t>3.20%</t>
        </is>
      </c>
      <c r="C12" s="4" t="inlineStr">
        <is>
          <t>4.00%</t>
        </is>
      </c>
      <c r="D12" s="4" t="inlineStr">
        <is>
          <t>3.50%</t>
        </is>
      </c>
    </row>
    <row r="13">
      <c r="A13" s="4" t="inlineStr">
        <is>
          <t>Interest cost [Member]</t>
        </is>
      </c>
    </row>
    <row r="14">
      <c r="A14" s="3" t="inlineStr">
        <is>
          <t>Defined Benefit Plan Disclosure [Line Items]</t>
        </is>
      </c>
    </row>
    <row r="15">
      <c r="A15" s="4" t="inlineStr">
        <is>
          <t>Discount rate, net cost</t>
        </is>
      </c>
      <c r="B15" s="4" t="inlineStr">
        <is>
          <t>2.80%</t>
        </is>
      </c>
      <c r="C15" s="4" t="inlineStr">
        <is>
          <t>3.70%</t>
        </is>
      </c>
      <c r="D15" s="4" t="inlineStr">
        <is>
          <t>3.10%</t>
        </is>
      </c>
    </row>
    <row r="16">
      <c r="A16" s="4" t="inlineStr">
        <is>
          <t>Other Expense [Member]</t>
        </is>
      </c>
    </row>
    <row r="17">
      <c r="A17" s="3" t="inlineStr">
        <is>
          <t>Defined Benefit Plan Disclosure [Line Items]</t>
        </is>
      </c>
    </row>
    <row r="18">
      <c r="A18" s="4" t="inlineStr">
        <is>
          <t>Discount rate, net cost</t>
        </is>
      </c>
      <c r="B18" s="4" t="inlineStr">
        <is>
          <t>3.50%</t>
        </is>
      </c>
      <c r="C18" s="4" t="inlineStr">
        <is>
          <t>3.70%</t>
        </is>
      </c>
      <c r="D18" s="4" t="inlineStr">
        <is>
          <t>3.4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lan, Assumptions, PRB) (Details) - Other Postretirement Benefits Plan [Member]</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benefit obligation</t>
        </is>
      </c>
      <c r="B4" s="4" t="inlineStr">
        <is>
          <t>2.40%</t>
        </is>
      </c>
      <c r="C4" s="4" t="inlineStr">
        <is>
          <t>3.00%</t>
        </is>
      </c>
    </row>
    <row r="5">
      <c r="A5" s="4" t="inlineStr">
        <is>
          <t>Discount rate, net cost</t>
        </is>
      </c>
      <c r="B5" s="4" t="inlineStr">
        <is>
          <t>3.10%</t>
        </is>
      </c>
      <c r="C5" s="4" t="inlineStr">
        <is>
          <t>4.00%</t>
        </is>
      </c>
      <c r="D5" s="4" t="inlineStr">
        <is>
          <t>3.40%</t>
        </is>
      </c>
    </row>
    <row r="6">
      <c r="A6" s="4" t="inlineStr">
        <is>
          <t>Expected return on plan assets, net cost</t>
        </is>
      </c>
      <c r="B6" s="4" t="inlineStr">
        <is>
          <t>5.70%</t>
        </is>
      </c>
      <c r="C6" s="4" t="inlineStr">
        <is>
          <t>7.00%</t>
        </is>
      </c>
      <c r="D6" s="4" t="inlineStr">
        <is>
          <t>7.00%</t>
        </is>
      </c>
    </row>
    <row r="7">
      <c r="A7" s="4" t="inlineStr">
        <is>
          <t>Health care cost trend rate assumed for next year</t>
        </is>
      </c>
      <c r="B7" s="4" t="inlineStr">
        <is>
          <t>5.00%</t>
        </is>
      </c>
      <c r="C7" s="4" t="inlineStr">
        <is>
          <t>6.50%</t>
        </is>
      </c>
    </row>
    <row r="8">
      <c r="A8" s="4" t="inlineStr">
        <is>
          <t>Rate that the cost trend rate gradually declines to</t>
        </is>
      </c>
      <c r="B8" s="4" t="inlineStr">
        <is>
          <t>4.30%</t>
        </is>
      </c>
      <c r="C8" s="4" t="inlineStr">
        <is>
          <t>5.00%</t>
        </is>
      </c>
    </row>
    <row r="9">
      <c r="A9" s="4" t="inlineStr">
        <is>
          <t>Year that the rate reaches the rate it is assumed to remain at</t>
        </is>
      </c>
      <c r="B9" s="4" t="inlineStr">
        <is>
          <t>2026</t>
        </is>
      </c>
      <c r="C9" s="4" t="inlineStr">
        <is>
          <t>2026</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llocation of Plan Assets) (Details) - USD ($) $ in Millions</t>
        </is>
      </c>
      <c r="B1" s="2" t="inlineStr">
        <is>
          <t>Dec. 31, 2020</t>
        </is>
      </c>
      <c r="C1" s="2" t="inlineStr">
        <is>
          <t>Dec. 31, 2019</t>
        </is>
      </c>
      <c r="D1" s="2" t="inlineStr">
        <is>
          <t>Dec. 31, 2018</t>
        </is>
      </c>
    </row>
    <row r="2">
      <c r="A2" s="3" t="inlineStr">
        <is>
          <t>Defined Benefit Plan, Plan Assets, Allocation [Line Items]</t>
        </is>
      </c>
    </row>
    <row r="3">
      <c r="A3" s="4" t="inlineStr">
        <is>
          <t>Fair value of plan assets</t>
        </is>
      </c>
      <c r="B3" s="5" t="n">
        <v>62318</v>
      </c>
      <c r="C3" s="5" t="n">
        <v>36225</v>
      </c>
    </row>
    <row r="4">
      <c r="A4" s="4" t="inlineStr">
        <is>
          <t>Quoted price in active markets (Level 1) [Member]</t>
        </is>
      </c>
    </row>
    <row r="5">
      <c r="A5" s="3" t="inlineStr">
        <is>
          <t>Defined Benefit Plan, Plan Assets, Allocation [Line Items]</t>
        </is>
      </c>
    </row>
    <row r="6">
      <c r="A6" s="4" t="inlineStr">
        <is>
          <t>Fair value of plan assets</t>
        </is>
      </c>
      <c r="B6" s="6" t="n">
        <v>10246</v>
      </c>
      <c r="C6" s="6" t="n">
        <v>4880</v>
      </c>
    </row>
    <row r="7">
      <c r="A7" s="4" t="inlineStr">
        <is>
          <t>Significant other observable inputs (Level 2) [Member]</t>
        </is>
      </c>
    </row>
    <row r="8">
      <c r="A8" s="3" t="inlineStr">
        <is>
          <t>Defined Benefit Plan, Plan Assets, Allocation [Line Items]</t>
        </is>
      </c>
    </row>
    <row r="9">
      <c r="A9" s="4" t="inlineStr">
        <is>
          <t>Fair value of plan assets</t>
        </is>
      </c>
      <c r="B9" s="6" t="n">
        <v>23065</v>
      </c>
      <c r="C9" s="6" t="n">
        <v>15489</v>
      </c>
    </row>
    <row r="10">
      <c r="A10" s="4" t="inlineStr">
        <is>
          <t>Significant Unobservable Inputs (Level 3) [Member]</t>
        </is>
      </c>
    </row>
    <row r="11">
      <c r="A11" s="3" t="inlineStr">
        <is>
          <t>Defined Benefit Plan, Plan Assets, Allocation [Line Items]</t>
        </is>
      </c>
    </row>
    <row r="12">
      <c r="A12" s="4" t="inlineStr">
        <is>
          <t>Fair value of plan assets</t>
        </is>
      </c>
      <c r="B12" s="6" t="n">
        <v>1649</v>
      </c>
      <c r="C12" s="6" t="n">
        <v>1671</v>
      </c>
      <c r="D12" s="5" t="n">
        <v>1538</v>
      </c>
    </row>
    <row r="13">
      <c r="A13" s="4" t="inlineStr">
        <is>
          <t>Fair Value Measured at Net Asset Value Per Share</t>
        </is>
      </c>
    </row>
    <row r="14">
      <c r="A14" s="3" t="inlineStr">
        <is>
          <t>Defined Benefit Plan, Plan Assets, Allocation [Line Items]</t>
        </is>
      </c>
    </row>
    <row r="15">
      <c r="A15" s="4" t="inlineStr">
        <is>
          <t>Fair value of plan assets</t>
        </is>
      </c>
      <c r="B15" s="6" t="n">
        <v>26569</v>
      </c>
      <c r="C15" s="6" t="n">
        <v>14553</v>
      </c>
    </row>
    <row r="16">
      <c r="A16" s="4" t="inlineStr">
        <is>
          <t>Global Equities [Member]</t>
        </is>
      </c>
    </row>
    <row r="17">
      <c r="A17" s="3" t="inlineStr">
        <is>
          <t>Defined Benefit Plan, Plan Assets, Allocation [Line Items]</t>
        </is>
      </c>
    </row>
    <row r="18">
      <c r="A18" s="4" t="inlineStr">
        <is>
          <t>Fair value of plan assets</t>
        </is>
      </c>
      <c r="B18" s="6" t="n">
        <v>8442</v>
      </c>
      <c r="C18" s="6" t="n">
        <v>3593</v>
      </c>
    </row>
    <row r="19">
      <c r="A19" s="4" t="inlineStr">
        <is>
          <t>Global Equities [Member] | Quoted price in active markets (Level 1) [Member]</t>
        </is>
      </c>
    </row>
    <row r="20">
      <c r="A20" s="3" t="inlineStr">
        <is>
          <t>Defined Benefit Plan, Plan Assets, Allocation [Line Items]</t>
        </is>
      </c>
    </row>
    <row r="21">
      <c r="A21" s="4" t="inlineStr">
        <is>
          <t>Fair value of plan assets</t>
        </is>
      </c>
      <c r="B21" s="6" t="n">
        <v>8437</v>
      </c>
      <c r="C21" s="6" t="n">
        <v>3588</v>
      </c>
    </row>
    <row r="22">
      <c r="A22" s="4" t="inlineStr">
        <is>
          <t>Global Equities [Member] | Significant other observable inputs (Level 2) [Member]</t>
        </is>
      </c>
    </row>
    <row r="23">
      <c r="A23" s="3" t="inlineStr">
        <is>
          <t>Defined Benefit Plan, Plan Assets, Allocation [Line Items]</t>
        </is>
      </c>
    </row>
    <row r="24">
      <c r="A24" s="4" t="inlineStr">
        <is>
          <t>Fair value of plan assets</t>
        </is>
      </c>
      <c r="B24" s="6" t="n">
        <v>5</v>
      </c>
      <c r="C24" s="6" t="n">
        <v>5</v>
      </c>
    </row>
    <row r="25">
      <c r="A25" s="4" t="inlineStr">
        <is>
          <t>Global Equities [Member] | Significant Unobservable Inputs (Level 3) [Member]</t>
        </is>
      </c>
    </row>
    <row r="26">
      <c r="A26" s="3" t="inlineStr">
        <is>
          <t>Defined Benefit Plan, Plan Assets, Allocation [Line Items]</t>
        </is>
      </c>
    </row>
    <row r="27">
      <c r="A27" s="4" t="inlineStr">
        <is>
          <t>Fair value of plan assets</t>
        </is>
      </c>
      <c r="B27" s="6" t="n">
        <v>0</v>
      </c>
      <c r="C27" s="6" t="n">
        <v>0</v>
      </c>
    </row>
    <row r="28">
      <c r="A28" s="4" t="inlineStr">
        <is>
          <t>Global Equities [Member] | Fair Value Measured at Net Asset Value Per Share</t>
        </is>
      </c>
    </row>
    <row r="29">
      <c r="A29" s="3" t="inlineStr">
        <is>
          <t>Defined Benefit Plan, Plan Assets, Allocation [Line Items]</t>
        </is>
      </c>
    </row>
    <row r="30">
      <c r="A30" s="4" t="inlineStr">
        <is>
          <t>Fair value of plan assets</t>
        </is>
      </c>
      <c r="B30" s="6" t="n">
        <v>0</v>
      </c>
      <c r="C30" s="6" t="n">
        <v>0</v>
      </c>
    </row>
    <row r="31">
      <c r="A31" s="4" t="inlineStr">
        <is>
          <t>Global Equity Commingled Funds [Member]</t>
        </is>
      </c>
    </row>
    <row r="32">
      <c r="A32" s="3" t="inlineStr">
        <is>
          <t>Defined Benefit Plan, Plan Assets, Allocation [Line Items]</t>
        </is>
      </c>
    </row>
    <row r="33">
      <c r="A33" s="4" t="inlineStr">
        <is>
          <t>Fair value of plan assets</t>
        </is>
      </c>
      <c r="B33" s="6" t="n">
        <v>2687</v>
      </c>
      <c r="C33" s="6" t="n">
        <v>1496</v>
      </c>
    </row>
    <row r="34">
      <c r="A34" s="4" t="inlineStr">
        <is>
          <t>Global Equity Commingled Funds [Member] | Quoted price in active markets (Level 1) [Member]</t>
        </is>
      </c>
    </row>
    <row r="35">
      <c r="A35" s="3" t="inlineStr">
        <is>
          <t>Defined Benefit Plan, Plan Assets, Allocation [Line Items]</t>
        </is>
      </c>
    </row>
    <row r="36">
      <c r="A36" s="4" t="inlineStr">
        <is>
          <t>Fair value of plan assets</t>
        </is>
      </c>
      <c r="B36" s="6" t="n">
        <v>1</v>
      </c>
      <c r="C36" s="6" t="n">
        <v>0</v>
      </c>
    </row>
    <row r="37">
      <c r="A37" s="4" t="inlineStr">
        <is>
          <t>Global Equity Commingled Funds [Member] | Significant other observable inputs (Level 2) [Member]</t>
        </is>
      </c>
    </row>
    <row r="38">
      <c r="A38" s="3" t="inlineStr">
        <is>
          <t>Defined Benefit Plan, Plan Assets, Allocation [Line Items]</t>
        </is>
      </c>
    </row>
    <row r="39">
      <c r="A39" s="4" t="inlineStr">
        <is>
          <t>Fair value of plan assets</t>
        </is>
      </c>
      <c r="B39" s="6" t="n">
        <v>2686</v>
      </c>
      <c r="C39" s="6" t="n">
        <v>1496</v>
      </c>
    </row>
    <row r="40">
      <c r="A40" s="4" t="inlineStr">
        <is>
          <t>Global Equity Commingled Funds [Member] | Significant Unobservable Inputs (Level 3) [Member]</t>
        </is>
      </c>
    </row>
    <row r="41">
      <c r="A41" s="3" t="inlineStr">
        <is>
          <t>Defined Benefit Plan, Plan Assets, Allocation [Line Items]</t>
        </is>
      </c>
    </row>
    <row r="42">
      <c r="A42" s="4" t="inlineStr">
        <is>
          <t>Fair value of plan assets</t>
        </is>
      </c>
      <c r="B42" s="6" t="n">
        <v>0</v>
      </c>
      <c r="C42" s="6" t="n">
        <v>0</v>
      </c>
    </row>
    <row r="43">
      <c r="A43" s="4" t="inlineStr">
        <is>
          <t>Global Equity Commingled Funds [Member] | Fair Value Measured at Net Asset Value Per Share</t>
        </is>
      </c>
    </row>
    <row r="44">
      <c r="A44" s="3" t="inlineStr">
        <is>
          <t>Defined Benefit Plan, Plan Assets, Allocation [Line Items]</t>
        </is>
      </c>
    </row>
    <row r="45">
      <c r="A45" s="4" t="inlineStr">
        <is>
          <t>Fair value of plan assets</t>
        </is>
      </c>
      <c r="B45" s="6" t="n">
        <v>0</v>
      </c>
      <c r="C45" s="6" t="n">
        <v>0</v>
      </c>
    </row>
    <row r="46">
      <c r="A46" s="4" t="inlineStr">
        <is>
          <t>Enhanced Global Equities [Member]</t>
        </is>
      </c>
    </row>
    <row r="47">
      <c r="A47" s="3" t="inlineStr">
        <is>
          <t>Defined Benefit Plan, Plan Assets, Allocation [Line Items]</t>
        </is>
      </c>
    </row>
    <row r="48">
      <c r="A48" s="4" t="inlineStr">
        <is>
          <t>Fair value of plan assets</t>
        </is>
      </c>
      <c r="B48" s="6" t="n">
        <v>241</v>
      </c>
      <c r="C48" s="6" t="n">
        <v>715</v>
      </c>
    </row>
    <row r="49">
      <c r="A49" s="4" t="inlineStr">
        <is>
          <t>Enhanced Global Equities [Member] | Quoted price in active markets (Level 1) [Member]</t>
        </is>
      </c>
    </row>
    <row r="50">
      <c r="A50" s="3" t="inlineStr">
        <is>
          <t>Defined Benefit Plan, Plan Assets, Allocation [Line Items]</t>
        </is>
      </c>
    </row>
    <row r="51">
      <c r="A51" s="4" t="inlineStr">
        <is>
          <t>Fair value of plan assets</t>
        </is>
      </c>
      <c r="B51" s="6" t="n">
        <v>56</v>
      </c>
      <c r="C51" s="6" t="n">
        <v>322</v>
      </c>
    </row>
    <row r="52">
      <c r="A52" s="4" t="inlineStr">
        <is>
          <t>Enhanced Global Equities [Member] | Significant other observable inputs (Level 2) [Member]</t>
        </is>
      </c>
    </row>
    <row r="53">
      <c r="A53" s="3" t="inlineStr">
        <is>
          <t>Defined Benefit Plan, Plan Assets, Allocation [Line Items]</t>
        </is>
      </c>
    </row>
    <row r="54">
      <c r="A54" s="4" t="inlineStr">
        <is>
          <t>Fair value of plan assets</t>
        </is>
      </c>
      <c r="B54" s="6" t="n">
        <v>185</v>
      </c>
      <c r="C54" s="6" t="n">
        <v>393</v>
      </c>
    </row>
    <row r="55">
      <c r="A55" s="4" t="inlineStr">
        <is>
          <t>Enhanced Global Equities [Member] | Significant Unobservable Inputs (Level 3) [Member]</t>
        </is>
      </c>
    </row>
    <row r="56">
      <c r="A56" s="3" t="inlineStr">
        <is>
          <t>Defined Benefit Plan, Plan Assets, Allocation [Line Items]</t>
        </is>
      </c>
    </row>
    <row r="57">
      <c r="A57" s="4" t="inlineStr">
        <is>
          <t>Fair value of plan assets</t>
        </is>
      </c>
      <c r="B57" s="6" t="n">
        <v>0</v>
      </c>
      <c r="C57" s="6" t="n">
        <v>0</v>
      </c>
    </row>
    <row r="58">
      <c r="A58" s="4" t="inlineStr">
        <is>
          <t>Enhanced Global Equities [Member] | Fair Value Measured at Net Asset Value Per Share</t>
        </is>
      </c>
    </row>
    <row r="59">
      <c r="A59" s="3" t="inlineStr">
        <is>
          <t>Defined Benefit Plan, Plan Assets, Allocation [Line Items]</t>
        </is>
      </c>
    </row>
    <row r="60">
      <c r="A60" s="4" t="inlineStr">
        <is>
          <t>Fair value of plan assets</t>
        </is>
      </c>
      <c r="B60" s="6" t="n">
        <v>0</v>
      </c>
      <c r="C60" s="6" t="n">
        <v>0</v>
      </c>
    </row>
    <row r="61">
      <c r="A61" s="4" t="inlineStr">
        <is>
          <t>Other Public Equities</t>
        </is>
      </c>
    </row>
    <row r="62">
      <c r="A62" s="3" t="inlineStr">
        <is>
          <t>Defined Benefit Plan, Plan Assets, Allocation [Line Items]</t>
        </is>
      </c>
    </row>
    <row r="63">
      <c r="A63" s="4" t="inlineStr">
        <is>
          <t>Fair value of plan assets</t>
        </is>
      </c>
      <c r="B63" s="6" t="n">
        <v>9008</v>
      </c>
      <c r="C63" s="6" t="n">
        <v>5332</v>
      </c>
    </row>
    <row r="64">
      <c r="A64" s="4" t="inlineStr">
        <is>
          <t>Other Public Equities | Quoted price in active markets (Level 1) [Member]</t>
        </is>
      </c>
    </row>
    <row r="65">
      <c r="A65" s="3" t="inlineStr">
        <is>
          <t>Defined Benefit Plan, Plan Assets, Allocation [Line Items]</t>
        </is>
      </c>
    </row>
    <row r="66">
      <c r="A66" s="4" t="inlineStr">
        <is>
          <t>Fair value of plan assets</t>
        </is>
      </c>
      <c r="B66" s="6" t="n">
        <v>0</v>
      </c>
      <c r="C66" s="6" t="n">
        <v>0</v>
      </c>
    </row>
    <row r="67">
      <c r="A67" s="4" t="inlineStr">
        <is>
          <t>Other Public Equities | Significant other observable inputs (Level 2) [Member]</t>
        </is>
      </c>
    </row>
    <row r="68">
      <c r="A68" s="3" t="inlineStr">
        <is>
          <t>Defined Benefit Plan, Plan Assets, Allocation [Line Items]</t>
        </is>
      </c>
    </row>
    <row r="69">
      <c r="A69" s="4" t="inlineStr">
        <is>
          <t>Fair value of plan assets</t>
        </is>
      </c>
      <c r="B69" s="6" t="n">
        <v>0</v>
      </c>
      <c r="C69" s="6" t="n">
        <v>0</v>
      </c>
    </row>
    <row r="70">
      <c r="A70" s="4" t="inlineStr">
        <is>
          <t>Other Public Equities | Significant Unobservable Inputs (Level 3) [Member]</t>
        </is>
      </c>
    </row>
    <row r="71">
      <c r="A71" s="3" t="inlineStr">
        <is>
          <t>Defined Benefit Plan, Plan Assets, Allocation [Line Items]</t>
        </is>
      </c>
    </row>
    <row r="72">
      <c r="A72" s="4" t="inlineStr">
        <is>
          <t>Fair value of plan assets</t>
        </is>
      </c>
      <c r="B72" s="6" t="n">
        <v>0</v>
      </c>
      <c r="C72" s="6" t="n">
        <v>0</v>
      </c>
    </row>
    <row r="73">
      <c r="A73" s="4" t="inlineStr">
        <is>
          <t>Other Public Equities | Fair Value Measured at Net Asset Value Per Share</t>
        </is>
      </c>
    </row>
    <row r="74">
      <c r="A74" s="3" t="inlineStr">
        <is>
          <t>Defined Benefit Plan, Plan Assets, Allocation [Line Items]</t>
        </is>
      </c>
    </row>
    <row r="75">
      <c r="A75" s="4" t="inlineStr">
        <is>
          <t>Fair value of plan assets</t>
        </is>
      </c>
      <c r="B75" s="6" t="n">
        <v>9008</v>
      </c>
      <c r="C75" s="6" t="n">
        <v>5332</v>
      </c>
    </row>
    <row r="76">
      <c r="A76" s="4" t="inlineStr">
        <is>
          <t>Private Equity Funds [Member]</t>
        </is>
      </c>
    </row>
    <row r="77">
      <c r="A77" s="3" t="inlineStr">
        <is>
          <t>Defined Benefit Plan, Plan Assets, Allocation [Line Items]</t>
        </is>
      </c>
    </row>
    <row r="78">
      <c r="A78" s="4" t="inlineStr">
        <is>
          <t>Fair value of plan assets</t>
        </is>
      </c>
      <c r="B78" s="6" t="n">
        <v>3646</v>
      </c>
      <c r="C78" s="6" t="n">
        <v>1432</v>
      </c>
    </row>
    <row r="79">
      <c r="A79" s="4" t="inlineStr">
        <is>
          <t>Private Equity Funds [Member] | Quoted price in active markets (Level 1) [Member]</t>
        </is>
      </c>
    </row>
    <row r="80">
      <c r="A80" s="3" t="inlineStr">
        <is>
          <t>Defined Benefit Plan, Plan Assets, Allocation [Line Items]</t>
        </is>
      </c>
    </row>
    <row r="81">
      <c r="A81" s="4" t="inlineStr">
        <is>
          <t>Fair value of plan assets</t>
        </is>
      </c>
      <c r="B81" s="6" t="n">
        <v>0</v>
      </c>
      <c r="C81" s="6" t="n">
        <v>0</v>
      </c>
    </row>
    <row r="82">
      <c r="A82" s="4" t="inlineStr">
        <is>
          <t>Private Equity Funds [Member] | Significant other observable inputs (Level 2) [Member]</t>
        </is>
      </c>
    </row>
    <row r="83">
      <c r="A83" s="3" t="inlineStr">
        <is>
          <t>Defined Benefit Plan, Plan Assets, Allocation [Line Items]</t>
        </is>
      </c>
    </row>
    <row r="84">
      <c r="A84" s="4" t="inlineStr">
        <is>
          <t>Fair value of plan assets</t>
        </is>
      </c>
      <c r="B84" s="6" t="n">
        <v>0</v>
      </c>
      <c r="C84" s="6" t="n">
        <v>0</v>
      </c>
    </row>
    <row r="85">
      <c r="A85" s="4" t="inlineStr">
        <is>
          <t>Private Equity Funds [Member] | Significant Unobservable Inputs (Level 3) [Member]</t>
        </is>
      </c>
    </row>
    <row r="86">
      <c r="A86" s="3" t="inlineStr">
        <is>
          <t>Defined Benefit Plan, Plan Assets, Allocation [Line Items]</t>
        </is>
      </c>
    </row>
    <row r="87">
      <c r="A87" s="4" t="inlineStr">
        <is>
          <t>Fair value of plan assets</t>
        </is>
      </c>
      <c r="B87" s="6" t="n">
        <v>0</v>
      </c>
      <c r="C87" s="6" t="n">
        <v>202</v>
      </c>
      <c r="D87" s="6" t="n">
        <v>133</v>
      </c>
    </row>
    <row r="88">
      <c r="A88" s="4" t="inlineStr">
        <is>
          <t>Private Equity Funds [Member] | Fair Value Measured at Net Asset Value Per Share</t>
        </is>
      </c>
    </row>
    <row r="89">
      <c r="A89" s="3" t="inlineStr">
        <is>
          <t>Defined Benefit Plan, Plan Assets, Allocation [Line Items]</t>
        </is>
      </c>
    </row>
    <row r="90">
      <c r="A90" s="4" t="inlineStr">
        <is>
          <t>Fair value of plan assets</t>
        </is>
      </c>
      <c r="B90" s="6" t="n">
        <v>3646</v>
      </c>
      <c r="C90" s="6" t="n">
        <v>1230</v>
      </c>
    </row>
    <row r="91">
      <c r="A91" s="4" t="inlineStr">
        <is>
          <t>Governments [Member]</t>
        </is>
      </c>
    </row>
    <row r="92">
      <c r="A92" s="3" t="inlineStr">
        <is>
          <t>Defined Benefit Plan, Plan Assets, Allocation [Line Items]</t>
        </is>
      </c>
    </row>
    <row r="93">
      <c r="A93" s="4" t="inlineStr">
        <is>
          <t>Fair value of plan assets</t>
        </is>
      </c>
      <c r="B93" s="6" t="n">
        <v>3220</v>
      </c>
      <c r="C93" s="6" t="n">
        <v>1085</v>
      </c>
    </row>
    <row r="94">
      <c r="A94" s="4" t="inlineStr">
        <is>
          <t>Governments [Member] | Quoted price in active markets (Level 1) [Member]</t>
        </is>
      </c>
    </row>
    <row r="95">
      <c r="A95" s="3" t="inlineStr">
        <is>
          <t>Defined Benefit Plan, Plan Assets, Allocation [Line Items]</t>
        </is>
      </c>
    </row>
    <row r="96">
      <c r="A96" s="4" t="inlineStr">
        <is>
          <t>Fair value of plan assets</t>
        </is>
      </c>
      <c r="B96" s="6" t="n">
        <v>1740</v>
      </c>
      <c r="C96" s="6" t="n">
        <v>969</v>
      </c>
    </row>
    <row r="97">
      <c r="A97" s="4" t="inlineStr">
        <is>
          <t>Governments [Member] | Significant other observable inputs (Level 2) [Member]</t>
        </is>
      </c>
    </row>
    <row r="98">
      <c r="A98" s="3" t="inlineStr">
        <is>
          <t>Defined Benefit Plan, Plan Assets, Allocation [Line Items]</t>
        </is>
      </c>
    </row>
    <row r="99">
      <c r="A99" s="4" t="inlineStr">
        <is>
          <t>Fair value of plan assets</t>
        </is>
      </c>
      <c r="B99" s="6" t="n">
        <v>1480</v>
      </c>
      <c r="C99" s="6" t="n">
        <v>116</v>
      </c>
    </row>
    <row r="100">
      <c r="A100" s="4" t="inlineStr">
        <is>
          <t>Governments [Member] | Significant Unobservable Inputs (Level 3) [Member]</t>
        </is>
      </c>
    </row>
    <row r="101">
      <c r="A101" s="3" t="inlineStr">
        <is>
          <t>Defined Benefit Plan, Plan Assets, Allocation [Line Items]</t>
        </is>
      </c>
    </row>
    <row r="102">
      <c r="A102" s="4" t="inlineStr">
        <is>
          <t>Fair value of plan assets</t>
        </is>
      </c>
      <c r="B102" s="6" t="n">
        <v>0</v>
      </c>
      <c r="C102" s="6" t="n">
        <v>0</v>
      </c>
    </row>
    <row r="103">
      <c r="A103" s="4" t="inlineStr">
        <is>
          <t>Governments [Member] | Fair Value Measured at Net Asset Value Per Share</t>
        </is>
      </c>
    </row>
    <row r="104">
      <c r="A104" s="3" t="inlineStr">
        <is>
          <t>Defined Benefit Plan, Plan Assets, Allocation [Line Items]</t>
        </is>
      </c>
    </row>
    <row r="105">
      <c r="A105" s="4" t="inlineStr">
        <is>
          <t>Fair value of plan assets</t>
        </is>
      </c>
      <c r="B105" s="6" t="n">
        <v>0</v>
      </c>
      <c r="C105" s="6" t="n">
        <v>0</v>
      </c>
    </row>
    <row r="106">
      <c r="A106" s="4" t="inlineStr">
        <is>
          <t>Corporate Debt Securities [Member]</t>
        </is>
      </c>
    </row>
    <row r="107">
      <c r="A107" s="3" t="inlineStr">
        <is>
          <t>Defined Benefit Plan, Plan Assets, Allocation [Line Items]</t>
        </is>
      </c>
    </row>
    <row r="108">
      <c r="A108" s="4" t="inlineStr">
        <is>
          <t>Fair value of plan assets</t>
        </is>
      </c>
      <c r="B108" s="6" t="n">
        <v>18799</v>
      </c>
      <c r="C108" s="6" t="n">
        <v>13065</v>
      </c>
    </row>
    <row r="109">
      <c r="A109" s="4" t="inlineStr">
        <is>
          <t>Corporate Debt Securities [Member] | Quoted price in active markets (Level 1) [Member]</t>
        </is>
      </c>
    </row>
    <row r="110">
      <c r="A110" s="3" t="inlineStr">
        <is>
          <t>Defined Benefit Plan, Plan Assets, Allocation [Line Items]</t>
        </is>
      </c>
    </row>
    <row r="111">
      <c r="A111" s="4" t="inlineStr">
        <is>
          <t>Fair value of plan assets</t>
        </is>
      </c>
      <c r="B111" s="6" t="n">
        <v>3</v>
      </c>
      <c r="C111" s="6" t="n">
        <v>1</v>
      </c>
    </row>
    <row r="112">
      <c r="A112" s="4" t="inlineStr">
        <is>
          <t>Corporate Debt Securities [Member] | Significant other observable inputs (Level 2) [Member]</t>
        </is>
      </c>
    </row>
    <row r="113">
      <c r="A113" s="3" t="inlineStr">
        <is>
          <t>Defined Benefit Plan, Plan Assets, Allocation [Line Items]</t>
        </is>
      </c>
    </row>
    <row r="114">
      <c r="A114" s="4" t="inlineStr">
        <is>
          <t>Fair value of plan assets</t>
        </is>
      </c>
      <c r="B114" s="6" t="n">
        <v>18489</v>
      </c>
      <c r="C114" s="6" t="n">
        <v>13059</v>
      </c>
    </row>
    <row r="115">
      <c r="A115" s="4" t="inlineStr">
        <is>
          <t>Corporate Debt Securities [Member] | Significant Unobservable Inputs (Level 3) [Member]</t>
        </is>
      </c>
    </row>
    <row r="116">
      <c r="A116" s="3" t="inlineStr">
        <is>
          <t>Defined Benefit Plan, Plan Assets, Allocation [Line Items]</t>
        </is>
      </c>
    </row>
    <row r="117">
      <c r="A117" s="4" t="inlineStr">
        <is>
          <t>Fair value of plan assets</t>
        </is>
      </c>
      <c r="B117" s="6" t="n">
        <v>2</v>
      </c>
      <c r="C117" s="6" t="n">
        <v>5</v>
      </c>
      <c r="D117" s="6" t="n">
        <v>18</v>
      </c>
    </row>
    <row r="118">
      <c r="A118" s="4" t="inlineStr">
        <is>
          <t>Corporate Debt Securities [Member] | Fair Value Measured at Net Asset Value Per Share</t>
        </is>
      </c>
    </row>
    <row r="119">
      <c r="A119" s="3" t="inlineStr">
        <is>
          <t>Defined Benefit Plan, Plan Assets, Allocation [Line Items]</t>
        </is>
      </c>
    </row>
    <row r="120">
      <c r="A120" s="4" t="inlineStr">
        <is>
          <t>Fair value of plan assets</t>
        </is>
      </c>
      <c r="B120" s="6" t="n">
        <v>305</v>
      </c>
      <c r="C120" s="6" t="n">
        <v>0</v>
      </c>
    </row>
    <row r="121">
      <c r="A121" s="4" t="inlineStr">
        <is>
          <t>Structured Products</t>
        </is>
      </c>
    </row>
    <row r="122">
      <c r="A122" s="3" t="inlineStr">
        <is>
          <t>Defined Benefit Plan, Plan Assets, Allocation [Line Items]</t>
        </is>
      </c>
    </row>
    <row r="123">
      <c r="A123" s="4" t="inlineStr">
        <is>
          <t>Fair value of plan assets</t>
        </is>
      </c>
      <c r="B123" s="6" t="n">
        <v>24</v>
      </c>
      <c r="C123" s="6" t="n">
        <v>17</v>
      </c>
    </row>
    <row r="124">
      <c r="A124" s="4" t="inlineStr">
        <is>
          <t>Structured Products | Quoted price in active markets (Level 1) [Member]</t>
        </is>
      </c>
    </row>
    <row r="125">
      <c r="A125" s="3" t="inlineStr">
        <is>
          <t>Defined Benefit Plan, Plan Assets, Allocation [Line Items]</t>
        </is>
      </c>
    </row>
    <row r="126">
      <c r="A126" s="4" t="inlineStr">
        <is>
          <t>Fair value of plan assets</t>
        </is>
      </c>
      <c r="B126" s="6" t="n">
        <v>0</v>
      </c>
      <c r="C126" s="6" t="n">
        <v>0</v>
      </c>
    </row>
    <row r="127">
      <c r="A127" s="4" t="inlineStr">
        <is>
          <t>Structured Products | Significant other observable inputs (Level 2) [Member]</t>
        </is>
      </c>
    </row>
    <row r="128">
      <c r="A128" s="3" t="inlineStr">
        <is>
          <t>Defined Benefit Plan, Plan Assets, Allocation [Line Items]</t>
        </is>
      </c>
    </row>
    <row r="129">
      <c r="A129" s="4" t="inlineStr">
        <is>
          <t>Fair value of plan assets</t>
        </is>
      </c>
      <c r="B129" s="6" t="n">
        <v>24</v>
      </c>
      <c r="C129" s="6" t="n">
        <v>17</v>
      </c>
    </row>
    <row r="130">
      <c r="A130" s="4" t="inlineStr">
        <is>
          <t>Structured Products | Significant Unobservable Inputs (Level 3) [Member]</t>
        </is>
      </c>
    </row>
    <row r="131">
      <c r="A131" s="3" t="inlineStr">
        <is>
          <t>Defined Benefit Plan, Plan Assets, Allocation [Line Items]</t>
        </is>
      </c>
    </row>
    <row r="132">
      <c r="A132" s="4" t="inlineStr">
        <is>
          <t>Fair value of plan assets</t>
        </is>
      </c>
      <c r="B132" s="6" t="n">
        <v>0</v>
      </c>
      <c r="C132" s="6" t="n">
        <v>0</v>
      </c>
    </row>
    <row r="133">
      <c r="A133" s="4" t="inlineStr">
        <is>
          <t>Structured Products | Fair Value Measured at Net Asset Value Per Share</t>
        </is>
      </c>
    </row>
    <row r="134">
      <c r="A134" s="3" t="inlineStr">
        <is>
          <t>Defined Benefit Plan, Plan Assets, Allocation [Line Items]</t>
        </is>
      </c>
    </row>
    <row r="135">
      <c r="A135" s="4" t="inlineStr">
        <is>
          <t>Fair value of plan assets</t>
        </is>
      </c>
      <c r="B135" s="6" t="n">
        <v>0</v>
      </c>
      <c r="C135" s="6" t="n">
        <v>0</v>
      </c>
    </row>
    <row r="136">
      <c r="A136" s="4" t="inlineStr">
        <is>
          <t>Fixed Income Securities [Member]</t>
        </is>
      </c>
    </row>
    <row r="137">
      <c r="A137" s="3" t="inlineStr">
        <is>
          <t>Defined Benefit Plan, Plan Assets, Allocation [Line Items]</t>
        </is>
      </c>
    </row>
    <row r="138">
      <c r="A138" s="4" t="inlineStr">
        <is>
          <t>Fair value of plan assets</t>
        </is>
      </c>
      <c r="B138" s="6" t="n">
        <v>6631</v>
      </c>
      <c r="C138" s="6" t="n">
        <v>4755</v>
      </c>
    </row>
    <row r="139">
      <c r="A139" s="4" t="inlineStr">
        <is>
          <t>Fixed Income Securities [Member] | Quoted price in active markets (Level 1) [Member]</t>
        </is>
      </c>
    </row>
    <row r="140">
      <c r="A140" s="3" t="inlineStr">
        <is>
          <t>Defined Benefit Plan, Plan Assets, Allocation [Line Items]</t>
        </is>
      </c>
    </row>
    <row r="141">
      <c r="A141" s="4" t="inlineStr">
        <is>
          <t>Fair value of plan assets</t>
        </is>
      </c>
      <c r="B141" s="6" t="n">
        <v>0</v>
      </c>
      <c r="C141" s="6" t="n">
        <v>0</v>
      </c>
    </row>
    <row r="142">
      <c r="A142" s="4" t="inlineStr">
        <is>
          <t>Fixed Income Securities [Member] | Significant other observable inputs (Level 2) [Member]</t>
        </is>
      </c>
    </row>
    <row r="143">
      <c r="A143" s="3" t="inlineStr">
        <is>
          <t>Defined Benefit Plan, Plan Assets, Allocation [Line Items]</t>
        </is>
      </c>
    </row>
    <row r="144">
      <c r="A144" s="4" t="inlineStr">
        <is>
          <t>Fair value of plan assets</t>
        </is>
      </c>
      <c r="B144" s="6" t="n">
        <v>0</v>
      </c>
      <c r="C144" s="6" t="n">
        <v>0</v>
      </c>
    </row>
    <row r="145">
      <c r="A145" s="4" t="inlineStr">
        <is>
          <t>Fixed Income Securities [Member] | Significant Unobservable Inputs (Level 3) [Member]</t>
        </is>
      </c>
    </row>
    <row r="146">
      <c r="A146" s="3" t="inlineStr">
        <is>
          <t>Defined Benefit Plan, Plan Assets, Allocation [Line Items]</t>
        </is>
      </c>
    </row>
    <row r="147">
      <c r="A147" s="4" t="inlineStr">
        <is>
          <t>Fair value of plan assets</t>
        </is>
      </c>
      <c r="B147" s="6" t="n">
        <v>0</v>
      </c>
      <c r="C147" s="6" t="n">
        <v>0</v>
      </c>
    </row>
    <row r="148">
      <c r="A148" s="4" t="inlineStr">
        <is>
          <t>Fixed Income Securities [Member] | Fair Value Measured at Net Asset Value Per Share</t>
        </is>
      </c>
    </row>
    <row r="149">
      <c r="A149" s="3" t="inlineStr">
        <is>
          <t>Defined Benefit Plan, Plan Assets, Allocation [Line Items]</t>
        </is>
      </c>
    </row>
    <row r="150">
      <c r="A150" s="4" t="inlineStr">
        <is>
          <t>Fair value of plan assets</t>
        </is>
      </c>
      <c r="B150" s="6" t="n">
        <v>6631</v>
      </c>
      <c r="C150" s="6" t="n">
        <v>4755</v>
      </c>
    </row>
    <row r="151">
      <c r="A151" s="4" t="inlineStr">
        <is>
          <t>Real Estate [Member]</t>
        </is>
      </c>
    </row>
    <row r="152">
      <c r="A152" s="3" t="inlineStr">
        <is>
          <t>Defined Benefit Plan, Plan Assets, Allocation [Line Items]</t>
        </is>
      </c>
    </row>
    <row r="153">
      <c r="A153" s="4" t="inlineStr">
        <is>
          <t>Fair value of plan assets</t>
        </is>
      </c>
      <c r="B153" s="6" t="n">
        <v>3384</v>
      </c>
      <c r="C153" s="6" t="n">
        <v>1843</v>
      </c>
    </row>
    <row r="154">
      <c r="A154" s="4" t="inlineStr">
        <is>
          <t>Real Estate [Member] | Quoted price in active markets (Level 1) [Member]</t>
        </is>
      </c>
    </row>
    <row r="155">
      <c r="A155" s="3" t="inlineStr">
        <is>
          <t>Defined Benefit Plan, Plan Assets, Allocation [Line Items]</t>
        </is>
      </c>
    </row>
    <row r="156">
      <c r="A156" s="4" t="inlineStr">
        <is>
          <t>Fair value of plan assets</t>
        </is>
      </c>
      <c r="B156" s="6" t="n">
        <v>0</v>
      </c>
      <c r="C156" s="6" t="n">
        <v>0</v>
      </c>
    </row>
    <row r="157">
      <c r="A157" s="4" t="inlineStr">
        <is>
          <t>Real Estate [Member] | Significant other observable inputs (Level 2) [Member]</t>
        </is>
      </c>
    </row>
    <row r="158">
      <c r="A158" s="3" t="inlineStr">
        <is>
          <t>Defined Benefit Plan, Plan Assets, Allocation [Line Items]</t>
        </is>
      </c>
    </row>
    <row r="159">
      <c r="A159" s="4" t="inlineStr">
        <is>
          <t>Fair value of plan assets</t>
        </is>
      </c>
      <c r="B159" s="6" t="n">
        <v>0</v>
      </c>
      <c r="C159" s="6" t="n">
        <v>13</v>
      </c>
    </row>
    <row r="160">
      <c r="A160" s="4" t="inlineStr">
        <is>
          <t>Real Estate [Member] | Significant Unobservable Inputs (Level 3) [Member]</t>
        </is>
      </c>
    </row>
    <row r="161">
      <c r="A161" s="3" t="inlineStr">
        <is>
          <t>Defined Benefit Plan, Plan Assets, Allocation [Line Items]</t>
        </is>
      </c>
    </row>
    <row r="162">
      <c r="A162" s="4" t="inlineStr">
        <is>
          <t>Fair value of plan assets</t>
        </is>
      </c>
      <c r="B162" s="6" t="n">
        <v>1647</v>
      </c>
      <c r="C162" s="6" t="n">
        <v>1464</v>
      </c>
      <c r="D162" s="5" t="n">
        <v>1387</v>
      </c>
    </row>
    <row r="163">
      <c r="A163" s="4" t="inlineStr">
        <is>
          <t>Real Estate [Member] | Fair Value Measured at Net Asset Value Per Share</t>
        </is>
      </c>
    </row>
    <row r="164">
      <c r="A164" s="3" t="inlineStr">
        <is>
          <t>Defined Benefit Plan, Plan Assets, Allocation [Line Items]</t>
        </is>
      </c>
    </row>
    <row r="165">
      <c r="A165" s="4" t="inlineStr">
        <is>
          <t>Fair value of plan assets</t>
        </is>
      </c>
      <c r="B165" s="6" t="n">
        <v>1737</v>
      </c>
      <c r="C165" s="6" t="n">
        <v>366</v>
      </c>
    </row>
    <row r="166">
      <c r="A166" s="4" t="inlineStr">
        <is>
          <t>Other Pension Plan Assets [Member]</t>
        </is>
      </c>
    </row>
    <row r="167">
      <c r="A167" s="3" t="inlineStr">
        <is>
          <t>Defined Benefit Plan, Plan Assets, Allocation [Line Items]</t>
        </is>
      </c>
    </row>
    <row r="168">
      <c r="A168" s="4" t="inlineStr">
        <is>
          <t>Fair value of plan assets</t>
        </is>
      </c>
      <c r="B168" s="6" t="n">
        <v>5187</v>
      </c>
      <c r="C168" s="6" t="n">
        <v>3177</v>
      </c>
    </row>
    <row r="169">
      <c r="A169" s="4" t="inlineStr">
        <is>
          <t>Other Pension Plan Assets [Member] | Quoted price in active markets (Level 1) [Member]</t>
        </is>
      </c>
    </row>
    <row r="170">
      <c r="A170" s="3" t="inlineStr">
        <is>
          <t>Defined Benefit Plan, Plan Assets, Allocation [Line Items]</t>
        </is>
      </c>
    </row>
    <row r="171">
      <c r="A171" s="4" t="inlineStr">
        <is>
          <t>Fair value of plan assets</t>
        </is>
      </c>
      <c r="B171" s="6" t="n">
        <v>0</v>
      </c>
      <c r="C171" s="6" t="n">
        <v>0</v>
      </c>
    </row>
    <row r="172">
      <c r="A172" s="4" t="inlineStr">
        <is>
          <t>Other Pension Plan Assets [Member] | Significant other observable inputs (Level 2) [Member]</t>
        </is>
      </c>
    </row>
    <row r="173">
      <c r="A173" s="3" t="inlineStr">
        <is>
          <t>Defined Benefit Plan, Plan Assets, Allocation [Line Items]</t>
        </is>
      </c>
    </row>
    <row r="174">
      <c r="A174" s="4" t="inlineStr">
        <is>
          <t>Fair value of plan assets</t>
        </is>
      </c>
      <c r="B174" s="6" t="n">
        <v>99</v>
      </c>
      <c r="C174" s="6" t="n">
        <v>343</v>
      </c>
    </row>
    <row r="175">
      <c r="A175" s="4" t="inlineStr">
        <is>
          <t>Other Pension Plan Assets [Member] | Significant Unobservable Inputs (Level 3) [Member]</t>
        </is>
      </c>
    </row>
    <row r="176">
      <c r="A176" s="3" t="inlineStr">
        <is>
          <t>Defined Benefit Plan, Plan Assets, Allocation [Line Items]</t>
        </is>
      </c>
    </row>
    <row r="177">
      <c r="A177" s="4" t="inlineStr">
        <is>
          <t>Fair value of plan assets</t>
        </is>
      </c>
      <c r="B177" s="6" t="n">
        <v>0</v>
      </c>
      <c r="C177" s="6" t="n">
        <v>0</v>
      </c>
    </row>
    <row r="178">
      <c r="A178" s="4" t="inlineStr">
        <is>
          <t>Other Pension Plan Assets [Member] | Fair Value Measured at Net Asset Value Per Share</t>
        </is>
      </c>
    </row>
    <row r="179">
      <c r="A179" s="3" t="inlineStr">
        <is>
          <t>Defined Benefit Plan, Plan Assets, Allocation [Line Items]</t>
        </is>
      </c>
    </row>
    <row r="180">
      <c r="A180" s="4" t="inlineStr">
        <is>
          <t>Fair value of plan assets</t>
        </is>
      </c>
      <c r="B180" s="6" t="n">
        <v>5088</v>
      </c>
      <c r="C180" s="6" t="n">
        <v>2834</v>
      </c>
    </row>
    <row r="181">
      <c r="A181" s="4" t="inlineStr">
        <is>
          <t>Cash &amp; Cash Equivalents [Member]</t>
        </is>
      </c>
    </row>
    <row r="182">
      <c r="A182" s="3" t="inlineStr">
        <is>
          <t>Defined Benefit Plan, Plan Assets, Allocation [Line Items]</t>
        </is>
      </c>
    </row>
    <row r="183">
      <c r="A183" s="4" t="inlineStr">
        <is>
          <t>Fair value of plan assets</t>
        </is>
      </c>
      <c r="B183" s="6" t="n">
        <v>260</v>
      </c>
      <c r="C183" s="6" t="n">
        <v>83</v>
      </c>
    </row>
    <row r="184">
      <c r="A184" s="4" t="inlineStr">
        <is>
          <t>Cash &amp; Cash Equivalents [Member] | Quoted price in active markets (Level 1) [Member]</t>
        </is>
      </c>
    </row>
    <row r="185">
      <c r="A185" s="3" t="inlineStr">
        <is>
          <t>Defined Benefit Plan, Plan Assets, Allocation [Line Items]</t>
        </is>
      </c>
    </row>
    <row r="186">
      <c r="A186" s="4" t="inlineStr">
        <is>
          <t>Fair value of plan assets</t>
        </is>
      </c>
      <c r="B186" s="6" t="n">
        <v>9</v>
      </c>
      <c r="C186" s="6" t="n">
        <v>0</v>
      </c>
    </row>
    <row r="187">
      <c r="A187" s="4" t="inlineStr">
        <is>
          <t>Cash &amp; Cash Equivalents [Member] | Significant other observable inputs (Level 2) [Member]</t>
        </is>
      </c>
    </row>
    <row r="188">
      <c r="A188" s="3" t="inlineStr">
        <is>
          <t>Defined Benefit Plan, Plan Assets, Allocation [Line Items]</t>
        </is>
      </c>
    </row>
    <row r="189">
      <c r="A189" s="4" t="inlineStr">
        <is>
          <t>Fair value of plan assets</t>
        </is>
      </c>
      <c r="B189" s="6" t="n">
        <v>97</v>
      </c>
      <c r="C189" s="6" t="n">
        <v>47</v>
      </c>
    </row>
    <row r="190">
      <c r="A190" s="4" t="inlineStr">
        <is>
          <t>Cash &amp; Cash Equivalents [Member] | Significant Unobservable Inputs (Level 3) [Member]</t>
        </is>
      </c>
    </row>
    <row r="191">
      <c r="A191" s="3" t="inlineStr">
        <is>
          <t>Defined Benefit Plan, Plan Assets, Allocation [Line Items]</t>
        </is>
      </c>
    </row>
    <row r="192">
      <c r="A192" s="4" t="inlineStr">
        <is>
          <t>Fair value of plan assets</t>
        </is>
      </c>
      <c r="B192" s="6" t="n">
        <v>0</v>
      </c>
      <c r="C192" s="6" t="n">
        <v>0</v>
      </c>
    </row>
    <row r="193">
      <c r="A193" s="4" t="inlineStr">
        <is>
          <t>Cash &amp; Cash Equivalents [Member] | Fair Value Measured at Net Asset Value Per Share</t>
        </is>
      </c>
    </row>
    <row r="194">
      <c r="A194" s="3" t="inlineStr">
        <is>
          <t>Defined Benefit Plan, Plan Assets, Allocation [Line Items]</t>
        </is>
      </c>
    </row>
    <row r="195">
      <c r="A195" s="4" t="inlineStr">
        <is>
          <t>Fair value of plan assets</t>
        </is>
      </c>
      <c r="B195" s="6" t="n">
        <v>154</v>
      </c>
      <c r="C195" s="6" t="n">
        <v>36</v>
      </c>
    </row>
    <row r="196">
      <c r="A196" s="4" t="inlineStr">
        <is>
          <t>Pension Plan Assets Leveled [Member]</t>
        </is>
      </c>
    </row>
    <row r="197">
      <c r="A197" s="3" t="inlineStr">
        <is>
          <t>Defined Benefit Plan, Plan Assets, Allocation [Line Items]</t>
        </is>
      </c>
    </row>
    <row r="198">
      <c r="A198" s="4" t="inlineStr">
        <is>
          <t>Fair value of plan assets</t>
        </is>
      </c>
      <c r="B198" s="6" t="n">
        <v>61529</v>
      </c>
      <c r="C198" s="6" t="n">
        <v>36593</v>
      </c>
    </row>
    <row r="199">
      <c r="A199" s="4" t="inlineStr">
        <is>
          <t>Other Assets And Liabilities [Member]</t>
        </is>
      </c>
    </row>
    <row r="200">
      <c r="A200" s="3" t="inlineStr">
        <is>
          <t>Defined Benefit Plan, Plan Assets, Allocation [Line Items]</t>
        </is>
      </c>
    </row>
    <row r="201">
      <c r="A201" s="4" t="inlineStr">
        <is>
          <t>Fair value of plan assets</t>
        </is>
      </c>
      <c r="B201" s="5" t="n">
        <v>789</v>
      </c>
      <c r="C201" s="5" t="n">
        <v>-3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7:07:09Z</dcterms:created>
  <dcterms:modified xmlns:dcterms="http://purl.org/dc/terms/" xmlns:xsi="http://www.w3.org/2001/XMLSchema-instance" xsi:type="dcterms:W3CDTF">2021-02-08T17:07:09Z</dcterms:modified>
</cp:coreProperties>
</file>